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H_3" sheetId="8" state="visible" r:id="rId8"/>
    <sheet xmlns:r="http://schemas.openxmlformats.org/officeDocument/2006/relationships" name="CONSOLIDATED STATEMENTS OF CASH"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PROPERTIES" sheetId="12" state="visible" r:id="rId12"/>
    <sheet xmlns:r="http://schemas.openxmlformats.org/officeDocument/2006/relationships" name="DIRECT FINANCING LEASES" sheetId="13" state="visible" r:id="rId13"/>
    <sheet xmlns:r="http://schemas.openxmlformats.org/officeDocument/2006/relationships" name="MORTGAGE NOTES RECEIVABLE" sheetId="14" state="visible" r:id="rId14"/>
    <sheet xmlns:r="http://schemas.openxmlformats.org/officeDocument/2006/relationships" name="OTHER INVESTMENTS" sheetId="15" state="visible" r:id="rId15"/>
    <sheet xmlns:r="http://schemas.openxmlformats.org/officeDocument/2006/relationships" name="VARIABLE INTEREST ENTITIES" sheetId="16" state="visible" r:id="rId16"/>
    <sheet xmlns:r="http://schemas.openxmlformats.org/officeDocument/2006/relationships" name="INVESTMENT IN UNCONSOLIDATED JO" sheetId="17" state="visible" r:id="rId17"/>
    <sheet xmlns:r="http://schemas.openxmlformats.org/officeDocument/2006/relationships" name="ASSETS HELD FOR SALE" sheetId="18" state="visible" r:id="rId18"/>
    <sheet xmlns:r="http://schemas.openxmlformats.org/officeDocument/2006/relationships" name="INTANGIBLES" sheetId="19" state="visible" r:id="rId19"/>
    <sheet xmlns:r="http://schemas.openxmlformats.org/officeDocument/2006/relationships" name="CONCENTRATION OF RISK" sheetId="20" state="visible" r:id="rId20"/>
    <sheet xmlns:r="http://schemas.openxmlformats.org/officeDocument/2006/relationships" name="LEASE AND MORTGAGE DEPOSITS" sheetId="21" state="visible" r:id="rId21"/>
    <sheet xmlns:r="http://schemas.openxmlformats.org/officeDocument/2006/relationships" name="BORROWING ARRANGEMENTS" sheetId="22" state="visible" r:id="rId22"/>
    <sheet xmlns:r="http://schemas.openxmlformats.org/officeDocument/2006/relationships" name="FINANCIAL INSTRUMENTS" sheetId="23" state="visible" r:id="rId23"/>
    <sheet xmlns:r="http://schemas.openxmlformats.org/officeDocument/2006/relationships" name="TAXES" sheetId="24" state="visible" r:id="rId24"/>
    <sheet xmlns:r="http://schemas.openxmlformats.org/officeDocument/2006/relationships" name="RETIREMENT ARRANGEMENTS" sheetId="25" state="visible" r:id="rId25"/>
    <sheet xmlns:r="http://schemas.openxmlformats.org/officeDocument/2006/relationships" name="STOCKHOLDERS'_OWNERS' EQUITY" sheetId="26" state="visible" r:id="rId26"/>
    <sheet xmlns:r="http://schemas.openxmlformats.org/officeDocument/2006/relationships" name="STOCK-BASED COMPENSATION" sheetId="27" state="visible" r:id="rId27"/>
    <sheet xmlns:r="http://schemas.openxmlformats.org/officeDocument/2006/relationships" name="DIVIDENDS" sheetId="28" state="visible" r:id="rId28"/>
    <sheet xmlns:r="http://schemas.openxmlformats.org/officeDocument/2006/relationships" name="COMMITMENTS AND CONTINGENCIES" sheetId="29" state="visible" r:id="rId29"/>
    <sheet xmlns:r="http://schemas.openxmlformats.org/officeDocument/2006/relationships" name="SUPPLEMENTAL DISCLOSURE TO CONS" sheetId="30" state="visible" r:id="rId30"/>
    <sheet xmlns:r="http://schemas.openxmlformats.org/officeDocument/2006/relationships" name="SUMMARY OF QUARTERLY RESULTS (U" sheetId="31" state="visible" r:id="rId31"/>
    <sheet xmlns:r="http://schemas.openxmlformats.org/officeDocument/2006/relationships" name="EARNINGS PER SHARE_UNIT" sheetId="32" state="visible" r:id="rId32"/>
    <sheet xmlns:r="http://schemas.openxmlformats.org/officeDocument/2006/relationships" name="SUBSEQUENT EVENTS" sheetId="33" state="visible" r:id="rId33"/>
    <sheet xmlns:r="http://schemas.openxmlformats.org/officeDocument/2006/relationships" name="SCHEDULE II - VALUATION AND QUA" sheetId="34" state="visible" r:id="rId34"/>
    <sheet xmlns:r="http://schemas.openxmlformats.org/officeDocument/2006/relationships" name="SCHEDULE III - REAL ESTATE AND " sheetId="35" state="visible" r:id="rId35"/>
    <sheet xmlns:r="http://schemas.openxmlformats.org/officeDocument/2006/relationships" name="SCHEDULE IV - MORTGAGE LOANS ON"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PROPERTIES (Tables)" sheetId="39" state="visible" r:id="rId39"/>
    <sheet xmlns:r="http://schemas.openxmlformats.org/officeDocument/2006/relationships" name="DIRECT FINANCING LEASES (Tables" sheetId="40" state="visible" r:id="rId40"/>
    <sheet xmlns:r="http://schemas.openxmlformats.org/officeDocument/2006/relationships" name="MORTGAGE NOTES RECEIVABLE (Tabl" sheetId="41" state="visible" r:id="rId41"/>
    <sheet xmlns:r="http://schemas.openxmlformats.org/officeDocument/2006/relationships" name="OTHER INVESTMENTS (Tables)" sheetId="42" state="visible" r:id="rId42"/>
    <sheet xmlns:r="http://schemas.openxmlformats.org/officeDocument/2006/relationships" name="VARIABLE INTEREST ENTITIES (Tab" sheetId="43" state="visible" r:id="rId43"/>
    <sheet xmlns:r="http://schemas.openxmlformats.org/officeDocument/2006/relationships" name="ASSETS HELD FOR SALE (Tables)" sheetId="44" state="visible" r:id="rId44"/>
    <sheet xmlns:r="http://schemas.openxmlformats.org/officeDocument/2006/relationships" name="INTANGIBLES (Tables)" sheetId="45" state="visible" r:id="rId45"/>
    <sheet xmlns:r="http://schemas.openxmlformats.org/officeDocument/2006/relationships" name="BORROWING ARRANGEMENTS (Tables)" sheetId="46" state="visible" r:id="rId46"/>
    <sheet xmlns:r="http://schemas.openxmlformats.org/officeDocument/2006/relationships" name="FINANCIAL INSTRUMENTS (Tables)" sheetId="47" state="visible" r:id="rId47"/>
    <sheet xmlns:r="http://schemas.openxmlformats.org/officeDocument/2006/relationships" name="TAXES (Tables)" sheetId="48" state="visible" r:id="rId48"/>
    <sheet xmlns:r="http://schemas.openxmlformats.org/officeDocument/2006/relationships" name="STOCKHOLDERS'_OWNERS' EQUITY (T" sheetId="49" state="visible" r:id="rId49"/>
    <sheet xmlns:r="http://schemas.openxmlformats.org/officeDocument/2006/relationships" name="STOCK-BASED COMPENSATION (Table" sheetId="50" state="visible" r:id="rId50"/>
    <sheet xmlns:r="http://schemas.openxmlformats.org/officeDocument/2006/relationships" name="DIVIDENDS (Tables)" sheetId="51" state="visible" r:id="rId51"/>
    <sheet xmlns:r="http://schemas.openxmlformats.org/officeDocument/2006/relationships" name="COMMITMENTS AND CONTINGENCIES (" sheetId="52" state="visible" r:id="rId52"/>
    <sheet xmlns:r="http://schemas.openxmlformats.org/officeDocument/2006/relationships" name="SUPPLEMENTAL DISCLOSURE TO CO_2" sheetId="53" state="visible" r:id="rId53"/>
    <sheet xmlns:r="http://schemas.openxmlformats.org/officeDocument/2006/relationships" name="SUMMARY OF QUARTERLY RESULTS _2" sheetId="54" state="visible" r:id="rId54"/>
    <sheet xmlns:r="http://schemas.openxmlformats.org/officeDocument/2006/relationships" name="EARNINGS PER SHARE_UNIT (Tables" sheetId="55" state="visible" r:id="rId55"/>
    <sheet xmlns:r="http://schemas.openxmlformats.org/officeDocument/2006/relationships" name="ORGANIZATION AND BASIS OF PRE_2"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PROPERTIES - Leased Property (N" sheetId="60" state="visible" r:id="rId60"/>
    <sheet xmlns:r="http://schemas.openxmlformats.org/officeDocument/2006/relationships" name="PROPERTIES - Summary of our inv" sheetId="61" state="visible" r:id="rId61"/>
    <sheet xmlns:r="http://schemas.openxmlformats.org/officeDocument/2006/relationships" name="PROPERTIES - Future minimum est" sheetId="62" state="visible" r:id="rId62"/>
    <sheet xmlns:r="http://schemas.openxmlformats.org/officeDocument/2006/relationships" name="PROPERTIES - 2018 Acquisitions " sheetId="63" state="visible" r:id="rId63"/>
    <sheet xmlns:r="http://schemas.openxmlformats.org/officeDocument/2006/relationships" name="PROPERTIES - 2018 Acquisition_2" sheetId="64" state="visible" r:id="rId64"/>
    <sheet xmlns:r="http://schemas.openxmlformats.org/officeDocument/2006/relationships" name="PROPERTIES - 2017 Acquisitions " sheetId="65" state="visible" r:id="rId65"/>
    <sheet xmlns:r="http://schemas.openxmlformats.org/officeDocument/2006/relationships" name="PROPERTIES - 2016 Acquisitions " sheetId="66" state="visible" r:id="rId66"/>
    <sheet xmlns:r="http://schemas.openxmlformats.org/officeDocument/2006/relationships" name="PROPERTIES - 2016 Acquisition_2" sheetId="67" state="visible" r:id="rId67"/>
    <sheet xmlns:r="http://schemas.openxmlformats.org/officeDocument/2006/relationships" name="PROPERTIES - Assets Sold or Hel" sheetId="68" state="visible" r:id="rId68"/>
    <sheet xmlns:r="http://schemas.openxmlformats.org/officeDocument/2006/relationships" name="DIRECT FINANCING LEASES (Narrat" sheetId="69" state="visible" r:id="rId69"/>
    <sheet xmlns:r="http://schemas.openxmlformats.org/officeDocument/2006/relationships" name="DIRECT FINANCING LEASES (Narr_2" sheetId="70" state="visible" r:id="rId70"/>
    <sheet xmlns:r="http://schemas.openxmlformats.org/officeDocument/2006/relationships" name="DIRECT FINANCING LEASES (Narr_3" sheetId="71" state="visible" r:id="rId71"/>
    <sheet xmlns:r="http://schemas.openxmlformats.org/officeDocument/2006/relationships" name="DIRECT FINANCING LEASES (Narr_4" sheetId="72" state="visible" r:id="rId72"/>
    <sheet xmlns:r="http://schemas.openxmlformats.org/officeDocument/2006/relationships" name="MORTGAGE NOTES RECEIVABLE (Narr" sheetId="73" state="visible" r:id="rId73"/>
    <sheet xmlns:r="http://schemas.openxmlformats.org/officeDocument/2006/relationships" name="MORTGAGE NOTES RECEIVABLE (Sche" sheetId="74" state="visible" r:id="rId74"/>
    <sheet xmlns:r="http://schemas.openxmlformats.org/officeDocument/2006/relationships" name="MORTGAGE NOTES RECEIVABLE (Note" sheetId="75" state="visible" r:id="rId75"/>
    <sheet xmlns:r="http://schemas.openxmlformats.org/officeDocument/2006/relationships" name="MORTGAGE NOTES RECEIVABLE (No_2" sheetId="76" state="visible" r:id="rId76"/>
    <sheet xmlns:r="http://schemas.openxmlformats.org/officeDocument/2006/relationships" name="MORTGAGE NOTES RECEIVABLE (No_3" sheetId="77" state="visible" r:id="rId77"/>
    <sheet xmlns:r="http://schemas.openxmlformats.org/officeDocument/2006/relationships" name="OTHER INVESTMENTS (Schedule of " sheetId="78" state="visible" r:id="rId78"/>
    <sheet xmlns:r="http://schemas.openxmlformats.org/officeDocument/2006/relationships" name="OTHER INVESTMENTS (Note Due 201" sheetId="79" state="visible" r:id="rId79"/>
    <sheet xmlns:r="http://schemas.openxmlformats.org/officeDocument/2006/relationships" name="OTHER INVESTMENTS (Note Due 2_2" sheetId="80" state="visible" r:id="rId80"/>
    <sheet xmlns:r="http://schemas.openxmlformats.org/officeDocument/2006/relationships" name="OTHER INVESTMENTS (Note Due 202" sheetId="81" state="visible" r:id="rId81"/>
    <sheet xmlns:r="http://schemas.openxmlformats.org/officeDocument/2006/relationships" name="OTHER INVESTMENTS (Note Due 2_3" sheetId="82" state="visible" r:id="rId82"/>
    <sheet xmlns:r="http://schemas.openxmlformats.org/officeDocument/2006/relationships" name="OTHER INVESTMENTS (Note Due 2_4" sheetId="83" state="visible" r:id="rId83"/>
    <sheet xmlns:r="http://schemas.openxmlformats.org/officeDocument/2006/relationships" name="VARIABLE INTEREST ENTITIES (Det" sheetId="84" state="visible" r:id="rId84"/>
    <sheet xmlns:r="http://schemas.openxmlformats.org/officeDocument/2006/relationships" name="INVESTMENT IN UNCONSOLIDATED _2" sheetId="85" state="visible" r:id="rId85"/>
    <sheet xmlns:r="http://schemas.openxmlformats.org/officeDocument/2006/relationships" name="ASSETS HELD FOR SALE (Detail)" sheetId="86" state="visible" r:id="rId86"/>
    <sheet xmlns:r="http://schemas.openxmlformats.org/officeDocument/2006/relationships" name="ASSETS HELD FOR SALE (Narrative" sheetId="87" state="visible" r:id="rId87"/>
    <sheet xmlns:r="http://schemas.openxmlformats.org/officeDocument/2006/relationships" name="INTANGIBLES - Summary of our in" sheetId="88" state="visible" r:id="rId88"/>
    <sheet xmlns:r="http://schemas.openxmlformats.org/officeDocument/2006/relationships" name="INTANGIBLES (Narrative) (Detail" sheetId="89" state="visible" r:id="rId89"/>
    <sheet xmlns:r="http://schemas.openxmlformats.org/officeDocument/2006/relationships" name="INTANGIBLES (Narrative 2) (Deta" sheetId="90" state="visible" r:id="rId90"/>
    <sheet xmlns:r="http://schemas.openxmlformats.org/officeDocument/2006/relationships" name="INTANGIBLES - Reconciliation of" sheetId="91" state="visible" r:id="rId91"/>
    <sheet xmlns:r="http://schemas.openxmlformats.org/officeDocument/2006/relationships" name="CONCENTRATION OF RISK (Narrativ" sheetId="92" state="visible" r:id="rId92"/>
    <sheet xmlns:r="http://schemas.openxmlformats.org/officeDocument/2006/relationships" name="LEASE AND MORTGAGE DEPOSITS (Na" sheetId="93" state="visible" r:id="rId93"/>
    <sheet xmlns:r="http://schemas.openxmlformats.org/officeDocument/2006/relationships" name="BORROWING ARRANGEMENTS (Details" sheetId="94" state="visible" r:id="rId94"/>
    <sheet xmlns:r="http://schemas.openxmlformats.org/officeDocument/2006/relationships" name="BORROWING ARRANGEMENTS (Narrati" sheetId="95" state="visible" r:id="rId95"/>
    <sheet xmlns:r="http://schemas.openxmlformats.org/officeDocument/2006/relationships" name="BORROWING ARRANGEMENTS (Narra_2" sheetId="96" state="visible" r:id="rId96"/>
    <sheet xmlns:r="http://schemas.openxmlformats.org/officeDocument/2006/relationships" name="BORROWING ARRANGEMENTS (Narra_3" sheetId="97" state="visible" r:id="rId97"/>
    <sheet xmlns:r="http://schemas.openxmlformats.org/officeDocument/2006/relationships" name="BORROWING ARRANGEMENTS (Narra_4" sheetId="98" state="visible" r:id="rId98"/>
    <sheet xmlns:r="http://schemas.openxmlformats.org/officeDocument/2006/relationships" name="BORROWING ARRANGEMENTS - Princi" sheetId="99" state="visible" r:id="rId99"/>
    <sheet xmlns:r="http://schemas.openxmlformats.org/officeDocument/2006/relationships" name="BORROWING ARRANGEMENTS - Refina" sheetId="100" state="visible" r:id="rId100"/>
    <sheet xmlns:r="http://schemas.openxmlformats.org/officeDocument/2006/relationships" name="BORROWING ARRANGEMENTS - Refi_2" sheetId="101" state="visible" r:id="rId101"/>
    <sheet xmlns:r="http://schemas.openxmlformats.org/officeDocument/2006/relationships" name="FINANCIAL INSTRUMENTS (Details)" sheetId="102" state="visible" r:id="rId102"/>
    <sheet xmlns:r="http://schemas.openxmlformats.org/officeDocument/2006/relationships" name="FINANCIAL INSTRUMENTS (Narrativ" sheetId="103" state="visible" r:id="rId103"/>
    <sheet xmlns:r="http://schemas.openxmlformats.org/officeDocument/2006/relationships" name="TAXES (Narrative) (Detail)" sheetId="104" state="visible" r:id="rId104"/>
    <sheet xmlns:r="http://schemas.openxmlformats.org/officeDocument/2006/relationships" name="TAXES (Detail)" sheetId="105" state="visible" r:id="rId105"/>
    <sheet xmlns:r="http://schemas.openxmlformats.org/officeDocument/2006/relationships" name="RETIREMENT ARRANGEMENTS (Narrat" sheetId="106" state="visible" r:id="rId106"/>
    <sheet xmlns:r="http://schemas.openxmlformats.org/officeDocument/2006/relationships" name="STOCKHOLDERS'_OWNERS' EQUITY (N" sheetId="107" state="visible" r:id="rId107"/>
    <sheet xmlns:r="http://schemas.openxmlformats.org/officeDocument/2006/relationships" name="STOCKHOLDERS'_OWNERS' EQUITY _2" sheetId="108" state="visible" r:id="rId108"/>
    <sheet xmlns:r="http://schemas.openxmlformats.org/officeDocument/2006/relationships" name="STOCKHOLDERS'_OWNERS' EQUITY (D" sheetId="109" state="visible" r:id="rId109"/>
    <sheet xmlns:r="http://schemas.openxmlformats.org/officeDocument/2006/relationships" name="STOCK-BASED COMPENSATION (Detai" sheetId="110" state="visible" r:id="rId110"/>
    <sheet xmlns:r="http://schemas.openxmlformats.org/officeDocument/2006/relationships" name="STOCK-BASED COMPENSATION (Narra" sheetId="111" state="visible" r:id="rId111"/>
    <sheet xmlns:r="http://schemas.openxmlformats.org/officeDocument/2006/relationships" name="STOCK-BASED COMPENSATION (1) (D" sheetId="112" state="visible" r:id="rId112"/>
    <sheet xmlns:r="http://schemas.openxmlformats.org/officeDocument/2006/relationships" name="STOCK-BASED COMPENSATION (2) (D" sheetId="113" state="visible" r:id="rId113"/>
    <sheet xmlns:r="http://schemas.openxmlformats.org/officeDocument/2006/relationships" name="STOCK-BASED COMPENSATION (3) (D" sheetId="114" state="visible" r:id="rId114"/>
    <sheet xmlns:r="http://schemas.openxmlformats.org/officeDocument/2006/relationships" name="DIVIDENDS (Details)" sheetId="115" state="visible" r:id="rId115"/>
    <sheet xmlns:r="http://schemas.openxmlformats.org/officeDocument/2006/relationships" name="DIVIDENDS (Per Share Distributi" sheetId="116" state="visible" r:id="rId116"/>
    <sheet xmlns:r="http://schemas.openxmlformats.org/officeDocument/2006/relationships" name="COMMITMENTS AND CONTINGENCIES_2" sheetId="117" state="visible" r:id="rId117"/>
    <sheet xmlns:r="http://schemas.openxmlformats.org/officeDocument/2006/relationships" name="COMMITMENTS AND CONTINGENCIES_3" sheetId="118" state="visible" r:id="rId118"/>
    <sheet xmlns:r="http://schemas.openxmlformats.org/officeDocument/2006/relationships" name="SUPPLEMENTAL DISCLOSURE TO CO_3" sheetId="119" state="visible" r:id="rId119"/>
    <sheet xmlns:r="http://schemas.openxmlformats.org/officeDocument/2006/relationships" name="SUMMARY OF QUARTERLY RESULTS _3" sheetId="120" state="visible" r:id="rId120"/>
    <sheet xmlns:r="http://schemas.openxmlformats.org/officeDocument/2006/relationships" name="SUMMARY OF QUARTERLY RESULTS _4" sheetId="121" state="visible" r:id="rId121"/>
    <sheet xmlns:r="http://schemas.openxmlformats.org/officeDocument/2006/relationships" name="EARNINGS PER SHARE_UNIT - Compu" sheetId="122" state="visible" r:id="rId122"/>
    <sheet xmlns:r="http://schemas.openxmlformats.org/officeDocument/2006/relationships" name="SUBSEQUENT EVENTS (Narrative) (" sheetId="123" state="visible" r:id="rId123"/>
    <sheet xmlns:r="http://schemas.openxmlformats.org/officeDocument/2006/relationships" name="SCHEDULE II - VALUATION AND Q_2" sheetId="124" state="visible" r:id="rId124"/>
    <sheet xmlns:r="http://schemas.openxmlformats.org/officeDocument/2006/relationships" name="SCHEDULE III - REAL ESTATE AN_2" sheetId="125" state="visible" r:id="rId125"/>
    <sheet xmlns:r="http://schemas.openxmlformats.org/officeDocument/2006/relationships" name="SCHEDULE III - REAL ESTATE AN_3" sheetId="126" state="visible" r:id="rId126"/>
    <sheet xmlns:r="http://schemas.openxmlformats.org/officeDocument/2006/relationships" name="SCHEDULE III - REAL ESTATE AN_4" sheetId="127" state="visible" r:id="rId127"/>
    <sheet xmlns:r="http://schemas.openxmlformats.org/officeDocument/2006/relationships" name="SCHEDULE IV - MORTGAGE LOANS _2" sheetId="128" state="visible" r:id="rId128"/>
    <sheet xmlns:r="http://schemas.openxmlformats.org/officeDocument/2006/relationships" name="SCHEDULE IV - MORTGAGE LOANS _3" sheetId="129" state="visible" r:id="rId129"/>
    <sheet xmlns:r="http://schemas.openxmlformats.org/officeDocument/2006/relationships" name="SCHEDULE IV - MORTGAGE LOANS _4" sheetId="130" state="visible" r:id="rId130"/>
  </sheets>
  <definedNames/>
  <calcPr calcId="124519" fullCalcOnLoad="1"/>
</workbook>
</file>

<file path=xl/sharedStrings.xml><?xml version="1.0" encoding="utf-8"?>
<sst xmlns="http://schemas.openxmlformats.org/spreadsheetml/2006/main" uniqueCount="2043">
  <si>
    <t>Document and Entity Information - USD ($)</t>
  </si>
  <si>
    <t>12 Months Ended</t>
  </si>
  <si>
    <t>Dec. 31, 2018</t>
  </si>
  <si>
    <t>Feb. 19, 2019</t>
  </si>
  <si>
    <t>Jun. 30, 2018</t>
  </si>
  <si>
    <t>Document And Entity Information [Line Items]</t>
  </si>
  <si>
    <t>Entity Registrant Name</t>
  </si>
  <si>
    <t>OMEGA HEALTHCARE INVESTORS INC</t>
  </si>
  <si>
    <t>Entity Central Index Key</t>
  </si>
  <si>
    <t>Trading Symbol</t>
  </si>
  <si>
    <t>ohi</t>
  </si>
  <si>
    <t>Entity Current Reporting Status</t>
  </si>
  <si>
    <t>Yes</t>
  </si>
  <si>
    <t>Entity Voluntary Filers</t>
  </si>
  <si>
    <t>No</t>
  </si>
  <si>
    <t>Current Fiscal Year End Date</t>
  </si>
  <si>
    <t>--12-31</t>
  </si>
  <si>
    <t>Entity Filer Category</t>
  </si>
  <si>
    <t>Large Accelerated Filer</t>
  </si>
  <si>
    <t>Entity Well-known Seasoned Issuer</t>
  </si>
  <si>
    <t>Entity Common Stock Shares Outstanding</t>
  </si>
  <si>
    <t>Entity Public Float</t>
  </si>
  <si>
    <t>Document Type</t>
  </si>
  <si>
    <t>10-K</t>
  </si>
  <si>
    <t>Document Period End Date</t>
  </si>
  <si>
    <t>Dec. 31,
		2018</t>
  </si>
  <si>
    <t>Amendment Flag</t>
  </si>
  <si>
    <t>false</t>
  </si>
  <si>
    <t>Document Fiscal Year Focus</t>
  </si>
  <si>
    <t>Document Fiscal Period Focus</t>
  </si>
  <si>
    <t>FY</t>
  </si>
  <si>
    <t>Entity Small Business</t>
  </si>
  <si>
    <t>Entity Emerging Growth Company</t>
  </si>
  <si>
    <t>Omega OP</t>
  </si>
  <si>
    <t>OHI Healthcare Properties Limited Partnership</t>
  </si>
  <si>
    <t>Non-accelerated Filer</t>
  </si>
  <si>
    <t>CONSOLIDATED BALANCE SHEETS - USD ($) $ in Thousands</t>
  </si>
  <si>
    <t>Dec. 31, 2017</t>
  </si>
  <si>
    <t>Real estate properties</t>
  </si>
  <si>
    <t>Real estate investments</t>
  </si>
  <si>
    <t>Less accumulated depreciation</t>
  </si>
  <si>
    <t>Real estate investments - net</t>
  </si>
  <si>
    <t>Investments in direct financing leases - net</t>
  </si>
  <si>
    <t>Mortgage notes receivable - net</t>
  </si>
  <si>
    <t>Total</t>
  </si>
  <si>
    <t>Other investments - net</t>
  </si>
  <si>
    <t>Investment in unconsolidated joint venture</t>
  </si>
  <si>
    <t>Assets held for sale - net</t>
  </si>
  <si>
    <t>Total investments</t>
  </si>
  <si>
    <t>Cash and cash equivalents</t>
  </si>
  <si>
    <t>Restricted cash</t>
  </si>
  <si>
    <t>Accounts receivable - net</t>
  </si>
  <si>
    <t>Goodwill</t>
  </si>
  <si>
    <t>Other assets</t>
  </si>
  <si>
    <t>Total assets</t>
  </si>
  <si>
    <t>LIABILITIES AND EQUITY</t>
  </si>
  <si>
    <t>Revolving line of credit</t>
  </si>
  <si>
    <t>Term loans - net</t>
  </si>
  <si>
    <t>Secured borrowings - net</t>
  </si>
  <si>
    <t>Senior notes and other unsecured borrowings – net</t>
  </si>
  <si>
    <t>Accrued expenses and other liabilities</t>
  </si>
  <si>
    <t>Deferred income taxes</t>
  </si>
  <si>
    <t>Total liabilities</t>
  </si>
  <si>
    <t>Equity:</t>
  </si>
  <si>
    <t>Common stock $.10 par value authorized – 350,000 shares, issued and outstanding – 202,346 shares as of December 31, 2018 and 198,309 as of December 31, 2017</t>
  </si>
  <si>
    <t>Common stock - additional paid-in capital</t>
  </si>
  <si>
    <t>Cumulative net earnings</t>
  </si>
  <si>
    <t>Cumulative dividends paid</t>
  </si>
  <si>
    <t>Accumulated other comprehensive loss</t>
  </si>
  <si>
    <t>Total stockholders' equity</t>
  </si>
  <si>
    <t>Noncontrolling interest</t>
  </si>
  <si>
    <t>Total equity</t>
  </si>
  <si>
    <t>Owners' Equity:</t>
  </si>
  <si>
    <t>Total liabilities and equity</t>
  </si>
  <si>
    <t>Intercompany loans payable</t>
  </si>
  <si>
    <t>General partners' equity</t>
  </si>
  <si>
    <t>Limited partners' equity</t>
  </si>
  <si>
    <t>Total owners' equity</t>
  </si>
  <si>
    <t>CONSOLIDATED BALANCE SHEETS (Parentheticals) - $ / shares shares in Thousands</t>
  </si>
  <si>
    <t>Statement Of Financial Position [Abstract]</t>
  </si>
  <si>
    <t>Common stock, par value (in dollars per share)</t>
  </si>
  <si>
    <t>Common stock, shares authorized</t>
  </si>
  <si>
    <t>Common stock, shares issued</t>
  </si>
  <si>
    <t>Common stock, shares outstanding</t>
  </si>
  <si>
    <t>CONSOLIDATED STATEMENTS OF OPERATIONS - USD ($) shares in Thousands, $ in Thousands</t>
  </si>
  <si>
    <t>Dec. 31, 2016</t>
  </si>
  <si>
    <t>Revenue</t>
  </si>
  <si>
    <t>Rental income</t>
  </si>
  <si>
    <t>Income from direct financing leases</t>
  </si>
  <si>
    <t>Mortgage interest income</t>
  </si>
  <si>
    <t>Other investment income</t>
  </si>
  <si>
    <t>Miscellaneous income</t>
  </si>
  <si>
    <t>Total operating revenues</t>
  </si>
  <si>
    <t>Expenses</t>
  </si>
  <si>
    <t>Depreciation and amortization</t>
  </si>
  <si>
    <t>General and administrative</t>
  </si>
  <si>
    <t>Acquisition costs</t>
  </si>
  <si>
    <t>Impairment on real estate properties</t>
  </si>
  <si>
    <t>Impairment on direct financing leases</t>
  </si>
  <si>
    <t>Provision for uncollectible accounts</t>
  </si>
  <si>
    <t>Total operating expenses</t>
  </si>
  <si>
    <t>Other operating income</t>
  </si>
  <si>
    <t>Gain on assets sold - net</t>
  </si>
  <si>
    <t>Operating income</t>
  </si>
  <si>
    <t>Other income (expense)</t>
  </si>
  <si>
    <t>Interest income and other - net</t>
  </si>
  <si>
    <t>Interest expense</t>
  </si>
  <si>
    <t>Interest - amortization of deferred financing costs</t>
  </si>
  <si>
    <t>Interest - refinancing costs</t>
  </si>
  <si>
    <t xml:space="preserve"> </t>
  </si>
  <si>
    <t>Contractual settlement</t>
  </si>
  <si>
    <t>Realized gain (loss) on foreign exchange</t>
  </si>
  <si>
    <t>Total other expense</t>
  </si>
  <si>
    <t>Income from continuing operations</t>
  </si>
  <si>
    <t>Income tax expense</t>
  </si>
  <si>
    <t>Income from unconsolidated joint venture</t>
  </si>
  <si>
    <t>Net income</t>
  </si>
  <si>
    <t>Net income attributable to noncontrolling interest</t>
  </si>
  <si>
    <t>Net income available to common stockholders</t>
  </si>
  <si>
    <t>Basic:</t>
  </si>
  <si>
    <t>Diluted:</t>
  </si>
  <si>
    <t>Weighted-average shares outstanding, Basic and Diluted</t>
  </si>
  <si>
    <t>Weighted-average shares outstanding, basic (in shares)</t>
  </si>
  <si>
    <t>Weighted-average shares outstanding, diluted (in shares)</t>
  </si>
  <si>
    <t>Net income (loss) available to Omega OP Unit holders:</t>
  </si>
  <si>
    <t>Net income (in dollars per share)</t>
  </si>
  <si>
    <t>Weighted-average Omega OP Units outstanding, basic (in shares)</t>
  </si>
  <si>
    <t>Weighted-average Omega OP Units outstanding, diluted (in shares)</t>
  </si>
  <si>
    <t>CONSOLIDATED STATEMENTS OF COMPREHENSIVE INCOME - USD ($) $ in Thousands</t>
  </si>
  <si>
    <t>Other comprehensive (loss) income:</t>
  </si>
  <si>
    <t>Foreign currency translation</t>
  </si>
  <si>
    <t>Cash flow hedges</t>
  </si>
  <si>
    <t>Total other comprehensive (loss) income</t>
  </si>
  <si>
    <t>Comprehensive income</t>
  </si>
  <si>
    <t>Comprehensive income attributable to noncontrolling interest</t>
  </si>
  <si>
    <t>Comprehensive income attributable to common stockholders</t>
  </si>
  <si>
    <t>CONSOLIDATED STATEMENTS OF CHANGES IN EQUITY - USD ($) $ in Thousands</t>
  </si>
  <si>
    <t>Total Stockholders' Equity [Member]Scenario, Previously Reported [Member]</t>
  </si>
  <si>
    <t>Total Stockholders' Equity [Member]Restatement Adjustment [Member]</t>
  </si>
  <si>
    <t>Total Stockholders' Equity [Member]</t>
  </si>
  <si>
    <t>Common StockScenario, Previously Reported [Member]</t>
  </si>
  <si>
    <t>Common StockRestatement Adjustment [Member]</t>
  </si>
  <si>
    <t>Common Stock</t>
  </si>
  <si>
    <t>Additional Paid-in CapitalScenario, Previously Reported [Member]</t>
  </si>
  <si>
    <t>Additional Paid-in CapitalRestatement Adjustment [Member]</t>
  </si>
  <si>
    <t>Additional Paid-in Capital</t>
  </si>
  <si>
    <t>Cumulative Net EarningsScenario, Previously Reported [Member]</t>
  </si>
  <si>
    <t>Cumulative Net EarningsRestatement Adjustment [Member]</t>
  </si>
  <si>
    <t>Cumulative Net Earnings</t>
  </si>
  <si>
    <t>Cumulative DividendsScenario, Previously Reported [Member]</t>
  </si>
  <si>
    <t>Cumulative DividendsRestatement Adjustment [Member]</t>
  </si>
  <si>
    <t>Cumulative Dividends</t>
  </si>
  <si>
    <t>Accumulated Other Comprehensive LossScenario, Previously Reported [Member]</t>
  </si>
  <si>
    <t>Accumulated Other Comprehensive LossRestatement Adjustment [Member]</t>
  </si>
  <si>
    <t>Accumulated Other Comprehensive Loss</t>
  </si>
  <si>
    <t>Noncontrolling InterestScenario, Previously Reported [Member]</t>
  </si>
  <si>
    <t>Noncontrolling InterestRestatement Adjustment [Member]</t>
  </si>
  <si>
    <t>Noncontrolling Interest</t>
  </si>
  <si>
    <t>Scenario, Previously Reported [Member]</t>
  </si>
  <si>
    <t>Restatement Adjustment [Member]</t>
  </si>
  <si>
    <t>Beginning balance at Dec. 31, 2015</t>
  </si>
  <si>
    <t>Increase (Decrease) In Stockholders' Equity [Roll Forward]</t>
  </si>
  <si>
    <t>Grant of restricted stock to company directors (18 shares at $33.09 per share, 32 shares at $31.23 per share and 35 shares at $30.51 per share for 2016, 2017 and 2018 respectively)</t>
  </si>
  <si>
    <t>Stock-based compensation expense</t>
  </si>
  <si>
    <t>Vesting/exercising of equity compensation plan, net of tax withholdings (773 shares, 116 shares and 89 shares for 2016, 2017 and 2018 respectively)</t>
  </si>
  <si>
    <t>Dividend reinvestment plan (7,215 shares at $33.27 per share, 1,199 shares at $30.64 per share and 1,549 shares at an average of $30.22 per share for 2016, 2017 and 2018 respectively)</t>
  </si>
  <si>
    <t>Grant of stock as payment of directors fees (10 shares at an average of $31.27 per share and 5 shares at an average of $32.18 per share for 2016 and 2017 respectively)</t>
  </si>
  <si>
    <t>Deferred compensation directors (8 shares at $32.10 per share and 35 shares at $30.42 per share for 2017 and 2018 respectively)</t>
  </si>
  <si>
    <t>Equity Shelf Program (656 shares at $29.97 per share and 718 shares at $30.81 per share and 2,276 shares at $33.18 per share, net of issuance costs</t>
  </si>
  <si>
    <t>Common dividends declared ($2.36 per share, $2.54 per share and $2.64 per share for 2016, 2017 and 2018 respectively)</t>
  </si>
  <si>
    <t>Conversion of Omega OP Units to common stock (72 shares at $35.68 per share, 89 shares at $32.91 per share and 53 share at $32.98 per share for 2016, 2017 and 2018 respectively)</t>
  </si>
  <si>
    <t>Redemption of Omega OP Units (94 units, 90 units and 58 units for 2016, 2017 and 2018 respectively)</t>
  </si>
  <si>
    <t>Omega OP Units distributions</t>
  </si>
  <si>
    <t>Comprehensive income:</t>
  </si>
  <si>
    <t>Total comprehensive income</t>
  </si>
  <si>
    <t>Balance , ending at Dec. 31, 2016</t>
  </si>
  <si>
    <t>Balance , ending at Dec. 31, 2017</t>
  </si>
  <si>
    <t>Cumulative effect of accounting change (see Note 2)</t>
  </si>
  <si>
    <t>Balance , ending at Dec. 31, 2018</t>
  </si>
  <si>
    <t>CONSOLIDATED STATEMENTS OF CHANGES IN EQUITY (Parentheticals) - $ / shares shares in Thousands</t>
  </si>
  <si>
    <t>Balance (in shares)</t>
  </si>
  <si>
    <t>Balance (in units)</t>
  </si>
  <si>
    <t>Grant of restricted stock (in shares)</t>
  </si>
  <si>
    <t>Grant of restricted stock (in dollars per share)</t>
  </si>
  <si>
    <t>Vesting/exercising of equity compensation plan (in shares)</t>
  </si>
  <si>
    <t>Dividend reinvestment plan (in shares)</t>
  </si>
  <si>
    <t>Dividend reinvestment plan (in dollars per share)</t>
  </si>
  <si>
    <t>Grant of stock as payment of directors fees (in shares)</t>
  </si>
  <si>
    <t>Grant of stock as payment of fees (in dollars per share)</t>
  </si>
  <si>
    <t>Deferred compensation directors (in shares)</t>
  </si>
  <si>
    <t>Deferred compensation directors (in dollars per share)</t>
  </si>
  <si>
    <t>Equity shelf program (in shares)</t>
  </si>
  <si>
    <t>Equity shelf program (in dollars per share)</t>
  </si>
  <si>
    <t>Common dividends (in dollars per share)</t>
  </si>
  <si>
    <t>Conversion of OP Units to Common stock (in shares)</t>
  </si>
  <si>
    <t>Conversion of OP Units to Common stock (in dollars per share)</t>
  </si>
  <si>
    <t>Redemption of OP Units (in units)</t>
  </si>
  <si>
    <t>CONSOLIDATED STATEMENTS OF CHANGES IN OWNERS' EQUITY - USD ($) shares in Thousands, $ in Thousands</t>
  </si>
  <si>
    <t>Omega OPGeneral PartnerScenario, Previously Reported [Member]</t>
  </si>
  <si>
    <t>Omega OPGeneral PartnerRestatement Adjustment [Member]</t>
  </si>
  <si>
    <t>Omega OPGeneral Partner</t>
  </si>
  <si>
    <t>Omega OPLimited PartnerScenario, Previously Reported [Member]</t>
  </si>
  <si>
    <t>Omega OPLimited PartnerRestatement Adjustment [Member]</t>
  </si>
  <si>
    <t>Omega OPLimited Partner</t>
  </si>
  <si>
    <t>Omega OPScenario, Previously Reported [Member]</t>
  </si>
  <si>
    <t>Omega OPRestatement Adjustment [Member]</t>
  </si>
  <si>
    <t>Balance at Dec. 31, 2015</t>
  </si>
  <si>
    <t>Balance (in units) at Dec. 31, 2015</t>
  </si>
  <si>
    <t>Increase (Decrease) in Partners' Capital [Roll Forward]</t>
  </si>
  <si>
    <t>Contributions from partners</t>
  </si>
  <si>
    <t>Contributions from partners (in units)</t>
  </si>
  <si>
    <t>Distributions to partners</t>
  </si>
  <si>
    <t>Omega OP Unit redemptions</t>
  </si>
  <si>
    <t>Omega OP Unit redemptions (in units)</t>
  </si>
  <si>
    <t>Balance at Dec. 31, 2016</t>
  </si>
  <si>
    <t>Balance (in units) at Dec. 31, 2016</t>
  </si>
  <si>
    <t>Balance at Dec. 31, 2017</t>
  </si>
  <si>
    <t>Balance (in units) at Dec. 31, 2017</t>
  </si>
  <si>
    <t>Balance at Dec. 31, 2018</t>
  </si>
  <si>
    <t>Balance (in units) at Dec. 31, 2018</t>
  </si>
  <si>
    <t>CONSOLIDATED STATEMENTS OF CASH FLOWS - USD ($) $ in Thousands</t>
  </si>
  <si>
    <t>Cash flows from operating activities</t>
  </si>
  <si>
    <t>Adjustment to reconcile net income to net cash provided by operating activities:</t>
  </si>
  <si>
    <t>Impairment loss on direct financing leases</t>
  </si>
  <si>
    <t>Interest - amortization of deferred financing costs and refinancing costs</t>
  </si>
  <si>
    <t>Accretion of direct financing leases</t>
  </si>
  <si>
    <t>Amortization of acquired in-place leases - net</t>
  </si>
  <si>
    <t>Effective yield receivable on mortgage notes</t>
  </si>
  <si>
    <t>Interest paid-in-kind</t>
  </si>
  <si>
    <t>Change in operating assets and liabilities - net:</t>
  </si>
  <si>
    <t>Contractual receivables</t>
  </si>
  <si>
    <t>Straight-line rent receivables</t>
  </si>
  <si>
    <t>Lease inducements</t>
  </si>
  <si>
    <t>Other operating assets and liabilities</t>
  </si>
  <si>
    <t>Net cash provided by operating activities</t>
  </si>
  <si>
    <t>Cash flows from investing activities</t>
  </si>
  <si>
    <t>Acquisition of real estate</t>
  </si>
  <si>
    <t>Net proceeds from sale of real estate investments</t>
  </si>
  <si>
    <t>Cash acquired in acquisition</t>
  </si>
  <si>
    <t>Investments in construction in progress</t>
  </si>
  <si>
    <t>Investments in direct financing leases</t>
  </si>
  <si>
    <t>Proceeds from sale of direct financing lease</t>
  </si>
  <si>
    <t>Placement of mortgage loans</t>
  </si>
  <si>
    <t>Collection of mortgage principal</t>
  </si>
  <si>
    <t>Investments in unconsolidated joint venture</t>
  </si>
  <si>
    <t>Distributions from unconsolidated joint venture in excess of earnings</t>
  </si>
  <si>
    <t>Capital improvements to real estate investments</t>
  </si>
  <si>
    <t>Receipts from insurance proceeds</t>
  </si>
  <si>
    <t>Investments in other investments</t>
  </si>
  <si>
    <t>Proceeds from other investments</t>
  </si>
  <si>
    <t>Net cash used in investing activities</t>
  </si>
  <si>
    <t>Cash flows from financing activities</t>
  </si>
  <si>
    <t>Proceeds from credit facility borrowings</t>
  </si>
  <si>
    <t>Payments on credit facility borrowings</t>
  </si>
  <si>
    <t>Receipts of other long-term borrowings</t>
  </si>
  <si>
    <t>Payments of other long-term borrowings</t>
  </si>
  <si>
    <t>Payments of financing related costs</t>
  </si>
  <si>
    <t>Receipts from dividend reinvestment plan</t>
  </si>
  <si>
    <t>Payments for exercised options and restricted stock</t>
  </si>
  <si>
    <t>Net proceeds from issuance of common stock</t>
  </si>
  <si>
    <t>Dividends paid</t>
  </si>
  <si>
    <t>Redemption of Omega OP Units</t>
  </si>
  <si>
    <t>Distributions to Omega OP Unit Holders</t>
  </si>
  <si>
    <t>Net cash (used in) provided by financing activities</t>
  </si>
  <si>
    <t>Effect of foreign currency translation on cash, cash equivalents and restricted cash</t>
  </si>
  <si>
    <t>(Decrease) increase in cash, cash equivalents and restricted cash</t>
  </si>
  <si>
    <t>Cash, cash equivalents and restricted cash at beginning of year</t>
  </si>
  <si>
    <t>Cash, cash equivalents and restricted cash at end of year</t>
  </si>
  <si>
    <t>Proceeds from intercompany loans payable from Omega</t>
  </si>
  <si>
    <t>Repayment of intercompany loans payable to Omega</t>
  </si>
  <si>
    <t>Payment of financing related costs incurred by Omega</t>
  </si>
  <si>
    <t>Equity contributions from general partners</t>
  </si>
  <si>
    <t>Distributions to general partners</t>
  </si>
  <si>
    <t>Distributions to limited partners</t>
  </si>
  <si>
    <t>ORGANIZATION AND BASIS OF PRESENTATION</t>
  </si>
  <si>
    <t>Organization, Consolidation and Presentation Of Financial Statements [Abstract]</t>
  </si>
  <si>
    <t>NOTE 1 - ORGANIZATION AND BASIS OF PRESENTATION
Organization
Omega Healthcare Investors, Inc. (“Omega”) was formed as a real estate investment trust (“REIT”) and incorporated in the State of Maryland on March 31, 1992. Omega is structured as an umbrella partnership REIT (“UPREIT”) under which all of Omega's assets are owned directly or indirectly by, and all of Omega's operations are conducted directly or indirectly through, its operating partnership subsidiary, OHI Healthcare Properties Limited Partnership (“Omega OP”). Omega OP was formed as a limited partnership and organized in the State of Delaware on October 24, 2014. Unless stated otherwise or the context otherwise requires, the terms the “Company,” “we,” “our” and “us” means Omega and Omega OP, collectively.
The Company has one reportable segment consisting of investments in healthcare-related real estate properties located in the United States (“U.S.”) and the United Kingdom (“U.K.”). Our core business is to provide financing and capital to the long-term healthcare industry with a particular focus on skilled nursing facilities (“SNFs”), and, to a lesser extent, assisted living facilities (“ALFs”), independent living facilities (“ILFs”) and rehabilitation and acute care facilities. Our core portfolio consists of long-term leases and mortgage agreements. All of our leases are “triple-net” leases, which require the operators (we use the term “operator” to refer to our tenants and mortgagors and their affiliates who manage and/or operate our properties) to pay all property-related expenses. Our mortgage revenue derives from fixed rate mortgage loans, which are secured by first mortgage liens on the underlying real estate and personal property of the mortgagor. Our other investment income derives from fixed and variable rate loans, which are either unsecured or secured by the collateral of the borrower.
Omega OP is governed by the Second Amended and Restated Agreement of Limited Partnership of OHI Healthcare Properties Limited Partnership, dated as of April 1, 2015 (the “Partnership Agreement”). Omega has exclusive control over Omega OP’s day-to-day management pursuant to the Partnership Agreement. As of December 31, 2018, Omega owned approximately 96% of the issued and outstanding units of partnership interest in Omega OP (“Omega OP Units”), and investors owned approximately 4% of the outstanding Omega OP Units.
Consolidation
Our consolidated financial statements include the accounts of (i) Omega, (ii) Omega OP, and (iii) all direct and indirect wholly owned subsidiaries of Omega OP. All intercompany transactions and balances have been eliminated in consolidation, and our net earnings are reduced by the portion of net earnings attributable to noncontrolling interests.
Omega OP’s consolidated financial statements include the accounts of (i) Omega OP, and (ii) all direct and indirect wholly owned subsidiaries of Omega OP. All intercompany transactions and balances have been eliminated in consolidation.</t>
  </si>
  <si>
    <t>SUMMARY OF SIGNIFICANT ACCOUNTING POLICIES</t>
  </si>
  <si>
    <t>Basis of Presentation and Significant Accounting Policies [Abstract]</t>
  </si>
  <si>
    <t>NOTE 2 – SUMMARY OF SIGNIFICANT ACCOUNTING POLICIES
Accounting Estimates
The preparation of financial statements in conformity with U.S. generally accepted accounting principl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Fair Value Measurement
The Company measures and discloses the fair value of nonfinancial and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
The Company measures fair value using a set of standardized procedures that are outlined herein for all assets and liabilities which are required to be measured at fair value. When available, the Company utilizes quoted market prices from an independent third party source to determine fair value and classifies such items in Level 1. In some instances where a market price is available, but the instrument is in an inactive or over-the-counter market, the Company consistently applies the dealer (market maker) pricing estimate and classifies such items in Level 2.
If quoted market prices or inputs are not available, fair value measurements are based upon valuation models that utilize current market or independently sourced market inputs, such as interest rates, option volatilities, credit spreads and/or market capitalization rates. Items valued using such internally-generated valuation techniques are classified according to the lowest level input that is significant to the fair value measurement. As a result, these items could be classified in either Level 2 or Level 3 even though there may be some significant inputs that are readily observable. Internal fair value models and techniques used by the Company include discounted cash flow and Monte Carlo valuation models.
Risks and Uncertainties
The Company is subject to certain risks and uncertainties affecting the healthcare industry as a result of healthcare legislation and growing regulation by federal, state and local governments. Additionally, we are subject to risks and uncertainties as a result of changes affecting operators of nursing home facilities due to the actions of governmental agencies and insurers to limit the rising cost of healthcare services.
Business Combinations
We record the purchase of properties to net tangible and identified intangible assets acquired and liabilities assumed at fair value. Transaction costs are expensed as incurred as part of a business combination. In making estimates of fair value for purposes of recording the purchase, we utilize a number of sources, including independent appraisals that may be obtained in connection with the acquisition or financing of the respective property and other market data. We also consider information obtained about each property as a result of our pre-acquisition due diligence, marketing and leasing activities as well as other critical valuation metrics such as current capitalization rates and discount rates used to estimate the fair value of the tangible and intangible assets acquired (Level 3). When liabilities are assumed as part of a transaction, we consider information obtained about the liabilities and use similar valuation metrics (Level 3). In some instances when debt is assumed and an identifiable active market for similar debt is present, we use market interest rates for similar debt to estimate the fair value of the debt assumed (Level 2). The Company determines fair value as follows:
 Land is determined based on third party appraisals which typically include market comparables.
 Buildings and site improvements acquired are valued using a combination of discounted cash flow projections that assume certain future revenues and costs and consider capitalization and discount rates using current market conditions as well as replacement cost analysis.
 Furniture and fixtures are determined based on third party appraisals which typically utilize a replacement cost approach.
 Intangible assets and liabilities acquired are valued using a combination of discounted cash flow projections as well as other valuation techniques based on current market conditions for the intangible asset or liability being acquired. When evaluating below market leases we consider extension options controlled by the lessee in our evaluation.
 Other assets acquired and liabilities assumed are typically valued at stated amounts, which approximate fair value on the date of the acquisition.
 Assumed debt balances are valued by discounting the remaining contractual cash flows using a current market rate of interest.
 Stock based compensation and noncontrolling interests are valued using a stock price on the acquisition date.
 Goodwill represents the purchase price in excess of the fair value of assets acquired and liabilities assumed and the cost associated with expanding our investment portfolio. Goodwill is not amortized.
Asset Acquisitions
For asset acquisitions, assets acquired and liabilities assumed are recognized by allocating the cost of the acquisition to the individual assets acquired and liabilities assumed on a relative fair value basis and the costs of the acquisition are capitalized. The fair value of the assets acquired and liabilities assumed in an asset acquisition are determined in a consistent manner with the immediately preceding “Business Combinations” section.
Variable Interest Entities
GAAP requires us to identify entities for which control is achieved through means other than voting right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We may change our original assessment of a VIE upon subsequent events such as the modification of contractual arrangements that affects the characteristics or adequacy of the entity’s equity investments at risk and the disposition of all or a portion of an interest held by the primary beneficiary.
Our variable interests in VIEs may be in the form of equity ownership, leases, guarantees and/or loans with our operators. We analyze our agreements and investments to determine whether our operators or unconsolidated joint venture are VIEs and, if so, whether we are the primary beneficiary.
We consolidate a VIE when we determine that we are its primary beneficiary.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Factors considered in determining whether we are the primary beneficiary of an entity include: (i) our voting rights, if any; (ii) our involvement in day-to-day capital and operating decisions; (iii) our risk and reward sharing; (iv) the financial condition of the operator or joint venture and (iv) our representation on the VIE’s board of directors. We perform this analysis on an ongoing basis.
As of December 31, 2018, we have not consolidated any VIEs, as we do not have the power to direct the activities of any VIEs that most significantly impact their economic performance and we do not have the obligation to absorb losses or receive benefits of the VIEs that could be significant to the entity.
Real Estate Investments and Depreciation
The costs of significant improvements, renovations and replacements, including interest are capitalized. In addition, we capitalize leasehold improvements when certain criteria are met, including when we supervise construction and will own the improvement. Expenditures for maintenance and repairs are charged to operations as they are incurred.
Depreciation is computed on a straight-line basis over the estimated useful lives ranging from 20 to 40 years for buildings, eight to 15 years for site improvements, and three to ten years for furniture, fixtures and equipment. Leasehold interests are amortized over the shorter of the estimated useful life or term of the lease.
Lease Accounting
At the inception of the lease and during the amendment process, we evaluate each lease to determine if the lease should be considered an operating lease, sales-type lease, or direct financing lease. As of December 31, 2018, we have determined that all but three of our leases should be accounted for as operating leases. The other three leases are accounted for as direct financing leases.
For leases accounted for as operating leases, we retain ownership of the asset and record depreciation expense, see “Business Combinations” and “Real Estate Investments and Depreciation” above for additional information regarding our investment in real estate leased under operating lease agreements. We also record lease revenue based on the contractual terms of the operating lease agreement which often includes annual rent escalators, see “Revenue Recognition” below for further discussion regarding the recordation of revenue on our operating leases.
For leases accounted for as direct financing leases, we record the present value of the future minimum lease payments (utilizing a constant interest rate over the term of the lease agreement) as a receivable and record interest income based on the contractual terms of the lease agreement. Certain direct financing leases include annual rent escalators; see “Revenue Recognition” below for further discussion regarding the recording of interest income on our direct financing leases. As of December 31, 2018 and 2017, we have no unamortized direct costs related to originating our direct financing leases recorded on our Consolidated Balance Sheets.
In-Place Leases
In-place lease assets and liabilities result when we assume a lease as part of a facility purchase or business combination. The fair value of in-place leases consists of the following components, as applicable (1) the estimated cost to replace the leases, and (2) the above or below market cash flow of the leases, determined by comparing the projected cash flows of the leases in place at the time of acquisition to projected cash flows of comparable market-rate leases (referred to as Lease Intangibles). Lease intangible assets and liabilities are classified as lease contracts above and below market value, respectively, in other assets and accrued expenses and other liabilities on our Consolidated Balance Sheets, and amortized on a straight-line basis as decreases and increases, respectively, to rental income over the estimated remaining term of the underlying leases. Should a tenant terminate the lease, the unamortized portion of the lease intangible is recognized immediately as an adjustment to rental income.
Real Estate Investment Impairment
Management evaluates our real estate investments for impairment indicators at each reporting period, including the evaluation of our assets’ useful lives. The judgment regarding the existence of impairment indicators is based on factors such as, but not limited to, market conditions, operator performance including the current payment status of contractual obligations and expectations of the ability to meet future contractual obligations, legal structure, as well as our intent with respect to holding or disposing of the asset. If indicators of impairment are present, management evaluates the carrying value of the related real estate investments in relation to management’s estimate of future undiscounted cash flows of the underlying facilities. The estimated future undiscounted cash flows are generally based on the related lease which relates to one or more properties and may include cash flows from the eventual disposition of the asset. In some instances, there may be various potential outcomes for a real estate investment and its potential future cash flows. In these instances, the undiscounted future cash flows used to assess the recoverability are probability-weighted based on management’s best estimates as of the date of evaluation. Provisions for impairment losses related to long-lived assets are recognized when expected future undiscounted cash flows based on our intended use of the property are determined to be less than the carrying values of the assets. An adjustment is made to the net carrying value of the real estate investments for the excess of carrying value over fair value. The fair value of the real estate investment is determined based on current market conditions and consider matters such as rental rates and occupancies for comparable properties, recent sales data for comparable properties, and, where applicable, contracts or the results of negotiations with purchasers or prospective purchasers. Additionally, our evaluation of fair value may consider valuing the property as a nursing home as well as alternative uses. All impairments are taken as a period cost at that time, and depreciation is adjusted going forward to reflect the new value assigned to the asset. Management’s impairment evaluation process, and when applicable, impairment calculations involve estimation of the future cash flows from management’s intended use of the property as well as the fair value of the property. Changes in the facts and circumstances that drive management’s assumptions may result in an impairment to our assets in a future period that could be material to our results of operations.
For the years ended December 31, 2018, 2017 and 2016, we recognized impairment losses on real estate investments of $29.8 million, $99.1 million and $58.7 million, respectively.
Allowance for Losses on Mortgages, Other Investments and Direct Financing Leases
The allowances for losses on mortgage notes receivable, other investments and direct financing leases (collectively, our “loans”) are maintained at a level believed adequate to absorb potential losses. The determination of the allowances is based on a quarterly evaluation of these loans, including general economic conditions and estimated collectability of loan payments. We evaluate the collectability of our loans receivable based on a combination of factors, including, but not limited to, delinquency status, financial strength of the borrower and guarantors and the value of the underlying collateral. If such factors indicate that there is greater risk of loan charge-offs, additional allowances or placement on non-accrual status may be required. A loan is impaired when, based on current information and events, it is probable that we will be unable to collect all amounts due as scheduled according to the contractual terms of the loan agreements. Consistent with this definition, all loans on non-accrual status may be deemed impaired. To the extent circumstances improve and the risk of collectability is diminished, we will return these loans to full accrual status. When management identifies potential loan impairment indicators, the loan is written down to the present value of the expected future cash flows. In cases where expected future cash flows are not readily determinable, the loan is written down to the fair value of the underlying collateral. We may base our valuation on a loan’s observable market price, if any, or the fair value of collateral, net of sales costs, if the repayment of the loan is expected to be provided solely by the sale of the collateral.
We account for impaired loans and direct financing leases using (a) the cost-recovery method, and/or (b) the cash basis method. We generally utilize the cost-recovery method for impaired loans or direct financing leases for which impairment reserves were recorded. We utilize the cash basis method for impaired loans or direct financing leases for which no impairment reserves were recorded because the net present value of the discounted cash flows expected under the loan or direct financing lease and/or the underlying collateral supporting the loan or direct financing lease were equal to or exceeded the book value of the loans or direct financing leases. Under the cost-recovery method, we apply cash received against the outstanding loan balance or direct financing lease prior to recording interest income. Under the cash basis method, we apply cash received to principal or interest income based on the terms of the agreement. As of December 31, 2018 and 2017, we had $108.1 million and $177.5 million, respectively, of reserves on our loans.
Investment in Unconsolidated Joint Venture
We account for our investment in an unconsolidated joint venture using the equity method of accounting as we exercise significant influence, but do not control the entity.
Under the equity method of accounting, the net equity investment of the Company is reflected in the accompanying Consolidated Balance Sheets and the Company’s share of net income and comprehensive income from the joint venture is included in the accompanying Consolidated Statements of Operations and Consolidated Statements of Comprehensive Income, respectively.
On a periodic basis, management assesses whether there are any indicators that the value of the Company’s investment in the unconsolidated joint venture may be other-than-temporarily-impaired. An investment is impaired only if management’s estimate of the value of the investment is less than the carrying value of the investment, and such a decline in value is deemed to be other than-temporary. To the extent impairment has occurred, the loss is measured as the excess of the carrying amount of the investment over the estimated fair value of the investment. The estimated fair value of the investment is determined using a discounted cash flow model which is a Level 3 valuation. We consider a number of assumptions that are subject to economic and market uncertainties including, among others, rental rates, operating costs, capitalization rates, holding periods and discount rates.
No impairment loss on our investment in unconsolidated joint venture was recognized during the years ended December 31, 2018, 2017, or 2016.
Assets Held for Sale
We consider properties to be assets held for sale when (1) management commits to a plan to sell the property; (2) it is unlikely that the disposal plan will be significantly modified or discontinued; (3) the property is available for immediate sale in its present condition; (4) actions required to complete the sale of the property have been initiated; (5) sale of the property is probable and we expect the completed sale will occur within one year; and (6) the property is actively being marketed for sale at a price that is reasonable given our estimate of current market value. Upon designation of a property as an asset held for sale, we record the property’s value at the lower of its carrying value or its estimated fair value, less estimated costs to sell, and we cease depreciation.
Cash and Cash Equivalents
Cash and cash equivalents consist of cash on hand and highly liquid investments with a maturity date of three months or less when purchased. These investments are stated at cost, which approximates fair value. The majority of our cash, cash equivalents and restricted cash are held at major commercial banks. Certain cash account balances exceed FDIC insurance limits of $250,000 per account and, as a result, there is a concentration of credit risk related to amounts in excess of the insurance limits. We regularly monitor the financial stability of these financial institutions and believe that we are not exposed to any significant credit risk in cash, cash equivalents or restricted cash.
Restricted Cash
Restricted cash consists primarily of liquidity deposits escrowed for tenant obligations required by us pursuant to certain contractual terms. Prior to June 1, 2018, restricted cash also included other deposits required by the U.S. Department of Housing and Urban Development (“HUD”) in connection with our mortgage borrowings guaranteed by HUD.
Accounts Receivable
Accounts receivable includes: contractual receivables, effective yield interest receivables, straight-line rent receivables and lease inducements, net of an estimated provision for losses related to uncollectible and disputed accounts. Contractual receivables relate to the amounts currently owed to us under the terms of our lease and loan agreements. Effective yield interest receivables relate to the difference between the interest income recognized on an effective yield basis over the term of the loan agreement and the interest currently due to us according to the contractual agreement. Straight-line rent receivables relate to the difference between the rental revenue recognized on a straight-line basis and the amounts currently due to us according to the contractual agreement. Lease inducements result from value provided by us to the lessee, at the inception or renewal of the lease, and are amortized as a reduction of rental revenue over the non-cancellable lease term.
On a quarterly basis, we review our accounts receivable to determine their collectability. The determination of collectability of these assets requires significant judgment and is affected by several factors relating to the credit quality of our operators that we regularly monitor, including (i) payment history, (ii) the age of the contractual receivables, (iii) the current economic conditions and reimbursement environment, (iv) the ability of the tenant to perform under the terms of their lease and/or contractual loan agreements and (v) the value of the underlying collateral of the agreement. If we determine collectability of any of our contractual receivables is at risk, we estimate the potential uncollectible amounts and provide an allowance. In the case of a lease recognized on a straight-line basis, a loan recognized on an effective yield basis or the existence of lease inducements, we generally provide an allowance for straight-line, effective interest, and or lease inducement accounts receivable when certain conditions or indicators of adverse collectability are present. If the accounts receivable balance is subsequently deemed uncollectible, the receivable and allowance for doubtful account balance are written off.
A summary of our net receivables by type is as follows:
December 31,
2018
2017
(in thousands)
Contractual receivables
$
34,901
$
43,258
Effective yield interest receivables
12,741
11,673
Straight-line rent receivables
251,166
216,054
Lease inducements
49,644
16,812
Allowance
(1,075)
(8,463)
Accounts receivable – net
$
347,377
$
279,334
In 2018, we paid an existing operator approximately $50 million in exchange for a reduction of such operator’s participation in an in-the-money purchase option. As a result, we recorded an approximate $28 million lease inducement that will be amortized as a reduction to rental income over the remaining term of the lease. The remaining $22 million was recorded as a reduction to the initial contingent liability which is included in accrued expenses and other liabilities on our Consolidated Balance Sheets.
In 2018, we wrote-off approximately $11.5 million of straight-line rent receivables and contractual receivables to provision for uncollectible accounts, as a result of facility transitions and placing an operator on a cash basis. The provision for uncollectible accounts was offset by a recovery of approximately $4.8 million.
In 2017, we recorded a provision for uncollectible accounts of approximately $9.3 million related to contractual and straight-line rent receivables for one of our operators and approximately $4.1 million of provision for uncollectible accounts, net of recoveries related to contractual and straight-line receivables of other operators and/or facilities that we intend to exit or transition.
In 2016, we wrote-off approximately $4.3 million of straight-line rent receivable. The write-off primarily related to the transition of facilities from a former operator to a current operator.
Goodwill Impairment
We assess goodwill for potential impairment during the fourth quarter of each fiscal year, or during the year if an event or other circumstance indicates that we may not be able to recover the carrying amount of the net assets of the reporting unit. In evaluating goodwill for impairment on an interim basis, we assess qualitative factors such as a significant decline in real estate valuations, current macroeconomic conditions, state of the equity and capital markets and our overall financial and operating performance or a significant decline in the value of our market capitalization, to determine whether it is more likely than not (that is, a likelihood of more than 50 percent) that the fair value of the reporting unit is less than its carrying amount. On an annual basis during the fourth quarter of each fiscal year, or on an interim basis if we conclude it is more likely than not that the fair value of the reporting unit is less than its carrying value, we perform a two-step goodwill impairment test to identify potential impairment and measure the amount of impairment we will recognize, if any. The goodwill is not deductible for tax purposes.
In the first step of the two-step goodwill impairment test (“Step 1”), we compare the fair value of the reporting unit to its net book value, including goodwill. As the Company has only one reporting unit, the fair value of the reporting unit is determined by reference to the market capitalization of the Company as determined through quoted market prices and adjusted for other relevant factors. A potential impairment exists if the fair value of the reporting unit is lower than its net book value. The second step (“Step 2”) of the process is only performed if a potential impairment exists, and it involves determining the difference between the fair value of the reporting unit’s net assets other than goodwill and the fair value of the reporting unit. If the difference is less than the net book value of goodwill, impairment exists and is recorded. The Company has not been required to perform Step 2 of the process because the fair value of the reporting unit has significantly exceeded its book value at the measurement date. There was no impairment of goodwill during 2018, 2017, or 2016.
Income Taxes
Omega and its wholly owned subsidiaries were organized to qualify for taxation as a REIT under Section 856 through 860 of the Internal Revenue Code (“Code”). As long as we qualify as a REIT; we will not be subject to federal income taxes on the REIT taxable income that we distributed to stockholders, subject to certain exceptions. However, with respect to certain of our subsidiaries that have elected to be treated as taxable REIT subsidiaries (“TRSs”), we record income tax expense or benefit, as those entities are subject to federal income tax similar to regular corporations. Omega OP is a pass through entity for United States federal income tax purposes.
We account for deferred income taxes using the asset and liability method and recognize deferred tax assets and liabilities for the expected future tax consequences of events that have been included in our financial statements or tax returns. Under this method, we determine deferred tax assets and liabilities based on the differences between the financial reporting and tax bases of assets and liabilities using enacted tax rates in effect for the year in which the differences are expected to reverse. Any increase or decrease in the deferred tax liability that results from a change in circumstances, and that causes us to change our judgment about expected future tax consequences of events, is included in the tax provision when such changes occur. Deferred income taxes also reflect the impact of operating loss and tax credit carryforwards. A valuation allowance is provided if we believe it is more likely than not that all or some portion of the deferred tax asset will not be realized. Any increase or decrease in the valuation allowance that results from a change in circumstances, and that causes us to change our judgment about the realizability of the related deferred tax asset, is included in the tax provision when such changes occur.
Revenue Recognition
We have various different investments that generate revenue, including leased and mortgaged properties, as well as other investments, which include secured and unsecured loans. We recognize rental income and other investment income as earned over the terms of the related leases and notes, respectively. Interest income is recorded on an accrual basis to the extent that such amounts are expected to be collected using the effective interest method. In applying the effective interest method, the effective yield on a loan is determined based on its contractual payment terms, adjusted for prepayment terms.
Substantially all of our operating leases contain provisions for specified annual increases over the rents of the prior year and are generally computed in one of three methods depending on specific provisions of each lease as follows: (i) a specific annual increase over the prior year’s rent, generally between 2.0% and 3.0%; (ii) an increase based on the change in pre-determined formulas from year to year (e.g. increases in the Consumer Price Index); or (iii) specific dollar increases over prior years. Revenue under lease arrangements with minimum fixed and determinable increases is recognized over the non-cancellable term of the lease on a straight-line basis. The authoritative guidance does not provide for the recognition of contingent revenue until all possible contingencies have been eliminated. We consider the operating history of the lessee, the payment history, the general condition of the industry and various other factors when evaluating whether all possible contingencies have been eliminated.
In the case of rental revenue recognized on a straight-line basis, we generally record reserves against earned revenues from leases when collection becomes questionable or when negotiations for restructurings of troubled operators result in significant uncertainty regarding ultimate collection. The amount of the reserve is estimated based on what management believes will likely be collected. We continually evaluate the collectability of our straight-line rent assets. If it appears that we will not collect future rent due under our leases, we will record a provision for loss related to the straight-line rent asset.
We record direct financing lease income on a constant interest rate basis over the term of the lease. Costs related to originating direct financing leases are deferred and amortized on a straight-line basis as a reduction to income from direct financing leases over the term of the direct financing leases. Allowances are provided against earned revenues from direct financing leases when collection of amounts due becomes questionable or when negotiations for restructurings of troubled operators lead to lower expectations regarding ultimate col</t>
  </si>
  <si>
    <t>PROPERTIES</t>
  </si>
  <si>
    <t>Properties and Investments [Abstract]</t>
  </si>
  <si>
    <t>NOTE 3 - PROPERTIES
Leased Property
Our leased real estate properties, represented by 719 SNFs, 116 ALFs, 14 specialty facilities and one medical office building at December 31, 2018, are leased under provisions of single or master operating leases with initial terms typically ranging from 5 to 15 years, plus renewal options. Also see Note 4 – Direct Financing Leases for information regarding additional properties accounted for as direct financing leases. Substantially all of the single leases and master leases provide for minimum annual rentals that are typically subject to annual increases. Under the terms of the leases, the lessee is responsible for all maintenance, repairs, taxes and insurance on the leased properties.
A summary of our investment in leased real estate properties is as follows:
December 31,
2018
2017
(in thousands)
Buildings
$
6,056,820
$
6,098,119
Land
786,174
795,874
Furniture, fixtures and equipment
447,610
440,737
Site improvements
250,917
227,150
Construction in progress
204,889
94,080
Total real estate investments
7,746,410
7,655,960
Less accumulated depreciation
(1,562,619)
(1,376,828)
Real estate investments - net
$
6,183,791
$
6,279,132
For the years ended December 31, 2018, 2017 and 2016, we capitalized $11.1 million, $8.0 million and $6.6 million, respectively, of interest to our projects under development.
The future minimum estimated contractual rents due for the remainder of the initial terms of the operating leases are as follows at December 31, 2018:
(in thousands)
2019
$
680,627
2020
698,719
2021
716,426
2022
715,427
2023
703,167
Thereafter
4,026,317
Total
$
7,540,683
The following tables summarize the significant transactions that occurred in 2018.
2018 Acquisitions and Other
Number of
Total
Building &amp; Site
Furniture
Initial
Facilities
Country/
Investment (4)
Land
Improvements
&amp; Fixtures
Annual
Period
SNF
ALF/ILF
State
(in millions)
Cash Yield (3)
Q1
—
1
UK
$
4.0
(1)
$
0.9
$
2.9
$
0.2
8.50
%
Q1
—
1
UK
5.7
(2)
1.4
4.1
0.2
8.50
%
Q1
1
—
PA
7.4
1.6
5.4
0.4
9.50
%
Q1
1
—
VA
13.2
2.4
10.5
0.3
9.50
%
Q2
5
—
TX
22.8
0.5
20.4
1.9
9.50
%
Q4
3
1
PA
35.1
4.1
29.2
1.8
9.50
%
Q4
1
—
IN
8.3
1.7
6.0
0.6
9.50
%
Q4
1
—
OH
9.2
0.8
7.9
0.5
9.50
%
Total
12
3
$
105.7
$
13.4
$
86.4
$
5.9
(1)
We recorded a non-cash deferred tax liability of approximately $0.4 million in connection with this acquisition.
(2)
We recorded a non-cash deferred tax liability of approximately $0.2 million in connection with this acquisition.
(3)
The cash yield is based on the purchase price.
(4)
All of the aforementioned acquisitions were accounted for as asset acquisitions.
During 2018, we acquired two parcels of land (not reflected in the table above) for approximately $3.5 million with the intent of building new facilities for our existing operators.
During 2018, we transitioned 21 SNFs and one ALF subject to direct financing leases (not reflected in the table above) with a net carrying value of approximately $184.5 million from an existing operator to five other existing operators subject to single or master operating leases with an initial annual cash yield of approximately 9%. We recorded approximately $184.5 million of real estate investments consisting of land ($11.2 million), building and site improvements ($159.1 million) and furniture and fixtures ($14.2 million) in partial satisfaction of the direct financing lease. In connection with these transitions, we provided the new operators with working capital loans with a maximum borrowing capacity of $45.7 million, commitments to fund capital improvements up to $10.6 million and indemnities with a maximum funding of $7.4 million. Claims against these indemnities must occur within 18 months to 36 months of the transition date. These indemnities were provided to the new operators upon transition and would be utilized in the event that the prior operator does not perform under their transition agreements. The Company does not expect to fund a material amount under these indemnity agreements.
2017 Acquisitions and Other
Number of
Total
Building &amp; Site
Furniture
Initial
Facilities
Country/
Investment (4)
Land
Improvements
&amp; Fixtures
Annual
Period
SNF
ALF/ILF
State
(in millions)
Cash Yield (2)
Q1
—
1
VA
$
7.6
$
0.5
$
6.8
$
0.3
7.50
%
Q2
1
—
NC
8.6
0.7
7.3
0.6
9.50
%
Q2
—
18
UK
124.2
(1)
34.1
85.1
5.0
8.50
%
Q3
—
1
TX
2.3
0.7
1.5
0.1
9.25
%
Q3
15
—
IN
211.0
18.0
180.2
12.8
9.50
%
Q3
9
—
TX
19.0
(3)
1.7
15.5
1.8
18.60
%
Q4
6
—
TX
40.0
1.0
35.1
3.9
9.25
%
Total
31
20
$
412.7
$
56.7
$
331.5
$
24.5
(1)
We recorded a non-cash deferred tax liability and acquisition costs of approximately $8.2 million and $1.2 million, respectively, in connection with this acquisition.
(2)
The cash yield is based on the purchase price.
(3)
In July 2017, we transitioned nine SNFs formerly subject to a direct financing lease to another operator. As a result of terminating the direct financing lease, we wrote down the facilities to our original cost basis and recorded an impairment on the direct financing lease of approximately $1.8 million. See Note 4 – Direct Financing Leases for additional information.
(4)
All of the aforementioned acquisitions were accounted for as asset acquisitions.
During 2017, we acquired three parcels of land (not reflected in the table above) for approximately $6.7 million with the intent of building new facilities for existing operators.
2016 Acquisitions and Other
Number of
Total
Building &amp; Site
Furniture
Initial
Facilities
Country/
Investment (6)
Land
Improvements
&amp; Fixtures
Annual
Period
SNF
ALF/ILF
State
(in millions)
Cash Yield (7)
Q1
—
1
UK
$
8.3
$
1.4
$
6.7
$
0.2
7.00
%
Q1
—
1
UK
6.1
0.6
5.3
0.2
7.00
%
Q1
10
—
OH, VA, MI
169.0
(2)
10.5
152.5
6.0
8.50
%
Q1
—
2
GA
20.2
0.8
18.3
1.1
7.50
%
Q1
3
—
MD
25.0
2.5
19.9
2.6
8.50
%
Q1
21
—
VA, NC
212.5
19.3
181.1
12.1
8.50
%
Q2
—
10
UK
111.9
(3)
24.8
83.9
3.2
7.00
%
Q2
—
3
TX
66.0
(4)
5.8
58.6
1.6
6.80
%
Q2
3
—
CO, MO
31.8
3.1
26.2
2.5
9.00
%
Q3
—
1
FL
4.3
2.3
1.8
0.2
8.00
%
Q3
—
1
GA
2.5
0.2
2.1
0.2
8.00
%
Q3
—
1
FL
16.5
1.8
14.3
0.4
8.00
%
Q3
1
—
SC
10.1
2.7
6.5
0.9
9.00
%
Q3
1
—
OH
9.0
(5)
—
8.6
0.4
9.00
%
Q3
31
—
FL, KY,TN
329.6
(1)
24.6
290.8
14.2
9.00
%
Total
70
20
$
1,022.8
$
100.4
$
876.6
$
45.8
(1)
Our investment includes a purchase option buyout obligation with a fair value of approximately $29.6 million. We also acquired a term loan with a fair value of approximately $37.0 million which is recorded in other investments on our Consolidated Balance Sheets. In August 2017, the purchase option was terminated and the operator used the proceeds to repay certain other investments, refer to Note – 6 Other Investments for details.
(2)
Acquired from a related party. Refer to Note – 2 Summary of Significant Accounting Policies - Related Party Transactions.
(3)
We also recorded a deferred tax asset of approximately $1.9 million in connection with the acquisition.
(4)
We paid $63.0 million in cash at closing to acquire the facilities. We paid an additional $1.5 million in April 2017 and the remaining $1.5 million in April 2018. The additional consideration paid was contractually determined and not contingent on other factors.
(5)
We paid approximately $3.5 million in cash to acquire the facility. The remainder of the purchase price (approximately $5.5 million) was funded with the redemption of an other investment note.
(6)
All of the aforementioned acquisitions were accounted for as business combinations.
(7)
The cash yield is based on the purchase price.
During 2016, we acquired five parcels of land (not reflected in the table above) for approximately $8.3 million with the intent of building new facilities for existing operators.
For the year ended December 31, 2016, we recognized rental revenue of approximately $58.1 million and expensed approximately $9.6 million of acquisition related costs in connection with the aforementioned acquisitions. No goodwill was recorded in connection with these acquisitions.
Asset Sales, Impairments and Other
During the fourth quarter of 2018, we sold 14 facilities (nine previously held for sale at September 30, 2018) subject to operating leases for approximately $63.2 million in net proceeds recognizing a gain on sale of approximately $15.5 million. In addition, we recorded impairments on real estate properties of approximately $3.2 million on three facilities (two were subsequently reclassified to held for sale).
In 2018, we sold 78 facilities (22 previously held for sale at December 31, 2017) subject to operating leases for approximately $309.6 million in net proceeds recognizing a gain on sale of approximately $24.8 million. In addition, we recorded impairments on real estate properties of approximately $35.0 million on 35 facilities. Our impairments were offset by $5.2 million of insurance proceeds received related to a facility destroyed in November 2017. The total net recorded investment in these properties after impairments (excluding facilities sold during the year) was approximately $14.8 million as of December 31, 2018, with approximately $1.0 million related to properties classified as held for sale.
Of the 78 facilities sold during 2018, we sold 12 SNFs on June 1, 2018 secured by HUD mortgages to subsidiaries of an existing operator. The Company sold the 12 SNF facilities with carrying values of approximately $62 million for approximately $78 million which consisted of $25 million of cash consideration and their assumption of approximately $53 million of our HUD mortgages. See Note 13 – Borrowing Arrangements for additional details. Simultaneously, subsidiaries of the operator assumed our HUD restricted cash accounts, deposits and escrows. The Company recorded a gain on sale of approximately $11 million after approximately $5 million of closing and other transaction related costs. In connection with this sale, we provided a principal of an existing operator an unsecured loan of approximately $39.7 million.
During the fourth quarter of 2017, we sold 32 facilities (two previously held for sale at September 30, 2017) subject to operating leases for approximately $188.0 million in net proceeds recognizing a gain on sale of approximately $46.4 million. In addition, we recorded impairments on real estate properties of approximately $63.5 million on 32 facilities (two were subsequently reclassified to held for sale). Of the $63.5 million impairment on real estate properties, $12.6 million related to one facility that was destroyed in a fire.
In 2017, we sold 52 facilities (14 previously held for sale at December 31, 2016) subject to operating leases for approximately $257.8 million in net proceeds recognizing a gain on sale of approximately $53.9 million. In addition, we recorded impairments on real estate properties of approximately $99.1 million on 37 facilities including approximately $2.6 million of capitalized costs associated with the termination of construction projects with two of our operators. The total net recorded investment in these properties after impairments and excluding facilities previously sold was approximately $125.1 million as of December 31, 2017, with approximately $7.7 million related to properties classified as held for sale.
Of the 52 facilities sold in 2017, the sale of ten of these facilities did not initially qualify for sale accounting under the full accrual method. The ten SNFs with a carrying value of approximately $23.2 million were sold to a third-party for approximately $43.3 million, resulting in a total gain of approximately $17.5 million after $2.6 million of closing costs. In connection with this sale, we provided the buyer a $10.0 million loan which was recorded in other investments on our Consolidated Balance Sheets. We recognized a net gain of approximately $7.5 million in 2017. Upon our adoption of ASU 2014-09 on January 1, 2018, we recognized $10.0 million of deferred gain related to this sale through opening equity on January 1, 2018.
In 2016, we sold 38 SNFs (three previously held for sale at December 31, 2015) subject to operating leases for total cash proceeds of approximately $169.6 million, generating a gain on sale of approximately $50.2 million. We also recorded impairments on real estate properties of approximately $58.7 million on 29 facilities.
The 2018, 2017 and 2016 recorded impairments were primarily the result of decisions to exit certain non-strategic facilities and/or operators. We reduced the net book value of the impaired facilities to their estimated fair values or, with respect to the facilities reclassified to held for sale, to their estimated fair value less costs to sell. To estimate the fair value of the facilities, we utilized a market approach which considered binding sale agreements (a Level 1 input) and/or Level 3 inputs which generally consist of non-binding offers from unrelated third parties See also Note 4 – Direct Financing Leases and Note 9 – Assets Held For Sale for more details.</t>
  </si>
  <si>
    <t>DIRECT FINANCING LEASES</t>
  </si>
  <si>
    <t>Direct Financing Leases [Abstract]</t>
  </si>
  <si>
    <t xml:space="preserve">NOTE 4 – DIRECT FINANCING LEASES
The components of investments in direct financing leases consist of the following:
December 31,
2018
2017
(in thousands)
Minimum lease payments receivable
$
28,294
$
64,893
Less unearned income
(16,577)
(37,633)
Investment in non-Orianna direct financing leases
11,717
27,260
Investment in Orianna direct financing leases
223,745
509,877
Less allowance for loss on Orianna direct financing leases
(103,200)
(172,172)
Investment in direct financing leases – net
$
132,262
$
364,965
Properties subject to direct financing leases
17
41
Number of direct financing leases
3
5
The following table summarizes our investments in the direct financing leases by operator, net of allowance for loss:
December 31,
2018
2017
(in thousands)
Orianna
$
120,545
$
337,705
Reliance Health Care Management, Inc.
—
15,458
Sun Mar Healthcare
11,491
11,481
Markleysburg Healthcare Investors, LP
226
321
Investment in direct financing leases - net
$
132,262
$
364,965
The following minimum rents are due under our direct financing leases for the next five years (in thousands):
2019 (1)
2020 (1)
2021 (1)
2022 (1)
2023 (1)
$
1,177
$
1,170
$
1,084
$
1,106
$
1,128
(1) Orianna have been excluded from the contractual minimum rent payments due under our direct financing leases. See below for additional information and Note 24 – Subsequent Events.
In 2018, we sold one SNF with a carrying value of approximately $15.4 million subject to a direct financing lease to an unrelated third-party for approximately $15.4 million.
Orianna Direct Financing Lease and Operating Lease
On November 27, 2013, we closed an aggregate $529 million purchase/leaseback transaction in connection with the acquisition of Ark Holding Company, Inc. (“Ark Holding”) by 4 West Holdings Inc. At closing, we acquired 55 SNFs and 1 ALF operated by Ark Holding and leased the facilities back to Ark Holding, now known as New Ark Investment Inc. (“New Ark” which does business as “Orianna Health Systems” and is herein referred to as “Orianna”), pursuant to four 50‑year master leases with rental payments yielding 10.6% per annum over the term of the leases. The purchase/leaseback transaction is being accounted for as a direct financing lease.
In addition to our direct financing leases with Orianna, we own three facilities and had leased them to Orianna under a master lease which was to expire in 2026. The remaining three facility lease is accounted for as an operating lease. Our recorded investment in the three facilities subject to this operating lease was $30.5 million as of December 31, 2018. On October 31, 2018, Orianna rejected the operating lease and as a result we transitioned the remaining three facilities to an existing operator during the first quarter of 2019. As of December 31, 2018, we also have a revolving working capital loan issued to Orianna with a balance outstanding as of December 31, 2018 of $15.2 million.
In 2017, we sold eight facilities subject to direct financing leases with Orianna in the Northwest region and the Southeast region of the U.S. with a carrying value of approximately $36.4 million for approximately $33.3 million to unrelated third parties. These facilities were subject to direct financing leases with Orianna in the Northwest region and the Southeast region. We recorded approximately $3.3 million of impairment related to these sales. In addition, we transitioned nine SNFs, representing all of the facilities subject to another direct financing lease with Orianna in the Texas region, to an existing operator of ours pursuant to an operating lease. In connection with this transaction, we recorded the real estate properties at our original cost basis of approximately $19.0 million, eliminated our investment in the Texas region direct financing lease and recorded an impairment of approximately $1.8 million. In conjunction with this transaction, we also amended our Orianna Southeast region master lease to reduce the outstanding balance by $19.3 million. As a result of the lease amendment in 2017, we recorded impairment on our investment in direct financing lease of approximately $20.8 million in 2017.
In the third quarter of 2017, we recorded an allowance for loss on direct financing leases of $172.2 million with Orianna covering 38 facilities in the Southeast region of the U.S. The amount of the allowance was determined based on the fair value of the facilities subject to the direct financing lease. To estimate the fair value of the underlying collateral, we utilized an income approach and Level 3 inputs. Our estimate of fair value assumed annual rents ranging between $32.0 million and $38.0 million, rental yields between 9% and 10%, current and projected operating performance of the facilities, coverage ratios and bed values. Our recorded investment in these direct financing leases, net of the $172.2 million of allowances, amounted to $337.7 million as of December 31, 2017.
In March 2018, Orianna commenced voluntary Chapter 11 proceedings in the United States Bankruptcy Court for the Northern District of Texas, Dallas Division (the “Bankruptcy Court”). As described in Orianna’s filings with the Bankruptcy Court, we entered into a Restructuring Support Agreement (“RSA”) that was expected to form the basis for Orianna’s restructuring. The RSA provided for the recommencement, in April 2018, of partial rent payments at $1.0 million per month and established a specific timeline for the implementation of Orianna’s planned restructuring. The RSA provided for the transition of 23 facilities to new operators and the potential sale of the remaining 19 facilities subject to the plan of reorganization (the “Plan”), if approved by the Bankruptcy Court.
To provide liquidity to Orianna during their Chapter 11 proceedings, we entered into a senior secured superpriority debtor-in-possession (“DIP”) credit agreement with Orianna for a revolving credit and term loan DIP financing of up to $30 million, which DIP financing was approved by the Bankruptcy Court on an interim basis on March 9, 2018 and on a final basis on May 14, 2018.
On July 23, 2018, we notified Orianna that it was in default under the DIP credit agreement. On July 25, 2018, Omega terminated the RSA with its tenant, 4 West Holdings, and the sponsor of Orianna’s Plan.
During the third quarter of 2018, we transitioned 22 facilities with a net carrying value of approximately $184.5 million from Orianna to five other existing operators with annual contractual rent of approximately $16.8 million. See Note 3 – Properties. In addition, during the second half of 2018, we sold Orianna’s headquarters and one SNF with a carrying value of approximately $5.5 million to unrelated third-parties for approximately $5.5 million.
During the fourth quarter of 2018, the Bankruptcy Court ruled that Orianna’s Plan, if confirmed, would allow Orianna to use the value of Orianna’s remaining facilities to pay the administrative costs of Orianna’s Chapter 11 cases and to pay certain other creditor claims, with the net amount of such value being paid to us. As a result, we recorded $27.2 million in additional allowance for loss to reduce the remaining investment in the direct financing lease covering the remaining 15 facilities located in the Southeast region of the U.S. As of December 31, 2018, our net investment in the Orianna direct financing lease is approximately $120.5 million, net of an allowance of $103.2 million.
On January 11, 2019, pursuant to a Bankruptcy Court order, affiliates of Orianna purchased the remaining 15 SNFs subject to the direct financing lease with Orianna for $176 million of consideration, comprised of $146 million in cash received by Orianna and a $30.0 million seller note held by the Company. The $30.0 million note bears interest at 6% per annum and matures on January 11, 2026. Interest on the unpaid principal balance is due quarterly in arrears. Commencing on January 11, 2022, quarterly principal payments are due based on a 15-year amortization schedule on the then outstanding principal balance of the loan. On the same date, Orianna repaid the DIP financing, including all related interest.
On January 16, 2019, the Bankruptcy Court confirmed Orianna’s Plan, creating a Distribution Trust (the “Trust”) to distribute the proceeds from Orianna’s sale of the remaining 15 SNFs, as well as the Trust’s collections of Orianna’s accounts receivable portfolio. Our remaining investment in the direct financing lease and the revolving working capital loan as of December 31, 2018 is expected to be recovered through liquidating payments made from the Trust. The Trust is comprised of $115.8 million of net cash proceeds from the sale by Orianna of the 15 SNFs on January 11, 2019 after repayment of the DIP financing, cash of $5.6 million, and accounts receivable, net of estimated allowance, of $21.3 million. We expect that the aggregate of such amounts will be used to pay the estimated costs of $26.9 million to other creditors and to wind down the Trust with the remainder paid to us under the direct financing leases and on account of the revolving working capital loan. The amount payable to us is contingent upon the collection of the accounts receivable balances and the estimated costs to wind down the Trust. These amounts are estimated and subject to change. Such changes could be significantly different than the currently estimated amounts and such differences could have a material impact on our financial statements.
On February 13, 2019, we received $78.8 million from the Trust as a partial liquidation of the Trust. We will receive other payments from the Trust when the accounts receivable are collected and as the estimated creditor claims and costs to wind down the Trust are finalized.
As a result of Orianna not satisfying the contractual payments due under the terms of the direct financing leases or the separate operating lease and the uncertainty of collection, we have not recognized any income from Orianna related to the direct financing leases or the operating lease for the period from July 1, 2017 through December 31, 2018. </t>
  </si>
  <si>
    <t>MORTGAGE NOTES RECEIVABLE</t>
  </si>
  <si>
    <t>Mortgage Notes Receivable [Abstract]</t>
  </si>
  <si>
    <t>NOTE 5 - MORTGAGE NOTES RECEIVABLE
As of December 31, 2018, mortgage notes receivable relate to six fixed rate mortgages on 54 long-term care facilities. The mortgage notes are secured by first mortgage liens on the borrowers’ underlying real estate and personal property. The mortgage notes receivable relate to facilities located in six states, operated by six independent healthcare operating companies. We monitor compliance with mortgages and when necessary have initiated collection, foreclosure and other proceedings with respect to certain outstanding loans.
The principal amounts outstanding of mortgage notes receivable, net of allowances, were as follows:
December 31,
2018
2017
(in thousands)
Mortgage note due 2027; interest at 10.18%
$
112,500
$
112,500
Mortgage notes due 2029; interest at 9.87% (1)
537,515
476,320
Other mortgage notes outstanding (2)
65,748
87,317
Mortgage notes receivable, gross
715,763
676,137
Allowance for loss on mortgage notes receivable (3)
(4,905)
(4,905)
Total mortgages — net
$
710,858
$
671,232
(1)
Approximates the weighted average interest rate on 39 facilities. Two notes totaling approximately $20.5 million are construction mortgages maturing in 2019. The remaining loan balance matures in 2029.
(2)
Other mortgage notes outstanding have a weighted average interest rate of 11.25% per annum and maturity dates between 2019 and 2028.
(3)
The allowance for loss on mortgage notes receivable relates to one mortgage with an operator. The carrying value and fair value of the mortgage note receivable is approximately $1.5 million at December 31, 2018 and December 31, 2017.
$112.5 Million of Mortgage Note due 2027
On January 17, 2014, we entered into a $112.5 million first mortgage loan with an existing operator. The loan is secured by seven SNFs and two ALFs located in Pennsylvania and Ohio, respectively. The mortgage is cross-defaulted and cross-collateralized with our existing master lease with the operator. In March 2018, we extended the maturity date to January 31, 2027 and provided an option to extend the maturity for a five year period through January 31, 2032 and a second option to extend the maturity through September 30, 2034.
$537.5 Million of Mortgage Notes due 2029
On June 30, 2014, we entered into a mortgage loan agreement with Ciena Healthcare (“Ciena”) to refinance/consolidate $117 million in existing mortgages with maturity dates ranging from 2021 to 2023 on 17 facilities into one mortgage and simultaneously provide mortgage financing for an additional 14 facilities. The $415 million mortgage (the “Master Mortgage”) matures in 2029 and is secured by 30 facilities. The Master Mortgage note bore an initial interest rate of 9.0% per annum which increases by 0.225% per annum. As of December 31, 2018, the outstanding principal balance of the Master Mortgage note is approximately $409.3 million and the interest rate is 9.9% per annum.
Subsequent to June 30, 2014, the Company amended its Master Mortgage with Ciena to provide for additional borrowings in the form of incremental facility mortgages, construction and/or improvement mortgages with maturity dates in 2019 and 2029 with initial annual interest rates ranging between 8.5% and 10% and fixed annual escalators of 2% or 2.5% over the prior year’s interest rate, or a fixed increase of 0.225% per annum. As of December 31, 2018 the outstanding principal balance of these mortgage notes are approximately $84.1 million.
In June 2018, we amended the Master Mortgage with Ciena to provide an additional $44.7 million mortgage note related to five SNFs located in Michigan. The mortgage note matures on June 30, 2029 and bears an initial annual interest rate of 9.5% which increases each year by 0.225%. As of December 31, 2018, the outstanding principal balance of this mortgage note is approximately $44.2 million. Additionally, the Company committed to fund an additional $9.6 million to Ciena if certain performance metrics are achieved by the portfolio.
The mortgage notes with Ciena are cross-defaulted and cross-collateralized with our existing master lease and other investment notes with the operator.
Mortgage notes paid off
In January 2018, one of our operators repaid two construction loans with a total outstanding balance of approximately $21.2 million. These construction loans bore interest at 8.75%.</t>
  </si>
  <si>
    <t>OTHER INVESTMENTS</t>
  </si>
  <si>
    <t>Other Investments [Abstract]</t>
  </si>
  <si>
    <t>NOTE 6 - OTHER INVESTMENTS
A summary of our other investments is as follows:
December 31,
2018
2017
(in thousands)
Other investment notes due 2018-2022; interest at 9.91% (1)
$
40,242
$
15,115
Other investment note due 2019; interest at 9.35%
131,452
—
Other investment notes due 2020; interest at 13.06% (1)
71,036
49,490
Other investment notes due 2023; interest at 7.32% (1)
65,000
64,050
Other investment note due 2023; interest at 12.00%
59,454
49,708
Other investment notes due 2024-2025; interest at 8.38% (1)
46,287
31,987
Other investment notes outstanding (2)
91,155
66,365
Other investments, gross
504,626
276,715
Allowance for loss on other investments (3)
—
(373)
Total other investments
$
504,626
$
276,342
(1)
Approximate weighted average interest rate as of December 31, 2018.
(2)
Other investment notes have a weighted average interest rate of 8.06% and maturity dates through 2028.
(3)
The allowance for loss on other investments relates to one loan with an operator that has been fully reserved at December 31, 2017 and written off during 2018.
Other investment notes due 2018 - 2022
In March 2018, we agreed to provide senior secured superpriority DIP financing to Orianna consisting of a $14.2 million term loan and a $15.8 million revolving credit facility. The DIP financing has been approved by the Bankruptcy Court. The DIP financing is secured by a security interest in and liens on substantially all of Orianna’s existing and future real and personal property. The $14.2 million term loan bears interest at 1-month LIBOR plus 5.5% per annum and matured on September 30, 2018. The $15.8 million revolving credit facility bears interest at 1-month LIBOR plus 9.0% per annum and matured on September 30, 2018. The borrowings under the revolving credit facility were used for general business expenses and other uses permitted under the loan documents.
On July 23, 2018, Omega notified Orianna that it was in default under the DIP financing and, as a result of such default, Omega (a) declared the amounts owing under the DIP financing to be immediately due and payable, (b) terminated the DIP financing and any further commitment of Omega to extend credit to Orianna under the DIP financing, and (c) restricted Orianna’s use of cash collateral solely to payment of those amounts contained in a budget approved by Omega. Omega also informed Orianna that while Omega did not (as of such date) intend to immediately collect amounts owing under the DIP financing, Omega may at any time in the future exercise further rights and remedies under the DIP financing. As of December 31, 2018, approximately $14.2 million was outstanding on this term loan and $10.8 million was outstanding on this revolving credit facility. In January 2019, Orianna repaid the DIP financing and permanently terminated our commitment under the DIP. See Note 4 – Direct Financing Leases.
In May 2017, we provided Orianna an $18.8 million maximum borrowing secured revolving working capital loan that bears interest at 9% per annum (with one-half (1/2) of all accrued interest to be paid-in-kind and added to the loan balance) and matures on April 30, 2022. This revolving working capital loan has a default rate of 5% per annum. As of December 31, 2018, approximately $15.2 million is outstanding on this revolving working capital loan. Pursuant to the Bankruptcy Court’s interim order approving the DIP financing, Orianna is obligated to pay one-half (1/2) of all accrued post-bankruptcy interest payable on this revolving working capital loan at the default rate. See Note 4 – Direct Financing Leases. As of December 31, 2018, our total other investments outstanding with Orianna was approximately $40.2 million.
Other investment note due 2019
On September 28, 2018, we provided a $131.3 million secured term loan to an unrelated third party. The loan is secured by a collateral assignment of mortgages covering seven SNFs, three independent living facilities and one ALF. The loan bears interest at 9.35% per annum and matures on February 28, 2019, subject to a one-time 90-day extension. In February 2019, the loan was extended to May 31, 2019. The loan requires monthly interest payments with the principal balance due at maturity. The borrower used the proceeds to repay existing indebtedness and pay a one-time distribution to its equity holders. In connection with this loan we incurred approximately $0.4 million of origination costs which are deferred and recognized over the term of the loan. The outstanding balance on this loan was $131.5 million including origination costs at December 31, 2018.
Other investment notes due 2020
On July 29, 2016, we provided Genesis HealthCare, Inc. (“Genesis”) a $48.0 million secured term loan bearing interest at LIBOR with a floor of 1% plus 13% maturing on July 29, 2020. The $48.0 million term loan (and the $16.0 million term loan discussed below) is secured by a perfected first priority lien on and security interest in certain collateral of Genesis. The term loan required monthly principal payments of $0.25 million through July 2019, and $0.5 million from August 2019 through maturity. In addition, a portion of the monthly interest accrued to the outstanding principal balance of the loan. In November 2017, we provided Genesis forbearance through February 2018. The forbearance allowed for the deferral of principal payments and permitted Genesis to accrue all interest due to the outstanding principal balance of the loan.
On March 6, 2018, we amended certain terms of the $48.0 million secured term loan. As of February 22, 2018, the $48.0 million term loan bears interest at a fixed rate of 14% per annum, of which 9% per annum will be paid-in-kind. Additionally, the amended term loan does not require monthly payments of principal. All principal and accrued and unpaid interest will be due at maturity on July 29, 2020. As of December 31, 2018, approximately $54.4 million is outstanding on this term loan.
Also on March 6, 2018, we provided Genesis an additional $16.0 million secured term loan bearing interest at a fixed rate of 10% per annum, of which 5% per annum will be paid-in-kind and matures on July 29, 2020. As of December 31, 2018, approximately $16.6 million is outstanding on this term loan. As of December 31, 2018, our total other investments outstanding with Genesis was approximately $71.0 million.
Other investment note due 2023
On June 30, 2015, we entered into a $50.0 million secured revolving credit facility with subsidiaries of an existing operator. The note bears interest at approximately 6.66% per annum and matures in 2023. As of December 31, 2018, $50.0 million has been drawn and remains outstanding.
On May 17, 2017, we entered into a separate secured $15.0 million revolving credit facility with subsidiaries of an existing operator. The note bears interest at 9.5% per annum and matures in 2023. As of December 31, 2018, $15.0 million has been drawn and remains outstanding.
Other investment note due 2023
On February 26, 2016, we acquired and funded a $50.0 million mezzanine loan at a discount of approximately $0.75 million. In May 2018, the Company amended the mezzanine loan with the borrower which is secured by an equity interest in subsidiaries of the borrower. As part of the refinancing, the Company increased the mezzanine loan by $10.0 million, extended the maturity date to May 31, 2023 and fixed the interest rate at 12% per annum. The mezzanine loan requires semi-annual principal payments of $2.5 million commencing December 31, 2018. As of December 31, 2018, our total other investments outstanding with this borrower was approximately $59.5 million. In connection with the amendment, the Company recognized fees of approximately $1.1 million of which $0.5 million was paid at closing with the remainder due at maturity. The discount and loan fees are deferred and are being recognized on an effective basis over the term of the loan.
Other investment note due 2024-2025
On September 30, 2016, we acquired and amended a term loan with a fair value of approximately $37.0 million with Agemo Holdings LLC (“Agemo” an entity formed in May 2018 to silo the leases and loans formerly held by Signature Healthcare). A $5.0 million tranche of the term loan that bore interest at 13% per annum was repaid in August 2017. The remaining $32.0 million tranche of the term loan bears interest at 9% per annum and currently matures on December 31, 2024. The $32.0 million term loan (and the $25.0 million working capital loan discussed below) is secured by a security interest in the collateral of Agemo.
On May 7, 2018, the Company provided Agemo a $25.0 million secured working capital loan bearing interest at 7% per annum that matures on April 30, 2025. The proceeds of the working capital loan were used to pay operating expenses, settlement payments, fees, taxes and other costs approved by the Company. As of December 31, 2018, approximately $14.3 million is outstanding on this working capital loan. Our total loans outstanding with Agemo at December 31, 2018 approximate $46.3 million. On May 7, 2018, the Company also provided principals of Agemo a one year unsecured $2.8 million loan. The proceeds were used to pay down the Company’s contractual receivables outstanding.</t>
  </si>
  <si>
    <t>VARIABLE INTEREST ENTITIES</t>
  </si>
  <si>
    <t>Variable Interest Entities [Abstract]</t>
  </si>
  <si>
    <t>NOTE 7 – VARIABLE INTEREST ENTITIES
As of December 31, 2018, Orianna and Agemo are VIEs. Below is a summary of our assets and liabilities associated with each operator as of December 31, 2018:
Operator
Orianna
Agemo
(in thousands)
Assets
Real estate investments - net
$
30,459
$
413,396
Investments in direct financing leases - net
120,545
-
Other investments - net
40,242
46,287
Contractual receivables - net
249
18,017
Straight-line rent receivables
—
34,203
Lease inducement
—
2,362
Above market lease
—
2
Subtotal
191,495
514,267
Collateral
Letters of credit
—
(9,253)
Personal guarantee
—
(15,000)
Other collateral
(176,253)
(413,396)
Subtotal
(176,253)
(437,649)
Maximum exposure to loss
$
15,242
$
76,618
In determining our maximum exposure to loss from these VIEs, we considered the underlying value of the real estate subject to leases with these operators and other collateral, if any, supporting our other investments, which may include accounts receivable, security deposits, letters of credit or personal guarantees, if any. See Note 4 – Direct Financing Leases regarding our relationship with Orianna, Note 6 – Other Investments regarding the terms of other investments with these two operators and Note 20 – Commitments and Contingencies regarding our commitment to provide capital expenditure funding to our operators which includes Agemo.
The table below reflects our total revenues from Orianna and Agemo for the twelve months ended December 31, 2018 and 2017:
Year Ended December 31, 2018
Year Ended December 31, 2017
Operator
Operator
Orianna
Agemo
Orianna
Agemo
(in thousands)
Revenue
Rental income
$
—
$
59,291
$
2,401
$
62,287
Income from direct financing leases
—
—
29,877
—
Other investment income
3,477
3,500
906
4,884
Total (1)
$
3,477
$
62,791
$
33,184
$
67,171
(1)
For the years ended December 31, 2018 and 2017, we received cash rental income and other investment income from Agemo of approximately $56.8 million and $39.8 million, respectively.</t>
  </si>
  <si>
    <t>INVESTMENT IN UNCONSOLIDATED JOINT VENTURE</t>
  </si>
  <si>
    <t>Investment in Unconsolidated Joint Venture [Abstract]</t>
  </si>
  <si>
    <t>NOTE 8 – INVESTMENT IN UNCONSOLIDATED JOINT VENTURE
On November 1, 2016, we invested approximately $50.0 million for an approximate 15% ownership interest in a joint venture operating as Second Spring Healthcare Investments. The other approximate 85% interest is owned by affiliates of Lindsey Goldberg LLC. We account for our investment in the joint venture using the equity method. On November 1, 2016, the joint venture acquired 64 SNFs for approximately $1.1 billion and leased them to Genesis. During 2018, the joint venture sold 13 SNFs subject to an operating lease for approximately $164.0 million in net cash proceeds and recognized a loss on sale of approximately $4.6 million. The joint venture also recorded $4.2 million of impairments on these real estate properties.
We receive asset management fees from the joint venture for services provided. For the years ended December 31, 2018, 2017 and 2016, we recognized $1.8 million, $2.0 million and $0.3 million, respectively, of asset management fees. These fees are included in miscellaneous income in the accompanying Consolidated Statements of Operations. The accounting policies for the unconsolidated joint venture are the same as those of the Company.</t>
  </si>
  <si>
    <t>ASSETS HELD FOR SALE</t>
  </si>
  <si>
    <t>Assets Held for Sale [Abstract]</t>
  </si>
  <si>
    <t>NOTE 9 – ASSETS HELD FOR SALE
The following is a summary of our assets held for sale:
Properties Held For Sale
Number of
Net Book Value
Properties
(in thousands)
December 31, 2016
20
$
52,868
Properties sold/other (1)
(17)
(39,299)
Properties added (2)
19
73,130
December 31, 2017
22
86,699
Properties sold/other (3)
(48)
(171,938)
Properties added (4)
29
86,228
December 31, 2018 (5)
3
$
989
(1)
In 2017, we sold 13 SNFs and three ALFs for approximately $38.8 million in net proceeds recognizing a gain on sale of approximately $4.3 million. One SNF classified as an asset held for sale at December 31, 2016 was no longer considered held for sale during the first quarter of 2017 and was reclassified back to leased properties at approximately $5.1 million which represents the facility’s then carrying value adjusted for depreciation that was not recognized while classified as held for sale.
(2)
In 2017, we reclassified one ALF, one specialty facility and 17 SNFs to assets held for sale. We recorded approximately $10.3 million of impairment charges to reduce one ALF, one specialty facility and three SNFs to their estimated fair value less costs to sell before they were reclassified to assets held for sale.
(3)
In 2018, we sold 48 facilities for approximately $133.6 million in net proceeds recognizing a gain on sale of approximately $11.5 million.
(4)
In 2018, we recorded approximately $13.0 million of impairments to reduce 26 facilities and one ancillary building's book value to their estimated fair values less costs to sell before they were reclassified to assets held for sale.
(5)
We plan to sell the facilities classified as held for sale at December 31, 2018 within the next twelve months.</t>
  </si>
  <si>
    <t>INTANGIBLES</t>
  </si>
  <si>
    <t>Intangibles [Abstract]</t>
  </si>
  <si>
    <t>NOTE 10 – INTANGIBLES
The following is a summary of our intangibles as of December 31, 2018 and 2017:
December 31,
2018
2017
(in thousands)
Assets:
Goodwill
$
643,950
$
644,690
Above market leases
$
22,410
$
22,426
In-place leases
—
167
Accumulated amortization
(19,203)
(17,059)
Net intangible assets
$
3,207
$
5,534
Liabilities:
Below market leases
$
143,669
$
164,443
Accumulated amortization
(79,226)
(83,824)
Net intangible liabilities
$
64,443
$
80,619
Above market leases and in-place leases, net of accumulated amortization, are included in other assets on our Consolidated Balance Sheets. Below market leases, net of accumulated amortization, are included in accrued expenses and other liabilities on our Consolidated Balance Sheets. The net amortization related to the above and below market leases is included in our Consolidated Statements of Operations as an adjustment to rental income.
For the years ended December 31, 2018, 2017 and 2016, our net amortization related to intangibles was $10.7 million, $11.9 million and $14.0 million, respectively. The estimated net amortization related to these intangibles for the subsequent five years is as follows: 2019 – $7.4 million; 2020 – $7.2 million; 2021 – $7.0 million; 2022 – $6.7 million; 2023 - $6.4 million and $26.5 million thereafter. As of December 31, 2018, the weighted average remaining amortization period of both above market lease assets and below market lease liabilities is approximately nine years.
The following is a summary of our goodwill as of December 31, 2018 and 2017:
(in thousands)
Balance as of December 31, 2016
$
643,474
Add: foreign currency translation
1,216
Balance as of December 31, 2017
644,690
Less: foreign currency translation
(740)
Balance as of December 31, 2018
$
643,950</t>
  </si>
  <si>
    <t>CONCENTRATION OF RISK</t>
  </si>
  <si>
    <t>Concentration of Risk [Abstract]</t>
  </si>
  <si>
    <t>NOTE 11 - CONCENTRATION OF RISK
As of December 31, 2018, our portfolio of real estate investments consisted of 924 healthcare facilities, located in 41 states and the U.K. and operated by 68 third-party operators. Our investment in these facilities, net of impairments and reserve for uncollectible loans, totaled approximately $8.6 billion at December 31, 2018, with approximately 99% of our real estate investments related to long-term care facilities. Our portfolio is made up of 735 SNFs, 116 ALFs, 14 specialty facilities, one medical office building, fixed rate mortgages on 51 SNFs and three ALFs, and four facilities that are closed/held for sale. At December 31, 2018, we also held other investments of approximately $504.6 million, consisting primarily of secured loans to third-party operators of our facilities and a $31.0 million investment in an unconsolidated joint venture.
At December 31, 2018, we had investments with one operator that exceeded 10% of our total investments: Ciena. Ciena also generated approximately 11% and 10% of our total revenues for the years ended December 31, 2018 and 2017, respectively. At December 31, 2018, the three states in which we had our highest concentration of investments were Florida (10%), Texas (10%) and Michigan (8%).</t>
  </si>
  <si>
    <t>LEASE AND MORTGAGE DEPOSITS</t>
  </si>
  <si>
    <t>Security Deposits and Letters Of Credit [Abstract]</t>
  </si>
  <si>
    <t>NOTE 12 - LEASE AND MORTGAGE DEPOSITS
We obtain liquidity deposits and other deposits, security deposits and letters of credit from most operators pursuant to our lease and mortgage agreements. These generally represent the rental and/or mortgage interest for periods ranging from three to six months with respect to certain of our investments or the required deposits in connection with our HUD borrowings. At December 31, 2018 and 2017, we held $1.4 million and $10.9 million, respectively, in liquidity and other deposits, $38.5 million and $41.2 million, respectively, in security deposits and $ 55.1 million and $58.4 million, respectively, in letters of credit. The liquidity deposits and other deposits, security deposits and the letters of credit may be used in the event of lease and/or loan defaults, subject to applicable limitations under bankruptcy law with respect to operators filing under Chapter 11 of the United States Bankruptcy Code. Liquidity deposits and other deposits are recorded as restricted cash on our Consolidated Balance Sheets with the offset recorded as a liability in accrued expenses and other liabilities on our Consolidated Balance Sheets. Security deposits related to cash received from the operators are primarily recorded in cash and cash equivalents on our Consolidated Balance Sheets with a corresponding offset in accrued expenses and other liabilities on our Consolidated Balance Sheets. Additional security for rental and mortgage interest revenue from operators is provided by covenants regarding minimum working capital and net worth, liens on accounts receivable and other operating assets of the operators, provisions for cross default, provisions for cross‑collateralization and by corporate or personal guarantees.</t>
  </si>
  <si>
    <t>BORROWING ARRANGEMENTS</t>
  </si>
  <si>
    <t>Borrowing Activities and Arrangements [Abstract]</t>
  </si>
  <si>
    <t>NOTE 13 - BORROWING ARRANGEMENTS
The following is a summary of our long-term borrowings:
Annual
Interest Rate
as of
December 31,
December 31,
Maturity
2018
2018
2017
(in thousands)
Secured borrowings:
HUD mortgages assumed December 2011
—
—
$
—
$
53,666
Deferred financing costs – net
—
(568)
Total secured borrowings – net (1)
—
53,098
Unsecured borrowings:
Revolving line of credit
2021
3.67
%
313,000
290,000
U.S. term loan
2022
3.97
%
425,000
425,000
Sterling term loan (2)
2022
2.18
%
127,990
135,130
Omega OP term loan (1)
2022
3.97
%
100,000
100,000
2015 term loan
2022
3.80
%
250,000
250,000
Discounts and deferred financing costs – net (3)
(4,264)
(5,460)
Total term loans – net
898,726
904,670
2023 notes
2023
4.375
%
700,000
700,000
2024 notes
2024
4.950
%
400,000
400,000
2025 notes
2025
4.500
%
400,000
400,000
2026 notes
2026
5.250
%
600,000
600,000
2027 notes
2027
4.500
%
700,000
700,000
2028 notes
2028
4.750
%
550,000
550,000
Other
2018
—
—
1,500
Subordinated debt
2021
9.000
%
20,000
20,000
Discount – net
(18,523)
(21,073)
Deferred financing costs – net
(22,581)
(26,037)
Total senior notes and other unsecured borrowings – net
3,328,896
3,324,390
Total unsecured borrowings – net
4,540,622
4,519,060
Total secured and unsecured borrowings – net (4)
$
4,540,622
$
4,572,158
(1)
These amounts represent borrowings that were incurred by Omega OP or wholly owned subsidiaries of Omega OP.
(2)
This borrowing is denominated in GBP.
(3)
The amount includes $0.4 million of net deferred financing costs related to the Omega OP term loan as of December 31, 2018.
(4)
All borrowing are direct borrowings of Omega unless otherwise noted.
HUD Mortgage Disposition
On June 1, 2018, subsidiaries of an existing operator assumed approximately $53 million of our indebtedness guaranteed by HUD that secured 12 separate facilities located in Arkansas. In connection with our disposition of the mortgages, we wrote-off approximately $0.6 million of unamortized deferred costs that are recorded in Gain on assets sold – net on our Consolidated Statements of Operations. These fixed rate mortgages had a weighted average interest rate of approximately 3.06% per annum and matured in July 2044. See Note 3 – Properties.
Unsecured Borrowings
2017 Omega Credit Facilities
On May 25, 2017, Omega entered into a credit agreement (the “2017 Omega Credit Agreement”) providing us with a new $1.8 billion senior unsecured revolving and term loan credit facility, consisting of a $1.25 billion senior unsecured multicurrency revolving credit facility (the “Revolving Credit Facility”), a $425 million senior unsecured U.S. Dollar term loan facility (the “U.S. Term Loan Facility”), and a £100 million senior unsecured British Pound Sterling term loan facility (the “Sterling Term Loan Facility” and, together with the Revolving Credit Facility and the U.S. Term Loan Facility, collectively, the “2017 Omega Credit Facilities”). The 2017 Omega Credit Agreement contains an accordion feature permitting us, subject to compliance with customary conditions, to increase the maximum aggregate commitments under the 2017 Omega Credit Facilities to $2.5 billion.
The 2017 Omega Credit Facilities replaced the previous $1.25 billion senior unsecured 2014 revolving credit facility, the previous $200 million Tranche A‑1 senior unsecured term loan facility, and the previous $350 million Tranche A‑3 senior unsecured incremental term loan facility established under our 2014 credit agreement, which has been terminated (the “2014 Omega Credit Agreement”). We had previously repaid and terminated the $200 million Tranche A‑2 senior unsecured term loan facility established under the 2014 Omega Credit Agreement, with proceeds from our $550 million and $150 million unsecured senior notes issued in April 2017.
The Revolving Credit Facility bears interest at LIBOR plus an applicable percentage (with a range of 100 to 195 basis points) based on our ratings from Standard &amp; Poor’s, Moody’s and/or Fitch Ratings. The Revolving Credit Facility matures on May 25, 2021, subject to an option by us to extend such maturity date for two, six month periods. The 2017 Omega Credit Agreement provides for the Revolving Credit Facility to be drawn in Euros, British Pounds Sterling, Canadian Dollars (collectively, “Alternative Currencies”) or U.S. Dollars, with a $900 million tranche available in U.S. Dollars and a $350 million tranche available in U.S. Dollars or Alternative Currencies. For purposes of the 2017 Omega Credit Facilities, references to LIBOR include the Canadian dealer offered rates for amounts offered in Canadian Dollars and any other Alternative Currency rate approved in accordance with the terms of the 2017 Omega Credit Agreement for amounts offered in any other non-London interbank offered rate quoted currency, as applicable.
The U.S. Term Loan Facility and the Sterling Term Loan Facility bear interest at LIBOR plus an applicable percentage (with a range of 90 to 190 basis points) based on our ratings from Standard &amp; Poor’s, Moody’s and/or Fitch Ratings. The U.S. Term Loan Facility and the Sterling Term Loan Facility each mature on May 25, 2022.
We recorded a non-cash charge of approximately $5.5 million relating to the write-off of deferred financing costs associated with the termination of the 2014 Omega Credit Agreement.
2017 Omega OP Term Loan Facility
On May 25, 2017, Omega OP entered into a credit agreement (the “2017 Omega OP Credit Agreement”) providing it with a new $100 million senior unsecured term loan facility (the “2017 Omega OP Term Loan Facility”). The 2017 Omega OP Credit Agreement replaced the $100 million senior unsecured term loan facility obtained in 2015 (the “2015 Omega OP Term Loan Facility”) and the related credit agreement (the “2015 Omega OP Credit Agreement”). The 2017 Omega OP Term Loan Facility bears interest at LIBOR plus an applicable percentage (with a range of 90 to 190 basis points) based on our ratings from Standard &amp; Poor’s, Moody’s and/or Fitch Ratings. The 2017 Omega OP Term Loan Facility matures on May 25, 2022.
Omega OP’s obligations in connection with the 2017 Omega OP Term Loan Facility are not currently guaranteed, but will be jointly and severally guaranteed by any domestic subsidiary of Omega OP that provides a guaranty of any unsecured indebtedness of Omega or Omega OP for borrowed money evidenced by bonds, debentures, notes or other similar instruments in an amount of at least $50 million individually or in the aggregate.
Amended 2015 Term Loan Facility
On May 25, 2017, Omega entered into an amended and restated credit agreement (the “Amended 2015 Credit Agreement”), which amended and restated our previous $250 million senior unsecured term loan facility (the “Amended 2015 Term Loan Facility”). The Amended 2015 Term Loan Facility bears interest at LIBOR plus an applicable percentage (with a range of 140 to 235 basis points) based on our ratings from Standard &amp; Poor’s, Moody’s and/or Fitch Ratings. The Amended 2015 Term Loan Facility continues to mature on December 16, 2022. The Amended 2015 Credit Agreement permits us, subject to compliance with customary conditions, to add one or more incremental tranches to the Amended 2015 Term Loan Facility in an aggregate principal amount not exceeding $150 million.
Omega’s obligations under the 2017 Omega Credit Facilities and the Amended 2015 Term Loan Facility are jointly and severally guaranteed by Omega OP and any domestic subsidiary of Omega that provides a guaranty of any unsecured indebtedness of Omega for borrowed money evidenced by bonds, debentures, notes or other similar instruments in an amount of at least $50 million individually or in the aggregate.
As a result of exposure to interest rate movements associated with the Amended 2015 Term Loan Facility, on December 16, 2015, we entered into various forward-starting interest rate swap arrangements, which effectively converted $250 million of our variable-rate debt based on one-month LIBOR to an aggregate fixed rate of approximately 3.8005% effective December 30, 2016. The effective fixed rate achieved by the combination of the Amended 2015 Term Loan Facility and the interest rate swaps could fluctuate up by 55 basis points or down by 40 basis points based on future changes to our credit ratings. Each of these swaps began on December 30, 2016 and mature on December 15, 2022. On the date of inception, we designated the interest rate swaps as cash flow hedges in accordance with accounting guidance for derivatives and hedges and linked the interest rate swaps to the Amended 2015 Term Loan Facility. Because the critical terms of the interest rate swaps and Amended 2015 Term Loan Facility coincided, the hedges are expected to exactly offset changes in expected cash flows as a result of fluctuations in 1‑month LIBOR over the term of the hedges. The purpose of entering into the swaps was to reduce our exposure to future changes in variable interest rates. The interest rate swaps settle on a monthly basis when interest payments are made. These settlements will occur through the maturity date of the Amended 2015 Term Loan Facility. The interest rate for the Amended 2015 Term Loan Facility was not hedged for the portion of the term prior to December 30, 2016.
$700 Million 4.375% Senior Notes due 2023
On July 12, 2016, we issued $700 million aggregate principal amount of our 4.375% Senior Notes due 2023 (the “2023 Notes”). The 2023 Notes were sold at an issue price of 99.739% of their face value before the underwriters’ discount. Our net proceeds from the offering, after deducting underwriting discounts and expenses, were approximately $692.0 million. The net proceeds from the offering were used to repay outstanding borrowings under our revolving credit facility, to purchase the $180.0 million mortgage term loan and for general corporate purposes. The 2023 Notes mature on August 1, 2023 and pay interest semi-annually.
$400 Million 4.95% Senior Notes due 2024
On March 11, 2014, we sold $400 million aggregate principal amount of our 4.95% Senior Notes due 2024 (the “2024 Notes”). These notes were sold at an issue price of 98.58% of the principal amount of the notes, before the initial purchasers’ discount resulting in gross proceeds of approximately $394.3 million. The 2024 Notes mature on April 1, 2024 and pay interest semi-annually.
$400 Million 4.50% Senior Notes due 2025
On September 11, 2014, we sold $250 million aggregate principal amount of our 4.50% Senior Notes due 2025 (the “2025 Notes”). The 2025 Notes were sold at an issue price of 99.131% of their face value before the initial purchasers’ discount resulting in gross proceeds of approximately $247.8 million. The 2025 Notes mature on January 15, 2025 and pay interest semi-annually.
On April 4, 2017, we issued an additional $150 million aggregate principal amount of our existing 2025 Notes (the “additional $150 million 2025 Notes”). The additional $150 million 2025 Notes were sold at an issue price of 99.540% of their face value before the underwriters’ discount. Our net proceeds from the additional $150 million 2025 Notes, after deducting underwriting discounts and expenses, were approximately $149.9 million (inclusive of accrued interest). See $ 550 Million 4.75% Senior Notes due 2028 below for the use of these proceeds.
$600 Million 5.25% Senior Notes due 2026
On September 23, 2015, we sold $600 million aggregate principal amount of our 5.250% Senior Notes due 2026 (the “2026 Notes”). The 2026 Notes were sold at an issue price of 99.717% of their face value before the initial purchasers’ discount. Our total net proceeds from the offering, after deducting initial purchasers’ discounts and other offering expenses, were approximately $594.4 million. The 2026 Notes mature on January 15, 2026 and pay interest semi-annually.
$ 700 Million 4.50% Senior Notes due 2027
On March 18, 2015, we sold $700 million aggregate principal amount of our 4.50% Senior Notes due 2027 (the “2027 Notes”). The 2027 Notes were sold at an issue price of 98.546% of their face value before the initial purchasers’ discount. Our total net proceeds from the offering, after deducting initial purchasers’ discounts and other offering expenses, were approximately $683 million. The 2027 Notes mature on April 1, 2027 and pay interest semi-annually.
$550 Million 4.75% Senior Notes due 2028
On April 4, 2017, we issued $550 million aggregate principal amount of our 4.75% Senior Notes due 2028 (the “2028 Notes”). The 2028 Notes mature on January 15, 2028. The 2028 Notes were sold at an issue price of 98.978% of their face value before the underwriters’ discount. Our net proceeds from the 2028 Notes offering, after deducting underwriting discounts and expenses, were approximately $540.8 million. The net proceeds from the 2028 Notes offering and the additional $150 million 2025 Notes offering were used to (i) redeem all of our outstanding $400 million 5.875% Senior Notes due 2024 (the “5.875% Notes”) on April 28, 2017, (ii) prepay the $200 million Tranche A‑2 Term Loan Facility on April 5, 2017 that otherwise would have become due on June 27, 2017, and (iii) repay outstanding borrowings under our revolving credit facility.
General
Certain of our other secured and unsecured borrowings are subject to customary affirmative and negative covenants, including financial covenants. As of December 31, 2018 and 2017, we were in compliance with all affirmative and negative covenants, including financial covenants, for our secured and unsecured borrowings. Omega OP, the guarantor of Parent’s outstanding senior notes, does not directly own any substantive assets other than its interest in non-guarantor subsidiaries.
The required principal payments, excluding the premium or discount and deferred financing costs on our secured and unsecured borrowings, for each of the five years following December 31, 2018 and the aggregate due thereafter are set forth below:
(in thousands)
2019
$
—
2020
—
2021
333,000
2022
902,990
2023
700,000
Thereafter
2,650,000
Total
$
4,585,990
The following summarizes the refinancing related costs:
Year Ended December 31,
2018
2017
2016
(in thousands)
Write off of deferred financing costs and unamortized premiums due to refinancing (1)(2)
$
—
$
10,195
$
301
Prepayment and other costs associated with refinancing (3)
—
11,770
1,812
Total debt extinguishment costs
$
—
$
21,965
$
2,113
(1)
In 2017, we recorded (a) $4.7 million of write-offs of unamortized deferred costs associated with the early redemption of our 5.875% Notes and (b) $5.5 million of write-offs of unamortized deferred financing costs associated with the termination of the 2014 Omega Credit Agreement.
(2)
In 2016, we recorded $0.3 million of write-offs of unamortized deferred financing costs associated with three facilities that were acquired via a deed-in-lieu of foreclosure.
(3)
In 2017, we paid $11.8 million of prepayment penalties associated with the early redemption of our 5.875% Notes. In 2016, we purchased a $180 million mortgage term loan and paid a 1% premium of approximately $1.8 million to purchase the debt.</t>
  </si>
  <si>
    <t>FINANCIAL INSTRUMENTS</t>
  </si>
  <si>
    <t>Financial Instruments [Abstract]</t>
  </si>
  <si>
    <t>NOTE 14 - FINANCIAL INSTRUMENTS
The net carrying amount of cash and cash equivalents, restricted cash and contractual receivables and accrued expenses and other liabilities reported in the Consolidated Balance Sheets approximates fair value because of the short maturity of these instruments (Level 1).
At December 31, 2018 and 2017, the net carrying amounts and fair values of other financial instruments were as follows:
December 31, 2018
December 31, 2017
Carrying
Fair
Carrying
Fair
Amount
Value
Amount
Value
(in thousands)
Assets:
Investments in direct financing leases – net
$
132,262
$
132,262
$
364,965
$
364,965
Mortgage notes receivable – net
710,858
735,892
671,232
686,772
Other investments – net
504,626
503,907
276,342
281,031
Total
$
1,347,746
$
1,372,061
$
1,312,539
$
1,332,768
Liabilities:
Revolving line of credit
$
313,000
$
313,000
$
290,000
$
290,000
U.S. term loan
423,065
425,000
422,498
425,000
Sterling term loan
127,394
127,990
134,360
135,130
Omega OP term loan (1)
99,553
100,000
99,423
100,000
2015 term loan
248,713
250,000
248,390
250,000
4.375% notes due 2023 – net
694,643
700,062
693,474
711,190
4.95% notes due 2024 – net
394,691
406,386
393,680
420,604
4.50% notes due 2025 – net
395,402
392,122
394,640
399,874
5.25% notes due 2026 – net
595,027
605,700
594,321
625,168
4.50% notes due 2027 – net
687,981
671,555
686,516
681,007
4.75% notes due 2028 – net
540,883
537,508
539,882
550,667
HUD debt – net (1)
—
—
53,098
51,817
Subordinated debt – net
20,270
22,589
20,376
23,646
Other
—
—
1,500
1,500
Total
$
4,540,622
$
4,551,912
$
4,572,158
$
4,665,603
(1) These amounts represent borrowings that were incurred by Omega OP or wholly owned subsidiaries of Omega OP .
Fair value estimates are subjective in nature and are dependent on a number of important assumptions, including estimates of future cash flows, risks, discount rates and relevant comparable market information associated with each financial instrument (see Note 2 – Summary of Significant Accounting Policies). The use of different market assumptions and estimation methodologies may have a material effect on the reported estimated fair value amounts.
The following methods and assumptions were used in estimating fair value disclosures for financial instruments.
 Direct financing leases: The fair value of the investments in direct financing leases, excluding those related to Orianna, are estimated using a discounted cash flow analysis, using interest rates being offered for similar leases to borrowers with similar credit ratings (Level 3). For the Orianna direct financing lease as of December 31, 2018, the Company estimated the fair value of its investment based on the expected liquidating payments from the Trust as further described in Note 4 – Direct Financing Leases (Level 3). For the Orianna direct financing lease as of December 31, 2017, the Company estimated the fair value of its investment based on the collateral using an income approach considering inputs such as, current and projected operating performance of the facilities, projected rent, prevailing capitalization rates and/or coverages and bed values (Level 3).
 Mortgage notes receivable: The fair value of the mortgage notes receivables are estimated using a discounted cash flow analysis, using interest rates being offered for similar loans to borrowers with similar credit ratings (Level 3).
 Other investments: Other investments are primarily comprised of notes receivable. The fair values of notes receivable are estimated using a discounted cash flow analysis, using interest rates being offered for similar loans to borrowers with similar credit ratings (Level 3).
 Revolving line of credit and term loans: The fair value of our borrowings under variable rate agreements are estimated using a present value technique based on expected cash flows discounted using the current market rates (Level 3).
 Senior notes and subordinated debt: The fair value of our borrowings under fixed rate agreements are estimated using a present value technique based on inputs from trading activity provided by a third party (Level 2).
 HUD debt: The fair value of our borrowings under HUD debt agreements are estimated using an expected present value technique based on quotes obtained by HUD debt brokers (Level 2).</t>
  </si>
  <si>
    <t>TAXES</t>
  </si>
  <si>
    <t>Taxes [Abstract]</t>
  </si>
  <si>
    <t>NOTE 15 – TAXES
Omega is a REIT for United States federal income tax purposes, and Omega OP is a pass through entity for United States federal income tax purposes.
Omega and Omega OP, including their wholly owned subsidiaries were organized, have operated, and intend to continue to operate in a manner that enables Omega to qualify for taxation as a REIT under Sections 856 through 860 of the Code. On a quarterly and annual basis we perform several analyses to test our compliance within the REIT taxation rules. In order to qualify as a REIT, in addition to other requirements, we must: (i) distribute dividends (other than capital gain dividends) to our stockholders in an amount at least equal to (A) the sum of (a) 90% of our “REIT taxable income” (computed without regard to the dividends paid deduction and our net capital gain), and (b) 90% of the net income (after tax), if any, from foreclosure property, minus (B) the sum of certain items of non-cash income on an annual basis, (ii) ensure that at least 75% and 95%, respectively, of our gross income is generated from qualifying sources that are described in the REIT tax law, (iii) ensure that at least 75% of our assets consist of qualifying assets, such as real property, mortgages, and other qualifying assets described in the REIT tax law, (iv) ensure that we do not own greater than 10% in voting power or value of securities of any one issuer, (v) ensure that we do not own either debt or equity securities of another company that are in excess of 5% of our total assets and (vi) ensure that no more than 20% of our assets are invested in one or more taxable REIT subsidiaries (and with respect to taxable years beginning before January 1, 2018, no more than 25%). In addition to the above requirements, the REIT rules require that no less than 100 stockholders own shares or an interest in the REIT and that five or fewer individuals do not own (directly or indirectly) more than 50% of the shares or proportionate interest in the REIT during the last half of any taxable year. If we fail to meet the above or any other requirements for qualification as a REIT in any tax year, we will be subject to federal income tax on our taxable income at regular corporate rates and may not be able to qualify as a REIT for the four subsequent years, unless we qualify for certain relief provisions that are available in the event we fail to satisfy any of these requirements.
We are also subject to federal taxation of 100% of the net income derived from the sale or other disposition of property, other than foreclosure property, that we held primarily for sale to customers in the ordinary course of a trade or business. We believe that we do not hold assets for sale to customers in the ordinary course of business and that none of the assets currently held for sale or that have been sold would be considered a prohibited transaction within the REIT taxation rules.
So long as we qualify as a REIT under the Code, we generally will not be subject to federal income taxes on the REIT taxable income that we distribute to stockholders, subject to certain exceptions. In 2018, 2017, and 2016, we distributed dividends in excess of our taxable income.
Since the year 2000, the definition of foreclosure property has included any “qualified health care property,” as defined in Code Section 856(e)(6) acquired by us as the result of the termination or expiration of a lease of such property. We have from time to time operated qualified healthcare facilities acquired in this manner for up to two years (or longer if an extension was granted). Properties that we had taken back in a foreclosure or bankruptcy and operated for our own account were treated as foreclosure properties for income tax purposes, pursuant to Code Section 856(e). Gross income from foreclosure properties was classified as “good income” for purposes of the annual REIT income tests upon making the election on the tax return. Once made, the income was classified as “good” for a period of three years, or until the properties were no longer operated for our own account. In all cases of foreclosure property, we utilized an independent contractor to conduct day-to-day operations to maintain REIT status. In certain cases, we operated these facilities through a taxable REIT subsidiary. We have not held foreclosure property since 2011. As a result of the foregoing, we do not believe that our past participation in the operation of nursing homes increased the risk that we would fail to qualify as a REIT.
Since 2015, we have owned, directly and indirectly, stock in a number of entities that have elected to be taxed as a REIT. Five wholly owned subsidiary entities elected to be taxed as REITs in 2015, and sixth wholly owned subsidiary REIT as of January 1, 2016. All of the subsidiary entities are required to individually satisfy all of the rules for qualification as a REIT qualification. We merged five of the wholly owned subsidiary REITs into a single wholly owned subsidiary REIT in December 2015, and then merged the sixth wholly owned subsidiary REIT into our other wholly owned subsidiary REIT in December 2016, which wholly owned subsidiary REIT remains subject to all of the REIT qualification rules set forth in the Code.
Subject to the limitation under the REIT asset test rules, we are permitted to own up to 100% of the stock of one or more taxable REIT subsidiaries (“TRSs”). We have elected for two of our active subsidiaries to be treated as TRSs. One of our TRSs is subject to federal, state and local income taxes at the applicable corporate rates and the other is subject to foreign income taxes. As of December 31, 2018, our TRS that is subject to federal, state and local income taxes at the applicable corporate rates had a net operating loss carry-forward of approximately $5.8 million. Up to 100% of the net operating loss carry-forwards arising in taxable years ending prior to January 1, 2018, may be used to reduce taxable income for any taxable year during the eligible carry-forward period. The net operating loss carry-forward arising in our taxable year ending December 31, 2018, may be used to reduce only 80% of taxable income for any taxable year during the eligible carry-forward period. Our net operating loss carry-forward is fully reserved as of December 31, 2018, with a valuation allowance due to uncertainties regarding realization. Under current law, our net operating loss carryforwards generated up through December 31, 2017 may be carried forward for no more than 20 years, and our net operating loss carryforward generated in our taxable year ended December 31, 2018 may be carried forward indefinitely.
For the year ended December 31, 2018, 2017 and 2016, we recorded approximately $0.8 million, $2.4 million and $3.3 million, respectively, of federal, state and local income tax provision. For the year ended December 31, 2018, 2017 and 2016, we recorded a provision (benefit) for foreign income taxes of approximately $2.2 million, $0.8 million and $(1.9) million, respectively. The above amounts include any income or franchise taxes payable to certain states and municipalities.
The following is a summary of deferred tax assets and liabilities:
December 31,
2018
2017
(in thousands)
Deferred tax assets:
Foreign deferred tax assets (1)
$
—
$
2,341
Federal net operating loss carryforward
1,213
1,142
Total deferred assets
1,213
3,483
Deferred tax liabilities:
Foreign deferred tax liabilities (1)
13,599
17,747
Total net deferred liabilities before valuation allowances
(12,386)
(14,264)
Valuation allowance on deferred tax asset
(1,213)
(1,142)
Net deferred tax liabilities
$
(13,599)
$
(15,406)
(1)
The deferred tax assets and liabilities primarily resulted from inherited basis differences resulting from our acquisition of entities in the U.K. Subsequent adjustments to these accounts result from GAAP to tax differences related to depreciation, indexation and revenue recognition.
On December 22, 2017, the Tax Cuts and Jobs Act (the "Tax Act") was enacted. The Tax Act includes numerous changes to existing U.S. tax law, including lowering the statutory U.S. federal corporate income tax rate from 35% to 21% effective January 1, 2018. The Company has completed its assessment of these changes, and has determined that there is an immaterial impact to the financial statements.</t>
  </si>
  <si>
    <t>RETIREMENT ARRANGEMENTS</t>
  </si>
  <si>
    <t>Compensation Related Costs [Abstract]</t>
  </si>
  <si>
    <t>NOTE 16 - RETIREMENT ARRANGEMENTS
Our Company has a 401(k) Profit Sharing Plan covering all eligible employees. Under this plan, employees are eligible to make contributions, and we, at our discretion, may match contributions and make a profit sharing contribution. In 2018, 2017 and 2016, amounts charged to operations with respect to these retirement arrangements totaled approximately $0.5 million in each period.
In addition, we have a deferred stock compensation plan that allows employees and directors the ability to defer the receipt of stock awards (units). The deferred stock awards (units) participate in future dividends as well as the change in the value of the Company’s common stock. As of December 31, 2018 and 2017, the Company had 403,427 and 423,296 deferred stock units outstanding.</t>
  </si>
  <si>
    <t>STOCKHOLDERS'/OWNERS' EQUITY</t>
  </si>
  <si>
    <t>Stockholders' / Owners' Equity [Abstract]</t>
  </si>
  <si>
    <t>NOTE 17 – STOCKHOLDERS’/OWNERS’ EQUITY
$500 Million Equity Shelf Program
On September 3, 2015, we entered into separate Equity Distribution Agreements (collectively, the “Equity Shelf Agreements”) to sell shares of our common stock having an aggregate gross sales price of up to $500 million (the “2015 Equity Shelf Program”) with several financial institutions, each as a sales agent and/or principal (collectively, the “Managers”). Under the terms of the Equity Shelf Agreements, we may sell shares of our common stock, from time to time, through or to the Managers having an aggregate gross sales price of up to $500 million. Sales of the shares, if any, are made by means of ordinary brokers’ transactions on the New York Stock Exchange at market prices, or as otherwise agreed with the applicable Manager. We pay each Manager compensation for sales of the shares equal to 2% of the gross sales price per share for shares sold through such Manager under the applicable Equity Shelf Agreements.
For the year ended December 31, 2016, we issued approximately 0.7 million shares under the 2015 Equity Shelf Program at an average price of $29.97 per share, net of issuance costs, generating net proceeds of approximately $19.7 million. For the year ended December 31, 2017, we issued approximately 0.7 million shares under the 2015 Equity Shelf Program, at an average price of $30.81 per share, net of issuance costs, generating net proceeds of approximately $22.1 million. For the year ended December 31, 2018, we issued approximately 2.3 million shares under the 2015 Equity Shelf Program, at an average price of $33.18 per share, net of issuance costs, generating net proceeds of approximately $75.5 million.
Dividend Reinvestment and Common Stock Purchase Plan
We have a Dividend Reinvestment and Common Stock Purchase Plan (the “DRSPP”) that allows for the reinvestment of dividends and the optional purchase of our common stock. For the year ended December 31, 2016, we issued 7.2 million shares of common stock for gross proceeds of approximately $240.0 million. For the year ended December 31, 2017, we issued 1.2 million shares of common stock for gross proceeds of approximately $36.7 million. For the year ended December 31, 2018, we issued 1.5 million shares of common stock for gross proceeds of approximately $46.8 million.
Accumulated Other Comprehensive Loss
The following is a summary of our accumulated other comprehensive loss, net of tax where applicable:
As of and For the
Year Ended December 31,
2018
2017
2016
(in thousands)
Foreign Currency Translation:
Beginning balance
$
(26,033)
$
(54,948)
$
(8,413)
Translation (loss) gain
(21,703)
28,604
(46,303)
Realized gain (loss)
32
311
(232)
Ending balance
(47,704)
(26,033)
(54,948)
Derivative Instruments:
Cash flow hedges:
Beginning balance
1,463
(1,420)
(718)
Unrealized gain (loss)
2,469
545
(719)
Realized gain (1)
62
2,338
17
Ending balance
3,994
1,463
(1,420)
Net investment hedge:
Beginning balance
(7,070)
—
—
Unrealized gain (loss)
7,140
(7,070)
—
Ending balance
70
(7,070)
—
Total accumulated other comprehensive loss for Omega OP (2)
(43,640)
(31,640)
(56,368)
Add: portion included in noncontrolling interest
1,988
1,490
2,541
Total accumulated other comprehensive loss for Omega
$
(41,652)
$
(30,150)
$
(53,827)
(1)
(2)</t>
  </si>
  <si>
    <t>STOCK-BASED COMPENSATION</t>
  </si>
  <si>
    <t>Stock-Based Compensation [Abstract]</t>
  </si>
  <si>
    <t>NOTE 18 – STOCK-BASED COMPENSATION
Restricted Stock and Restricted Stock Units
Restricted stock and restricted stock units (“RSUs”) are subject to forfeiture if the holder’s service to us terminates prior to vesting, subject to certain exceptions for certain qualifying terminations of employment or a change in control of the Company. Prior to vesting, ownership of the shares/Omega OP Units cannot be transferred. The restricted stock has the same dividend and voting rights as our common stock. RSUs accrue dividend equivalents but have no voting rights. Restricted stock and RSUs are valued at the price of our common stock on the date of grant. We expense the cost of these awards ratably over their vesting period.
The following table summarizes the activity in restricted stock and RSUs for the years ended December 31, 2016, 2017 and 2018:
Weighted -
Number of
Average Grant-
Compensation
Shares/Omega
Date Fair Value
Cost (1)
OP Units
per Share
(in millions)
Non-vested at December 31, 2015
413,628
$
34.45
Granted during 2016
158,506
34.49
$
5.5
Cancelled during 2016
(905)
24.92
Vested during 2016
(235,176)
30.41
Non-vested at December 31, 2016
336,053
37.32
Granted during 2017
185,004
31.25
$
5.8
Cancelled during 2017
(1,000)
34.78
Vested during 2017
(182,548)
39.58
Non-vested at December 31, 2017
337,509
32.78
Granted during 2018
217,717
28.19
$
6.1
Cancelled during 2018
(5,941)
30.82
Vested during 2018
(190,412)
33.89
Non-vested at December 31, 2018
358,873
$
29.44
(1) .
Performance Based Incentive Stock Units
Performance restricted stock units (“PRSUs”) and LTIPs are subject to forfeiture if the performance requirements are not achieved or if the holder’s service to us terminates prior to vesting, subject to certain exceptions for certain qualifying terminations of employment or a change in control of the Company. The PRSUs awarded in January 2013, December 2013, January 2014, March 2015, April 2015, July 2015, March 2016, January 2017, and January 2018 and the LTIP Units awarded in March 2015, April 2015, July 2015, March 2016, January 2017, and January 2018 have varying degrees of performance requirements to achieve vesting, and each PRSU and LTIP Units award represents the right to a variable number of shares of common stock or partnership units. Each LTIP Unit once earned is convertible into one Omega OP Unit in Omega OP, subject to certain conditions). The vesting requirements are based on either the (i) total shareholders return (“TSR”) of Omega or (ii) Omega’s TSR relative to other real estate investment trusts in the MSCI U.S. REIT Index for awards before 2016 and in the FTSE Nareit Equity Health Care Index for awards granted in or after 2016 (both “Relative TSR”). We expense the cost of these awards ratably over their service period.
Prior to vesting and the distribution of shares, ownership of the PRSUs cannot be transferred. Dividends on the PRSUs are accrued and only paid to the extent the applicable performance requirements are met. While each LTIP Unit is unearned, the employee receives a partnership distribution equal to 10% of the quarterly approved regular periodic distributions per Omega OP Unit. The remaining partnership distributions (which in the case of normal periodic distributions is equal to the total approved quarterly dividend on Omega’s common stock) on the LTIP Units accumulate, and if the LTIP Units are earned, the accumulated distributions are paid.
We used a Monte Carlo model to estimate the fair value for the PRSUs and LTIP Units granted to the employees. The following are the significant assumptions used in estimating the value of the awards for grants made on the following dates:
March 17,
January 1,
January 1,
2016
2017
2018
Closing price on date of grant
$
34.78
$
31.26
$
27.54
Dividend yield
6.56
%
7.81
%
9.44
%
Risk free interest rate at time of grant
0.50
%
to
1.14
%
0.66
%
to
1.58
%
1.60
%
to
2.05
%
Expected volatility
23.92
%
to
24.88
%
22.82
%
to
25.26
%
21.03
%
to
23.24
%
The following table summarizes the activity in PRSUs and LTIP Units for the years ended December 31, 2016, 2017 and 2018:
Weighted-
Average Grant-
Compensation
Number of
Date Fair Value
Cost (1)
Shares
per Share
(in millions)
Non-vested at December 31, 2015
913,087
$
14.87
Granted during 2016
679,549
14.67
$
10.00
Forfeited during 2016
(518,638)
12.10
Vested during 2016 (2)
—
—
Non-vested at December 31, 2016
1,073,998
16.08
Granted during 2017
685,064
14.87
$
10.20
Cancelled during 2017
(5,361)
15.98
Forfeited during 2017
(392,921)
18.33
Vested during 2017
—
—
Non-vested at December 31, 2017
1,360,780
14.82
Granted during 2018
1,012,032
10.40
$
10.50
Cancelled during 2018
—
—
Forfeited during 2018
(203,380)
11.82
Vested during 2018
—
—
Non-vested at December 31, 2018
2,169,432
$
13.04
(1)
(2) .
The following table summarizes our total unrecognized compensation cost as of December 31, 2018 associated with restricted stock, restricted stock units, PRSU awards, and LTIP Unit awards to employees:
Weighted
Average
Grant Date
Total
Period of
Unrecognized
Average
Compensation
Expense
Compensation
Grant
Fair Value
Cost (in
Recognition
Cost (in
Performance
Vesting
RSUs
Year
Shares/ Units
Per Unit/Share
millions) (1)
(in months)
millions)
Period
Dates
1/1/2017 RSU
2017
140,416
$
31.26
$
4.40
36
$
1.50
N/A
12/31/2019
1/1/2018 RSU
2018
169,900
27.54
4.70
36
3.10
N/A
12/31/2020
Restricted Stock Units Total
310,316
29.22
9.10
4.60
TSR PRSUs and LTIP Units
3/17/2016 2018 LTIP Units
2016
370,152
13.21
4.90
45
1.30
1/1/2016 - 12/31/2018
Quarterly in 2019
1/1/2017 2019 LTIP Units
2017
399,726
12.61
5.00
48
2.50
1/1/2017 - 12/31/2019
Quarterly in 2020
1/1/2018 2020 LTIP Units
2018
677,488
7.31
5.00
48
3.70
1/1/2018 - 12/31/2020
Quarterly in 2021
TSR PRSUs &amp; LTIP Total
1,447,366
10.28
14.90
7.50
Relative TSR PRSUs
3/17/2016 2018 Relative TSR
2016
305,563
16.44
5.00
45
1.30
1/1/2016 - 12/31/2018
Quarterly in 2019
1/1/2017 2019 Relative TSR
2017
285,338
18.04
5.10
48
2.60
1/1/2017 - 12/31/2019
Quarterly in 2020
1/1/2018 2020 Relative TSR
2018
334,544
16.65
5.60
48
4.20
1/1/2018 - 12/31/2020
Quarterly in 2021
Relative TSR PRSUs Total
925,445
17.01
15.70
8.10
Grand Total
2,683,127
$
14.79
$
39.70
$
20.20
(1)
(2) .
Tax Withholding for Stock Compensation Plans
Stock withheld to pay minimum statutory tax withholdings for equity instruments granted under stock-based payment arrangements for the years ended December 31, 2018, 2017 and 2016, was $1.7 million, $2.1 million and $23.4 million, respectively.
Shares Available for Issuance for Compensation Purposes
On June 8, 2018, at the Annual Meeting of Stockholders, our stockholders approved the 2018 Stock Incentive Plan (the “2018 Plan”), which amended and restated the Company’s 2013 Stock Incentive Plan (the “2013 Plan”). The 2018 Plan is a comprehensive incentive compensation plan that allows for various types of equity-based compensation, including restricted stock units (including performance-based restricted stock units), stock awards (including restricted stock), deferred restricted stock units, incentive stock options, non-qualified stock options, stock appreciation rights, dividend equivalent rights, performance unit awards, certain cash-based awards (including performance-based cash awards) and other stock-based awards. The 2018 Plan increased the number of shares of common stock available for issuance under the 2013 Plan by 4.5 million.
As of December 31, 2018, approximately 5.1 million shares of common stock were reserved for issuance to our employees, directors and consultants under our stock incentive plans.</t>
  </si>
  <si>
    <t>DIVIDENDS</t>
  </si>
  <si>
    <t>Dividends [Abstract]</t>
  </si>
  <si>
    <t>NOTE 19 - DIVIDENDS
Common Dividends
The Board of Directors has declared common stock dividends as set forth below:
Dividend per
Record Date
Payment Date
Common Share
January 31, 2018
February 15, 2018
$ 0.66
April 30, 2018
May 15, 2018
0.66
July 31, 2018
August 15, 2018
0.66
October 31, 2018
November 15, 2018
0.66
January 31, 2019
February 15, 2019
0.66
On the same dates listed above, Omega OP Unit holders received the same distributions per unit as those paid to the common stockholders of Omega.
Per Share Distributions
Per share distributions by our Company were characterized in the following manner for income tax purposes (unaudited):
Year Ended December 31,
Common
2018
2017
2016
Ordinary income
$
1.691
$
1.571
$
1.968
Return of capital
0.931
0.932
0.322
Capital gains
0.018
0.037
0.070
Total dividends paid
$
2.640
$
2.540
$
2.360
For additional information regarding dividends, see Note 15 – Taxes.</t>
  </si>
  <si>
    <t>COMMITMENTS AND CONTINGENCIES</t>
  </si>
  <si>
    <t>Commitments and Contingencies [Abstract]</t>
  </si>
  <si>
    <t>NOTE 20 – COMMITMENTS AND CONTINGENCIES
Litigation
On November 16, 2017, a purported securities class action complaint captioned Dror Gronich v. Omega Healthcare Investors, Inc., C. Taylor Pickett, Robert O. Stephenson, and Daniel J. Booth was filed against the Company and certain of its officers in the United States District Court for the Southern District of New York (the “Court”), Case No. 1:17-cv-08983-NRB. On November 17, 2017, a second purported securities class action complaint captioned Steve Klein v. Omega Healthcare Investors, Inc., C. Taylor Pickett, Robert O. Stephenson, and Daniel J. Booth was filed against the Company and the same officers in the United States District Court for the Southern District of New York, Case No. 1:17-cv-09024-NRB. Thereafter, the Court considered a series of applications by various shareholders to be named lead plaintiff, consolidated the two actions and designated Royce Setzer as the lead plaintiff.
Pursuant to a Scheduling Order entered by the Court, lead plaintiff Setzer and additional plaintiff Earl Holtzman filed a Consolidated Amended Class Action Complaint on May 25, 2018 (the “Securities Class Action”). The Securities Class Action purports to be a class action brought on behalf of shareholders who acquired the Company’s securities between May 3, 2017 and October 31, 2017. The Securities Class Action alleges that the defendants violated the Securities Exchange Act of 1934, as amended (the “Exchange Act”), by making materially false and/or misleading statements, and by failing to disclose material adverse facts about the Company’s business, operations, and prospects, including the financial and operating results of one of the Company’s operators, the ability of such operator to make timely rent payments, and the impairment of certain of the Company’s leases and the uncollectibility of certain receivables. The Securities Class Action, which purports to assert claims for violations of Section 10(b) of the Exchange Act and Rule 10b-5 promulgated thereunder, as well as Section 20(a) of the Exchange Act, seeks an unspecified amount of monetary damages, interest, fees and expenses of attorneys and experts, and other relief. The Company and the officers named in the Securities Class Action filed a Motion to Dismiss on July 17, 2018. Briefing on the Motion to Dismiss is complete, and the Court heard Oral Argument on February 13, 2019.
Although the Company denies the material allegations of the Securities Class Action and intends to vigorously pursue its defense, we are in the early stages of this litigation and are unable to predict the outcome of the case or to estimate the amount of potential costs.
The Board of Directors received a demand letter, dated April 9, 2018, from an attorney for Phillip Swan (“Swan”), a purported current shareholder of the Company relating to the subject matter covered by the Securities Class Action (the “Shareholder Demand”). The letter demanded that the Board of Directors conduct an investigation into the statements and other matters at issue in the Securities Class Action and commence legal proceedings against each party identified as being responsible for the alleged activities. After due consideration, and in the exercise of its business judgment, the Board determined that it is not in the best interests of the Company to commence litigation against any current or former officers or directors based on the matters raised in the Shareholder Demand. The Board has also received shareholder demands from two additional purported shareholders, each represented by the same counsel, that were substantively identical to the Shareholder Demand and reached the same conclusion with respect to those demands.
On August 22, 2018, Stourbridge Investments LLC, a purported shareholder of ours, filed a derivative action purportedly on behalf of the Company in the Court against the current directors of the Company as well as certain officers alleging violations of Section 14(a) of the Securities Exchange Act of 1934 and state-law claims including breach of fiduciary duty. Stourbridge Investments LLC v. Callen et al ., No. 1:18-cv-07638. The complaint alleges, among other things, that the defendants are responsible for the Company’s failure to disclose the financial condition of Orianna Health Systems, the alleged non-disclosures that are also the subject of the Securities Class Action described above. The defendants in the action are the three individual defendants named in the Securities Class Action (Messrs. Pickett, Booth and Stephenson), as well as the Company’s non-management directors. The plaintiff did not make a demand on the Company to bring the action prior to filing it, but rather alleges that demand would have been futile. The parties have entered into a stipulation in which they agreed to stay the case, including any response by defendants, pending the entry of judgment or a voluntary dismissal with prejudice in the Securities Class Action. The agreed-upon stipulation and order to stay the case were entered by the Court on October 25, 2018. In addition, on January 30, 2019, Swan filed a derivative action in the Baltimore City Circuit Court of Maryland, purportedly on behalf of the Company against certain current and former directors of the Company as well as certain officers, asserting claims for breach of fiduciary duty, waste of corporate assets and unjust enrichment. Swan v. Pickett, et al., No. 24-C-19-000573. Swan alleges that the Derivative Demand was wrongfully refused. No response date for the defendants has yet come due.
In addition, we are subject to various other legal proceedings, claims and other actions arising out of the normal course of business. While any legal proceeding or claim has an element of uncertainty, management believes that the outcome of each lawsuit, claim or legal proceeding that is pending or threatened, or all of them combined, will not have a material adverse effect on our consolidated financial position or results of operations.
Commitments
We have committed to fund the construction of new leased and mortgaged facilities and other capital improvements. We expect the funding of these commitments to be completed over the next several years. Our remaining commitments at December 31, 2018, are outlined in the table below (in thousands):
Total commitment
$
586,800
Amounts funded (1)
(373,696)
Remaining commitment
$
213,104
(1)
Includes finance costs.
Environmental Matters
As of December 31, 2018 and 2017, we had identified conditional asset retirement obligations primarily related to the future removal and disposal of asbestos that is contained within certain of our real estate investment properties. The asbestos is appropriately contained, and we believe we are compliant with current environmental regulations. If these properties undergo major renovations or are demolished, certain environmental regulations are in place, which specify the manner in which asbestos must be handled and disposed. We are required to record the fair value of these conditional liabilities if they can be reasonably estimated. As of December 31, 2018 and 2017, no liability for conditional asset retirement obligations was recorded on our accompanying Consolidated Balance Sheets.</t>
  </si>
  <si>
    <t>SUPPLEMENTAL DISCLOSURE TO CONSOLIDATED STATEMENTS OF CASH FLOWS</t>
  </si>
  <si>
    <t>Supplemental Cash Flow Elements [Abstract]</t>
  </si>
  <si>
    <t>NOTE 21 – SUPPLEMENTAL DISCLOSURE TO CONSOLIDATED STATEMENTS OF CASH FLOWS
The following are supplemental disclosures to the consolidated statements of cash flows for the year ended December 31, 2018, 2017 and 2016:
Year Ended December 31,
2018
2017
2016
(in thousands)
Reconciliation of cash and cash equivalents and restricted cash:
Cash and cash equivalents
$
10,300
$
85,937
$
93,687
Restricted cash
1,371
10,871
13,589
Cash, cash equivalents and restricted cash at end of period
$
11,671
$
96,808
$
107,276
Supplemental information:
Interest paid during the period, net of amounts capitalized
$
211,863
$
182,832
$
148,326
Taxes paid during the period
$
4,772
$
4,141
$
4,922
Non cash investing activities
Non cash acquisition of real estate (See Note 3)
$
(185,592)
$
(27,170)
$
—
Non cash proceeds from sale of real estate investments (See Note 3)
53,118
—
—
Non cash acquisition of business (See Note 3)
—
—
(60,079)
Non cash surrender of mortgage (See Note 3)
—
—
25,000
Non cash investment in other investments (See Note 6)
(16,153)
(6,353)
—
Non cash proceeds from other investments (See Note 3 and Note 6)
7,000
30,187
5,500
Non cash settlement of direct financing lease (See Note 3 and Note 4)
184,462
18,989
—
Total
$
42,835
$
15,653
$
(29,579)
Non cash financing activities
Purchase option buyout obligation (see Note 3)
$
—
—
29,579
Non cash disposition of other long-term borrowings (see Note 13)
(53,118)
—
—
Change in fair value of cash flow hedges
2,531
2,970
764
Remeasurement of debt denominated in a foreign currency
(7,140)
7,070
—
Other unsecured long term borrowing (see Note 3)
—
—
3,000
Total
$
(57,727)
$
10,040
$
33,343</t>
  </si>
  <si>
    <t>SUMMARY OF QUARTERLY RESULTS (UNAUDITED)</t>
  </si>
  <si>
    <t>Quarterly Financial Information Disclosure [Abstract]</t>
  </si>
  <si>
    <t>NOTE 22 - SUMMARY OF QUARTERLY RESULTS (UNAUDITED)
The following summarizes the Omega and Omega OP’s quarterly results of operations for the years ended December 31, 2018 and 2017:
Omega
March 31,
June 30,
September 30,
December 31,
(in thousands, except per share amounts)
2018
Revenues
$
220,199
$
219,881
$
221,852
$
219,750
Net income (1)
$
87,933
$
81,986
$
59,062
$
64,903
Net income available to common stockholders
$
84,220
$
78,536
$
56,606
$
62,216
Net income available to common per share:
Basic
$
0.42
$
0.39
$
0.28
$
0.31
Net income per share:
Diluted
$
0.42
$
0.39
$
0.28
$
0.31
2017
Revenues
$
231,744
$
235,797
$
219,638
$
221,206
Net income (loss) (2)
$
109,112
$
68,157
$
(137,515)
$
65,156
Net income (loss) available to common stockholders
$
104,440
$
65,257
$
(131,678)
$
62,400
Net income (loss) available to common per share:
Basic
$
0.53
$
0.33
$
(0.67)
$
0.31
Net income (loss) per share:
Diluted
$
0.53
$
0.33
$
(0.67)
$
0.31
Omega OP
March 31,
June 30,
September 30,
December 31,
(in thousands, except per share amounts)
2018
Revenues
$
220,199
$
219,881
$
221,852
$
219,750
Net income (1)
$
87,933
$
81,986
$
59,062
$
64,903
Net income available to Omega OP Unit holders:
Basic
$
0.42
$
0.39
$
0.28
$
0.31
Net income per unit:
Diluted
$
0.42
$
0.39
$
0.28
$
0.31
2017
Revenues
$
231,744
$
235,797
$
219,638
$
221,206
Net income (loss) (2)
$
109,112
$
68,157
$
(137,515)
$
65,156
Net income (loss) available to Omega OP Unit holders:
Basic
$
0.53
$
0.33
$
(0.67)
$
0.31
Net income (loss) per unit:
Diluted
$
0.53
$
0.33
$
(0.67)
$
0.31
(1)
Amounts reflect provisions (recovery) for uncollectible accounts and impairment (recovery) losses on real estate properties and direct financing leases of $12.7 million, $(0.5) million, $20.9 million and $30.6 million for the three month periods ended March 31, 2018, June 30, 2018, September 30, 2018 and December 31, 2018, respectively. Amounts also reflect net gain (loss) on assets sold of $17.5 million, $(2.9) million, $(5.4) million and $15.5 million for the three month periods ended March 31, 2018, June 30, 2018, September 30, 2018 and December 31, 2018, respectively.
(2)
Amounts reflect provisions for uncollectible accounts and impairment losses on real estate properties and direct financing leases of $10.0 million, $12.8 million, $224.4 million and $64.6 million for the three month periods ended March 31, 2017, June 30, 2017, September 30, 2017 and December 31, 2017, respectively. Amounts also reflect net gain (loss) on assets sold of $7.4 million, $(0.6) million, $0.7 million and $46.4 million for the three month periods ended March 31, 2017, June 30, 2017, September 30, 2017 and December 31, 2017, respectively.</t>
  </si>
  <si>
    <t>EARNINGS PER SHARE/UNIT</t>
  </si>
  <si>
    <t>Earnings per Share/Unit [Abstract]</t>
  </si>
  <si>
    <t>NOTE 23 - EARNINGS PER SHARE/UNIT
The following tables set forth the computation of basic and diluted earnings per share/unit:
Omega
Omega OP
Year Ended December 31,
Year Ended December 31,
2018
2017
2016
2018
2017
2016
(in thousands, except per share amounts)
Numerator:
Net income
$
293,884
$
104,910
$
383,367
$
293,884
$
104,910
$
383,367
Less: net income attributable to noncontrolling interests
(12,306)
(4,491)
(16,952)
—
—
—
Net income available to common stockholders/Omega OP Unit holders
$
281,578
$
100,419
$
366,415
$
293,884
$
104,910
$
383,367
Denominator:
Denominator for basic earnings per share/unit
200,279
197,738
191,781
209,020
206,521
200,679
Effect of dilutive securities:
Common stock equivalents
691
269
956
691
269
956
Noncontrolling interest – Omega OP Units
8,741
8,783
8,898
—
—
—
Denominator for diluted earnings per share/unit
209,711
206,790
201,635
209,711
206,790
201,635
Earnings per share - basic:
Net income available to common stockholders/Omega OP Unit holders
$
1.41
$
0.51
$
1.91
$
1.41
$
0.51
$
1.91
Earnings per share/unit – diluted:
Net income
$
1.40
$
0.51
$
1.90
$
1.40
$
0.51
$
1.90</t>
  </si>
  <si>
    <t>SUBSEQUENT EVENTS</t>
  </si>
  <si>
    <t>Subsequent Events [Abstract]</t>
  </si>
  <si>
    <t>NOTE 24 – SUBSEQUENT EVENTS
On January 2, 2019, Omega and Omega OP entered into an Agreement and Plan of Merger (the “Merger Agreement”) with MedEquities Realty Trust, Inc. (“MedEquities”) and its subsidiary operating partnership and the general partner of its subsidiary operating partnership. Pursuant to the terms of the Merger Agreement and subject to the satisfaction or waiver of the conditions set forth in the Merger Agreement, Omega will acquire MedEquities and MedEquities will be merged with and into Omega (the “Merger”) at the effective time of the Merger with Omega continuing as the surviving company. At the effective time, each outstanding share of MedEquities common stock will be converted into the right to receive (i) 0.235 of a share of Omega common stock, plus cash in lieu of fractional shares, and (ii) $2.00 in cash, without interest, subject to adjustments as set forth in the Merger Agreement under certain limited circumstances. As of December 31, 2018, the total consideration expected to be exchanged in the merger, including the assumption of debt is approximately $600 million. The Merger Agreement also provides that MedEquities will declare a special dividend of $0.21 per share of MedEquities common stock (the “Pre-Closing Dividend”) payable to the holders of record of MedEquities common stock as of the trading day immediately prior to the closing date of the Merger, which dividend will be payable following the effective time of the Merger together with the cash consideration under the Merger Agreement.</t>
  </si>
  <si>
    <t>SCHEDULE II - VALUATION AND QUALIFYING ACCOUNTS</t>
  </si>
  <si>
    <t>Valuation and Qualifying Accounts [Abstract]</t>
  </si>
  <si>
    <t>VALUATION AND QUALIFYING ACCOUNTS</t>
  </si>
  <si>
    <t>SCHEDULE II – VALUATION AND QUALIFYING ACCOUNTS
(in thousands)
December 31, 2018
Balance at
Charged to
Balance at
Beginning of
Provision
Deductions or
End of
Description
Period
Accounts
Other (1)
Period
Year Ended December 31, 2018:
Allowance for doubtful accounts:
Accounts receivable
$
8,463
$
6,736
$
14,124
$
1,075
Mortgage notes receivable
4,905
—
—
4,905
Other investments
373
(47)
326
—
Direct financing leases
172,172
27,168
96,140
103,200
Total
$
185,913
$
33,857
$
110,590
$
109,180
Year Ended December 31, 2017:
Allowance for doubtful accounts:
Accounts receivable
$
357
$
13,392
$
5,286
$
8,463
Mortgage notes receivable
3,934
971
—
4,905
Other investments
4,798
217
4,642
373
Direct financing leases
—
198,199
26,027
172,172
Total
$
9,089
$
212,779
$
35,955
$
185,913
Year Ended December 31, 2016:
Allowance for doubtful accounts:
Accounts receivable
$
309
$
4,246
$
4,198
$
357
Mortgage notes receivable
—
3,934
—
3,934
Other investments
2,960
1,665
(173)
4,798
Total
$
3,269
$
9,845
$
4,025
$
9,089
(1)
Uncollectible accounts written off, net of recoveries or adjustments.</t>
  </si>
  <si>
    <t>SCHEDULE III - REAL ESTATE AND ACCUMULATED DEPRECIATION</t>
  </si>
  <si>
    <t>SEC Schedule III, Real Estate and Accumulated Depreciation Disclosure [Abstract]</t>
  </si>
  <si>
    <t>REAL ESTATE AND ACCUMULATED DEPRECIATION</t>
  </si>
  <si>
    <t>Gross Amount at
Initial Cost to
Cost Capitalized
Which Carried at
Life on Which
Company
Subsequent to
Close of Period (2) (4)
Depreciation
Acquisition
(3)
in Latest
Buildings and
Carrying
(5)
Buildings and
Accumulated
Date of
Date
Income Statements
Description (1)
Land
Improvements
Improvements
Cost
Other
Land
Improvements
Total
Depreciation
Construction
Acquired
is Computed
Maplewood Real Estate Holdings, LLC:
Connecticut (AL)
$
25,063
$
216,538
$
28,040
$
643
$
—
$
25,063
$
245,221
$
270,284
$
27,505
1968-2015
2010-2017
33 years
Massachusetts (AL, SNF)
19,041
113,728
15,963
—
(680)
19,041
129,011
148,052
16,531
1988-2017
2014
30 years to 33 years
New York (AL)
118,606
—
93,146
13,835
—
118,606
106,981
225,587
—
N/A
2015
N/A
Ohio (AL)
3,683
27,628
35
—
—
3,683
27,663
31,346
3,454
1999-2016
2013-2014
30 years to 33 years
Total Maplewood Real Estate Holdings, LLC
$
166,393
$
357,894
$
137,184
$
14,478
$
(680)
$
166,393
$
508,876
$
675,269
$
47,490
Agemo Holdings LLC:
Florida (SNF)
$
14,077
$
166,901
$
22,877
$
630
$
—
$
14,077
$
190,408
$
204,485
$
55,551
1940-1997
1996-2016
3 years to 39 years
Georgia (SNF)
3,833
10,847
3,949
—
—
3,833
14,796
18,629
10,200
1964-1970
2007
20 years
Kentucky (SNF)
13,153
84,321
3,422
—
—
13,153
87,743
100,896
25,436
1964-1980
1999-2016
20 years to 33 years
Maryland (SNF)
1,480
19,663
1,183
—
—
1,480
20,846
22,326
8,542
1959-1977
2010
29 years to 30 years
Tennessee (AL, SNF)
7,664
179,849
—
—
—
7,664
179,849
187,513
20,724
1966-2016
2014-2016
25 years to 30 years
Total Agemo Holdings LLC
$
40,207
$
461,581
$
31,431
$
630
$
—
$
40,207
$
493,642
$
533,849
$
120,453
Saber Health Group:
Florida (SNF)
$
423
$
4,422
$
283
$
—
$
—
$
423
$
4,705
$
5,128
$
776
2009
2011
33 years
North Carolina (SNF)
10,077
108,680
25,230
736
—
10,077
134,646
144,723
18,865
1930-2018
2013-2016
3 years to 30 years
Ohio (SNF, AL)
3,028
82,070
5,392
—
(268)
3,028
87,194
90,222
12,436
1979-2000
2011-2016
30 years to 33 years
Pennsylvania (SNF)
7,134
124,476
5,036
—
—
7,134
129,512
136,646
18,345
1873-2002
2007-2011
33 years
Virginia (SNF)
12,175
106,336
3,359
—
—
12,175
109,695
121,870
12,341
1964-2013
2013-2016
30 years
Total Saber Health Group
$
32,837
$
425,984
$
39,300
$
736
$
(268)
$
32,837
$
465,752
$
498,589
$
62,763
CommuniCare Health Services, Inc.:
Indiana (SNF)
$
20,029
$
202,647
$
—
$
—
$
294
$
20,029
$
202,941
$
222,970
$
13,356
1963-2015
2013-2018
20 years to 30 years
Maryland (SNF)
7,190
74,029
4,660
—
—
7,190
78,689
85,879
21,124
1921-1985
2010-2011
25 years to 30 years
Ohio (SNF, SH, ALF)
5,206
83,288
5,567
—
(702)
5,206
88,153
93,359
31,675
1962-1988
2005-2018
30 years to 39 years
Pennsylvania (SNF)
1,753
18,533
11,281
—
—
1,753
29,814
31,567
13,817
1950-1964
2005
39 years
Virginia (SNF)
2,408
10,757
9
—
—
2,408
10,766
13,174
447
1979
2018
30 years
West Virginia (SNF)
450
14,759
184
—
—
450
14,943
15,393
3,568
1963
2011
35 years
Total CommuniCare Health Services, Inc.
$
37,036
$
404,013
$
21,701
$
—
$
(408)
$
37,036
$
425,306
$
462,342
$
83,987
Ciena Healthcare:
Indiana (SNF)
$
321
$
7,703
$
—
$
—
$
—
$
321
$
7,703
$
8,024
$
1,229
1973
2014
33 years
Michigan (SNF, AL)
4,087
115,547
107
—
—
4,087
115,654
119,741
16,711
1964-1997
2014
33 years
North Carolina (ILF, SNF)
4,097
60,275
1,112
—
—
4,097
61,387
65,484
8,945
1927-1992
2014
33 years
Ohio (SNF, AL)
10,343
159,847
72
—
(80)
10,343
159,839
170,182
23,287
1960-2007
2010-2016
20 years to 33 years
Virginia (SNF)
6,300
87,772
90
—
(174)
6,126
87,862
93,988
10,240
1979-2007
2016
30 years
Total Ciena Healthcare
$
25,148
$
431,144
$
1,381
$
—
$
(254)
$
24,974
$
432,445
$
457,419
$
60,412
Genesis HealthCare:
Alabama (SNF)
$
1,179
$
22,406
$
6,522
$
—
$
—
$
1,179
$
28,928
$
30,107
$
20,082
1964-1974
1997
33 years
Arizona (SNF, AL)
4,847
23,084
—
—
—
4,847
23,084
27,931
3,802
1973-1997
2005
33 years
California (SNF)
781
14,837
27
—
—
781
14,864
15,645
9,538
1927-1972
1997
33 years
Colorado (SNF, ILF)
5,331
33,011
5,444
—
—
5,331
38,455
43,786
16,189
1963-1975
2006
39 years
Idaho (SNF)
3,021
16,171
974
—
(2)
3,019
17,145
20,164
7,307
1920-1987
1997-2006
25 years to 39 years
Massachusetts (SNF)
5,389
35,826
2,160
—
—
5,389
37,986
43,375
21,025
1964-1993
1997-2010
20 years to 39 years
New Hampshire (SNF, AL)
1,782
19,837
1,463
—
—
1,782
21,300
23,082
9,674
1963-1999
1998-2006
33 years to 39 years
New Mexico (SNF)
6,008
45,285
—
—
—
6,008
45,285
51,293
6,297
1960-1985
2005
33 years
North Carolina (SNF)
1,460
21,193
3,550
—
—
1,460
24,743
26,203
19,411
1964-1986
1994-1997
30 years to 33 years
Ohio (SNF)
382
11,271
21
—
—
382
11,292
11,674
7,247
1968-1983
1997
33 years
Rhode Island (SNF)
3,658
35,083
4,793
—
—
3,658
39,876
43,534
19,172
1965-1981
2006
39 years
Tennessee (SNF)
453
7,452
2,538
—
—
453
9,990
10,443
7,767
1984-1985
1994
30 years
Vermont (SNF)
318
6,005
602
—
—
318
6,607
6,925
2,767
1971
2004
39 years
Washington (SNF)
500
9,500
1,799
—
—
500
11,299
11,799
11,114
1965
1995
20 years
West Virginia (SNF)
1,238
43,040
6,528
—
—
1,238
49,568
50,806
29,158
1961-1986
1997-2008
25 years to 33 years
Total Genesis HealthCare
$
36,347
$
344,001
$
36,421
$
—
$
(2)
$
36,345
$
380,422
$
416,767
$
190,550
Gross Amount at
Initial Cost to
Cost Capitalized
Which Carried at
Life on Which
Company
Subsequent to
Close of Period (2) (4)
Depreciation
Acquisition
(3)
in Latest
Buildings and
Carrying
(5)
Buildings and
Accumulated
Date of
Date
Income Statements
Description (1)
Land
Improvements
Improvements
Cost
Other
Land
Improvements
Total
Depreciation
Construction
Acquired
is Computed
Other:
Alabama (SNF)
$
638
$
10,950
$
6,393
$
—
$
—
$
638
$
17,343
$
17,981
$
14,986
1960-1982
1992
31 years
Arizona (TBI, SNF, AL)
6,149
63,783
—
—
—
6,149
63,783
69,932
12,367
1949-1999
2012-2015
35 years to 40 years
Arkansas (SNF, AL)
2,893
59,094
8,516
—
(36)
2,893
67,574
70,467
33,435
1967-1988
1992-2014
25 years to 31 years
California (SNF, TBI)
72,685
393,364
5,103
—
(703)
72,685
397,764
470,449
74,708
1938-2013
1997-2014
5 years to 35 years
Colorado (SNF)
5,949
55,819
2,346
—
—
5,949
58,165
64,114
21,066
1925-1973
1998-2016
20 years to 33 years
Connecticut (land only)
879
4,446
980
—
(5,426)
879
—
879
—
N/A
1999
N/A
Florida (SNF, AL)
61,684
486,947
88,259
2,535
(9,737)
61,684
568,004
629,688
186,128
1933-2017
1992-2017
2 years to 40 years
Georgia (SNF, AL)
3,740
47,689
769
—
—
3,740
48,458
52,198
7,892
1967-1997
1998-2016
30 years to 40 years
Idaho (SNF, AL)
3,604
46,182
348
—
(14,690)
3,604
31,840
35,444
7,377
1911-2008
1999-2014
30 years to 33 years
Illinois (SNF)
382
8,228
—
—
—
382
8,228
8,610
1,216
1963
2005
33 years
Indiana (SNF, ILF, AL, MOB, SH)
25,781
335,737
435
—
(1,841)
25,760
334,352
360,112
94,223
1942-2008
1992-2013
20 years to 40 years
Iowa (SNF, AL)
2,485
60,406
—
—
—
2,485
60,406
62,891
11,957
1961-1998
2010-2014
12 years to 33 years
Kansas (SNF)
4,153
43,482
14,219
—
—
4,153
57,701
61,854
11,938
1957-1977
2005-2011
25 years to 33 years
Kentucky (SNF)
5,611
123,995
9,851
—
—
5,611
133,846
139,457
31,384
1917-2002
1994-2014
33 years
Louisiana (SNF)
4,925
52,869
4,878
—
(449)
4,925
57,298
62,223
21,598
1957-1983
1997-2018
22 years to 39 years
Michigan (SNF)
830
30,921
—
—
—
830
30,921
31,751
7,138
1964-1975
2005-2011
25 years to 33 years
Minnesota (SNF, AL, ILF)
10,502
52,585
5,971
—
—
10,502
58,556
69,058
9,236
1966-1983
2014
33 years
Mississippi (SNF)
7,925
177,825
827
—
—
7,925
178,652
186,577
21,137
1962-2008
2009-2013
20 years to 40 years
Missouri (SNF)
6,063
105,351
693
—
(30,351)
6,055
75,701
81,756
12,434
1955-1994
1999-2016
30 years to 33 years
Montana (SNF)
1,319
11,698
1
—
—
1,319
11,699
13,018
1,736
1963-1971
2005
33 years
Nebraska (SNF)
1,600
23,142
—
—
—
1,600
23,142
24,742
5,025
1963-1969
2012-2015
20 years to 33 years
Nevada (SNF, SH, TBI)
5,501
50,472
8,350
—
—
5,501
58,822
64,323
15,703
1972-2004
2009-2012
26 years to 33 years
New Mexico (SNF)
1,222
8,638
—
—
(9,660)
200
—
200
—
1984
2005
33 years
North Carolina (SNF)
2,338
39,399
—
—
(711)
2,338
38,688
41,026
11,940
1969-1987
2010-2017
25 years to 36 years
Ohio (SNF, SH)
12,348
161,815
2,880
—
—
12,348
164,695
177,043
31,910
1920-1998
1994-2013
22 years to 39 years
Oklahoma (SNF, AL)
4,650
36,247
—
—
—
4,650
36,247
40,897
11,525
1965-2013
2010-2013
20 years to 33 years
Oregon (AL, SNF)
3,641
45,218
4,009
—
—
3,641
49,227
52,868
7,553
1959-2004
2005-2014
25 years to 33 years
Pennsylvania (SNF, AL, ILF)
14,912
210,906
—
—
(5)
14,906
210,907
225,813
60,875
1942-2012
2004-2018
16 years to 39 years
South Carolina (SNF)
7,800
59,782
443
—
—
7,800
60,225
68,025
11,910
1959-2007
2014-2016
20 years to 33 years
Tennessee (SNF)
4,349
74,420
2,361
—
—
4,349
76,781
81,130
38,056
1974-2008
1992-2013
20 years to 31 years
Texas (AL, SNF)
68,515
732,374
27,814
162
(2,532)
68,515
757,818
826,333
152,877
1949-2016
1997-2018
20 years to 40 years
United Kingdom (AL)
84,119
353,800
1,791
—
(44,567)
77,529
317,614
395,143
32,691
1750-2012
2015-2018
30 years
Virginia (SNF, AL)
3,021
37,129
—
—
—
3,021
37,129
40,150
4,328
1989-1995
2010-2017
30 years to 40 years
Washington (SNF, AL)
11,219
128,555
937
—
(2)
11,218
129,491
140,709
21,333
1930-2004
1999-2015
30 years to 33 years
West Virginia (SNF)
285
9,148
348
—
—
285
9,496
9,781
5,465
1961-1996
1994-2004
33 years to 39 years
Wisconsin (SNF)
2,419
23,241
6,122
—
(6,249)
2,313
23,220
25,533
3,817
1974-1994
2005-2012
30 years to 33 years
Total Other
$
456,136
$
4,165,657
$
204,644
$
2,697
$
(126,959)
$
448,382
$
4,253,793
$
4,702,175
$
996,964
Total
$
794,104
$
6,590,274
$
472,062
$
18,541
$
(128,571)
$
786,174
$
6,960,236
$
7,746,410
$
1,562,619
(1) The real estate included in this schedule is being used in either the operation of skilled nursing facilities (“SNF”), assisted living facilities (“ALF”), independent living facilities (“ILF”), traumatic brain injury (“TBI”), medical office building (“MOB”) or specialty hospitals (“SH”) located in the states or country indicated.
Year Ended December 31,
(2)
2016
2017
2018
Balance at beginning of period
$
6,743,958
$
7,566,358
$
7,655,960
Acquisitions through foreclosure
25,000
—
—
Acquisitions (a)
1,017,761
419,333
294,202
Impairment
(53,717)
(98,672)
(35,014)
Improvements
95,807
116,786
187,408
Disposals/other
(262,451)
(347,845)
(356,146)
Balance at close of period
$
7,566,358
$
7,655,960
$
7,746,410
(a) Includes approximately $35.1 million, $27.2 million and $185.6 million of noncash consideration exchanged during the years ended December 31, 2016, 2017 and 2018, respectively.
Year Ended December 31,
(3)
2016
2017
2018
Balance at beginning of period
$
1,019,150
$
1,240,336
$
1,376,828
Provisions for depreciation
266,904
287,189
280,871
Dispositions/other
(45,718)
(150,697)
(95,080)
Balance at close of period
$
1,240,336
$
1,376,828
$
1,562,619
(4) The reported amount of our real estate at December 31, 2018 is greater than the tax basis of the real estate by approximately $0.6 billion.
(5) Reflects bed sales, impairments (including the write-off of accumulated depreciation), land easements and impacts from foreign currency exchange rates.
(6) None of the facilities in the table above are encumbered.</t>
  </si>
  <si>
    <t>SCHEDULE IV - MORTGAGE LOANS ON REAL ESTATE</t>
  </si>
  <si>
    <t>Mortgage Loans On Real Estate [Abstract]</t>
  </si>
  <si>
    <t>MORTGAGE LOANS ON REAL ESTATE</t>
  </si>
  <si>
    <t>Carrying
Amount of
Carrying
Loans
Face
Amount
Subject to
Final
Amount
of
Delinquent
Interest
Maturity
Prior
of
Mortgages
Principal
Grouping
Description (1)
Rate
Fixed/Variable
Date
Periodic Payment Terms
Liens
Mortgages
(2) (3) (5)
or Interest
First Mortgages
1
Maryland (3 SNF facilities)
13.75
%
V
Interest payable monthly until maturity
None
$
74,928
$
35,964
$
—
2
Michigan (1 SNF facility)
11.31
%
V
Interest payable monthly until maturity
None
4,141
4,141
—
3
Michigan (1 SNF facility)
11.04
%
V
Interest payable monthly until maturity
None
4,112
4,112
—
4
Michigan (8 SNF facilities)
10.77
%
V
Interest payable monthly until maturity
None
12,113
12,113
—
5
Michigan (8 SNF facilities)
9.98
%
V
Interest payable monthly until maturity
None
17,698
17,698
—
6
Michigan (30 SNF facilities)
9.90
%
V
Interest plus approximately $126.0 of principal payable monthly with $382,127 due at maturity
None
415,000
409,256
—
7
Michigan (3 SNF facilities)
9.73
%
V
Interest plus approximately $2.0 of principal payable monthly with $10,466 due at maturity
None
11,000
10,961
—
8
Michigan (1 SNF facility)
9.74
%
V
Interest payable monthly until maturity
None
455
455
—
9
Michigan (1 SNF facility)
8.84
%
V
Interest payable monthly until maturity
None
14,045
14,045
—
10
Michigan (5 SNF facilities)
9.50
%
V
Interest plus approximately $8.0 of principal payable monthly with $42,364 due at maturity
None
44,200
44,159
—
11
Michigan (3 SNF facilities)
9.50
%
V
Interest payable monthly until maturity
None
124
124
—
12
Ohio (2 SNF facilities) and Pennsylvania (5 SNF and 2 AL facilities)
10.18
%
V
Interest payable monthly until maturity
None
112,500
112,500
—
13
Ohio (1 SNF facility)
12.15
%
V
Interest payable monthly until maturity
None
11,874
11,874
—
14
Tennessee (1 SNF facility)
8.35
%
F
Past due
None
6,997
1,472
1,472
(4)
Construction Mortgages
15
Michigan (1 SNF facility)
9.73
%
V
Interest payable monthly until maturity
None
6,518
6,518
—
16
Michigan (1 SNF facility)
9.73
%
V
Interest accrues monthly until maturity
None
13,931
13,931
—
17
Virginia (1 AL facility)
8.75
%
F
Past due
None
11,622
11,535
11,535
$
761,258
$
710,858
$
13,007
(1) Loans included in this schedule represent first mortgages and construction mortgages on facilities used in the delivery of long-term healthcare of which such facilities are located in the states indicated.
(2) The aggregate cost for federal income tax purposes is approximately $716.4 million.
Year Ended December 31,
(3)
2016
2017
2018
Balance at beginning of period
$
679,795
$
639,343
$
671,232
Additions during period - new mortgage loans or additional fundings (a)
48,722
34,643
65,841
Deductions during period - collection of principal/other (b)
(89,174)
(2,754)
(26,215)
Balance at close of period
$
639,343
$
671,232
$
710,858
(a) The 2018 amount includes $0.5 million of non-cash interest paid-in-kind.
(b) The 2016 amount includes $29.2 million of non-cash deed-in-lieu of foreclosure, reserves and amortization of premium. The 2017 amount includes $1.2 million of reserves and amortization of premium. The 2018 amount includes $0.1 million of amortization of premium.
(4) Mortgage written down to the fair value of the underlying collateral.
(5) Mortgages included in the schedule which were extended during 2018 aggregated approximately $144.8 million</t>
  </si>
  <si>
    <t>SUMMARY OF SIGNIFICANT ACCOUNTING POLICIES (Policies)</t>
  </si>
  <si>
    <t>Accounting Estimates</t>
  </si>
  <si>
    <t>Accounting Estimates
The preparation of financial statements in conformity with U.S. generally accepted accounting principl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si>
  <si>
    <t>Fair Value Measurement</t>
  </si>
  <si>
    <t>Fair Value Measurement
The Company measures and discloses the fair value of nonfinancial and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
The Company measures fair value using a set of standardized procedures that are outlined herein for all assets and liabilities which are required to be measured at fair value. When available, the Company utilizes quoted market prices from an independent third party source to determine fair value and classifies such items in Level 1. In some instances where a market price is available, but the instrument is in an inactive or over-the-counter market, the Company consistently applies the dealer (market maker) pricing estimate and classifies such items in Level 2.
If quoted market prices or inputs are not available, fair value measurements are based upon valuation models that utilize current market or independently sourced market inputs, such as interest rates, option volatilities, credit spreads and/or market capitalization rates. Items valued using such internally-generated valuation techniques are classified according to the lowest level input that is significant to the fair value measurement. As a result, these items could be classified in either Level 2 or Level 3 even though there may be some significant inputs that are readily observable. Internal fair value models and techniques used by the Company include discounted cash flow and Monte Carlo valuation models.</t>
  </si>
  <si>
    <t>Risks and Uncertainties</t>
  </si>
  <si>
    <t>Risks and Uncertainties
The Company is subject to certain risks and uncertainties affecting the healthcare industry as a result of healthcare legislation and growing regulation by federal, state and local governments. Additionally, we are subject to risks and uncertainties as a result of changes affecting operators of nursing home facilities due to the actions of governmental agencies and insurers to limit the rising cost of healthcare services.</t>
  </si>
  <si>
    <t>Business Combinations</t>
  </si>
  <si>
    <t>Business Combinations
We record the purchase of properties to net tangible and identified intangible assets acquired and liabilities assumed at fair value. Transaction costs are expensed as incurred as part of a business combination. In making estimates of fair value for purposes of recording the purchase, we utilize a number of sources, including independent appraisals that may be obtained in connection with the acquisition or financing of the respective property and other market data. We also consider information obtained about each property as a result of our pre-acquisition due diligence, marketing and leasing activities as well as other critical valuation metrics such as current capitalization rates and discount rates used to estimate the fair value of the tangible and intangible assets acquired (Level 3). When liabilities are assumed as part of a transaction, we consider information obtained about the liabilities and use similar valuation metrics (Level 3). In some instances when debt is assumed and an identifiable active market for similar debt is present, we use market interest rates for similar debt to estimate the fair value of the debt assumed (Level 2). The Company determines fair value as follows:
 Land is determined based on third party appraisals which typically include market comparables.
 Buildings and site improvements acquired are valued using a combination of discounted cash flow projections that assume certain future revenues and costs and consider capitalization and discount rates using current market conditions as well as replacement cost analysis.
 Furniture and fixtures are determined based on third party appraisals which typically utilize a replacement cost approach.
 Intangible assets and liabilities acquired are valued using a combination of discounted cash flow projections as well as other valuation techniques based on current market conditions for the intangible asset or liability being acquired. When evaluating below market leases we consider extension options controlled by the lessee in our evaluation.
 Other assets acquired and liabilities assumed are typically valued at stated amounts, which approximate fair value on the date of the acquisition.
 Assumed debt balances are valued by discounting the remaining contractual cash flows using a current market rate of interest.
 Stock based compensation and noncontrolling interests are valued using a stock price on the acquisition date.
 Goodwill represents the purchase price in excess of the fair value of assets acquired and liabilities assumed and the cost associated with expanding our investment portfolio. Goodwill is not amortized.</t>
  </si>
  <si>
    <t>Asset Acquisitions</t>
  </si>
  <si>
    <t>Asset Acquisitions
For asset acquisitions, assets acquired and liabilities assumed are recognized by allocating the cost of the acquisition to the individual assets acquired and liabilities assumed on a relative fair value basis and the costs of the acquisition are capitalized. The fair value of the assets acquired and liabilities assumed in an asset acquisition are determined in a consistent manner with the immediately preceding “Business Combinations” section.</t>
  </si>
  <si>
    <t>Variable Interest Entities</t>
  </si>
  <si>
    <t>Variable Interest Entities
GAAP requires us to identify entities for which control is achieved through means other than voting right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We may change our original assessment of a VIE upon subsequent events such as the modification of contractual arrangements that affects the characteristics or adequacy of the entity’s equity investments at risk and the disposition of all or a portion of an interest held by the primary beneficiary.
Our variable interests in VIEs may be in the form of equity ownership, leases, guarantees and/or loans with our operators. We analyze our agreements and investments to determine whether our operators or unconsolidated joint venture are VIEs and, if so, whether we are the primary beneficiary.
We consolidate a VIE when we determine that we are its primary beneficiary.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Factors considered in determining whether we are the primary beneficiary of an entity include: (i) our voting rights, if any; (ii) our involvement in day-to-day capital and operating decisions; (iii) our risk and reward sharing; (iv) the financial condition of the operator or joint venture and (iv) our representation on the VIE’s board of directors. We perform this analysis on an ongoing basis.
As of December 31, 2018, we have not consolidated any VIEs, as we do not have the power to direct the activities of any VIEs that most significantly impact their economic performance and we do not have the obligation to absorb losses or receive benefits of the VIEs that could be significant to the entity.</t>
  </si>
  <si>
    <t>Real Estate Investments and Depreciation</t>
  </si>
  <si>
    <t>Real Estate Investments and Depreciation
The costs of significant improvements, renovations and replacements, including interest are capitalized. In addition, we capitalize leasehold improvements when certain criteria are met, including when we supervise construction and will own the improvement. Expenditures for maintenance and repairs are charged to operations as they are incurred.
Depreciation is computed on a straight-line basis over the estimated useful lives ranging from 20 to 40 years for buildings, eight to 15 years for site improvements, and three to ten years for furniture, fixtures and equipment. Leasehold interests are amortized over the shorter of the estimated useful life or term of the lease.</t>
  </si>
  <si>
    <t>Lease Accounting</t>
  </si>
  <si>
    <t>Lease Accounting
At the inception of the lease and during the amendment process, we evaluate each lease to determine if the lease should be considered an operating lease, sales-type lease, or direct financing lease. As of December 31, 2018, we have determined that all but three of our leases should be accounted for as operating leases. The other three leases are accounted for as direct financing leases.
For leases accounted for as operating leases, we retain ownership of the asset and record depreciation expense, see “Business Combinations” and “Real Estate Investments and Depreciation” above for additional information regarding our investment in real estate leased under operating lease agreements. We also record lease revenue based on the contractual terms of the operating lease agreement which often includes annual rent escalators, see “Revenue Recognition” below for further discussion regarding the recordation of revenue on our operating leases.
For leases accounted for as direct financing leases, we record the present value of the future minimum lease payments (utilizing a constant interest rate over the term of the lease agreement) as a receivable and record interest income based on the contractual terms of the lease agreement. Certain direct financing leases include annual rent escalators; see “Revenue Recognition” below for further discussion regarding the recording of interest income on our direct financing leases. As of December 31, 2018 and 2017, we have no unamortized direct costs related to originating our direct financing leases recorded on our Consolidated Balance Sheets.</t>
  </si>
  <si>
    <t>In-Place Leases</t>
  </si>
  <si>
    <t>In-Place Leases
In-place lease assets and liabilities result when we assume a lease as part of a facility purchase or business combination. The fair value of in-place leases consists of the following components, as applicable (1) the estimated cost to replace the leases, and (2) the above or below market cash flow of the leases, determined by comparing the projected cash flows of the leases in place at the time of acquisition to projected cash flows of comparable market-rate leases (referred to as Lease Intangibles). Lease intangible assets and liabilities are classified as lease contracts above and below market value, respectively, in other assets and accrued expenses and other liabilities on our Consolidated Balance Sheets, and amortized on a straight-line basis as decreases and increases, respectively, to rental income over the estimated remaining term of the underlying leases. Should a tenant terminate the lease, the unamortized portion of the lease intangible is recognized immediately as an adjustment to rental income.</t>
  </si>
  <si>
    <t>Real Estate Investment Impairment</t>
  </si>
  <si>
    <t>Real Estate Investment Impairment
Management evaluates our real estate investments for impairment indicators at each reporting period, including the evaluation of our assets’ useful lives. The judgment regarding the existence of impairment indicators is based on factors such as, but not limited to, market conditions, operator performance including the current payment status of contractual obligations and expectations of the ability to meet future contractual obligations, legal structure, as well as our intent with respect to holding or disposing of the asset. If indicators of impairment are present, management evaluates the carrying value of the related real estate investments in relation to management’s estimate of future undiscounted cash flows of the underlying facilities. The estimated future undiscounted cash flows are generally based on the related lease which relates to one or more properties and may include cash flows from the eventual disposition of the asset. In some instances, there may be various potential outcomes for a real estate investment and its potential future cash flows. In these instances, the undiscounted future cash flows used to assess the recoverability are probability-weighted based on management’s best estimates as of the date of evaluation. Provisions for impairment losses related to long-lived assets are recognized when expected future undiscounted cash flows based on our intended use of the property are determined to be less than the carrying values of the assets. An adjustment is made to the net carrying value of the real estate investments for the excess of carrying value over fair value. The fair value of the real estate investment is determined based on current market conditions and consider matters such as rental rates and occupancies for comparable properties, recent sales data for comparable properties, and, where applicable, contracts or the results of negotiations with purchasers or prospective purchasers. Additionally, our evaluation of fair value may consider valuing the property as a nursing home as well as alternative uses. All impairments are taken as a period cost at that time, and depreciation is adjusted going forward to reflect the new value assigned to the asset. Management’s impairment evaluation process, and when applicable, impairment calculations involve estimation of the future cash flows from management’s intended use of the property as well as the fair value of the property. Changes in the facts and circumstances that drive management’s assumptions may result in an impairment to our assets in a future period that could be material to our results of operations.
For the years ended December 31, 2018, 2017 and 2016, we recognized impairment losses on real estate investments of $29.8 million, $99.1 million and $58.7 million, respectively.</t>
  </si>
  <si>
    <t>Allowance for Losses on Mortgages, Other Investments and Direct Financing Leases</t>
  </si>
  <si>
    <t>Allowance for Losses on Mortgages, Other Investments and Direct Financing Leases
The allowances for losses on mortgage notes receivable, other investments and direct financing leases (collectively, our “loans”) are maintained at a level believed adequate to absorb potential losses. The determination of the allowances is based on a quarterly evaluation of these loans, including general economic conditions and estimated collectability of loan payments. We evaluate the collectability of our loans receivable based on a combination of factors, including, but not limited to, delinquency status, financial strength of the borrower and guarantors and the value of the underlying collateral. If such factors indicate that there is greater risk of loan charge-offs, additional allowances or placement on non-accrual status may be required. A loan is impaired when, based on current information and events, it is probable that we will be unable to collect all amounts due as scheduled according to the contractual terms of the loan agreements. Consistent with this definition, all loans on non-accrual status may be deemed impaired. To the extent circumstances improve and the risk of collectability is diminished, we will return these loans to full accrual status. When management identifies potential loan impairment indicators, the loan is written down to the present value of the expected future cash flows. In cases where expected future cash flows are not readily determinable, the loan is written down to the fair value of the underlying collateral. We may base our valuation on a loan’s observable market price, if any, or the fair value of collateral, net of sales costs, if the repayment of the loan is expected to be provided solely by the sale of the collateral.
We account for impaired loans and direct financing leases using (a) the cost-recovery method, and/or (b) the cash basis method. We generally utilize the cost-recovery method for impaired loans or direct financing leases for which impairment reserves were recorded. We utilize the cash basis method for impaired loans or direct financing leases for which no impairment reserves were recorded because the net present value of the discounted cash flows expected under the loan or direct financing lease and/or the underlying collateral supporting the loan or direct financing lease were equal to or exceeded the book value of the loans or direct financing leases. Under the cost-recovery method, we apply cash received against the outstanding loan balance or direct financing lease prior to recording interest income. Under the cash basis method, we apply cash received to principal or interest income based on the terms of the agreement. As of December 31, 2018 and 2017, we had $108.1 million and $177.5 million, respectively, of reserves on our loans.</t>
  </si>
  <si>
    <t>Investment in Unconsolidated Joint Venture</t>
  </si>
  <si>
    <t>Investment in Unconsolidated Joint Venture
We account for our investment in an unconsolidated joint venture using the equity method of accounting as we exercise significant influence, but do not control the entity.
Under the equity method of accounting, the net equity investment of the Company is reflected in the accompanying Consolidated Balance Sheets and the Company’s share of net income and comprehensive income from the joint venture is included in the accompanying Consolidated Statements of Operations and Consolidated Statements of Comprehensive Income, respectively.
On a periodic basis, management assesses whether there are any indicators that the value of the Company’s investment in the unconsolidated joint venture may be other-than-temporarily-impaired. An investment is impaired only if management’s estimate of the value of the investment is less than the carrying value of the investment, and such a decline in value is deemed to be other than-temporary. To the extent impairment has occurred, the loss is measured as the excess of the carrying amount of the investment over the estimated fair value of the investment. The estimated fair value of the investment is determined using a discounted cash flow model which is a Level 3 valuation. We consider a number of assumptions that are subject to economic and market uncertainties including, among others, rental rates, operating costs, capitalization rates, holding periods and discount rates.
No impairment loss on our investment in unconsolidated joint venture was recognized during the years ended December 31, 2018, 2017, or 2016.</t>
  </si>
  <si>
    <t>Assets Held for Sale</t>
  </si>
  <si>
    <t>Assets Held for Sale
We consider properties to be assets held for sale when (1) management commits to a plan to sell the property; (2) it is unlikely that the disposal plan will be significantly modified or discontinued; (3) the property is available for immediate sale in its present condition; (4) actions required to complete the sale of the property have been initiated; (5) sale of the property is probable and we expect the completed sale will occur within one year; and (6) the property is actively being marketed for sale at a price that is reasonable given our estimate of current market value. Upon designation of a property as an asset held for sale, we record the property’s value at the lower of its carrying value or its estimated fair value, less estimated costs to sell, and we cease depreciation.</t>
  </si>
  <si>
    <t>Cash and Cash Equivalents</t>
  </si>
  <si>
    <t>Cash and Cash Equivalents
Cash and cash equivalents consist of cash on hand and highly liquid investments with a maturity date of three months or less when purchased. These investments are stated at cost, which approximates fair value. The majority of our cash, cash equivalents and restricted cash are held at major commercial banks. Certain cash account balances exceed FDIC insurance limits of $250,000 per account and, as a result, there is a concentration of credit risk related to amounts in excess of the insurance limits. We regularly monitor the financial stability of these financial institutions and believe that we are not exposed to any significant credit risk in cash, cash equivalents or restricted cash.</t>
  </si>
  <si>
    <t>Restricted Cash</t>
  </si>
  <si>
    <t>Restricted Cash
Restricted cash consists primarily of liquidity deposits escrowed for tenant obligations required by us pursuant to certain contractual terms. Prior to June 1, 2018, restricted cash also included other deposits required by the U.S. Department of Housing and Urban Development (“HUD”) in connection with our mortgage borrowings guaranteed by HUD.</t>
  </si>
  <si>
    <t>Accounts Receivable</t>
  </si>
  <si>
    <t>Accounts Receivable
Accounts receivable includes: contractual receivables, effective yield interest receivables, straight-line rent receivables and lease inducements, net of an estimated provision for losses related to uncollectible and disputed accounts. Contractual receivables relate to the amounts currently owed to us under the terms of our lease and loan agreements. Effective yield interest receivables relate to the difference between the interest income recognized on an effective yield basis over the term of the loan agreement and the interest currently due to us according to the contractual agreement. Straight-line rent receivables relate to the difference between the rental revenue recognized on a straight-line basis and the amounts currently due to us according to the contractual agreement. Lease inducements result from value provided by us to the lessee, at the inception or renewal of the lease, and are amortized as a reduction of rental revenue over the non-cancellable lease term.
On a quarterly basis, we review our accounts receivable to determine their collectability. The determination of collectability of these assets requires significant judgment and is affected by several factors relating to the credit quality of our operators that we regularly monitor, including (i) payment history, (ii) the age of the contractual receivables, (iii) the current economic conditions and reimbursement environment, (iv) the ability of the tenant to perform under the terms of their lease and/or contractual loan agreements and (v) the value of the underlying collateral of the agreement. If we determine collectability of any of our contractual receivables is at risk, we estimate the potential uncollectible amounts and provide an allowance. In the case of a lease recognized on a straight-line basis, a loan recognized on an effective yield basis or the existence of lease inducements, we generally provide an allowance for straight-line, effective interest, and or lease inducement accounts receivable when certain conditions or indicators of adverse collectability are present. If the accounts receivable balance is subsequently deemed uncollectible, the receivable and allowance for doubtful account balance are written off.
A summary of our net receivables by type is as follows:
December 31,
2018
2017
(in thousands)
Contractual receivables
$
34,901
$
43,258
Effective yield interest receivables
12,741
11,673
Straight-line rent receivables
251,166
216,054
Lease inducements
49,644
16,812
Allowance
(1,075)
(8,463)
Accounts receivable – net
$
347,377
$
279,334
In 2018, we paid an existing operator approximately $50 million in exchange for a reduction of such operator’s participation in an in-the-money purchase option. As a result, we recorded an approximate $28 million lease inducement that will be amortized as a reduction to rental income over the remaining term of the lease. The remaining $22 million was recorded as a reduction to the initial contingent liability which is included in accrued expenses and other liabilities on our Consolidated Balance Sheets.
In 2018, we wrote-off approximately $11.5 million of straight-line rent receivables and contractual receivables to provision for uncollectible accounts, as a result of facility transitions and placing an operator on a cash basis. The provision for uncollectible accounts was offset by a recovery of approximately $4.8 million.
In 2017, we recorded a provision for uncollectible accounts of approximately $9.3 million related to contractual and straight-line rent receivables for one of our operators and approximately $4.1 million of provision for uncollectible accounts, net of recoveries related to contractual and straight-line receivables of other operators and/or facilities that we intend to exit or transition.
In 2016, we wrote-off approximately $4.3 million of straight-line rent receivable. The write-off primarily related to the transition of facilities from a former operator to a current operator.</t>
  </si>
  <si>
    <t>Goodwill Impairment</t>
  </si>
  <si>
    <t>Goodwill Impairment
We assess goodwill for potential impairment during the fourth quarter of each fiscal year, or during the year if an event or other circumstance indicates that we may not be able to recover the carrying amount of the net assets of the reporting unit. In evaluating goodwill for impairment on an interim basis, we assess qualitative factors such as a significant decline in real estate valuations, current macroeconomic conditions, state of the equity and capital markets and our overall financial and operating performance or a significant decline in the value of our market capitalization, to determine whether it is more likely than not (that is, a likelihood of more than 50 percent) that the fair value of the reporting unit is less than its carrying amount. On an annual basis during the fourth quarter of each fiscal year, or on an interim basis if we conclude it is more likely than not that the fair value of the reporting unit is less than its carrying value, we perform a two-step goodwill impairment test to identify potential impairment and measure the amount of impairment we will recognize, if any. The goodwill is not deductible for tax purposes.
In the first step of the two-step goodwill impairment test (“Step 1”), we compare the fair value of the reporting unit to its net book value, including goodwill. As the Company has only one reporting unit, the fair value of the reporting unit is determined by reference to the market capitalization of the Company as determined through quoted market prices and adjusted for other relevant factors. A potential impairment exists if the fair value of the reporting unit is lower than its net book value. The second step (“Step 2”) of the process is only performed if a potential impairment exists, and it involves determining the difference between the fair value of the reporting unit’s net assets other than goodwill and the fair value of the reporting unit. If the difference is less than the net book value of goodwill, impairment exists and is recorded. The Company has not been required to perform Step 2 of the process because the fair value of the reporting unit has significantly exceeded its book value at the measurement date. There was no impairment of goodwill during 2018, 2017, or 2016.</t>
  </si>
  <si>
    <t>Income Taxes</t>
  </si>
  <si>
    <t>Income Taxes
Omega and its wholly owned subsidiaries were organized to qualify for taxation as a REIT under Section 856 through 860 of the Internal Revenue Code (“Code”). As long as we qualify as a REIT; we will not be subject to federal income taxes on the REIT taxable income that we distributed to stockholders, subject to certain exceptions. However, with respect to certain of our subsidiaries that have elected to be treated as taxable REIT subsidiaries (“TRSs”), we record income tax expense or benefit, as those entities are subject to federal income tax similar to regular corporations. Omega OP is a pass through entity for United States federal income tax purposes.
We account for deferred income taxes using the asset and liability method and recognize deferred tax assets and liabilities for the expected future tax consequences of events that have been included in our financial statements or tax returns. Under this method, we determine deferred tax assets and liabilities based on the differences between the financial reporting and tax bases of assets and liabilities using enacted tax rates in effect for the year in which the differences are expected to reverse. Any increase or decrease in the deferred tax liability that results from a change in circumstances, and that causes us to change our judgment about expected future tax consequences of events, is included in the tax provision when such changes occur. Deferred income taxes also reflect the impact of operating loss and tax credit carryforwards. A valuation allowance is provided if we believe it is more likely than not that all or some portion of the deferred tax asset will not be realized. Any increase or decrease in the valuation allowance that results from a change in circumstances, and that causes us to change our judgment about the realizability of the related deferred tax asset, is included in the tax provision when such changes occur.</t>
  </si>
  <si>
    <t>Revenue Recognition</t>
  </si>
  <si>
    <t>Revenue Recognition
We have various different investments that generate revenue, including leased and mortgaged properties, as well as other investments, which include secured and unsecured loans. We recognize rental income and other investment income as earned over the terms of the related leases and notes, respectively. Interest income is recorded on an accrual basis to the extent that such amounts are expected to be collected using the effective interest method. In applying the effective interest method, the effective yield on a loan is determined based on its contractual payment terms, adjusted for prepayment terms.
Substantially all of our operating leases contain provisions for specified annual increases over the rents of the prior year and are generally computed in one of three methods depending on specific provisions of each lease as follows: (i) a specific annual increase over the prior year’s rent, generally between 2.0% and 3.0%; (ii) an increase based on the change in pre-determined formulas from year to year (e.g. increases in the Consumer Price Index); or (iii) specific dollar increases over prior years. Revenue under lease arrangements with minimum fixed and determinable increases is recognized over the non-cancellable term of the lease on a straight-line basis. The authoritative guidance does not provide for the recognition of contingent revenue until all possible contingencies have been eliminated. We consider the operating history of the lessee, the payment history, the general condition of the industry and various other factors when evaluating whether all possible contingencies have been eliminated.
In the case of rental revenue recognized on a straight-line basis, we generally record reserves against earned revenues from leases when collection becomes questionable or when negotiations for restructurings of troubled operators result in significant uncertainty regarding ultimate collection. The amount of the reserve is estimated based on what management believes will likely be collected. We continually evaluate the collectability of our straight-line rent assets. If it appears that we will not collect future rent due under our leases, we will record a provision for loss related to the straight-line rent asset.
We record direct financing lease income on a constant interest rate basis over the term of the lease. Costs related to originating direct financing leases are deferred and amortized on a straight-line basis as a reduction to income from direct financing leases over the term of the direct financing leases. Allowances are provided against earned revenues from direct financing leases when collection of amounts due becomes questionable or when negotiations for restructurings of troubled operators lead to lower expectations regarding ultimate collection.
Mortgage interest income and other investment income is recognized as earned over the terms of the related mortgage notes or other investment, typically using the effective yield method. Allowances are provided against earned revenues from mortgage interest or other investment income when collection of amounts due becomes questionable or when negotiations for restructurings of troubled operators lead to lower expectations regarding ultimate collection.
On January 1, 2018, we adopted Accounting Standards Update (“ASU”) 2014-09, Revenue from Contracts with Customers (“ASU 2014-09”) and its subsequent updates using a modified retrospective approach. As a result of adopting ASU 2014-09, we recognize gains related to the sale of real estate when we transfer control of the property and when it is probable that we will collect substantially all of the related consideration. As a result of adopting ASU 2014-09 and its updates on January 1, 2018, the Company recognized $10.0 million of deferred gain resulting from the sale of facilities to a third-party in December 2017 through opening equity on January 1, 2018.</t>
  </si>
  <si>
    <t>Stock-Based Compensation</t>
  </si>
  <si>
    <t>Stock-Based Compensation
We recognize stock-based compensation expense adjusted for estimated forfeitures to employees and directors, in general and administrative in our Consolidated Statements of Operations on a straight-line basis over the requisite service period of the awards.</t>
  </si>
  <si>
    <t>Deferred Financing Costs and Original Issuance Premium and/or Discounts for Debt Issuance</t>
  </si>
  <si>
    <t>Deferred Financing Costs and Original Issuance Premium and/or Discounts for Debt Issuance
External costs incurred from the placement of our debt are capitalized and amortized on a straight-line basis over the terms of the related borrowings which approximates the effective interest method. Deferred financing costs related to our revolving line of credit are included in other assets on our Consolidated Balance Sheets and deferred financing costs related to our other borrowings are included as a direct deduction from the carrying amount of the related debt liability on our Consolidated Balance Sheets. Original issuance premium or discounts reflect the difference between the face amount of the debt issued and the cash proceeds received and are amortized on a straight-line basis over the term of the related borrowings. All premiums and discounts are recorded as an addition to or reduction from debt on our Consolidated Balance Sheets. Amortization of deferred financing costs and original issuance premiums or discounts totaled $9.0 million, $9.5 million and $9.3 million in 2018, 2017 and 2016, respectively, and are classified as interest - amortization of deferred financing costs on our Consolidated Statements of Operations. When financings are terminated, unamortized deferred financing costs and unamortized premiums or discounts, as well as charges incurred for the termination, are recognized as expense or income at the time the termination is made. Gains and losses from the extinguishment of debt are presented in interest-refinancing costs on our Consolidated Statements of Operations.</t>
  </si>
  <si>
    <t>Redeemable Limited Partnership Unitholder Interests and Noncontrolling Interests</t>
  </si>
  <si>
    <t>Redeemable Limited Partnership Unitholder Interests and Noncontrolling Interests
Each of the Omega OP Units (other than the Omega OP Units owned by Omega) is redeemable at the election of the Omega OP Unit holder for cash equal to the then-fair market value of one share of Omega common stock, par value $0.10 per share (“Omega Common Stock”), subject to the Company’s election to exchange the Omega OP Units tendered for redemption for unregistered shares of Omega Common Stock on a one-for-one basis, subject to adjustment as set forth in the Partnership Agreement. As of December 31, 2018, Omega owns approximately 96% of the issued and outstanding Omega OP Units, and investors own approximately 4% of the outstanding Omega OP Units.</t>
  </si>
  <si>
    <t>Noncontrolling Interests</t>
  </si>
  <si>
    <t>Noncontrolling Interests
Noncontrolling interests is the portion of equity not attributable to the respective reporting entity. We present the portion of any equity that we do not own in consolidated entities as noncontrolling interests and classify those interests as a component of total equity, separate from total stockholders’ equity, or owners’ equity on our Consolidated Balance Sheets. We include net income attributable to the noncontrolling interests in net income in our Consolidated Statements of Operations.
As our ownership of a controlled subsidiary increases or decreases, any difference between the aggregate consideration paid to acquire the noncontrolling interests and our noncontrolling interest balance is recorded as a component of equity in additional paid-in capital, so long as we maintain a controlling ownership interest.
The noncontrolling interest for Omega represents the outstanding Omega OP Units held by outside investors.</t>
  </si>
  <si>
    <t>Foreign Operations</t>
  </si>
  <si>
    <t>Foreign Operations
The U.S. dollar is the functional currency for our consolidated subsidiaries operating in the U.S. The functional currency for our consolidated subsidiaries operating in the U.K. is the British Pound (“GBP”). For our consolidated subsidiaries whose functional currency is not the U.S. dollar (“USD”), we translate their financial statements into the USD. We translate assets and liabilities at the exchange rate in effect as of the financial statement date. Revenue and expense accounts are translated using an average exchange rate for the period. Gains and losses resulting from translation are included in Omega OP’s owners’ equity and Omega’s accumulated other comprehensive loss (“AOCL”), as a separate component of equity and a proportionate amount of gain or loss is allocated to noncontrolling interests.
We and certain of our consolidated subsidiaries may have intercompany and third-party debt that is not denominated in the entity’s functional currency. When the debt is remeasured against the functional currency of the entity, a gain or loss can result. The resulting adjustment is reflected in results of operations, unless it is intercompany debt that is deemed to be long-term in nature in which case the adjustments are included in Omega OP’s owners’ equity and Omega’s AOCL and a proportionate amount of gain or loss is allocated to noncontrolling interests.</t>
  </si>
  <si>
    <t>Derivative Instruments</t>
  </si>
  <si>
    <t>Derivative Instruments
Cash flow hedges
During our normal course of business, we may use certain types of derivative instruments for the purpose of managing interest rate and currency risk. To qualify for hedge accounting, derivative instruments used for risk management purposes must effectively reduce the risk exposure that they are designed to hedge. In addition, at the inception of a qualifying cash flow hedging relationship, the underlying transaction or transactions, must be, and are expected to remain, probable of occurring in accordance with the Company’s related assertions. The Company recognizes all derivative instruments, including embedded derivatives required to be bifurcated, as assets or liabilities on the Consolidated Balance Sheets at fair value which is determined using a market approach and Level 2 inputs. Changes in the fair value of derivative instruments that are not designated in hedging relationships or that do not meet the criteria of hedge accounting are recognized in earnings. For derivatives designated as qualifying cash flow hedging relationships, the change in fair value of the effective portion of the derivatives is recognized in Omega OP’s owners’ equity and Omega’s AOCL as a separate component of equity and a proportionate amount of gain or loss is allocated to noncontrolling interest, whereas the change in fair value of the ineffective portion is recognized in earnings. We formally document all relationships between hedging instruments and hedged items, as well as our risk-management objectives and strategy for undertaking various hedge transactions. This process includes designating all derivatives that are part of a hedging relationship to specific forecasted transactions as well as recognized liabilities or assets on the Consolidated Balance Sheets. We also assess and document, both at inception of the hedging relationship and on a quarterly basis thereafter, whether the derivatives are highly effective in offsetting the designated risks associated with the respective hedged items. If it is determined that a derivative ceases to be highly effective as a hedge, or that it is probable the underlying forecasted transaction will not occur, we discontinue hedge accounting prospectively and record the appropriate adjustment to earnings based on the current fair value of the derivative. As a matter of policy, we do not use derivatives for trading or speculative purposes. At December 31, 2018 and 2017, $4.0 million and $1.5 million, respectively, of qualifying cash flow hedges were recorded at fair value in other assets on our Consolidated Balance Sheets.
Net investment hedge
The Company is exposed to fluctuations in the GBP against its functional currency, the USD, relating to its investments in healthcare-related real estate properties located in the U.K. The Company uses a nonderivative, GBP-denominated term loan to manage its exposure to fluctuations in the GBP-USD exchange rate. The foreign currency transaction gain or loss on the nonderivative hedging instrument that is designated and qualifies as a net investment hedge is reported in Omega OP’s owners’ equity and Omega’s AOCL in our Consolidated Balance Sheets.</t>
  </si>
  <si>
    <t>Related Party Transactions</t>
  </si>
  <si>
    <t>Related Party Transactions
The Company has a policy which generally requires related party transactions to be approved or ratified by the Audit Committee. On February 1, 2016, we acquired 10 SNFs from Laurel Healthcare Holdings, Inc. (“Laurel”) for approximately $169.0 million in cash and leased them to an unrelated existing operator. A former member of the Board of Directors of the Company, together with certain members of his immediate family, beneficially owned approximately 34% of the equity of Laurel prior to the transaction. Immediately following our acquisition, the unrelated existing operator acquired all of the outstanding equity interests of Laurel, including the interests previously held by the former director of the Company and his family.</t>
  </si>
  <si>
    <t>Reclassification</t>
  </si>
  <si>
    <t>Reclassification
Certain prior year amounts have been reclassified to conform with the current year presentation.</t>
  </si>
  <si>
    <t>Recent Accounting Pronouncements</t>
  </si>
  <si>
    <t>Accounting Pronouncements Adopted in 2018
In 2014, the Financial Accounting Standards Board (“FASB”) issued ASU 2014-09, which outlines a comprehensive model for entities to use in accounting for revenue arising from contracts with customers.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also applied to certain other transactions including the sale of real estate. In addition, the FASB issued targeted updates to clarify specific implementation issues of ASU 2014-09. These updates included ASU 2016-08, Principal versus Agent Considerations (Reporting Revenue Gross versus Net), ASU 2016-10, Identifying Performance Obligations and Licensing, ASU 2016-12, Narrow-Scope Improvements and Practical Expedients and ASU 2017-05, Clarifying the Scope of Asset Derecognition Guidance and Accounting for Partial Sales of Nonfinancial Assets. The Company adopted ASU 2014-09 and its subsequent updates in accordance with the modified retrospective approach on January 1, 2018. The adoption of ASU 2014-09 and its related updates did not have a material impact on our consolidated financial statements, as a substantial portion of our revenue consists of rental income from leasing arrangements and interest income from loan arrangements, both of which are specifically excluded from ASU 2014-09 and its updates.
In August 2017, the FASB issued ASU 2017-12, Derivatives and Hedging: Targeted Improvements to Accounting for Hedging Activities (“ASU 2017-12”). The purpose of this updated guidance is to better align the financial reporting for hedging activities with the economic objectives of those activities. The transition guidance provides companies with the option of early adopting the new standard using a modified retrospective transition method in any interim period after issuance of the update, or alternatively requires adoption for fiscal years beginning after December 15, 2018. This adoption method requires companies to recognize the cumulative effect of initially applying ASU 2017-12 as an adjustment to accumulated other comprehensive income with a corresponding adjustment to the opening balance of equity as of the beginning of the fiscal year that a company adopts the update. On January 1, 2018, the Company adopted ASU 2017-12 using the modified retrospective transition method. As a result of adopting the standard, the Company made certain adjustments to its existing hedge designation documentation for active hedging relationships in order to take advantage of specific provisions in the new guidance and to fully align its documentation with ASU 2017-12. The adoption of ASU 2017-12 did not have a material impact on our consolidated financial statements.
Recent Accounting Pronouncements - Pending Adoption
In February 2016, the FASB issued ASU 2016-02, Leases (“ASU 2016-02”), which amends the existing accounting standards for lease accounting, including requiring lessees to recognize most leases on their balance sheets and making targeted changes to lessor accounting. ASU 2016-02 and its subsequent updates will be effective for the Company beginning January 1, 2019. The new standard requires a modified retrospective transition approach for all leases existing at, or entered into after, the date of initial application. ASU 2016-02 and its subsequent updates allows for several practical expedients which permit the following: (i) no reassessment of lease classification or initial direct costs, (ii) use of the standard’s effective date as the date of initial application, (iii) no separation of non-lease components from the related lease components and, instead, to account for those components as a single lease component if certain criteria are met, (iv) permits lessors the option to exclude sales and other similar taxes from the measurement of lease revenue and expense and (v) requires lessors to exclude costs paid directly by lessees to third parties.
We elected these practical expedients and adopted ASU 2016-02 and its subsequent updates on January 1, 2019 using the effective date as our date of initial application. Therefore, financial information and disclosures under ASU 2016-02 will not be provided for periods prior to January 1, 2019. Upon adoption, we recognized both right of use assets and lease liabilities for leases in which we lease land, real property or other equipment. We estimate that our initial right of use asset and lease liability will be between $10.0 million and $12.0 million. We will also begin reporting revenues and expenses for real estate taxes that are the obligations of the tenants but are paid for directly by the Company. We estimate recording annual incremental rental income and expense between $12.0 million and $20.0 million based on the amounts paid directly by us in 2017 and 2018. This reporting is not expected to have a material impact on our net income. We continue to evaluate the other impacts of adopting ASU 2016-02 and its updates on our consolidated financial statements.
In June 2016, the FASB issued ASU 2016‑13, Financial Instruments - Credit Losses (Topic 326) (“ASU 2016‑13”), which changes the impairment model for most financial assets. The new model uses a forward-looking expected loss method, which will generally result in earlier recognition of allowances for losses. ASU 2016‑13 is effective for annual and interim periods beginning after December 15, 2019 and early adoption is permitted for annual and interim periods beginning after December 15, 2018. We are currently evaluating the impact of adopting ASU 2016‑13 on our consolidated financial statements.</t>
  </si>
  <si>
    <t>SUMMARY OF SIGNIFICANT ACCOUNTING POLICIES (Tables)</t>
  </si>
  <si>
    <t>Schedule of Net Accounts Receivable</t>
  </si>
  <si>
    <t>December 31,
2018
2017
(in thousands)
Contractual receivables
$
34,901
$
43,258
Effective yield interest receivables
12,741
11,673
Straight-line rent receivables
251,166
216,054
Lease inducements
49,644
16,812
Allowance
(1,075)
(8,463)
Accounts receivable – net
$
347,377
$
279,334</t>
  </si>
  <si>
    <t>PROPERTIES (Tables)</t>
  </si>
  <si>
    <t>Real Estate Properties [Line Items]</t>
  </si>
  <si>
    <t>Schedule of Investment in Leased Real Estate Properties</t>
  </si>
  <si>
    <t>A summary of our investment in leased real estate properties is as follows:
December 31,
2018
2017
(in thousands)
Buildings
$
6,056,820
$
6,098,119
Land
786,174
795,874
Furniture, fixtures and equipment
447,610
440,737
Site improvements
250,917
227,150
Construction in progress
204,889
94,080
Total real estate investments
7,746,410
7,655,960
Less accumulated depreciation
(1,562,619)
(1,376,828)
Real estate investments - net
$
6,183,791
$
6,279,132</t>
  </si>
  <si>
    <t>Schedule of future minimum estimated contractual rents due for the remainder of the initial terms of the leases</t>
  </si>
  <si>
    <t>The future minimum estimated contractual rents due for the remainder of the initial terms of the operating leases are as follows at December 31, 2018:
(in thousands)
2019
$
680,627
2020
698,719
2021
716,426
2022
715,427
2023
703,167
Thereafter
4,026,317
Total
$
7,540,683</t>
  </si>
  <si>
    <t>Acquisitions 2018 And Other</t>
  </si>
  <si>
    <t>Schedule of Significant Acquisitions</t>
  </si>
  <si>
    <t>Number of
Total
Building &amp; Site
Furniture
Initial
Facilities
Country/
Investment (4)
Land
Improvements
&amp; Fixtures
Annual
Period
SNF
ALF/ILF
State
(in millions)
Cash Yield (3)
Q1
—
1
UK
$
4.0
(1)
$
0.9
$
2.9
$
0.2
8.50
%
Q1
—
1
UK
5.7
(2)
1.4
4.1
0.2
8.50
%
Q1
1
—
PA
7.4
1.6
5.4
0.4
9.50
%
Q1
1
—
VA
13.2
2.4
10.5
0.3
9.50
%
Q2
5
—
TX
22.8
0.5
20.4
1.9
9.50
%
Q4
3
1
PA
35.1
4.1
29.2
1.8
9.50
%
Q4
1
—
IN
8.3
1.7
6.0
0.6
9.50
%
Q4
1
—
OH
9.2
0.8
7.9
0.5
9.50
%
Total
12
3
$
105.7
$
13.4
$
86.4
$
5.9
(1)
We recorded a non-cash deferred tax liability of approximately $0.4 million in connection with this acquisition.
(2)
We recorded a non-cash deferred tax liability of approximately $0.2 million in connection with this acquisition.
(3)
The cash yield is based on the purchase price.
(4)
All of the aforementioned acquisitions were accounted for as asset acquisitions.</t>
  </si>
  <si>
    <t>Acquisitions 2017 And Other</t>
  </si>
  <si>
    <t>Number of
Total
Building &amp; Site
Furniture
Initial
Facilities
Country/
Investment (4)
Land
Improvements
&amp; Fixtures
Annual
Period
SNF
ALF/ILF
State
(in millions)
Cash Yield (2)
Q1
—
1
VA
$
7.6
$
0.5
$
6.8
$
0.3
7.50
%
Q2
1
—
NC
8.6
0.7
7.3
0.6
9.50
%
Q2
—
18
UK
124.2
(1)
34.1
85.1
5.0
8.50
%
Q3
—
1
TX
2.3
0.7
1.5
0.1
9.25
%
Q3
15
—
IN
211.0
18.0
180.2
12.8
9.50
%
Q3
9
—
TX
19.0
(3)
1.7
15.5
1.8
18.60
%
Q4
6
—
TX
40.0
1.0
35.1
3.9
9.25
%
Total
31
20
$
412.7
$
56.7
$
331.5
$
24.5
(1)
We recorded a non-cash deferred tax liability and acquisition costs of approximately $8.2 million and $1.2 million, respectively, in connection with this acquisition.
(2)
The cash yield is based on the purchase price.
(3)
In July 2017, we transitioned nine SNFs formerly subject to a direct financing lease to another operator. As a result of terminating the direct financing lease, we wrote down the facilities to our original cost basis and recorded an impairment on the direct financing lease of approximately $1.8 million. See Note 4 – Direct Financing Leases for additional information.
(4)
All of the aforementioned acquisitions were accounted for as asset acquisitions.</t>
  </si>
  <si>
    <t>Acquisitions 2016 And Other</t>
  </si>
  <si>
    <t>Number of
Total
Building &amp; Site
Furniture
Initial
Facilities
Country/
Investment (6)
Land
Improvements
&amp; Fixtures
Annual
Period
SNF
ALF/ILF
State
(in millions)
Cash Yield (7)
Q1
—
1
UK
$
8.3
$
1.4
$
6.7
$
0.2
7.00
%
Q1
—
1
UK
6.1
0.6
5.3
0.2
7.00
%
Q1
10
—
OH, VA, MI
169.0
(2)
10.5
152.5
6.0
8.50
%
Q1
—
2
GA
20.2
0.8
18.3
1.1
7.50
%
Q1
3
—
MD
25.0
2.5
19.9
2.6
8.50
%
Q1
21
—
VA, NC
212.5
19.3
181.1
12.1
8.50
%
Q2
—
10
UK
111.9
(3)
24.8
83.9
3.2
7.00
%
Q2
—
3
TX
66.0
(4)
5.8
58.6
1.6
6.80
%
Q2
3
—
CO, MO
31.8
3.1
26.2
2.5
9.00
%
Q3
—
1
FL
4.3
2.3
1.8
0.2
8.00
%
Q3
—
1
GA
2.5
0.2
2.1
0.2
8.00
%
Q3
—
1
FL
16.5
1.8
14.3
0.4
8.00
%
Q3
1
—
SC
10.1
2.7
6.5
0.9
9.00
%
Q3
1
—
OH
9.0
(5)
—
8.6
0.4
9.00
%
Q3
31
—
FL, KY,TN
329.6
(1)
24.6
290.8
14.2
9.00
%
Total
70
20
$
1,022.8
$
100.4
$
876.6
$
45.8
(1)
Our investment includes a purchase option buyout obligation with a fair value of approximately $29.6 million. We also acquired a term loan with a fair value of approximately $37.0 million which is recorded in other investments on our Consolidated Balance Sheets. In August 2017, the purchase option was terminated and the operator used the proceeds to repay certain other investments, refer to Note – 6 Other Investments for details.
(2)
Acquired from a related party. Refer to Note – 2 Summary of Significant Accounting Policies - Related Party Transactions.
(3)
We also recorded a deferred tax asset of approximately $1.9 million in connection with the acquisition.
(4)
We paid $63.0 million in cash at closing to acquire the facilities. We paid an additional $1.5 million in April 2017 and the remaining $1.5 million in April 2018. The additional consideration paid was contractually determined and not contingent on other factors.
(5)
We paid approximately $3.5 million in cash to acquire the facility. The remainder of the purchase price (approximately $5.5 million) was funded with the redemption of an other investment note.
(6)
All of the aforementioned acquisitions were accounted for as business combinations.
(7)
The cash yield is based on the purchase price.</t>
  </si>
  <si>
    <t>DIRECT FINANCING LEASES (Tables)</t>
  </si>
  <si>
    <t>Schedule of Components of Investment in Direct Financing Leases</t>
  </si>
  <si>
    <t>The components of investments in direct financing leases consist of the following:
December 31,
2018
2017
(in thousands)
Minimum lease payments receivable
$
28,294
$
64,893
Less unearned income
(16,577)
(37,633)
Investment in non-Orianna direct financing leases
11,717
27,260
Investment in Orianna direct financing leases
223,745
509,877
Less allowance for loss on Orianna direct financing leases
(103,200)
(172,172)
Investment in direct financing leases – net
$
132,262
$
364,965
Properties subject to direct financing leases
17
41
Number of direct financing leases
3
5</t>
  </si>
  <si>
    <t>Schedule of investment in the direct financing leases by operator</t>
  </si>
  <si>
    <t>The following table summarizes our investments in the direct financing leases by operator, net of allowance for loss:
December 31,
2018
2017
(in thousands)
Orianna
$
120,545
$
337,705
Reliance Health Care Management, Inc.
—
15,458
Sun Mar Healthcare
11,491
11,481
Markleysburg Healthcare Investors, LP
226
321
Investment in direct financing leases - net
$
132,262
$
364,965</t>
  </si>
  <si>
    <t>Schedule of Rents Due Under Direct Financing Leases</t>
  </si>
  <si>
    <t>The following minimum rents are due under our direct financing leases for the next five years (in thousands):
2019 (1)
2020 (1)
2021 (1)
2022 (1)
2023 (1)
$
1,177
$
1,170
$
1,084
$
1,106
$
1,128
(1) Orianna have been excluded from the contractual minimum rent payments due under our direct financing leases. See below for additional information and Note 24 – Subsequent Events.</t>
  </si>
  <si>
    <t>MORTGAGE NOTES RECEIVABLE (Tables)</t>
  </si>
  <si>
    <t>Mortgage Receivable [Member]</t>
  </si>
  <si>
    <t>Accounts, Notes, Loans and Financing Receivable [Line Items]</t>
  </si>
  <si>
    <t>Schedule of other investments</t>
  </si>
  <si>
    <t>The principal amounts outstanding of mortgage notes receivable, net of allowances, were as follows:
December 31,
2018
2017
(in thousands)
Mortgage note due 2027; interest at 10.18%
$
112,500
$
112,500
Mortgage notes due 2029; interest at 9.87% (1)
537,515
476,320
Other mortgage notes outstanding (2)
65,748
87,317
Mortgage notes receivable, gross
715,763
676,137
Allowance for loss on mortgage notes receivable (3)
(4,905)
(4,905)
Total mortgages — net
$
710,858
$
671,232
(1)
Approximates the weighted average interest rate on 39 facilities. Two notes totaling approximately $20.5 million are construction mortgages maturing in 2019. The remaining loan balance matures in 2029.
(2)
Other mortgage notes outstanding have a weighted average interest rate of 11.25% per annum and maturity dates between 2019 and 2028.
(3)
The allowance for loss on mortgage notes receivable relates to one mortgage with an operator. The carrying value and fair value of the mortgage note receivable is approximately $1.5 million at December 31, 2018 and December 31, 2017.</t>
  </si>
  <si>
    <t>OTHER INVESTMENTS (Tables)</t>
  </si>
  <si>
    <t>Notes Receivable [Member]</t>
  </si>
  <si>
    <t>A summary of our other investments is as follows:
December 31,
2018
2017
(in thousands)
Other investment notes due 2018-2022; interest at 9.91% (1)
$
40,242
$
15,115
Other investment note due 2019; interest at 9.35%
131,452
—
Other investment notes due 2020; interest at 13.06% (1)
71,036
49,490
Other investment notes due 2023; interest at 7.32% (1)
65,000
64,050
Other investment note due 2023; interest at 12.00%
59,454
49,708
Other investment notes due 2024-2025; interest at 8.38% (1)
46,287
31,987
Other investment notes outstanding (2)
91,155
66,365
Other investments, gross
504,626
276,715
Allowance for loss on other investments (3)
—
(373)
Total other investments
$
504,626
$
276,342
(1)
Approximate weighted average interest rate as of December 31, 2018.
(2)
Other investment notes have a weighted average interest rate of 8.06% and maturity dates through 2028.
(3)
The allowance for loss on other investments relates to one loan with an operator that has been fully reserved at December 31, 2017 and written off during 2018.</t>
  </si>
  <si>
    <t>VARIABLE INTEREST ENTITIES (Tables)</t>
  </si>
  <si>
    <t>Schedule of Variable Interest Entities</t>
  </si>
  <si>
    <t>As of December 31, 2018, Orianna and Agemo are VIEs. Below is a summary of our assets and liabilities associated with each operator as of December 31, 2018:
Operator
Orianna
Agemo
(in thousands)
Assets
Real estate investments - net
$
30,459
$
413,396
Investments in direct financing leases - net
120,545
-
Other investments - net
40,242
46,287
Contractual receivables - net
249
18,017
Straight-line rent receivables
—
34,203
Lease inducement
—
2,362
Above market lease
—
2
Subtotal
191,495
514,267
Collateral
Letters of credit
—
(9,253)
Personal guarantee
—
(15,000)
Other collateral
(176,253)
(413,396)
Subtotal
(176,253)
(437,649)
Maximum exposure to loss
$
15,242
$
76,618
In determining our maximum exposure to loss from these VIEs, we considered the underlying value of the real estate subject to leases with these operators and other collateral, if any, supporting our other investments, which may include accounts receivable, security deposits, letters of credit or personal guarantees, if any. See Note 4 – Direct Financing Leases regarding our relationship with Orianna, Note 6 – Other Investments regarding the terms of other investments with these two operators and Note 20 – Commitments and Contingencies regarding our commitment to provide capital expenditure funding to our operators which includes Agemo.
The table below reflects our total revenues from Orianna and Agemo for the twelve months ended December 31, 2018 and 2017:
Year Ended December 31, 2018
Year Ended December 31, 2017
Operator
Operator
Orianna
Agemo
Orianna
Agemo
(in thousands)
Revenue
Rental income
$
—
$
59,291
$
2,401
$
62,287
Income from direct financing leases
—
—
29,877
—
Other investment income
3,477
3,500
906
4,884
Total (1)
$
3,477
$
62,791
$
33,184
$
67,171
(1)
For the years ended December 31, 2018 and 2017, we received cash rental income and other investment income from Agemo of approximately $56.8 million and $39.8 million, respectively.</t>
  </si>
  <si>
    <t>ASSETS HELD FOR SALE (Tables)</t>
  </si>
  <si>
    <t>Schedule of Properties Held-for-Sale</t>
  </si>
  <si>
    <t>The following is a summary of our assets held for sale:
Properties Held For Sale
Number of
Net Book Value
Properties
(in thousands)
December 31, 2016
20
$
52,868
Properties sold/other (1)
(17)
(39,299)
Properties added (2)
19
73,130
December 31, 2017
22
86,699
Properties sold/other (3)
(48)
(171,938)
Properties added (4)
29
86,228
December 31, 2018 (5)
3
$
989
(1)
In 2017, we sold 13 SNFs and three ALFs for approximately $38.8 million in net proceeds recognizing a gain on sale of approximately $4.3 million. One SNF classified as an asset held for sale at December 31, 2016 was no longer considered held for sale during the first quarter of 2017 and was reclassified back to leased properties at approximately $5.1 million which represents the facility’s then carrying value adjusted for depreciation that was not recognized while classified as held for sale.
(2)
In 2017, we reclassified one ALF, one specialty facility and 17 SNFs to assets held for sale. We recorded approximately $10.3 million of impairment charges to reduce one ALF, one specialty facility and three SNFs to their estimated fair value less costs to sell before they were reclassified to assets held for sale.
(3)
In 2018, we sold 48 facilities for approximately $133.6 million in net proceeds recognizing a gain on sale of approximately $11.5 million.
(4)
In 2018, we recorded approximately $13.0 million of impairments to reduce 26 facilities and one ancillary building's book value to their estimated fair values less costs to sell before they were reclassified to assets held for sale.
(5)
We plan to sell the facilities classified as held for sale at December 31, 2018 within the next twelve months.</t>
  </si>
  <si>
    <t>INTANGIBLES (Tables)</t>
  </si>
  <si>
    <t>Schedule of Intangibles</t>
  </si>
  <si>
    <t>The following is a summary of our intangibles as of December 31, 2018 and 2017:
December 31,
2018
2017
(in thousands)
Assets:
Goodwill
$
643,950
$
644,690
Above market leases
$
22,410
$
22,426
In-place leases
—
167
Accumulated amortization
(19,203)
(17,059)
Net intangible assets
$
3,207
$
5,534
Liabilities:
Below market leases
$
143,669
$
164,443
Accumulated amortization
(79,226)
(83,824)
Net intangible liabilities
$
64,443
$
80,619</t>
  </si>
  <si>
    <t>Schedule of Reconciliation of Goodwill</t>
  </si>
  <si>
    <t>The following is a summary of our goodwill as of December 31, 2018 and 2017:
(in thousands)
Balance as of December 31, 2016
$
643,474
Add: foreign currency translation
1,216
Balance as of December 31, 2017
644,690
Less: foreign currency translation
(740)
Balance as of December 31, 2018
$
643,950</t>
  </si>
  <si>
    <t>BORROWING ARRANGEMENTS (Tables)</t>
  </si>
  <si>
    <t>Schedule of Borrowings</t>
  </si>
  <si>
    <t>Annual
Interest Rate
as of
December 31,
December 31,
Maturity
2018
2018
2017
(in thousands)
Secured borrowings:
HUD mortgages assumed December 2011
—
—
$
—
$
53,666
Deferred financing costs – net
—
(568)
Total secured borrowings – net (1)
—
53,098
Unsecured borrowings:
Revolving line of credit
2021
3.67
%
313,000
290,000
U.S. term loan
2022
3.97
%
425,000
425,000
Sterling term loan (2)
2022
2.18
%
127,990
135,130
Omega OP term loan (1)
2022
3.97
%
100,000
100,000
2015 term loan
2022
3.80
%
250,000
250,000
Discounts and deferred financing costs – net (3)
(4,264)
(5,460)
Total term loans – net
898,726
904,670
2023 notes
2023
4.375
%
700,000
700,000
2024 notes
2024
4.950
%
400,000
400,000
2025 notes
2025
4.500
%
400,000
400,000
2026 notes
2026
5.250
%
600,000
600,000
2027 notes
2027
4.500
%
700,000
700,000
2028 notes
2028
4.750
%
550,000
550,000
Other
2018
—
—
1,500
Subordinated debt
2021
9.000
%
20,000
20,000
Discount – net
(18,523)
(21,073)
Deferred financing costs – net
(22,581)
(26,037)
Total senior notes and other unsecured borrowings – net
3,328,896
3,324,390
Total unsecured borrowings – net
4,540,622
4,519,060
Total secured and unsecured borrowings – net (4)
$
4,540,622
$
4,572,158
(1)
These amounts represent borrowings that were incurred by Omega OP or wholly owned subsidiaries of Omega OP.
(2)
This borrowing is denominated in GBP.
(3)
The amount includes $0.4 million of net deferred financing costs related to the Omega OP term loan as of December 31, 2018.
(4)
All borrowing are direct borrowings of Omega unless otherwise noted.</t>
  </si>
  <si>
    <t>Schedule of principal payments, excluding the premium/discount and the aggregate due thereafter</t>
  </si>
  <si>
    <t>(in thousands)
2019
$
—
2020
—
2021
333,000
2022
902,990
2023
700,000
Thereafter
2,650,000
Total
$
4,585,990</t>
  </si>
  <si>
    <t>Schedule of refinancing related costs</t>
  </si>
  <si>
    <t>Year Ended December 31,
2018
2017
2016
(in thousands)
Write off of deferred financing costs and unamortized premiums due to refinancing (1)(2)
$
—
$
10,195
$
301
Prepayment and other costs associated with refinancing (3)
—
11,770
1,812
Total debt extinguishment costs
$
—
$
21,965
$
2,113
(1)
In 2017, we recorded (a) $4.7 million of write-offs of unamortized deferred costs associated with the early redemption of our 5.875% Notes and (b) $5.5 million of write-offs of unamortized deferred financing costs associated with the termination of the 2014 Omega Credit Agreement.
(2)
In 2016, we recorded $0.3 million of write-offs of unamortized deferred financing costs associated with three facilities that were acquired via a deed-in-lieu of foreclosure.
(3)
In 2017, we paid $11.8 million of prepayment penalties associated with the early redemption of our 5.875% Notes. In 2016, we purchased a $180 million mortgage term loan and paid a 1% premium of approximately $1.8 million to purchase the debt.</t>
  </si>
  <si>
    <t>FINANCIAL INSTRUMENTS (Tables)</t>
  </si>
  <si>
    <t>Schedule of Financial Instruments</t>
  </si>
  <si>
    <t>December 31, 2018
December 31, 2017
Carrying
Fair
Carrying
Fair
Amount
Value
Amount
Value
(in thousands)
Assets:
Investments in direct financing leases – net
$
132,262
$
132,262
$
364,965
$
364,965
Mortgage notes receivable – net
710,858
735,892
671,232
686,772
Other investments – net
504,626
503,907
276,342
281,031
Total
$
1,347,746
$
1,372,061
$
1,312,539
$
1,332,768
Liabilities:
Revolving line of credit
$
313,000
$
313,000
$
290,000
$
290,000
U.S. term loan
423,065
425,000
422,498
425,000
Sterling term loan
127,394
127,990
134,360
135,130
Omega OP term loan (1)
99,553
100,000
99,423
100,000
2015 term loan
248,713
250,000
248,390
250,000
4.375% notes due 2023 – net
694,643
700,062
693,474
711,190
4.95% notes due 2024 – net
394,691
406,386
393,680
420,604
4.50% notes due 2025 – net
395,402
392,122
394,640
399,874
5.25% notes due 2026 – net
595,027
605,700
594,321
625,168
4.50% notes due 2027 – net
687,981
671,555
686,516
681,007
4.75% notes due 2028 – net
540,883
537,508
539,882
550,667
HUD debt – net (1)
—
—
53,098
51,817
Subordinated debt – net
20,270
22,589
20,376
23,646
Other
—
—
1,500
1,500
Total
$
4,540,622
$
4,551,912
$
4,572,158
$
4,665,603
(1) These amounts represent borrowings that were incurred by Omega OP or wholly owned subsidiaries of Omega OP .</t>
  </si>
  <si>
    <t>TAXES (Tables)</t>
  </si>
  <si>
    <t>Schedule of deferred tax assets and liabilities</t>
  </si>
  <si>
    <t>The following is a summary of deferred tax assets and liabilities:
December 31,
2018
2017
(in thousands)
Deferred tax assets:
Foreign deferred tax assets (1)
$
—
$
2,341
Federal net operating loss carryforward
1,213
1,142
Total deferred assets
1,213
3,483
Deferred tax liabilities:
Foreign deferred tax liabilities (1)
13,599
17,747
Total net deferred liabilities before valuation allowances
(12,386)
(14,264)
Valuation allowance on deferred tax asset
(1,213)
(1,142)
Net deferred tax liabilities
$
(13,599)
$
(15,406)
(1)
The deferred tax assets and liabilities primarily resulted from inherited basis differences resulting from our acquisition of entities in the U.K. Subsequent adjustments to these accounts result from GAAP to tax differences related to depreciation, indexation and revenue recognition.</t>
  </si>
  <si>
    <t>STOCKHOLDERS'/OWNERS' EQUITY (Tables)</t>
  </si>
  <si>
    <t>Schedule of Accumulated Other Comprehensive Loss</t>
  </si>
  <si>
    <t>The following is a summary of our accumulated other comprehensive loss, net of tax where applicable:
As of and For the
Year Ended December 31,
2018
2017
2016
(in thousands)
Foreign Currency Translation:
Beginning balance
$
(26,033)
$
(54,948)
$
(8,413)
Translation (loss) gain
(21,703)
28,604
(46,303)
Realized gain (loss)
32
311
(232)
Ending balance
(47,704)
(26,033)
(54,948)
Derivative Instruments:
Cash flow hedges:
Beginning balance
1,463
(1,420)
(718)
Unrealized gain (loss)
2,469
545
(719)
Realized gain (1)
62
2,338
17
Ending balance
3,994
1,463
(1,420)
Net investment hedge:
Beginning balance
(7,070)
—
—
Unrealized gain (loss)
7,140
(7,070)
—
Ending balance
70
(7,070)
—
Total accumulated other comprehensive loss for Omega OP (2)
(43,640)
(31,640)
(56,368)
Add: portion included in noncontrolling interest
1,988
1,490
2,541
Total accumulated other comprehensive loss for Omega
$
(41,652)
$
(30,150)
$
(53,827)
(1)
(2)</t>
  </si>
  <si>
    <t>STOCK-BASED COMPENSATION (Tables)</t>
  </si>
  <si>
    <t>Schedule of activity in restricted stock and RSUs</t>
  </si>
  <si>
    <t>The following table summarizes the activity in restricted stock and RSUs for the years ended December 31, 2016, 2017 and 2018:
Weighted -
Number of
Average Grant-
Compensation
Shares/Omega
Date Fair Value
Cost (1)
OP Units
per Share
(in millions)
Non-vested at December 31, 2015
413,628
$
34.45
Granted during 2016
158,506
34.49
$
5.5
Cancelled during 2016
(905)
24.92
Vested during 2016
(235,176)
30.41
Non-vested at December 31, 2016
336,053
37.32
Granted during 2017
185,004
31.25
$
5.8
Cancelled during 2017
(1,000)
34.78
Vested during 2017
(182,548)
39.58
Non-vested at December 31, 2017
337,509
32.78
Granted during 2018
217,717
28.19
$
6.1
Cancelled during 2018
(5,941)
30.82
Vested during 2018
(190,412)
33.89
Non-vested at December 31, 2018
358,873
$
29.44
(1) .</t>
  </si>
  <si>
    <t>Schedule of assumptions used for estimating fair value of stock awards using Monte-Carlo model</t>
  </si>
  <si>
    <t>March 17,
January 1,
January 1,
2016
2017
2018
Closing price on date of grant
$
34.78
$
31.26
$
27.54
Dividend yield
6.56
%
7.81
%
9.44
%
Risk free interest rate at time of grant
0.50
%
to
1.14
%
0.66
%
to
1.58
%
1.60
%
to
2.05
%
Expected volatility
23.92
%
to
24.88
%
22.82
%
to
25.26
%
21.03
%
to
23.24
%</t>
  </si>
  <si>
    <t>Schedule of activity in PRSU and LTIP Units</t>
  </si>
  <si>
    <t>The following table summarizes the activity in PRSUs and LTIP Units for the years ended December 31, 2016, 2017 and 2018:
Weighted-
Average Grant-
Compensation
Number of
Date Fair Value
Cost (1)
Shares
per Share
(in millions)
Non-vested at December 31, 2015
913,087
$
14.87
Granted during 2016
679,549
14.67
$
10.00
Forfeited during 2016
(518,638)
12.10
Vested during 2016 (2)
—
—
Non-vested at December 31, 2016
1,073,998
16.08
Granted during 2017
685,064
14.87
$
10.20
Cancelled during 2017
(5,361)
15.98
Forfeited during 2017
(392,921)
18.33
Vested during 2017
—
—
Non-vested at December 31, 2017
1,360,780
14.82
Granted during 2018
1,012,032
10.40
$
10.50
Cancelled during 2018
—
—
Forfeited during 2018
(203,380)
11.82
Vested during 2018
—
—
Non-vested at December 31, 2018
2,169,432
$
13.04
(1)
(2) .</t>
  </si>
  <si>
    <t>Schedule of Unrecognized Compensation Awards</t>
  </si>
  <si>
    <t>The following table summarizes our total unrecognized compensation cost as of December 31, 2018 associated with restricted stock, restricted stock units, PRSU awards, and LTIP Unit awards to employees:
Weighted
Average
Grant Date
Total
Period of
Unrecognized
Average
Compensation
Expense
Compensation
Grant
Fair Value
Cost (in
Recognition
Cost (in
Performance
Vesting
RSUs
Year
Shares/ Units
Per Unit/Share
millions) (1)
(in months)
millions)
Period
Dates
1/1/2017 RSU
2017
140,416
$
31.26
$
4.40
36
$
1.50
N/A
12/31/2019
1/1/2018 RSU
2018
169,900
27.54
4.70
36
3.10
N/A
12/31/2020
Restricted Stock Units Total
310,316
29.22
9.10
4.60
TSR PRSUs and LTIP Units
3/17/2016 2018 LTIP Units
2016
370,152
13.21
4.90
45
1.30
1/1/2016 - 12/31/2018
Quarterly in 2019
1/1/2017 2019 LTIP Units
2017
399,726
12.61
5.00
48
2.50
1/1/2017 - 12/31/2019
Quarterly in 2020
1/1/2018 2020 LTIP Units
2018
677,488
7.31
5.00
48
3.70
1/1/2018 - 12/31/2020
Quarterly in 2021
TSR PRSUs &amp; LTIP Total
1,447,366
10.28
14.90
7.50
Relative TSR PRSUs
3/17/2016 2018 Relative TSR
2016
305,563
16.44
5.00
45
1.30
1/1/2016 - 12/31/2018
Quarterly in 2019
1/1/2017 2019 Relative TSR
2017
285,338
18.04
5.10
48
2.60
1/1/2017 - 12/31/2019
Quarterly in 2020
1/1/2018 2020 Relative TSR
2018
334,544
16.65
5.60
48
4.20
1/1/2018 - 12/31/2020
Quarterly in 2021
Relative TSR PRSUs Total
925,445
17.01
15.70
8.10
Grand Total
2,683,127
$
14.79
$
39.70
$
20.20
(1)
(2) .</t>
  </si>
  <si>
    <t>DIVIDENDS (Tables)</t>
  </si>
  <si>
    <t>Schedule of declared common stock dividends</t>
  </si>
  <si>
    <t>The Board of Directors has declared common stock dividends as set forth below:
Dividend per
Record Date
Payment Date
Common Share
January 31, 2018
February 15, 2018
$ 0.66
April 30, 2018
May 15, 2018
0.66
July 31, 2018
August 15, 2018
0.66
October 31, 2018
November 15, 2018
0.66
January 31, 2019
February 15, 2019
0.66</t>
  </si>
  <si>
    <t>Schedule of per share distribution for income tax purpose</t>
  </si>
  <si>
    <t>Per share distributions by our Company were characterized in the following manner for income tax purposes (unaudited):
Year Ended December 31,
Common
2018
2017
2016
Ordinary income
$
1.691
$
1.571
$
1.968
Return of capital
0.931
0.932
0.322
Capital gains
0.018
0.037
0.070
Total dividends paid
$
2.640
$
2.540
$
2.360</t>
  </si>
  <si>
    <t>COMMITMENTS AND CONTINGENCIES (Tables)</t>
  </si>
  <si>
    <t>Schedule of remaining commitments</t>
  </si>
  <si>
    <t>Our remaining commitments at December 31, 2018, are outlined in the table below (in thousands):
Total commitment
$
586,800
Amounts funded (1)
(373,696)
Remaining commitment
$
213,104
(1)
Includes finance costs.</t>
  </si>
  <si>
    <t>SUPPLEMENTAL DISCLOSURE TO CONSOLIDATED STATEMENTS OF CASH FLOWS (Tables)</t>
  </si>
  <si>
    <t>Condensed Financial Information of Parent Company Only Disclosure [Abstract]</t>
  </si>
  <si>
    <t>Schedule of Consolidated Statements of Cash Flows</t>
  </si>
  <si>
    <t>Year Ended December 31,
2018
2017
2016
(in thousands)
Reconciliation of cash and cash equivalents and restricted cash:
Cash and cash equivalents
$
10,300
$
85,937
$
93,687
Restricted cash
1,371
10,871
13,589
Cash, cash equivalents and restricted cash at end of period
$
11,671
$
96,808
$
107,276
Supplemental information:
Interest paid during the period, net of amounts capitalized
$
211,863
$
182,832
$
148,326
Taxes paid during the period
$
4,772
$
4,141
$
4,922
Non cash investing activities
Non cash acquisition of real estate (See Note 3)
$
(185,592)
$
(27,170)
$
—
Non cash proceeds from sale of real estate investments (See Note 3)
53,118
—
—
Non cash acquisition of business (See Note 3)
—
—
(60,079)
Non cash surrender of mortgage (See Note 3)
—
—
25,000
Non cash investment in other investments (See Note 6)
(16,153)
(6,353)
—
Non cash proceeds from other investments (See Note 3 and Note 6)
7,000
30,187
5,500
Non cash settlement of direct financing lease (See Note 3 and Note 4)
184,462
18,989
—
Total
$
42,835
$
15,653
$
(29,579)
Non cash financing activities
Purchase option buyout obligation (see Note 3)
$
—
—
29,579
Non cash disposition of other long-term borrowings (see Note 13)
(53,118)
—
—
Change in fair value of cash flow hedges
2,531
2,970
764
Remeasurement of debt denominated in a foreign currency
(7,140)
7,070
—
Other unsecured long term borrowing (see Note 3)
—
—
3,000
Total
$
(57,727)
$
10,040
$
33,343</t>
  </si>
  <si>
    <t>SUMMARY OF QUARTERLY RESULTS (UNAUDITED) (Tables)</t>
  </si>
  <si>
    <t>Schedule of quarterly results of operations</t>
  </si>
  <si>
    <t xml:space="preserve">The following summarizes the Omega and Omega OP’s quarterly results of operations for the years ended December 31, 2018 and 2017:
Omega
March 31,
June 30,
September 30,
December 31,
(in thousands, except per share amounts)
2018
Revenues
$
220,199
$
219,881
$
221,852
$
219,750
Net income (1)
$
87,933
$
81,986
$
59,062
$
64,903
Net income available to common stockholders
$
84,220
$
78,536
$
56,606
$
62,216
Net income available to common per share:
Basic
$
0.42
$
0.39
$
0.28
$
0.31
Net income per share:
Diluted
$
0.42
$
0.39
$
0.28
$
0.31
2017
Revenues
$
231,744
$
235,797
$
219,638
$
221,206
Net income (loss) (2)
$
109,112
$
68,157
$
(137,515)
$
65,156
Net income (loss) available to common stockholders
$
104,440
$
65,257
$
(131,678)
$
62,400
Net income (loss) available to common per share:
Basic
$
0.53
$
0.33
$
(0.67)
$
0.31
Net income (loss) per share:
Diluted
$
0.53
$
0.33
$
(0.67)
$
0.31
Omega OP
March 31,
June 30,
September 30,
December 31,
(in thousands, except per share amounts)
2018
Revenues
$
220,199
$
219,881
$
221,852
$
219,750
Net income (1)
$
87,933
$
81,986
$
59,062
$
64,903
Net income available to Omega OP Unit holders:
Basic
$
0.42
$
0.39
$
0.28
$
0.31
Net income per unit:
Diluted
$
0.42
$
0.39
$
0.28
$
0.31
2017
Revenues
$
231,744
$
235,797
$
219,638
$
221,206
Net income (loss) (2)
$
109,112
$
68,157
$
(137,515)
$
65,156
Net income (loss) available to Omega OP Unit holders:
Basic
$
0.53
$
0.33
$
(0.67)
$
0.31
Net income (loss) per unit:
Diluted
$
0.53
$
0.33
$
(0.67)
$
0.31
(1)
Amounts reflect provisions (recovery) for uncollectible accounts and impairment (recovery) losses on real estate properties and direct financing leases of $12.7 million, $(0.5) million, $20.9 million and $30.6 million for the three month periods ended March 31, 2018, June 30, 2018, September 30, 2018 and December 31, 2018, respectively. Amounts also reflect net gain (loss) on assets sold of $17.5 million, $(2.9) million, $(5.4) million and $15.5 million for the three month periods ended March 31, 2018, June 30, 2018, September 30, 2018 and December 31, 2018, respectively.
(2)
Amounts reflect provisions for uncollectible accounts and impairment losses on real estate properties and direct financing leases of $10.0 million, $12.8 million, $224.4 million and $64.6 million for the three month periods ended March 31, 2017, June 30, 2017, September 30, 2017 and December 31, 2017, respectively. Amounts also reflect net gain (loss) on assets sold of $7.4 million, $(0.6) million, $0.7 million and $46.4 million for the three month periods ended March 31, 2017, June 30, 2017, September 30, 2017 and December 31, 2017, respectively. </t>
  </si>
  <si>
    <t>EARNINGS PER SHARE/UNIT (Tables)</t>
  </si>
  <si>
    <t>Schedule of Computation of Basic and Diluted Earnings per Share</t>
  </si>
  <si>
    <t>The following tables set forth the computation of basic and diluted earnings per share/unit:
Omega
Omega OP
Year Ended December 31,
Year Ended December 31,
2018
2017
2016
2018
2017
2016
(in thousands, except per share amounts)
Numerator:
Net income
$
293,884
$
104,910
$
383,367
$
293,884
$
104,910
$
383,367
Less: net income attributable to noncontrolling interests
(12,306)
(4,491)
(16,952)
—
—
—
Net income available to common stockholders/Omega OP Unit holders
$
281,578
$
100,419
$
366,415
$
293,884
$
104,910
$
383,367
Denominator:
Denominator for basic earnings per share/unit
200,279
197,738
191,781
209,020
206,521
200,679
Effect of dilutive securities:
Common stock equivalents
691
269
956
691
269
956
Noncontrolling interest – Omega OP Units
8,741
8,783
8,898
—
—
—
Denominator for diluted earnings per share/unit
209,711
206,790
201,635
209,711
206,790
201,635
Earnings per share - basic:
Net income available to common stockholders/Omega OP Unit holders
$
1.41
$
0.51
$
1.91
$
1.41
$
0.51
$
1.91
Earnings per share/unit – diluted:
Net income
$
1.40
$
0.51
$
1.90
$
1.40
$
0.51
$
1.90</t>
  </si>
  <si>
    <t>ORGANIZATION AND BASIS OF PRESENTATION (Details)</t>
  </si>
  <si>
    <t>Dec. 31, 2018segment</t>
  </si>
  <si>
    <t>Organization Consolidation And Presentation Of Financial Statements [Line Items]</t>
  </si>
  <si>
    <t>Number of reportable segment</t>
  </si>
  <si>
    <t>Percentage of limited partnership interests owned</t>
  </si>
  <si>
    <t>96.00%</t>
  </si>
  <si>
    <t>Other Investors | Omega OP</t>
  </si>
  <si>
    <t>4.00%</t>
  </si>
  <si>
    <t>SUMMARY OF SIGNIFICANT ACCOUNTING POLICIES (Narrative) (Detail)</t>
  </si>
  <si>
    <t>Property, Plant and Equipment [Line Items]</t>
  </si>
  <si>
    <t>Depreciation method</t>
  </si>
  <si>
    <t>straight-line basis</t>
  </si>
  <si>
    <t>Building | Minimum</t>
  </si>
  <si>
    <t>Estimated useful lives</t>
  </si>
  <si>
    <t>20 years</t>
  </si>
  <si>
    <t>Building | Maximum</t>
  </si>
  <si>
    <t>40 years</t>
  </si>
  <si>
    <t>Site improvements | Minimum</t>
  </si>
  <si>
    <t>8 years</t>
  </si>
  <si>
    <t>Site improvements | Maximum</t>
  </si>
  <si>
    <t>15 years</t>
  </si>
  <si>
    <t>Furniture, fixtures and equipment | Minimum</t>
  </si>
  <si>
    <t>3 years</t>
  </si>
  <si>
    <t>Furniture, fixtures and equipment | Maximum</t>
  </si>
  <si>
    <t>10 years</t>
  </si>
  <si>
    <t>SUMMARY OF SIGNIFICANT ACCOUNTING POLICIES (Narrative 2) (Detail)</t>
  </si>
  <si>
    <t>Jan. 01, 2019USD ($)</t>
  </si>
  <si>
    <t>Feb. 01, 2016USD ($)facility</t>
  </si>
  <si>
    <t>Dec. 31, 2018USD ($)segmentfacility$ / shares</t>
  </si>
  <si>
    <t>Dec. 31, 2017USD ($)facility$ / shares</t>
  </si>
  <si>
    <t>Dec. 31, 2016USD ($)facility</t>
  </si>
  <si>
    <t>Mar. 31, 2018USD ($)</t>
  </si>
  <si>
    <t>Jan. 01, 2018USD ($)</t>
  </si>
  <si>
    <t>Apr. 01, 2015$ / shares</t>
  </si>
  <si>
    <t>Accounting Policies [Line Items]</t>
  </si>
  <si>
    <t>Unamortized direct costs related to origination of direct financing leases</t>
  </si>
  <si>
    <t>Loan loss reserves</t>
  </si>
  <si>
    <t>Equity method investment, other than temporary impairment</t>
  </si>
  <si>
    <t>Cash, FDIC insured amount</t>
  </si>
  <si>
    <t>Payment made to operator to buyout out in money purchase option</t>
  </si>
  <si>
    <t>Amount of lease inducement that will be amortized as a reduction to rental income</t>
  </si>
  <si>
    <t>Provisions for uncollectible accounts</t>
  </si>
  <si>
    <t>Recovery of provisions for other losses</t>
  </si>
  <si>
    <t>Impairment of goodwill</t>
  </si>
  <si>
    <t>Number of Operating Segments | segment</t>
  </si>
  <si>
    <t>Provision of of straight-line rent and contractual receivables</t>
  </si>
  <si>
    <t>Annual percentage increases over the rents of the prior year, minimum</t>
  </si>
  <si>
    <t>2.00%</t>
  </si>
  <si>
    <t>Annual percentage increases over the rents of the prior year, maximum</t>
  </si>
  <si>
    <t>3.00%</t>
  </si>
  <si>
    <t>Amortization of financing cost</t>
  </si>
  <si>
    <t>Common stock, par value (in dollars per share) | $ / shares</t>
  </si>
  <si>
    <t>Number of facilities owned | facility</t>
  </si>
  <si>
    <t>Purchase price of buildings acquired paid in cash</t>
  </si>
  <si>
    <t>Net cash provided by (used in) operating activities</t>
  </si>
  <si>
    <t>Increase in cash, cash equivalents, and restricted cash</t>
  </si>
  <si>
    <t>Contractual Receivable [Member]</t>
  </si>
  <si>
    <t>Straight-Line Rent Receivable [Member]</t>
  </si>
  <si>
    <t>Accounting Standards Update 2014-09 [Member]</t>
  </si>
  <si>
    <t>Deferred gain resulting from sale of facilities to third party through retained earnings</t>
  </si>
  <si>
    <t>Accounting Standards Update 2016-02 [Member] | Scenario Forecast Adjustment [Member] | Minimum</t>
  </si>
  <si>
    <t>Operating lease, right of use asset</t>
  </si>
  <si>
    <t>Lease liability</t>
  </si>
  <si>
    <t>Rental expense</t>
  </si>
  <si>
    <t>Accounting Standards Update 2016-02 [Member] | Scenario Forecast Adjustment [Member] | Maximum</t>
  </si>
  <si>
    <t>Skilled Nursing Facilities</t>
  </si>
  <si>
    <t>Skilled Nursing Facilities | Laurel Healthcare Holdings [Member]</t>
  </si>
  <si>
    <t>Cash Flow Hedging [Member]</t>
  </si>
  <si>
    <t>Cash flow hedges recorded at fair value</t>
  </si>
  <si>
    <t>Laurel Healthcare Holdings [Member] | Skilled Nursing Facilities</t>
  </si>
  <si>
    <t>Percentage of ownership interest</t>
  </si>
  <si>
    <t>34.00%</t>
  </si>
  <si>
    <t>Omega Op Units [Member] | Omega OP</t>
  </si>
  <si>
    <t>SUMMARY OF SIGNIFICANT ACCOUNTING POLICIES (Accounts Receivable) (Detail) - USD ($) $ in Thousands</t>
  </si>
  <si>
    <t>Mar. 31, 2018</t>
  </si>
  <si>
    <t>Effective yield interest receivables</t>
  </si>
  <si>
    <t>Straight-line rent receivables - net</t>
  </si>
  <si>
    <t>Reduction of contingent liability amount</t>
  </si>
  <si>
    <t>Allowance</t>
  </si>
  <si>
    <t>PROPERTIES - Leased Property (Narrative) (Detail) $ in Millions</t>
  </si>
  <si>
    <t>Dec. 31, 2018USD ($)facility</t>
  </si>
  <si>
    <t>Dec. 31, 2017USD ($)</t>
  </si>
  <si>
    <t>Dec. 31, 2016USD ($)</t>
  </si>
  <si>
    <t>Sep. 28, 2018property</t>
  </si>
  <si>
    <t>Number of real estate properties</t>
  </si>
  <si>
    <t>Approximate purchase price | $</t>
  </si>
  <si>
    <t>Minimum | Property Subject to Operating Lease</t>
  </si>
  <si>
    <t>Master lease agreement term</t>
  </si>
  <si>
    <t>5 years</t>
  </si>
  <si>
    <t>Maximum | Property Subject to Operating Lease</t>
  </si>
  <si>
    <t>Land</t>
  </si>
  <si>
    <t>Number of real estate properties | property</t>
  </si>
  <si>
    <t>Skilled Nursing Facilities | Property Subject to Operating Lease</t>
  </si>
  <si>
    <t>Assisted Living Facilities</t>
  </si>
  <si>
    <t>Assisted Living Facilities | Property Subject to Operating Lease</t>
  </si>
  <si>
    <t>Specialty | Property Subject to Operating Lease</t>
  </si>
  <si>
    <t>Medical Office Building | Property Subject to Operating Lease</t>
  </si>
  <si>
    <t>Two Parcels Acquired [Member] | Land</t>
  </si>
  <si>
    <t>PROPERTIES - Summary of our investment in leased real estate properties (Details) - USD ($) $ in Thousands</t>
  </si>
  <si>
    <t>Total real estate investments</t>
  </si>
  <si>
    <t>Capitalized interest</t>
  </si>
  <si>
    <t>Building</t>
  </si>
  <si>
    <t>Furniture, fixtures and equipment</t>
  </si>
  <si>
    <t>Site improvements</t>
  </si>
  <si>
    <t>Construction in Progress</t>
  </si>
  <si>
    <t>PROPERTIES - Future minimum estimated contractual rents due (Detail) $ in Thousands</t>
  </si>
  <si>
    <t>Dec. 31, 2018USD ($)</t>
  </si>
  <si>
    <t>Thereafter</t>
  </si>
  <si>
    <t>PROPERTIES - 2018 Acquisitions and Other (Detail) $ in Thousands</t>
  </si>
  <si>
    <t>3 Months Ended</t>
  </si>
  <si>
    <t>Jun. 30, 2018USD ($)facility</t>
  </si>
  <si>
    <t>Mar. 31, 2018USD ($)facility</t>
  </si>
  <si>
    <t>Dec. 31, 2017USD ($)facility</t>
  </si>
  <si>
    <t>Sep. 30, 2017USD ($)facility</t>
  </si>
  <si>
    <t>Jun. 30, 2017USD ($)facility</t>
  </si>
  <si>
    <t>Mar. 31, 2017USD ($)facility</t>
  </si>
  <si>
    <t>Sep. 30, 2016USD ($)facility</t>
  </si>
  <si>
    <t>Jun. 30, 2016USD ($)facility</t>
  </si>
  <si>
    <t>Mar. 31, 2016USD ($)facility</t>
  </si>
  <si>
    <t>Number of Facilities | facility</t>
  </si>
  <si>
    <t>Total Investment</t>
  </si>
  <si>
    <t>Deferred Tax Liabilities, Gross</t>
  </si>
  <si>
    <t>United Kingdom</t>
  </si>
  <si>
    <t>Initial Annual Cash Yield (%)</t>
  </si>
  <si>
    <t>8.50%</t>
  </si>
  <si>
    <t>7.00%</t>
  </si>
  <si>
    <t>United Kingdom | Assisted Living Facilities</t>
  </si>
  <si>
    <t>United Kingdom | Land</t>
  </si>
  <si>
    <t>United Kingdom | Site improvements</t>
  </si>
  <si>
    <t>United Kingdom | Furniture, fixtures and equipment</t>
  </si>
  <si>
    <t>UNITED KINGDOM One</t>
  </si>
  <si>
    <t>UNITED KINGDOM One | Assisted Living Facilities</t>
  </si>
  <si>
    <t>UNITED KINGDOM One | Land</t>
  </si>
  <si>
    <t>UNITED KINGDOM One | Site improvements</t>
  </si>
  <si>
    <t>UNITED KINGDOM One | Furniture, fixtures and equipment</t>
  </si>
  <si>
    <t>Pennsylvania</t>
  </si>
  <si>
    <t>9.50%</t>
  </si>
  <si>
    <t>Pennsylvania | Skilled Nursing Facilities</t>
  </si>
  <si>
    <t>Pennsylvania | Assisted Living Facilities</t>
  </si>
  <si>
    <t>Pennsylvania | Land</t>
  </si>
  <si>
    <t>Pennsylvania | Site improvements</t>
  </si>
  <si>
    <t>Pennsylvania | Furniture, fixtures and equipment</t>
  </si>
  <si>
    <t>Virginia</t>
  </si>
  <si>
    <t>Virginia | Skilled Nursing Facilities</t>
  </si>
  <si>
    <t>Virginia | Assisted Living Facilities</t>
  </si>
  <si>
    <t>7.50%</t>
  </si>
  <si>
    <t>Virginia | Land</t>
  </si>
  <si>
    <t>Virginia | Land | Assisted Living Facilities</t>
  </si>
  <si>
    <t>Virginia | Site improvements</t>
  </si>
  <si>
    <t>Virginia | Site improvements | Assisted Living Facilities</t>
  </si>
  <si>
    <t>Virginia | Furniture, fixtures and equipment</t>
  </si>
  <si>
    <t>Virginia | Furniture, fixtures and equipment | Assisted Living Facilities</t>
  </si>
  <si>
    <t>Texas</t>
  </si>
  <si>
    <t>9.25%</t>
  </si>
  <si>
    <t>6.80%</t>
  </si>
  <si>
    <t>Texas | Skilled Nursing Facilities</t>
  </si>
  <si>
    <t>Texas | Assisted Living Facilities</t>
  </si>
  <si>
    <t>Texas | Land</t>
  </si>
  <si>
    <t>Texas | Site improvements</t>
  </si>
  <si>
    <t>Texas | Furniture, fixtures and equipment</t>
  </si>
  <si>
    <t>Indiana</t>
  </si>
  <si>
    <t>Indiana | Skilled Nursing Facilities</t>
  </si>
  <si>
    <t>Indiana | Land</t>
  </si>
  <si>
    <t>Indiana | Site improvements</t>
  </si>
  <si>
    <t>Indiana | Furniture, fixtures and equipment</t>
  </si>
  <si>
    <t>Ohio</t>
  </si>
  <si>
    <t>9.00%</t>
  </si>
  <si>
    <t>Ohio | Skilled Nursing Facilities</t>
  </si>
  <si>
    <t>Ohio | Land</t>
  </si>
  <si>
    <t>Ohio | Site improvements</t>
  </si>
  <si>
    <t>Ohio | Furniture, fixtures and equipment</t>
  </si>
  <si>
    <t>Number of Facilities | property</t>
  </si>
  <si>
    <t>PROPERTIES - 2018 Acquisitions and Other (Narrative) (Detail) $ in Thousands</t>
  </si>
  <si>
    <t>Jun. 30, 2017</t>
  </si>
  <si>
    <t>Jun. 30, 2016</t>
  </si>
  <si>
    <t>Mar. 31, 2016</t>
  </si>
  <si>
    <t>Dec. 31, 2018USD ($)facilityproperty</t>
  </si>
  <si>
    <t>Dec. 31, 2017USD ($)property</t>
  </si>
  <si>
    <t>Dec. 31, 2016USD ($)property</t>
  </si>
  <si>
    <t>Total cash proceeds</t>
  </si>
  <si>
    <t>Other investments, gross</t>
  </si>
  <si>
    <t>Minimum</t>
  </si>
  <si>
    <t>Claims against indemnities term</t>
  </si>
  <si>
    <t>18 months</t>
  </si>
  <si>
    <t>Maximum</t>
  </si>
  <si>
    <t>36 months</t>
  </si>
  <si>
    <t>Percentage of annual cash yield</t>
  </si>
  <si>
    <t>Number Of Properties Added | property</t>
  </si>
  <si>
    <t>Existing Operator | Land</t>
  </si>
  <si>
    <t>Existing Operator | Site improvements</t>
  </si>
  <si>
    <t>Existing Operator | Furniture, fixtures and equipment</t>
  </si>
  <si>
    <t>Real Estate Investment | Existing Operator</t>
  </si>
  <si>
    <t>21 Skilled Nursing Facilities and 1 Assisted Living Facility</t>
  </si>
  <si>
    <t>Carrying amount of facility Net</t>
  </si>
  <si>
    <t>21 Skilled Nursing Facilities and 1 Assisted Living Facility | Working Capital Loans [Member]</t>
  </si>
  <si>
    <t>Maximum borrowing capacity</t>
  </si>
  <si>
    <t>21 Skilled Nursing Facilities and 1 Assisted Living Facility | Commitments to Fund Capital Improvement</t>
  </si>
  <si>
    <t>21 Skilled Nursing Facilities and 1 Assisted Living Facility | Indemnity Funding</t>
  </si>
  <si>
    <t>Number of facilities transitioned | facility</t>
  </si>
  <si>
    <t>PROPERTIES - 2017 Acquisitions and Other (Detail) $ in Thousands</t>
  </si>
  <si>
    <t>Dec. 31, 2017USD ($)facilityproperty</t>
  </si>
  <si>
    <t>Dec. 31, 2016USD ($)facilityproperty</t>
  </si>
  <si>
    <t>Deferred tax liability</t>
  </si>
  <si>
    <t>3 Parcels of Land Acquired [Member}</t>
  </si>
  <si>
    <t>North Carolina</t>
  </si>
  <si>
    <t>North Carolina | Skilled Nursing Facilities</t>
  </si>
  <si>
    <t>North Carolina | Land</t>
  </si>
  <si>
    <t>North Carolina | Site improvements</t>
  </si>
  <si>
    <t>North Carolina | Furniture, fixtures and equipment</t>
  </si>
  <si>
    <t>Acquisitions costs</t>
  </si>
  <si>
    <t>Texas | Skilled Nursing Facilities | Other Restructuring [Member]</t>
  </si>
  <si>
    <t>Recorded an impairment on direct financing lease</t>
  </si>
  <si>
    <t>PROPERTIES - 2016 Acquisitions and Other (Detail) $ in Millions</t>
  </si>
  <si>
    <t>Ohio Virginia And Michigan [Member]</t>
  </si>
  <si>
    <t>Ohio Virginia And Michigan [Member] | Skilled Nursing Facilities</t>
  </si>
  <si>
    <t>Ohio Virginia And Michigan [Member] | Land</t>
  </si>
  <si>
    <t>Ohio Virginia And Michigan [Member] | Site improvements</t>
  </si>
  <si>
    <t>Ohio Virginia And Michigan [Member] | Furniture, fixtures and equipment</t>
  </si>
  <si>
    <t>Florida</t>
  </si>
  <si>
    <t>8.00%</t>
  </si>
  <si>
    <t>Florida | Assisted Living Facilities</t>
  </si>
  <si>
    <t>Florida | Land</t>
  </si>
  <si>
    <t>Florida | Site improvements</t>
  </si>
  <si>
    <t>Florida | Furniture, fixtures and equipment</t>
  </si>
  <si>
    <t>Florida One [Member]</t>
  </si>
  <si>
    <t>Florida One [Member] | Assisted Living Facilities</t>
  </si>
  <si>
    <t>Florida One [Member] | Land</t>
  </si>
  <si>
    <t>Florida One [Member] | Site improvements</t>
  </si>
  <si>
    <t>Florida One [Member] | Furniture, fixtures and equipment</t>
  </si>
  <si>
    <t>Georgia</t>
  </si>
  <si>
    <t>Georgia | Assisted Living Facilities</t>
  </si>
  <si>
    <t>Georgia | Land</t>
  </si>
  <si>
    <t>Georgia | Site improvements</t>
  </si>
  <si>
    <t>Georgia | Furniture, fixtures and equipment</t>
  </si>
  <si>
    <t>Maryland</t>
  </si>
  <si>
    <t>Maryland | Skilled Nursing Facilities</t>
  </si>
  <si>
    <t>Maryland | Land</t>
  </si>
  <si>
    <t>Maryland | Site improvements</t>
  </si>
  <si>
    <t>Maryland | Furniture, fixtures and equipment</t>
  </si>
  <si>
    <t>Virginia And North Carolina [Member]</t>
  </si>
  <si>
    <t>Virginia And North Carolina [Member] | Skilled Nursing Facilities</t>
  </si>
  <si>
    <t>Virginia And North Carolina [Member] | Land</t>
  </si>
  <si>
    <t>Virginia And North Carolina [Member] | Site improvements</t>
  </si>
  <si>
    <t>Virginia And North Carolina [Member] | Furniture, fixtures and equipment</t>
  </si>
  <si>
    <t>Texas Two [Member]</t>
  </si>
  <si>
    <t>18.60%</t>
  </si>
  <si>
    <t>Texas Two [Member] | Skilled Nursing Facilities</t>
  </si>
  <si>
    <t>Texas Two [Member] | Land</t>
  </si>
  <si>
    <t>Texas Two [Member] | Site improvements</t>
  </si>
  <si>
    <t>Texas Two [Member] | Furniture, fixtures and equipment</t>
  </si>
  <si>
    <t>Colorado And Missouri [Member]</t>
  </si>
  <si>
    <t>Colorado And Missouri [Member] | Skilled Nursing Facilities</t>
  </si>
  <si>
    <t>Colorado And Missouri [Member] | Land</t>
  </si>
  <si>
    <t>Colorado And Missouri [Member] | Site improvements</t>
  </si>
  <si>
    <t>Colorado And Missouri [Member] | Furniture, fixtures and equipment</t>
  </si>
  <si>
    <t>South Carolina</t>
  </si>
  <si>
    <t>South Carolina | Skilled Nursing Facilities</t>
  </si>
  <si>
    <t>South Carolina | Land</t>
  </si>
  <si>
    <t>South Carolina | Site improvements</t>
  </si>
  <si>
    <t>South Carolina | Furniture, fixtures and equipment</t>
  </si>
  <si>
    <t>FL, KY,TN</t>
  </si>
  <si>
    <t>FL, KY,TN | Skilled Nursing Facilities</t>
  </si>
  <si>
    <t>FL, KY,TN | Land</t>
  </si>
  <si>
    <t>FL, KY,TN | Site improvements</t>
  </si>
  <si>
    <t>FL, KY,TN | Furniture, fixtures and equipment</t>
  </si>
  <si>
    <t>PROPERTIES - 2016 Acquisitions and Other (Narrative) (Detail) $ in Thousands</t>
  </si>
  <si>
    <t>Jun. 30, 2018USD ($)</t>
  </si>
  <si>
    <t>Sep. 30, 2017USD ($)</t>
  </si>
  <si>
    <t>Jun. 30, 2017USD ($)</t>
  </si>
  <si>
    <t>Sep. 30, 2016USD ($)</t>
  </si>
  <si>
    <t>Jun. 30, 2016USD ($)</t>
  </si>
  <si>
    <t>Mar. 31, 2016USD ($)</t>
  </si>
  <si>
    <t>Dec. 31, 2018USD ($)property</t>
  </si>
  <si>
    <t>Cash consideration</t>
  </si>
  <si>
    <t>Rental revenue</t>
  </si>
  <si>
    <t>Goodwill, acquired during period</t>
  </si>
  <si>
    <t>Remaining facilities payment due in April 2018</t>
  </si>
  <si>
    <t>Number of properties acquired | property</t>
  </si>
  <si>
    <t>5 Parcels of Land Acquired [Member]</t>
  </si>
  <si>
    <t>Fair value of purchase option buyout obligation</t>
  </si>
  <si>
    <t>Fair value of acquired term loan</t>
  </si>
  <si>
    <t>Deferred tax asset on acquisition of investment</t>
  </si>
  <si>
    <t>Cash payment to acquire facilities</t>
  </si>
  <si>
    <t>Additional agreed payment due in April 2017</t>
  </si>
  <si>
    <t>Remainder of purchase price funded by redemption of a note</t>
  </si>
  <si>
    <t>PROPERTIES - Assets Sold or Held for Sale (Narrative) (Detail) $ in Thousands</t>
  </si>
  <si>
    <t>Dec. 31, 2017USD ($)itemfacility</t>
  </si>
  <si>
    <t>Sep. 30, 2018facility</t>
  </si>
  <si>
    <t>Sep. 30, 2017facility</t>
  </si>
  <si>
    <t>Dec. 31, 2015facility</t>
  </si>
  <si>
    <t>Number of previously classified as held for sale | facility</t>
  </si>
  <si>
    <t>Amount of gain (loss) from sale of facilities</t>
  </si>
  <si>
    <t>Provision for impairment on real estate properties</t>
  </si>
  <si>
    <t>Number of facilities with impairment charges | facility</t>
  </si>
  <si>
    <t>Number of subsequently reclassified as held for sale | facility</t>
  </si>
  <si>
    <t>Total proceeds</t>
  </si>
  <si>
    <t>Impairment offset by insurance recovery</t>
  </si>
  <si>
    <t>Number of facilities sold | facility</t>
  </si>
  <si>
    <t>Impairment on real estate properties destroyed in a fire</t>
  </si>
  <si>
    <t>Number of facility destroyed in fire | facility</t>
  </si>
  <si>
    <t>Wrote off associated with the termination project</t>
  </si>
  <si>
    <t>Number of operator | item</t>
  </si>
  <si>
    <t>Deferred gain (loss) on sale of loans</t>
  </si>
  <si>
    <t>Recorded investment properties after impairments</t>
  </si>
  <si>
    <t>Properties classified as held for sale after impairment</t>
  </si>
  <si>
    <t>Carrying amount of facility, operating</t>
  </si>
  <si>
    <t>Assumption of HUD mortgages</t>
  </si>
  <si>
    <t>Closing cost</t>
  </si>
  <si>
    <t>Unsecured loan to principal</t>
  </si>
  <si>
    <t>Number of facility not qualify for sale | facility</t>
  </si>
  <si>
    <t>Carrying amount of facility</t>
  </si>
  <si>
    <t>Recognized net gain sale of loan</t>
  </si>
  <si>
    <t>Skilled Nursing Facilities | 21 Skilled Nursing Facilities and 1 Assisted Living Facility</t>
  </si>
  <si>
    <t>DIRECT FINANCING LEASES (Narrative) (Detail) $ in Thousands</t>
  </si>
  <si>
    <t>Capital Leased Assets [Line Items]</t>
  </si>
  <si>
    <t>Minimum lease payments receivable</t>
  </si>
  <si>
    <t>Less unearned income</t>
  </si>
  <si>
    <t>Less allowance for loss on direct financing lease</t>
  </si>
  <si>
    <t>Investment in direct financing leases - net</t>
  </si>
  <si>
    <t>Properties subject to direct financing leases | facility</t>
  </si>
  <si>
    <t>Number of direct financing leases | facility</t>
  </si>
  <si>
    <t>Orianna</t>
  </si>
  <si>
    <t>Investment in direct financing leases</t>
  </si>
  <si>
    <t>Non-Orianna</t>
  </si>
  <si>
    <t>DIRECT FINANCING LEASES (Narrative 1) (Detail) - USD ($) $ in Thousands</t>
  </si>
  <si>
    <t>Reliance Health Care Management, Inc [Member]</t>
  </si>
  <si>
    <t>Sun Mar Healthcare [Member]</t>
  </si>
  <si>
    <t>Markleysburg Healthcare Investors, LP [Member]</t>
  </si>
  <si>
    <t>DIRECT FINANCING LEASES (Narrative 2) (Detail) $ in Thousands</t>
  </si>
  <si>
    <t>DIRECT FINANCING LEASES (Narrative 3) (Detail) $ in Thousands</t>
  </si>
  <si>
    <t>Feb. 13, 2019USD ($)</t>
  </si>
  <si>
    <t>Jan. 16, 2019USD ($)facility</t>
  </si>
  <si>
    <t>Jan. 11, 2019USD ($)facility</t>
  </si>
  <si>
    <t>Nov. 27, 2013USD ($)leasefacility</t>
  </si>
  <si>
    <t>Sep. 30, 2018USD ($)facility</t>
  </si>
  <si>
    <t>Approximate purchase price</t>
  </si>
  <si>
    <t>Direct financing lease, lease income</t>
  </si>
  <si>
    <t>Operating lease, Lease income</t>
  </si>
  <si>
    <t>Fair value of annual rents</t>
  </si>
  <si>
    <t>Rental yields</t>
  </si>
  <si>
    <t>10.00%</t>
  </si>
  <si>
    <t>Seller Note Maturing January 11, 2026 [Member] | Subsequent event</t>
  </si>
  <si>
    <t>Interest rate</t>
  </si>
  <si>
    <t>6.00%</t>
  </si>
  <si>
    <t>Five Existing Operators [Member]</t>
  </si>
  <si>
    <t>Distribution Trust [Member] | Subsequent event</t>
  </si>
  <si>
    <t>Cash</t>
  </si>
  <si>
    <t>Estimated cost to pay other creditors</t>
  </si>
  <si>
    <t>Proceeds from partial liquidation of trust</t>
  </si>
  <si>
    <t>Operating Lease [Member]</t>
  </si>
  <si>
    <t>Number of remaining facilities | facility</t>
  </si>
  <si>
    <t>Recorded investment in operating lease</t>
  </si>
  <si>
    <t>Northwest [Member] | Direct Financing Leases [Member] | Sales Agreement [Member]</t>
  </si>
  <si>
    <t>Proceeds from sale of facility</t>
  </si>
  <si>
    <t>Southeast [Member]</t>
  </si>
  <si>
    <t>Working capital receivable outstanding</t>
  </si>
  <si>
    <t>Number of leases | lease</t>
  </si>
  <si>
    <t>Master lease term</t>
  </si>
  <si>
    <t>50 years</t>
  </si>
  <si>
    <t>Interest on lease per annum</t>
  </si>
  <si>
    <t>10.60%</t>
  </si>
  <si>
    <t>Allowance for loss under direct financing leases</t>
  </si>
  <si>
    <t>Additional provision for uncollectible accounts</t>
  </si>
  <si>
    <t>Recorded investment in direct financing leases</t>
  </si>
  <si>
    <t>Orianna | Subsequent event</t>
  </si>
  <si>
    <t>Consideration</t>
  </si>
  <si>
    <t>Amortization period</t>
  </si>
  <si>
    <t>Orianna | Seller Note Maturing January 11, 2026 [Member] | Subsequent event</t>
  </si>
  <si>
    <t>Seller note held by the company</t>
  </si>
  <si>
    <t>Orianna | Restructuring Support Agreement ("RSA")</t>
  </si>
  <si>
    <t>Monthly rent payment under restructuring</t>
  </si>
  <si>
    <t>Number of facilities to be sold | facility</t>
  </si>
  <si>
    <t>Amount committed as debtor in possession financing</t>
  </si>
  <si>
    <t>Orianna | Northwest [Member] | Sales Agreement [Member]</t>
  </si>
  <si>
    <t>Orianna | Southeast [Member]</t>
  </si>
  <si>
    <t>Outstanding receivable reduction</t>
  </si>
  <si>
    <t>Orianna | Southeast [Member] | Direct Financing Leases [Member]</t>
  </si>
  <si>
    <t>Orianna | Texas</t>
  </si>
  <si>
    <t>Written down value of direct financing lease assets to original cost</t>
  </si>
  <si>
    <t>Number of facilities owned | property</t>
  </si>
  <si>
    <t>Skilled Nursing Facilities | Subsequent event</t>
  </si>
  <si>
    <t>Skilled Nursing Facilities | Distribution Trust [Member] | Subsequent event</t>
  </si>
  <si>
    <t>Skilled Nursing Facilities | Texas | Direct Financing Leases [Member] | Existing Operator</t>
  </si>
  <si>
    <t>Number of facilities transitioned</t>
  </si>
  <si>
    <t>Skilled Nursing Facilities | Orianna</t>
  </si>
  <si>
    <t>Skilled Nursing Facilities | Orianna | Direct Financing Leases [Member]</t>
  </si>
  <si>
    <t>Assisted Living Facilities | Orianna | Direct Financing Leases [Member]</t>
  </si>
  <si>
    <t>MORTGAGE NOTES RECEIVABLE (Narrative) (Detail)</t>
  </si>
  <si>
    <t>Dec. 31, 2018stateentityproperty</t>
  </si>
  <si>
    <t>Number of states | state</t>
  </si>
  <si>
    <t>Mortgage loans on real estate, number of loans | property</t>
  </si>
  <si>
    <t>Number of long term care facilities | property</t>
  </si>
  <si>
    <t>Number of independent healthcare operating companies | entity</t>
  </si>
  <si>
    <t>MORTGAGE NOTES RECEIVABLE (Schedule of Receivables) (Detail) $ in Thousands</t>
  </si>
  <si>
    <t>Dec. 31, 2018USD ($)contractproperty</t>
  </si>
  <si>
    <t>Dec. 31, 2017USD ($)contract</t>
  </si>
  <si>
    <t>Dec. 31, 2015USD ($)</t>
  </si>
  <si>
    <t>Jan. 17, 2014USD ($)</t>
  </si>
  <si>
    <t>Mortgage notes receivable, gross</t>
  </si>
  <si>
    <t>Allowance for loss on mortgage notes receivable</t>
  </si>
  <si>
    <t>Total mortgages - net</t>
  </si>
  <si>
    <t>Mortgage Note Due 2027 [Member]</t>
  </si>
  <si>
    <t>Mortgage loans on real estate, interest rate</t>
  </si>
  <si>
    <t>10.18%</t>
  </si>
  <si>
    <t>Maturity year</t>
  </si>
  <si>
    <t>Mortgage Note Due 2029 [Member]</t>
  </si>
  <si>
    <t>9.87%</t>
  </si>
  <si>
    <t>Number of facilities used in weighted average interest rate | property</t>
  </si>
  <si>
    <t>Other Mortgage Notes Member</t>
  </si>
  <si>
    <t>11.25%</t>
  </si>
  <si>
    <t>Minimum | Other Mortgage Notes Member</t>
  </si>
  <si>
    <t>Maximum | Other Mortgage Notes Member</t>
  </si>
  <si>
    <t>Commercial Borrower [Member]</t>
  </si>
  <si>
    <t>Mortgage loans on real estate, number of loans | contract</t>
  </si>
  <si>
    <t>Construction Loans [Member] | Mortgage Note Due 2029 [Member]</t>
  </si>
  <si>
    <t>Construction Loans [Member] | Other Mortgage Notes Member</t>
  </si>
  <si>
    <t>MORTGAGE NOTES RECEIVABLE (Notes Due 2027 Narrative) (Detail) $ in Thousands</t>
  </si>
  <si>
    <t>1 Months Ended</t>
  </si>
  <si>
    <t>Dec. 31, 2018USD ($)state</t>
  </si>
  <si>
    <t>Mortgage loans on real estate, maturity date</t>
  </si>
  <si>
    <t>Jan. 31,
		2027</t>
  </si>
  <si>
    <t>Tranche One [Member] | Mortgage Note Due 2027 [Member]</t>
  </si>
  <si>
    <t>Jan. 31,
		2032</t>
  </si>
  <si>
    <t>Tranche Two [Member] | Mortgage Note Due 2027 [Member]</t>
  </si>
  <si>
    <t>Sep. 30,
		2034</t>
  </si>
  <si>
    <t>MORTGAGE NOTES RECEIVABLE (Notes Due 2029 Narrative) (Detail) $ in Thousands</t>
  </si>
  <si>
    <t>Jun. 30, 2014USD ($)contractproperty</t>
  </si>
  <si>
    <t>Jun. 30, 2018USD ($)property</t>
  </si>
  <si>
    <t>Mortgage notes receivable</t>
  </si>
  <si>
    <t>Mortgage Note Due 2029 [Member] | Master Mortgage [Member]</t>
  </si>
  <si>
    <t>9.90%</t>
  </si>
  <si>
    <t>Number of additional facilities for mortgage financing | property</t>
  </si>
  <si>
    <t>Percentage of mortgage loan interest rate increase per annum</t>
  </si>
  <si>
    <t>0.225%</t>
  </si>
  <si>
    <t>Mortgage Note Due 2029 [Member] | Amended Master Mortgage [Member]</t>
  </si>
  <si>
    <t>Mortgage Note Due 2029 [Member] | Amended Master Mortgage [Member] | Minimum</t>
  </si>
  <si>
    <t>Percentage of mortgage loan fixed annual escalators</t>
  </si>
  <si>
    <t>Mortgage Note Due 2029 [Member] | Amended Master Mortgage [Member] | Maximum</t>
  </si>
  <si>
    <t>2.50%</t>
  </si>
  <si>
    <t>Mortgage Note Due 2029 [Member] | Amended Master Mortgage [Member] | Tranche One [Member]</t>
  </si>
  <si>
    <t>Mortgage Note Due 2029 [Member] | Amended Master Mortgage [Member] | Tranche Two [Member]</t>
  </si>
  <si>
    <t>Mortgage Note Due 2029 [Member] | Second Amended Master Mortgage [Member]</t>
  </si>
  <si>
    <t>Mortgage receivable, additional funds committed</t>
  </si>
  <si>
    <t>Mortgage Note Due 2029 [Member] | Construction Loans [Member]</t>
  </si>
  <si>
    <t>MORTGAGE NOTES RECEIVABLE (Notes Paid Off Narrative) (Detail) $ in Thousands</t>
  </si>
  <si>
    <t>Jan. 31, 2018USD ($)loan</t>
  </si>
  <si>
    <t>Mortgage Loans on Real Estate</t>
  </si>
  <si>
    <t>Mortgage Notes Paid Off [Member]</t>
  </si>
  <si>
    <t>Mortgage Loans, Interest Rate</t>
  </si>
  <si>
    <t>8.75%</t>
  </si>
  <si>
    <t>Mortgage Loans on Real Estate, Number of Loans | loan</t>
  </si>
  <si>
    <t>OTHER INVESTMENTS (Schedule of Receivables) (Details) - USD ($) $ in Thousands</t>
  </si>
  <si>
    <t>Schedule of Investments [Line Items]</t>
  </si>
  <si>
    <t>Allowance for loss on other investments</t>
  </si>
  <si>
    <t>Total other investments</t>
  </si>
  <si>
    <t>Other Investment Note Due 2018 Through 2022 [Member]</t>
  </si>
  <si>
    <t>9.91%</t>
  </si>
  <si>
    <t>Other Investment Note Due 2018 Through 2022 [Member] | Minimum</t>
  </si>
  <si>
    <t>Other Investment Note Due 2018 Through 2022 [Member] | Maximum</t>
  </si>
  <si>
    <t>Other Investment Note Due2019 [Member]</t>
  </si>
  <si>
    <t>9.35%</t>
  </si>
  <si>
    <t>Other Investment Note Due 2020 [Member]</t>
  </si>
  <si>
    <t>13.06%</t>
  </si>
  <si>
    <t>Other Investment Note Due2023 interest at 7.32 [Member]</t>
  </si>
  <si>
    <t>7.32%</t>
  </si>
  <si>
    <t>Other Investment Note Due2023 interest at 12.00 [Member]</t>
  </si>
  <si>
    <t>12.00%</t>
  </si>
  <si>
    <t>Other Investment Note Due 2023 [Member]</t>
  </si>
  <si>
    <t>Other Investment Note Due 2024 Through 2025 [Member]</t>
  </si>
  <si>
    <t>8.38%</t>
  </si>
  <si>
    <t>Other Investment Note Due 2024 Through 2025 [Member] | Minimum</t>
  </si>
  <si>
    <t>Other Investment Note Due 2024 Through 2025 [Member] | Maximum</t>
  </si>
  <si>
    <t>Other Investment notes outstanding</t>
  </si>
  <si>
    <t>8.06%</t>
  </si>
  <si>
    <t>OTHER INVESTMENTS (Note Due 2018-2022 Narrative) (Detail) - USD ($) $ in Thousands</t>
  </si>
  <si>
    <t>May 31, 2017</t>
  </si>
  <si>
    <t>Other investments</t>
  </si>
  <si>
    <t>Debt instrument, interest rate, stated percentage</t>
  </si>
  <si>
    <t>Other Investment Note Due 2018 Through 2022 [Member] | Term Loan [Member] | Orianna | London Interbank Offered Rate (LIBOR) [Member]</t>
  </si>
  <si>
    <t>Financing receivable, face amount</t>
  </si>
  <si>
    <t>Basis spread on variable interest rate</t>
  </si>
  <si>
    <t>5.50%</t>
  </si>
  <si>
    <t>Investment Maturity Date</t>
  </si>
  <si>
    <t>Sep. 30,
		2018</t>
  </si>
  <si>
    <t>Other Investment Note Due 2018 Through 2022 [Member] | Revolving Credit Facility | Orianna | London Interbank Offered Rate (LIBOR) [Member]</t>
  </si>
  <si>
    <t>Other Investment Note Due 2018 Through 2022 [Member] | Revolving Working Capital Loan [Member] | Orianna</t>
  </si>
  <si>
    <t>Loans Receivable Fixed Rate</t>
  </si>
  <si>
    <t>Apr. 30,
		2022</t>
  </si>
  <si>
    <t>Loan Receivable Default Rate</t>
  </si>
  <si>
    <t>5.00%</t>
  </si>
  <si>
    <t>OTHER INVESTMENTS (Note Due 2019 Narrative) (Detail) $ in Thousands</t>
  </si>
  <si>
    <t>Sep. 28, 2018USD ($)property</t>
  </si>
  <si>
    <t>Number of real estate properties | facility</t>
  </si>
  <si>
    <t>Investment Owned, Face Amount</t>
  </si>
  <si>
    <t>Other Investment Note Due2019 [Member] | Term Loan [Member]</t>
  </si>
  <si>
    <t>Loans receivable fixed rate</t>
  </si>
  <si>
    <t>Investment maturity date</t>
  </si>
  <si>
    <t>Feb. 28,
		2019</t>
  </si>
  <si>
    <t>Origination costs</t>
  </si>
  <si>
    <t>Independent Living Facilities [Member]</t>
  </si>
  <si>
    <t>OTHER INVESTMENTS (Note Due 2020 Narrative) (Detail) - USD ($)</t>
  </si>
  <si>
    <t>Mar. 06, 2018</t>
  </si>
  <si>
    <t>Jul. 29, 2016</t>
  </si>
  <si>
    <t>Feb. 22, 2018</t>
  </si>
  <si>
    <t>Other Investment Note Due 2020 [Member] | Secured Term Loan [Member] | Genesis HealthCare</t>
  </si>
  <si>
    <t>Loans Receivable Interest Paid-In-Kind</t>
  </si>
  <si>
    <t>Jul. 29,
		2020</t>
  </si>
  <si>
    <t>Other Investment Note Due 2020 [Member] | Secured Term Loan [Member] | Genesis HealthCare | London Interbank Offered Rate (LIBOR) [Member]</t>
  </si>
  <si>
    <t>14.00%</t>
  </si>
  <si>
    <t>LIBOR with floor rate</t>
  </si>
  <si>
    <t>1.00%</t>
  </si>
  <si>
    <t>Basis Spread on Variable Rate</t>
  </si>
  <si>
    <t>13.00%</t>
  </si>
  <si>
    <t>Debt Instrument, Redemption, Period One [Member] | Other Investment Note Due 2020 [Member] | Secured Term Loan [Member] | Genesis HealthCare | London Interbank Offered Rate (LIBOR) [Member]</t>
  </si>
  <si>
    <t>Notes Receivable Principal Payment</t>
  </si>
  <si>
    <t>Debt Instrument, Redemption, Period Two [Member] | Other Investment Note Due 2020 [Member] | Secured Term Loan [Member] | Genesis HealthCare | London Interbank Offered Rate (LIBOR) [Member]</t>
  </si>
  <si>
    <t>Principal payments</t>
  </si>
  <si>
    <t>OTHER INVESTMENTS (Note Due 2023 Narrative) (Detail) - USD ($) $ in Thousands</t>
  </si>
  <si>
    <t>May 31, 2018</t>
  </si>
  <si>
    <t>May 17, 2017</t>
  </si>
  <si>
    <t>Feb. 26, 2016</t>
  </si>
  <si>
    <t>Jun. 30, 2015</t>
  </si>
  <si>
    <t>Other Investment Note Due 2023 [Member] | Revolving Credit Facility</t>
  </si>
  <si>
    <t>6.66%</t>
  </si>
  <si>
    <t>Other Investment Note Due 2023 [Member] | Mezzanine Loan [Member]</t>
  </si>
  <si>
    <t>Notes Receivable, Discount</t>
  </si>
  <si>
    <t>Loan increase (decrease)</t>
  </si>
  <si>
    <t>May 31,
		2023</t>
  </si>
  <si>
    <t>Notes Receivable, Fees Revenue</t>
  </si>
  <si>
    <t>Notes Receivable, Fees Revenue Cash Received At Closing</t>
  </si>
  <si>
    <t>6.66% Interest rate notes mature on 2023</t>
  </si>
  <si>
    <t>Remaining outstanding amount of loan</t>
  </si>
  <si>
    <t>9.5% Interest rate notes mature on 2023</t>
  </si>
  <si>
    <t>OTHER INVESTMENTS (Note Due 2024-2025 Narrative) (Detail) - USD ($) $ in Thousands</t>
  </si>
  <si>
    <t>May 07, 2018</t>
  </si>
  <si>
    <t>Aug. 31, 2017</t>
  </si>
  <si>
    <t>Sep. 30, 2016</t>
  </si>
  <si>
    <t>Other Investment Note Due 2024 Through 2025 [Member] | Term Loan [Member] | Agemo Holdings LLC [Member]</t>
  </si>
  <si>
    <t>Other Investment Note Due 2024 Through 2025 [Member] | Term Loan [Member] | Agemo Holdings LLC [Member] | Tranche One [Member]</t>
  </si>
  <si>
    <t>Other Investment Note Due 2024 Through 2025 [Member] | Term Loan [Member] | Agemo Holdings LLC [Member] | Tranche Two [Member]</t>
  </si>
  <si>
    <t>Other Investment Note Due 2024 Through 2025 [Member] | Secured Working Capital Loan [Member] | Agemo Holdings LLC [Member]</t>
  </si>
  <si>
    <t>Apr. 30,
		2025</t>
  </si>
  <si>
    <t>Other Investment Note Due 2024 Through 2025 [Member] | Unsecured Loan [Member]</t>
  </si>
  <si>
    <t>VARIABLE INTEREST ENTITIES (Detail) - USD ($) $ in Thousands</t>
  </si>
  <si>
    <t>Agemo Holdings LLC [Member] | Rental Income [Member]</t>
  </si>
  <si>
    <t>Variable Interest Entity [Line Items]</t>
  </si>
  <si>
    <t>Variable interest entity rental and other investment income</t>
  </si>
  <si>
    <t>Variable Interest Entity, Not Primary Beneficiary [Member] | Orianna</t>
  </si>
  <si>
    <t>Assets subtotal</t>
  </si>
  <si>
    <t>Maximum exposure to loss</t>
  </si>
  <si>
    <t>Revenue total</t>
  </si>
  <si>
    <t>Variable Interest Entity, Not Primary Beneficiary [Member] | Orianna | Rental Income [Member]</t>
  </si>
  <si>
    <t>Variable Interest Entity, Not Primary Beneficiary [Member] | Orianna | Financing Leases Income [Member]</t>
  </si>
  <si>
    <t>Variable Interest Entity, Not Primary Beneficiary [Member] | Orianna | Investment Income [Member]</t>
  </si>
  <si>
    <t>Variable Interest Entity, Not Primary Beneficiary [Member] | Orianna | Other Collateral [Member]</t>
  </si>
  <si>
    <t>Liabilities subtotal</t>
  </si>
  <si>
    <t>Variable Interest Entity, Not Primary Beneficiary [Member] | Orianna | Collateral Pledged [Member]</t>
  </si>
  <si>
    <t>Variable Interest Entity, Not Primary Beneficiary [Member] | Orianna | Real Estate Investments [Member]</t>
  </si>
  <si>
    <t>Variable Interest Entity, Not Primary Beneficiary [Member] | Orianna | Investments In Direct Financing Leases [Member]</t>
  </si>
  <si>
    <t>Variable Interest Entity, Not Primary Beneficiary [Member] | Orianna | Other Investments [Member]</t>
  </si>
  <si>
    <t>Variable Interest Entity, Not Primary Beneficiary [Member] | Orianna | Accounts Receivable [Member]</t>
  </si>
  <si>
    <t>Variable Interest Entity, Not Primary Beneficiary [Member] | Agemo Holdings LLC [Member]</t>
  </si>
  <si>
    <t>Variable Interest Entity, Not Primary Beneficiary [Member] | Agemo Holdings LLC [Member] | Rental Income [Member]</t>
  </si>
  <si>
    <t>Variable Interest Entity, Not Primary Beneficiary [Member] | Agemo Holdings LLC [Member] | Investment Income [Member]</t>
  </si>
  <si>
    <t>Variable Interest Entity, Not Primary Beneficiary [Member] | Agemo Holdings LLC [Member] | Letters of credit</t>
  </si>
  <si>
    <t>Variable Interest Entity, Not Primary Beneficiary [Member] | Agemo Holdings LLC [Member] | Personal Guarantee Collateral [Member]</t>
  </si>
  <si>
    <t>Variable Interest Entity, Not Primary Beneficiary [Member] | Agemo Holdings LLC [Member] | Other Collateral [Member]</t>
  </si>
  <si>
    <t>Variable Interest Entity, Not Primary Beneficiary [Member] | Agemo Holdings LLC [Member] | Collateral Pledged [Member]</t>
  </si>
  <si>
    <t>Variable Interest Entity, Not Primary Beneficiary [Member] | Agemo Holdings LLC [Member] | Real Estate Investments [Member]</t>
  </si>
  <si>
    <t>Variable Interest Entity, Not Primary Beneficiary [Member] | Agemo Holdings LLC [Member] | Other Investments [Member]</t>
  </si>
  <si>
    <t>Variable Interest Entity, Not Primary Beneficiary [Member] | Agemo Holdings LLC [Member] | Accounts Receivable [Member]</t>
  </si>
  <si>
    <t>Variable Interest Entity, Not Primary Beneficiary [Member] | Agemo Holdings LLC [Member] | Straight-Line Rent Receivables [Member]</t>
  </si>
  <si>
    <t>Variable Interest Entity, Not Primary Beneficiary [Member] | Agemo Holdings LLC [Member] | Lease inducement [Member]</t>
  </si>
  <si>
    <t>Variable Interest Entity, Not Primary Beneficiary [Member] | Agemo Holdings LLC [Member] | Above market leases</t>
  </si>
  <si>
    <t>INVESTMENT IN UNCONSOLIDATED JOINT VENTURE (Narrative) (Details) $ in Thousands</t>
  </si>
  <si>
    <t>Nov. 01, 2016USD ($)facility</t>
  </si>
  <si>
    <t>Schedule of Equity Method Investments [Line Items]</t>
  </si>
  <si>
    <t>Assets management fees recognized</t>
  </si>
  <si>
    <t>Proceeds from Sale of Property, Plant, and Equipment</t>
  </si>
  <si>
    <t>Loss (gain) on assets sold - net</t>
  </si>
  <si>
    <t>Impairment of Real Estate</t>
  </si>
  <si>
    <t>Number Of Facilities Sold | facility</t>
  </si>
  <si>
    <t>Second Spring Healthcare Investments [Member]</t>
  </si>
  <si>
    <t>15.00%</t>
  </si>
  <si>
    <t>Second Spring Healthcare Investments [Member] | Skilled Nursing Facilities</t>
  </si>
  <si>
    <t>Number of properties acquired | facility</t>
  </si>
  <si>
    <t>Payments to acquire facilities</t>
  </si>
  <si>
    <t>Number Of Facilities Sold | property</t>
  </si>
  <si>
    <t>Second Spring Healthcare Investments [Member] | Affiliates Of Lindsey Goldberg Llc [Member]</t>
  </si>
  <si>
    <t>85.00%</t>
  </si>
  <si>
    <t>ASSETS HELD FOR SALE (Detail) $ in Thousands</t>
  </si>
  <si>
    <t>Number Of Properties</t>
  </si>
  <si>
    <t>Beginning Balance | property</t>
  </si>
  <si>
    <t>Properties sold/other | property</t>
  </si>
  <si>
    <t>Properties added | property</t>
  </si>
  <si>
    <t>Ending balance | property</t>
  </si>
  <si>
    <t>Net Book Value</t>
  </si>
  <si>
    <t>Beginning Balance | $</t>
  </si>
  <si>
    <t>Properties sold/other | $</t>
  </si>
  <si>
    <t>Properties added | $</t>
  </si>
  <si>
    <t>Ending balance | $</t>
  </si>
  <si>
    <t>ASSETS HELD FOR SALE (Narrative) (Detail) $ in Millions</t>
  </si>
  <si>
    <t>Mar. 31, 2017property</t>
  </si>
  <si>
    <t>Number of properties sold</t>
  </si>
  <si>
    <t>Properties added</t>
  </si>
  <si>
    <t>Net proceeds from sale of facilities held for sale | $</t>
  </si>
  <si>
    <t>Gain (loss) from sale of facilities | $</t>
  </si>
  <si>
    <t>Impairment charges | $</t>
  </si>
  <si>
    <t>Number of facilities impaired</t>
  </si>
  <si>
    <t>Number of properties sold | facility</t>
  </si>
  <si>
    <t>Properties added | facility</t>
  </si>
  <si>
    <t>Number of property reclassified</t>
  </si>
  <si>
    <t>Fair value of leased properties | $</t>
  </si>
  <si>
    <t>Specialty</t>
  </si>
  <si>
    <t>Ancillary Building</t>
  </si>
  <si>
    <t>INTANGIBLES - Summary of our intangibles (Detail) - USD ($) $ in Thousands</t>
  </si>
  <si>
    <t>Assets:</t>
  </si>
  <si>
    <t>Accumulated amortization</t>
  </si>
  <si>
    <t>Net intangible assets</t>
  </si>
  <si>
    <t>Liabilities:</t>
  </si>
  <si>
    <t>Below market leases</t>
  </si>
  <si>
    <t>Net intangible liabilities</t>
  </si>
  <si>
    <t>Above market leases</t>
  </si>
  <si>
    <t>Gross intangible assets</t>
  </si>
  <si>
    <t>In-place leases</t>
  </si>
  <si>
    <t>INTANGIBLES (Narrative) (Detail) - USD ($) $ in Millions</t>
  </si>
  <si>
    <t>Net amortization of intangible assets</t>
  </si>
  <si>
    <t>INTANGIBLES (Narrative 2) (Detail)</t>
  </si>
  <si>
    <t>Below market leases, weighted average remaining amortization, period</t>
  </si>
  <si>
    <t>9 years</t>
  </si>
  <si>
    <t>INTANGIBLES - Reconciliation of goodwill (Detail) - USD ($) $ in Thousands</t>
  </si>
  <si>
    <t>Goodwill [Roll Forward]</t>
  </si>
  <si>
    <t>Balance</t>
  </si>
  <si>
    <t>Add / (Less): foreign currency translation</t>
  </si>
  <si>
    <t>CONCENTRATION OF RISK (Narrative) (Detail) $ in Thousands</t>
  </si>
  <si>
    <t>Dec. 31, 2018USD ($)stateitemfacilityproperty</t>
  </si>
  <si>
    <t>Jun. 30, 2018facility</t>
  </si>
  <si>
    <t>Dec. 31, 2016facilityproperty</t>
  </si>
  <si>
    <t>Sep. 30, 2016facility</t>
  </si>
  <si>
    <t>Jun. 30, 2016facility</t>
  </si>
  <si>
    <t>Concentration Risk [Line Items]</t>
  </si>
  <si>
    <t>Number of operators | item</t>
  </si>
  <si>
    <t>Gross investment in facilities, net of impairments and reserves for uncollectible loans | $</t>
  </si>
  <si>
    <t>Number of facility held for sale | property</t>
  </si>
  <si>
    <t>Percentage Of Real Estate Investment</t>
  </si>
  <si>
    <t>99.00%</t>
  </si>
  <si>
    <t>Number of facilities held-for-sale/closed</t>
  </si>
  <si>
    <t>Other investments | $</t>
  </si>
  <si>
    <t>Investment in unconsolidated joint venture | $</t>
  </si>
  <si>
    <t>Number of facilities under fixed rate mortgage loan</t>
  </si>
  <si>
    <t>Skilled Nursing Facilities | Wholly Owned Properties [Member]</t>
  </si>
  <si>
    <t>Skilled Nursing Facilities | Ohio</t>
  </si>
  <si>
    <t>Skilled Nursing Facilities | Texas</t>
  </si>
  <si>
    <t>Assisted Living Facilities | Wholly Owned Properties [Member]</t>
  </si>
  <si>
    <t>Assisted Living Facilities | Florida</t>
  </si>
  <si>
    <t>Assisted Living Facilities | Texas</t>
  </si>
  <si>
    <t>Medical Office Building</t>
  </si>
  <si>
    <t>Geographic Concentration Risk [Member] | Florida</t>
  </si>
  <si>
    <t>Concentration percentage</t>
  </si>
  <si>
    <t>Geographic Concentration Risk [Member] | Texas</t>
  </si>
  <si>
    <t>Geographic Concentration Risk [Member] | Michigan</t>
  </si>
  <si>
    <t>Sales Revenue, Net [Member] | Customer Concentration Risk [Member] | Ciena Healthcare</t>
  </si>
  <si>
    <t>11.00%</t>
  </si>
  <si>
    <t>LEASE AND MORTGAGE DEPOSITS (Narrative) (Detail) - USD ($) $ in Millions</t>
  </si>
  <si>
    <t>Security Deposits And Letters Of Credit [Line Items]</t>
  </si>
  <si>
    <t>Period specified for rental and mortgage interest</t>
  </si>
  <si>
    <t>3 months</t>
  </si>
  <si>
    <t>6 months</t>
  </si>
  <si>
    <t>Lease and Mortgage Liquidity and Other Deposits [Member]</t>
  </si>
  <si>
    <t>Customer advances and deposits</t>
  </si>
  <si>
    <t>Lease and Mortgage Security Deposits [Member]</t>
  </si>
  <si>
    <t>Lease and Mortgage Letter of Credit [Member]</t>
  </si>
  <si>
    <t>BORROWING ARRANGEMENTS (Details) $ in Thousands, £ in Millions</t>
  </si>
  <si>
    <t>May 24, 2017USD ($)</t>
  </si>
  <si>
    <t>Apr. 05, 2017USD ($)</t>
  </si>
  <si>
    <t>May 25, 2017GBP (£)</t>
  </si>
  <si>
    <t>May 25, 2017USD ($)</t>
  </si>
  <si>
    <t>Apr. 04, 2017USD ($)</t>
  </si>
  <si>
    <t>Jun. 12, 2016USD ($)</t>
  </si>
  <si>
    <t>Dec. 16, 2015USD ($)</t>
  </si>
  <si>
    <t>Sep. 23, 2015USD ($)</t>
  </si>
  <si>
    <t>Mar. 18, 2015USD ($)</t>
  </si>
  <si>
    <t>Sep. 11, 2014USD ($)</t>
  </si>
  <si>
    <t>Mar. 11, 2014USD ($)</t>
  </si>
  <si>
    <t>Debt Instrument [Line Items]</t>
  </si>
  <si>
    <t>Total secured borrowings - net</t>
  </si>
  <si>
    <t>Total term loans - net</t>
  </si>
  <si>
    <t>Total senior notes and other unsecured borrowings - net</t>
  </si>
  <si>
    <t>Total secured and unsecured borrowings - net</t>
  </si>
  <si>
    <t>Revolving Credit Facility</t>
  </si>
  <si>
    <t>Tranche A One Term Loan Member</t>
  </si>
  <si>
    <t>Term loan/facility terminated</t>
  </si>
  <si>
    <t>Tranche A Two Term Loan Member</t>
  </si>
  <si>
    <t>Tranche A Three Term Loan Member</t>
  </si>
  <si>
    <t>Sterling term loan</t>
  </si>
  <si>
    <t>Total term loans - net | £</t>
  </si>
  <si>
    <t>2017 Omega OP Term Loan Facility</t>
  </si>
  <si>
    <t>Amended 2015 Term Loan Facility</t>
  </si>
  <si>
    <t>Long-term debt, gross</t>
  </si>
  <si>
    <t>4.375% notes due 2023</t>
  </si>
  <si>
    <t>Rate</t>
  </si>
  <si>
    <t>4.375%</t>
  </si>
  <si>
    <t>4.95% notes due 2024</t>
  </si>
  <si>
    <t>4.95%</t>
  </si>
  <si>
    <t>4.50% notes due 2025</t>
  </si>
  <si>
    <t>4.50%</t>
  </si>
  <si>
    <t>5.25% notes due 2026</t>
  </si>
  <si>
    <t>5.25%</t>
  </si>
  <si>
    <t>4.50% notes due 2027</t>
  </si>
  <si>
    <t>4.75% notes due 2028</t>
  </si>
  <si>
    <t>4.75%</t>
  </si>
  <si>
    <t>Secured Debt [Member]</t>
  </si>
  <si>
    <t>Secured Debt [Member] | Hud Mortgages Assumed December 2011 [Member]</t>
  </si>
  <si>
    <t>Maturity</t>
  </si>
  <si>
    <t>-</t>
  </si>
  <si>
    <t>Deferred financing costs - net</t>
  </si>
  <si>
    <t>Unsecured Debt [Member]</t>
  </si>
  <si>
    <t>Discount - net</t>
  </si>
  <si>
    <t>Total unsecured borrowings - net</t>
  </si>
  <si>
    <t>Unsecured Debt [Member] | Revolving Credit Facility</t>
  </si>
  <si>
    <t>3.67%</t>
  </si>
  <si>
    <t>Unsecured Debt [Member] | Term Loan [Member]</t>
  </si>
  <si>
    <t>Discounts and deferred financing costs - net</t>
  </si>
  <si>
    <t>Unsecured Debt [Member] | U.S. term loan</t>
  </si>
  <si>
    <t>3.97%</t>
  </si>
  <si>
    <t>Unsecured Debt [Member] | Sterling term loan</t>
  </si>
  <si>
    <t>2.18%</t>
  </si>
  <si>
    <t>Unsecured Debt [Member] | 2017 Omega OP Term Loan Facility</t>
  </si>
  <si>
    <t>Unsecured Debt [Member] | Amended 2015 Term Loan Facility</t>
  </si>
  <si>
    <t>3.80%</t>
  </si>
  <si>
    <t>Unsecured Debt [Member] | 4.375% notes due 2023</t>
  </si>
  <si>
    <t>Unsecured Debt [Member] | 4.95% notes due 2024</t>
  </si>
  <si>
    <t>Unsecured Debt [Member] | 4.50% notes due 2025</t>
  </si>
  <si>
    <t>Unsecured Debt [Member] | 5.25% notes due 2026</t>
  </si>
  <si>
    <t>Unsecured Debt [Member] | 4.50% notes due 2027</t>
  </si>
  <si>
    <t>Unsecured Debt [Member] | 4.75% notes due 2028</t>
  </si>
  <si>
    <t>Unsecured Debt [Member] | Other Debt</t>
  </si>
  <si>
    <t>Unsecured Debt [Member] | Subordinated debt</t>
  </si>
  <si>
    <t>BORROWING ARRANGEMENTS (Narrative) (Detail) $ in Thousands</t>
  </si>
  <si>
    <t>May 25, 2017</t>
  </si>
  <si>
    <t>Jun. 30, 2018USD ($)facilityproperty</t>
  </si>
  <si>
    <t>Dec. 31, 2017facility</t>
  </si>
  <si>
    <t>Number of held for sale facilities sold | facility</t>
  </si>
  <si>
    <t>Write off of Deferred Debt Issuance Cost</t>
  </si>
  <si>
    <t>Arkansas | Skilled Nursing Facilities</t>
  </si>
  <si>
    <t>Skilled Nursing Facilities | Arkansas</t>
  </si>
  <si>
    <t>Number of held for sale facilities sold | property</t>
  </si>
  <si>
    <t>Debt weighted average interest rate</t>
  </si>
  <si>
    <t>3.06%</t>
  </si>
  <si>
    <t>Debt maturity date</t>
  </si>
  <si>
    <t>Jul. 1,
		2044</t>
  </si>
  <si>
    <t>May 25,
		2022</t>
  </si>
  <si>
    <t>Omega OP | Term Loan [Member]</t>
  </si>
  <si>
    <t>Deferred financing costs</t>
  </si>
  <si>
    <t>BORROWING ARRANGEMENTS (Narrative 1) (Detail) $ in Thousands, £ in Millions</t>
  </si>
  <si>
    <t>Long-term line of credit</t>
  </si>
  <si>
    <t>Repayment of Term loan/facility</t>
  </si>
  <si>
    <t>Write-off of deferred financing costs</t>
  </si>
  <si>
    <t>Omega Credit Facilities 2017 [Member]</t>
  </si>
  <si>
    <t>Credit facility, borrowing capacity</t>
  </si>
  <si>
    <t>Revolving credit facility to be drawn in Alternative Currencies or U.S. Dollars in tranche one</t>
  </si>
  <si>
    <t>Revolving credit facility to be drawn in Alternative Currencies or U.S. Dollars in tranche two</t>
  </si>
  <si>
    <t>Omega Credit Agreement 2017 [Member]</t>
  </si>
  <si>
    <t>Credit Facility Maximum Capacity</t>
  </si>
  <si>
    <t>Description of variable rate basis</t>
  </si>
  <si>
    <t>LIBOR</t>
  </si>
  <si>
    <t>Maturity date</t>
  </si>
  <si>
    <t>May 25,
		2021</t>
  </si>
  <si>
    <t>Revolving Credit Facility | Minimum</t>
  </si>
  <si>
    <t>Revolving Credit Facility | Maximum</t>
  </si>
  <si>
    <t>1.95%</t>
  </si>
  <si>
    <t>U.S. term loan</t>
  </si>
  <si>
    <t>U.S. term loan | Minimum</t>
  </si>
  <si>
    <t>0.90%</t>
  </si>
  <si>
    <t>U.S. term loan | Maximum</t>
  </si>
  <si>
    <t>1.90%</t>
  </si>
  <si>
    <t>Term loans - net | £</t>
  </si>
  <si>
    <t>Sterling term loan | Minimum</t>
  </si>
  <si>
    <t>Sterling term loan | Maximum</t>
  </si>
  <si>
    <t>Senior Unsecured 2014 Revolving Credit Facility [Member]</t>
  </si>
  <si>
    <t>Long-term Debt, Gross</t>
  </si>
  <si>
    <t>Omega Credit Facilities 2014 [Member]</t>
  </si>
  <si>
    <t>Dec. 16,
		2022</t>
  </si>
  <si>
    <t>Maximum aggregate principal amount available under credit facility</t>
  </si>
  <si>
    <t>Amount of guaranty of unsecured indebtedness</t>
  </si>
  <si>
    <t>Amended 2015 Term Loan Facility | Minimum</t>
  </si>
  <si>
    <t>1.40%</t>
  </si>
  <si>
    <t>Amended 2015 Term Loan Facility | Maximum</t>
  </si>
  <si>
    <t>2.35%</t>
  </si>
  <si>
    <t>2017 Omega OP Term Loan Facility | Minimum</t>
  </si>
  <si>
    <t>2017 Omega OP Term Loan Facility | Maximum</t>
  </si>
  <si>
    <t>BORROWING ARRANGEMENTS (Narrative 2) (Detail) - USD ($) $ in Thousands</t>
  </si>
  <si>
    <t>Dec. 16, 2016</t>
  </si>
  <si>
    <t>Dec. 16, 2015</t>
  </si>
  <si>
    <t>Borrowing Arrangements [Line Items]</t>
  </si>
  <si>
    <t>Pricing of credit facility at LIBOR plus an applicable percentage</t>
  </si>
  <si>
    <t>Unsecured Debt [Member] | Amended 2015 Term Loan Facility | Interest Rate Swap [Member]</t>
  </si>
  <si>
    <t>3.8005%</t>
  </si>
  <si>
    <t>one-month LIBOR</t>
  </si>
  <si>
    <t>Dec. 15,
		2022</t>
  </si>
  <si>
    <t>Unsecured Debt [Member] | Amended 2015 Term Loan Facility | Minimum | Interest Rate Swap [Member]</t>
  </si>
  <si>
    <t>0.40%</t>
  </si>
  <si>
    <t>Unsecured Debt [Member] | Amended 2015 Term Loan Facility | Maximum | Interest Rate Swap [Member]</t>
  </si>
  <si>
    <t>0.55%</t>
  </si>
  <si>
    <t>BORROWING ARRANGEMENTS (Narrative 3) (Detail) - USD ($) $ in Thousands</t>
  </si>
  <si>
    <t>Apr. 05, 2017</t>
  </si>
  <si>
    <t>Apr. 04, 2017</t>
  </si>
  <si>
    <t>Jun. 12, 2016</t>
  </si>
  <si>
    <t>Sep. 23, 2015</t>
  </si>
  <si>
    <t>Sep. 11, 2014</t>
  </si>
  <si>
    <t>Mar. 11, 2014</t>
  </si>
  <si>
    <t>Mar. 18, 2015</t>
  </si>
  <si>
    <t>Apr. 28, 2017</t>
  </si>
  <si>
    <t>Percentage of senior notes sold at issue price</t>
  </si>
  <si>
    <t>99.739%</t>
  </si>
  <si>
    <t>Gross proceeds from issuance of debt</t>
  </si>
  <si>
    <t>Purchased of loan</t>
  </si>
  <si>
    <t>Aug. 1,
		2023</t>
  </si>
  <si>
    <t>98.58%</t>
  </si>
  <si>
    <t>Apr. 1,
		2024</t>
  </si>
  <si>
    <t>99.54%</t>
  </si>
  <si>
    <t>99.131%</t>
  </si>
  <si>
    <t>Jan. 15,
		2025</t>
  </si>
  <si>
    <t>99.717%</t>
  </si>
  <si>
    <t>Jan. 15,
		2026</t>
  </si>
  <si>
    <t>98.546%</t>
  </si>
  <si>
    <t>Apr. 1,
		2027</t>
  </si>
  <si>
    <t>98.978%</t>
  </si>
  <si>
    <t>Prepayment of term loan facility</t>
  </si>
  <si>
    <t>Jan. 15,
		2028</t>
  </si>
  <si>
    <t>5.875% notes due 2024</t>
  </si>
  <si>
    <t>5.875%</t>
  </si>
  <si>
    <t>Debt instrument redemption amount</t>
  </si>
  <si>
    <t>BORROWING ARRANGEMENTS - Principal payments (Detail) $ in Thousands</t>
  </si>
  <si>
    <t>Totals</t>
  </si>
  <si>
    <t>BORROWING ARRANGEMENTS - Refinancing related costs (Details) - USD ($) $ in Thousands</t>
  </si>
  <si>
    <t>Write off of deferred financing costs and unamortized premiums due to refinancing</t>
  </si>
  <si>
    <t>Prepayment and other costs associated with refinancing</t>
  </si>
  <si>
    <t>Total debt extinguishment costs</t>
  </si>
  <si>
    <t>BORROWING ARRANGEMENTS - Refinancing related costs (Narrative) (Detail) $ in Thousands</t>
  </si>
  <si>
    <t>Financing Activities and Borrowing Arrangements [Line Items]</t>
  </si>
  <si>
    <t>Mortgage term loan</t>
  </si>
  <si>
    <t>Number of facilities acquired via a deed-in-lieu foreclosure | facility</t>
  </si>
  <si>
    <t>Percentage of premium paid to purchase debt</t>
  </si>
  <si>
    <t>FINANCIAL INSTRUMENTS (Details) - USD ($) $ in Thousands</t>
  </si>
  <si>
    <t>Carrying (Reported) Amount, Fair Value Disclosure [Member]</t>
  </si>
  <si>
    <t>Omega OP term loan</t>
  </si>
  <si>
    <t>2015 term loan</t>
  </si>
  <si>
    <t>HUD debt - net</t>
  </si>
  <si>
    <t>Subordinated debt - net</t>
  </si>
  <si>
    <t>Other</t>
  </si>
  <si>
    <t>Carrying (Reported) Amount, Fair Value Disclosure [Member] | 4.375% notes due 2023</t>
  </si>
  <si>
    <t>Notes Payable</t>
  </si>
  <si>
    <t>Carrying (Reported) Amount, Fair Value Disclosure [Member] | 4.95% notes due 2024</t>
  </si>
  <si>
    <t>Carrying (Reported) Amount, Fair Value Disclosure [Member] | 4.50% notes due 2025</t>
  </si>
  <si>
    <t>Carrying (Reported) Amount, Fair Value Disclosure [Member] | 5.25% notes due 2026</t>
  </si>
  <si>
    <t>Carrying (Reported) Amount, Fair Value Disclosure [Member] | 4.50% notes due 2027</t>
  </si>
  <si>
    <t>Carrying (Reported) Amount, Fair Value Disclosure [Member] | 4.75% notes due 2028</t>
  </si>
  <si>
    <t>Estimate Of Fair Value, Fair Value Disclosure [Member]</t>
  </si>
  <si>
    <t>Estimate Of Fair Value, Fair Value Disclosure [Member] | 4.375% notes due 2023</t>
  </si>
  <si>
    <t>Estimate Of Fair Value, Fair Value Disclosure [Member] | 4.95% notes due 2024</t>
  </si>
  <si>
    <t>Estimate Of Fair Value, Fair Value Disclosure [Member] | 4.50% notes due 2025</t>
  </si>
  <si>
    <t>Estimate Of Fair Value, Fair Value Disclosure [Member] | 5.25% notes due 2026</t>
  </si>
  <si>
    <t>Estimate Of Fair Value, Fair Value Disclosure [Member] | 4.50% notes due 2027</t>
  </si>
  <si>
    <t>Estimate Of Fair Value, Fair Value Disclosure [Member] | 4.75% notes due 2028</t>
  </si>
  <si>
    <t>FINANCIAL INSTRUMENTS (Narrative) (Detail)</t>
  </si>
  <si>
    <t>Fair Value, Balance Sheet Grouping, Financial Statement Captions [Line Items]</t>
  </si>
  <si>
    <t>Notes issued, interest rate</t>
  </si>
  <si>
    <t>TAXES (Narrative) (Detail) $ in Millions</t>
  </si>
  <si>
    <t>Dec. 31, 2016subsidiary</t>
  </si>
  <si>
    <t>Dec. 31, 2015subsidiary</t>
  </si>
  <si>
    <t>Dec. 31, 2018USD ($)subsidiaryshareholder</t>
  </si>
  <si>
    <t>Dec. 21, 2017</t>
  </si>
  <si>
    <t>Jan. 31, 2016subsidiary</t>
  </si>
  <si>
    <t>Taxes [Line Items]</t>
  </si>
  <si>
    <t>Required dividend distribution as a percent of REIT taxable income</t>
  </si>
  <si>
    <t>90.00%</t>
  </si>
  <si>
    <t>Required dividend distribution by a REIT as a percent of net income from foreclosure property</t>
  </si>
  <si>
    <t>Required 75% of gross income test from qualifying sources</t>
  </si>
  <si>
    <t>75.00%</t>
  </si>
  <si>
    <t>Required 95% of gross income test from qualifying sources</t>
  </si>
  <si>
    <t>95.00%</t>
  </si>
  <si>
    <t>Required percentage of REIT qualifying assets</t>
  </si>
  <si>
    <t>Maximum ownership percentage of voting or value of any one security by REIT</t>
  </si>
  <si>
    <t>Maximum ownership percentage by REIT of either debt or equity securities of another company</t>
  </si>
  <si>
    <t>Maximum percentage of assets invested in one or more taxable REIT subsidiaries</t>
  </si>
  <si>
    <t>20.00%</t>
  </si>
  <si>
    <t>Maximum percentage of assets invested in one or more taxable REIT subsidiaries before January 1, 2018</t>
  </si>
  <si>
    <t>25.00%</t>
  </si>
  <si>
    <t>Minimum number of stockholders who own shares or interest in the REIT | shareholder</t>
  </si>
  <si>
    <t>Maximum percentage of interest in REIT that five or fewer individuals own directly or indirectly</t>
  </si>
  <si>
    <t>50.00%</t>
  </si>
  <si>
    <t>Minimum number of subsequent years the company may not be able to qualify as a REIT</t>
  </si>
  <si>
    <t>4 years</t>
  </si>
  <si>
    <t>Percentage of income subject to federal taxation</t>
  </si>
  <si>
    <t>100.00%</t>
  </si>
  <si>
    <t>Permitted ownership of a taxable REIT subsidiary ("TRS"), maximum percentage</t>
  </si>
  <si>
    <t>Number of subsidiary created REITs as per qualification rules | subsidiary</t>
  </si>
  <si>
    <t>Number of taxable REIT subsidiaries | subsidiary</t>
  </si>
  <si>
    <t>Number of subsidiaries merged into a single entity | subsidiary</t>
  </si>
  <si>
    <t>Number of subsidiary elected for treated as TRSs</t>
  </si>
  <si>
    <t>Net operating loss carry-forward | $</t>
  </si>
  <si>
    <t>Percentage of reduction in taxable income against operating loss carry-forward</t>
  </si>
  <si>
    <t>80.00%</t>
  </si>
  <si>
    <t>Net operating loss carryforwards period</t>
  </si>
  <si>
    <t>carried forward for no more than 20 years</t>
  </si>
  <si>
    <t>Federal, state and local tax provision | $</t>
  </si>
  <si>
    <t>Provision (benefit) for foreign income taxes | $</t>
  </si>
  <si>
    <t>Tax Year 2017 [Member]</t>
  </si>
  <si>
    <t>TCJA US corporate income tax rate</t>
  </si>
  <si>
    <t>35.00%</t>
  </si>
  <si>
    <t>Latest Tax Year [Member]</t>
  </si>
  <si>
    <t>21.00%</t>
  </si>
  <si>
    <t>TAXES (Detail) - USD ($) $ in Thousands</t>
  </si>
  <si>
    <t>Deferred tax assets:</t>
  </si>
  <si>
    <t>Foreign deferred tax assets</t>
  </si>
  <si>
    <t>Federal net operating loss carryforward</t>
  </si>
  <si>
    <t>Total deferred assets</t>
  </si>
  <si>
    <t>Deferred tax liabilities:</t>
  </si>
  <si>
    <t>Foreign deferred tax liabilities</t>
  </si>
  <si>
    <t>Total net deferred liabilities before valuation allowances</t>
  </si>
  <si>
    <t>Valuation allowance on deferred tax asset</t>
  </si>
  <si>
    <t>Net deferred tax liabilities</t>
  </si>
  <si>
    <t>RETIREMENT ARRANGEMENTS (Narrative) (Detail) - USD ($) $ in Millions</t>
  </si>
  <si>
    <t>Amounts charged to operations with respect to retirement arrangements</t>
  </si>
  <si>
    <t>Deferred stock units outstanding</t>
  </si>
  <si>
    <t>STOCKHOLDERS'/OWNERS' EQUITY (Narrative) (Details) - USD ($) $ / shares in Units, shares in Thousands, $ in Thousands</t>
  </si>
  <si>
    <t>Sep. 03, 2015</t>
  </si>
  <si>
    <t>Issuance of stock</t>
  </si>
  <si>
    <t>Issuance of common stock (in shares)</t>
  </si>
  <si>
    <t>Gross proceeds from issuance of common stock</t>
  </si>
  <si>
    <t>Equity Shelf Usd 500 Million 2015 Program [Member]</t>
  </si>
  <si>
    <t>Sales price, equity distribution agreement</t>
  </si>
  <si>
    <t>Compensation percentage for sale of shares</t>
  </si>
  <si>
    <t>Issuance of common stock, average price per share</t>
  </si>
  <si>
    <t>STOCKHOLDERS'/OWNERS' EQUITY (Narrative 2) (Detail) - USD ($) shares in Thousands, $ in Thousands</t>
  </si>
  <si>
    <t>Common Stock, Number of Shares, Par Value and Other Disclosures [Abstract]</t>
  </si>
  <si>
    <t>Dividend Reinvestment And Common Stock Purchase Plan [Member]</t>
  </si>
  <si>
    <t>STOCKHOLDERS'/OWNERS' EQUITY (Details) - USD ($) $ in Thousands</t>
  </si>
  <si>
    <t>AOCI Including Portion Attributable to Noncontrolling Interest, Net of Tax [Roll Forward]</t>
  </si>
  <si>
    <t>Beginning balance</t>
  </si>
  <si>
    <t>Balance , ending</t>
  </si>
  <si>
    <t>Accumulated Other Comprehensive Income (Loss), Net of Tax [Abstract]</t>
  </si>
  <si>
    <t>Stockholders Equity/AOCI</t>
  </si>
  <si>
    <t>Add: portion included in noncontrolling interest</t>
  </si>
  <si>
    <t>Stockholders' Equity, Including Portion Attributable to Noncontrolling Interest</t>
  </si>
  <si>
    <t>Foreign Currency Translation [Member] | Omega OP</t>
  </si>
  <si>
    <t>Translation (loss) gain</t>
  </si>
  <si>
    <t>Realized gain (loss)</t>
  </si>
  <si>
    <t>Cash Flow Hedges [Member] | Omega OP</t>
  </si>
  <si>
    <t>Unrealized gain (loss)</t>
  </si>
  <si>
    <t>Realized gain</t>
  </si>
  <si>
    <t>[1]</t>
  </si>
  <si>
    <t>Net Investment Hedge [Member] | Omega OP</t>
  </si>
  <si>
    <t>Accumulated Other Comprehensive Loss | Omega OP</t>
  </si>
  <si>
    <t>[2]</t>
  </si>
  <si>
    <t>Recorded in interest expense on the Consolidated Statements of Operations.</t>
  </si>
  <si>
    <t>These amounts are included in owners’ equity.</t>
  </si>
  <si>
    <t>STOCK-BASED COMPENSATION (Detail) - USD ($) $ / shares in Units, $ in Thousands</t>
  </si>
  <si>
    <t>Number of Shares/Omega OP Units</t>
  </si>
  <si>
    <t>Share-based Compensation Arrangement by Share-based Payment Award, Equity Instruments Other than Options, Nonvested, Number, Ending Balance</t>
  </si>
  <si>
    <t>Weighted - Average Grant-Date Fair Value per Share</t>
  </si>
  <si>
    <t>Share-based Compensation Arrangement by Share-based Payment Award, Equity Instruments Other than Options, Nonvested, Weighted Average Grant Date Fair Value, Ending Balance</t>
  </si>
  <si>
    <t>Total Compensation Cost</t>
  </si>
  <si>
    <t>Restricted Stock And Restricted Stock Units Rsu [Member]</t>
  </si>
  <si>
    <t>Share-based Compensation Arrangement by Share-based Payment Award, Equity Instruments Other than Options, Nonvested, Number, Beginning Balance</t>
  </si>
  <si>
    <t>Granted</t>
  </si>
  <si>
    <t>Cancelled</t>
  </si>
  <si>
    <t>Vested</t>
  </si>
  <si>
    <t>Share-based Compensation Arrangement by Share-based Payment Award, Equity Instruments Other than Options, Nonvested, Weighted Average Grant Date Fair Value, Beginning Balance</t>
  </si>
  <si>
    <t>STOCK-BASED COMPENSATION (Narrative) (Detail) - USD ($) $ in Thousands</t>
  </si>
  <si>
    <t>Jun. 08, 2018</t>
  </si>
  <si>
    <t>Share-based Compensation Arrangement by Share-based Payment Award [Line Items]</t>
  </si>
  <si>
    <t>Percentage of operating partnership units distributions</t>
  </si>
  <si>
    <t>Value of shares issued net of tax withholdings</t>
  </si>
  <si>
    <t>Shares of restricted stock awarded</t>
  </si>
  <si>
    <t>Unrecognized compensation cost</t>
  </si>
  <si>
    <t>Board of Directors</t>
  </si>
  <si>
    <t>Stock Incentive Plan 2018 [Member]</t>
  </si>
  <si>
    <t>Increase in number of shares reserved for issuance</t>
  </si>
  <si>
    <t>Number of common shares reserved for future issuance</t>
  </si>
  <si>
    <t>STOCK-BASED COMPENSATION (1) (Detail) - Performance Restricted Stock Units And Long Term Incentive Plan Units [Member]</t>
  </si>
  <si>
    <t>Dec. 31, 2018$ / shares</t>
  </si>
  <si>
    <t>March 17, 2016 [Member]</t>
  </si>
  <si>
    <t>Closing price on date of grant</t>
  </si>
  <si>
    <t>Dividend yield</t>
  </si>
  <si>
    <t>6.56%</t>
  </si>
  <si>
    <t>Risk free interest rate at time of grant, minimum</t>
  </si>
  <si>
    <t>0.50%</t>
  </si>
  <si>
    <t>Risk free interest rate at time of grant, maximum</t>
  </si>
  <si>
    <t>1.14%</t>
  </si>
  <si>
    <t>Expected volatility, minimum</t>
  </si>
  <si>
    <t>23.92%</t>
  </si>
  <si>
    <t>Expected volatility, maximum</t>
  </si>
  <si>
    <t>24.88%</t>
  </si>
  <si>
    <t>January 1, 2017 [Member]</t>
  </si>
  <si>
    <t>7.81%</t>
  </si>
  <si>
    <t>0.66%</t>
  </si>
  <si>
    <t>1.58%</t>
  </si>
  <si>
    <t>22.82%</t>
  </si>
  <si>
    <t>25.26%</t>
  </si>
  <si>
    <t>January 1, 2018 [Member]</t>
  </si>
  <si>
    <t>9.44%</t>
  </si>
  <si>
    <t>1.60%</t>
  </si>
  <si>
    <t>2.05%</t>
  </si>
  <si>
    <t>21.03%</t>
  </si>
  <si>
    <t>23.24%</t>
  </si>
  <si>
    <t>STOCK-BASED COMPENSATION (2) (Detail) - USD ($) $ / shares in Units, $ in Thousands</t>
  </si>
  <si>
    <t>Number of Shares/Units</t>
  </si>
  <si>
    <t>Performance Restricted Stock Units And Long Term Incentive Plan Units [Member]</t>
  </si>
  <si>
    <t>Forfeited</t>
  </si>
  <si>
    <t>STOCK-BASED COMPENSATION (3) (Detail) $ / shares in Units, $ in Thousands</t>
  </si>
  <si>
    <t>Dec. 31, 2018USD ($)$ / sharesshares</t>
  </si>
  <si>
    <t>Shares/Units | shares</t>
  </si>
  <si>
    <t>Grant Date Average Fair Value Per Unit/ Share | $ / shares</t>
  </si>
  <si>
    <t>RSUs</t>
  </si>
  <si>
    <t>RSUs | January 1, 2017 [Member]</t>
  </si>
  <si>
    <t>Grant Year</t>
  </si>
  <si>
    <t>Weighted Average Period of Expense Recognition</t>
  </si>
  <si>
    <t>Vesting Dates</t>
  </si>
  <si>
    <t>12/31/2019</t>
  </si>
  <si>
    <t>RSUs | January 1, 2018 [Member]</t>
  </si>
  <si>
    <t>12/31/2020</t>
  </si>
  <si>
    <t>LTIPs</t>
  </si>
  <si>
    <t>Relative TSR PRSUs</t>
  </si>
  <si>
    <t>2018 LTIP Units | LTIPs | March 17, 2016 [Member]</t>
  </si>
  <si>
    <t>45 months</t>
  </si>
  <si>
    <t>Performance Period</t>
  </si>
  <si>
    <t>1/1/2016-12/31/2018</t>
  </si>
  <si>
    <t>Quarterly in 2019</t>
  </si>
  <si>
    <t>2019 LTIP Units | LTIPs | January 1, 2017 [Member]</t>
  </si>
  <si>
    <t>48 months</t>
  </si>
  <si>
    <t>1/1/2017-12/31/2019</t>
  </si>
  <si>
    <t>Quarterly in 2020</t>
  </si>
  <si>
    <t>2020 LTIP Units | LTIPs | January 1, 2018 [Member]</t>
  </si>
  <si>
    <t>1/1/2018 - 12/31/2020</t>
  </si>
  <si>
    <t>Quarterly in 2021</t>
  </si>
  <si>
    <t>2018 TSR | Relative TSR PRSUs | March 17, 2016 [Member]</t>
  </si>
  <si>
    <t>2019 TSR | Relative TSR PRSUs | January 1, 2017 [Member]</t>
  </si>
  <si>
    <t>2020 TSR | Relative TSR PRSUs | January 1, 2018 [Member]</t>
  </si>
  <si>
    <t>DIVIDENDS (Details)</t>
  </si>
  <si>
    <t>Dividend Record Date January 31, 2018 [Member]</t>
  </si>
  <si>
    <t>Dividends Payable [Line Items]</t>
  </si>
  <si>
    <t>Record Date</t>
  </si>
  <si>
    <t>Jan. 31,
		2018</t>
  </si>
  <si>
    <t>Payment Date</t>
  </si>
  <si>
    <t>Feb. 15,
		2018</t>
  </si>
  <si>
    <t>Dividend per Common Share</t>
  </si>
  <si>
    <t>Dividend Record Date April 30, 2018 [Member]</t>
  </si>
  <si>
    <t>Apr. 30,
		2018</t>
  </si>
  <si>
    <t>May 15,
		2018</t>
  </si>
  <si>
    <t>Dividend Record Date July 31, 2018 [Member]</t>
  </si>
  <si>
    <t>Jul. 31,
		2018</t>
  </si>
  <si>
    <t>Aug. 15,
		2018</t>
  </si>
  <si>
    <t>Dividend Record Date October 31, 2018 [Member]</t>
  </si>
  <si>
    <t>Oct. 31,
		2018</t>
  </si>
  <si>
    <t>Nov. 15,
		2018</t>
  </si>
  <si>
    <t>Dividend Record Date January 31, 2019 [Member]</t>
  </si>
  <si>
    <t>Jan. 31,
		2019</t>
  </si>
  <si>
    <t>Feb. 15,
		2019</t>
  </si>
  <si>
    <t>DIVIDENDS (Per Share Distributions) (Detail) - $ / shares</t>
  </si>
  <si>
    <t>Ordinary Income [Member]</t>
  </si>
  <si>
    <t>Return Of Capital [Member]</t>
  </si>
  <si>
    <t>Capital Gains [Member]</t>
  </si>
  <si>
    <t>COMMITMENTS AND CONTINGENCIES (Narrative) (Details) - USD ($)</t>
  </si>
  <si>
    <t>Asset retirement obligation</t>
  </si>
  <si>
    <t>Gronich Securities Class Action [Member]</t>
  </si>
  <si>
    <t>Loss Contingency, Lawsuit Filing Date</t>
  </si>
  <si>
    <t>November 16, 2017</t>
  </si>
  <si>
    <t>Loss Contingency, Name of Defendant</t>
  </si>
  <si>
    <t>Omega Healthcare Investors, Inc., C. Taylor Pickett, Robert O. Stephenson, and Daniel J. Booth</t>
  </si>
  <si>
    <t>Loss Contingency, Name of Plaintiff</t>
  </si>
  <si>
    <t>Dror Gronich</t>
  </si>
  <si>
    <t>Loss Contingency, Domicile of Litigation</t>
  </si>
  <si>
    <t>United States District Court for the Southern District of New York</t>
  </si>
  <si>
    <t>Steve Klein Class Action [Member]</t>
  </si>
  <si>
    <t>November 17, 2017</t>
  </si>
  <si>
    <t>Steve Klein</t>
  </si>
  <si>
    <t>Consolidated Amended Class Action Complaint [Member]</t>
  </si>
  <si>
    <t>May 25, 2018</t>
  </si>
  <si>
    <t>Setzer and additional plaintiff Earl Holtzman</t>
  </si>
  <si>
    <t>Loss Contingency, Allegations</t>
  </si>
  <si>
    <t>alleges that the defendants violated the Securities Exchange Act of 1934, as amended (the "Exchange Act"), by making materially false and/or misleading statements, and by failing to disclose material adverse facts about the Company's business, operations, and prospects, including the financial and operating results of one of the Company's operators, the ability of such operator to make timely rent payments, and the impairment of certain of the Company's leases and the uncollectibility of certain receivables.  The Securities Class Action, which purports to assert claims for violations of Section 10(b) of the Exchange Act and Rule 10b-5 promulgated thereunder, as well as Section 20(a) of the Exchange Act, seeks an unspecified amount of monetary damages, interest, fees and expenses of attorneys and experts, and other relief.</t>
  </si>
  <si>
    <t>Loss Contingency, Laws Affected</t>
  </si>
  <si>
    <t>purports to assert claims for violations of Section 10(b) of the Exchange Act and Rule 10b-5 promulgated thereunder, as well as Section 20(a) of the Exchange Act, seeks an unspecified amount of monetary damages, interest, fees and expenses of attorneys an</t>
  </si>
  <si>
    <t>Stour Bridge Investments Limited Liability Company Lawsuit [Member]</t>
  </si>
  <si>
    <t>August 22, 2018</t>
  </si>
  <si>
    <t>Callen et al</t>
  </si>
  <si>
    <t>Stourbridge Investments LLC</t>
  </si>
  <si>
    <t>The complaint alleges, among other things, that the defendants are responsible for the Company's failure to disclose the financial condition of Orianna Health Systems, the alleged non-disclosures that are also the subject of the Securities Class Action described above.</t>
  </si>
  <si>
    <t>COMMITMENTS AND CONTINGENCIES (Detail) $ in Thousands</t>
  </si>
  <si>
    <t>Total commitment</t>
  </si>
  <si>
    <t>Amounts funded</t>
  </si>
  <si>
    <t>Remaining commitment</t>
  </si>
  <si>
    <t>SUPPLEMENTAL DISCLOSURE TO CONSOLIDATED STATEMENTS OF CASH FLOWS (Detail) - USD ($) $ in Thousands</t>
  </si>
  <si>
    <t>Dec. 31, 2015</t>
  </si>
  <si>
    <t>Reconciliation of cash and cash equivalents and restricted cash:</t>
  </si>
  <si>
    <t>Cash, cash equivalents and restricted cash at end of period</t>
  </si>
  <si>
    <t>Supplemental Information:</t>
  </si>
  <si>
    <t>Interest paid during the period, net of amounts capitalized</t>
  </si>
  <si>
    <t>Taxes paid during the period</t>
  </si>
  <si>
    <t>Non cash investing activities</t>
  </si>
  <si>
    <t>Non cash acquisition of real estate (See Note 2)</t>
  </si>
  <si>
    <t>Non cash proceeds from sale of real estate investments (See Note 3)</t>
  </si>
  <si>
    <t>Non cash acquisition of business (See Note 3)</t>
  </si>
  <si>
    <t>Non cash surrender of mortgage (See Note 3)</t>
  </si>
  <si>
    <t>Non cash investment in other investments</t>
  </si>
  <si>
    <t>Non cash proceeds from other investments (See Note 3 and Note 6)</t>
  </si>
  <si>
    <t>Non cash settlement of direct financing lease (See Note 3 and Note 4)</t>
  </si>
  <si>
    <t>Non cash financing activities</t>
  </si>
  <si>
    <t>Purchase option buyout obligation (see Note 3)</t>
  </si>
  <si>
    <t>Non cash disposition of other long-term borrowings (see Note 13)</t>
  </si>
  <si>
    <t>Change in fair value of cash flow hedges</t>
  </si>
  <si>
    <t>Remeasurement of debt denominated in a foreign currency</t>
  </si>
  <si>
    <t>Other unsecured long term borrowing (see Note 3)</t>
  </si>
  <si>
    <t>SUMMARY OF QUARTERLY RESULTS (UNAUDITED) (Detail) - USD ($) $ / shares in Units, $ in Thousands</t>
  </si>
  <si>
    <t>Sep. 30, 2018</t>
  </si>
  <si>
    <t>Sep. 30, 2017</t>
  </si>
  <si>
    <t>Mar. 31, 2017</t>
  </si>
  <si>
    <t>Summary Of Quarterly Results [Line Items]</t>
  </si>
  <si>
    <t>Revenues</t>
  </si>
  <si>
    <t>Net income (loss)</t>
  </si>
  <si>
    <t>Net income (loss) available to common per share:</t>
  </si>
  <si>
    <t>Basic (in dollars per share)</t>
  </si>
  <si>
    <t>Net income (loss) per share</t>
  </si>
  <si>
    <t>Diluted (in dollars per share)</t>
  </si>
  <si>
    <t>Net income (loss) per unit</t>
  </si>
  <si>
    <t>SUMMARY OF QUARTERLY RESULTS (UNAUDITED) (Narrative) (Detail) - USD ($) $ in Thousands</t>
  </si>
  <si>
    <t>Provisions for uncollectible accounts and impairment losses on real estate properties and direct financing leases</t>
  </si>
  <si>
    <t>Net gain (loss) on assets sold</t>
  </si>
  <si>
    <t>EARNINGS PER SHARE/UNIT - Computation of basic and diluted earnings per share (Detail) - USD ($) $ / shares in Units, shares in Thousands, $ in Thousands</t>
  </si>
  <si>
    <t>Numerator:</t>
  </si>
  <si>
    <t>Less: net income attributable to noncontrolling interests</t>
  </si>
  <si>
    <t>Denominator:</t>
  </si>
  <si>
    <t>Denominator for basic earnings per share</t>
  </si>
  <si>
    <t>Effect of dilutive securities:</t>
  </si>
  <si>
    <t>Common stock equivalents</t>
  </si>
  <si>
    <t>Noncontrolling interest - Omega OP Units</t>
  </si>
  <si>
    <t>Denominator for diluted earnings per share</t>
  </si>
  <si>
    <t>Earnings per share - basic:</t>
  </si>
  <si>
    <t>Denominator for basic earnings per unit</t>
  </si>
  <si>
    <t>Denominator for diluted earnings per unit</t>
  </si>
  <si>
    <t>Earnings per unit - basic:</t>
  </si>
  <si>
    <t>Net income available to Omega OP Unit holders</t>
  </si>
  <si>
    <t>SUBSEQUENT EVENTS (Narrative) (Detail) $ / shares in Units, $ in Thousands</t>
  </si>
  <si>
    <t>Jan. 02, 2019$ / shares</t>
  </si>
  <si>
    <t>Dec. 31, 2018USD ($)facility$ / shares</t>
  </si>
  <si>
    <t>Dec. 31, 2016facility</t>
  </si>
  <si>
    <t>Subsequent Event [Line Items]</t>
  </si>
  <si>
    <t>Share price</t>
  </si>
  <si>
    <t>Direct financing lease</t>
  </si>
  <si>
    <t>Accounts receivable | $</t>
  </si>
  <si>
    <t>MedEquities</t>
  </si>
  <si>
    <t>Expected consideration for business combination | $</t>
  </si>
  <si>
    <t>Subsequent event | MedEquities</t>
  </si>
  <si>
    <t>Business combination acquirees' stockholders conversion ratio of acquirer's stock received</t>
  </si>
  <si>
    <t>Business combination acquirees stockholder's additional cash amount per share received</t>
  </si>
  <si>
    <t>Special cash dividend (per share)</t>
  </si>
  <si>
    <t>SCHEDULE II - VALUATION AND QUALIFYING ACCOUNTS (Detail) - USD ($) $ in Thousands</t>
  </si>
  <si>
    <t>Allowance for doubtful accounts:</t>
  </si>
  <si>
    <t>Balance at Beginning of Period</t>
  </si>
  <si>
    <t>Charged to Provision Accounts</t>
  </si>
  <si>
    <t>Deductions or Other</t>
  </si>
  <si>
    <t>Balance at End of Period</t>
  </si>
  <si>
    <t>Allowance for Accounts Receivables [Member]</t>
  </si>
  <si>
    <t>Allowance for Mortagage Notes Receivable [Member]</t>
  </si>
  <si>
    <t>Allowance For Doubtful Accounts Other Investments [Member]</t>
  </si>
  <si>
    <t>Allowance For Doubtful Accounts Direct Financing Leases [Member]</t>
  </si>
  <si>
    <t>SCHEDULE III - REAL ESTATE AND ACCUMULATED DEPRECIATION (Detail) - USD ($) $ in Thousands</t>
  </si>
  <si>
    <t>Real Estate and Accumulated Depreciation [Line Items]</t>
  </si>
  <si>
    <t>Initial Cost to Company Land</t>
  </si>
  <si>
    <t>Initial Cost to Company Buildings and Improvements</t>
  </si>
  <si>
    <t>Cost Capitalized Subsequent to Acquisition Improvements</t>
  </si>
  <si>
    <t>Cost Capitalized Subsequent to Acquisition Carrying Cost</t>
  </si>
  <si>
    <t>Cost Capitalized Subsequent to Acquisition Other</t>
  </si>
  <si>
    <t>Gross Amount at Which Carried at Close of Period Land</t>
  </si>
  <si>
    <t>Gross Amount at Which Carried at Close of Period Buildings and Improvements</t>
  </si>
  <si>
    <t>Gross Amount at Which Carried at Close of Period Land and Buildings and Improvements Total</t>
  </si>
  <si>
    <t>Accumulated Depreciation</t>
  </si>
  <si>
    <t>Maplewood Real Estate Holdings</t>
  </si>
  <si>
    <t>Maplewood Real Estate Holdings | Massachusetts</t>
  </si>
  <si>
    <t>Date Of Construction</t>
  </si>
  <si>
    <t>1988-2017</t>
  </si>
  <si>
    <t>Date Acquired</t>
  </si>
  <si>
    <t>Maplewood Real Estate Holdings | Massachusetts | Minimum</t>
  </si>
  <si>
    <t>Life on Which Depreciation in Latest Income Statements is Computed</t>
  </si>
  <si>
    <t>30 years</t>
  </si>
  <si>
    <t>Maplewood Real Estate Holdings | Massachusetts | Maximum</t>
  </si>
  <si>
    <t>33 years</t>
  </si>
  <si>
    <t>Maplewood Real Estate Holdings | New York</t>
  </si>
  <si>
    <t>N/A</t>
  </si>
  <si>
    <t>Maplewood Real Estate Holdings | Ohio</t>
  </si>
  <si>
    <t>1999-2016</t>
  </si>
  <si>
    <t>2013-2014</t>
  </si>
  <si>
    <t>Maplewood Real Estate Holdings | Ohio | Minimum</t>
  </si>
  <si>
    <t>Maplewood Real Estate Holdings | Ohio | Maximum</t>
  </si>
  <si>
    <t>Maplewood Real Estate Holdings | Connecticut</t>
  </si>
  <si>
    <t>1968-2015</t>
  </si>
  <si>
    <t>2010-2017</t>
  </si>
  <si>
    <t>Agemo Holdings LLC [Member]</t>
  </si>
  <si>
    <t>Agemo Holdings LLC [Member] | Florida</t>
  </si>
  <si>
    <t>1940-1997</t>
  </si>
  <si>
    <t>1996-2016</t>
  </si>
  <si>
    <t>Agemo Holdings LLC [Member] | Florida | Minimum</t>
  </si>
  <si>
    <t>Agemo Holdings LLC [Member] | Florida | Maximum</t>
  </si>
  <si>
    <t>39 years</t>
  </si>
  <si>
    <t>Agemo Holdings LLC [Member] | Georgia</t>
  </si>
  <si>
    <t>1964-1970</t>
  </si>
  <si>
    <t>Agemo Holdings LLC [Member] | Kentucky</t>
  </si>
  <si>
    <t>1964-1980</t>
  </si>
  <si>
    <t>Agemo Holdings LLC [Member] | Kentucky | Minimum</t>
  </si>
  <si>
    <t>Agemo Holdings LLC [Member] | Kentucky | Maximum</t>
  </si>
  <si>
    <t>Agemo Holdings LLC [Member] | Maryland</t>
  </si>
  <si>
    <t>1959-1977</t>
  </si>
  <si>
    <t>Agemo Holdings LLC [Member] | Maryland | Minimum</t>
  </si>
  <si>
    <t>29 years</t>
  </si>
  <si>
    <t>Agemo Holdings LLC [Member] | Maryland | Maximum</t>
  </si>
  <si>
    <t>Agemo Holdings LLC [Member] | Tennessee</t>
  </si>
  <si>
    <t>1966-2016</t>
  </si>
  <si>
    <t>2014-2016</t>
  </si>
  <si>
    <t>Agemo Holdings LLC [Member] | Tennessee | Minimum</t>
  </si>
  <si>
    <t>25 years</t>
  </si>
  <si>
    <t>Agemo Holdings LLC [Member] | Tennessee | Maximum</t>
  </si>
  <si>
    <t>Saber Health Group</t>
  </si>
  <si>
    <t>Saber Health Group | Ohio</t>
  </si>
  <si>
    <t>1979-2000</t>
  </si>
  <si>
    <t>2011-2016</t>
  </si>
  <si>
    <t>Saber Health Group | Ohio | Minimum</t>
  </si>
  <si>
    <t>Saber Health Group | Ohio | Maximum</t>
  </si>
  <si>
    <t>Saber Health Group | Florida</t>
  </si>
  <si>
    <t>Saber Health Group | North Carolina</t>
  </si>
  <si>
    <t>1930-2018</t>
  </si>
  <si>
    <t>2013-2016</t>
  </si>
  <si>
    <t>Saber Health Group | North Carolina | Minimum</t>
  </si>
  <si>
    <t>Saber Health Group | North Carolina | Maximum</t>
  </si>
  <si>
    <t>Saber Health Group | Pennsylvania</t>
  </si>
  <si>
    <t>1873-2002</t>
  </si>
  <si>
    <t>2007-2011</t>
  </si>
  <si>
    <t>Saber Health Group | Virginia</t>
  </si>
  <si>
    <t>1964-2013</t>
  </si>
  <si>
    <t>Communicare Health Services, Inc</t>
  </si>
  <si>
    <t>Communicare Health Services, Inc | Ohio</t>
  </si>
  <si>
    <t>1962-1988</t>
  </si>
  <si>
    <t>2005-2018</t>
  </si>
  <si>
    <t>Communicare Health Services, Inc | Ohio | Minimum</t>
  </si>
  <si>
    <t>Communicare Health Services, Inc | Ohio | Maximum</t>
  </si>
  <si>
    <t>Communicare Health Services, Inc | Maryland</t>
  </si>
  <si>
    <t>1921-1985</t>
  </si>
  <si>
    <t>2010-2011</t>
  </si>
  <si>
    <t>Communicare Health Services, Inc | Maryland | Minimum</t>
  </si>
  <si>
    <t>Communicare Health Services, Inc | Maryland | Maximum</t>
  </si>
  <si>
    <t>Communicare Health Services, Inc | Pennsylvania</t>
  </si>
  <si>
    <t>1950-1964</t>
  </si>
  <si>
    <t>Communicare Health Services, Inc | Virginia</t>
  </si>
  <si>
    <t>Communicare Health Services, Inc | Indiana</t>
  </si>
  <si>
    <t>1963-2015</t>
  </si>
  <si>
    <t>2013-2018</t>
  </si>
  <si>
    <t>Communicare Health Services, Inc | Indiana | Minimum</t>
  </si>
  <si>
    <t>Communicare Health Services, Inc | Indiana | Maximum</t>
  </si>
  <si>
    <t>Communicare Health Services, Inc | West Virginia</t>
  </si>
  <si>
    <t>35 years</t>
  </si>
  <si>
    <t>Ciena Healthcare</t>
  </si>
  <si>
    <t>Ciena Healthcare | Ohio</t>
  </si>
  <si>
    <t>1960-2007</t>
  </si>
  <si>
    <t>2010-2016</t>
  </si>
  <si>
    <t>Ciena Healthcare | Ohio | Minimum</t>
  </si>
  <si>
    <t>Ciena Healthcare | Ohio | Maximum</t>
  </si>
  <si>
    <t>Ciena Healthcare | North Carolina</t>
  </si>
  <si>
    <t>1927-1992</t>
  </si>
  <si>
    <t>Ciena Healthcare | Virginia</t>
  </si>
  <si>
    <t>1979-2007</t>
  </si>
  <si>
    <t>Ciena Healthcare | Indiana</t>
  </si>
  <si>
    <t>Ciena Healthcare | Michigan</t>
  </si>
  <si>
    <t>1964-1997</t>
  </si>
  <si>
    <t>Genesis HealthCare</t>
  </si>
  <si>
    <t>Genesis HealthCare | Alabama</t>
  </si>
  <si>
    <t>1964-1974</t>
  </si>
  <si>
    <t>Genesis HealthCare | Massachusetts</t>
  </si>
  <si>
    <t>1964-1993</t>
  </si>
  <si>
    <t>1997-2010</t>
  </si>
  <si>
    <t>Genesis HealthCare | Massachusetts | Minimum</t>
  </si>
  <si>
    <t>Genesis HealthCare | Massachusetts | Maximum</t>
  </si>
  <si>
    <t>Genesis HealthCare | Ohio</t>
  </si>
  <si>
    <t>1968-1983</t>
  </si>
  <si>
    <t>Genesis HealthCare | Tennessee</t>
  </si>
  <si>
    <t>1984-1985</t>
  </si>
  <si>
    <t>Genesis HealthCare | North Carolina</t>
  </si>
  <si>
    <t>1964-1986</t>
  </si>
  <si>
    <t>1994-1997</t>
  </si>
  <si>
    <t>Genesis HealthCare | North Carolina | Minimum</t>
  </si>
  <si>
    <t>Genesis HealthCare | North Carolina | Maximum</t>
  </si>
  <si>
    <t>Genesis HealthCare | West Virginia</t>
  </si>
  <si>
    <t>1961-1986</t>
  </si>
  <si>
    <t>1997-2008</t>
  </si>
  <si>
    <t>Genesis HealthCare | West Virginia | Minimum</t>
  </si>
  <si>
    <t>Genesis HealthCare | West Virginia | Maximum</t>
  </si>
  <si>
    <t>Genesis HealthCare | Arizona</t>
  </si>
  <si>
    <t>1973-1997</t>
  </si>
  <si>
    <t>Genesis HealthCare | California</t>
  </si>
  <si>
    <t>1927-1972</t>
  </si>
  <si>
    <t>Genesis HealthCare | Colorado</t>
  </si>
  <si>
    <t>1963-1975</t>
  </si>
  <si>
    <t>Genesis HealthCare | Idaho</t>
  </si>
  <si>
    <t>1920-1987</t>
  </si>
  <si>
    <t>1997-2006</t>
  </si>
  <si>
    <t>Genesis HealthCare | Idaho | Minimum</t>
  </si>
  <si>
    <t>Genesis HealthCare | Idaho | Maximum</t>
  </si>
  <si>
    <t>Genesis HealthCare | New Hampshire</t>
  </si>
  <si>
    <t>1963-1999</t>
  </si>
  <si>
    <t>1998-2006</t>
  </si>
  <si>
    <t>Genesis HealthCare | New Hampshire | Minimum</t>
  </si>
  <si>
    <t>Genesis HealthCare | New Hampshire | Maximum</t>
  </si>
  <si>
    <t>Genesis HealthCare | New Mexico</t>
  </si>
  <si>
    <t>1960-1985</t>
  </si>
  <si>
    <t>Genesis HealthCare | Rhode Island</t>
  </si>
  <si>
    <t>1965-1981</t>
  </si>
  <si>
    <t>Genesis HealthCare | Vermont</t>
  </si>
  <si>
    <t>Genesis HealthCare | Washington</t>
  </si>
  <si>
    <t>Other | Alabama</t>
  </si>
  <si>
    <t>1960-1982</t>
  </si>
  <si>
    <t>31 years</t>
  </si>
  <si>
    <t>Other | Ohio</t>
  </si>
  <si>
    <t>1920-1998</t>
  </si>
  <si>
    <t>1994-2013</t>
  </si>
  <si>
    <t>Other | Ohio | Minimum</t>
  </si>
  <si>
    <t>22 years</t>
  </si>
  <si>
    <t>Other | Ohio | Maximum</t>
  </si>
  <si>
    <t>Other | Florida</t>
  </si>
  <si>
    <t>1933-2017</t>
  </si>
  <si>
    <t>1992-2017</t>
  </si>
  <si>
    <t>Other | Florida | Minimum</t>
  </si>
  <si>
    <t>2 years</t>
  </si>
  <si>
    <t>Other | Florida | Maximum</t>
  </si>
  <si>
    <t>Other | Georgia</t>
  </si>
  <si>
    <t>1967-1997</t>
  </si>
  <si>
    <t>1998-2016</t>
  </si>
  <si>
    <t>Other | Georgia | Minimum</t>
  </si>
  <si>
    <t>Other | Georgia | Maximum</t>
  </si>
  <si>
    <t>Other | Kentucky</t>
  </si>
  <si>
    <t>1917-2002</t>
  </si>
  <si>
    <t>1994-2014</t>
  </si>
  <si>
    <t>Other | Tennessee</t>
  </si>
  <si>
    <t>1974-2008</t>
  </si>
  <si>
    <t>1992-2013</t>
  </si>
  <si>
    <t>Other | Tennessee | Minimum</t>
  </si>
  <si>
    <t>Other | Tennessee | Maximum</t>
  </si>
  <si>
    <t>Other | North Carolina</t>
  </si>
  <si>
    <t>1969-1987</t>
  </si>
  <si>
    <t>Other | North Carolina | Minimum</t>
  </si>
  <si>
    <t>Other | North Carolina | Maximum</t>
  </si>
  <si>
    <t>36 years</t>
  </si>
  <si>
    <t>Other | Pennsylvania</t>
  </si>
  <si>
    <t>1942-2012</t>
  </si>
  <si>
    <t>2004-2018</t>
  </si>
  <si>
    <t>Other | Pennsylvania | Minimum</t>
  </si>
  <si>
    <t>16 years</t>
  </si>
  <si>
    <t>Other | Pennsylvania | Maximum</t>
  </si>
  <si>
    <t>Other | Virginia</t>
  </si>
  <si>
    <t>1989-1995</t>
  </si>
  <si>
    <t>Other | Virginia | Minimum</t>
  </si>
  <si>
    <t>Other | Virginia | Maximum</t>
  </si>
  <si>
    <t>Other | Indiana</t>
  </si>
  <si>
    <t>1942-2008</t>
  </si>
  <si>
    <t>Other | Indiana | Minimum</t>
  </si>
  <si>
    <t>Other | Indiana | Maximum</t>
  </si>
  <si>
    <t>Other | West Virginia</t>
  </si>
  <si>
    <t>1961-1996</t>
  </si>
  <si>
    <t>1994-2004</t>
  </si>
  <si>
    <t>Other | West Virginia | Minimum</t>
  </si>
  <si>
    <t>Other | West Virginia | Maximum</t>
  </si>
  <si>
    <t>Other | Michigan</t>
  </si>
  <si>
    <t>1964-1975</t>
  </si>
  <si>
    <t>2005-2011</t>
  </si>
  <si>
    <t>Other | Michigan | Minimum</t>
  </si>
  <si>
    <t>Other | Michigan | Maximum</t>
  </si>
  <si>
    <t>Other | Arizona</t>
  </si>
  <si>
    <t>1949-1999</t>
  </si>
  <si>
    <t>2012-2015</t>
  </si>
  <si>
    <t>Other | Arizona | Minimum</t>
  </si>
  <si>
    <t>Other | Arizona | Maximum</t>
  </si>
  <si>
    <t>Other | Arkansas</t>
  </si>
  <si>
    <t>1967-1988</t>
  </si>
  <si>
    <t>1992-2014</t>
  </si>
  <si>
    <t>Other | Arkansas | Minimum</t>
  </si>
  <si>
    <t>Other | Arkansas | Maximum</t>
  </si>
  <si>
    <t>Other | California</t>
  </si>
  <si>
    <t>1938-2013</t>
  </si>
  <si>
    <t>1997-2014</t>
  </si>
  <si>
    <t>Other | California | Minimum</t>
  </si>
  <si>
    <t>Other | California | Maximum</t>
  </si>
  <si>
    <t>Other | Colorado</t>
  </si>
  <si>
    <t>1925-1973</t>
  </si>
  <si>
    <t>Other | Colorado | Minimum</t>
  </si>
  <si>
    <t>Other | Colorado | Maximum</t>
  </si>
  <si>
    <t>Other | Idaho</t>
  </si>
  <si>
    <t>1911-2008</t>
  </si>
  <si>
    <t>1999-2014</t>
  </si>
  <si>
    <t>Other | Idaho | Minimum</t>
  </si>
  <si>
    <t>Other | Idaho | Maximum</t>
  </si>
  <si>
    <t>Other | New Mexico</t>
  </si>
  <si>
    <t>Other | Connecticut</t>
  </si>
  <si>
    <t>Other | Illinois</t>
  </si>
  <si>
    <t>Other | Iowa</t>
  </si>
  <si>
    <t>1961-1998</t>
  </si>
  <si>
    <t>2010-2014</t>
  </si>
  <si>
    <t>Other | Iowa | Minimum</t>
  </si>
  <si>
    <t>12 years</t>
  </si>
  <si>
    <t>Other | Iowa | Maximum</t>
  </si>
  <si>
    <t>Other | Kansas</t>
  </si>
  <si>
    <t>1957-1977</t>
  </si>
  <si>
    <t>Other | Kansas | Minimum</t>
  </si>
  <si>
    <t>Other | Kansas | Maximum</t>
  </si>
  <si>
    <t>Other | Louisiana</t>
  </si>
  <si>
    <t>1957-1983</t>
  </si>
  <si>
    <t>1997-2018</t>
  </si>
  <si>
    <t>Other | Louisiana | Minimum</t>
  </si>
  <si>
    <t>Other | Louisiana | Maximum</t>
  </si>
  <si>
    <t>Other | Minnesota</t>
  </si>
  <si>
    <t>1966-1983</t>
  </si>
  <si>
    <t>Other | Mississippi</t>
  </si>
  <si>
    <t>1962-2008</t>
  </si>
  <si>
    <t>2009-2013</t>
  </si>
  <si>
    <t>Other | Mississippi | Minimum</t>
  </si>
  <si>
    <t>Other | Mississippi | Maximum</t>
  </si>
  <si>
    <t>Other | Missouri</t>
  </si>
  <si>
    <t>1955-1994</t>
  </si>
  <si>
    <t>Other | Missouri | Minimum</t>
  </si>
  <si>
    <t>Other | Missouri | Maximum</t>
  </si>
  <si>
    <t>Other | Montana</t>
  </si>
  <si>
    <t>1963-1971</t>
  </si>
  <si>
    <t>Other | Nebraska</t>
  </si>
  <si>
    <t>1963-1969</t>
  </si>
  <si>
    <t>Other | Nebraska | Minimum</t>
  </si>
  <si>
    <t>Other | Nebraska | Maximum</t>
  </si>
  <si>
    <t>Other | Nevada</t>
  </si>
  <si>
    <t>1972-2004</t>
  </si>
  <si>
    <t>2009-2012</t>
  </si>
  <si>
    <t>Other | Nevada | Minimum</t>
  </si>
  <si>
    <t>26 years</t>
  </si>
  <si>
    <t>Other | Nevada | Maximum</t>
  </si>
  <si>
    <t>Other | Oklahoma</t>
  </si>
  <si>
    <t>1965-2013</t>
  </si>
  <si>
    <t>2010-2013</t>
  </si>
  <si>
    <t>Other | Oklahoma | Minimum</t>
  </si>
  <si>
    <t>Other | Oklahoma | Maximum</t>
  </si>
  <si>
    <t>Other | Oregon</t>
  </si>
  <si>
    <t>1959-2004</t>
  </si>
  <si>
    <t>2005-2014</t>
  </si>
  <si>
    <t>Other | Oregon | Minimum</t>
  </si>
  <si>
    <t>Other | Oregon | Maximum</t>
  </si>
  <si>
    <t>Other | South Carolina</t>
  </si>
  <si>
    <t>1959-2007</t>
  </si>
  <si>
    <t>Other | South Carolina | Minimum</t>
  </si>
  <si>
    <t>Other | South Carolina | Maximum</t>
  </si>
  <si>
    <t>Other | Texas</t>
  </si>
  <si>
    <t>1949-2016</t>
  </si>
  <si>
    <t>Other | Texas | Minimum</t>
  </si>
  <si>
    <t>Other | Texas | Maximum</t>
  </si>
  <si>
    <t>Other | United Kingdom</t>
  </si>
  <si>
    <t>1750-2012</t>
  </si>
  <si>
    <t>2015-2018</t>
  </si>
  <si>
    <t>Other | Washington</t>
  </si>
  <si>
    <t>1930-2004</t>
  </si>
  <si>
    <t>1999-2015</t>
  </si>
  <si>
    <t>Other | Washington | Minimum</t>
  </si>
  <si>
    <t>Other | Washington | Maximum</t>
  </si>
  <si>
    <t>Other | Wisconsin</t>
  </si>
  <si>
    <t>1974-1994</t>
  </si>
  <si>
    <t>2005-2012</t>
  </si>
  <si>
    <t>Other | Wisconsin | Minimum</t>
  </si>
  <si>
    <t>Other | Wisconsin | Maximum</t>
  </si>
  <si>
    <t>SCHEDULE III - REAL ESTATE AND ACCUMULATED DEPRECIATION (Narrative) (Detail) - USD ($) $ in Thousands</t>
  </si>
  <si>
    <t>SEC Schedule III, Reconciliation of Carrying Amount of Real Estate Investments [Roll Forward]</t>
  </si>
  <si>
    <t>Balance at beginning of period</t>
  </si>
  <si>
    <t>Acquisitions through foreclosure</t>
  </si>
  <si>
    <t>Acquisitions</t>
  </si>
  <si>
    <t>Impairment</t>
  </si>
  <si>
    <t>Improvements</t>
  </si>
  <si>
    <t>Disposals/other</t>
  </si>
  <si>
    <t>Balance at close of period</t>
  </si>
  <si>
    <t>Reconciliation of real estate accumulated depreciation</t>
  </si>
  <si>
    <t>Provisions for depreciation</t>
  </si>
  <si>
    <t>Dispositions/other</t>
  </si>
  <si>
    <t>SCHEDULE III - REAL ESTATE AND ACCUMULATED DEPRECIATION (Narrative 1) (Detail) - USD ($) $ in Millions</t>
  </si>
  <si>
    <t>Noncash consideration exchanged</t>
  </si>
  <si>
    <t>Reported amount of real estate in excess of the tax basis</t>
  </si>
  <si>
    <t>SCHEDULE IV - MORTGAGE LOANS ON REAL ESTATE (Detail) - USD ($) $ in Thousands</t>
  </si>
  <si>
    <t>Mortgage Loans on Real Estate [Line Items]</t>
  </si>
  <si>
    <t>Face Amount of Mortgages</t>
  </si>
  <si>
    <t>Carrying Amount of Mortgages</t>
  </si>
  <si>
    <t>Carrying Amount of Loans Subject to Delinquent Principal or Interest</t>
  </si>
  <si>
    <t>Maryland | Group 1</t>
  </si>
  <si>
    <t>Interest Rate</t>
  </si>
  <si>
    <t>13.75%</t>
  </si>
  <si>
    <t>Fixed/Variable</t>
  </si>
  <si>
    <t>V</t>
  </si>
  <si>
    <t>Final Maturity Date</t>
  </si>
  <si>
    <t>Periodic Payment Terms</t>
  </si>
  <si>
    <t>Interest payable monthly until maturity</t>
  </si>
  <si>
    <t>Prior Liens</t>
  </si>
  <si>
    <t>None</t>
  </si>
  <si>
    <t>Michigan | Group 1</t>
  </si>
  <si>
    <t>11.31%</t>
  </si>
  <si>
    <t>Michigan | Group 2</t>
  </si>
  <si>
    <t>11.04%</t>
  </si>
  <si>
    <t>Michigan | Group 3</t>
  </si>
  <si>
    <t>10.77%</t>
  </si>
  <si>
    <t>Michigan | Group 4</t>
  </si>
  <si>
    <t>9.98%</t>
  </si>
  <si>
    <t>Michigan | Group 5</t>
  </si>
  <si>
    <t>Interest plus approximately $126.0 of principal payable monthly with $382,127 due at maturity</t>
  </si>
  <si>
    <t>Michigan | Group 6</t>
  </si>
  <si>
    <t>9.73%</t>
  </si>
  <si>
    <t>Interest plus approximately $2.0 of principal payable monthly with $10,466 due at maturity</t>
  </si>
  <si>
    <t>Michigan | Group 7</t>
  </si>
  <si>
    <t>9.74%</t>
  </si>
  <si>
    <t>Michigan | Group 8</t>
  </si>
  <si>
    <t>8.84%</t>
  </si>
  <si>
    <t>Michigan | Group 9</t>
  </si>
  <si>
    <t>Interest plus approximately $8.0 of principal payable monthly with $42,364 due at maturity</t>
  </si>
  <si>
    <t>Michigan | Group 10</t>
  </si>
  <si>
    <t>Michigan | Group 11</t>
  </si>
  <si>
    <t>Michigan | Group 12</t>
  </si>
  <si>
    <t>Interest accrues monthly until maturity</t>
  </si>
  <si>
    <t>Ohio | Group 1</t>
  </si>
  <si>
    <t>Ohio | Group 2</t>
  </si>
  <si>
    <t>12.15%</t>
  </si>
  <si>
    <t>Tennessee | Group 1</t>
  </si>
  <si>
    <t>8.35%</t>
  </si>
  <si>
    <t>F</t>
  </si>
  <si>
    <t>Past due</t>
  </si>
  <si>
    <t>Virginia | Group 1</t>
  </si>
  <si>
    <t>SCHEDULE IV - MORTGAGE LOANS ON REAL ESTATE (Narrative 1) (Detail) - USD ($) $ in Thousands</t>
  </si>
  <si>
    <t>Movement in Mortgage Loans on Real Estate [Roll Forward]</t>
  </si>
  <si>
    <t>Additions during period - new mortgage loans or additional fundings</t>
  </si>
  <si>
    <t>Deductions during period - collection of principal/other</t>
  </si>
  <si>
    <t>Mortgage loans on real estate non cash interest paid-in kind</t>
  </si>
  <si>
    <t>Mortgage loans on real estate non cash deed-in-lieu of foreclosure</t>
  </si>
  <si>
    <t>Amortizatoin of premium</t>
  </si>
  <si>
    <t>Mortgage Loans on Real Estate, Renewed and Extended, Amount</t>
  </si>
  <si>
    <t>SCHEDULE IV - MORTGAGE LOANS ON REAL ESTATE (Narrative 2) (Detail) $ in Millions</t>
  </si>
  <si>
    <t>Aggregate cost for federal income tax purposes</t>
  </si>
  <si>
    <t>Mortgages included in the schedule which extended during 2018</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 &quot;#,##0_);_(&quot;£ &quot;(#,##0)" numFmtId="168"/>
    <numFmt formatCode="#,##0.000_);(#,##0.0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5"/>
    <col customWidth="1" max="2" min="2" width="4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849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2</v>
      </c>
    </row>
    <row r="12" spans="1:4">
      <c r="A12" s="4" t="s">
        <v>20</v>
      </c>
      <c r="C12" s="5" t="n">
        <v>204229335</v>
      </c>
    </row>
    <row r="13" spans="1:4">
      <c r="A13" s="4" t="s">
        <v>21</v>
      </c>
      <c r="D13" s="6" t="n">
        <v>6210297921</v>
      </c>
    </row>
    <row r="14" spans="1:4">
      <c r="A14" s="4" t="s">
        <v>22</v>
      </c>
      <c r="B14" s="4" t="s">
        <v>23</v>
      </c>
    </row>
    <row r="15" spans="1:4">
      <c r="A15" s="4" t="s">
        <v>24</v>
      </c>
      <c r="B15" s="4" t="s">
        <v>25</v>
      </c>
    </row>
    <row r="16" spans="1:4">
      <c r="A16" s="4" t="s">
        <v>26</v>
      </c>
      <c r="B16" s="4" t="s">
        <v>27</v>
      </c>
    </row>
    <row r="17" spans="1:4">
      <c r="A17" s="4" t="s">
        <v>28</v>
      </c>
      <c r="B17" s="5" t="n">
        <v>2018</v>
      </c>
    </row>
    <row r="18" spans="1:4">
      <c r="A18" s="4" t="s">
        <v>29</v>
      </c>
      <c r="B18" s="4" t="s">
        <v>30</v>
      </c>
    </row>
    <row r="19" spans="1:4">
      <c r="A19" s="4" t="s">
        <v>31</v>
      </c>
      <c r="B19" s="4" t="s">
        <v>27</v>
      </c>
    </row>
    <row r="20" spans="1:4">
      <c r="A20" s="4" t="s">
        <v>32</v>
      </c>
      <c r="B20" s="4" t="s">
        <v>27</v>
      </c>
    </row>
    <row r="21" spans="1:4">
      <c r="A21" s="4" t="s">
        <v>33</v>
      </c>
    </row>
    <row r="22" spans="1:4">
      <c r="A22" s="3" t="s">
        <v>5</v>
      </c>
    </row>
    <row r="23" spans="1:4">
      <c r="A23" s="4" t="s">
        <v>6</v>
      </c>
      <c r="B23" s="4" t="s">
        <v>34</v>
      </c>
    </row>
    <row r="24" spans="1:4">
      <c r="A24" s="4" t="s">
        <v>8</v>
      </c>
      <c r="B24" s="5" t="n">
        <v>1639315</v>
      </c>
    </row>
    <row r="25" spans="1:4">
      <c r="A25" s="4" t="s">
        <v>11</v>
      </c>
      <c r="B25" s="4" t="s">
        <v>12</v>
      </c>
    </row>
    <row r="26" spans="1:4">
      <c r="A26" s="4" t="s">
        <v>13</v>
      </c>
      <c r="B26" s="4" t="s">
        <v>14</v>
      </c>
    </row>
    <row r="27" spans="1:4">
      <c r="A27" s="4" t="s">
        <v>15</v>
      </c>
      <c r="B27" s="4" t="s">
        <v>16</v>
      </c>
    </row>
    <row r="28" spans="1:4">
      <c r="A28" s="4" t="s">
        <v>17</v>
      </c>
      <c r="B28" s="4" t="s">
        <v>35</v>
      </c>
    </row>
    <row r="29" spans="1:4">
      <c r="A29" s="4" t="s">
        <v>19</v>
      </c>
      <c r="B29" s="4" t="s">
        <v>14</v>
      </c>
    </row>
    <row r="30" spans="1:4">
      <c r="A30" s="4" t="s">
        <v>21</v>
      </c>
      <c r="D30" s="6" t="n">
        <v>0</v>
      </c>
    </row>
    <row r="31" spans="1:4">
      <c r="A31" s="4" t="s">
        <v>22</v>
      </c>
      <c r="B31" s="4" t="s">
        <v>23</v>
      </c>
    </row>
    <row r="32" spans="1:4">
      <c r="A32" s="4" t="s">
        <v>24</v>
      </c>
      <c r="B32" s="4" t="s">
        <v>25</v>
      </c>
    </row>
    <row r="33" spans="1:4">
      <c r="A33" s="4" t="s">
        <v>26</v>
      </c>
      <c r="B33" s="4" t="s">
        <v>27</v>
      </c>
    </row>
    <row r="34" spans="1:4">
      <c r="A34" s="4" t="s">
        <v>28</v>
      </c>
      <c r="B34" s="5" t="n">
        <v>2018</v>
      </c>
    </row>
    <row r="35" spans="1:4">
      <c r="A35" s="4" t="s">
        <v>29</v>
      </c>
      <c r="B35" s="4" t="s">
        <v>30</v>
      </c>
    </row>
    <row r="36" spans="1:4">
      <c r="A36" s="4" t="s">
        <v>31</v>
      </c>
      <c r="B36" s="4" t="s">
        <v>27</v>
      </c>
    </row>
    <row r="37" spans="1:4">
      <c r="A37" s="4" t="s">
        <v>32</v>
      </c>
      <c r="B3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5</v>
      </c>
      <c r="B1" s="2" t="s">
        <v>1</v>
      </c>
    </row>
    <row r="2" spans="1:4">
      <c r="B2" s="2" t="s">
        <v>2</v>
      </c>
      <c r="C2" s="2" t="s">
        <v>37</v>
      </c>
      <c r="D2" s="2" t="s">
        <v>85</v>
      </c>
    </row>
    <row r="3" spans="1:4">
      <c r="A3" s="3" t="s">
        <v>311</v>
      </c>
    </row>
    <row r="4" spans="1:4">
      <c r="A4" s="4" t="s">
        <v>1336</v>
      </c>
      <c r="B4" s="4" t="s">
        <v>109</v>
      </c>
      <c r="C4" s="6" t="n">
        <v>10195</v>
      </c>
      <c r="D4" s="6" t="n">
        <v>301</v>
      </c>
    </row>
    <row r="5" spans="1:4">
      <c r="A5" s="4" t="s">
        <v>1337</v>
      </c>
      <c r="B5" s="4" t="s">
        <v>109</v>
      </c>
      <c r="C5" s="5" t="n">
        <v>11770</v>
      </c>
      <c r="D5" s="5" t="n">
        <v>1812</v>
      </c>
    </row>
    <row r="6" spans="1:4">
      <c r="A6" s="4" t="s">
        <v>1338</v>
      </c>
      <c r="B6" s="4" t="s">
        <v>109</v>
      </c>
      <c r="C6" s="6" t="n">
        <v>21965</v>
      </c>
      <c r="D6" s="6" t="n">
        <v>211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14"/>
    <col customWidth="1" max="7" min="7" width="21"/>
  </cols>
  <sheetData>
    <row r="1" spans="1:7">
      <c r="A1" s="1" t="s">
        <v>1339</v>
      </c>
      <c r="B1" s="2" t="s">
        <v>1177</v>
      </c>
      <c r="C1" s="2" t="s">
        <v>606</v>
      </c>
      <c r="D1" s="2" t="s">
        <v>581</v>
      </c>
      <c r="E1" s="2" t="s">
        <v>530</v>
      </c>
      <c r="F1" s="2" t="s">
        <v>1312</v>
      </c>
      <c r="G1" s="2" t="s">
        <v>1183</v>
      </c>
    </row>
    <row r="2" spans="1:7">
      <c r="A2" s="3" t="s">
        <v>1340</v>
      </c>
    </row>
    <row r="3" spans="1:7">
      <c r="A3" s="4" t="s">
        <v>1336</v>
      </c>
      <c r="C3" s="4" t="s">
        <v>109</v>
      </c>
      <c r="D3" s="6" t="n">
        <v>10195</v>
      </c>
      <c r="E3" s="6" t="n">
        <v>301</v>
      </c>
    </row>
    <row r="4" spans="1:7">
      <c r="A4" s="4" t="s">
        <v>1316</v>
      </c>
      <c r="D4" s="5" t="n">
        <v>7183</v>
      </c>
      <c r="E4" s="5" t="n">
        <v>2080</v>
      </c>
    </row>
    <row r="5" spans="1:7">
      <c r="A5" s="4" t="s">
        <v>1337</v>
      </c>
      <c r="C5" s="4" t="s">
        <v>109</v>
      </c>
      <c r="D5" s="6" t="n">
        <v>11770</v>
      </c>
      <c r="E5" s="6" t="n">
        <v>1812</v>
      </c>
    </row>
    <row r="6" spans="1:7">
      <c r="A6" s="4" t="s">
        <v>1202</v>
      </c>
    </row>
    <row r="7" spans="1:7">
      <c r="A7" s="3" t="s">
        <v>1340</v>
      </c>
    </row>
    <row r="8" spans="1:7">
      <c r="A8" s="4" t="s">
        <v>842</v>
      </c>
      <c r="C8" s="4" t="s">
        <v>1203</v>
      </c>
      <c r="D8" s="4" t="s">
        <v>1203</v>
      </c>
      <c r="G8" s="4" t="s">
        <v>1203</v>
      </c>
    </row>
    <row r="9" spans="1:7">
      <c r="A9" s="4" t="s">
        <v>1280</v>
      </c>
      <c r="B9" s="6" t="n">
        <v>400000</v>
      </c>
      <c r="G9" s="6" t="n">
        <v>400000</v>
      </c>
    </row>
    <row r="10" spans="1:7">
      <c r="A10" s="4" t="s">
        <v>1281</v>
      </c>
    </row>
    <row r="11" spans="1:7">
      <c r="A11" s="3" t="s">
        <v>1340</v>
      </c>
    </row>
    <row r="12" spans="1:7">
      <c r="A12" s="4" t="s">
        <v>1336</v>
      </c>
      <c r="D12" s="6" t="n">
        <v>5500</v>
      </c>
    </row>
    <row r="13" spans="1:7">
      <c r="A13" s="4" t="s">
        <v>1341</v>
      </c>
    </row>
    <row r="14" spans="1:7">
      <c r="A14" s="3" t="s">
        <v>1340</v>
      </c>
    </row>
    <row r="15" spans="1:7">
      <c r="A15" s="4" t="s">
        <v>1342</v>
      </c>
      <c r="E15" s="5" t="n">
        <v>3</v>
      </c>
    </row>
    <row r="16" spans="1:7">
      <c r="A16" s="4" t="s">
        <v>1337</v>
      </c>
      <c r="E16" s="6" t="n">
        <v>1800</v>
      </c>
    </row>
    <row r="17" spans="1:7">
      <c r="A17" s="4" t="s">
        <v>1316</v>
      </c>
      <c r="E17" s="6" t="n">
        <v>180000</v>
      </c>
    </row>
    <row r="18" spans="1:7">
      <c r="A18" s="4" t="s">
        <v>1343</v>
      </c>
      <c r="E18" s="4" t="s">
        <v>1010</v>
      </c>
    </row>
    <row r="19" spans="1:7">
      <c r="A19" s="4" t="s">
        <v>1330</v>
      </c>
    </row>
    <row r="20" spans="1:7">
      <c r="A20" s="3" t="s">
        <v>1340</v>
      </c>
    </row>
    <row r="21" spans="1:7">
      <c r="A21" s="4" t="s">
        <v>1336</v>
      </c>
      <c r="B21" s="6" t="n">
        <v>4700</v>
      </c>
    </row>
    <row r="22" spans="1:7">
      <c r="A22" s="4" t="s">
        <v>842</v>
      </c>
      <c r="F22" s="4" t="s">
        <v>1331</v>
      </c>
    </row>
    <row r="23" spans="1:7">
      <c r="A23" s="4" t="s">
        <v>1337</v>
      </c>
      <c r="D23" s="6" t="n">
        <v>118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4</v>
      </c>
      <c r="B1" s="2" t="s">
        <v>2</v>
      </c>
      <c r="C1" s="2" t="s">
        <v>37</v>
      </c>
    </row>
    <row r="2" spans="1:3">
      <c r="A2" s="4" t="s">
        <v>1345</v>
      </c>
    </row>
    <row r="3" spans="1:3">
      <c r="A3" s="3" t="s">
        <v>1116</v>
      </c>
    </row>
    <row r="4" spans="1:3">
      <c r="A4" s="4" t="s">
        <v>42</v>
      </c>
      <c r="B4" s="6" t="n">
        <v>132262</v>
      </c>
      <c r="C4" s="6" t="n">
        <v>364965</v>
      </c>
    </row>
    <row r="5" spans="1:3">
      <c r="A5" s="4" t="s">
        <v>43</v>
      </c>
      <c r="B5" s="5" t="n">
        <v>710858</v>
      </c>
      <c r="C5" s="5" t="n">
        <v>671232</v>
      </c>
    </row>
    <row r="6" spans="1:3">
      <c r="A6" s="4" t="s">
        <v>45</v>
      </c>
      <c r="B6" s="5" t="n">
        <v>504626</v>
      </c>
      <c r="C6" s="5" t="n">
        <v>276342</v>
      </c>
    </row>
    <row r="7" spans="1:3">
      <c r="A7" s="4" t="s">
        <v>44</v>
      </c>
      <c r="B7" s="5" t="n">
        <v>1347746</v>
      </c>
      <c r="C7" s="5" t="n">
        <v>1312539</v>
      </c>
    </row>
    <row r="8" spans="1:3">
      <c r="A8" s="3" t="s">
        <v>1119</v>
      </c>
    </row>
    <row r="9" spans="1:3">
      <c r="A9" s="4" t="s">
        <v>56</v>
      </c>
      <c r="B9" s="5" t="n">
        <v>313000</v>
      </c>
      <c r="C9" s="5" t="n">
        <v>290000</v>
      </c>
    </row>
    <row r="10" spans="1:3">
      <c r="A10" s="4" t="s">
        <v>1271</v>
      </c>
      <c r="B10" s="5" t="n">
        <v>423065</v>
      </c>
      <c r="C10" s="5" t="n">
        <v>422498</v>
      </c>
    </row>
    <row r="11" spans="1:3">
      <c r="A11" s="4" t="s">
        <v>1194</v>
      </c>
      <c r="B11" s="5" t="n">
        <v>127394</v>
      </c>
      <c r="C11" s="5" t="n">
        <v>134360</v>
      </c>
    </row>
    <row r="12" spans="1:3">
      <c r="A12" s="4" t="s">
        <v>1346</v>
      </c>
      <c r="B12" s="5" t="n">
        <v>99553</v>
      </c>
      <c r="C12" s="5" t="n">
        <v>99423</v>
      </c>
    </row>
    <row r="13" spans="1:3">
      <c r="A13" s="4" t="s">
        <v>1347</v>
      </c>
      <c r="B13" s="5" t="n">
        <v>248713</v>
      </c>
      <c r="C13" s="5" t="n">
        <v>248390</v>
      </c>
    </row>
    <row r="14" spans="1:3">
      <c r="A14" s="4" t="s">
        <v>1348</v>
      </c>
      <c r="C14" s="5" t="n">
        <v>53098</v>
      </c>
    </row>
    <row r="15" spans="1:3">
      <c r="A15" s="4" t="s">
        <v>1349</v>
      </c>
      <c r="B15" s="5" t="n">
        <v>20270</v>
      </c>
      <c r="C15" s="5" t="n">
        <v>20376</v>
      </c>
    </row>
    <row r="16" spans="1:3">
      <c r="A16" s="4" t="s">
        <v>1350</v>
      </c>
      <c r="C16" s="5" t="n">
        <v>1500</v>
      </c>
    </row>
    <row r="17" spans="1:3">
      <c r="A17" s="4" t="s">
        <v>44</v>
      </c>
      <c r="B17" s="5" t="n">
        <v>4540622</v>
      </c>
      <c r="C17" s="5" t="n">
        <v>4572158</v>
      </c>
    </row>
    <row r="18" spans="1:3">
      <c r="A18" s="4" t="s">
        <v>1351</v>
      </c>
    </row>
    <row r="19" spans="1:3">
      <c r="A19" s="3" t="s">
        <v>1119</v>
      </c>
    </row>
    <row r="20" spans="1:3">
      <c r="A20" s="4" t="s">
        <v>1352</v>
      </c>
      <c r="B20" s="5" t="n">
        <v>694643</v>
      </c>
      <c r="C20" s="5" t="n">
        <v>693474</v>
      </c>
    </row>
    <row r="21" spans="1:3">
      <c r="A21" s="4" t="s">
        <v>1353</v>
      </c>
    </row>
    <row r="22" spans="1:3">
      <c r="A22" s="3" t="s">
        <v>1119</v>
      </c>
    </row>
    <row r="23" spans="1:3">
      <c r="A23" s="4" t="s">
        <v>1352</v>
      </c>
      <c r="B23" s="5" t="n">
        <v>394691</v>
      </c>
      <c r="C23" s="5" t="n">
        <v>393680</v>
      </c>
    </row>
    <row r="24" spans="1:3">
      <c r="A24" s="4" t="s">
        <v>1354</v>
      </c>
    </row>
    <row r="25" spans="1:3">
      <c r="A25" s="3" t="s">
        <v>1119</v>
      </c>
    </row>
    <row r="26" spans="1:3">
      <c r="A26" s="4" t="s">
        <v>1352</v>
      </c>
      <c r="B26" s="5" t="n">
        <v>395402</v>
      </c>
      <c r="C26" s="5" t="n">
        <v>394640</v>
      </c>
    </row>
    <row r="27" spans="1:3">
      <c r="A27" s="4" t="s">
        <v>1355</v>
      </c>
    </row>
    <row r="28" spans="1:3">
      <c r="A28" s="3" t="s">
        <v>1119</v>
      </c>
    </row>
    <row r="29" spans="1:3">
      <c r="A29" s="4" t="s">
        <v>1352</v>
      </c>
      <c r="B29" s="5" t="n">
        <v>595027</v>
      </c>
      <c r="C29" s="5" t="n">
        <v>594321</v>
      </c>
    </row>
    <row r="30" spans="1:3">
      <c r="A30" s="4" t="s">
        <v>1356</v>
      </c>
    </row>
    <row r="31" spans="1:3">
      <c r="A31" s="3" t="s">
        <v>1119</v>
      </c>
    </row>
    <row r="32" spans="1:3">
      <c r="A32" s="4" t="s">
        <v>1352</v>
      </c>
      <c r="B32" s="5" t="n">
        <v>687981</v>
      </c>
      <c r="C32" s="5" t="n">
        <v>686516</v>
      </c>
    </row>
    <row r="33" spans="1:3">
      <c r="A33" s="4" t="s">
        <v>1357</v>
      </c>
    </row>
    <row r="34" spans="1:3">
      <c r="A34" s="3" t="s">
        <v>1119</v>
      </c>
    </row>
    <row r="35" spans="1:3">
      <c r="A35" s="4" t="s">
        <v>1352</v>
      </c>
      <c r="B35" s="5" t="n">
        <v>540883</v>
      </c>
      <c r="C35" s="5" t="n">
        <v>539882</v>
      </c>
    </row>
    <row r="36" spans="1:3">
      <c r="A36" s="4" t="s">
        <v>1358</v>
      </c>
    </row>
    <row r="37" spans="1:3">
      <c r="A37" s="3" t="s">
        <v>1116</v>
      </c>
    </row>
    <row r="38" spans="1:3">
      <c r="A38" s="4" t="s">
        <v>42</v>
      </c>
      <c r="B38" s="5" t="n">
        <v>132262</v>
      </c>
      <c r="C38" s="5" t="n">
        <v>364965</v>
      </c>
    </row>
    <row r="39" spans="1:3">
      <c r="A39" s="4" t="s">
        <v>43</v>
      </c>
      <c r="B39" s="5" t="n">
        <v>735892</v>
      </c>
      <c r="C39" s="5" t="n">
        <v>686772</v>
      </c>
    </row>
    <row r="40" spans="1:3">
      <c r="A40" s="4" t="s">
        <v>45</v>
      </c>
      <c r="B40" s="5" t="n">
        <v>503907</v>
      </c>
      <c r="C40" s="5" t="n">
        <v>281031</v>
      </c>
    </row>
    <row r="41" spans="1:3">
      <c r="A41" s="4" t="s">
        <v>44</v>
      </c>
      <c r="B41" s="5" t="n">
        <v>1372061</v>
      </c>
      <c r="C41" s="5" t="n">
        <v>1332768</v>
      </c>
    </row>
    <row r="42" spans="1:3">
      <c r="A42" s="3" t="s">
        <v>1119</v>
      </c>
    </row>
    <row r="43" spans="1:3">
      <c r="A43" s="4" t="s">
        <v>56</v>
      </c>
      <c r="B43" s="5" t="n">
        <v>313000</v>
      </c>
      <c r="C43" s="5" t="n">
        <v>290000</v>
      </c>
    </row>
    <row r="44" spans="1:3">
      <c r="A44" s="4" t="s">
        <v>1271</v>
      </c>
      <c r="B44" s="5" t="n">
        <v>425000</v>
      </c>
      <c r="C44" s="5" t="n">
        <v>425000</v>
      </c>
    </row>
    <row r="45" spans="1:3">
      <c r="A45" s="4" t="s">
        <v>1194</v>
      </c>
      <c r="B45" s="5" t="n">
        <v>127990</v>
      </c>
      <c r="C45" s="5" t="n">
        <v>135130</v>
      </c>
    </row>
    <row r="46" spans="1:3">
      <c r="A46" s="4" t="s">
        <v>1346</v>
      </c>
      <c r="B46" s="5" t="n">
        <v>100000</v>
      </c>
      <c r="C46" s="5" t="n">
        <v>100000</v>
      </c>
    </row>
    <row r="47" spans="1:3">
      <c r="A47" s="4" t="s">
        <v>1347</v>
      </c>
      <c r="B47" s="5" t="n">
        <v>250000</v>
      </c>
      <c r="C47" s="5" t="n">
        <v>250000</v>
      </c>
    </row>
    <row r="48" spans="1:3">
      <c r="A48" s="4" t="s">
        <v>1348</v>
      </c>
      <c r="C48" s="5" t="n">
        <v>51817</v>
      </c>
    </row>
    <row r="49" spans="1:3">
      <c r="A49" s="4" t="s">
        <v>1349</v>
      </c>
      <c r="B49" s="5" t="n">
        <v>22589</v>
      </c>
      <c r="C49" s="5" t="n">
        <v>23646</v>
      </c>
    </row>
    <row r="50" spans="1:3">
      <c r="A50" s="4" t="s">
        <v>1350</v>
      </c>
      <c r="C50" s="5" t="n">
        <v>1500</v>
      </c>
    </row>
    <row r="51" spans="1:3">
      <c r="A51" s="4" t="s">
        <v>44</v>
      </c>
      <c r="B51" s="5" t="n">
        <v>4551912</v>
      </c>
      <c r="C51" s="5" t="n">
        <v>4665603</v>
      </c>
    </row>
    <row r="52" spans="1:3">
      <c r="A52" s="4" t="s">
        <v>1359</v>
      </c>
    </row>
    <row r="53" spans="1:3">
      <c r="A53" s="3" t="s">
        <v>1119</v>
      </c>
    </row>
    <row r="54" spans="1:3">
      <c r="A54" s="4" t="s">
        <v>1352</v>
      </c>
      <c r="B54" s="5" t="n">
        <v>700062</v>
      </c>
      <c r="C54" s="5" t="n">
        <v>711190</v>
      </c>
    </row>
    <row r="55" spans="1:3">
      <c r="A55" s="4" t="s">
        <v>1360</v>
      </c>
    </row>
    <row r="56" spans="1:3">
      <c r="A56" s="3" t="s">
        <v>1119</v>
      </c>
    </row>
    <row r="57" spans="1:3">
      <c r="A57" s="4" t="s">
        <v>1352</v>
      </c>
      <c r="B57" s="5" t="n">
        <v>406386</v>
      </c>
      <c r="C57" s="5" t="n">
        <v>420604</v>
      </c>
    </row>
    <row r="58" spans="1:3">
      <c r="A58" s="4" t="s">
        <v>1361</v>
      </c>
    </row>
    <row r="59" spans="1:3">
      <c r="A59" s="3" t="s">
        <v>1119</v>
      </c>
    </row>
    <row r="60" spans="1:3">
      <c r="A60" s="4" t="s">
        <v>1352</v>
      </c>
      <c r="B60" s="5" t="n">
        <v>392122</v>
      </c>
      <c r="C60" s="5" t="n">
        <v>399874</v>
      </c>
    </row>
    <row r="61" spans="1:3">
      <c r="A61" s="4" t="s">
        <v>1362</v>
      </c>
    </row>
    <row r="62" spans="1:3">
      <c r="A62" s="3" t="s">
        <v>1119</v>
      </c>
    </row>
    <row r="63" spans="1:3">
      <c r="A63" s="4" t="s">
        <v>1352</v>
      </c>
      <c r="B63" s="5" t="n">
        <v>605700</v>
      </c>
      <c r="C63" s="5" t="n">
        <v>625168</v>
      </c>
    </row>
    <row r="64" spans="1:3">
      <c r="A64" s="4" t="s">
        <v>1363</v>
      </c>
    </row>
    <row r="65" spans="1:3">
      <c r="A65" s="3" t="s">
        <v>1119</v>
      </c>
    </row>
    <row r="66" spans="1:3">
      <c r="A66" s="4" t="s">
        <v>1352</v>
      </c>
      <c r="B66" s="5" t="n">
        <v>671555</v>
      </c>
      <c r="C66" s="5" t="n">
        <v>681007</v>
      </c>
    </row>
    <row r="67" spans="1:3">
      <c r="A67" s="4" t="s">
        <v>1364</v>
      </c>
    </row>
    <row r="68" spans="1:3">
      <c r="A68" s="3" t="s">
        <v>1119</v>
      </c>
    </row>
    <row r="69" spans="1:3">
      <c r="A69" s="4" t="s">
        <v>1352</v>
      </c>
      <c r="B69" s="6" t="n">
        <v>537508</v>
      </c>
      <c r="C69" s="6" t="n">
        <v>55066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365</v>
      </c>
      <c r="B1" s="2" t="s">
        <v>2</v>
      </c>
      <c r="C1" s="2" t="s">
        <v>37</v>
      </c>
      <c r="D1" s="2" t="s">
        <v>1306</v>
      </c>
      <c r="E1" s="2" t="s">
        <v>1307</v>
      </c>
      <c r="F1" s="2" t="s">
        <v>1308</v>
      </c>
      <c r="G1" s="2" t="s">
        <v>1311</v>
      </c>
      <c r="H1" s="2" t="s">
        <v>1309</v>
      </c>
      <c r="I1" s="2" t="s">
        <v>1310</v>
      </c>
    </row>
    <row r="2" spans="1:9">
      <c r="A2" s="4" t="s">
        <v>1199</v>
      </c>
    </row>
    <row r="3" spans="1:9">
      <c r="A3" s="3" t="s">
        <v>1366</v>
      </c>
    </row>
    <row r="4" spans="1:9">
      <c r="A4" s="4" t="s">
        <v>1367</v>
      </c>
      <c r="B4" s="4" t="s">
        <v>1201</v>
      </c>
      <c r="C4" s="4" t="s">
        <v>1201</v>
      </c>
      <c r="E4" s="4" t="s">
        <v>1201</v>
      </c>
    </row>
    <row r="5" spans="1:9">
      <c r="A5" s="4" t="s">
        <v>1202</v>
      </c>
    </row>
    <row r="6" spans="1:9">
      <c r="A6" s="3" t="s">
        <v>1366</v>
      </c>
    </row>
    <row r="7" spans="1:9">
      <c r="A7" s="4" t="s">
        <v>1367</v>
      </c>
      <c r="B7" s="4" t="s">
        <v>1203</v>
      </c>
      <c r="C7" s="4" t="s">
        <v>1203</v>
      </c>
      <c r="I7" s="4" t="s">
        <v>1203</v>
      </c>
    </row>
    <row r="8" spans="1:9">
      <c r="A8" s="4" t="s">
        <v>1204</v>
      </c>
    </row>
    <row r="9" spans="1:9">
      <c r="A9" s="3" t="s">
        <v>1366</v>
      </c>
    </row>
    <row r="10" spans="1:9">
      <c r="A10" s="4" t="s">
        <v>1367</v>
      </c>
      <c r="B10" s="4" t="s">
        <v>1205</v>
      </c>
      <c r="C10" s="4" t="s">
        <v>1205</v>
      </c>
      <c r="H10" s="4" t="s">
        <v>1205</v>
      </c>
    </row>
    <row r="11" spans="1:9">
      <c r="A11" s="4" t="s">
        <v>1206</v>
      </c>
    </row>
    <row r="12" spans="1:9">
      <c r="A12" s="3" t="s">
        <v>1366</v>
      </c>
    </row>
    <row r="13" spans="1:9">
      <c r="A13" s="4" t="s">
        <v>1367</v>
      </c>
      <c r="B13" s="4" t="s">
        <v>1207</v>
      </c>
      <c r="C13" s="4" t="s">
        <v>1207</v>
      </c>
      <c r="F13" s="4" t="s">
        <v>1207</v>
      </c>
    </row>
    <row r="14" spans="1:9">
      <c r="A14" s="4" t="s">
        <v>1208</v>
      </c>
    </row>
    <row r="15" spans="1:9">
      <c r="A15" s="3" t="s">
        <v>1366</v>
      </c>
    </row>
    <row r="16" spans="1:9">
      <c r="A16" s="4" t="s">
        <v>1367</v>
      </c>
      <c r="B16" s="4" t="s">
        <v>1205</v>
      </c>
      <c r="G16" s="4" t="s">
        <v>1205</v>
      </c>
    </row>
    <row r="17" spans="1:9">
      <c r="A17" s="4" t="s">
        <v>1209</v>
      </c>
    </row>
    <row r="18" spans="1:9">
      <c r="A18" s="3" t="s">
        <v>1366</v>
      </c>
    </row>
    <row r="19" spans="1:9">
      <c r="A19" s="4" t="s">
        <v>1367</v>
      </c>
      <c r="B19" s="4" t="s">
        <v>1210</v>
      </c>
      <c r="C19" s="4" t="s">
        <v>1210</v>
      </c>
      <c r="D19" s="4" t="s">
        <v>121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42"/>
    <col customWidth="1" max="5" min="5" width="21"/>
    <col customWidth="1" max="6" min="6" width="14"/>
    <col customWidth="1" max="7" min="7" width="21"/>
    <col customWidth="1" max="8" min="8" width="24"/>
  </cols>
  <sheetData>
    <row r="1" spans="1:8">
      <c r="A1" s="1" t="s">
        <v>1368</v>
      </c>
      <c r="B1" s="2" t="s">
        <v>917</v>
      </c>
      <c r="D1" s="2" t="s">
        <v>1</v>
      </c>
    </row>
    <row r="2" spans="1:8">
      <c r="B2" s="2" t="s">
        <v>1369</v>
      </c>
      <c r="C2" s="2" t="s">
        <v>1370</v>
      </c>
      <c r="D2" s="2" t="s">
        <v>1371</v>
      </c>
      <c r="E2" s="2" t="s">
        <v>581</v>
      </c>
      <c r="F2" s="2" t="s">
        <v>1372</v>
      </c>
      <c r="G2" s="2" t="s">
        <v>582</v>
      </c>
      <c r="H2" s="2" t="s">
        <v>1373</v>
      </c>
    </row>
    <row r="3" spans="1:8">
      <c r="A3" s="3" t="s">
        <v>1374</v>
      </c>
    </row>
    <row r="4" spans="1:8">
      <c r="A4" s="4" t="s">
        <v>1375</v>
      </c>
      <c r="D4" s="4" t="s">
        <v>1376</v>
      </c>
    </row>
    <row r="5" spans="1:8">
      <c r="A5" s="4" t="s">
        <v>1377</v>
      </c>
      <c r="D5" s="4" t="s">
        <v>1376</v>
      </c>
    </row>
    <row r="6" spans="1:8">
      <c r="A6" s="4" t="s">
        <v>1378</v>
      </c>
      <c r="D6" s="4" t="s">
        <v>1379</v>
      </c>
    </row>
    <row r="7" spans="1:8">
      <c r="A7" s="4" t="s">
        <v>1380</v>
      </c>
      <c r="D7" s="4" t="s">
        <v>1381</v>
      </c>
    </row>
    <row r="8" spans="1:8">
      <c r="A8" s="4" t="s">
        <v>1382</v>
      </c>
      <c r="D8" s="4" t="s">
        <v>1379</v>
      </c>
    </row>
    <row r="9" spans="1:8">
      <c r="A9" s="4" t="s">
        <v>1383</v>
      </c>
      <c r="D9" s="4" t="s">
        <v>840</v>
      </c>
    </row>
    <row r="10" spans="1:8">
      <c r="A10" s="4" t="s">
        <v>1384</v>
      </c>
      <c r="D10" s="4" t="s">
        <v>989</v>
      </c>
    </row>
    <row r="11" spans="1:8">
      <c r="A11" s="4" t="s">
        <v>1385</v>
      </c>
      <c r="D11" s="4" t="s">
        <v>1386</v>
      </c>
    </row>
    <row r="12" spans="1:8">
      <c r="A12" s="4" t="s">
        <v>1387</v>
      </c>
      <c r="D12" s="4" t="s">
        <v>1388</v>
      </c>
    </row>
    <row r="13" spans="1:8">
      <c r="A13" s="4" t="s">
        <v>1389</v>
      </c>
      <c r="D13" s="5" t="n">
        <v>100</v>
      </c>
    </row>
    <row r="14" spans="1:8">
      <c r="A14" s="4" t="s">
        <v>1390</v>
      </c>
      <c r="D14" s="4" t="s">
        <v>1391</v>
      </c>
    </row>
    <row r="15" spans="1:8">
      <c r="A15" s="4" t="s">
        <v>1392</v>
      </c>
      <c r="D15" s="4" t="s">
        <v>1393</v>
      </c>
    </row>
    <row r="16" spans="1:8">
      <c r="A16" s="4" t="s">
        <v>1394</v>
      </c>
      <c r="D16" s="4" t="s">
        <v>1395</v>
      </c>
    </row>
    <row r="17" spans="1:8">
      <c r="A17" s="4" t="s">
        <v>1396</v>
      </c>
      <c r="D17" s="4" t="s">
        <v>1395</v>
      </c>
    </row>
    <row r="18" spans="1:8">
      <c r="A18" s="4" t="s">
        <v>1397</v>
      </c>
      <c r="C18" s="5" t="n">
        <v>5</v>
      </c>
    </row>
    <row r="19" spans="1:8">
      <c r="A19" s="4" t="s">
        <v>1398</v>
      </c>
      <c r="D19" s="5" t="n">
        <v>1</v>
      </c>
      <c r="H19" s="5" t="n">
        <v>6</v>
      </c>
    </row>
    <row r="20" spans="1:8">
      <c r="A20" s="4" t="s">
        <v>1399</v>
      </c>
      <c r="B20" s="5" t="n">
        <v>1</v>
      </c>
      <c r="C20" s="5" t="n">
        <v>5</v>
      </c>
    </row>
    <row r="21" spans="1:8">
      <c r="A21" s="4" t="s">
        <v>1400</v>
      </c>
      <c r="D21" s="5" t="n">
        <v>2</v>
      </c>
    </row>
    <row r="22" spans="1:8">
      <c r="A22" s="4" t="s">
        <v>1401</v>
      </c>
      <c r="D22" s="9" t="n">
        <v>5.8</v>
      </c>
    </row>
    <row r="23" spans="1:8">
      <c r="A23" s="4" t="s">
        <v>1402</v>
      </c>
      <c r="D23" s="4" t="s">
        <v>1403</v>
      </c>
    </row>
    <row r="24" spans="1:8">
      <c r="A24" s="4" t="s">
        <v>1404</v>
      </c>
      <c r="D24" s="4" t="s">
        <v>1405</v>
      </c>
    </row>
    <row r="25" spans="1:8">
      <c r="A25" s="4" t="s">
        <v>1406</v>
      </c>
      <c r="D25" s="9" t="n">
        <v>0.8</v>
      </c>
      <c r="E25" s="9" t="n">
        <v>2.4</v>
      </c>
      <c r="G25" s="9" t="n">
        <v>3.3</v>
      </c>
    </row>
    <row r="26" spans="1:8">
      <c r="A26" s="4" t="s">
        <v>1407</v>
      </c>
      <c r="D26" s="9" t="n">
        <v>2.2</v>
      </c>
      <c r="E26" s="9" t="n">
        <v>0.8</v>
      </c>
      <c r="G26" s="9" t="n">
        <v>-1.9</v>
      </c>
    </row>
    <row r="27" spans="1:8">
      <c r="A27" s="4" t="s">
        <v>1408</v>
      </c>
    </row>
    <row r="28" spans="1:8">
      <c r="A28" s="3" t="s">
        <v>1374</v>
      </c>
    </row>
    <row r="29" spans="1:8">
      <c r="A29" s="4" t="s">
        <v>1409</v>
      </c>
      <c r="F29" s="4" t="s">
        <v>1410</v>
      </c>
    </row>
    <row r="30" spans="1:8">
      <c r="A30" s="4" t="s">
        <v>1411</v>
      </c>
    </row>
    <row r="31" spans="1:8">
      <c r="A31" s="3" t="s">
        <v>1374</v>
      </c>
    </row>
    <row r="32" spans="1:8">
      <c r="A32" s="4" t="s">
        <v>1409</v>
      </c>
      <c r="D32" s="4" t="s">
        <v>1412</v>
      </c>
    </row>
  </sheetData>
  <mergeCells count="3">
    <mergeCell ref="A1:A2"/>
    <mergeCell ref="B1:C1"/>
    <mergeCell ref="D1:G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413</v>
      </c>
      <c r="B1" s="2" t="s">
        <v>2</v>
      </c>
      <c r="C1" s="2" t="s">
        <v>37</v>
      </c>
    </row>
    <row r="2" spans="1:3">
      <c r="A2" s="3" t="s">
        <v>1414</v>
      </c>
    </row>
    <row r="3" spans="1:3">
      <c r="A3" s="4" t="s">
        <v>1415</v>
      </c>
      <c r="C3" s="6" t="n">
        <v>2341</v>
      </c>
    </row>
    <row r="4" spans="1:3">
      <c r="A4" s="4" t="s">
        <v>1416</v>
      </c>
      <c r="B4" s="6" t="n">
        <v>1213</v>
      </c>
      <c r="C4" s="5" t="n">
        <v>1142</v>
      </c>
    </row>
    <row r="5" spans="1:3">
      <c r="A5" s="4" t="s">
        <v>1417</v>
      </c>
      <c r="B5" s="5" t="n">
        <v>1213</v>
      </c>
      <c r="C5" s="5" t="n">
        <v>3483</v>
      </c>
    </row>
    <row r="6" spans="1:3">
      <c r="A6" s="3" t="s">
        <v>1418</v>
      </c>
    </row>
    <row r="7" spans="1:3">
      <c r="A7" s="4" t="s">
        <v>1419</v>
      </c>
      <c r="B7" s="5" t="n">
        <v>13599</v>
      </c>
      <c r="C7" s="5" t="n">
        <v>17747</v>
      </c>
    </row>
    <row r="8" spans="1:3">
      <c r="A8" s="4" t="s">
        <v>1420</v>
      </c>
      <c r="B8" s="5" t="n">
        <v>-12386</v>
      </c>
      <c r="C8" s="5" t="n">
        <v>-14264</v>
      </c>
    </row>
    <row r="9" spans="1:3">
      <c r="A9" s="4" t="s">
        <v>1421</v>
      </c>
      <c r="B9" s="5" t="n">
        <v>-1213</v>
      </c>
      <c r="C9" s="5" t="n">
        <v>-1142</v>
      </c>
    </row>
    <row r="10" spans="1:3">
      <c r="A10" s="4" t="s">
        <v>1422</v>
      </c>
      <c r="B10" s="6" t="n">
        <v>-13599</v>
      </c>
      <c r="C10" s="6" t="n">
        <v>-1540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423</v>
      </c>
      <c r="B1" s="2" t="s">
        <v>1</v>
      </c>
    </row>
    <row r="2" spans="1:4">
      <c r="B2" s="2" t="s">
        <v>2</v>
      </c>
      <c r="C2" s="2" t="s">
        <v>37</v>
      </c>
      <c r="D2" s="2" t="s">
        <v>85</v>
      </c>
    </row>
    <row r="3" spans="1:4">
      <c r="A3" s="3" t="s">
        <v>320</v>
      </c>
    </row>
    <row r="4" spans="1:4">
      <c r="A4" s="4" t="s">
        <v>1424</v>
      </c>
      <c r="B4" s="9" t="n">
        <v>0.5</v>
      </c>
      <c r="C4" s="9" t="n">
        <v>0.5</v>
      </c>
      <c r="D4" s="9" t="n">
        <v>0.5</v>
      </c>
    </row>
    <row r="5" spans="1:4">
      <c r="A5" s="4" t="s">
        <v>1425</v>
      </c>
      <c r="B5" s="5" t="n">
        <v>403427</v>
      </c>
      <c r="C5" s="5" t="n">
        <v>42329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26</v>
      </c>
      <c r="B1" s="2" t="s">
        <v>1427</v>
      </c>
      <c r="C1" s="2" t="s">
        <v>2</v>
      </c>
      <c r="D1" s="2" t="s">
        <v>37</v>
      </c>
      <c r="E1" s="2" t="s">
        <v>85</v>
      </c>
    </row>
    <row r="2" spans="1:5">
      <c r="A2" s="3" t="s">
        <v>1428</v>
      </c>
    </row>
    <row r="3" spans="1:5">
      <c r="A3" s="4" t="s">
        <v>1429</v>
      </c>
      <c r="C3" s="5" t="n">
        <v>2276</v>
      </c>
      <c r="D3" s="5" t="n">
        <v>718</v>
      </c>
      <c r="E3" s="5" t="n">
        <v>656</v>
      </c>
    </row>
    <row r="4" spans="1:5">
      <c r="A4" s="4" t="s">
        <v>1430</v>
      </c>
      <c r="C4" s="6" t="n">
        <v>75532</v>
      </c>
      <c r="D4" s="6" t="n">
        <v>22120</v>
      </c>
      <c r="E4" s="6" t="n">
        <v>19651</v>
      </c>
    </row>
    <row r="5" spans="1:5">
      <c r="A5" s="4" t="s">
        <v>1431</v>
      </c>
    </row>
    <row r="6" spans="1:5">
      <c r="A6" s="3" t="s">
        <v>1428</v>
      </c>
    </row>
    <row r="7" spans="1:5">
      <c r="A7" s="4" t="s">
        <v>1432</v>
      </c>
      <c r="B7" s="6" t="n">
        <v>500000</v>
      </c>
    </row>
    <row r="8" spans="1:5">
      <c r="A8" s="4" t="s">
        <v>1433</v>
      </c>
      <c r="B8" s="4" t="s">
        <v>547</v>
      </c>
    </row>
    <row r="9" spans="1:5">
      <c r="A9" s="4" t="s">
        <v>1429</v>
      </c>
      <c r="C9" s="5" t="n">
        <v>2276</v>
      </c>
      <c r="D9" s="5" t="n">
        <v>718</v>
      </c>
      <c r="E9" s="5" t="n">
        <v>656</v>
      </c>
    </row>
    <row r="10" spans="1:5">
      <c r="A10" s="4" t="s">
        <v>1434</v>
      </c>
      <c r="C10" s="7" t="n">
        <v>33.18</v>
      </c>
      <c r="D10" s="7" t="n">
        <v>30.81</v>
      </c>
      <c r="E10" s="7" t="n">
        <v>29.97</v>
      </c>
    </row>
    <row r="11" spans="1:5">
      <c r="A11" s="4" t="s">
        <v>1430</v>
      </c>
      <c r="C11" s="6" t="n">
        <v>75532</v>
      </c>
      <c r="D11" s="6" t="n">
        <v>22120</v>
      </c>
      <c r="E11" s="6" t="n">
        <v>1965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5</v>
      </c>
      <c r="B1" s="2" t="s">
        <v>1</v>
      </c>
    </row>
    <row r="2" spans="1:4">
      <c r="B2" s="2" t="s">
        <v>2</v>
      </c>
      <c r="C2" s="2" t="s">
        <v>37</v>
      </c>
      <c r="D2" s="2" t="s">
        <v>85</v>
      </c>
    </row>
    <row r="3" spans="1:4">
      <c r="A3" s="3" t="s">
        <v>1436</v>
      </c>
    </row>
    <row r="4" spans="1:4">
      <c r="A4" s="4" t="s">
        <v>185</v>
      </c>
      <c r="B4" s="5" t="n">
        <v>1549</v>
      </c>
      <c r="C4" s="5" t="n">
        <v>1199</v>
      </c>
      <c r="D4" s="5" t="n">
        <v>7215</v>
      </c>
    </row>
    <row r="5" spans="1:4">
      <c r="A5" s="4" t="s">
        <v>1430</v>
      </c>
      <c r="B5" s="6" t="n">
        <v>75532</v>
      </c>
      <c r="C5" s="6" t="n">
        <v>22120</v>
      </c>
      <c r="D5" s="6" t="n">
        <v>19651</v>
      </c>
    </row>
    <row r="6" spans="1:4">
      <c r="A6" s="4" t="s">
        <v>1437</v>
      </c>
    </row>
    <row r="7" spans="1:4">
      <c r="A7" s="3" t="s">
        <v>1436</v>
      </c>
    </row>
    <row r="8" spans="1:4">
      <c r="A8" s="4" t="s">
        <v>1430</v>
      </c>
      <c r="B8" s="6" t="n">
        <v>46800</v>
      </c>
      <c r="C8" s="6" t="n">
        <v>36700</v>
      </c>
      <c r="D8" s="6" t="n">
        <v>2400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75"/>
    <col customWidth="1" max="3" min="3" width="16"/>
    <col customWidth="1" max="4" min="4" width="14"/>
    <col customWidth="1" max="5" min="5" width="14"/>
    <col customWidth="1" max="6" min="6" width="14"/>
    <col customWidth="1" max="7" min="7" width="14"/>
    <col customWidth="1" max="8" min="8" width="14"/>
  </cols>
  <sheetData>
    <row r="1" spans="1:8">
      <c r="A1" s="1" t="s">
        <v>1438</v>
      </c>
      <c r="C1" s="2" t="s">
        <v>1</v>
      </c>
    </row>
    <row r="2" spans="1:8">
      <c r="C2" s="2" t="s">
        <v>2</v>
      </c>
      <c r="D2" s="2" t="s">
        <v>37</v>
      </c>
      <c r="E2" s="2" t="s">
        <v>85</v>
      </c>
      <c r="F2" s="2" t="s">
        <v>2</v>
      </c>
      <c r="G2" s="2" t="s">
        <v>37</v>
      </c>
      <c r="H2" s="2" t="s">
        <v>85</v>
      </c>
    </row>
    <row r="3" spans="1:8">
      <c r="A3" s="3" t="s">
        <v>1439</v>
      </c>
    </row>
    <row r="4" spans="1:8">
      <c r="A4" s="4" t="s">
        <v>1440</v>
      </c>
      <c r="C4" s="6" t="n">
        <v>3888258</v>
      </c>
      <c r="D4" s="6" t="n">
        <v>4211986</v>
      </c>
      <c r="E4" s="6" t="n">
        <v>4100865</v>
      </c>
    </row>
    <row r="5" spans="1:8">
      <c r="A5" s="4" t="s">
        <v>1441</v>
      </c>
      <c r="C5" s="5" t="n">
        <v>3764484</v>
      </c>
      <c r="D5" s="5" t="n">
        <v>3888258</v>
      </c>
      <c r="E5" s="5" t="n">
        <v>4211986</v>
      </c>
    </row>
    <row r="6" spans="1:8">
      <c r="A6" s="3" t="s">
        <v>1442</v>
      </c>
    </row>
    <row r="7" spans="1:8">
      <c r="A7" s="4" t="s">
        <v>1443</v>
      </c>
      <c r="F7" s="6" t="n">
        <v>3444441</v>
      </c>
      <c r="G7" s="6" t="n">
        <v>3555091</v>
      </c>
    </row>
    <row r="8" spans="1:8">
      <c r="A8" s="4" t="s">
        <v>1444</v>
      </c>
      <c r="F8" s="5" t="n">
        <v>320043</v>
      </c>
      <c r="G8" s="5" t="n">
        <v>333167</v>
      </c>
    </row>
    <row r="9" spans="1:8">
      <c r="A9" s="4" t="s">
        <v>1445</v>
      </c>
      <c r="C9" s="5" t="n">
        <v>3888258</v>
      </c>
      <c r="D9" s="5" t="n">
        <v>4211986</v>
      </c>
      <c r="E9" s="5" t="n">
        <v>4100865</v>
      </c>
      <c r="F9" s="5" t="n">
        <v>3764484</v>
      </c>
      <c r="G9" s="5" t="n">
        <v>3888258</v>
      </c>
      <c r="H9" s="6" t="n">
        <v>4211986</v>
      </c>
    </row>
    <row r="10" spans="1:8">
      <c r="A10" s="4" t="s">
        <v>1446</v>
      </c>
    </row>
    <row r="11" spans="1:8">
      <c r="A11" s="3" t="s">
        <v>1439</v>
      </c>
    </row>
    <row r="12" spans="1:8">
      <c r="A12" s="4" t="s">
        <v>1440</v>
      </c>
      <c r="C12" s="5" t="n">
        <v>-26033</v>
      </c>
      <c r="D12" s="5" t="n">
        <v>-54948</v>
      </c>
      <c r="E12" s="5" t="n">
        <v>-8413</v>
      </c>
    </row>
    <row r="13" spans="1:8">
      <c r="A13" s="4" t="s">
        <v>1447</v>
      </c>
      <c r="C13" s="5" t="n">
        <v>-21703</v>
      </c>
      <c r="D13" s="5" t="n">
        <v>28604</v>
      </c>
      <c r="E13" s="5" t="n">
        <v>-46303</v>
      </c>
    </row>
    <row r="14" spans="1:8">
      <c r="A14" s="4" t="s">
        <v>1448</v>
      </c>
      <c r="C14" s="5" t="n">
        <v>32</v>
      </c>
      <c r="D14" s="5" t="n">
        <v>311</v>
      </c>
      <c r="E14" s="5" t="n">
        <v>-232</v>
      </c>
    </row>
    <row r="15" spans="1:8">
      <c r="A15" s="4" t="s">
        <v>1441</v>
      </c>
      <c r="C15" s="5" t="n">
        <v>-47704</v>
      </c>
      <c r="D15" s="5" t="n">
        <v>-26033</v>
      </c>
      <c r="E15" s="5" t="n">
        <v>-54948</v>
      </c>
    </row>
    <row r="16" spans="1:8">
      <c r="A16" s="3" t="s">
        <v>1442</v>
      </c>
    </row>
    <row r="17" spans="1:8">
      <c r="A17" s="4" t="s">
        <v>1445</v>
      </c>
      <c r="C17" s="5" t="n">
        <v>-26033</v>
      </c>
      <c r="D17" s="5" t="n">
        <v>-54948</v>
      </c>
      <c r="E17" s="5" t="n">
        <v>-8413</v>
      </c>
      <c r="F17" s="5" t="n">
        <v>-47704</v>
      </c>
      <c r="G17" s="5" t="n">
        <v>-26033</v>
      </c>
      <c r="H17" s="5" t="n">
        <v>-54948</v>
      </c>
    </row>
    <row r="18" spans="1:8">
      <c r="A18" s="4" t="s">
        <v>1449</v>
      </c>
    </row>
    <row r="19" spans="1:8">
      <c r="A19" s="3" t="s">
        <v>1439</v>
      </c>
    </row>
    <row r="20" spans="1:8">
      <c r="A20" s="4" t="s">
        <v>1440</v>
      </c>
      <c r="C20" s="5" t="n">
        <v>1463</v>
      </c>
      <c r="D20" s="5" t="n">
        <v>-1420</v>
      </c>
      <c r="E20" s="5" t="n">
        <v>-718</v>
      </c>
    </row>
    <row r="21" spans="1:8">
      <c r="A21" s="4" t="s">
        <v>1450</v>
      </c>
      <c r="C21" s="5" t="n">
        <v>2469</v>
      </c>
      <c r="D21" s="5" t="n">
        <v>545</v>
      </c>
      <c r="E21" s="5" t="n">
        <v>-719</v>
      </c>
    </row>
    <row r="22" spans="1:8">
      <c r="A22" s="4" t="s">
        <v>1451</v>
      </c>
      <c r="B22" s="4" t="s">
        <v>1452</v>
      </c>
      <c r="C22" s="5" t="n">
        <v>62</v>
      </c>
      <c r="D22" s="5" t="n">
        <v>2338</v>
      </c>
      <c r="E22" s="5" t="n">
        <v>17</v>
      </c>
    </row>
    <row r="23" spans="1:8">
      <c r="A23" s="4" t="s">
        <v>1441</v>
      </c>
      <c r="C23" s="5" t="n">
        <v>3994</v>
      </c>
      <c r="D23" s="5" t="n">
        <v>1463</v>
      </c>
      <c r="E23" s="5" t="n">
        <v>-1420</v>
      </c>
    </row>
    <row r="24" spans="1:8">
      <c r="A24" s="3" t="s">
        <v>1442</v>
      </c>
    </row>
    <row r="25" spans="1:8">
      <c r="A25" s="4" t="s">
        <v>1445</v>
      </c>
      <c r="C25" s="5" t="n">
        <v>1463</v>
      </c>
      <c r="D25" s="5" t="n">
        <v>-1420</v>
      </c>
      <c r="E25" s="5" t="n">
        <v>-718</v>
      </c>
      <c r="F25" s="5" t="n">
        <v>3994</v>
      </c>
      <c r="G25" s="5" t="n">
        <v>1463</v>
      </c>
      <c r="H25" s="5" t="n">
        <v>-1420</v>
      </c>
    </row>
    <row r="26" spans="1:8">
      <c r="A26" s="4" t="s">
        <v>1453</v>
      </c>
    </row>
    <row r="27" spans="1:8">
      <c r="A27" s="3" t="s">
        <v>1439</v>
      </c>
    </row>
    <row r="28" spans="1:8">
      <c r="A28" s="4" t="s">
        <v>1440</v>
      </c>
      <c r="C28" s="5" t="n">
        <v>-7070</v>
      </c>
      <c r="D28" s="5" t="n">
        <v>0</v>
      </c>
      <c r="E28" s="5" t="n">
        <v>0</v>
      </c>
    </row>
    <row r="29" spans="1:8">
      <c r="A29" s="4" t="s">
        <v>1450</v>
      </c>
      <c r="C29" s="5" t="n">
        <v>7140</v>
      </c>
      <c r="D29" s="5" t="n">
        <v>-7070</v>
      </c>
      <c r="E29" s="5" t="n">
        <v>0</v>
      </c>
    </row>
    <row r="30" spans="1:8">
      <c r="A30" s="4" t="s">
        <v>1441</v>
      </c>
      <c r="C30" s="5" t="n">
        <v>70</v>
      </c>
      <c r="D30" s="5" t="n">
        <v>-7070</v>
      </c>
      <c r="E30" s="5" t="n">
        <v>0</v>
      </c>
    </row>
    <row r="31" spans="1:8">
      <c r="A31" s="3" t="s">
        <v>1442</v>
      </c>
    </row>
    <row r="32" spans="1:8">
      <c r="A32" s="4" t="s">
        <v>1445</v>
      </c>
      <c r="C32" s="5" t="n">
        <v>-7070</v>
      </c>
      <c r="D32" s="5" t="n">
        <v>0</v>
      </c>
      <c r="E32" s="5" t="n">
        <v>0</v>
      </c>
      <c r="F32" s="5" t="n">
        <v>70</v>
      </c>
      <c r="G32" s="5" t="n">
        <v>-7070</v>
      </c>
      <c r="H32" s="5" t="n">
        <v>0</v>
      </c>
    </row>
    <row r="33" spans="1:8">
      <c r="A33" s="4" t="s">
        <v>154</v>
      </c>
    </row>
    <row r="34" spans="1:8">
      <c r="A34" s="3" t="s">
        <v>1439</v>
      </c>
    </row>
    <row r="35" spans="1:8">
      <c r="A35" s="4" t="s">
        <v>1440</v>
      </c>
      <c r="D35" s="5" t="n">
        <v>-53827</v>
      </c>
      <c r="E35" s="5" t="n">
        <v>-8712</v>
      </c>
    </row>
    <row r="36" spans="1:8">
      <c r="A36" s="4" t="s">
        <v>1441</v>
      </c>
      <c r="C36" s="5" t="n">
        <v>-41652</v>
      </c>
      <c r="E36" s="5" t="n">
        <v>-53827</v>
      </c>
    </row>
    <row r="37" spans="1:8">
      <c r="A37" s="3" t="s">
        <v>1442</v>
      </c>
    </row>
    <row r="38" spans="1:8">
      <c r="A38" s="4" t="s">
        <v>1443</v>
      </c>
      <c r="F38" s="5" t="n">
        <v>-41652</v>
      </c>
      <c r="G38" s="5" t="n">
        <v>-30150</v>
      </c>
      <c r="H38" s="5" t="n">
        <v>-53827</v>
      </c>
    </row>
    <row r="39" spans="1:8">
      <c r="A39" s="4" t="s">
        <v>1444</v>
      </c>
      <c r="F39" s="5" t="n">
        <v>1988</v>
      </c>
      <c r="G39" s="5" t="n">
        <v>1490</v>
      </c>
      <c r="H39" s="5" t="n">
        <v>2541</v>
      </c>
    </row>
    <row r="40" spans="1:8">
      <c r="A40" s="4" t="s">
        <v>1445</v>
      </c>
      <c r="C40" s="5" t="n">
        <v>-41652</v>
      </c>
      <c r="D40" s="5" t="n">
        <v>-53827</v>
      </c>
      <c r="E40" s="5" t="n">
        <v>-8712</v>
      </c>
      <c r="F40" s="5" t="n">
        <v>-41652</v>
      </c>
      <c r="H40" s="5" t="n">
        <v>-53827</v>
      </c>
    </row>
    <row r="41" spans="1:8">
      <c r="A41" s="4" t="s">
        <v>1454</v>
      </c>
    </row>
    <row r="42" spans="1:8">
      <c r="A42" s="3" t="s">
        <v>1439</v>
      </c>
    </row>
    <row r="43" spans="1:8">
      <c r="A43" s="4" t="s">
        <v>1440</v>
      </c>
      <c r="B43" s="4" t="s">
        <v>1455</v>
      </c>
      <c r="C43" s="5" t="n">
        <v>-31640</v>
      </c>
      <c r="D43" s="5" t="n">
        <v>-56368</v>
      </c>
    </row>
    <row r="44" spans="1:8">
      <c r="A44" s="4" t="s">
        <v>1441</v>
      </c>
      <c r="B44" s="4" t="s">
        <v>1455</v>
      </c>
      <c r="C44" s="5" t="n">
        <v>-43640</v>
      </c>
      <c r="D44" s="5" t="n">
        <v>-31640</v>
      </c>
      <c r="E44" s="5" t="n">
        <v>-56368</v>
      </c>
    </row>
    <row r="45" spans="1:8">
      <c r="A45" s="3" t="s">
        <v>1442</v>
      </c>
    </row>
    <row r="46" spans="1:8">
      <c r="A46" s="4" t="s">
        <v>1445</v>
      </c>
      <c r="B46" s="4" t="s">
        <v>1455</v>
      </c>
      <c r="C46" s="6" t="n">
        <v>-31640</v>
      </c>
      <c r="D46" s="6" t="n">
        <v>-56368</v>
      </c>
      <c r="E46" s="6" t="n">
        <v>-56368</v>
      </c>
      <c r="F46" s="6" t="n">
        <v>-43640</v>
      </c>
      <c r="G46" s="6" t="n">
        <v>-31640</v>
      </c>
      <c r="H46" s="6" t="n">
        <v>-56368</v>
      </c>
    </row>
    <row r="47" spans="1:8"/>
    <row r="48" spans="1:8">
      <c r="A48" s="4" t="s">
        <v>1452</v>
      </c>
      <c r="B48" s="4" t="s">
        <v>1456</v>
      </c>
    </row>
    <row r="49" spans="1:8">
      <c r="A49" s="4" t="s">
        <v>1455</v>
      </c>
      <c r="B49" s="4" t="s">
        <v>1457</v>
      </c>
    </row>
  </sheetData>
  <mergeCells count="5">
    <mergeCell ref="A1:B2"/>
    <mergeCell ref="C1:E1"/>
    <mergeCell ref="A47:G47"/>
    <mergeCell ref="B48:G48"/>
    <mergeCell ref="B49:G49"/>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8</v>
      </c>
      <c r="B1" s="2" t="s">
        <v>1</v>
      </c>
    </row>
    <row r="2" spans="1:4">
      <c r="B2" s="2" t="s">
        <v>2</v>
      </c>
      <c r="C2" s="2" t="s">
        <v>37</v>
      </c>
      <c r="D2" s="2" t="s">
        <v>85</v>
      </c>
    </row>
    <row r="3" spans="1:4">
      <c r="A3" s="3" t="s">
        <v>1459</v>
      </c>
    </row>
    <row r="4" spans="1:4">
      <c r="A4" s="4" t="s">
        <v>1460</v>
      </c>
      <c r="B4" s="5" t="n">
        <v>2683127</v>
      </c>
    </row>
    <row r="5" spans="1:4">
      <c r="A5" s="3" t="s">
        <v>1461</v>
      </c>
    </row>
    <row r="6" spans="1:4">
      <c r="A6" s="4" t="s">
        <v>1462</v>
      </c>
      <c r="B6" s="7" t="n">
        <v>14.79</v>
      </c>
    </row>
    <row r="7" spans="1:4">
      <c r="A7" s="4" t="s">
        <v>1463</v>
      </c>
      <c r="B7" s="6" t="n">
        <v>39700</v>
      </c>
    </row>
    <row r="8" spans="1:4">
      <c r="A8" s="4" t="s">
        <v>1464</v>
      </c>
    </row>
    <row r="9" spans="1:4">
      <c r="A9" s="3" t="s">
        <v>1459</v>
      </c>
    </row>
    <row r="10" spans="1:4">
      <c r="A10" s="4" t="s">
        <v>1465</v>
      </c>
      <c r="B10" s="5" t="n">
        <v>337509</v>
      </c>
      <c r="C10" s="5" t="n">
        <v>336053</v>
      </c>
      <c r="D10" s="5" t="n">
        <v>413628</v>
      </c>
    </row>
    <row r="11" spans="1:4">
      <c r="A11" s="4" t="s">
        <v>1466</v>
      </c>
      <c r="B11" s="5" t="n">
        <v>217717</v>
      </c>
      <c r="C11" s="5" t="n">
        <v>185004</v>
      </c>
      <c r="D11" s="5" t="n">
        <v>158506</v>
      </c>
    </row>
    <row r="12" spans="1:4">
      <c r="A12" s="4" t="s">
        <v>1467</v>
      </c>
      <c r="B12" s="5" t="n">
        <v>-5941</v>
      </c>
      <c r="C12" s="5" t="n">
        <v>-1000</v>
      </c>
      <c r="D12" s="5" t="n">
        <v>-905</v>
      </c>
    </row>
    <row r="13" spans="1:4">
      <c r="A13" s="4" t="s">
        <v>1468</v>
      </c>
      <c r="B13" s="5" t="n">
        <v>-190412</v>
      </c>
      <c r="C13" s="5" t="n">
        <v>-182548</v>
      </c>
      <c r="D13" s="5" t="n">
        <v>-235176</v>
      </c>
    </row>
    <row r="14" spans="1:4">
      <c r="A14" s="4" t="s">
        <v>1460</v>
      </c>
      <c r="B14" s="5" t="n">
        <v>358873</v>
      </c>
      <c r="C14" s="5" t="n">
        <v>337509</v>
      </c>
      <c r="D14" s="5" t="n">
        <v>336053</v>
      </c>
    </row>
    <row r="15" spans="1:4">
      <c r="A15" s="3" t="s">
        <v>1461</v>
      </c>
    </row>
    <row r="16" spans="1:4">
      <c r="A16" s="4" t="s">
        <v>1469</v>
      </c>
      <c r="B16" s="7" t="n">
        <v>32.78</v>
      </c>
      <c r="C16" s="7" t="n">
        <v>37.32</v>
      </c>
      <c r="D16" s="7" t="n">
        <v>34.45</v>
      </c>
    </row>
    <row r="17" spans="1:4">
      <c r="A17" s="4" t="s">
        <v>1466</v>
      </c>
      <c r="B17" s="8" t="n">
        <v>28.19</v>
      </c>
      <c r="C17" s="8" t="n">
        <v>31.25</v>
      </c>
      <c r="D17" s="8" t="n">
        <v>34.49</v>
      </c>
    </row>
    <row r="18" spans="1:4">
      <c r="A18" s="4" t="s">
        <v>1467</v>
      </c>
      <c r="B18" s="8" t="n">
        <v>30.82</v>
      </c>
      <c r="C18" s="8" t="n">
        <v>34.78</v>
      </c>
      <c r="D18" s="8" t="n">
        <v>24.92</v>
      </c>
    </row>
    <row r="19" spans="1:4">
      <c r="A19" s="4" t="s">
        <v>1468</v>
      </c>
      <c r="B19" s="8" t="n">
        <v>33.89</v>
      </c>
      <c r="C19" s="8" t="n">
        <v>39.58</v>
      </c>
      <c r="D19" s="8" t="n">
        <v>30.41</v>
      </c>
    </row>
    <row r="20" spans="1:4">
      <c r="A20" s="4" t="s">
        <v>1462</v>
      </c>
      <c r="B20" s="7" t="n">
        <v>29.44</v>
      </c>
      <c r="C20" s="7" t="n">
        <v>32.78</v>
      </c>
      <c r="D20" s="7" t="n">
        <v>37.32</v>
      </c>
    </row>
    <row r="21" spans="1:4">
      <c r="A21" s="4" t="s">
        <v>1463</v>
      </c>
      <c r="B21" s="6" t="n">
        <v>6100</v>
      </c>
      <c r="C21" s="6" t="n">
        <v>5800</v>
      </c>
      <c r="D21" s="6" t="n">
        <v>55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1470</v>
      </c>
      <c r="B1" s="2" t="s">
        <v>1471</v>
      </c>
      <c r="C1" s="2" t="s">
        <v>2</v>
      </c>
      <c r="D1" s="2" t="s">
        <v>37</v>
      </c>
      <c r="E1" s="2" t="s">
        <v>85</v>
      </c>
    </row>
    <row r="2" spans="1:5">
      <c r="A2" s="3" t="s">
        <v>1472</v>
      </c>
    </row>
    <row r="3" spans="1:5">
      <c r="A3" s="4" t="s">
        <v>1473</v>
      </c>
      <c r="C3" s="4" t="s">
        <v>840</v>
      </c>
    </row>
    <row r="4" spans="1:5">
      <c r="A4" s="4" t="s">
        <v>1474</v>
      </c>
      <c r="C4" s="6" t="n">
        <v>1700</v>
      </c>
      <c r="D4" s="6" t="n">
        <v>2100</v>
      </c>
      <c r="E4" s="6" t="n">
        <v>23400</v>
      </c>
    </row>
    <row r="5" spans="1:5">
      <c r="A5" s="4" t="s">
        <v>1475</v>
      </c>
      <c r="C5" s="5" t="n">
        <v>2683127</v>
      </c>
    </row>
    <row r="6" spans="1:5">
      <c r="A6" s="4" t="s">
        <v>1463</v>
      </c>
      <c r="C6" s="6" t="n">
        <v>39700</v>
      </c>
    </row>
    <row r="7" spans="1:5">
      <c r="A7" s="4" t="s">
        <v>1476</v>
      </c>
      <c r="C7" s="5" t="n">
        <v>20200</v>
      </c>
    </row>
    <row r="8" spans="1:5">
      <c r="A8" s="4" t="s">
        <v>1477</v>
      </c>
    </row>
    <row r="9" spans="1:5">
      <c r="A9" s="3" t="s">
        <v>1472</v>
      </c>
    </row>
    <row r="10" spans="1:5">
      <c r="A10" s="4" t="s">
        <v>1476</v>
      </c>
      <c r="C10" s="6" t="n">
        <v>700</v>
      </c>
    </row>
    <row r="11" spans="1:5">
      <c r="A11" s="4" t="s">
        <v>1478</v>
      </c>
    </row>
    <row r="12" spans="1:5">
      <c r="A12" s="3" t="s">
        <v>1472</v>
      </c>
    </row>
    <row r="13" spans="1:5">
      <c r="A13" s="4" t="s">
        <v>1479</v>
      </c>
      <c r="B13" s="5" t="n">
        <v>4500000</v>
      </c>
    </row>
    <row r="14" spans="1:5">
      <c r="A14" s="4" t="s">
        <v>1480</v>
      </c>
      <c r="C14" s="5" t="n">
        <v>5100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4"/>
  </cols>
  <sheetData>
    <row r="1" spans="1:2">
      <c r="A1" s="1" t="s">
        <v>1481</v>
      </c>
      <c r="B1" s="2" t="s">
        <v>1</v>
      </c>
    </row>
    <row r="2" spans="1:2">
      <c r="B2" s="2" t="s">
        <v>1482</v>
      </c>
    </row>
    <row r="3" spans="1:2">
      <c r="A3" s="4" t="s">
        <v>1483</v>
      </c>
    </row>
    <row r="4" spans="1:2">
      <c r="A4" s="3" t="s">
        <v>1472</v>
      </c>
    </row>
    <row r="5" spans="1:2">
      <c r="A5" s="4" t="s">
        <v>1484</v>
      </c>
      <c r="B5" s="7" t="n">
        <v>34.78</v>
      </c>
    </row>
    <row r="6" spans="1:2">
      <c r="A6" s="4" t="s">
        <v>1485</v>
      </c>
      <c r="B6" s="4" t="s">
        <v>1486</v>
      </c>
    </row>
    <row r="7" spans="1:2">
      <c r="A7" s="4" t="s">
        <v>1487</v>
      </c>
      <c r="B7" s="4" t="s">
        <v>1488</v>
      </c>
    </row>
    <row r="8" spans="1:2">
      <c r="A8" s="4" t="s">
        <v>1489</v>
      </c>
      <c r="B8" s="4" t="s">
        <v>1490</v>
      </c>
    </row>
    <row r="9" spans="1:2">
      <c r="A9" s="4" t="s">
        <v>1491</v>
      </c>
      <c r="B9" s="4" t="s">
        <v>1492</v>
      </c>
    </row>
    <row r="10" spans="1:2">
      <c r="A10" s="4" t="s">
        <v>1493</v>
      </c>
      <c r="B10" s="4" t="s">
        <v>1494</v>
      </c>
    </row>
    <row r="11" spans="1:2">
      <c r="A11" s="4" t="s">
        <v>1495</v>
      </c>
    </row>
    <row r="12" spans="1:2">
      <c r="A12" s="3" t="s">
        <v>1472</v>
      </c>
    </row>
    <row r="13" spans="1:2">
      <c r="A13" s="4" t="s">
        <v>1484</v>
      </c>
      <c r="B13" s="7" t="n">
        <v>31.26</v>
      </c>
    </row>
    <row r="14" spans="1:2">
      <c r="A14" s="4" t="s">
        <v>1485</v>
      </c>
      <c r="B14" s="4" t="s">
        <v>1496</v>
      </c>
    </row>
    <row r="15" spans="1:2">
      <c r="A15" s="4" t="s">
        <v>1487</v>
      </c>
      <c r="B15" s="4" t="s">
        <v>1497</v>
      </c>
    </row>
    <row r="16" spans="1:2">
      <c r="A16" s="4" t="s">
        <v>1489</v>
      </c>
      <c r="B16" s="4" t="s">
        <v>1498</v>
      </c>
    </row>
    <row r="17" spans="1:2">
      <c r="A17" s="4" t="s">
        <v>1491</v>
      </c>
      <c r="B17" s="4" t="s">
        <v>1499</v>
      </c>
    </row>
    <row r="18" spans="1:2">
      <c r="A18" s="4" t="s">
        <v>1493</v>
      </c>
      <c r="B18" s="4" t="s">
        <v>1500</v>
      </c>
    </row>
    <row r="19" spans="1:2">
      <c r="A19" s="4" t="s">
        <v>1501</v>
      </c>
    </row>
    <row r="20" spans="1:2">
      <c r="A20" s="3" t="s">
        <v>1472</v>
      </c>
    </row>
    <row r="21" spans="1:2">
      <c r="A21" s="4" t="s">
        <v>1484</v>
      </c>
      <c r="B21" s="7" t="n">
        <v>27.54</v>
      </c>
    </row>
    <row r="22" spans="1:2">
      <c r="A22" s="4" t="s">
        <v>1485</v>
      </c>
      <c r="B22" s="4" t="s">
        <v>1502</v>
      </c>
    </row>
    <row r="23" spans="1:2">
      <c r="A23" s="4" t="s">
        <v>1487</v>
      </c>
      <c r="B23" s="4" t="s">
        <v>1503</v>
      </c>
    </row>
    <row r="24" spans="1:2">
      <c r="A24" s="4" t="s">
        <v>1489</v>
      </c>
      <c r="B24" s="4" t="s">
        <v>1504</v>
      </c>
    </row>
    <row r="25" spans="1:2">
      <c r="A25" s="4" t="s">
        <v>1491</v>
      </c>
      <c r="B25" s="4" t="s">
        <v>1505</v>
      </c>
    </row>
    <row r="26" spans="1:2">
      <c r="A26" s="4" t="s">
        <v>1493</v>
      </c>
      <c r="B26" s="4" t="s">
        <v>1506</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7</v>
      </c>
      <c r="B1" s="2" t="s">
        <v>1</v>
      </c>
    </row>
    <row r="2" spans="1:4">
      <c r="B2" s="2" t="s">
        <v>2</v>
      </c>
      <c r="C2" s="2" t="s">
        <v>37</v>
      </c>
      <c r="D2" s="2" t="s">
        <v>85</v>
      </c>
    </row>
    <row r="3" spans="1:4">
      <c r="A3" s="3" t="s">
        <v>1508</v>
      </c>
    </row>
    <row r="4" spans="1:4">
      <c r="A4" s="4" t="s">
        <v>1460</v>
      </c>
      <c r="B4" s="5" t="n">
        <v>2683127</v>
      </c>
    </row>
    <row r="5" spans="1:4">
      <c r="A5" s="3" t="s">
        <v>1461</v>
      </c>
    </row>
    <row r="6" spans="1:4">
      <c r="A6" s="4" t="s">
        <v>1462</v>
      </c>
      <c r="B6" s="7" t="n">
        <v>14.79</v>
      </c>
    </row>
    <row r="7" spans="1:4">
      <c r="A7" s="4" t="s">
        <v>1463</v>
      </c>
      <c r="B7" s="6" t="n">
        <v>39700</v>
      </c>
    </row>
    <row r="8" spans="1:4">
      <c r="A8" s="4" t="s">
        <v>1509</v>
      </c>
    </row>
    <row r="9" spans="1:4">
      <c r="A9" s="3" t="s">
        <v>1508</v>
      </c>
    </row>
    <row r="10" spans="1:4">
      <c r="A10" s="4" t="s">
        <v>1465</v>
      </c>
      <c r="B10" s="5" t="n">
        <v>1360780</v>
      </c>
      <c r="C10" s="5" t="n">
        <v>1073998</v>
      </c>
      <c r="D10" s="5" t="n">
        <v>913087</v>
      </c>
    </row>
    <row r="11" spans="1:4">
      <c r="A11" s="4" t="s">
        <v>1466</v>
      </c>
      <c r="B11" s="5" t="n">
        <v>1012032</v>
      </c>
      <c r="C11" s="5" t="n">
        <v>685064</v>
      </c>
      <c r="D11" s="5" t="n">
        <v>679549</v>
      </c>
    </row>
    <row r="12" spans="1:4">
      <c r="A12" s="4" t="s">
        <v>1467</v>
      </c>
      <c r="B12" s="5" t="n">
        <v>0</v>
      </c>
      <c r="C12" s="5" t="n">
        <v>-5361</v>
      </c>
    </row>
    <row r="13" spans="1:4">
      <c r="A13" s="4" t="s">
        <v>1510</v>
      </c>
      <c r="B13" s="5" t="n">
        <v>-203380</v>
      </c>
      <c r="C13" s="5" t="n">
        <v>-392921</v>
      </c>
      <c r="D13" s="5" t="n">
        <v>-518638</v>
      </c>
    </row>
    <row r="14" spans="1:4">
      <c r="A14" s="4" t="s">
        <v>1468</v>
      </c>
      <c r="B14" s="5" t="n">
        <v>0</v>
      </c>
      <c r="C14" s="5" t="n">
        <v>0</v>
      </c>
      <c r="D14" s="5" t="n">
        <v>0</v>
      </c>
    </row>
    <row r="15" spans="1:4">
      <c r="A15" s="4" t="s">
        <v>1460</v>
      </c>
      <c r="B15" s="5" t="n">
        <v>2169432</v>
      </c>
      <c r="C15" s="5" t="n">
        <v>1360780</v>
      </c>
      <c r="D15" s="5" t="n">
        <v>1073998</v>
      </c>
    </row>
    <row r="16" spans="1:4">
      <c r="A16" s="3" t="s">
        <v>1461</v>
      </c>
    </row>
    <row r="17" spans="1:4">
      <c r="A17" s="4" t="s">
        <v>1469</v>
      </c>
      <c r="B17" s="7" t="n">
        <v>14.82</v>
      </c>
      <c r="C17" s="7" t="n">
        <v>16.08</v>
      </c>
      <c r="D17" s="7" t="n">
        <v>14.87</v>
      </c>
    </row>
    <row r="18" spans="1:4">
      <c r="A18" s="4" t="s">
        <v>1466</v>
      </c>
      <c r="B18" s="8" t="n">
        <v>10.4</v>
      </c>
      <c r="C18" s="8" t="n">
        <v>14.87</v>
      </c>
      <c r="D18" s="8" t="n">
        <v>14.67</v>
      </c>
    </row>
    <row r="19" spans="1:4">
      <c r="A19" s="4" t="s">
        <v>1467</v>
      </c>
      <c r="B19" s="5" t="n">
        <v>0</v>
      </c>
      <c r="C19" s="8" t="n">
        <v>15.98</v>
      </c>
    </row>
    <row r="20" spans="1:4">
      <c r="A20" s="4" t="s">
        <v>1510</v>
      </c>
      <c r="B20" s="8" t="n">
        <v>11.82</v>
      </c>
      <c r="C20" s="8" t="n">
        <v>18.33</v>
      </c>
      <c r="D20" s="8" t="n">
        <v>12.1</v>
      </c>
    </row>
    <row r="21" spans="1:4">
      <c r="A21" s="4" t="s">
        <v>1468</v>
      </c>
      <c r="B21" s="5" t="n">
        <v>0</v>
      </c>
      <c r="C21" s="5" t="n">
        <v>0</v>
      </c>
      <c r="D21" s="5" t="n">
        <v>0</v>
      </c>
    </row>
    <row r="22" spans="1:4">
      <c r="A22" s="4" t="s">
        <v>1462</v>
      </c>
      <c r="B22" s="7" t="n">
        <v>13.04</v>
      </c>
      <c r="C22" s="7" t="n">
        <v>14.82</v>
      </c>
      <c r="D22" s="7" t="n">
        <v>16.08</v>
      </c>
    </row>
    <row r="23" spans="1:4">
      <c r="A23" s="4" t="s">
        <v>1463</v>
      </c>
      <c r="B23" s="6" t="n">
        <v>10500</v>
      </c>
      <c r="C23" s="6" t="n">
        <v>10200</v>
      </c>
      <c r="D23" s="6" t="n">
        <v>100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03"/>
  <sheetViews>
    <sheetView workbookViewId="0">
      <selection activeCell="A1" sqref="A1"/>
    </sheetView>
  </sheetViews>
  <sheetFormatPr baseColWidth="8" defaultRowHeight="15" outlineLevelCol="0"/>
  <cols>
    <col customWidth="1" max="1" min="1" width="79"/>
    <col customWidth="1" max="2" min="2" width="37"/>
  </cols>
  <sheetData>
    <row r="1" spans="1:2">
      <c r="A1" s="1" t="s">
        <v>1511</v>
      </c>
      <c r="B1" s="2" t="s">
        <v>1</v>
      </c>
    </row>
    <row r="2" spans="1:2">
      <c r="B2" s="2" t="s">
        <v>1512</v>
      </c>
    </row>
    <row r="3" spans="1:2">
      <c r="A3" s="3" t="s">
        <v>1472</v>
      </c>
    </row>
    <row r="4" spans="1:2">
      <c r="A4" s="4" t="s">
        <v>1513</v>
      </c>
      <c r="B4" s="5" t="n">
        <v>2683127</v>
      </c>
    </row>
    <row r="5" spans="1:2">
      <c r="A5" s="4" t="s">
        <v>1514</v>
      </c>
      <c r="B5" s="7" t="n">
        <v>14.79</v>
      </c>
    </row>
    <row r="6" spans="1:2">
      <c r="A6" s="4" t="s">
        <v>1463</v>
      </c>
      <c r="B6" s="6" t="n">
        <v>39700</v>
      </c>
    </row>
    <row r="7" spans="1:2">
      <c r="A7" s="4" t="s">
        <v>1476</v>
      </c>
      <c r="B7" s="6" t="n">
        <v>20200</v>
      </c>
    </row>
    <row r="8" spans="1:2">
      <c r="A8" s="4" t="s">
        <v>1515</v>
      </c>
    </row>
    <row r="9" spans="1:2">
      <c r="A9" s="3" t="s">
        <v>1472</v>
      </c>
    </row>
    <row r="10" spans="1:2">
      <c r="A10" s="4" t="s">
        <v>1513</v>
      </c>
      <c r="B10" s="5" t="n">
        <v>310316</v>
      </c>
    </row>
    <row r="11" spans="1:2">
      <c r="A11" s="4" t="s">
        <v>1514</v>
      </c>
      <c r="B11" s="7" t="n">
        <v>29.22</v>
      </c>
    </row>
    <row r="12" spans="1:2">
      <c r="A12" s="4" t="s">
        <v>1463</v>
      </c>
      <c r="B12" s="6" t="n">
        <v>9100</v>
      </c>
    </row>
    <row r="13" spans="1:2">
      <c r="A13" s="4" t="s">
        <v>1476</v>
      </c>
      <c r="B13" s="6" t="n">
        <v>4600</v>
      </c>
    </row>
    <row r="14" spans="1:2">
      <c r="A14" s="4" t="s">
        <v>1516</v>
      </c>
    </row>
    <row r="15" spans="1:2">
      <c r="A15" s="3" t="s">
        <v>1472</v>
      </c>
    </row>
    <row r="16" spans="1:2">
      <c r="A16" s="4" t="s">
        <v>1517</v>
      </c>
      <c r="B16" s="5" t="n">
        <v>2017</v>
      </c>
    </row>
    <row r="17" spans="1:2">
      <c r="A17" s="4" t="s">
        <v>1513</v>
      </c>
      <c r="B17" s="5" t="n">
        <v>140416</v>
      </c>
    </row>
    <row r="18" spans="1:2">
      <c r="A18" s="4" t="s">
        <v>1514</v>
      </c>
      <c r="B18" s="7" t="n">
        <v>31.26</v>
      </c>
    </row>
    <row r="19" spans="1:2">
      <c r="A19" s="4" t="s">
        <v>1463</v>
      </c>
      <c r="B19" s="6" t="n">
        <v>4400</v>
      </c>
    </row>
    <row r="20" spans="1:2">
      <c r="A20" s="4" t="s">
        <v>1518</v>
      </c>
      <c r="B20" s="4" t="s">
        <v>685</v>
      </c>
    </row>
    <row r="21" spans="1:2">
      <c r="A21" s="4" t="s">
        <v>1476</v>
      </c>
      <c r="B21" s="6" t="n">
        <v>1500</v>
      </c>
    </row>
    <row r="22" spans="1:2">
      <c r="A22" s="4" t="s">
        <v>1519</v>
      </c>
      <c r="B22" s="4" t="s">
        <v>1520</v>
      </c>
    </row>
    <row r="23" spans="1:2">
      <c r="A23" s="4" t="s">
        <v>1521</v>
      </c>
    </row>
    <row r="24" spans="1:2">
      <c r="A24" s="3" t="s">
        <v>1472</v>
      </c>
    </row>
    <row r="25" spans="1:2">
      <c r="A25" s="4" t="s">
        <v>1517</v>
      </c>
      <c r="B25" s="5" t="n">
        <v>2018</v>
      </c>
    </row>
    <row r="26" spans="1:2">
      <c r="A26" s="4" t="s">
        <v>1513</v>
      </c>
      <c r="B26" s="5" t="n">
        <v>169900</v>
      </c>
    </row>
    <row r="27" spans="1:2">
      <c r="A27" s="4" t="s">
        <v>1514</v>
      </c>
      <c r="B27" s="7" t="n">
        <v>27.54</v>
      </c>
    </row>
    <row r="28" spans="1:2">
      <c r="A28" s="4" t="s">
        <v>1463</v>
      </c>
      <c r="B28" s="6" t="n">
        <v>4700</v>
      </c>
    </row>
    <row r="29" spans="1:2">
      <c r="A29" s="4" t="s">
        <v>1518</v>
      </c>
      <c r="B29" s="4" t="s">
        <v>685</v>
      </c>
    </row>
    <row r="30" spans="1:2">
      <c r="A30" s="4" t="s">
        <v>1476</v>
      </c>
      <c r="B30" s="6" t="n">
        <v>3100</v>
      </c>
    </row>
    <row r="31" spans="1:2">
      <c r="A31" s="4" t="s">
        <v>1519</v>
      </c>
      <c r="B31" s="4" t="s">
        <v>1522</v>
      </c>
    </row>
    <row r="32" spans="1:2">
      <c r="A32" s="4" t="s">
        <v>1523</v>
      </c>
    </row>
    <row r="33" spans="1:2">
      <c r="A33" s="3" t="s">
        <v>1472</v>
      </c>
    </row>
    <row r="34" spans="1:2">
      <c r="A34" s="4" t="s">
        <v>1513</v>
      </c>
      <c r="B34" s="5" t="n">
        <v>1447366</v>
      </c>
    </row>
    <row r="35" spans="1:2">
      <c r="A35" s="4" t="s">
        <v>1514</v>
      </c>
      <c r="B35" s="7" t="n">
        <v>10.28</v>
      </c>
    </row>
    <row r="36" spans="1:2">
      <c r="A36" s="4" t="s">
        <v>1463</v>
      </c>
      <c r="B36" s="6" t="n">
        <v>14900</v>
      </c>
    </row>
    <row r="37" spans="1:2">
      <c r="A37" s="4" t="s">
        <v>1476</v>
      </c>
      <c r="B37" s="6" t="n">
        <v>7500</v>
      </c>
    </row>
    <row r="38" spans="1:2">
      <c r="A38" s="4" t="s">
        <v>1524</v>
      </c>
    </row>
    <row r="39" spans="1:2">
      <c r="A39" s="3" t="s">
        <v>1472</v>
      </c>
    </row>
    <row r="40" spans="1:2">
      <c r="A40" s="4" t="s">
        <v>1513</v>
      </c>
      <c r="B40" s="5" t="n">
        <v>925445</v>
      </c>
    </row>
    <row r="41" spans="1:2">
      <c r="A41" s="4" t="s">
        <v>1514</v>
      </c>
      <c r="B41" s="7" t="n">
        <v>17.01</v>
      </c>
    </row>
    <row r="42" spans="1:2">
      <c r="A42" s="4" t="s">
        <v>1463</v>
      </c>
      <c r="B42" s="6" t="n">
        <v>15700</v>
      </c>
    </row>
    <row r="43" spans="1:2">
      <c r="A43" s="4" t="s">
        <v>1476</v>
      </c>
      <c r="B43" s="6" t="n">
        <v>8100</v>
      </c>
    </row>
    <row r="44" spans="1:2">
      <c r="A44" s="4" t="s">
        <v>1525</v>
      </c>
    </row>
    <row r="45" spans="1:2">
      <c r="A45" s="3" t="s">
        <v>1472</v>
      </c>
    </row>
    <row r="46" spans="1:2">
      <c r="A46" s="4" t="s">
        <v>1517</v>
      </c>
      <c r="B46" s="5" t="n">
        <v>2016</v>
      </c>
    </row>
    <row r="47" spans="1:2">
      <c r="A47" s="4" t="s">
        <v>1513</v>
      </c>
      <c r="B47" s="5" t="n">
        <v>370152</v>
      </c>
    </row>
    <row r="48" spans="1:2">
      <c r="A48" s="4" t="s">
        <v>1514</v>
      </c>
      <c r="B48" s="7" t="n">
        <v>13.21</v>
      </c>
    </row>
    <row r="49" spans="1:2">
      <c r="A49" s="4" t="s">
        <v>1463</v>
      </c>
      <c r="B49" s="6" t="n">
        <v>4900</v>
      </c>
    </row>
    <row r="50" spans="1:2">
      <c r="A50" s="4" t="s">
        <v>1518</v>
      </c>
      <c r="B50" s="4" t="s">
        <v>1526</v>
      </c>
    </row>
    <row r="51" spans="1:2">
      <c r="A51" s="4" t="s">
        <v>1476</v>
      </c>
      <c r="B51" s="6" t="n">
        <v>1300</v>
      </c>
    </row>
    <row r="52" spans="1:2">
      <c r="A52" s="4" t="s">
        <v>1527</v>
      </c>
      <c r="B52" s="4" t="s">
        <v>1528</v>
      </c>
    </row>
    <row r="53" spans="1:2">
      <c r="A53" s="4" t="s">
        <v>1519</v>
      </c>
      <c r="B53" s="4" t="s">
        <v>1529</v>
      </c>
    </row>
    <row r="54" spans="1:2">
      <c r="A54" s="4" t="s">
        <v>1530</v>
      </c>
    </row>
    <row r="55" spans="1:2">
      <c r="A55" s="3" t="s">
        <v>1472</v>
      </c>
    </row>
    <row r="56" spans="1:2">
      <c r="A56" s="4" t="s">
        <v>1517</v>
      </c>
      <c r="B56" s="5" t="n">
        <v>2017</v>
      </c>
    </row>
    <row r="57" spans="1:2">
      <c r="A57" s="4" t="s">
        <v>1513</v>
      </c>
      <c r="B57" s="5" t="n">
        <v>399726</v>
      </c>
    </row>
    <row r="58" spans="1:2">
      <c r="A58" s="4" t="s">
        <v>1514</v>
      </c>
      <c r="B58" s="7" t="n">
        <v>12.61</v>
      </c>
    </row>
    <row r="59" spans="1:2">
      <c r="A59" s="4" t="s">
        <v>1463</v>
      </c>
      <c r="B59" s="6" t="n">
        <v>5000</v>
      </c>
    </row>
    <row r="60" spans="1:2">
      <c r="A60" s="4" t="s">
        <v>1518</v>
      </c>
      <c r="B60" s="4" t="s">
        <v>1531</v>
      </c>
    </row>
    <row r="61" spans="1:2">
      <c r="A61" s="4" t="s">
        <v>1476</v>
      </c>
      <c r="B61" s="6" t="n">
        <v>2500</v>
      </c>
    </row>
    <row r="62" spans="1:2">
      <c r="A62" s="4" t="s">
        <v>1527</v>
      </c>
      <c r="B62" s="4" t="s">
        <v>1532</v>
      </c>
    </row>
    <row r="63" spans="1:2">
      <c r="A63" s="4" t="s">
        <v>1519</v>
      </c>
      <c r="B63" s="4" t="s">
        <v>1533</v>
      </c>
    </row>
    <row r="64" spans="1:2">
      <c r="A64" s="4" t="s">
        <v>1534</v>
      </c>
    </row>
    <row r="65" spans="1:2">
      <c r="A65" s="3" t="s">
        <v>1472</v>
      </c>
    </row>
    <row r="66" spans="1:2">
      <c r="A66" s="4" t="s">
        <v>1517</v>
      </c>
      <c r="B66" s="5" t="n">
        <v>2018</v>
      </c>
    </row>
    <row r="67" spans="1:2">
      <c r="A67" s="4" t="s">
        <v>1513</v>
      </c>
      <c r="B67" s="5" t="n">
        <v>677488</v>
      </c>
    </row>
    <row r="68" spans="1:2">
      <c r="A68" s="4" t="s">
        <v>1514</v>
      </c>
      <c r="B68" s="7" t="n">
        <v>7.31</v>
      </c>
    </row>
    <row r="69" spans="1:2">
      <c r="A69" s="4" t="s">
        <v>1463</v>
      </c>
      <c r="B69" s="6" t="n">
        <v>5000</v>
      </c>
    </row>
    <row r="70" spans="1:2">
      <c r="A70" s="4" t="s">
        <v>1518</v>
      </c>
      <c r="B70" s="4" t="s">
        <v>1531</v>
      </c>
    </row>
    <row r="71" spans="1:2">
      <c r="A71" s="4" t="s">
        <v>1476</v>
      </c>
      <c r="B71" s="6" t="n">
        <v>3700</v>
      </c>
    </row>
    <row r="72" spans="1:2">
      <c r="A72" s="4" t="s">
        <v>1527</v>
      </c>
      <c r="B72" s="4" t="s">
        <v>1535</v>
      </c>
    </row>
    <row r="73" spans="1:2">
      <c r="A73" s="4" t="s">
        <v>1519</v>
      </c>
      <c r="B73" s="4" t="s">
        <v>1536</v>
      </c>
    </row>
    <row r="74" spans="1:2">
      <c r="A74" s="4" t="s">
        <v>1537</v>
      </c>
    </row>
    <row r="75" spans="1:2">
      <c r="A75" s="3" t="s">
        <v>1472</v>
      </c>
    </row>
    <row r="76" spans="1:2">
      <c r="A76" s="4" t="s">
        <v>1517</v>
      </c>
      <c r="B76" s="5" t="n">
        <v>2016</v>
      </c>
    </row>
    <row r="77" spans="1:2">
      <c r="A77" s="4" t="s">
        <v>1513</v>
      </c>
      <c r="B77" s="5" t="n">
        <v>305563</v>
      </c>
    </row>
    <row r="78" spans="1:2">
      <c r="A78" s="4" t="s">
        <v>1514</v>
      </c>
      <c r="B78" s="7" t="n">
        <v>16.44</v>
      </c>
    </row>
    <row r="79" spans="1:2">
      <c r="A79" s="4" t="s">
        <v>1463</v>
      </c>
      <c r="B79" s="6" t="n">
        <v>5000</v>
      </c>
    </row>
    <row r="80" spans="1:2">
      <c r="A80" s="4" t="s">
        <v>1518</v>
      </c>
      <c r="B80" s="4" t="s">
        <v>1526</v>
      </c>
    </row>
    <row r="81" spans="1:2">
      <c r="A81" s="4" t="s">
        <v>1476</v>
      </c>
      <c r="B81" s="6" t="n">
        <v>1300</v>
      </c>
    </row>
    <row r="82" spans="1:2">
      <c r="A82" s="4" t="s">
        <v>1527</v>
      </c>
      <c r="B82" s="4" t="s">
        <v>1528</v>
      </c>
    </row>
    <row r="83" spans="1:2">
      <c r="A83" s="4" t="s">
        <v>1519</v>
      </c>
      <c r="B83" s="4" t="s">
        <v>1529</v>
      </c>
    </row>
    <row r="84" spans="1:2">
      <c r="A84" s="4" t="s">
        <v>1538</v>
      </c>
    </row>
    <row r="85" spans="1:2">
      <c r="A85" s="3" t="s">
        <v>1472</v>
      </c>
    </row>
    <row r="86" spans="1:2">
      <c r="A86" s="4" t="s">
        <v>1517</v>
      </c>
      <c r="B86" s="5" t="n">
        <v>2017</v>
      </c>
    </row>
    <row r="87" spans="1:2">
      <c r="A87" s="4" t="s">
        <v>1513</v>
      </c>
      <c r="B87" s="5" t="n">
        <v>285338</v>
      </c>
    </row>
    <row r="88" spans="1:2">
      <c r="A88" s="4" t="s">
        <v>1514</v>
      </c>
      <c r="B88" s="7" t="n">
        <v>18.04</v>
      </c>
    </row>
    <row r="89" spans="1:2">
      <c r="A89" s="4" t="s">
        <v>1463</v>
      </c>
      <c r="B89" s="6" t="n">
        <v>5100</v>
      </c>
    </row>
    <row r="90" spans="1:2">
      <c r="A90" s="4" t="s">
        <v>1518</v>
      </c>
      <c r="B90" s="4" t="s">
        <v>1531</v>
      </c>
    </row>
    <row r="91" spans="1:2">
      <c r="A91" s="4" t="s">
        <v>1476</v>
      </c>
      <c r="B91" s="6" t="n">
        <v>2600</v>
      </c>
    </row>
    <row r="92" spans="1:2">
      <c r="A92" s="4" t="s">
        <v>1527</v>
      </c>
      <c r="B92" s="4" t="s">
        <v>1532</v>
      </c>
    </row>
    <row r="93" spans="1:2">
      <c r="A93" s="4" t="s">
        <v>1519</v>
      </c>
      <c r="B93" s="4" t="s">
        <v>1533</v>
      </c>
    </row>
    <row r="94" spans="1:2">
      <c r="A94" s="4" t="s">
        <v>1539</v>
      </c>
    </row>
    <row r="95" spans="1:2">
      <c r="A95" s="3" t="s">
        <v>1472</v>
      </c>
    </row>
    <row r="96" spans="1:2">
      <c r="A96" s="4" t="s">
        <v>1517</v>
      </c>
      <c r="B96" s="5" t="n">
        <v>2018</v>
      </c>
    </row>
    <row r="97" spans="1:2">
      <c r="A97" s="4" t="s">
        <v>1513</v>
      </c>
      <c r="B97" s="5" t="n">
        <v>334544</v>
      </c>
    </row>
    <row r="98" spans="1:2">
      <c r="A98" s="4" t="s">
        <v>1514</v>
      </c>
      <c r="B98" s="7" t="n">
        <v>16.65</v>
      </c>
    </row>
    <row r="99" spans="1:2">
      <c r="A99" s="4" t="s">
        <v>1463</v>
      </c>
      <c r="B99" s="6" t="n">
        <v>5600</v>
      </c>
    </row>
    <row r="100" spans="1:2">
      <c r="A100" s="4" t="s">
        <v>1518</v>
      </c>
      <c r="B100" s="4" t="s">
        <v>1531</v>
      </c>
    </row>
    <row r="101" spans="1:2">
      <c r="A101" s="4" t="s">
        <v>1476</v>
      </c>
      <c r="B101" s="6" t="n">
        <v>4200</v>
      </c>
    </row>
    <row r="102" spans="1:2">
      <c r="A102" s="4" t="s">
        <v>1527</v>
      </c>
      <c r="B102" s="4" t="s">
        <v>1535</v>
      </c>
    </row>
    <row r="103" spans="1:2">
      <c r="A103" s="4" t="s">
        <v>1519</v>
      </c>
      <c r="B103" s="4" t="s">
        <v>1536</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7"/>
    <col customWidth="1" max="2" min="2" width="24"/>
  </cols>
  <sheetData>
    <row r="1" spans="1:2">
      <c r="A1" s="1" t="s">
        <v>1540</v>
      </c>
      <c r="B1" s="2" t="s">
        <v>1</v>
      </c>
    </row>
    <row r="2" spans="1:2">
      <c r="B2" s="2" t="s">
        <v>1482</v>
      </c>
    </row>
    <row r="3" spans="1:2">
      <c r="A3" s="4" t="s">
        <v>1541</v>
      </c>
    </row>
    <row r="4" spans="1:2">
      <c r="A4" s="3" t="s">
        <v>1542</v>
      </c>
    </row>
    <row r="5" spans="1:2">
      <c r="A5" s="4" t="s">
        <v>1543</v>
      </c>
      <c r="B5" s="4" t="s">
        <v>1544</v>
      </c>
    </row>
    <row r="6" spans="1:2">
      <c r="A6" s="4" t="s">
        <v>1545</v>
      </c>
      <c r="B6" s="4" t="s">
        <v>1546</v>
      </c>
    </row>
    <row r="7" spans="1:2">
      <c r="A7" s="4" t="s">
        <v>1547</v>
      </c>
      <c r="B7" s="7" t="n">
        <v>0.66</v>
      </c>
    </row>
    <row r="8" spans="1:2">
      <c r="A8" s="4" t="s">
        <v>1548</v>
      </c>
    </row>
    <row r="9" spans="1:2">
      <c r="A9" s="3" t="s">
        <v>1542</v>
      </c>
    </row>
    <row r="10" spans="1:2">
      <c r="A10" s="4" t="s">
        <v>1543</v>
      </c>
      <c r="B10" s="4" t="s">
        <v>1549</v>
      </c>
    </row>
    <row r="11" spans="1:2">
      <c r="A11" s="4" t="s">
        <v>1545</v>
      </c>
      <c r="B11" s="4" t="s">
        <v>1550</v>
      </c>
    </row>
    <row r="12" spans="1:2">
      <c r="A12" s="4" t="s">
        <v>1547</v>
      </c>
      <c r="B12" s="7" t="n">
        <v>0.66</v>
      </c>
    </row>
    <row r="13" spans="1:2">
      <c r="A13" s="4" t="s">
        <v>1551</v>
      </c>
    </row>
    <row r="14" spans="1:2">
      <c r="A14" s="3" t="s">
        <v>1542</v>
      </c>
    </row>
    <row r="15" spans="1:2">
      <c r="A15" s="4" t="s">
        <v>1543</v>
      </c>
      <c r="B15" s="4" t="s">
        <v>1552</v>
      </c>
    </row>
    <row r="16" spans="1:2">
      <c r="A16" s="4" t="s">
        <v>1545</v>
      </c>
      <c r="B16" s="4" t="s">
        <v>1553</v>
      </c>
    </row>
    <row r="17" spans="1:2">
      <c r="A17" s="4" t="s">
        <v>1547</v>
      </c>
      <c r="B17" s="7" t="n">
        <v>0.66</v>
      </c>
    </row>
    <row r="18" spans="1:2">
      <c r="A18" s="4" t="s">
        <v>1554</v>
      </c>
    </row>
    <row r="19" spans="1:2">
      <c r="A19" s="3" t="s">
        <v>1542</v>
      </c>
    </row>
    <row r="20" spans="1:2">
      <c r="A20" s="4" t="s">
        <v>1543</v>
      </c>
      <c r="B20" s="4" t="s">
        <v>1555</v>
      </c>
    </row>
    <row r="21" spans="1:2">
      <c r="A21" s="4" t="s">
        <v>1545</v>
      </c>
      <c r="B21" s="4" t="s">
        <v>1556</v>
      </c>
    </row>
    <row r="22" spans="1:2">
      <c r="A22" s="4" t="s">
        <v>1547</v>
      </c>
      <c r="B22" s="7" t="n">
        <v>0.66</v>
      </c>
    </row>
    <row r="23" spans="1:2">
      <c r="A23" s="4" t="s">
        <v>1557</v>
      </c>
    </row>
    <row r="24" spans="1:2">
      <c r="A24" s="3" t="s">
        <v>1542</v>
      </c>
    </row>
    <row r="25" spans="1:2">
      <c r="A25" s="4" t="s">
        <v>1543</v>
      </c>
      <c r="B25" s="4" t="s">
        <v>1558</v>
      </c>
    </row>
    <row r="26" spans="1:2">
      <c r="A26" s="4" t="s">
        <v>1545</v>
      </c>
      <c r="B26" s="4" t="s">
        <v>1559</v>
      </c>
    </row>
    <row r="27" spans="1:2">
      <c r="A27" s="4" t="s">
        <v>1547</v>
      </c>
      <c r="B27" s="7" t="n">
        <v>0.66</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560</v>
      </c>
      <c r="B1" s="2" t="s">
        <v>1</v>
      </c>
    </row>
    <row r="2" spans="1:4">
      <c r="B2" s="2" t="s">
        <v>2</v>
      </c>
      <c r="C2" s="2" t="s">
        <v>37</v>
      </c>
      <c r="D2" s="2" t="s">
        <v>85</v>
      </c>
    </row>
    <row r="3" spans="1:4">
      <c r="A3" s="3" t="s">
        <v>1542</v>
      </c>
    </row>
    <row r="4" spans="1:4">
      <c r="A4" s="4" t="s">
        <v>193</v>
      </c>
      <c r="B4" s="7" t="n">
        <v>2.64</v>
      </c>
      <c r="C4" s="7" t="n">
        <v>2.54</v>
      </c>
      <c r="D4" s="7" t="n">
        <v>2.36</v>
      </c>
    </row>
    <row r="5" spans="1:4">
      <c r="A5" s="4" t="s">
        <v>1561</v>
      </c>
    </row>
    <row r="6" spans="1:4">
      <c r="A6" s="3" t="s">
        <v>1542</v>
      </c>
    </row>
    <row r="7" spans="1:4">
      <c r="A7" s="4" t="s">
        <v>193</v>
      </c>
      <c r="B7" s="12" t="n">
        <v>1.691</v>
      </c>
      <c r="C7" s="12" t="n">
        <v>1.571</v>
      </c>
      <c r="D7" s="12" t="n">
        <v>1.968</v>
      </c>
    </row>
    <row r="8" spans="1:4">
      <c r="A8" s="4" t="s">
        <v>1562</v>
      </c>
    </row>
    <row r="9" spans="1:4">
      <c r="A9" s="3" t="s">
        <v>1542</v>
      </c>
    </row>
    <row r="10" spans="1:4">
      <c r="A10" s="4" t="s">
        <v>193</v>
      </c>
      <c r="B10" s="12" t="n">
        <v>0.931</v>
      </c>
      <c r="C10" s="12" t="n">
        <v>0.9320000000000001</v>
      </c>
      <c r="D10" s="12" t="n">
        <v>0.322</v>
      </c>
    </row>
    <row r="11" spans="1:4">
      <c r="A11" s="4" t="s">
        <v>1563</v>
      </c>
    </row>
    <row r="12" spans="1:4">
      <c r="A12" s="3" t="s">
        <v>1542</v>
      </c>
    </row>
    <row r="13" spans="1:4">
      <c r="A13" s="4" t="s">
        <v>193</v>
      </c>
      <c r="B13" s="13" t="n">
        <v>0.018</v>
      </c>
      <c r="C13" s="13" t="n">
        <v>0.037</v>
      </c>
      <c r="D13" s="13" t="n">
        <v>0.0700000000000000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1564</v>
      </c>
      <c r="B1" s="2" t="s">
        <v>1</v>
      </c>
    </row>
    <row r="2" spans="1:4">
      <c r="B2" s="2" t="s">
        <v>2</v>
      </c>
      <c r="C2" s="2" t="s">
        <v>37</v>
      </c>
      <c r="D2" s="2" t="s">
        <v>85</v>
      </c>
    </row>
    <row r="3" spans="1:4">
      <c r="A3" s="4" t="s">
        <v>1565</v>
      </c>
      <c r="B3" s="6" t="n">
        <v>0</v>
      </c>
      <c r="C3" s="6" t="n">
        <v>0</v>
      </c>
      <c r="D3" s="6" t="n">
        <v>0</v>
      </c>
    </row>
    <row r="4" spans="1:4">
      <c r="A4" s="4" t="s">
        <v>1566</v>
      </c>
    </row>
    <row r="5" spans="1:4">
      <c r="A5" s="4" t="s">
        <v>1567</v>
      </c>
      <c r="B5" s="4" t="s">
        <v>1568</v>
      </c>
    </row>
    <row r="6" spans="1:4">
      <c r="A6" s="4" t="s">
        <v>1569</v>
      </c>
      <c r="B6" s="4" t="s">
        <v>1570</v>
      </c>
    </row>
    <row r="7" spans="1:4">
      <c r="A7" s="4" t="s">
        <v>1571</v>
      </c>
      <c r="B7" s="4" t="s">
        <v>1572</v>
      </c>
    </row>
    <row r="8" spans="1:4">
      <c r="A8" s="4" t="s">
        <v>1573</v>
      </c>
      <c r="B8" s="4" t="s">
        <v>1574</v>
      </c>
    </row>
    <row r="9" spans="1:4">
      <c r="A9" s="4" t="s">
        <v>1575</v>
      </c>
    </row>
    <row r="10" spans="1:4">
      <c r="A10" s="4" t="s">
        <v>1567</v>
      </c>
      <c r="B10" s="4" t="s">
        <v>1576</v>
      </c>
    </row>
    <row r="11" spans="1:4">
      <c r="A11" s="4" t="s">
        <v>1569</v>
      </c>
      <c r="B11" s="4" t="s">
        <v>1570</v>
      </c>
    </row>
    <row r="12" spans="1:4">
      <c r="A12" s="4" t="s">
        <v>1571</v>
      </c>
      <c r="B12" s="4" t="s">
        <v>1577</v>
      </c>
    </row>
    <row r="13" spans="1:4">
      <c r="A13" s="4" t="s">
        <v>1573</v>
      </c>
      <c r="B13" s="4" t="s">
        <v>1574</v>
      </c>
    </row>
    <row r="14" spans="1:4">
      <c r="A14" s="4" t="s">
        <v>1578</v>
      </c>
    </row>
    <row r="15" spans="1:4">
      <c r="A15" s="4" t="s">
        <v>1567</v>
      </c>
      <c r="B15" s="4" t="s">
        <v>1579</v>
      </c>
    </row>
    <row r="16" spans="1:4">
      <c r="A16" s="4" t="s">
        <v>1571</v>
      </c>
      <c r="B16" s="4" t="s">
        <v>1580</v>
      </c>
    </row>
    <row r="17" spans="1:4">
      <c r="A17" s="4" t="s">
        <v>1581</v>
      </c>
      <c r="B17" s="4" t="s">
        <v>1582</v>
      </c>
    </row>
    <row r="18" spans="1:4">
      <c r="A18" s="4" t="s">
        <v>1583</v>
      </c>
      <c r="B18" s="4" t="s">
        <v>1584</v>
      </c>
    </row>
    <row r="19" spans="1:4">
      <c r="A19" s="4" t="s">
        <v>1585</v>
      </c>
    </row>
    <row r="20" spans="1:4">
      <c r="A20" s="4" t="s">
        <v>1567</v>
      </c>
      <c r="B20" s="4" t="s">
        <v>1586</v>
      </c>
    </row>
    <row r="21" spans="1:4">
      <c r="A21" s="4" t="s">
        <v>1569</v>
      </c>
      <c r="B21" s="4" t="s">
        <v>1587</v>
      </c>
    </row>
    <row r="22" spans="1:4">
      <c r="A22" s="4" t="s">
        <v>1571</v>
      </c>
      <c r="B22" s="4" t="s">
        <v>1588</v>
      </c>
    </row>
    <row r="23" spans="1:4">
      <c r="A23" s="4" t="s">
        <v>1581</v>
      </c>
      <c r="B23" s="4" t="s">
        <v>1589</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1590</v>
      </c>
      <c r="B1" s="2" t="s">
        <v>606</v>
      </c>
    </row>
    <row r="2" spans="1:2">
      <c r="A2" s="3" t="s">
        <v>332</v>
      </c>
    </row>
    <row r="3" spans="1:2">
      <c r="A3" s="4" t="s">
        <v>1591</v>
      </c>
      <c r="B3" s="6" t="n">
        <v>586800</v>
      </c>
    </row>
    <row r="4" spans="1:2">
      <c r="A4" s="4" t="s">
        <v>1592</v>
      </c>
      <c r="B4" s="5" t="n">
        <v>-373696</v>
      </c>
    </row>
    <row r="5" spans="1:2">
      <c r="A5" s="4" t="s">
        <v>1593</v>
      </c>
      <c r="B5" s="6" t="n">
        <v>21310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94</v>
      </c>
      <c r="B1" s="2" t="s">
        <v>1</v>
      </c>
    </row>
    <row r="2" spans="1:5">
      <c r="B2" s="2" t="s">
        <v>2</v>
      </c>
      <c r="C2" s="2" t="s">
        <v>37</v>
      </c>
      <c r="D2" s="2" t="s">
        <v>85</v>
      </c>
      <c r="E2" s="2" t="s">
        <v>1595</v>
      </c>
    </row>
    <row r="3" spans="1:5">
      <c r="A3" s="3" t="s">
        <v>1596</v>
      </c>
    </row>
    <row r="4" spans="1:5">
      <c r="A4" s="4" t="s">
        <v>49</v>
      </c>
      <c r="B4" s="6" t="n">
        <v>10300</v>
      </c>
      <c r="C4" s="6" t="n">
        <v>85937</v>
      </c>
      <c r="D4" s="6" t="n">
        <v>93687</v>
      </c>
    </row>
    <row r="5" spans="1:5">
      <c r="A5" s="4" t="s">
        <v>50</v>
      </c>
      <c r="B5" s="5" t="n">
        <v>1371</v>
      </c>
      <c r="C5" s="5" t="n">
        <v>10871</v>
      </c>
      <c r="D5" s="5" t="n">
        <v>13589</v>
      </c>
    </row>
    <row r="6" spans="1:5">
      <c r="A6" s="4" t="s">
        <v>1597</v>
      </c>
      <c r="B6" s="5" t="n">
        <v>11671</v>
      </c>
      <c r="C6" s="5" t="n">
        <v>96808</v>
      </c>
      <c r="D6" s="5" t="n">
        <v>107276</v>
      </c>
      <c r="E6" s="6" t="n">
        <v>20031</v>
      </c>
    </row>
    <row r="7" spans="1:5">
      <c r="A7" s="3" t="s">
        <v>1598</v>
      </c>
    </row>
    <row r="8" spans="1:5">
      <c r="A8" s="4" t="s">
        <v>1599</v>
      </c>
      <c r="B8" s="5" t="n">
        <v>211863</v>
      </c>
      <c r="C8" s="5" t="n">
        <v>182832</v>
      </c>
      <c r="D8" s="5" t="n">
        <v>148326</v>
      </c>
    </row>
    <row r="9" spans="1:5">
      <c r="A9" s="4" t="s">
        <v>1600</v>
      </c>
      <c r="B9" s="5" t="n">
        <v>4772</v>
      </c>
      <c r="C9" s="5" t="n">
        <v>4141</v>
      </c>
      <c r="D9" s="5" t="n">
        <v>4922</v>
      </c>
    </row>
    <row r="10" spans="1:5">
      <c r="A10" s="3" t="s">
        <v>1601</v>
      </c>
    </row>
    <row r="11" spans="1:5">
      <c r="A11" s="4" t="s">
        <v>1602</v>
      </c>
      <c r="B11" s="5" t="n">
        <v>-185592</v>
      </c>
      <c r="C11" s="5" t="n">
        <v>-27170</v>
      </c>
      <c r="D11" s="5" t="n">
        <v>0</v>
      </c>
    </row>
    <row r="12" spans="1:5">
      <c r="A12" s="4" t="s">
        <v>1603</v>
      </c>
      <c r="B12" s="5" t="n">
        <v>53118</v>
      </c>
      <c r="C12" s="5" t="n">
        <v>0</v>
      </c>
      <c r="D12" s="5" t="n">
        <v>0</v>
      </c>
    </row>
    <row r="13" spans="1:5">
      <c r="A13" s="4" t="s">
        <v>1604</v>
      </c>
      <c r="B13" s="5" t="n">
        <v>0</v>
      </c>
      <c r="C13" s="5" t="n">
        <v>0</v>
      </c>
      <c r="D13" s="5" t="n">
        <v>-60079</v>
      </c>
    </row>
    <row r="14" spans="1:5">
      <c r="A14" s="4" t="s">
        <v>1605</v>
      </c>
      <c r="B14" s="5" t="n">
        <v>0</v>
      </c>
      <c r="C14" s="5" t="n">
        <v>0</v>
      </c>
      <c r="D14" s="5" t="n">
        <v>25000</v>
      </c>
    </row>
    <row r="15" spans="1:5">
      <c r="A15" s="4" t="s">
        <v>1606</v>
      </c>
      <c r="B15" s="5" t="n">
        <v>-16153</v>
      </c>
      <c r="C15" s="5" t="n">
        <v>-6353</v>
      </c>
      <c r="D15" s="5" t="n">
        <v>0</v>
      </c>
    </row>
    <row r="16" spans="1:5">
      <c r="A16" s="4" t="s">
        <v>1607</v>
      </c>
      <c r="B16" s="5" t="n">
        <v>7000</v>
      </c>
      <c r="C16" s="5" t="n">
        <v>30187</v>
      </c>
      <c r="D16" s="5" t="n">
        <v>5500</v>
      </c>
    </row>
    <row r="17" spans="1:5">
      <c r="A17" s="4" t="s">
        <v>1608</v>
      </c>
      <c r="B17" s="5" t="n">
        <v>184462</v>
      </c>
      <c r="C17" s="5" t="n">
        <v>18989</v>
      </c>
      <c r="D17" s="5" t="n">
        <v>0</v>
      </c>
    </row>
    <row r="18" spans="1:5">
      <c r="A18" s="4" t="s">
        <v>44</v>
      </c>
      <c r="B18" s="5" t="n">
        <v>42835</v>
      </c>
      <c r="C18" s="5" t="n">
        <v>15653</v>
      </c>
      <c r="D18" s="5" t="n">
        <v>-29579</v>
      </c>
    </row>
    <row r="19" spans="1:5">
      <c r="A19" s="3" t="s">
        <v>1609</v>
      </c>
    </row>
    <row r="20" spans="1:5">
      <c r="A20" s="4" t="s">
        <v>1610</v>
      </c>
      <c r="B20" s="5" t="n">
        <v>0</v>
      </c>
      <c r="C20" s="5" t="n">
        <v>0</v>
      </c>
      <c r="D20" s="5" t="n">
        <v>29579</v>
      </c>
    </row>
    <row r="21" spans="1:5">
      <c r="A21" s="4" t="s">
        <v>1611</v>
      </c>
      <c r="B21" s="5" t="n">
        <v>-53118</v>
      </c>
      <c r="C21" s="5" t="n">
        <v>0</v>
      </c>
      <c r="D21" s="5" t="n">
        <v>0</v>
      </c>
    </row>
    <row r="22" spans="1:5">
      <c r="A22" s="4" t="s">
        <v>1612</v>
      </c>
      <c r="B22" s="5" t="n">
        <v>2531</v>
      </c>
      <c r="C22" s="5" t="n">
        <v>2970</v>
      </c>
      <c r="D22" s="5" t="n">
        <v>764</v>
      </c>
    </row>
    <row r="23" spans="1:5">
      <c r="A23" s="4" t="s">
        <v>1613</v>
      </c>
      <c r="B23" s="5" t="n">
        <v>-7140</v>
      </c>
      <c r="C23" s="5" t="n">
        <v>7070</v>
      </c>
      <c r="D23" s="5" t="n">
        <v>0</v>
      </c>
    </row>
    <row r="24" spans="1:5">
      <c r="A24" s="4" t="s">
        <v>1614</v>
      </c>
      <c r="B24" s="5" t="n">
        <v>0</v>
      </c>
      <c r="C24" s="5" t="n">
        <v>0</v>
      </c>
      <c r="D24" s="5" t="n">
        <v>3000</v>
      </c>
    </row>
    <row r="25" spans="1:5">
      <c r="A25" s="4" t="s">
        <v>44</v>
      </c>
      <c r="B25" s="6" t="n">
        <v>-57727</v>
      </c>
      <c r="C25" s="6" t="n">
        <v>10040</v>
      </c>
      <c r="D25" s="6" t="n">
        <v>3334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15</v>
      </c>
      <c r="B1" s="2" t="s">
        <v>609</v>
      </c>
      <c r="J1" s="2" t="s">
        <v>1</v>
      </c>
    </row>
    <row r="2" spans="1:12">
      <c r="B2" s="2" t="s">
        <v>2</v>
      </c>
      <c r="C2" s="2" t="s">
        <v>1616</v>
      </c>
      <c r="D2" s="2" t="s">
        <v>4</v>
      </c>
      <c r="E2" s="2" t="s">
        <v>574</v>
      </c>
      <c r="F2" s="2" t="s">
        <v>37</v>
      </c>
      <c r="G2" s="2" t="s">
        <v>1617</v>
      </c>
      <c r="H2" s="2" t="s">
        <v>673</v>
      </c>
      <c r="I2" s="2" t="s">
        <v>1618</v>
      </c>
      <c r="J2" s="2" t="s">
        <v>2</v>
      </c>
      <c r="K2" s="2" t="s">
        <v>37</v>
      </c>
      <c r="L2" s="2" t="s">
        <v>85</v>
      </c>
    </row>
    <row r="3" spans="1:12">
      <c r="A3" s="3" t="s">
        <v>1619</v>
      </c>
    </row>
    <row r="4" spans="1:12">
      <c r="A4" s="4" t="s">
        <v>1620</v>
      </c>
      <c r="B4" s="6" t="n">
        <v>219750</v>
      </c>
      <c r="C4" s="6" t="n">
        <v>221852</v>
      </c>
      <c r="D4" s="6" t="n">
        <v>219881</v>
      </c>
      <c r="E4" s="6" t="n">
        <v>220199</v>
      </c>
      <c r="F4" s="6" t="n">
        <v>221206</v>
      </c>
      <c r="G4" s="6" t="n">
        <v>219638</v>
      </c>
      <c r="H4" s="6" t="n">
        <v>235797</v>
      </c>
      <c r="I4" s="6" t="n">
        <v>231744</v>
      </c>
      <c r="J4" s="6" t="n">
        <v>881682</v>
      </c>
      <c r="K4" s="6" t="n">
        <v>908385</v>
      </c>
      <c r="L4" s="6" t="n">
        <v>900827</v>
      </c>
    </row>
    <row r="5" spans="1:12">
      <c r="A5" s="4" t="s">
        <v>1621</v>
      </c>
      <c r="B5" s="5" t="n">
        <v>64903</v>
      </c>
      <c r="C5" s="5" t="n">
        <v>59062</v>
      </c>
      <c r="D5" s="5" t="n">
        <v>81986</v>
      </c>
      <c r="E5" s="5" t="n">
        <v>87933</v>
      </c>
      <c r="F5" s="5" t="n">
        <v>65156</v>
      </c>
      <c r="G5" s="5" t="n">
        <v>-137515</v>
      </c>
      <c r="H5" s="5" t="n">
        <v>68157</v>
      </c>
      <c r="I5" s="5" t="n">
        <v>109112</v>
      </c>
      <c r="J5" s="5" t="n">
        <v>293884</v>
      </c>
      <c r="K5" s="5" t="n">
        <v>104910</v>
      </c>
      <c r="L5" s="5" t="n">
        <v>383367</v>
      </c>
    </row>
    <row r="6" spans="1:12">
      <c r="A6" s="4" t="s">
        <v>118</v>
      </c>
      <c r="B6" s="6" t="n">
        <v>62216</v>
      </c>
      <c r="C6" s="6" t="n">
        <v>56606</v>
      </c>
      <c r="D6" s="6" t="n">
        <v>78536</v>
      </c>
      <c r="E6" s="6" t="n">
        <v>84220</v>
      </c>
      <c r="F6" s="6" t="n">
        <v>62400</v>
      </c>
      <c r="G6" s="6" t="n">
        <v>-131678</v>
      </c>
      <c r="H6" s="6" t="n">
        <v>65257</v>
      </c>
      <c r="I6" s="6" t="n">
        <v>104440</v>
      </c>
      <c r="J6" s="6" t="n">
        <v>281578</v>
      </c>
      <c r="K6" s="6" t="n">
        <v>100419</v>
      </c>
      <c r="L6" s="6" t="n">
        <v>366415</v>
      </c>
    </row>
    <row r="7" spans="1:12">
      <c r="A7" s="3" t="s">
        <v>1622</v>
      </c>
    </row>
    <row r="8" spans="1:12">
      <c r="A8" s="4" t="s">
        <v>1623</v>
      </c>
      <c r="B8" s="7" t="n">
        <v>0.31</v>
      </c>
      <c r="C8" s="7" t="n">
        <v>0.28</v>
      </c>
      <c r="D8" s="7" t="n">
        <v>0.39</v>
      </c>
      <c r="E8" s="7" t="n">
        <v>0.42</v>
      </c>
      <c r="F8" s="7" t="n">
        <v>0.31</v>
      </c>
      <c r="G8" s="7" t="n">
        <v>-0.67</v>
      </c>
      <c r="H8" s="7" t="n">
        <v>0.33</v>
      </c>
      <c r="I8" s="7" t="n">
        <v>0.53</v>
      </c>
      <c r="J8" s="7" t="n">
        <v>1.41</v>
      </c>
      <c r="K8" s="7" t="n">
        <v>0.51</v>
      </c>
      <c r="L8" s="7" t="n">
        <v>1.91</v>
      </c>
    </row>
    <row r="9" spans="1:12">
      <c r="A9" s="3" t="s">
        <v>1624</v>
      </c>
    </row>
    <row r="10" spans="1:12">
      <c r="A10" s="4" t="s">
        <v>1625</v>
      </c>
      <c r="B10" s="7" t="n">
        <v>0.31</v>
      </c>
      <c r="C10" s="7" t="n">
        <v>0.28</v>
      </c>
      <c r="D10" s="7" t="n">
        <v>0.39</v>
      </c>
      <c r="E10" s="7" t="n">
        <v>0.42</v>
      </c>
      <c r="F10" s="7" t="n">
        <v>0.31</v>
      </c>
      <c r="G10" s="7" t="n">
        <v>-0.67</v>
      </c>
      <c r="H10" s="7" t="n">
        <v>0.33</v>
      </c>
      <c r="I10" s="7" t="n">
        <v>0.53</v>
      </c>
      <c r="J10" s="7" t="n">
        <v>1.4</v>
      </c>
      <c r="K10" s="7" t="n">
        <v>0.51</v>
      </c>
      <c r="L10" s="7" t="n">
        <v>1.9</v>
      </c>
    </row>
    <row r="11" spans="1:12">
      <c r="A11" s="4" t="s">
        <v>33</v>
      </c>
    </row>
    <row r="12" spans="1:12">
      <c r="A12" s="3" t="s">
        <v>1619</v>
      </c>
    </row>
    <row r="13" spans="1:12">
      <c r="A13" s="4" t="s">
        <v>1620</v>
      </c>
      <c r="B13" s="6" t="n">
        <v>219750</v>
      </c>
      <c r="C13" s="6" t="n">
        <v>221852</v>
      </c>
      <c r="D13" s="6" t="n">
        <v>219881</v>
      </c>
      <c r="E13" s="6" t="n">
        <v>220199</v>
      </c>
      <c r="F13" s="6" t="n">
        <v>221206</v>
      </c>
      <c r="G13" s="6" t="n">
        <v>219638</v>
      </c>
      <c r="H13" s="6" t="n">
        <v>235797</v>
      </c>
      <c r="I13" s="6" t="n">
        <v>231744</v>
      </c>
      <c r="J13" s="6" t="n">
        <v>881682</v>
      </c>
      <c r="K13" s="6" t="n">
        <v>908385</v>
      </c>
      <c r="L13" s="6" t="n">
        <v>900827</v>
      </c>
    </row>
    <row r="14" spans="1:12">
      <c r="A14" s="4" t="s">
        <v>1621</v>
      </c>
      <c r="B14" s="6" t="n">
        <v>64903</v>
      </c>
      <c r="C14" s="6" t="n">
        <v>59062</v>
      </c>
      <c r="D14" s="6" t="n">
        <v>81986</v>
      </c>
      <c r="E14" s="6" t="n">
        <v>87933</v>
      </c>
      <c r="F14" s="6" t="n">
        <v>65156</v>
      </c>
      <c r="G14" s="6" t="n">
        <v>-137515</v>
      </c>
      <c r="H14" s="6" t="n">
        <v>68157</v>
      </c>
      <c r="I14" s="6" t="n">
        <v>109112</v>
      </c>
      <c r="J14" s="5" t="n">
        <v>293884</v>
      </c>
      <c r="K14" s="5" t="n">
        <v>104910</v>
      </c>
      <c r="L14" s="5" t="n">
        <v>383367</v>
      </c>
    </row>
    <row r="15" spans="1:12">
      <c r="A15" s="4" t="s">
        <v>118</v>
      </c>
      <c r="J15" s="6" t="n">
        <v>293884</v>
      </c>
      <c r="K15" s="6" t="n">
        <v>104910</v>
      </c>
      <c r="L15" s="6" t="n">
        <v>383367</v>
      </c>
    </row>
    <row r="16" spans="1:12">
      <c r="A16" s="3" t="s">
        <v>1622</v>
      </c>
    </row>
    <row r="17" spans="1:12">
      <c r="A17" s="4" t="s">
        <v>1623</v>
      </c>
      <c r="J17" s="7" t="n">
        <v>1.41</v>
      </c>
      <c r="K17" s="7" t="n">
        <v>0.51</v>
      </c>
      <c r="L17" s="7" t="n">
        <v>1.91</v>
      </c>
    </row>
    <row r="18" spans="1:12">
      <c r="A18" s="3" t="s">
        <v>1624</v>
      </c>
    </row>
    <row r="19" spans="1:12">
      <c r="A19" s="4" t="s">
        <v>1625</v>
      </c>
      <c r="J19" s="8" t="n">
        <v>1.4</v>
      </c>
      <c r="K19" s="8" t="n">
        <v>0.51</v>
      </c>
      <c r="L19" s="8" t="n">
        <v>1.9</v>
      </c>
    </row>
    <row r="20" spans="1:12">
      <c r="A20" s="3" t="s">
        <v>124</v>
      </c>
    </row>
    <row r="21" spans="1:12">
      <c r="A21" s="4" t="s">
        <v>1623</v>
      </c>
      <c r="B21" s="7" t="n">
        <v>0.31</v>
      </c>
      <c r="C21" s="7" t="n">
        <v>0.28</v>
      </c>
      <c r="D21" s="7" t="n">
        <v>0.39</v>
      </c>
      <c r="E21" s="7" t="n">
        <v>0.42</v>
      </c>
      <c r="F21" s="7" t="n">
        <v>0.31</v>
      </c>
      <c r="G21" s="7" t="n">
        <v>-0.67</v>
      </c>
      <c r="H21" s="7" t="n">
        <v>0.33</v>
      </c>
      <c r="I21" s="7" t="n">
        <v>0.53</v>
      </c>
      <c r="J21" s="8" t="n">
        <v>1.41</v>
      </c>
      <c r="K21" s="8" t="n">
        <v>0.51</v>
      </c>
      <c r="L21" s="8" t="n">
        <v>1.91</v>
      </c>
    </row>
    <row r="22" spans="1:12">
      <c r="A22" s="3" t="s">
        <v>1626</v>
      </c>
    </row>
    <row r="23" spans="1:12">
      <c r="A23" s="4" t="s">
        <v>1625</v>
      </c>
      <c r="B23" s="7" t="n">
        <v>0.31</v>
      </c>
      <c r="C23" s="7" t="n">
        <v>0.28</v>
      </c>
      <c r="D23" s="7" t="n">
        <v>0.39</v>
      </c>
      <c r="E23" s="7" t="n">
        <v>0.42</v>
      </c>
      <c r="F23" s="7" t="n">
        <v>0.31</v>
      </c>
      <c r="G23" s="7" t="n">
        <v>-0.67</v>
      </c>
      <c r="H23" s="7" t="n">
        <v>0.33</v>
      </c>
      <c r="I23" s="7" t="n">
        <v>0.53</v>
      </c>
      <c r="J23" s="7" t="n">
        <v>1.4</v>
      </c>
      <c r="K23" s="7" t="n">
        <v>0.51</v>
      </c>
      <c r="L23" s="7" t="n">
        <v>1.9</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27</v>
      </c>
      <c r="B1" s="2" t="s">
        <v>609</v>
      </c>
      <c r="J1" s="2" t="s">
        <v>1</v>
      </c>
    </row>
    <row r="2" spans="1:12">
      <c r="B2" s="2" t="s">
        <v>2</v>
      </c>
      <c r="C2" s="2" t="s">
        <v>1616</v>
      </c>
      <c r="D2" s="2" t="s">
        <v>4</v>
      </c>
      <c r="E2" s="2" t="s">
        <v>574</v>
      </c>
      <c r="F2" s="2" t="s">
        <v>37</v>
      </c>
      <c r="G2" s="2" t="s">
        <v>1617</v>
      </c>
      <c r="H2" s="2" t="s">
        <v>673</v>
      </c>
      <c r="I2" s="2" t="s">
        <v>1618</v>
      </c>
      <c r="J2" s="2" t="s">
        <v>2</v>
      </c>
      <c r="K2" s="2" t="s">
        <v>37</v>
      </c>
      <c r="L2" s="2" t="s">
        <v>85</v>
      </c>
    </row>
    <row r="3" spans="1:12">
      <c r="A3" s="3" t="s">
        <v>338</v>
      </c>
    </row>
    <row r="4" spans="1:12">
      <c r="A4" s="4" t="s">
        <v>1628</v>
      </c>
      <c r="B4" s="6" t="n">
        <v>30600</v>
      </c>
      <c r="C4" s="6" t="n">
        <v>20900</v>
      </c>
      <c r="D4" s="6" t="n">
        <v>-500</v>
      </c>
      <c r="E4" s="6" t="n">
        <v>12700</v>
      </c>
      <c r="F4" s="6" t="n">
        <v>64600</v>
      </c>
      <c r="G4" s="6" t="n">
        <v>224400</v>
      </c>
      <c r="H4" s="6" t="n">
        <v>12800</v>
      </c>
      <c r="I4" s="6" t="n">
        <v>10000</v>
      </c>
    </row>
    <row r="5" spans="1:12">
      <c r="A5" s="4" t="s">
        <v>1629</v>
      </c>
      <c r="B5" s="6" t="n">
        <v>15500</v>
      </c>
      <c r="C5" s="6" t="n">
        <v>-5400</v>
      </c>
      <c r="D5" s="6" t="n">
        <v>-2900</v>
      </c>
      <c r="E5" s="6" t="n">
        <v>17500</v>
      </c>
      <c r="F5" s="6" t="n">
        <v>46400</v>
      </c>
      <c r="G5" s="6" t="n">
        <v>700</v>
      </c>
      <c r="H5" s="6" t="n">
        <v>-600</v>
      </c>
      <c r="I5" s="6" t="n">
        <v>7400</v>
      </c>
      <c r="J5" s="6" t="n">
        <v>24774</v>
      </c>
      <c r="K5" s="6" t="n">
        <v>53912</v>
      </c>
      <c r="L5" s="6" t="n">
        <v>50208</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30</v>
      </c>
      <c r="B1" s="2" t="s">
        <v>609</v>
      </c>
      <c r="J1" s="2" t="s">
        <v>1</v>
      </c>
    </row>
    <row r="2" spans="1:12">
      <c r="B2" s="2" t="s">
        <v>2</v>
      </c>
      <c r="C2" s="2" t="s">
        <v>1616</v>
      </c>
      <c r="D2" s="2" t="s">
        <v>4</v>
      </c>
      <c r="E2" s="2" t="s">
        <v>574</v>
      </c>
      <c r="F2" s="2" t="s">
        <v>37</v>
      </c>
      <c r="G2" s="2" t="s">
        <v>1617</v>
      </c>
      <c r="H2" s="2" t="s">
        <v>673</v>
      </c>
      <c r="I2" s="2" t="s">
        <v>1618</v>
      </c>
      <c r="J2" s="2" t="s">
        <v>2</v>
      </c>
      <c r="K2" s="2" t="s">
        <v>37</v>
      </c>
      <c r="L2" s="2" t="s">
        <v>85</v>
      </c>
    </row>
    <row r="3" spans="1:12">
      <c r="A3" s="3" t="s">
        <v>1631</v>
      </c>
    </row>
    <row r="4" spans="1:12">
      <c r="A4" s="4" t="s">
        <v>116</v>
      </c>
      <c r="B4" s="6" t="n">
        <v>64903</v>
      </c>
      <c r="C4" s="6" t="n">
        <v>59062</v>
      </c>
      <c r="D4" s="6" t="n">
        <v>81986</v>
      </c>
      <c r="E4" s="6" t="n">
        <v>87933</v>
      </c>
      <c r="F4" s="6" t="n">
        <v>65156</v>
      </c>
      <c r="G4" s="6" t="n">
        <v>-137515</v>
      </c>
      <c r="H4" s="6" t="n">
        <v>68157</v>
      </c>
      <c r="I4" s="6" t="n">
        <v>109112</v>
      </c>
      <c r="J4" s="6" t="n">
        <v>293884</v>
      </c>
      <c r="K4" s="6" t="n">
        <v>104910</v>
      </c>
      <c r="L4" s="6" t="n">
        <v>383367</v>
      </c>
    </row>
    <row r="5" spans="1:12">
      <c r="A5" s="4" t="s">
        <v>1632</v>
      </c>
      <c r="J5" s="5" t="n">
        <v>-12306</v>
      </c>
      <c r="K5" s="5" t="n">
        <v>-4491</v>
      </c>
      <c r="L5" s="5" t="n">
        <v>-16952</v>
      </c>
    </row>
    <row r="6" spans="1:12">
      <c r="A6" s="4" t="s">
        <v>118</v>
      </c>
      <c r="B6" s="6" t="n">
        <v>62216</v>
      </c>
      <c r="C6" s="6" t="n">
        <v>56606</v>
      </c>
      <c r="D6" s="6" t="n">
        <v>78536</v>
      </c>
      <c r="E6" s="6" t="n">
        <v>84220</v>
      </c>
      <c r="F6" s="6" t="n">
        <v>62400</v>
      </c>
      <c r="G6" s="6" t="n">
        <v>-131678</v>
      </c>
      <c r="H6" s="6" t="n">
        <v>65257</v>
      </c>
      <c r="I6" s="6" t="n">
        <v>104440</v>
      </c>
      <c r="J6" s="6" t="n">
        <v>281578</v>
      </c>
      <c r="K6" s="6" t="n">
        <v>100419</v>
      </c>
      <c r="L6" s="6" t="n">
        <v>366415</v>
      </c>
    </row>
    <row r="7" spans="1:12">
      <c r="A7" s="3" t="s">
        <v>1633</v>
      </c>
    </row>
    <row r="8" spans="1:12">
      <c r="A8" s="4" t="s">
        <v>1634</v>
      </c>
      <c r="J8" s="5" t="n">
        <v>200279</v>
      </c>
      <c r="K8" s="5" t="n">
        <v>197738</v>
      </c>
      <c r="L8" s="5" t="n">
        <v>191781</v>
      </c>
    </row>
    <row r="9" spans="1:12">
      <c r="A9" s="3" t="s">
        <v>1635</v>
      </c>
    </row>
    <row r="10" spans="1:12">
      <c r="A10" s="4" t="s">
        <v>1636</v>
      </c>
      <c r="J10" s="5" t="n">
        <v>691</v>
      </c>
      <c r="K10" s="5" t="n">
        <v>269</v>
      </c>
      <c r="L10" s="5" t="n">
        <v>956</v>
      </c>
    </row>
    <row r="11" spans="1:12">
      <c r="A11" s="4" t="s">
        <v>1637</v>
      </c>
      <c r="J11" s="5" t="n">
        <v>8741</v>
      </c>
      <c r="K11" s="5" t="n">
        <v>8783</v>
      </c>
      <c r="L11" s="5" t="n">
        <v>8898</v>
      </c>
    </row>
    <row r="12" spans="1:12">
      <c r="A12" s="4" t="s">
        <v>1638</v>
      </c>
      <c r="J12" s="5" t="n">
        <v>209711</v>
      </c>
      <c r="K12" s="5" t="n">
        <v>206790</v>
      </c>
      <c r="L12" s="5" t="n">
        <v>201635</v>
      </c>
    </row>
    <row r="13" spans="1:12">
      <c r="A13" s="3" t="s">
        <v>1639</v>
      </c>
    </row>
    <row r="14" spans="1:12">
      <c r="A14" s="4" t="s">
        <v>118</v>
      </c>
      <c r="B14" s="7" t="n">
        <v>0.31</v>
      </c>
      <c r="C14" s="7" t="n">
        <v>0.28</v>
      </c>
      <c r="D14" s="7" t="n">
        <v>0.39</v>
      </c>
      <c r="E14" s="7" t="n">
        <v>0.42</v>
      </c>
      <c r="F14" s="7" t="n">
        <v>0.31</v>
      </c>
      <c r="G14" s="7" t="n">
        <v>-0.67</v>
      </c>
      <c r="H14" s="7" t="n">
        <v>0.33</v>
      </c>
      <c r="I14" s="7" t="n">
        <v>0.53</v>
      </c>
      <c r="J14" s="7" t="n">
        <v>1.41</v>
      </c>
      <c r="K14" s="7" t="n">
        <v>0.51</v>
      </c>
      <c r="L14" s="7" t="n">
        <v>1.91</v>
      </c>
    </row>
    <row r="15" spans="1:12">
      <c r="A15" s="3" t="s">
        <v>1624</v>
      </c>
    </row>
    <row r="16" spans="1:12">
      <c r="A16" s="4" t="s">
        <v>116</v>
      </c>
      <c r="B16" s="7" t="n">
        <v>0.31</v>
      </c>
      <c r="C16" s="7" t="n">
        <v>0.28</v>
      </c>
      <c r="D16" s="7" t="n">
        <v>0.39</v>
      </c>
      <c r="E16" s="7" t="n">
        <v>0.42</v>
      </c>
      <c r="F16" s="7" t="n">
        <v>0.31</v>
      </c>
      <c r="G16" s="7" t="n">
        <v>-0.67</v>
      </c>
      <c r="H16" s="7" t="n">
        <v>0.33</v>
      </c>
      <c r="I16" s="7" t="n">
        <v>0.53</v>
      </c>
      <c r="J16" s="7" t="n">
        <v>1.4</v>
      </c>
      <c r="K16" s="7" t="n">
        <v>0.51</v>
      </c>
      <c r="L16" s="7" t="n">
        <v>1.9</v>
      </c>
    </row>
    <row r="17" spans="1:12">
      <c r="A17" s="4" t="s">
        <v>33</v>
      </c>
    </row>
    <row r="18" spans="1:12">
      <c r="A18" s="3" t="s">
        <v>1631</v>
      </c>
    </row>
    <row r="19" spans="1:12">
      <c r="A19" s="4" t="s">
        <v>116</v>
      </c>
      <c r="B19" s="6" t="n">
        <v>64903</v>
      </c>
      <c r="C19" s="6" t="n">
        <v>59062</v>
      </c>
      <c r="D19" s="6" t="n">
        <v>81986</v>
      </c>
      <c r="E19" s="6" t="n">
        <v>87933</v>
      </c>
      <c r="F19" s="6" t="n">
        <v>65156</v>
      </c>
      <c r="G19" s="6" t="n">
        <v>-137515</v>
      </c>
      <c r="H19" s="6" t="n">
        <v>68157</v>
      </c>
      <c r="I19" s="6" t="n">
        <v>109112</v>
      </c>
      <c r="J19" s="6" t="n">
        <v>293884</v>
      </c>
      <c r="K19" s="6" t="n">
        <v>104910</v>
      </c>
      <c r="L19" s="6" t="n">
        <v>383367</v>
      </c>
    </row>
    <row r="20" spans="1:12">
      <c r="A20" s="4" t="s">
        <v>118</v>
      </c>
      <c r="J20" s="6" t="n">
        <v>293884</v>
      </c>
      <c r="K20" s="6" t="n">
        <v>104910</v>
      </c>
      <c r="L20" s="6" t="n">
        <v>383367</v>
      </c>
    </row>
    <row r="21" spans="1:12">
      <c r="A21" s="3" t="s">
        <v>1633</v>
      </c>
    </row>
    <row r="22" spans="1:12">
      <c r="A22" s="4" t="s">
        <v>1634</v>
      </c>
      <c r="J22" s="5" t="n">
        <v>209020</v>
      </c>
      <c r="K22" s="5" t="n">
        <v>206521</v>
      </c>
      <c r="L22" s="5" t="n">
        <v>200679</v>
      </c>
    </row>
    <row r="23" spans="1:12">
      <c r="A23" s="4" t="s">
        <v>1640</v>
      </c>
      <c r="J23" s="5" t="n">
        <v>209020</v>
      </c>
      <c r="K23" s="5" t="n">
        <v>206521</v>
      </c>
      <c r="L23" s="5" t="n">
        <v>200679</v>
      </c>
    </row>
    <row r="24" spans="1:12">
      <c r="A24" s="3" t="s">
        <v>1635</v>
      </c>
    </row>
    <row r="25" spans="1:12">
      <c r="A25" s="4" t="s">
        <v>1636</v>
      </c>
      <c r="J25" s="5" t="n">
        <v>691</v>
      </c>
      <c r="K25" s="5" t="n">
        <v>269</v>
      </c>
      <c r="L25" s="5" t="n">
        <v>956</v>
      </c>
    </row>
    <row r="26" spans="1:12">
      <c r="A26" s="4" t="s">
        <v>1638</v>
      </c>
      <c r="J26" s="5" t="n">
        <v>209711</v>
      </c>
      <c r="K26" s="5" t="n">
        <v>206790</v>
      </c>
      <c r="L26" s="5" t="n">
        <v>201635</v>
      </c>
    </row>
    <row r="27" spans="1:12">
      <c r="A27" s="4" t="s">
        <v>1641</v>
      </c>
      <c r="J27" s="5" t="n">
        <v>209711</v>
      </c>
      <c r="K27" s="5" t="n">
        <v>206790</v>
      </c>
      <c r="L27" s="5" t="n">
        <v>201635</v>
      </c>
    </row>
    <row r="28" spans="1:12">
      <c r="A28" s="3" t="s">
        <v>1639</v>
      </c>
    </row>
    <row r="29" spans="1:12">
      <c r="A29" s="4" t="s">
        <v>118</v>
      </c>
      <c r="J29" s="7" t="n">
        <v>1.41</v>
      </c>
      <c r="K29" s="7" t="n">
        <v>0.51</v>
      </c>
      <c r="L29" s="7" t="n">
        <v>1.91</v>
      </c>
    </row>
    <row r="30" spans="1:12">
      <c r="A30" s="3" t="s">
        <v>1624</v>
      </c>
    </row>
    <row r="31" spans="1:12">
      <c r="A31" s="4" t="s">
        <v>116</v>
      </c>
      <c r="J31" s="8" t="n">
        <v>1.4</v>
      </c>
      <c r="K31" s="8" t="n">
        <v>0.51</v>
      </c>
      <c r="L31" s="8" t="n">
        <v>1.9</v>
      </c>
    </row>
    <row r="32" spans="1:12">
      <c r="A32" s="3" t="s">
        <v>1642</v>
      </c>
    </row>
    <row r="33" spans="1:12">
      <c r="A33" s="4" t="s">
        <v>1643</v>
      </c>
      <c r="B33" s="7" t="n">
        <v>0.31</v>
      </c>
      <c r="C33" s="7" t="n">
        <v>0.28</v>
      </c>
      <c r="D33" s="7" t="n">
        <v>0.39</v>
      </c>
      <c r="E33" s="7" t="n">
        <v>0.42</v>
      </c>
      <c r="F33" s="7" t="n">
        <v>0.31</v>
      </c>
      <c r="G33" s="7" t="n">
        <v>-0.67</v>
      </c>
      <c r="H33" s="7" t="n">
        <v>0.33</v>
      </c>
      <c r="I33" s="7" t="n">
        <v>0.53</v>
      </c>
      <c r="J33" s="8" t="n">
        <v>1.41</v>
      </c>
      <c r="K33" s="8" t="n">
        <v>0.51</v>
      </c>
      <c r="L33" s="8" t="n">
        <v>1.91</v>
      </c>
    </row>
    <row r="34" spans="1:12">
      <c r="A34" s="3" t="s">
        <v>1626</v>
      </c>
    </row>
    <row r="35" spans="1:12">
      <c r="A35" s="4" t="s">
        <v>1625</v>
      </c>
      <c r="B35" s="7" t="n">
        <v>0.31</v>
      </c>
      <c r="C35" s="7" t="n">
        <v>0.28</v>
      </c>
      <c r="D35" s="7" t="n">
        <v>0.39</v>
      </c>
      <c r="E35" s="7" t="n">
        <v>0.42</v>
      </c>
      <c r="F35" s="7" t="n">
        <v>0.31</v>
      </c>
      <c r="G35" s="7" t="n">
        <v>-0.67</v>
      </c>
      <c r="H35" s="7" t="n">
        <v>0.33</v>
      </c>
      <c r="I35" s="7" t="n">
        <v>0.53</v>
      </c>
      <c r="J35" s="7" t="n">
        <v>1.4</v>
      </c>
      <c r="K35" s="7" t="n">
        <v>0.51</v>
      </c>
      <c r="L35" s="7" t="n">
        <v>1.9</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24"/>
    <col customWidth="1" max="3" min="3" width="39"/>
    <col customWidth="1" max="4" min="4" width="39"/>
    <col customWidth="1" max="5" min="5" width="39"/>
    <col customWidth="1" max="6" min="6" width="39"/>
    <col customWidth="1" max="7" min="7" width="22"/>
    <col customWidth="1" max="8" min="8" width="22"/>
    <col customWidth="1" max="9" min="9" width="24"/>
  </cols>
  <sheetData>
    <row r="1" spans="1:9">
      <c r="A1" s="1" t="s">
        <v>1644</v>
      </c>
      <c r="B1" s="2" t="s">
        <v>1645</v>
      </c>
      <c r="C1" s="2" t="s">
        <v>1646</v>
      </c>
      <c r="D1" s="2" t="s">
        <v>529</v>
      </c>
      <c r="E1" s="2" t="s">
        <v>1646</v>
      </c>
      <c r="F1" s="2" t="s">
        <v>529</v>
      </c>
      <c r="G1" s="2" t="s">
        <v>1647</v>
      </c>
      <c r="H1" s="2" t="s">
        <v>787</v>
      </c>
      <c r="I1" s="2" t="s">
        <v>533</v>
      </c>
    </row>
    <row r="2" spans="1:9">
      <c r="A2" s="3" t="s">
        <v>1648</v>
      </c>
    </row>
    <row r="3" spans="1:9">
      <c r="A3" s="4" t="s">
        <v>1649</v>
      </c>
      <c r="C3" s="7" t="n">
        <v>0.1</v>
      </c>
      <c r="D3" s="7" t="n">
        <v>0.1</v>
      </c>
      <c r="E3" s="7" t="n">
        <v>0.1</v>
      </c>
      <c r="F3" s="7" t="n">
        <v>0.1</v>
      </c>
      <c r="I3" s="7" t="n">
        <v>0.1</v>
      </c>
    </row>
    <row r="4" spans="1:9">
      <c r="A4" s="3" t="s">
        <v>1650</v>
      </c>
    </row>
    <row r="5" spans="1:9">
      <c r="A5" s="4" t="s">
        <v>797</v>
      </c>
      <c r="C5" s="5" t="n">
        <v>14</v>
      </c>
      <c r="D5" s="5" t="n">
        <v>32</v>
      </c>
      <c r="E5" s="5" t="n">
        <v>78</v>
      </c>
      <c r="F5" s="5" t="n">
        <v>52</v>
      </c>
      <c r="G5" s="5" t="n">
        <v>38</v>
      </c>
    </row>
    <row r="6" spans="1:9">
      <c r="A6" s="4" t="s">
        <v>1651</v>
      </c>
      <c r="C6" s="6" t="n">
        <v>347377</v>
      </c>
      <c r="D6" s="6" t="n">
        <v>279334</v>
      </c>
      <c r="E6" s="6" t="n">
        <v>347377</v>
      </c>
      <c r="F6" s="6" t="n">
        <v>279334</v>
      </c>
    </row>
    <row r="7" spans="1:9">
      <c r="A7" s="4" t="s">
        <v>821</v>
      </c>
    </row>
    <row r="8" spans="1:9">
      <c r="A8" s="3" t="s">
        <v>1650</v>
      </c>
    </row>
    <row r="9" spans="1:9">
      <c r="A9" s="4" t="s">
        <v>698</v>
      </c>
      <c r="H9" s="5" t="n">
        <v>22</v>
      </c>
    </row>
    <row r="10" spans="1:9">
      <c r="A10" s="4" t="s">
        <v>1652</v>
      </c>
    </row>
    <row r="11" spans="1:9">
      <c r="A11" s="3" t="s">
        <v>1648</v>
      </c>
    </row>
    <row r="12" spans="1:9">
      <c r="A12" s="4" t="s">
        <v>1653</v>
      </c>
      <c r="C12" s="6" t="n">
        <v>600000</v>
      </c>
      <c r="E12" s="6" t="n">
        <v>600000</v>
      </c>
    </row>
    <row r="13" spans="1:9">
      <c r="A13" s="4" t="s">
        <v>1654</v>
      </c>
    </row>
    <row r="14" spans="1:9">
      <c r="A14" s="3" t="s">
        <v>1648</v>
      </c>
    </row>
    <row r="15" spans="1:9">
      <c r="A15" s="4" t="s">
        <v>1655</v>
      </c>
      <c r="B15" s="12" t="n">
        <v>0.235</v>
      </c>
    </row>
    <row r="16" spans="1:9">
      <c r="A16" s="4" t="s">
        <v>1656</v>
      </c>
      <c r="B16" s="6" t="n">
        <v>2</v>
      </c>
    </row>
    <row r="17" spans="1:9">
      <c r="A17" s="4" t="s">
        <v>1657</v>
      </c>
      <c r="B17" s="7" t="n">
        <v>0.21</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8</v>
      </c>
      <c r="B1" s="2" t="s">
        <v>1</v>
      </c>
    </row>
    <row r="2" spans="1:4">
      <c r="B2" s="2" t="s">
        <v>2</v>
      </c>
      <c r="C2" s="2" t="s">
        <v>37</v>
      </c>
      <c r="D2" s="2" t="s">
        <v>85</v>
      </c>
    </row>
    <row r="3" spans="1:4">
      <c r="A3" s="3" t="s">
        <v>1659</v>
      </c>
    </row>
    <row r="4" spans="1:4">
      <c r="A4" s="4" t="s">
        <v>1660</v>
      </c>
      <c r="B4" s="6" t="n">
        <v>185913</v>
      </c>
      <c r="C4" s="6" t="n">
        <v>9089</v>
      </c>
      <c r="D4" s="6" t="n">
        <v>3269</v>
      </c>
    </row>
    <row r="5" spans="1:4">
      <c r="A5" s="4" t="s">
        <v>1661</v>
      </c>
      <c r="B5" s="5" t="n">
        <v>33857</v>
      </c>
      <c r="C5" s="5" t="n">
        <v>212779</v>
      </c>
      <c r="D5" s="5" t="n">
        <v>9845</v>
      </c>
    </row>
    <row r="6" spans="1:4">
      <c r="A6" s="4" t="s">
        <v>1662</v>
      </c>
      <c r="B6" s="5" t="n">
        <v>110590</v>
      </c>
      <c r="C6" s="5" t="n">
        <v>35955</v>
      </c>
      <c r="D6" s="5" t="n">
        <v>4025</v>
      </c>
    </row>
    <row r="7" spans="1:4">
      <c r="A7" s="4" t="s">
        <v>1663</v>
      </c>
      <c r="B7" s="5" t="n">
        <v>109180</v>
      </c>
      <c r="C7" s="5" t="n">
        <v>185913</v>
      </c>
      <c r="D7" s="5" t="n">
        <v>9089</v>
      </c>
    </row>
    <row r="8" spans="1:4">
      <c r="A8" s="4" t="s">
        <v>1664</v>
      </c>
    </row>
    <row r="9" spans="1:4">
      <c r="A9" s="3" t="s">
        <v>1659</v>
      </c>
    </row>
    <row r="10" spans="1:4">
      <c r="A10" s="4" t="s">
        <v>1660</v>
      </c>
      <c r="B10" s="5" t="n">
        <v>8463</v>
      </c>
      <c r="C10" s="5" t="n">
        <v>357</v>
      </c>
      <c r="D10" s="5" t="n">
        <v>309</v>
      </c>
    </row>
    <row r="11" spans="1:4">
      <c r="A11" s="4" t="s">
        <v>1661</v>
      </c>
      <c r="B11" s="5" t="n">
        <v>6736</v>
      </c>
      <c r="C11" s="5" t="n">
        <v>13392</v>
      </c>
      <c r="D11" s="5" t="n">
        <v>4246</v>
      </c>
    </row>
    <row r="12" spans="1:4">
      <c r="A12" s="4" t="s">
        <v>1662</v>
      </c>
      <c r="B12" s="5" t="n">
        <v>14124</v>
      </c>
      <c r="C12" s="5" t="n">
        <v>5286</v>
      </c>
      <c r="D12" s="5" t="n">
        <v>4198</v>
      </c>
    </row>
    <row r="13" spans="1:4">
      <c r="A13" s="4" t="s">
        <v>1663</v>
      </c>
      <c r="B13" s="5" t="n">
        <v>1075</v>
      </c>
      <c r="C13" s="5" t="n">
        <v>8463</v>
      </c>
      <c r="D13" s="5" t="n">
        <v>357</v>
      </c>
    </row>
    <row r="14" spans="1:4">
      <c r="A14" s="4" t="s">
        <v>1665</v>
      </c>
    </row>
    <row r="15" spans="1:4">
      <c r="A15" s="3" t="s">
        <v>1659</v>
      </c>
    </row>
    <row r="16" spans="1:4">
      <c r="A16" s="4" t="s">
        <v>1660</v>
      </c>
      <c r="B16" s="5" t="n">
        <v>4905</v>
      </c>
      <c r="C16" s="5" t="n">
        <v>3934</v>
      </c>
      <c r="D16" s="5" t="n">
        <v>0</v>
      </c>
    </row>
    <row r="17" spans="1:4">
      <c r="A17" s="4" t="s">
        <v>1661</v>
      </c>
      <c r="C17" s="5" t="n">
        <v>971</v>
      </c>
      <c r="D17" s="5" t="n">
        <v>3934</v>
      </c>
    </row>
    <row r="18" spans="1:4">
      <c r="A18" s="4" t="s">
        <v>1662</v>
      </c>
      <c r="B18" s="5" t="n">
        <v>0</v>
      </c>
      <c r="C18" s="5" t="n">
        <v>0</v>
      </c>
      <c r="D18" s="5" t="n">
        <v>0</v>
      </c>
    </row>
    <row r="19" spans="1:4">
      <c r="A19" s="4" t="s">
        <v>1663</v>
      </c>
      <c r="B19" s="5" t="n">
        <v>4905</v>
      </c>
      <c r="C19" s="5" t="n">
        <v>4905</v>
      </c>
      <c r="D19" s="5" t="n">
        <v>3934</v>
      </c>
    </row>
    <row r="20" spans="1:4">
      <c r="A20" s="4" t="s">
        <v>1666</v>
      </c>
    </row>
    <row r="21" spans="1:4">
      <c r="A21" s="3" t="s">
        <v>1659</v>
      </c>
    </row>
    <row r="22" spans="1:4">
      <c r="A22" s="4" t="s">
        <v>1660</v>
      </c>
      <c r="B22" s="5" t="n">
        <v>373</v>
      </c>
      <c r="C22" s="5" t="n">
        <v>4798</v>
      </c>
      <c r="D22" s="5" t="n">
        <v>2960</v>
      </c>
    </row>
    <row r="23" spans="1:4">
      <c r="A23" s="4" t="s">
        <v>1661</v>
      </c>
      <c r="B23" s="5" t="n">
        <v>-47</v>
      </c>
      <c r="C23" s="5" t="n">
        <v>217</v>
      </c>
      <c r="D23" s="5" t="n">
        <v>1665</v>
      </c>
    </row>
    <row r="24" spans="1:4">
      <c r="A24" s="4" t="s">
        <v>1662</v>
      </c>
      <c r="B24" s="5" t="n">
        <v>326</v>
      </c>
      <c r="C24" s="5" t="n">
        <v>4642</v>
      </c>
      <c r="D24" s="5" t="n">
        <v>-173</v>
      </c>
    </row>
    <row r="25" spans="1:4">
      <c r="A25" s="4" t="s">
        <v>1663</v>
      </c>
      <c r="C25" s="5" t="n">
        <v>373</v>
      </c>
      <c r="D25" s="5" t="n">
        <v>4798</v>
      </c>
    </row>
    <row r="26" spans="1:4">
      <c r="A26" s="4" t="s">
        <v>1667</v>
      </c>
    </row>
    <row r="27" spans="1:4">
      <c r="A27" s="3" t="s">
        <v>1659</v>
      </c>
    </row>
    <row r="28" spans="1:4">
      <c r="A28" s="4" t="s">
        <v>1660</v>
      </c>
      <c r="B28" s="5" t="n">
        <v>172172</v>
      </c>
      <c r="C28" s="5" t="n">
        <v>0</v>
      </c>
    </row>
    <row r="29" spans="1:4">
      <c r="A29" s="4" t="s">
        <v>1661</v>
      </c>
      <c r="B29" s="5" t="n">
        <v>27168</v>
      </c>
      <c r="C29" s="5" t="n">
        <v>198199</v>
      </c>
    </row>
    <row r="30" spans="1:4">
      <c r="A30" s="4" t="s">
        <v>1662</v>
      </c>
      <c r="B30" s="5" t="n">
        <v>96140</v>
      </c>
      <c r="C30" s="5" t="n">
        <v>26027</v>
      </c>
    </row>
    <row r="31" spans="1:4">
      <c r="A31" s="4" t="s">
        <v>1663</v>
      </c>
      <c r="B31" s="6" t="n">
        <v>103200</v>
      </c>
      <c r="C31" s="6" t="n">
        <v>172172</v>
      </c>
      <c r="D31" s="6" t="n">
        <v>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2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68</v>
      </c>
      <c r="B1" s="2" t="s">
        <v>1</v>
      </c>
    </row>
    <row r="2" spans="1:5">
      <c r="B2" s="2" t="s">
        <v>2</v>
      </c>
      <c r="C2" s="2" t="s">
        <v>37</v>
      </c>
      <c r="D2" s="2" t="s">
        <v>85</v>
      </c>
      <c r="E2" s="2" t="s">
        <v>1595</v>
      </c>
    </row>
    <row r="3" spans="1:5">
      <c r="A3" s="3" t="s">
        <v>1669</v>
      </c>
    </row>
    <row r="4" spans="1:5">
      <c r="A4" s="4" t="s">
        <v>1670</v>
      </c>
      <c r="B4" s="6" t="n">
        <v>794104</v>
      </c>
    </row>
    <row r="5" spans="1:5">
      <c r="A5" s="4" t="s">
        <v>1671</v>
      </c>
      <c r="B5" s="5" t="n">
        <v>6590274</v>
      </c>
    </row>
    <row r="6" spans="1:5">
      <c r="A6" s="4" t="s">
        <v>1672</v>
      </c>
      <c r="B6" s="5" t="n">
        <v>472062</v>
      </c>
    </row>
    <row r="7" spans="1:5">
      <c r="A7" s="4" t="s">
        <v>1673</v>
      </c>
      <c r="B7" s="5" t="n">
        <v>18541</v>
      </c>
    </row>
    <row r="8" spans="1:5">
      <c r="A8" s="4" t="s">
        <v>1674</v>
      </c>
      <c r="B8" s="5" t="n">
        <v>-128571</v>
      </c>
    </row>
    <row r="9" spans="1:5">
      <c r="A9" s="4" t="s">
        <v>1675</v>
      </c>
      <c r="B9" s="5" t="n">
        <v>786174</v>
      </c>
    </row>
    <row r="10" spans="1:5">
      <c r="A10" s="4" t="s">
        <v>1676</v>
      </c>
      <c r="B10" s="5" t="n">
        <v>6960236</v>
      </c>
    </row>
    <row r="11" spans="1:5">
      <c r="A11" s="4" t="s">
        <v>1677</v>
      </c>
      <c r="B11" s="5" t="n">
        <v>7746410</v>
      </c>
      <c r="C11" s="6" t="n">
        <v>7655960</v>
      </c>
      <c r="D11" s="6" t="n">
        <v>7566358</v>
      </c>
      <c r="E11" s="6" t="n">
        <v>6743958</v>
      </c>
    </row>
    <row r="12" spans="1:5">
      <c r="A12" s="4" t="s">
        <v>1678</v>
      </c>
      <c r="B12" s="5" t="n">
        <v>1562619</v>
      </c>
      <c r="C12" s="6" t="n">
        <v>1376828</v>
      </c>
      <c r="D12" s="6" t="n">
        <v>1240336</v>
      </c>
      <c r="E12" s="6" t="n">
        <v>1019150</v>
      </c>
    </row>
    <row r="13" spans="1:5">
      <c r="A13" s="4" t="s">
        <v>1679</v>
      </c>
    </row>
    <row r="14" spans="1:5">
      <c r="A14" s="3" t="s">
        <v>1669</v>
      </c>
    </row>
    <row r="15" spans="1:5">
      <c r="A15" s="4" t="s">
        <v>1670</v>
      </c>
      <c r="B15" s="5" t="n">
        <v>166393</v>
      </c>
    </row>
    <row r="16" spans="1:5">
      <c r="A16" s="4" t="s">
        <v>1671</v>
      </c>
      <c r="B16" s="5" t="n">
        <v>357894</v>
      </c>
    </row>
    <row r="17" spans="1:5">
      <c r="A17" s="4" t="s">
        <v>1672</v>
      </c>
      <c r="B17" s="5" t="n">
        <v>137184</v>
      </c>
    </row>
    <row r="18" spans="1:5">
      <c r="A18" s="4" t="s">
        <v>1673</v>
      </c>
      <c r="B18" s="5" t="n">
        <v>14478</v>
      </c>
    </row>
    <row r="19" spans="1:5">
      <c r="A19" s="4" t="s">
        <v>1674</v>
      </c>
      <c r="B19" s="5" t="n">
        <v>-680</v>
      </c>
    </row>
    <row r="20" spans="1:5">
      <c r="A20" s="4" t="s">
        <v>1675</v>
      </c>
      <c r="B20" s="5" t="n">
        <v>166393</v>
      </c>
    </row>
    <row r="21" spans="1:5">
      <c r="A21" s="4" t="s">
        <v>1676</v>
      </c>
      <c r="B21" s="5" t="n">
        <v>508876</v>
      </c>
    </row>
    <row r="22" spans="1:5">
      <c r="A22" s="4" t="s">
        <v>1677</v>
      </c>
      <c r="B22" s="5" t="n">
        <v>675269</v>
      </c>
    </row>
    <row r="23" spans="1:5">
      <c r="A23" s="4" t="s">
        <v>1678</v>
      </c>
      <c r="B23" s="5" t="n">
        <v>47490</v>
      </c>
    </row>
    <row r="24" spans="1:5">
      <c r="A24" s="4" t="s">
        <v>1680</v>
      </c>
    </row>
    <row r="25" spans="1:5">
      <c r="A25" s="3" t="s">
        <v>1669</v>
      </c>
    </row>
    <row r="26" spans="1:5">
      <c r="A26" s="4" t="s">
        <v>1670</v>
      </c>
      <c r="B26" s="5" t="n">
        <v>19041</v>
      </c>
    </row>
    <row r="27" spans="1:5">
      <c r="A27" s="4" t="s">
        <v>1671</v>
      </c>
      <c r="B27" s="5" t="n">
        <v>113728</v>
      </c>
    </row>
    <row r="28" spans="1:5">
      <c r="A28" s="4" t="s">
        <v>1672</v>
      </c>
      <c r="B28" s="5" t="n">
        <v>15963</v>
      </c>
    </row>
    <row r="29" spans="1:5">
      <c r="A29" s="4" t="s">
        <v>1674</v>
      </c>
      <c r="B29" s="5" t="n">
        <v>-680</v>
      </c>
    </row>
    <row r="30" spans="1:5">
      <c r="A30" s="4" t="s">
        <v>1675</v>
      </c>
      <c r="B30" s="5" t="n">
        <v>19041</v>
      </c>
    </row>
    <row r="31" spans="1:5">
      <c r="A31" s="4" t="s">
        <v>1676</v>
      </c>
      <c r="B31" s="5" t="n">
        <v>129011</v>
      </c>
    </row>
    <row r="32" spans="1:5">
      <c r="A32" s="4" t="s">
        <v>1677</v>
      </c>
      <c r="B32" s="5" t="n">
        <v>148052</v>
      </c>
    </row>
    <row r="33" spans="1:5">
      <c r="A33" s="4" t="s">
        <v>1678</v>
      </c>
      <c r="B33" s="6" t="n">
        <v>16531</v>
      </c>
    </row>
    <row r="34" spans="1:5">
      <c r="A34" s="4" t="s">
        <v>1681</v>
      </c>
      <c r="B34" s="4" t="s">
        <v>1682</v>
      </c>
    </row>
    <row r="35" spans="1:5">
      <c r="A35" s="4" t="s">
        <v>1683</v>
      </c>
      <c r="B35" s="5" t="n">
        <v>2014</v>
      </c>
    </row>
    <row r="36" spans="1:5">
      <c r="A36" s="4" t="s">
        <v>1684</v>
      </c>
    </row>
    <row r="37" spans="1:5">
      <c r="A37" s="3" t="s">
        <v>1669</v>
      </c>
    </row>
    <row r="38" spans="1:5">
      <c r="A38" s="4" t="s">
        <v>1685</v>
      </c>
      <c r="B38" s="4" t="s">
        <v>1686</v>
      </c>
    </row>
    <row r="39" spans="1:5">
      <c r="A39" s="4" t="s">
        <v>1687</v>
      </c>
    </row>
    <row r="40" spans="1:5">
      <c r="A40" s="3" t="s">
        <v>1669</v>
      </c>
    </row>
    <row r="41" spans="1:5">
      <c r="A41" s="4" t="s">
        <v>1685</v>
      </c>
      <c r="B41" s="4" t="s">
        <v>1688</v>
      </c>
    </row>
    <row r="42" spans="1:5">
      <c r="A42" s="4" t="s">
        <v>1689</v>
      </c>
    </row>
    <row r="43" spans="1:5">
      <c r="A43" s="3" t="s">
        <v>1669</v>
      </c>
    </row>
    <row r="44" spans="1:5">
      <c r="A44" s="4" t="s">
        <v>1670</v>
      </c>
      <c r="B44" s="6" t="n">
        <v>118606</v>
      </c>
    </row>
    <row r="45" spans="1:5">
      <c r="A45" s="4" t="s">
        <v>1672</v>
      </c>
      <c r="B45" s="5" t="n">
        <v>93146</v>
      </c>
    </row>
    <row r="46" spans="1:5">
      <c r="A46" s="4" t="s">
        <v>1673</v>
      </c>
      <c r="B46" s="5" t="n">
        <v>13835</v>
      </c>
    </row>
    <row r="47" spans="1:5">
      <c r="A47" s="4" t="s">
        <v>1675</v>
      </c>
      <c r="B47" s="5" t="n">
        <v>118606</v>
      </c>
    </row>
    <row r="48" spans="1:5">
      <c r="A48" s="4" t="s">
        <v>1676</v>
      </c>
      <c r="B48" s="5" t="n">
        <v>106981</v>
      </c>
    </row>
    <row r="49" spans="1:5">
      <c r="A49" s="4" t="s">
        <v>1677</v>
      </c>
      <c r="B49" s="6" t="n">
        <v>225587</v>
      </c>
    </row>
    <row r="50" spans="1:5">
      <c r="A50" s="4" t="s">
        <v>1681</v>
      </c>
      <c r="B50" s="4" t="s">
        <v>1690</v>
      </c>
    </row>
    <row r="51" spans="1:5">
      <c r="A51" s="4" t="s">
        <v>1683</v>
      </c>
      <c r="B51" s="5" t="n">
        <v>2015</v>
      </c>
    </row>
    <row r="52" spans="1:5">
      <c r="A52" s="4" t="s">
        <v>1691</v>
      </c>
    </row>
    <row r="53" spans="1:5">
      <c r="A53" s="3" t="s">
        <v>1669</v>
      </c>
    </row>
    <row r="54" spans="1:5">
      <c r="A54" s="4" t="s">
        <v>1670</v>
      </c>
      <c r="B54" s="6" t="n">
        <v>3683</v>
      </c>
    </row>
    <row r="55" spans="1:5">
      <c r="A55" s="4" t="s">
        <v>1671</v>
      </c>
      <c r="B55" s="5" t="n">
        <v>27628</v>
      </c>
    </row>
    <row r="56" spans="1:5">
      <c r="A56" s="4" t="s">
        <v>1672</v>
      </c>
      <c r="B56" s="5" t="n">
        <v>35</v>
      </c>
    </row>
    <row r="57" spans="1:5">
      <c r="A57" s="4" t="s">
        <v>1675</v>
      </c>
      <c r="B57" s="5" t="n">
        <v>3683</v>
      </c>
    </row>
    <row r="58" spans="1:5">
      <c r="A58" s="4" t="s">
        <v>1676</v>
      </c>
      <c r="B58" s="5" t="n">
        <v>27663</v>
      </c>
    </row>
    <row r="59" spans="1:5">
      <c r="A59" s="4" t="s">
        <v>1677</v>
      </c>
      <c r="B59" s="5" t="n">
        <v>31346</v>
      </c>
    </row>
    <row r="60" spans="1:5">
      <c r="A60" s="4" t="s">
        <v>1678</v>
      </c>
      <c r="B60" s="6" t="n">
        <v>3454</v>
      </c>
    </row>
    <row r="61" spans="1:5">
      <c r="A61" s="4" t="s">
        <v>1681</v>
      </c>
      <c r="B61" s="4" t="s">
        <v>1692</v>
      </c>
    </row>
    <row r="62" spans="1:5">
      <c r="A62" s="4" t="s">
        <v>1683</v>
      </c>
      <c r="B62" s="4" t="s">
        <v>1693</v>
      </c>
    </row>
    <row r="63" spans="1:5">
      <c r="A63" s="4" t="s">
        <v>1694</v>
      </c>
    </row>
    <row r="64" spans="1:5">
      <c r="A64" s="3" t="s">
        <v>1669</v>
      </c>
    </row>
    <row r="65" spans="1:5">
      <c r="A65" s="4" t="s">
        <v>1685</v>
      </c>
      <c r="B65" s="4" t="s">
        <v>1686</v>
      </c>
    </row>
    <row r="66" spans="1:5">
      <c r="A66" s="4" t="s">
        <v>1695</v>
      </c>
    </row>
    <row r="67" spans="1:5">
      <c r="A67" s="3" t="s">
        <v>1669</v>
      </c>
    </row>
    <row r="68" spans="1:5">
      <c r="A68" s="4" t="s">
        <v>1685</v>
      </c>
      <c r="B68" s="4" t="s">
        <v>1688</v>
      </c>
    </row>
    <row r="69" spans="1:5">
      <c r="A69" s="4" t="s">
        <v>1696</v>
      </c>
    </row>
    <row r="70" spans="1:5">
      <c r="A70" s="3" t="s">
        <v>1669</v>
      </c>
    </row>
    <row r="71" spans="1:5">
      <c r="A71" s="4" t="s">
        <v>1670</v>
      </c>
      <c r="B71" s="6" t="n">
        <v>25063</v>
      </c>
    </row>
    <row r="72" spans="1:5">
      <c r="A72" s="4" t="s">
        <v>1671</v>
      </c>
      <c r="B72" s="5" t="n">
        <v>216538</v>
      </c>
    </row>
    <row r="73" spans="1:5">
      <c r="A73" s="4" t="s">
        <v>1672</v>
      </c>
      <c r="B73" s="5" t="n">
        <v>28040</v>
      </c>
    </row>
    <row r="74" spans="1:5">
      <c r="A74" s="4" t="s">
        <v>1673</v>
      </c>
      <c r="B74" s="5" t="n">
        <v>643</v>
      </c>
    </row>
    <row r="75" spans="1:5">
      <c r="A75" s="4" t="s">
        <v>1675</v>
      </c>
      <c r="B75" s="5" t="n">
        <v>25063</v>
      </c>
    </row>
    <row r="76" spans="1:5">
      <c r="A76" s="4" t="s">
        <v>1676</v>
      </c>
      <c r="B76" s="5" t="n">
        <v>245221</v>
      </c>
    </row>
    <row r="77" spans="1:5">
      <c r="A77" s="4" t="s">
        <v>1677</v>
      </c>
      <c r="B77" s="5" t="n">
        <v>270284</v>
      </c>
    </row>
    <row r="78" spans="1:5">
      <c r="A78" s="4" t="s">
        <v>1678</v>
      </c>
      <c r="B78" s="6" t="n">
        <v>27505</v>
      </c>
    </row>
    <row r="79" spans="1:5">
      <c r="A79" s="4" t="s">
        <v>1681</v>
      </c>
      <c r="B79" s="4" t="s">
        <v>1697</v>
      </c>
    </row>
    <row r="80" spans="1:5">
      <c r="A80" s="4" t="s">
        <v>1683</v>
      </c>
      <c r="B80" s="4" t="s">
        <v>1698</v>
      </c>
    </row>
    <row r="81" spans="1:5">
      <c r="A81" s="4" t="s">
        <v>1685</v>
      </c>
      <c r="B81" s="4" t="s">
        <v>1688</v>
      </c>
    </row>
    <row r="82" spans="1:5">
      <c r="A82" s="4" t="s">
        <v>1699</v>
      </c>
    </row>
    <row r="83" spans="1:5">
      <c r="A83" s="3" t="s">
        <v>1669</v>
      </c>
    </row>
    <row r="84" spans="1:5">
      <c r="A84" s="4" t="s">
        <v>1670</v>
      </c>
      <c r="B84" s="6" t="n">
        <v>40207</v>
      </c>
    </row>
    <row r="85" spans="1:5">
      <c r="A85" s="4" t="s">
        <v>1671</v>
      </c>
      <c r="B85" s="5" t="n">
        <v>461581</v>
      </c>
    </row>
    <row r="86" spans="1:5">
      <c r="A86" s="4" t="s">
        <v>1672</v>
      </c>
      <c r="B86" s="5" t="n">
        <v>31431</v>
      </c>
    </row>
    <row r="87" spans="1:5">
      <c r="A87" s="4" t="s">
        <v>1673</v>
      </c>
      <c r="B87" s="5" t="n">
        <v>630</v>
      </c>
    </row>
    <row r="88" spans="1:5">
      <c r="A88" s="4" t="s">
        <v>1675</v>
      </c>
      <c r="B88" s="5" t="n">
        <v>40207</v>
      </c>
    </row>
    <row r="89" spans="1:5">
      <c r="A89" s="4" t="s">
        <v>1676</v>
      </c>
      <c r="B89" s="5" t="n">
        <v>493642</v>
      </c>
    </row>
    <row r="90" spans="1:5">
      <c r="A90" s="4" t="s">
        <v>1677</v>
      </c>
      <c r="B90" s="5" t="n">
        <v>533849</v>
      </c>
    </row>
    <row r="91" spans="1:5">
      <c r="A91" s="4" t="s">
        <v>1678</v>
      </c>
      <c r="B91" s="5" t="n">
        <v>120453</v>
      </c>
    </row>
    <row r="92" spans="1:5">
      <c r="A92" s="4" t="s">
        <v>1700</v>
      </c>
    </row>
    <row r="93" spans="1:5">
      <c r="A93" s="3" t="s">
        <v>1669</v>
      </c>
    </row>
    <row r="94" spans="1:5">
      <c r="A94" s="4" t="s">
        <v>1670</v>
      </c>
      <c r="B94" s="5" t="n">
        <v>14077</v>
      </c>
    </row>
    <row r="95" spans="1:5">
      <c r="A95" s="4" t="s">
        <v>1671</v>
      </c>
      <c r="B95" s="5" t="n">
        <v>166901</v>
      </c>
    </row>
    <row r="96" spans="1:5">
      <c r="A96" s="4" t="s">
        <v>1672</v>
      </c>
      <c r="B96" s="5" t="n">
        <v>22877</v>
      </c>
    </row>
    <row r="97" spans="1:5">
      <c r="A97" s="4" t="s">
        <v>1673</v>
      </c>
      <c r="B97" s="5" t="n">
        <v>630</v>
      </c>
    </row>
    <row r="98" spans="1:5">
      <c r="A98" s="4" t="s">
        <v>1675</v>
      </c>
      <c r="B98" s="5" t="n">
        <v>14077</v>
      </c>
    </row>
    <row r="99" spans="1:5">
      <c r="A99" s="4" t="s">
        <v>1676</v>
      </c>
      <c r="B99" s="5" t="n">
        <v>190408</v>
      </c>
    </row>
    <row r="100" spans="1:5">
      <c r="A100" s="4" t="s">
        <v>1677</v>
      </c>
      <c r="B100" s="5" t="n">
        <v>204485</v>
      </c>
    </row>
    <row r="101" spans="1:5">
      <c r="A101" s="4" t="s">
        <v>1678</v>
      </c>
      <c r="B101" s="6" t="n">
        <v>55551</v>
      </c>
    </row>
    <row r="102" spans="1:5">
      <c r="A102" s="4" t="s">
        <v>1681</v>
      </c>
      <c r="B102" s="4" t="s">
        <v>1701</v>
      </c>
    </row>
    <row r="103" spans="1:5">
      <c r="A103" s="4" t="s">
        <v>1683</v>
      </c>
      <c r="B103" s="4" t="s">
        <v>1702</v>
      </c>
    </row>
    <row r="104" spans="1:5">
      <c r="A104" s="4" t="s">
        <v>1703</v>
      </c>
    </row>
    <row r="105" spans="1:5">
      <c r="A105" s="3" t="s">
        <v>1669</v>
      </c>
    </row>
    <row r="106" spans="1:5">
      <c r="A106" s="4" t="s">
        <v>1685</v>
      </c>
      <c r="B106" s="4" t="s">
        <v>522</v>
      </c>
    </row>
    <row r="107" spans="1:5">
      <c r="A107" s="4" t="s">
        <v>1704</v>
      </c>
    </row>
    <row r="108" spans="1:5">
      <c r="A108" s="3" t="s">
        <v>1669</v>
      </c>
    </row>
    <row r="109" spans="1:5">
      <c r="A109" s="4" t="s">
        <v>1685</v>
      </c>
      <c r="B109" s="4" t="s">
        <v>1705</v>
      </c>
    </row>
    <row r="110" spans="1:5">
      <c r="A110" s="4" t="s">
        <v>1706</v>
      </c>
    </row>
    <row r="111" spans="1:5">
      <c r="A111" s="3" t="s">
        <v>1669</v>
      </c>
    </row>
    <row r="112" spans="1:5">
      <c r="A112" s="4" t="s">
        <v>1670</v>
      </c>
      <c r="B112" s="6" t="n">
        <v>3833</v>
      </c>
    </row>
    <row r="113" spans="1:5">
      <c r="A113" s="4" t="s">
        <v>1671</v>
      </c>
      <c r="B113" s="5" t="n">
        <v>10847</v>
      </c>
    </row>
    <row r="114" spans="1:5">
      <c r="A114" s="4" t="s">
        <v>1672</v>
      </c>
      <c r="B114" s="5" t="n">
        <v>3949</v>
      </c>
    </row>
    <row r="115" spans="1:5">
      <c r="A115" s="4" t="s">
        <v>1675</v>
      </c>
      <c r="B115" s="5" t="n">
        <v>3833</v>
      </c>
    </row>
    <row r="116" spans="1:5">
      <c r="A116" s="4" t="s">
        <v>1676</v>
      </c>
      <c r="B116" s="5" t="n">
        <v>14796</v>
      </c>
    </row>
    <row r="117" spans="1:5">
      <c r="A117" s="4" t="s">
        <v>1677</v>
      </c>
      <c r="B117" s="5" t="n">
        <v>18629</v>
      </c>
    </row>
    <row r="118" spans="1:5">
      <c r="A118" s="4" t="s">
        <v>1678</v>
      </c>
      <c r="B118" s="6" t="n">
        <v>10200</v>
      </c>
    </row>
    <row r="119" spans="1:5">
      <c r="A119" s="4" t="s">
        <v>1681</v>
      </c>
      <c r="B119" s="4" t="s">
        <v>1707</v>
      </c>
    </row>
    <row r="120" spans="1:5">
      <c r="A120" s="4" t="s">
        <v>1683</v>
      </c>
      <c r="B120" s="5" t="n">
        <v>2007</v>
      </c>
    </row>
    <row r="121" spans="1:5">
      <c r="A121" s="4" t="s">
        <v>1685</v>
      </c>
      <c r="B121" s="4" t="s">
        <v>514</v>
      </c>
    </row>
    <row r="122" spans="1:5">
      <c r="A122" s="4" t="s">
        <v>1708</v>
      </c>
    </row>
    <row r="123" spans="1:5">
      <c r="A123" s="3" t="s">
        <v>1669</v>
      </c>
    </row>
    <row r="124" spans="1:5">
      <c r="A124" s="4" t="s">
        <v>1670</v>
      </c>
      <c r="B124" s="6" t="n">
        <v>13153</v>
      </c>
    </row>
    <row r="125" spans="1:5">
      <c r="A125" s="4" t="s">
        <v>1671</v>
      </c>
      <c r="B125" s="5" t="n">
        <v>84321</v>
      </c>
    </row>
    <row r="126" spans="1:5">
      <c r="A126" s="4" t="s">
        <v>1672</v>
      </c>
      <c r="B126" s="5" t="n">
        <v>3422</v>
      </c>
    </row>
    <row r="127" spans="1:5">
      <c r="A127" s="4" t="s">
        <v>1675</v>
      </c>
      <c r="B127" s="5" t="n">
        <v>13153</v>
      </c>
    </row>
    <row r="128" spans="1:5">
      <c r="A128" s="4" t="s">
        <v>1676</v>
      </c>
      <c r="B128" s="5" t="n">
        <v>87743</v>
      </c>
    </row>
    <row r="129" spans="1:5">
      <c r="A129" s="4" t="s">
        <v>1677</v>
      </c>
      <c r="B129" s="5" t="n">
        <v>100896</v>
      </c>
    </row>
    <row r="130" spans="1:5">
      <c r="A130" s="4" t="s">
        <v>1678</v>
      </c>
      <c r="B130" s="6" t="n">
        <v>25436</v>
      </c>
    </row>
    <row r="131" spans="1:5">
      <c r="A131" s="4" t="s">
        <v>1681</v>
      </c>
      <c r="B131" s="4" t="s">
        <v>1709</v>
      </c>
    </row>
    <row r="132" spans="1:5">
      <c r="A132" s="4" t="s">
        <v>1683</v>
      </c>
      <c r="B132" s="4" t="s">
        <v>1692</v>
      </c>
    </row>
    <row r="133" spans="1:5">
      <c r="A133" s="4" t="s">
        <v>1710</v>
      </c>
    </row>
    <row r="134" spans="1:5">
      <c r="A134" s="3" t="s">
        <v>1669</v>
      </c>
    </row>
    <row r="135" spans="1:5">
      <c r="A135" s="4" t="s">
        <v>1685</v>
      </c>
      <c r="B135" s="4" t="s">
        <v>514</v>
      </c>
    </row>
    <row r="136" spans="1:5">
      <c r="A136" s="4" t="s">
        <v>1711</v>
      </c>
    </row>
    <row r="137" spans="1:5">
      <c r="A137" s="3" t="s">
        <v>1669</v>
      </c>
    </row>
    <row r="138" spans="1:5">
      <c r="A138" s="4" t="s">
        <v>1685</v>
      </c>
      <c r="B138" s="4" t="s">
        <v>1688</v>
      </c>
    </row>
    <row r="139" spans="1:5">
      <c r="A139" s="4" t="s">
        <v>1712</v>
      </c>
    </row>
    <row r="140" spans="1:5">
      <c r="A140" s="3" t="s">
        <v>1669</v>
      </c>
    </row>
    <row r="141" spans="1:5">
      <c r="A141" s="4" t="s">
        <v>1670</v>
      </c>
      <c r="B141" s="6" t="n">
        <v>1480</v>
      </c>
    </row>
    <row r="142" spans="1:5">
      <c r="A142" s="4" t="s">
        <v>1671</v>
      </c>
      <c r="B142" s="5" t="n">
        <v>19663</v>
      </c>
    </row>
    <row r="143" spans="1:5">
      <c r="A143" s="4" t="s">
        <v>1672</v>
      </c>
      <c r="B143" s="5" t="n">
        <v>1183</v>
      </c>
    </row>
    <row r="144" spans="1:5">
      <c r="A144" s="4" t="s">
        <v>1675</v>
      </c>
      <c r="B144" s="5" t="n">
        <v>1480</v>
      </c>
    </row>
    <row r="145" spans="1:5">
      <c r="A145" s="4" t="s">
        <v>1676</v>
      </c>
      <c r="B145" s="5" t="n">
        <v>20846</v>
      </c>
    </row>
    <row r="146" spans="1:5">
      <c r="A146" s="4" t="s">
        <v>1677</v>
      </c>
      <c r="B146" s="5" t="n">
        <v>22326</v>
      </c>
    </row>
    <row r="147" spans="1:5">
      <c r="A147" s="4" t="s">
        <v>1678</v>
      </c>
      <c r="B147" s="6" t="n">
        <v>8542</v>
      </c>
    </row>
    <row r="148" spans="1:5">
      <c r="A148" s="4" t="s">
        <v>1681</v>
      </c>
      <c r="B148" s="4" t="s">
        <v>1713</v>
      </c>
    </row>
    <row r="149" spans="1:5">
      <c r="A149" s="4" t="s">
        <v>1683</v>
      </c>
      <c r="B149" s="5" t="n">
        <v>2010</v>
      </c>
    </row>
    <row r="150" spans="1:5">
      <c r="A150" s="4" t="s">
        <v>1714</v>
      </c>
    </row>
    <row r="151" spans="1:5">
      <c r="A151" s="3" t="s">
        <v>1669</v>
      </c>
    </row>
    <row r="152" spans="1:5">
      <c r="A152" s="4" t="s">
        <v>1685</v>
      </c>
      <c r="B152" s="4" t="s">
        <v>1715</v>
      </c>
    </row>
    <row r="153" spans="1:5">
      <c r="A153" s="4" t="s">
        <v>1716</v>
      </c>
    </row>
    <row r="154" spans="1:5">
      <c r="A154" s="3" t="s">
        <v>1669</v>
      </c>
    </row>
    <row r="155" spans="1:5">
      <c r="A155" s="4" t="s">
        <v>1685</v>
      </c>
      <c r="B155" s="4" t="s">
        <v>1686</v>
      </c>
    </row>
    <row r="156" spans="1:5">
      <c r="A156" s="4" t="s">
        <v>1717</v>
      </c>
    </row>
    <row r="157" spans="1:5">
      <c r="A157" s="3" t="s">
        <v>1669</v>
      </c>
    </row>
    <row r="158" spans="1:5">
      <c r="A158" s="4" t="s">
        <v>1670</v>
      </c>
      <c r="B158" s="6" t="n">
        <v>7664</v>
      </c>
    </row>
    <row r="159" spans="1:5">
      <c r="A159" s="4" t="s">
        <v>1671</v>
      </c>
      <c r="B159" s="5" t="n">
        <v>179849</v>
      </c>
    </row>
    <row r="160" spans="1:5">
      <c r="A160" s="4" t="s">
        <v>1675</v>
      </c>
      <c r="B160" s="5" t="n">
        <v>7664</v>
      </c>
    </row>
    <row r="161" spans="1:5">
      <c r="A161" s="4" t="s">
        <v>1676</v>
      </c>
      <c r="B161" s="5" t="n">
        <v>179849</v>
      </c>
    </row>
    <row r="162" spans="1:5">
      <c r="A162" s="4" t="s">
        <v>1677</v>
      </c>
      <c r="B162" s="5" t="n">
        <v>187513</v>
      </c>
    </row>
    <row r="163" spans="1:5">
      <c r="A163" s="4" t="s">
        <v>1678</v>
      </c>
      <c r="B163" s="6" t="n">
        <v>20724</v>
      </c>
    </row>
    <row r="164" spans="1:5">
      <c r="A164" s="4" t="s">
        <v>1681</v>
      </c>
      <c r="B164" s="4" t="s">
        <v>1718</v>
      </c>
    </row>
    <row r="165" spans="1:5">
      <c r="A165" s="4" t="s">
        <v>1683</v>
      </c>
      <c r="B165" s="4" t="s">
        <v>1719</v>
      </c>
    </row>
    <row r="166" spans="1:5">
      <c r="A166" s="4" t="s">
        <v>1720</v>
      </c>
    </row>
    <row r="167" spans="1:5">
      <c r="A167" s="3" t="s">
        <v>1669</v>
      </c>
    </row>
    <row r="168" spans="1:5">
      <c r="A168" s="4" t="s">
        <v>1685</v>
      </c>
      <c r="B168" s="4" t="s">
        <v>1721</v>
      </c>
    </row>
    <row r="169" spans="1:5">
      <c r="A169" s="4" t="s">
        <v>1722</v>
      </c>
    </row>
    <row r="170" spans="1:5">
      <c r="A170" s="3" t="s">
        <v>1669</v>
      </c>
    </row>
    <row r="171" spans="1:5">
      <c r="A171" s="4" t="s">
        <v>1685</v>
      </c>
      <c r="B171" s="4" t="s">
        <v>1686</v>
      </c>
    </row>
    <row r="172" spans="1:5">
      <c r="A172" s="4" t="s">
        <v>1723</v>
      </c>
    </row>
    <row r="173" spans="1:5">
      <c r="A173" s="3" t="s">
        <v>1669</v>
      </c>
    </row>
    <row r="174" spans="1:5">
      <c r="A174" s="4" t="s">
        <v>1670</v>
      </c>
      <c r="B174" s="6" t="n">
        <v>32837</v>
      </c>
    </row>
    <row r="175" spans="1:5">
      <c r="A175" s="4" t="s">
        <v>1671</v>
      </c>
      <c r="B175" s="5" t="n">
        <v>425984</v>
      </c>
    </row>
    <row r="176" spans="1:5">
      <c r="A176" s="4" t="s">
        <v>1672</v>
      </c>
      <c r="B176" s="5" t="n">
        <v>39300</v>
      </c>
    </row>
    <row r="177" spans="1:5">
      <c r="A177" s="4" t="s">
        <v>1673</v>
      </c>
      <c r="B177" s="5" t="n">
        <v>736</v>
      </c>
    </row>
    <row r="178" spans="1:5">
      <c r="A178" s="4" t="s">
        <v>1674</v>
      </c>
      <c r="B178" s="5" t="n">
        <v>-268</v>
      </c>
    </row>
    <row r="179" spans="1:5">
      <c r="A179" s="4" t="s">
        <v>1675</v>
      </c>
      <c r="B179" s="5" t="n">
        <v>32837</v>
      </c>
    </row>
    <row r="180" spans="1:5">
      <c r="A180" s="4" t="s">
        <v>1676</v>
      </c>
      <c r="B180" s="5" t="n">
        <v>465752</v>
      </c>
    </row>
    <row r="181" spans="1:5">
      <c r="A181" s="4" t="s">
        <v>1677</v>
      </c>
      <c r="B181" s="5" t="n">
        <v>498589</v>
      </c>
    </row>
    <row r="182" spans="1:5">
      <c r="A182" s="4" t="s">
        <v>1678</v>
      </c>
      <c r="B182" s="5" t="n">
        <v>62763</v>
      </c>
    </row>
    <row r="183" spans="1:5">
      <c r="A183" s="4" t="s">
        <v>1724</v>
      </c>
    </row>
    <row r="184" spans="1:5">
      <c r="A184" s="3" t="s">
        <v>1669</v>
      </c>
    </row>
    <row r="185" spans="1:5">
      <c r="A185" s="4" t="s">
        <v>1670</v>
      </c>
      <c r="B185" s="5" t="n">
        <v>3028</v>
      </c>
    </row>
    <row r="186" spans="1:5">
      <c r="A186" s="4" t="s">
        <v>1671</v>
      </c>
      <c r="B186" s="5" t="n">
        <v>82070</v>
      </c>
    </row>
    <row r="187" spans="1:5">
      <c r="A187" s="4" t="s">
        <v>1672</v>
      </c>
      <c r="B187" s="5" t="n">
        <v>5392</v>
      </c>
    </row>
    <row r="188" spans="1:5">
      <c r="A188" s="4" t="s">
        <v>1674</v>
      </c>
      <c r="B188" s="5" t="n">
        <v>-268</v>
      </c>
    </row>
    <row r="189" spans="1:5">
      <c r="A189" s="4" t="s">
        <v>1675</v>
      </c>
      <c r="B189" s="5" t="n">
        <v>3028</v>
      </c>
    </row>
    <row r="190" spans="1:5">
      <c r="A190" s="4" t="s">
        <v>1676</v>
      </c>
      <c r="B190" s="5" t="n">
        <v>87194</v>
      </c>
    </row>
    <row r="191" spans="1:5">
      <c r="A191" s="4" t="s">
        <v>1677</v>
      </c>
      <c r="B191" s="5" t="n">
        <v>90222</v>
      </c>
    </row>
    <row r="192" spans="1:5">
      <c r="A192" s="4" t="s">
        <v>1678</v>
      </c>
      <c r="B192" s="6" t="n">
        <v>12436</v>
      </c>
    </row>
    <row r="193" spans="1:5">
      <c r="A193" s="4" t="s">
        <v>1681</v>
      </c>
      <c r="B193" s="4" t="s">
        <v>1725</v>
      </c>
    </row>
    <row r="194" spans="1:5">
      <c r="A194" s="4" t="s">
        <v>1683</v>
      </c>
      <c r="B194" s="4" t="s">
        <v>1726</v>
      </c>
    </row>
    <row r="195" spans="1:5">
      <c r="A195" s="4" t="s">
        <v>1727</v>
      </c>
    </row>
    <row r="196" spans="1:5">
      <c r="A196" s="3" t="s">
        <v>1669</v>
      </c>
    </row>
    <row r="197" spans="1:5">
      <c r="A197" s="4" t="s">
        <v>1685</v>
      </c>
      <c r="B197" s="4" t="s">
        <v>1686</v>
      </c>
    </row>
    <row r="198" spans="1:5">
      <c r="A198" s="4" t="s">
        <v>1728</v>
      </c>
    </row>
    <row r="199" spans="1:5">
      <c r="A199" s="3" t="s">
        <v>1669</v>
      </c>
    </row>
    <row r="200" spans="1:5">
      <c r="A200" s="4" t="s">
        <v>1685</v>
      </c>
      <c r="B200" s="4" t="s">
        <v>1688</v>
      </c>
    </row>
    <row r="201" spans="1:5">
      <c r="A201" s="4" t="s">
        <v>1729</v>
      </c>
    </row>
    <row r="202" spans="1:5">
      <c r="A202" s="3" t="s">
        <v>1669</v>
      </c>
    </row>
    <row r="203" spans="1:5">
      <c r="A203" s="4" t="s">
        <v>1670</v>
      </c>
      <c r="B203" s="6" t="n">
        <v>423</v>
      </c>
    </row>
    <row r="204" spans="1:5">
      <c r="A204" s="4" t="s">
        <v>1671</v>
      </c>
      <c r="B204" s="5" t="n">
        <v>4422</v>
      </c>
    </row>
    <row r="205" spans="1:5">
      <c r="A205" s="4" t="s">
        <v>1672</v>
      </c>
      <c r="B205" s="5" t="n">
        <v>283</v>
      </c>
    </row>
    <row r="206" spans="1:5">
      <c r="A206" s="4" t="s">
        <v>1675</v>
      </c>
      <c r="B206" s="5" t="n">
        <v>423</v>
      </c>
    </row>
    <row r="207" spans="1:5">
      <c r="A207" s="4" t="s">
        <v>1676</v>
      </c>
      <c r="B207" s="5" t="n">
        <v>4705</v>
      </c>
    </row>
    <row r="208" spans="1:5">
      <c r="A208" s="4" t="s">
        <v>1677</v>
      </c>
      <c r="B208" s="5" t="n">
        <v>5128</v>
      </c>
    </row>
    <row r="209" spans="1:5">
      <c r="A209" s="4" t="s">
        <v>1678</v>
      </c>
      <c r="B209" s="6" t="n">
        <v>776</v>
      </c>
    </row>
    <row r="210" spans="1:5">
      <c r="A210" s="4" t="s">
        <v>1681</v>
      </c>
      <c r="B210" s="5" t="n">
        <v>2009</v>
      </c>
    </row>
    <row r="211" spans="1:5">
      <c r="A211" s="4" t="s">
        <v>1683</v>
      </c>
      <c r="B211" s="5" t="n">
        <v>2011</v>
      </c>
    </row>
    <row r="212" spans="1:5">
      <c r="A212" s="4" t="s">
        <v>1685</v>
      </c>
      <c r="B212" s="4" t="s">
        <v>1688</v>
      </c>
    </row>
    <row r="213" spans="1:5">
      <c r="A213" s="4" t="s">
        <v>1730</v>
      </c>
    </row>
    <row r="214" spans="1:5">
      <c r="A214" s="3" t="s">
        <v>1669</v>
      </c>
    </row>
    <row r="215" spans="1:5">
      <c r="A215" s="4" t="s">
        <v>1670</v>
      </c>
      <c r="B215" s="6" t="n">
        <v>10077</v>
      </c>
    </row>
    <row r="216" spans="1:5">
      <c r="A216" s="4" t="s">
        <v>1671</v>
      </c>
      <c r="B216" s="5" t="n">
        <v>108680</v>
      </c>
    </row>
    <row r="217" spans="1:5">
      <c r="A217" s="4" t="s">
        <v>1672</v>
      </c>
      <c r="B217" s="5" t="n">
        <v>25230</v>
      </c>
    </row>
    <row r="218" spans="1:5">
      <c r="A218" s="4" t="s">
        <v>1673</v>
      </c>
      <c r="B218" s="5" t="n">
        <v>736</v>
      </c>
    </row>
    <row r="219" spans="1:5">
      <c r="A219" s="4" t="s">
        <v>1675</v>
      </c>
      <c r="B219" s="5" t="n">
        <v>10077</v>
      </c>
    </row>
    <row r="220" spans="1:5">
      <c r="A220" s="4" t="s">
        <v>1676</v>
      </c>
      <c r="B220" s="5" t="n">
        <v>134646</v>
      </c>
    </row>
    <row r="221" spans="1:5">
      <c r="A221" s="4" t="s">
        <v>1677</v>
      </c>
      <c r="B221" s="5" t="n">
        <v>144723</v>
      </c>
    </row>
    <row r="222" spans="1:5">
      <c r="A222" s="4" t="s">
        <v>1678</v>
      </c>
      <c r="B222" s="6" t="n">
        <v>18865</v>
      </c>
    </row>
    <row r="223" spans="1:5">
      <c r="A223" s="4" t="s">
        <v>1681</v>
      </c>
      <c r="B223" s="4" t="s">
        <v>1731</v>
      </c>
    </row>
    <row r="224" spans="1:5">
      <c r="A224" s="4" t="s">
        <v>1683</v>
      </c>
      <c r="B224" s="4" t="s">
        <v>1732</v>
      </c>
    </row>
    <row r="225" spans="1:5">
      <c r="A225" s="4" t="s">
        <v>1733</v>
      </c>
    </row>
    <row r="226" spans="1:5">
      <c r="A226" s="3" t="s">
        <v>1669</v>
      </c>
    </row>
    <row r="227" spans="1:5">
      <c r="A227" s="4" t="s">
        <v>1685</v>
      </c>
      <c r="B227" s="4" t="s">
        <v>522</v>
      </c>
    </row>
    <row r="228" spans="1:5">
      <c r="A228" s="4" t="s">
        <v>1734</v>
      </c>
    </row>
    <row r="229" spans="1:5">
      <c r="A229" s="3" t="s">
        <v>1669</v>
      </c>
    </row>
    <row r="230" spans="1:5">
      <c r="A230" s="4" t="s">
        <v>1685</v>
      </c>
      <c r="B230" s="4" t="s">
        <v>1686</v>
      </c>
    </row>
    <row r="231" spans="1:5">
      <c r="A231" s="4" t="s">
        <v>1735</v>
      </c>
    </row>
    <row r="232" spans="1:5">
      <c r="A232" s="3" t="s">
        <v>1669</v>
      </c>
    </row>
    <row r="233" spans="1:5">
      <c r="A233" s="4" t="s">
        <v>1670</v>
      </c>
      <c r="B233" s="6" t="n">
        <v>7134</v>
      </c>
    </row>
    <row r="234" spans="1:5">
      <c r="A234" s="4" t="s">
        <v>1671</v>
      </c>
      <c r="B234" s="5" t="n">
        <v>124476</v>
      </c>
    </row>
    <row r="235" spans="1:5">
      <c r="A235" s="4" t="s">
        <v>1672</v>
      </c>
      <c r="B235" s="5" t="n">
        <v>5036</v>
      </c>
    </row>
    <row r="236" spans="1:5">
      <c r="A236" s="4" t="s">
        <v>1675</v>
      </c>
      <c r="B236" s="5" t="n">
        <v>7134</v>
      </c>
    </row>
    <row r="237" spans="1:5">
      <c r="A237" s="4" t="s">
        <v>1676</v>
      </c>
      <c r="B237" s="5" t="n">
        <v>129512</v>
      </c>
    </row>
    <row r="238" spans="1:5">
      <c r="A238" s="4" t="s">
        <v>1677</v>
      </c>
      <c r="B238" s="5" t="n">
        <v>136646</v>
      </c>
    </row>
    <row r="239" spans="1:5">
      <c r="A239" s="4" t="s">
        <v>1678</v>
      </c>
      <c r="B239" s="6" t="n">
        <v>18345</v>
      </c>
    </row>
    <row r="240" spans="1:5">
      <c r="A240" s="4" t="s">
        <v>1681</v>
      </c>
      <c r="B240" s="4" t="s">
        <v>1736</v>
      </c>
    </row>
    <row r="241" spans="1:5">
      <c r="A241" s="4" t="s">
        <v>1683</v>
      </c>
      <c r="B241" s="4" t="s">
        <v>1737</v>
      </c>
    </row>
    <row r="242" spans="1:5">
      <c r="A242" s="4" t="s">
        <v>1685</v>
      </c>
      <c r="B242" s="4" t="s">
        <v>1688</v>
      </c>
    </row>
    <row r="243" spans="1:5">
      <c r="A243" s="4" t="s">
        <v>1738</v>
      </c>
    </row>
    <row r="244" spans="1:5">
      <c r="A244" s="3" t="s">
        <v>1669</v>
      </c>
    </row>
    <row r="245" spans="1:5">
      <c r="A245" s="4" t="s">
        <v>1670</v>
      </c>
      <c r="B245" s="6" t="n">
        <v>12175</v>
      </c>
    </row>
    <row r="246" spans="1:5">
      <c r="A246" s="4" t="s">
        <v>1671</v>
      </c>
      <c r="B246" s="5" t="n">
        <v>106336</v>
      </c>
    </row>
    <row r="247" spans="1:5">
      <c r="A247" s="4" t="s">
        <v>1672</v>
      </c>
      <c r="B247" s="5" t="n">
        <v>3359</v>
      </c>
    </row>
    <row r="248" spans="1:5">
      <c r="A248" s="4" t="s">
        <v>1675</v>
      </c>
      <c r="B248" s="5" t="n">
        <v>12175</v>
      </c>
    </row>
    <row r="249" spans="1:5">
      <c r="A249" s="4" t="s">
        <v>1676</v>
      </c>
      <c r="B249" s="5" t="n">
        <v>109695</v>
      </c>
    </row>
    <row r="250" spans="1:5">
      <c r="A250" s="4" t="s">
        <v>1677</v>
      </c>
      <c r="B250" s="5" t="n">
        <v>121870</v>
      </c>
    </row>
    <row r="251" spans="1:5">
      <c r="A251" s="4" t="s">
        <v>1678</v>
      </c>
      <c r="B251" s="6" t="n">
        <v>12341</v>
      </c>
    </row>
    <row r="252" spans="1:5">
      <c r="A252" s="4" t="s">
        <v>1681</v>
      </c>
      <c r="B252" s="4" t="s">
        <v>1739</v>
      </c>
    </row>
    <row r="253" spans="1:5">
      <c r="A253" s="4" t="s">
        <v>1683</v>
      </c>
      <c r="B253" s="4" t="s">
        <v>1732</v>
      </c>
    </row>
    <row r="254" spans="1:5">
      <c r="A254" s="4" t="s">
        <v>1685</v>
      </c>
      <c r="B254" s="4" t="s">
        <v>1686</v>
      </c>
    </row>
    <row r="255" spans="1:5">
      <c r="A255" s="4" t="s">
        <v>1740</v>
      </c>
    </row>
    <row r="256" spans="1:5">
      <c r="A256" s="3" t="s">
        <v>1669</v>
      </c>
    </row>
    <row r="257" spans="1:5">
      <c r="A257" s="4" t="s">
        <v>1670</v>
      </c>
      <c r="B257" s="6" t="n">
        <v>37036</v>
      </c>
    </row>
    <row r="258" spans="1:5">
      <c r="A258" s="4" t="s">
        <v>1671</v>
      </c>
      <c r="B258" s="5" t="n">
        <v>404013</v>
      </c>
    </row>
    <row r="259" spans="1:5">
      <c r="A259" s="4" t="s">
        <v>1672</v>
      </c>
      <c r="B259" s="5" t="n">
        <v>21701</v>
      </c>
    </row>
    <row r="260" spans="1:5">
      <c r="A260" s="4" t="s">
        <v>1674</v>
      </c>
      <c r="B260" s="5" t="n">
        <v>-408</v>
      </c>
    </row>
    <row r="261" spans="1:5">
      <c r="A261" s="4" t="s">
        <v>1675</v>
      </c>
      <c r="B261" s="5" t="n">
        <v>37036</v>
      </c>
    </row>
    <row r="262" spans="1:5">
      <c r="A262" s="4" t="s">
        <v>1676</v>
      </c>
      <c r="B262" s="5" t="n">
        <v>425306</v>
      </c>
    </row>
    <row r="263" spans="1:5">
      <c r="A263" s="4" t="s">
        <v>1677</v>
      </c>
      <c r="B263" s="5" t="n">
        <v>462342</v>
      </c>
    </row>
    <row r="264" spans="1:5">
      <c r="A264" s="4" t="s">
        <v>1678</v>
      </c>
      <c r="B264" s="5" t="n">
        <v>83987</v>
      </c>
    </row>
    <row r="265" spans="1:5">
      <c r="A265" s="4" t="s">
        <v>1741</v>
      </c>
    </row>
    <row r="266" spans="1:5">
      <c r="A266" s="3" t="s">
        <v>1669</v>
      </c>
    </row>
    <row r="267" spans="1:5">
      <c r="A267" s="4" t="s">
        <v>1670</v>
      </c>
      <c r="B267" s="5" t="n">
        <v>5206</v>
      </c>
    </row>
    <row r="268" spans="1:5">
      <c r="A268" s="4" t="s">
        <v>1671</v>
      </c>
      <c r="B268" s="5" t="n">
        <v>83288</v>
      </c>
    </row>
    <row r="269" spans="1:5">
      <c r="A269" s="4" t="s">
        <v>1672</v>
      </c>
      <c r="B269" s="5" t="n">
        <v>5567</v>
      </c>
    </row>
    <row r="270" spans="1:5">
      <c r="A270" s="4" t="s">
        <v>1674</v>
      </c>
      <c r="B270" s="5" t="n">
        <v>-702</v>
      </c>
    </row>
    <row r="271" spans="1:5">
      <c r="A271" s="4" t="s">
        <v>1675</v>
      </c>
      <c r="B271" s="5" t="n">
        <v>5206</v>
      </c>
    </row>
    <row r="272" spans="1:5">
      <c r="A272" s="4" t="s">
        <v>1676</v>
      </c>
      <c r="B272" s="5" t="n">
        <v>88153</v>
      </c>
    </row>
    <row r="273" spans="1:5">
      <c r="A273" s="4" t="s">
        <v>1677</v>
      </c>
      <c r="B273" s="5" t="n">
        <v>93359</v>
      </c>
    </row>
    <row r="274" spans="1:5">
      <c r="A274" s="4" t="s">
        <v>1678</v>
      </c>
      <c r="B274" s="6" t="n">
        <v>31675</v>
      </c>
    </row>
    <row r="275" spans="1:5">
      <c r="A275" s="4" t="s">
        <v>1681</v>
      </c>
      <c r="B275" s="4" t="s">
        <v>1742</v>
      </c>
    </row>
    <row r="276" spans="1:5">
      <c r="A276" s="4" t="s">
        <v>1683</v>
      </c>
      <c r="B276" s="4" t="s">
        <v>1743</v>
      </c>
    </row>
    <row r="277" spans="1:5">
      <c r="A277" s="4" t="s">
        <v>1744</v>
      </c>
    </row>
    <row r="278" spans="1:5">
      <c r="A278" s="3" t="s">
        <v>1669</v>
      </c>
    </row>
    <row r="279" spans="1:5">
      <c r="A279" s="4" t="s">
        <v>1685</v>
      </c>
      <c r="B279" s="4" t="s">
        <v>1686</v>
      </c>
    </row>
    <row r="280" spans="1:5">
      <c r="A280" s="4" t="s">
        <v>1745</v>
      </c>
    </row>
    <row r="281" spans="1:5">
      <c r="A281" s="3" t="s">
        <v>1669</v>
      </c>
    </row>
    <row r="282" spans="1:5">
      <c r="A282" s="4" t="s">
        <v>1685</v>
      </c>
      <c r="B282" s="4" t="s">
        <v>1705</v>
      </c>
    </row>
    <row r="283" spans="1:5">
      <c r="A283" s="4" t="s">
        <v>1746</v>
      </c>
    </row>
    <row r="284" spans="1:5">
      <c r="A284" s="3" t="s">
        <v>1669</v>
      </c>
    </row>
    <row r="285" spans="1:5">
      <c r="A285" s="4" t="s">
        <v>1670</v>
      </c>
      <c r="B285" s="6" t="n">
        <v>7190</v>
      </c>
    </row>
    <row r="286" spans="1:5">
      <c r="A286" s="4" t="s">
        <v>1671</v>
      </c>
      <c r="B286" s="5" t="n">
        <v>74029</v>
      </c>
    </row>
    <row r="287" spans="1:5">
      <c r="A287" s="4" t="s">
        <v>1672</v>
      </c>
      <c r="B287" s="5" t="n">
        <v>4660</v>
      </c>
    </row>
    <row r="288" spans="1:5">
      <c r="A288" s="4" t="s">
        <v>1675</v>
      </c>
      <c r="B288" s="5" t="n">
        <v>7190</v>
      </c>
    </row>
    <row r="289" spans="1:5">
      <c r="A289" s="4" t="s">
        <v>1676</v>
      </c>
      <c r="B289" s="5" t="n">
        <v>78689</v>
      </c>
    </row>
    <row r="290" spans="1:5">
      <c r="A290" s="4" t="s">
        <v>1677</v>
      </c>
      <c r="B290" s="5" t="n">
        <v>85879</v>
      </c>
    </row>
    <row r="291" spans="1:5">
      <c r="A291" s="4" t="s">
        <v>1678</v>
      </c>
      <c r="B291" s="6" t="n">
        <v>21124</v>
      </c>
    </row>
    <row r="292" spans="1:5">
      <c r="A292" s="4" t="s">
        <v>1681</v>
      </c>
      <c r="B292" s="4" t="s">
        <v>1747</v>
      </c>
    </row>
    <row r="293" spans="1:5">
      <c r="A293" s="4" t="s">
        <v>1683</v>
      </c>
      <c r="B293" s="4" t="s">
        <v>1748</v>
      </c>
    </row>
    <row r="294" spans="1:5">
      <c r="A294" s="4" t="s">
        <v>1749</v>
      </c>
    </row>
    <row r="295" spans="1:5">
      <c r="A295" s="3" t="s">
        <v>1669</v>
      </c>
    </row>
    <row r="296" spans="1:5">
      <c r="A296" s="4" t="s">
        <v>1685</v>
      </c>
      <c r="B296" s="4" t="s">
        <v>1721</v>
      </c>
    </row>
    <row r="297" spans="1:5">
      <c r="A297" s="4" t="s">
        <v>1750</v>
      </c>
    </row>
    <row r="298" spans="1:5">
      <c r="A298" s="3" t="s">
        <v>1669</v>
      </c>
    </row>
    <row r="299" spans="1:5">
      <c r="A299" s="4" t="s">
        <v>1685</v>
      </c>
      <c r="B299" s="4" t="s">
        <v>1686</v>
      </c>
    </row>
    <row r="300" spans="1:5">
      <c r="A300" s="4" t="s">
        <v>1751</v>
      </c>
    </row>
    <row r="301" spans="1:5">
      <c r="A301" s="3" t="s">
        <v>1669</v>
      </c>
    </row>
    <row r="302" spans="1:5">
      <c r="A302" s="4" t="s">
        <v>1670</v>
      </c>
      <c r="B302" s="6" t="n">
        <v>1753</v>
      </c>
    </row>
    <row r="303" spans="1:5">
      <c r="A303" s="4" t="s">
        <v>1671</v>
      </c>
      <c r="B303" s="5" t="n">
        <v>18533</v>
      </c>
    </row>
    <row r="304" spans="1:5">
      <c r="A304" s="4" t="s">
        <v>1672</v>
      </c>
      <c r="B304" s="5" t="n">
        <v>11281</v>
      </c>
    </row>
    <row r="305" spans="1:5">
      <c r="A305" s="4" t="s">
        <v>1675</v>
      </c>
      <c r="B305" s="5" t="n">
        <v>1753</v>
      </c>
    </row>
    <row r="306" spans="1:5">
      <c r="A306" s="4" t="s">
        <v>1676</v>
      </c>
      <c r="B306" s="5" t="n">
        <v>29814</v>
      </c>
    </row>
    <row r="307" spans="1:5">
      <c r="A307" s="4" t="s">
        <v>1677</v>
      </c>
      <c r="B307" s="5" t="n">
        <v>31567</v>
      </c>
    </row>
    <row r="308" spans="1:5">
      <c r="A308" s="4" t="s">
        <v>1678</v>
      </c>
      <c r="B308" s="6" t="n">
        <v>13817</v>
      </c>
    </row>
    <row r="309" spans="1:5">
      <c r="A309" s="4" t="s">
        <v>1681</v>
      </c>
      <c r="B309" s="4" t="s">
        <v>1752</v>
      </c>
    </row>
    <row r="310" spans="1:5">
      <c r="A310" s="4" t="s">
        <v>1683</v>
      </c>
      <c r="B310" s="5" t="n">
        <v>2005</v>
      </c>
    </row>
    <row r="311" spans="1:5">
      <c r="A311" s="4" t="s">
        <v>1685</v>
      </c>
      <c r="B311" s="4" t="s">
        <v>1705</v>
      </c>
    </row>
    <row r="312" spans="1:5">
      <c r="A312" s="4" t="s">
        <v>1753</v>
      </c>
    </row>
    <row r="313" spans="1:5">
      <c r="A313" s="3" t="s">
        <v>1669</v>
      </c>
    </row>
    <row r="314" spans="1:5">
      <c r="A314" s="4" t="s">
        <v>1670</v>
      </c>
      <c r="B314" s="6" t="n">
        <v>2408</v>
      </c>
    </row>
    <row r="315" spans="1:5">
      <c r="A315" s="4" t="s">
        <v>1671</v>
      </c>
      <c r="B315" s="5" t="n">
        <v>10757</v>
      </c>
    </row>
    <row r="316" spans="1:5">
      <c r="A316" s="4" t="s">
        <v>1672</v>
      </c>
      <c r="B316" s="5" t="n">
        <v>9</v>
      </c>
    </row>
    <row r="317" spans="1:5">
      <c r="A317" s="4" t="s">
        <v>1675</v>
      </c>
      <c r="B317" s="5" t="n">
        <v>2408</v>
      </c>
    </row>
    <row r="318" spans="1:5">
      <c r="A318" s="4" t="s">
        <v>1676</v>
      </c>
      <c r="B318" s="5" t="n">
        <v>10766</v>
      </c>
    </row>
    <row r="319" spans="1:5">
      <c r="A319" s="4" t="s">
        <v>1677</v>
      </c>
      <c r="B319" s="5" t="n">
        <v>13174</v>
      </c>
    </row>
    <row r="320" spans="1:5">
      <c r="A320" s="4" t="s">
        <v>1678</v>
      </c>
      <c r="B320" s="6" t="n">
        <v>447</v>
      </c>
    </row>
    <row r="321" spans="1:5">
      <c r="A321" s="4" t="s">
        <v>1681</v>
      </c>
      <c r="B321" s="5" t="n">
        <v>1979</v>
      </c>
    </row>
    <row r="322" spans="1:5">
      <c r="A322" s="4" t="s">
        <v>1683</v>
      </c>
      <c r="B322" s="5" t="n">
        <v>2018</v>
      </c>
    </row>
    <row r="323" spans="1:5">
      <c r="A323" s="4" t="s">
        <v>1685</v>
      </c>
      <c r="B323" s="4" t="s">
        <v>1686</v>
      </c>
    </row>
    <row r="324" spans="1:5">
      <c r="A324" s="4" t="s">
        <v>1754</v>
      </c>
    </row>
    <row r="325" spans="1:5">
      <c r="A325" s="3" t="s">
        <v>1669</v>
      </c>
    </row>
    <row r="326" spans="1:5">
      <c r="A326" s="4" t="s">
        <v>1670</v>
      </c>
      <c r="B326" s="6" t="n">
        <v>20029</v>
      </c>
    </row>
    <row r="327" spans="1:5">
      <c r="A327" s="4" t="s">
        <v>1671</v>
      </c>
      <c r="B327" s="5" t="n">
        <v>202647</v>
      </c>
    </row>
    <row r="328" spans="1:5">
      <c r="A328" s="4" t="s">
        <v>1674</v>
      </c>
      <c r="B328" s="5" t="n">
        <v>294</v>
      </c>
    </row>
    <row r="329" spans="1:5">
      <c r="A329" s="4" t="s">
        <v>1675</v>
      </c>
      <c r="B329" s="5" t="n">
        <v>20029</v>
      </c>
    </row>
    <row r="330" spans="1:5">
      <c r="A330" s="4" t="s">
        <v>1676</v>
      </c>
      <c r="B330" s="5" t="n">
        <v>202941</v>
      </c>
    </row>
    <row r="331" spans="1:5">
      <c r="A331" s="4" t="s">
        <v>1677</v>
      </c>
      <c r="B331" s="5" t="n">
        <v>222970</v>
      </c>
    </row>
    <row r="332" spans="1:5">
      <c r="A332" s="4" t="s">
        <v>1678</v>
      </c>
      <c r="B332" s="6" t="n">
        <v>13356</v>
      </c>
    </row>
    <row r="333" spans="1:5">
      <c r="A333" s="4" t="s">
        <v>1681</v>
      </c>
      <c r="B333" s="4" t="s">
        <v>1755</v>
      </c>
    </row>
    <row r="334" spans="1:5">
      <c r="A334" s="4" t="s">
        <v>1683</v>
      </c>
      <c r="B334" s="4" t="s">
        <v>1756</v>
      </c>
    </row>
    <row r="335" spans="1:5">
      <c r="A335" s="4" t="s">
        <v>1757</v>
      </c>
    </row>
    <row r="336" spans="1:5">
      <c r="A336" s="3" t="s">
        <v>1669</v>
      </c>
    </row>
    <row r="337" spans="1:5">
      <c r="A337" s="4" t="s">
        <v>1685</v>
      </c>
      <c r="B337" s="4" t="s">
        <v>514</v>
      </c>
    </row>
    <row r="338" spans="1:5">
      <c r="A338" s="4" t="s">
        <v>1758</v>
      </c>
    </row>
    <row r="339" spans="1:5">
      <c r="A339" s="3" t="s">
        <v>1669</v>
      </c>
    </row>
    <row r="340" spans="1:5">
      <c r="A340" s="4" t="s">
        <v>1685</v>
      </c>
      <c r="B340" s="4" t="s">
        <v>1686</v>
      </c>
    </row>
    <row r="341" spans="1:5">
      <c r="A341" s="4" t="s">
        <v>1759</v>
      </c>
    </row>
    <row r="342" spans="1:5">
      <c r="A342" s="3" t="s">
        <v>1669</v>
      </c>
    </row>
    <row r="343" spans="1:5">
      <c r="A343" s="4" t="s">
        <v>1670</v>
      </c>
      <c r="B343" s="6" t="n">
        <v>450</v>
      </c>
    </row>
    <row r="344" spans="1:5">
      <c r="A344" s="4" t="s">
        <v>1671</v>
      </c>
      <c r="B344" s="5" t="n">
        <v>14759</v>
      </c>
    </row>
    <row r="345" spans="1:5">
      <c r="A345" s="4" t="s">
        <v>1672</v>
      </c>
      <c r="B345" s="5" t="n">
        <v>184</v>
      </c>
    </row>
    <row r="346" spans="1:5">
      <c r="A346" s="4" t="s">
        <v>1675</v>
      </c>
      <c r="B346" s="5" t="n">
        <v>450</v>
      </c>
    </row>
    <row r="347" spans="1:5">
      <c r="A347" s="4" t="s">
        <v>1676</v>
      </c>
      <c r="B347" s="5" t="n">
        <v>14943</v>
      </c>
    </row>
    <row r="348" spans="1:5">
      <c r="A348" s="4" t="s">
        <v>1677</v>
      </c>
      <c r="B348" s="5" t="n">
        <v>15393</v>
      </c>
    </row>
    <row r="349" spans="1:5">
      <c r="A349" s="4" t="s">
        <v>1678</v>
      </c>
      <c r="B349" s="6" t="n">
        <v>3568</v>
      </c>
    </row>
    <row r="350" spans="1:5">
      <c r="A350" s="4" t="s">
        <v>1681</v>
      </c>
      <c r="B350" s="5" t="n">
        <v>1963</v>
      </c>
    </row>
    <row r="351" spans="1:5">
      <c r="A351" s="4" t="s">
        <v>1683</v>
      </c>
      <c r="B351" s="5" t="n">
        <v>2011</v>
      </c>
    </row>
    <row r="352" spans="1:5">
      <c r="A352" s="4" t="s">
        <v>1685</v>
      </c>
      <c r="B352" s="4" t="s">
        <v>1760</v>
      </c>
    </row>
    <row r="353" spans="1:5">
      <c r="A353" s="4" t="s">
        <v>1761</v>
      </c>
    </row>
    <row r="354" spans="1:5">
      <c r="A354" s="3" t="s">
        <v>1669</v>
      </c>
    </row>
    <row r="355" spans="1:5">
      <c r="A355" s="4" t="s">
        <v>1670</v>
      </c>
      <c r="B355" s="6" t="n">
        <v>25148</v>
      </c>
    </row>
    <row r="356" spans="1:5">
      <c r="A356" s="4" t="s">
        <v>1671</v>
      </c>
      <c r="B356" s="5" t="n">
        <v>431144</v>
      </c>
    </row>
    <row r="357" spans="1:5">
      <c r="A357" s="4" t="s">
        <v>1672</v>
      </c>
      <c r="B357" s="5" t="n">
        <v>1381</v>
      </c>
    </row>
    <row r="358" spans="1:5">
      <c r="A358" s="4" t="s">
        <v>1674</v>
      </c>
      <c r="B358" s="5" t="n">
        <v>-254</v>
      </c>
    </row>
    <row r="359" spans="1:5">
      <c r="A359" s="4" t="s">
        <v>1675</v>
      </c>
      <c r="B359" s="5" t="n">
        <v>24974</v>
      </c>
    </row>
    <row r="360" spans="1:5">
      <c r="A360" s="4" t="s">
        <v>1676</v>
      </c>
      <c r="B360" s="5" t="n">
        <v>432445</v>
      </c>
    </row>
    <row r="361" spans="1:5">
      <c r="A361" s="4" t="s">
        <v>1677</v>
      </c>
      <c r="B361" s="5" t="n">
        <v>457419</v>
      </c>
    </row>
    <row r="362" spans="1:5">
      <c r="A362" s="4" t="s">
        <v>1678</v>
      </c>
      <c r="B362" s="5" t="n">
        <v>60412</v>
      </c>
    </row>
    <row r="363" spans="1:5">
      <c r="A363" s="4" t="s">
        <v>1762</v>
      </c>
    </row>
    <row r="364" spans="1:5">
      <c r="A364" s="3" t="s">
        <v>1669</v>
      </c>
    </row>
    <row r="365" spans="1:5">
      <c r="A365" s="4" t="s">
        <v>1670</v>
      </c>
      <c r="B365" s="5" t="n">
        <v>10343</v>
      </c>
    </row>
    <row r="366" spans="1:5">
      <c r="A366" s="4" t="s">
        <v>1671</v>
      </c>
      <c r="B366" s="5" t="n">
        <v>159847</v>
      </c>
    </row>
    <row r="367" spans="1:5">
      <c r="A367" s="4" t="s">
        <v>1672</v>
      </c>
      <c r="B367" s="5" t="n">
        <v>72</v>
      </c>
    </row>
    <row r="368" spans="1:5">
      <c r="A368" s="4" t="s">
        <v>1674</v>
      </c>
      <c r="B368" s="5" t="n">
        <v>-80</v>
      </c>
    </row>
    <row r="369" spans="1:5">
      <c r="A369" s="4" t="s">
        <v>1675</v>
      </c>
      <c r="B369" s="5" t="n">
        <v>10343</v>
      </c>
    </row>
    <row r="370" spans="1:5">
      <c r="A370" s="4" t="s">
        <v>1676</v>
      </c>
      <c r="B370" s="5" t="n">
        <v>159839</v>
      </c>
    </row>
    <row r="371" spans="1:5">
      <c r="A371" s="4" t="s">
        <v>1677</v>
      </c>
      <c r="B371" s="5" t="n">
        <v>170182</v>
      </c>
    </row>
    <row r="372" spans="1:5">
      <c r="A372" s="4" t="s">
        <v>1678</v>
      </c>
      <c r="B372" s="6" t="n">
        <v>23287</v>
      </c>
    </row>
    <row r="373" spans="1:5">
      <c r="A373" s="4" t="s">
        <v>1681</v>
      </c>
      <c r="B373" s="4" t="s">
        <v>1763</v>
      </c>
    </row>
    <row r="374" spans="1:5">
      <c r="A374" s="4" t="s">
        <v>1683</v>
      </c>
      <c r="B374" s="4" t="s">
        <v>1764</v>
      </c>
    </row>
    <row r="375" spans="1:5">
      <c r="A375" s="4" t="s">
        <v>1765</v>
      </c>
    </row>
    <row r="376" spans="1:5">
      <c r="A376" s="3" t="s">
        <v>1669</v>
      </c>
    </row>
    <row r="377" spans="1:5">
      <c r="A377" s="4" t="s">
        <v>1685</v>
      </c>
      <c r="B377" s="4" t="s">
        <v>514</v>
      </c>
    </row>
    <row r="378" spans="1:5">
      <c r="A378" s="4" t="s">
        <v>1766</v>
      </c>
    </row>
    <row r="379" spans="1:5">
      <c r="A379" s="3" t="s">
        <v>1669</v>
      </c>
    </row>
    <row r="380" spans="1:5">
      <c r="A380" s="4" t="s">
        <v>1685</v>
      </c>
      <c r="B380" s="4" t="s">
        <v>1688</v>
      </c>
    </row>
    <row r="381" spans="1:5">
      <c r="A381" s="4" t="s">
        <v>1767</v>
      </c>
    </row>
    <row r="382" spans="1:5">
      <c r="A382" s="3" t="s">
        <v>1669</v>
      </c>
    </row>
    <row r="383" spans="1:5">
      <c r="A383" s="4" t="s">
        <v>1670</v>
      </c>
      <c r="B383" s="6" t="n">
        <v>4097</v>
      </c>
    </row>
    <row r="384" spans="1:5">
      <c r="A384" s="4" t="s">
        <v>1671</v>
      </c>
      <c r="B384" s="5" t="n">
        <v>60275</v>
      </c>
    </row>
    <row r="385" spans="1:5">
      <c r="A385" s="4" t="s">
        <v>1672</v>
      </c>
      <c r="B385" s="5" t="n">
        <v>1112</v>
      </c>
    </row>
    <row r="386" spans="1:5">
      <c r="A386" s="4" t="s">
        <v>1675</v>
      </c>
      <c r="B386" s="5" t="n">
        <v>4097</v>
      </c>
    </row>
    <row r="387" spans="1:5">
      <c r="A387" s="4" t="s">
        <v>1676</v>
      </c>
      <c r="B387" s="5" t="n">
        <v>61387</v>
      </c>
    </row>
    <row r="388" spans="1:5">
      <c r="A388" s="4" t="s">
        <v>1677</v>
      </c>
      <c r="B388" s="5" t="n">
        <v>65484</v>
      </c>
    </row>
    <row r="389" spans="1:5">
      <c r="A389" s="4" t="s">
        <v>1678</v>
      </c>
      <c r="B389" s="6" t="n">
        <v>8945</v>
      </c>
    </row>
    <row r="390" spans="1:5">
      <c r="A390" s="4" t="s">
        <v>1681</v>
      </c>
      <c r="B390" s="4" t="s">
        <v>1768</v>
      </c>
    </row>
    <row r="391" spans="1:5">
      <c r="A391" s="4" t="s">
        <v>1683</v>
      </c>
      <c r="B391" s="5" t="n">
        <v>2014</v>
      </c>
    </row>
    <row r="392" spans="1:5">
      <c r="A392" s="4" t="s">
        <v>1685</v>
      </c>
      <c r="B392" s="4" t="s">
        <v>1688</v>
      </c>
    </row>
    <row r="393" spans="1:5">
      <c r="A393" s="4" t="s">
        <v>1769</v>
      </c>
    </row>
    <row r="394" spans="1:5">
      <c r="A394" s="3" t="s">
        <v>1669</v>
      </c>
    </row>
    <row r="395" spans="1:5">
      <c r="A395" s="4" t="s">
        <v>1670</v>
      </c>
      <c r="B395" s="6" t="n">
        <v>6300</v>
      </c>
    </row>
    <row r="396" spans="1:5">
      <c r="A396" s="4" t="s">
        <v>1671</v>
      </c>
      <c r="B396" s="5" t="n">
        <v>87772</v>
      </c>
    </row>
    <row r="397" spans="1:5">
      <c r="A397" s="4" t="s">
        <v>1672</v>
      </c>
      <c r="B397" s="5" t="n">
        <v>90</v>
      </c>
    </row>
    <row r="398" spans="1:5">
      <c r="A398" s="4" t="s">
        <v>1674</v>
      </c>
      <c r="B398" s="5" t="n">
        <v>-174</v>
      </c>
    </row>
    <row r="399" spans="1:5">
      <c r="A399" s="4" t="s">
        <v>1675</v>
      </c>
      <c r="B399" s="5" t="n">
        <v>6126</v>
      </c>
    </row>
    <row r="400" spans="1:5">
      <c r="A400" s="4" t="s">
        <v>1676</v>
      </c>
      <c r="B400" s="5" t="n">
        <v>87862</v>
      </c>
    </row>
    <row r="401" spans="1:5">
      <c r="A401" s="4" t="s">
        <v>1677</v>
      </c>
      <c r="B401" s="5" t="n">
        <v>93988</v>
      </c>
    </row>
    <row r="402" spans="1:5">
      <c r="A402" s="4" t="s">
        <v>1678</v>
      </c>
      <c r="B402" s="6" t="n">
        <v>10240</v>
      </c>
    </row>
    <row r="403" spans="1:5">
      <c r="A403" s="4" t="s">
        <v>1681</v>
      </c>
      <c r="B403" s="4" t="s">
        <v>1770</v>
      </c>
    </row>
    <row r="404" spans="1:5">
      <c r="A404" s="4" t="s">
        <v>1683</v>
      </c>
      <c r="B404" s="5" t="n">
        <v>2016</v>
      </c>
    </row>
    <row r="405" spans="1:5">
      <c r="A405" s="4" t="s">
        <v>1685</v>
      </c>
      <c r="B405" s="4" t="s">
        <v>1686</v>
      </c>
    </row>
    <row r="406" spans="1:5">
      <c r="A406" s="4" t="s">
        <v>1771</v>
      </c>
    </row>
    <row r="407" spans="1:5">
      <c r="A407" s="3" t="s">
        <v>1669</v>
      </c>
    </row>
    <row r="408" spans="1:5">
      <c r="A408" s="4" t="s">
        <v>1670</v>
      </c>
      <c r="B408" s="6" t="n">
        <v>321</v>
      </c>
    </row>
    <row r="409" spans="1:5">
      <c r="A409" s="4" t="s">
        <v>1671</v>
      </c>
      <c r="B409" s="5" t="n">
        <v>7703</v>
      </c>
    </row>
    <row r="410" spans="1:5">
      <c r="A410" s="4" t="s">
        <v>1675</v>
      </c>
      <c r="B410" s="5" t="n">
        <v>321</v>
      </c>
    </row>
    <row r="411" spans="1:5">
      <c r="A411" s="4" t="s">
        <v>1676</v>
      </c>
      <c r="B411" s="5" t="n">
        <v>7703</v>
      </c>
    </row>
    <row r="412" spans="1:5">
      <c r="A412" s="4" t="s">
        <v>1677</v>
      </c>
      <c r="B412" s="5" t="n">
        <v>8024</v>
      </c>
    </row>
    <row r="413" spans="1:5">
      <c r="A413" s="4" t="s">
        <v>1678</v>
      </c>
      <c r="B413" s="6" t="n">
        <v>1229</v>
      </c>
    </row>
    <row r="414" spans="1:5">
      <c r="A414" s="4" t="s">
        <v>1681</v>
      </c>
      <c r="B414" s="5" t="n">
        <v>1973</v>
      </c>
    </row>
    <row r="415" spans="1:5">
      <c r="A415" s="4" t="s">
        <v>1683</v>
      </c>
      <c r="B415" s="5" t="n">
        <v>2014</v>
      </c>
    </row>
    <row r="416" spans="1:5">
      <c r="A416" s="4" t="s">
        <v>1685</v>
      </c>
      <c r="B416" s="4" t="s">
        <v>1688</v>
      </c>
    </row>
    <row r="417" spans="1:5">
      <c r="A417" s="4" t="s">
        <v>1772</v>
      </c>
    </row>
    <row r="418" spans="1:5">
      <c r="A418" s="3" t="s">
        <v>1669</v>
      </c>
    </row>
    <row r="419" spans="1:5">
      <c r="A419" s="4" t="s">
        <v>1670</v>
      </c>
      <c r="B419" s="6" t="n">
        <v>4087</v>
      </c>
    </row>
    <row r="420" spans="1:5">
      <c r="A420" s="4" t="s">
        <v>1671</v>
      </c>
      <c r="B420" s="5" t="n">
        <v>115547</v>
      </c>
    </row>
    <row r="421" spans="1:5">
      <c r="A421" s="4" t="s">
        <v>1672</v>
      </c>
      <c r="B421" s="5" t="n">
        <v>107</v>
      </c>
    </row>
    <row r="422" spans="1:5">
      <c r="A422" s="4" t="s">
        <v>1675</v>
      </c>
      <c r="B422" s="5" t="n">
        <v>4087</v>
      </c>
    </row>
    <row r="423" spans="1:5">
      <c r="A423" s="4" t="s">
        <v>1676</v>
      </c>
      <c r="B423" s="5" t="n">
        <v>115654</v>
      </c>
    </row>
    <row r="424" spans="1:5">
      <c r="A424" s="4" t="s">
        <v>1677</v>
      </c>
      <c r="B424" s="5" t="n">
        <v>119741</v>
      </c>
    </row>
    <row r="425" spans="1:5">
      <c r="A425" s="4" t="s">
        <v>1678</v>
      </c>
      <c r="B425" s="6" t="n">
        <v>16711</v>
      </c>
    </row>
    <row r="426" spans="1:5">
      <c r="A426" s="4" t="s">
        <v>1681</v>
      </c>
      <c r="B426" s="4" t="s">
        <v>1773</v>
      </c>
    </row>
    <row r="427" spans="1:5">
      <c r="A427" s="4" t="s">
        <v>1683</v>
      </c>
      <c r="B427" s="5" t="n">
        <v>2014</v>
      </c>
    </row>
    <row r="428" spans="1:5">
      <c r="A428" s="4" t="s">
        <v>1685</v>
      </c>
      <c r="B428" s="4" t="s">
        <v>1688</v>
      </c>
    </row>
    <row r="429" spans="1:5">
      <c r="A429" s="4" t="s">
        <v>1774</v>
      </c>
    </row>
    <row r="430" spans="1:5">
      <c r="A430" s="3" t="s">
        <v>1669</v>
      </c>
    </row>
    <row r="431" spans="1:5">
      <c r="A431" s="4" t="s">
        <v>1670</v>
      </c>
      <c r="B431" s="6" t="n">
        <v>36347</v>
      </c>
    </row>
    <row r="432" spans="1:5">
      <c r="A432" s="4" t="s">
        <v>1671</v>
      </c>
      <c r="B432" s="5" t="n">
        <v>344001</v>
      </c>
    </row>
    <row r="433" spans="1:5">
      <c r="A433" s="4" t="s">
        <v>1672</v>
      </c>
      <c r="B433" s="5" t="n">
        <v>36421</v>
      </c>
    </row>
    <row r="434" spans="1:5">
      <c r="A434" s="4" t="s">
        <v>1674</v>
      </c>
      <c r="B434" s="5" t="n">
        <v>-2</v>
      </c>
    </row>
    <row r="435" spans="1:5">
      <c r="A435" s="4" t="s">
        <v>1675</v>
      </c>
      <c r="B435" s="5" t="n">
        <v>36345</v>
      </c>
    </row>
    <row r="436" spans="1:5">
      <c r="A436" s="4" t="s">
        <v>1676</v>
      </c>
      <c r="B436" s="5" t="n">
        <v>380422</v>
      </c>
    </row>
    <row r="437" spans="1:5">
      <c r="A437" s="4" t="s">
        <v>1677</v>
      </c>
      <c r="B437" s="5" t="n">
        <v>416767</v>
      </c>
    </row>
    <row r="438" spans="1:5">
      <c r="A438" s="4" t="s">
        <v>1678</v>
      </c>
      <c r="B438" s="5" t="n">
        <v>190550</v>
      </c>
    </row>
    <row r="439" spans="1:5">
      <c r="A439" s="4" t="s">
        <v>1775</v>
      </c>
    </row>
    <row r="440" spans="1:5">
      <c r="A440" s="3" t="s">
        <v>1669</v>
      </c>
    </row>
    <row r="441" spans="1:5">
      <c r="A441" s="4" t="s">
        <v>1670</v>
      </c>
      <c r="B441" s="5" t="n">
        <v>1179</v>
      </c>
    </row>
    <row r="442" spans="1:5">
      <c r="A442" s="4" t="s">
        <v>1671</v>
      </c>
      <c r="B442" s="5" t="n">
        <v>22406</v>
      </c>
    </row>
    <row r="443" spans="1:5">
      <c r="A443" s="4" t="s">
        <v>1672</v>
      </c>
      <c r="B443" s="5" t="n">
        <v>6522</v>
      </c>
    </row>
    <row r="444" spans="1:5">
      <c r="A444" s="4" t="s">
        <v>1675</v>
      </c>
      <c r="B444" s="5" t="n">
        <v>1179</v>
      </c>
    </row>
    <row r="445" spans="1:5">
      <c r="A445" s="4" t="s">
        <v>1676</v>
      </c>
      <c r="B445" s="5" t="n">
        <v>28928</v>
      </c>
    </row>
    <row r="446" spans="1:5">
      <c r="A446" s="4" t="s">
        <v>1677</v>
      </c>
      <c r="B446" s="5" t="n">
        <v>30107</v>
      </c>
    </row>
    <row r="447" spans="1:5">
      <c r="A447" s="4" t="s">
        <v>1678</v>
      </c>
      <c r="B447" s="6" t="n">
        <v>20082</v>
      </c>
    </row>
    <row r="448" spans="1:5">
      <c r="A448" s="4" t="s">
        <v>1681</v>
      </c>
      <c r="B448" s="4" t="s">
        <v>1776</v>
      </c>
    </row>
    <row r="449" spans="1:5">
      <c r="A449" s="4" t="s">
        <v>1683</v>
      </c>
      <c r="B449" s="5" t="n">
        <v>1997</v>
      </c>
    </row>
    <row r="450" spans="1:5">
      <c r="A450" s="4" t="s">
        <v>1685</v>
      </c>
      <c r="B450" s="4" t="s">
        <v>1688</v>
      </c>
    </row>
    <row r="451" spans="1:5">
      <c r="A451" s="4" t="s">
        <v>1777</v>
      </c>
    </row>
    <row r="452" spans="1:5">
      <c r="A452" s="3" t="s">
        <v>1669</v>
      </c>
    </row>
    <row r="453" spans="1:5">
      <c r="A453" s="4" t="s">
        <v>1670</v>
      </c>
      <c r="B453" s="6" t="n">
        <v>5389</v>
      </c>
    </row>
    <row r="454" spans="1:5">
      <c r="A454" s="4" t="s">
        <v>1671</v>
      </c>
      <c r="B454" s="5" t="n">
        <v>35826</v>
      </c>
    </row>
    <row r="455" spans="1:5">
      <c r="A455" s="4" t="s">
        <v>1672</v>
      </c>
      <c r="B455" s="5" t="n">
        <v>2160</v>
      </c>
    </row>
    <row r="456" spans="1:5">
      <c r="A456" s="4" t="s">
        <v>1675</v>
      </c>
      <c r="B456" s="5" t="n">
        <v>5389</v>
      </c>
    </row>
    <row r="457" spans="1:5">
      <c r="A457" s="4" t="s">
        <v>1676</v>
      </c>
      <c r="B457" s="5" t="n">
        <v>37986</v>
      </c>
    </row>
    <row r="458" spans="1:5">
      <c r="A458" s="4" t="s">
        <v>1677</v>
      </c>
      <c r="B458" s="5" t="n">
        <v>43375</v>
      </c>
    </row>
    <row r="459" spans="1:5">
      <c r="A459" s="4" t="s">
        <v>1678</v>
      </c>
      <c r="B459" s="6" t="n">
        <v>21025</v>
      </c>
    </row>
    <row r="460" spans="1:5">
      <c r="A460" s="4" t="s">
        <v>1681</v>
      </c>
      <c r="B460" s="4" t="s">
        <v>1778</v>
      </c>
    </row>
    <row r="461" spans="1:5">
      <c r="A461" s="4" t="s">
        <v>1683</v>
      </c>
      <c r="B461" s="4" t="s">
        <v>1779</v>
      </c>
    </row>
    <row r="462" spans="1:5">
      <c r="A462" s="4" t="s">
        <v>1780</v>
      </c>
    </row>
    <row r="463" spans="1:5">
      <c r="A463" s="3" t="s">
        <v>1669</v>
      </c>
    </row>
    <row r="464" spans="1:5">
      <c r="A464" s="4" t="s">
        <v>1685</v>
      </c>
      <c r="B464" s="4" t="s">
        <v>514</v>
      </c>
    </row>
    <row r="465" spans="1:5">
      <c r="A465" s="4" t="s">
        <v>1781</v>
      </c>
    </row>
    <row r="466" spans="1:5">
      <c r="A466" s="3" t="s">
        <v>1669</v>
      </c>
    </row>
    <row r="467" spans="1:5">
      <c r="A467" s="4" t="s">
        <v>1685</v>
      </c>
      <c r="B467" s="4" t="s">
        <v>1705</v>
      </c>
    </row>
    <row r="468" spans="1:5">
      <c r="A468" s="4" t="s">
        <v>1782</v>
      </c>
    </row>
    <row r="469" spans="1:5">
      <c r="A469" s="3" t="s">
        <v>1669</v>
      </c>
    </row>
    <row r="470" spans="1:5">
      <c r="A470" s="4" t="s">
        <v>1670</v>
      </c>
      <c r="B470" s="6" t="n">
        <v>382</v>
      </c>
    </row>
    <row r="471" spans="1:5">
      <c r="A471" s="4" t="s">
        <v>1671</v>
      </c>
      <c r="B471" s="5" t="n">
        <v>11271</v>
      </c>
    </row>
    <row r="472" spans="1:5">
      <c r="A472" s="4" t="s">
        <v>1672</v>
      </c>
      <c r="B472" s="5" t="n">
        <v>21</v>
      </c>
    </row>
    <row r="473" spans="1:5">
      <c r="A473" s="4" t="s">
        <v>1675</v>
      </c>
      <c r="B473" s="5" t="n">
        <v>382</v>
      </c>
    </row>
    <row r="474" spans="1:5">
      <c r="A474" s="4" t="s">
        <v>1676</v>
      </c>
      <c r="B474" s="5" t="n">
        <v>11292</v>
      </c>
    </row>
    <row r="475" spans="1:5">
      <c r="A475" s="4" t="s">
        <v>1677</v>
      </c>
      <c r="B475" s="5" t="n">
        <v>11674</v>
      </c>
    </row>
    <row r="476" spans="1:5">
      <c r="A476" s="4" t="s">
        <v>1678</v>
      </c>
      <c r="B476" s="6" t="n">
        <v>7247</v>
      </c>
    </row>
    <row r="477" spans="1:5">
      <c r="A477" s="4" t="s">
        <v>1681</v>
      </c>
      <c r="B477" s="4" t="s">
        <v>1783</v>
      </c>
    </row>
    <row r="478" spans="1:5">
      <c r="A478" s="4" t="s">
        <v>1683</v>
      </c>
      <c r="B478" s="5" t="n">
        <v>1997</v>
      </c>
    </row>
    <row r="479" spans="1:5">
      <c r="A479" s="4" t="s">
        <v>1685</v>
      </c>
      <c r="B479" s="4" t="s">
        <v>1688</v>
      </c>
    </row>
    <row r="480" spans="1:5">
      <c r="A480" s="4" t="s">
        <v>1784</v>
      </c>
    </row>
    <row r="481" spans="1:5">
      <c r="A481" s="3" t="s">
        <v>1669</v>
      </c>
    </row>
    <row r="482" spans="1:5">
      <c r="A482" s="4" t="s">
        <v>1670</v>
      </c>
      <c r="B482" s="6" t="n">
        <v>453</v>
      </c>
    </row>
    <row r="483" spans="1:5">
      <c r="A483" s="4" t="s">
        <v>1671</v>
      </c>
      <c r="B483" s="5" t="n">
        <v>7452</v>
      </c>
    </row>
    <row r="484" spans="1:5">
      <c r="A484" s="4" t="s">
        <v>1672</v>
      </c>
      <c r="B484" s="5" t="n">
        <v>2538</v>
      </c>
    </row>
    <row r="485" spans="1:5">
      <c r="A485" s="4" t="s">
        <v>1675</v>
      </c>
      <c r="B485" s="5" t="n">
        <v>453</v>
      </c>
    </row>
    <row r="486" spans="1:5">
      <c r="A486" s="4" t="s">
        <v>1676</v>
      </c>
      <c r="B486" s="5" t="n">
        <v>9990</v>
      </c>
    </row>
    <row r="487" spans="1:5">
      <c r="A487" s="4" t="s">
        <v>1677</v>
      </c>
      <c r="B487" s="5" t="n">
        <v>10443</v>
      </c>
    </row>
    <row r="488" spans="1:5">
      <c r="A488" s="4" t="s">
        <v>1678</v>
      </c>
      <c r="B488" s="6" t="n">
        <v>7767</v>
      </c>
    </row>
    <row r="489" spans="1:5">
      <c r="A489" s="4" t="s">
        <v>1681</v>
      </c>
      <c r="B489" s="4" t="s">
        <v>1785</v>
      </c>
    </row>
    <row r="490" spans="1:5">
      <c r="A490" s="4" t="s">
        <v>1683</v>
      </c>
      <c r="B490" s="5" t="n">
        <v>1994</v>
      </c>
    </row>
    <row r="491" spans="1:5">
      <c r="A491" s="4" t="s">
        <v>1685</v>
      </c>
      <c r="B491" s="4" t="s">
        <v>1686</v>
      </c>
    </row>
    <row r="492" spans="1:5">
      <c r="A492" s="4" t="s">
        <v>1786</v>
      </c>
    </row>
    <row r="493" spans="1:5">
      <c r="A493" s="3" t="s">
        <v>1669</v>
      </c>
    </row>
    <row r="494" spans="1:5">
      <c r="A494" s="4" t="s">
        <v>1670</v>
      </c>
      <c r="B494" s="6" t="n">
        <v>1460</v>
      </c>
    </row>
    <row r="495" spans="1:5">
      <c r="A495" s="4" t="s">
        <v>1671</v>
      </c>
      <c r="B495" s="5" t="n">
        <v>21193</v>
      </c>
    </row>
    <row r="496" spans="1:5">
      <c r="A496" s="4" t="s">
        <v>1672</v>
      </c>
      <c r="B496" s="5" t="n">
        <v>3550</v>
      </c>
    </row>
    <row r="497" spans="1:5">
      <c r="A497" s="4" t="s">
        <v>1675</v>
      </c>
      <c r="B497" s="5" t="n">
        <v>1460</v>
      </c>
    </row>
    <row r="498" spans="1:5">
      <c r="A498" s="4" t="s">
        <v>1676</v>
      </c>
      <c r="B498" s="5" t="n">
        <v>24743</v>
      </c>
    </row>
    <row r="499" spans="1:5">
      <c r="A499" s="4" t="s">
        <v>1677</v>
      </c>
      <c r="B499" s="5" t="n">
        <v>26203</v>
      </c>
    </row>
    <row r="500" spans="1:5">
      <c r="A500" s="4" t="s">
        <v>1678</v>
      </c>
      <c r="B500" s="6" t="n">
        <v>19411</v>
      </c>
    </row>
    <row r="501" spans="1:5">
      <c r="A501" s="4" t="s">
        <v>1681</v>
      </c>
      <c r="B501" s="4" t="s">
        <v>1787</v>
      </c>
    </row>
    <row r="502" spans="1:5">
      <c r="A502" s="4" t="s">
        <v>1683</v>
      </c>
      <c r="B502" s="4" t="s">
        <v>1788</v>
      </c>
    </row>
    <row r="503" spans="1:5">
      <c r="A503" s="4" t="s">
        <v>1789</v>
      </c>
    </row>
    <row r="504" spans="1:5">
      <c r="A504" s="3" t="s">
        <v>1669</v>
      </c>
    </row>
    <row r="505" spans="1:5">
      <c r="A505" s="4" t="s">
        <v>1685</v>
      </c>
      <c r="B505" s="4" t="s">
        <v>1686</v>
      </c>
    </row>
    <row r="506" spans="1:5">
      <c r="A506" s="4" t="s">
        <v>1790</v>
      </c>
    </row>
    <row r="507" spans="1:5">
      <c r="A507" s="3" t="s">
        <v>1669</v>
      </c>
    </row>
    <row r="508" spans="1:5">
      <c r="A508" s="4" t="s">
        <v>1685</v>
      </c>
      <c r="B508" s="4" t="s">
        <v>1688</v>
      </c>
    </row>
    <row r="509" spans="1:5">
      <c r="A509" s="4" t="s">
        <v>1791</v>
      </c>
    </row>
    <row r="510" spans="1:5">
      <c r="A510" s="3" t="s">
        <v>1669</v>
      </c>
    </row>
    <row r="511" spans="1:5">
      <c r="A511" s="4" t="s">
        <v>1670</v>
      </c>
      <c r="B511" s="6" t="n">
        <v>1238</v>
      </c>
    </row>
    <row r="512" spans="1:5">
      <c r="A512" s="4" t="s">
        <v>1671</v>
      </c>
      <c r="B512" s="5" t="n">
        <v>43040</v>
      </c>
    </row>
    <row r="513" spans="1:5">
      <c r="A513" s="4" t="s">
        <v>1672</v>
      </c>
      <c r="B513" s="5" t="n">
        <v>6528</v>
      </c>
    </row>
    <row r="514" spans="1:5">
      <c r="A514" s="4" t="s">
        <v>1675</v>
      </c>
      <c r="B514" s="5" t="n">
        <v>1238</v>
      </c>
    </row>
    <row r="515" spans="1:5">
      <c r="A515" s="4" t="s">
        <v>1676</v>
      </c>
      <c r="B515" s="5" t="n">
        <v>49568</v>
      </c>
    </row>
    <row r="516" spans="1:5">
      <c r="A516" s="4" t="s">
        <v>1677</v>
      </c>
      <c r="B516" s="5" t="n">
        <v>50806</v>
      </c>
    </row>
    <row r="517" spans="1:5">
      <c r="A517" s="4" t="s">
        <v>1678</v>
      </c>
      <c r="B517" s="6" t="n">
        <v>29158</v>
      </c>
    </row>
    <row r="518" spans="1:5">
      <c r="A518" s="4" t="s">
        <v>1681</v>
      </c>
      <c r="B518" s="4" t="s">
        <v>1792</v>
      </c>
    </row>
    <row r="519" spans="1:5">
      <c r="A519" s="4" t="s">
        <v>1683</v>
      </c>
      <c r="B519" s="4" t="s">
        <v>1793</v>
      </c>
    </row>
    <row r="520" spans="1:5">
      <c r="A520" s="4" t="s">
        <v>1794</v>
      </c>
    </row>
    <row r="521" spans="1:5">
      <c r="A521" s="3" t="s">
        <v>1669</v>
      </c>
    </row>
    <row r="522" spans="1:5">
      <c r="A522" s="4" t="s">
        <v>1685</v>
      </c>
      <c r="B522" s="4" t="s">
        <v>1721</v>
      </c>
    </row>
    <row r="523" spans="1:5">
      <c r="A523" s="4" t="s">
        <v>1795</v>
      </c>
    </row>
    <row r="524" spans="1:5">
      <c r="A524" s="3" t="s">
        <v>1669</v>
      </c>
    </row>
    <row r="525" spans="1:5">
      <c r="A525" s="4" t="s">
        <v>1685</v>
      </c>
      <c r="B525" s="4" t="s">
        <v>1688</v>
      </c>
    </row>
    <row r="526" spans="1:5">
      <c r="A526" s="4" t="s">
        <v>1796</v>
      </c>
    </row>
    <row r="527" spans="1:5">
      <c r="A527" s="3" t="s">
        <v>1669</v>
      </c>
    </row>
    <row r="528" spans="1:5">
      <c r="A528" s="4" t="s">
        <v>1670</v>
      </c>
      <c r="B528" s="6" t="n">
        <v>4847</v>
      </c>
    </row>
    <row r="529" spans="1:5">
      <c r="A529" s="4" t="s">
        <v>1671</v>
      </c>
      <c r="B529" s="5" t="n">
        <v>23084</v>
      </c>
    </row>
    <row r="530" spans="1:5">
      <c r="A530" s="4" t="s">
        <v>1675</v>
      </c>
      <c r="B530" s="5" t="n">
        <v>4847</v>
      </c>
    </row>
    <row r="531" spans="1:5">
      <c r="A531" s="4" t="s">
        <v>1676</v>
      </c>
      <c r="B531" s="5" t="n">
        <v>23084</v>
      </c>
    </row>
    <row r="532" spans="1:5">
      <c r="A532" s="4" t="s">
        <v>1677</v>
      </c>
      <c r="B532" s="5" t="n">
        <v>27931</v>
      </c>
    </row>
    <row r="533" spans="1:5">
      <c r="A533" s="4" t="s">
        <v>1678</v>
      </c>
      <c r="B533" s="6" t="n">
        <v>3802</v>
      </c>
    </row>
    <row r="534" spans="1:5">
      <c r="A534" s="4" t="s">
        <v>1681</v>
      </c>
      <c r="B534" s="4" t="s">
        <v>1797</v>
      </c>
    </row>
    <row r="535" spans="1:5">
      <c r="A535" s="4" t="s">
        <v>1683</v>
      </c>
      <c r="B535" s="5" t="n">
        <v>2005</v>
      </c>
    </row>
    <row r="536" spans="1:5">
      <c r="A536" s="4" t="s">
        <v>1685</v>
      </c>
      <c r="B536" s="4" t="s">
        <v>1688</v>
      </c>
    </row>
    <row r="537" spans="1:5">
      <c r="A537" s="4" t="s">
        <v>1798</v>
      </c>
    </row>
    <row r="538" spans="1:5">
      <c r="A538" s="3" t="s">
        <v>1669</v>
      </c>
    </row>
    <row r="539" spans="1:5">
      <c r="A539" s="4" t="s">
        <v>1670</v>
      </c>
      <c r="B539" s="6" t="n">
        <v>781</v>
      </c>
    </row>
    <row r="540" spans="1:5">
      <c r="A540" s="4" t="s">
        <v>1671</v>
      </c>
      <c r="B540" s="5" t="n">
        <v>14837</v>
      </c>
    </row>
    <row r="541" spans="1:5">
      <c r="A541" s="4" t="s">
        <v>1672</v>
      </c>
      <c r="B541" s="5" t="n">
        <v>27</v>
      </c>
    </row>
    <row r="542" spans="1:5">
      <c r="A542" s="4" t="s">
        <v>1675</v>
      </c>
      <c r="B542" s="5" t="n">
        <v>781</v>
      </c>
    </row>
    <row r="543" spans="1:5">
      <c r="A543" s="4" t="s">
        <v>1676</v>
      </c>
      <c r="B543" s="5" t="n">
        <v>14864</v>
      </c>
    </row>
    <row r="544" spans="1:5">
      <c r="A544" s="4" t="s">
        <v>1677</v>
      </c>
      <c r="B544" s="5" t="n">
        <v>15645</v>
      </c>
    </row>
    <row r="545" spans="1:5">
      <c r="A545" s="4" t="s">
        <v>1678</v>
      </c>
      <c r="B545" s="6" t="n">
        <v>9538</v>
      </c>
    </row>
    <row r="546" spans="1:5">
      <c r="A546" s="4" t="s">
        <v>1681</v>
      </c>
      <c r="B546" s="4" t="s">
        <v>1799</v>
      </c>
    </row>
    <row r="547" spans="1:5">
      <c r="A547" s="4" t="s">
        <v>1683</v>
      </c>
      <c r="B547" s="5" t="n">
        <v>1997</v>
      </c>
    </row>
    <row r="548" spans="1:5">
      <c r="A548" s="4" t="s">
        <v>1685</v>
      </c>
      <c r="B548" s="4" t="s">
        <v>1688</v>
      </c>
    </row>
    <row r="549" spans="1:5">
      <c r="A549" s="4" t="s">
        <v>1800</v>
      </c>
    </row>
    <row r="550" spans="1:5">
      <c r="A550" s="3" t="s">
        <v>1669</v>
      </c>
    </row>
    <row r="551" spans="1:5">
      <c r="A551" s="4" t="s">
        <v>1670</v>
      </c>
      <c r="B551" s="6" t="n">
        <v>5331</v>
      </c>
    </row>
    <row r="552" spans="1:5">
      <c r="A552" s="4" t="s">
        <v>1671</v>
      </c>
      <c r="B552" s="5" t="n">
        <v>33011</v>
      </c>
    </row>
    <row r="553" spans="1:5">
      <c r="A553" s="4" t="s">
        <v>1672</v>
      </c>
      <c r="B553" s="5" t="n">
        <v>5444</v>
      </c>
    </row>
    <row r="554" spans="1:5">
      <c r="A554" s="4" t="s">
        <v>1675</v>
      </c>
      <c r="B554" s="5" t="n">
        <v>5331</v>
      </c>
    </row>
    <row r="555" spans="1:5">
      <c r="A555" s="4" t="s">
        <v>1676</v>
      </c>
      <c r="B555" s="5" t="n">
        <v>38455</v>
      </c>
    </row>
    <row r="556" spans="1:5">
      <c r="A556" s="4" t="s">
        <v>1677</v>
      </c>
      <c r="B556" s="5" t="n">
        <v>43786</v>
      </c>
    </row>
    <row r="557" spans="1:5">
      <c r="A557" s="4" t="s">
        <v>1678</v>
      </c>
      <c r="B557" s="6" t="n">
        <v>16189</v>
      </c>
    </row>
    <row r="558" spans="1:5">
      <c r="A558" s="4" t="s">
        <v>1681</v>
      </c>
      <c r="B558" s="4" t="s">
        <v>1801</v>
      </c>
    </row>
    <row r="559" spans="1:5">
      <c r="A559" s="4" t="s">
        <v>1683</v>
      </c>
      <c r="B559" s="5" t="n">
        <v>2006</v>
      </c>
    </row>
    <row r="560" spans="1:5">
      <c r="A560" s="4" t="s">
        <v>1685</v>
      </c>
      <c r="B560" s="4" t="s">
        <v>1705</v>
      </c>
    </row>
    <row r="561" spans="1:5">
      <c r="A561" s="4" t="s">
        <v>1802</v>
      </c>
    </row>
    <row r="562" spans="1:5">
      <c r="A562" s="3" t="s">
        <v>1669</v>
      </c>
    </row>
    <row r="563" spans="1:5">
      <c r="A563" s="4" t="s">
        <v>1670</v>
      </c>
      <c r="B563" s="6" t="n">
        <v>3021</v>
      </c>
    </row>
    <row r="564" spans="1:5">
      <c r="A564" s="4" t="s">
        <v>1671</v>
      </c>
      <c r="B564" s="5" t="n">
        <v>16171</v>
      </c>
    </row>
    <row r="565" spans="1:5">
      <c r="A565" s="4" t="s">
        <v>1672</v>
      </c>
      <c r="B565" s="5" t="n">
        <v>974</v>
      </c>
    </row>
    <row r="566" spans="1:5">
      <c r="A566" s="4" t="s">
        <v>1674</v>
      </c>
      <c r="B566" s="5" t="n">
        <v>-2</v>
      </c>
    </row>
    <row r="567" spans="1:5">
      <c r="A567" s="4" t="s">
        <v>1675</v>
      </c>
      <c r="B567" s="5" t="n">
        <v>3019</v>
      </c>
    </row>
    <row r="568" spans="1:5">
      <c r="A568" s="4" t="s">
        <v>1676</v>
      </c>
      <c r="B568" s="5" t="n">
        <v>17145</v>
      </c>
    </row>
    <row r="569" spans="1:5">
      <c r="A569" s="4" t="s">
        <v>1677</v>
      </c>
      <c r="B569" s="5" t="n">
        <v>20164</v>
      </c>
    </row>
    <row r="570" spans="1:5">
      <c r="A570" s="4" t="s">
        <v>1678</v>
      </c>
      <c r="B570" s="6" t="n">
        <v>7307</v>
      </c>
    </row>
    <row r="571" spans="1:5">
      <c r="A571" s="4" t="s">
        <v>1681</v>
      </c>
      <c r="B571" s="4" t="s">
        <v>1803</v>
      </c>
    </row>
    <row r="572" spans="1:5">
      <c r="A572" s="4" t="s">
        <v>1683</v>
      </c>
      <c r="B572" s="4" t="s">
        <v>1804</v>
      </c>
    </row>
    <row r="573" spans="1:5">
      <c r="A573" s="4" t="s">
        <v>1805</v>
      </c>
    </row>
    <row r="574" spans="1:5">
      <c r="A574" s="3" t="s">
        <v>1669</v>
      </c>
    </row>
    <row r="575" spans="1:5">
      <c r="A575" s="4" t="s">
        <v>1685</v>
      </c>
      <c r="B575" s="4" t="s">
        <v>1721</v>
      </c>
    </row>
    <row r="576" spans="1:5">
      <c r="A576" s="4" t="s">
        <v>1806</v>
      </c>
    </row>
    <row r="577" spans="1:5">
      <c r="A577" s="3" t="s">
        <v>1669</v>
      </c>
    </row>
    <row r="578" spans="1:5">
      <c r="A578" s="4" t="s">
        <v>1685</v>
      </c>
      <c r="B578" s="4" t="s">
        <v>1705</v>
      </c>
    </row>
    <row r="579" spans="1:5">
      <c r="A579" s="4" t="s">
        <v>1807</v>
      </c>
    </row>
    <row r="580" spans="1:5">
      <c r="A580" s="3" t="s">
        <v>1669</v>
      </c>
    </row>
    <row r="581" spans="1:5">
      <c r="A581" s="4" t="s">
        <v>1670</v>
      </c>
      <c r="B581" s="6" t="n">
        <v>1782</v>
      </c>
    </row>
    <row r="582" spans="1:5">
      <c r="A582" s="4" t="s">
        <v>1671</v>
      </c>
      <c r="B582" s="5" t="n">
        <v>19837</v>
      </c>
    </row>
    <row r="583" spans="1:5">
      <c r="A583" s="4" t="s">
        <v>1672</v>
      </c>
      <c r="B583" s="5" t="n">
        <v>1463</v>
      </c>
    </row>
    <row r="584" spans="1:5">
      <c r="A584" s="4" t="s">
        <v>1675</v>
      </c>
      <c r="B584" s="5" t="n">
        <v>1782</v>
      </c>
    </row>
    <row r="585" spans="1:5">
      <c r="A585" s="4" t="s">
        <v>1676</v>
      </c>
      <c r="B585" s="5" t="n">
        <v>21300</v>
      </c>
    </row>
    <row r="586" spans="1:5">
      <c r="A586" s="4" t="s">
        <v>1677</v>
      </c>
      <c r="B586" s="5" t="n">
        <v>23082</v>
      </c>
    </row>
    <row r="587" spans="1:5">
      <c r="A587" s="4" t="s">
        <v>1678</v>
      </c>
      <c r="B587" s="6" t="n">
        <v>9674</v>
      </c>
    </row>
    <row r="588" spans="1:5">
      <c r="A588" s="4" t="s">
        <v>1681</v>
      </c>
      <c r="B588" s="4" t="s">
        <v>1808</v>
      </c>
    </row>
    <row r="589" spans="1:5">
      <c r="A589" s="4" t="s">
        <v>1683</v>
      </c>
      <c r="B589" s="4" t="s">
        <v>1809</v>
      </c>
    </row>
    <row r="590" spans="1:5">
      <c r="A590" s="4" t="s">
        <v>1810</v>
      </c>
    </row>
    <row r="591" spans="1:5">
      <c r="A591" s="3" t="s">
        <v>1669</v>
      </c>
    </row>
    <row r="592" spans="1:5">
      <c r="A592" s="4" t="s">
        <v>1685</v>
      </c>
      <c r="B592" s="4" t="s">
        <v>1688</v>
      </c>
    </row>
    <row r="593" spans="1:5">
      <c r="A593" s="4" t="s">
        <v>1811</v>
      </c>
    </row>
    <row r="594" spans="1:5">
      <c r="A594" s="3" t="s">
        <v>1669</v>
      </c>
    </row>
    <row r="595" spans="1:5">
      <c r="A595" s="4" t="s">
        <v>1685</v>
      </c>
      <c r="B595" s="4" t="s">
        <v>1705</v>
      </c>
    </row>
    <row r="596" spans="1:5">
      <c r="A596" s="4" t="s">
        <v>1812</v>
      </c>
    </row>
    <row r="597" spans="1:5">
      <c r="A597" s="3" t="s">
        <v>1669</v>
      </c>
    </row>
    <row r="598" spans="1:5">
      <c r="A598" s="4" t="s">
        <v>1670</v>
      </c>
      <c r="B598" s="6" t="n">
        <v>6008</v>
      </c>
    </row>
    <row r="599" spans="1:5">
      <c r="A599" s="4" t="s">
        <v>1671</v>
      </c>
      <c r="B599" s="5" t="n">
        <v>45285</v>
      </c>
    </row>
    <row r="600" spans="1:5">
      <c r="A600" s="4" t="s">
        <v>1675</v>
      </c>
      <c r="B600" s="5" t="n">
        <v>6008</v>
      </c>
    </row>
    <row r="601" spans="1:5">
      <c r="A601" s="4" t="s">
        <v>1676</v>
      </c>
      <c r="B601" s="5" t="n">
        <v>45285</v>
      </c>
    </row>
    <row r="602" spans="1:5">
      <c r="A602" s="4" t="s">
        <v>1677</v>
      </c>
      <c r="B602" s="5" t="n">
        <v>51293</v>
      </c>
    </row>
    <row r="603" spans="1:5">
      <c r="A603" s="4" t="s">
        <v>1678</v>
      </c>
      <c r="B603" s="6" t="n">
        <v>6297</v>
      </c>
    </row>
    <row r="604" spans="1:5">
      <c r="A604" s="4" t="s">
        <v>1681</v>
      </c>
      <c r="B604" s="4" t="s">
        <v>1813</v>
      </c>
    </row>
    <row r="605" spans="1:5">
      <c r="A605" s="4" t="s">
        <v>1683</v>
      </c>
      <c r="B605" s="5" t="n">
        <v>2005</v>
      </c>
    </row>
    <row r="606" spans="1:5">
      <c r="A606" s="4" t="s">
        <v>1685</v>
      </c>
      <c r="B606" s="4" t="s">
        <v>1688</v>
      </c>
    </row>
    <row r="607" spans="1:5">
      <c r="A607" s="4" t="s">
        <v>1814</v>
      </c>
    </row>
    <row r="608" spans="1:5">
      <c r="A608" s="3" t="s">
        <v>1669</v>
      </c>
    </row>
    <row r="609" spans="1:5">
      <c r="A609" s="4" t="s">
        <v>1670</v>
      </c>
      <c r="B609" s="6" t="n">
        <v>3658</v>
      </c>
    </row>
    <row r="610" spans="1:5">
      <c r="A610" s="4" t="s">
        <v>1671</v>
      </c>
      <c r="B610" s="5" t="n">
        <v>35083</v>
      </c>
    </row>
    <row r="611" spans="1:5">
      <c r="A611" s="4" t="s">
        <v>1672</v>
      </c>
      <c r="B611" s="5" t="n">
        <v>4793</v>
      </c>
    </row>
    <row r="612" spans="1:5">
      <c r="A612" s="4" t="s">
        <v>1675</v>
      </c>
      <c r="B612" s="5" t="n">
        <v>3658</v>
      </c>
    </row>
    <row r="613" spans="1:5">
      <c r="A613" s="4" t="s">
        <v>1676</v>
      </c>
      <c r="B613" s="5" t="n">
        <v>39876</v>
      </c>
    </row>
    <row r="614" spans="1:5">
      <c r="A614" s="4" t="s">
        <v>1677</v>
      </c>
      <c r="B614" s="5" t="n">
        <v>43534</v>
      </c>
    </row>
    <row r="615" spans="1:5">
      <c r="A615" s="4" t="s">
        <v>1678</v>
      </c>
      <c r="B615" s="6" t="n">
        <v>19172</v>
      </c>
    </row>
    <row r="616" spans="1:5">
      <c r="A616" s="4" t="s">
        <v>1681</v>
      </c>
      <c r="B616" s="4" t="s">
        <v>1815</v>
      </c>
    </row>
    <row r="617" spans="1:5">
      <c r="A617" s="4" t="s">
        <v>1683</v>
      </c>
      <c r="B617" s="5" t="n">
        <v>2006</v>
      </c>
    </row>
    <row r="618" spans="1:5">
      <c r="A618" s="4" t="s">
        <v>1685</v>
      </c>
      <c r="B618" s="4" t="s">
        <v>1705</v>
      </c>
    </row>
    <row r="619" spans="1:5">
      <c r="A619" s="4" t="s">
        <v>1816</v>
      </c>
    </row>
    <row r="620" spans="1:5">
      <c r="A620" s="3" t="s">
        <v>1669</v>
      </c>
    </row>
    <row r="621" spans="1:5">
      <c r="A621" s="4" t="s">
        <v>1670</v>
      </c>
      <c r="B621" s="6" t="n">
        <v>318</v>
      </c>
    </row>
    <row r="622" spans="1:5">
      <c r="A622" s="4" t="s">
        <v>1671</v>
      </c>
      <c r="B622" s="5" t="n">
        <v>6005</v>
      </c>
    </row>
    <row r="623" spans="1:5">
      <c r="A623" s="4" t="s">
        <v>1672</v>
      </c>
      <c r="B623" s="5" t="n">
        <v>602</v>
      </c>
    </row>
    <row r="624" spans="1:5">
      <c r="A624" s="4" t="s">
        <v>1675</v>
      </c>
      <c r="B624" s="5" t="n">
        <v>318</v>
      </c>
    </row>
    <row r="625" spans="1:5">
      <c r="A625" s="4" t="s">
        <v>1676</v>
      </c>
      <c r="B625" s="5" t="n">
        <v>6607</v>
      </c>
    </row>
    <row r="626" spans="1:5">
      <c r="A626" s="4" t="s">
        <v>1677</v>
      </c>
      <c r="B626" s="5" t="n">
        <v>6925</v>
      </c>
    </row>
    <row r="627" spans="1:5">
      <c r="A627" s="4" t="s">
        <v>1678</v>
      </c>
      <c r="B627" s="6" t="n">
        <v>2767</v>
      </c>
    </row>
    <row r="628" spans="1:5">
      <c r="A628" s="4" t="s">
        <v>1681</v>
      </c>
      <c r="B628" s="5" t="n">
        <v>1971</v>
      </c>
    </row>
    <row r="629" spans="1:5">
      <c r="A629" s="4" t="s">
        <v>1683</v>
      </c>
      <c r="B629" s="5" t="n">
        <v>2004</v>
      </c>
    </row>
    <row r="630" spans="1:5">
      <c r="A630" s="4" t="s">
        <v>1685</v>
      </c>
      <c r="B630" s="4" t="s">
        <v>1705</v>
      </c>
    </row>
    <row r="631" spans="1:5">
      <c r="A631" s="4" t="s">
        <v>1817</v>
      </c>
    </row>
    <row r="632" spans="1:5">
      <c r="A632" s="3" t="s">
        <v>1669</v>
      </c>
    </row>
    <row r="633" spans="1:5">
      <c r="A633" s="4" t="s">
        <v>1670</v>
      </c>
      <c r="B633" s="6" t="n">
        <v>500</v>
      </c>
    </row>
    <row r="634" spans="1:5">
      <c r="A634" s="4" t="s">
        <v>1671</v>
      </c>
      <c r="B634" s="5" t="n">
        <v>9500</v>
      </c>
    </row>
    <row r="635" spans="1:5">
      <c r="A635" s="4" t="s">
        <v>1672</v>
      </c>
      <c r="B635" s="5" t="n">
        <v>1799</v>
      </c>
    </row>
    <row r="636" spans="1:5">
      <c r="A636" s="4" t="s">
        <v>1675</v>
      </c>
      <c r="B636" s="5" t="n">
        <v>500</v>
      </c>
    </row>
    <row r="637" spans="1:5">
      <c r="A637" s="4" t="s">
        <v>1676</v>
      </c>
      <c r="B637" s="5" t="n">
        <v>11299</v>
      </c>
    </row>
    <row r="638" spans="1:5">
      <c r="A638" s="4" t="s">
        <v>1677</v>
      </c>
      <c r="B638" s="5" t="n">
        <v>11799</v>
      </c>
    </row>
    <row r="639" spans="1:5">
      <c r="A639" s="4" t="s">
        <v>1678</v>
      </c>
      <c r="B639" s="6" t="n">
        <v>11114</v>
      </c>
    </row>
    <row r="640" spans="1:5">
      <c r="A640" s="4" t="s">
        <v>1681</v>
      </c>
      <c r="B640" s="5" t="n">
        <v>1965</v>
      </c>
    </row>
    <row r="641" spans="1:5">
      <c r="A641" s="4" t="s">
        <v>1683</v>
      </c>
      <c r="B641" s="5" t="n">
        <v>1995</v>
      </c>
    </row>
    <row r="642" spans="1:5">
      <c r="A642" s="4" t="s">
        <v>1685</v>
      </c>
      <c r="B642" s="4" t="s">
        <v>514</v>
      </c>
    </row>
    <row r="643" spans="1:5">
      <c r="A643" s="4" t="s">
        <v>1350</v>
      </c>
    </row>
    <row r="644" spans="1:5">
      <c r="A644" s="3" t="s">
        <v>1669</v>
      </c>
    </row>
    <row r="645" spans="1:5">
      <c r="A645" s="4" t="s">
        <v>1670</v>
      </c>
      <c r="B645" s="6" t="n">
        <v>456136</v>
      </c>
    </row>
    <row r="646" spans="1:5">
      <c r="A646" s="4" t="s">
        <v>1671</v>
      </c>
      <c r="B646" s="5" t="n">
        <v>4165657</v>
      </c>
    </row>
    <row r="647" spans="1:5">
      <c r="A647" s="4" t="s">
        <v>1672</v>
      </c>
      <c r="B647" s="5" t="n">
        <v>204644</v>
      </c>
    </row>
    <row r="648" spans="1:5">
      <c r="A648" s="4" t="s">
        <v>1673</v>
      </c>
      <c r="B648" s="5" t="n">
        <v>2697</v>
      </c>
    </row>
    <row r="649" spans="1:5">
      <c r="A649" s="4" t="s">
        <v>1674</v>
      </c>
      <c r="B649" s="5" t="n">
        <v>-126959</v>
      </c>
    </row>
    <row r="650" spans="1:5">
      <c r="A650" s="4" t="s">
        <v>1675</v>
      </c>
      <c r="B650" s="5" t="n">
        <v>448382</v>
      </c>
    </row>
    <row r="651" spans="1:5">
      <c r="A651" s="4" t="s">
        <v>1676</v>
      </c>
      <c r="B651" s="5" t="n">
        <v>4253793</v>
      </c>
    </row>
    <row r="652" spans="1:5">
      <c r="A652" s="4" t="s">
        <v>1677</v>
      </c>
      <c r="B652" s="5" t="n">
        <v>4702175</v>
      </c>
    </row>
    <row r="653" spans="1:5">
      <c r="A653" s="4" t="s">
        <v>1678</v>
      </c>
      <c r="B653" s="5" t="n">
        <v>996964</v>
      </c>
    </row>
    <row r="654" spans="1:5">
      <c r="A654" s="4" t="s">
        <v>1818</v>
      </c>
    </row>
    <row r="655" spans="1:5">
      <c r="A655" s="3" t="s">
        <v>1669</v>
      </c>
    </row>
    <row r="656" spans="1:5">
      <c r="A656" s="4" t="s">
        <v>1670</v>
      </c>
      <c r="B656" s="5" t="n">
        <v>638</v>
      </c>
    </row>
    <row r="657" spans="1:5">
      <c r="A657" s="4" t="s">
        <v>1671</v>
      </c>
      <c r="B657" s="5" t="n">
        <v>10950</v>
      </c>
    </row>
    <row r="658" spans="1:5">
      <c r="A658" s="4" t="s">
        <v>1672</v>
      </c>
      <c r="B658" s="5" t="n">
        <v>6393</v>
      </c>
    </row>
    <row r="659" spans="1:5">
      <c r="A659" s="4" t="s">
        <v>1675</v>
      </c>
      <c r="B659" s="5" t="n">
        <v>638</v>
      </c>
    </row>
    <row r="660" spans="1:5">
      <c r="A660" s="4" t="s">
        <v>1676</v>
      </c>
      <c r="B660" s="5" t="n">
        <v>17343</v>
      </c>
    </row>
    <row r="661" spans="1:5">
      <c r="A661" s="4" t="s">
        <v>1677</v>
      </c>
      <c r="B661" s="5" t="n">
        <v>17981</v>
      </c>
    </row>
    <row r="662" spans="1:5">
      <c r="A662" s="4" t="s">
        <v>1678</v>
      </c>
      <c r="B662" s="6" t="n">
        <v>14986</v>
      </c>
    </row>
    <row r="663" spans="1:5">
      <c r="A663" s="4" t="s">
        <v>1681</v>
      </c>
      <c r="B663" s="4" t="s">
        <v>1819</v>
      </c>
    </row>
    <row r="664" spans="1:5">
      <c r="A664" s="4" t="s">
        <v>1683</v>
      </c>
      <c r="B664" s="5" t="n">
        <v>1992</v>
      </c>
    </row>
    <row r="665" spans="1:5">
      <c r="A665" s="4" t="s">
        <v>1685</v>
      </c>
      <c r="B665" s="4" t="s">
        <v>1820</v>
      </c>
    </row>
    <row r="666" spans="1:5">
      <c r="A666" s="4" t="s">
        <v>1821</v>
      </c>
    </row>
    <row r="667" spans="1:5">
      <c r="A667" s="3" t="s">
        <v>1669</v>
      </c>
    </row>
    <row r="668" spans="1:5">
      <c r="A668" s="4" t="s">
        <v>1670</v>
      </c>
      <c r="B668" s="6" t="n">
        <v>12348</v>
      </c>
    </row>
    <row r="669" spans="1:5">
      <c r="A669" s="4" t="s">
        <v>1671</v>
      </c>
      <c r="B669" s="5" t="n">
        <v>161815</v>
      </c>
    </row>
    <row r="670" spans="1:5">
      <c r="A670" s="4" t="s">
        <v>1672</v>
      </c>
      <c r="B670" s="5" t="n">
        <v>2880</v>
      </c>
    </row>
    <row r="671" spans="1:5">
      <c r="A671" s="4" t="s">
        <v>1675</v>
      </c>
      <c r="B671" s="5" t="n">
        <v>12348</v>
      </c>
    </row>
    <row r="672" spans="1:5">
      <c r="A672" s="4" t="s">
        <v>1676</v>
      </c>
      <c r="B672" s="5" t="n">
        <v>164695</v>
      </c>
    </row>
    <row r="673" spans="1:5">
      <c r="A673" s="4" t="s">
        <v>1677</v>
      </c>
      <c r="B673" s="5" t="n">
        <v>177043</v>
      </c>
    </row>
    <row r="674" spans="1:5">
      <c r="A674" s="4" t="s">
        <v>1678</v>
      </c>
      <c r="B674" s="6" t="n">
        <v>31910</v>
      </c>
    </row>
    <row r="675" spans="1:5">
      <c r="A675" s="4" t="s">
        <v>1681</v>
      </c>
      <c r="B675" s="4" t="s">
        <v>1822</v>
      </c>
    </row>
    <row r="676" spans="1:5">
      <c r="A676" s="4" t="s">
        <v>1683</v>
      </c>
      <c r="B676" s="4" t="s">
        <v>1823</v>
      </c>
    </row>
    <row r="677" spans="1:5">
      <c r="A677" s="4" t="s">
        <v>1824</v>
      </c>
    </row>
    <row r="678" spans="1:5">
      <c r="A678" s="3" t="s">
        <v>1669</v>
      </c>
    </row>
    <row r="679" spans="1:5">
      <c r="A679" s="4" t="s">
        <v>1685</v>
      </c>
      <c r="B679" s="4" t="s">
        <v>1825</v>
      </c>
    </row>
    <row r="680" spans="1:5">
      <c r="A680" s="4" t="s">
        <v>1826</v>
      </c>
    </row>
    <row r="681" spans="1:5">
      <c r="A681" s="3" t="s">
        <v>1669</v>
      </c>
    </row>
    <row r="682" spans="1:5">
      <c r="A682" s="4" t="s">
        <v>1685</v>
      </c>
      <c r="B682" s="4" t="s">
        <v>1705</v>
      </c>
    </row>
    <row r="683" spans="1:5">
      <c r="A683" s="4" t="s">
        <v>1827</v>
      </c>
    </row>
    <row r="684" spans="1:5">
      <c r="A684" s="3" t="s">
        <v>1669</v>
      </c>
    </row>
    <row r="685" spans="1:5">
      <c r="A685" s="4" t="s">
        <v>1670</v>
      </c>
      <c r="B685" s="6" t="n">
        <v>61684</v>
      </c>
    </row>
    <row r="686" spans="1:5">
      <c r="A686" s="4" t="s">
        <v>1671</v>
      </c>
      <c r="B686" s="5" t="n">
        <v>486947</v>
      </c>
    </row>
    <row r="687" spans="1:5">
      <c r="A687" s="4" t="s">
        <v>1672</v>
      </c>
      <c r="B687" s="5" t="n">
        <v>88259</v>
      </c>
    </row>
    <row r="688" spans="1:5">
      <c r="A688" s="4" t="s">
        <v>1673</v>
      </c>
      <c r="B688" s="5" t="n">
        <v>2535</v>
      </c>
    </row>
    <row r="689" spans="1:5">
      <c r="A689" s="4" t="s">
        <v>1674</v>
      </c>
      <c r="B689" s="5" t="n">
        <v>-9737</v>
      </c>
    </row>
    <row r="690" spans="1:5">
      <c r="A690" s="4" t="s">
        <v>1675</v>
      </c>
      <c r="B690" s="5" t="n">
        <v>61684</v>
      </c>
    </row>
    <row r="691" spans="1:5">
      <c r="A691" s="4" t="s">
        <v>1676</v>
      </c>
      <c r="B691" s="5" t="n">
        <v>568004</v>
      </c>
    </row>
    <row r="692" spans="1:5">
      <c r="A692" s="4" t="s">
        <v>1677</v>
      </c>
      <c r="B692" s="5" t="n">
        <v>629688</v>
      </c>
    </row>
    <row r="693" spans="1:5">
      <c r="A693" s="4" t="s">
        <v>1678</v>
      </c>
      <c r="B693" s="6" t="n">
        <v>186128</v>
      </c>
    </row>
    <row r="694" spans="1:5">
      <c r="A694" s="4" t="s">
        <v>1681</v>
      </c>
      <c r="B694" s="4" t="s">
        <v>1828</v>
      </c>
    </row>
    <row r="695" spans="1:5">
      <c r="A695" s="4" t="s">
        <v>1683</v>
      </c>
      <c r="B695" s="4" t="s">
        <v>1829</v>
      </c>
    </row>
    <row r="696" spans="1:5">
      <c r="A696" s="4" t="s">
        <v>1830</v>
      </c>
    </row>
    <row r="697" spans="1:5">
      <c r="A697" s="3" t="s">
        <v>1669</v>
      </c>
    </row>
    <row r="698" spans="1:5">
      <c r="A698" s="4" t="s">
        <v>1685</v>
      </c>
      <c r="B698" s="4" t="s">
        <v>1831</v>
      </c>
    </row>
    <row r="699" spans="1:5">
      <c r="A699" s="4" t="s">
        <v>1832</v>
      </c>
    </row>
    <row r="700" spans="1:5">
      <c r="A700" s="3" t="s">
        <v>1669</v>
      </c>
    </row>
    <row r="701" spans="1:5">
      <c r="A701" s="4" t="s">
        <v>1685</v>
      </c>
      <c r="B701" s="4" t="s">
        <v>516</v>
      </c>
    </row>
    <row r="702" spans="1:5">
      <c r="A702" s="4" t="s">
        <v>1833</v>
      </c>
    </row>
    <row r="703" spans="1:5">
      <c r="A703" s="3" t="s">
        <v>1669</v>
      </c>
    </row>
    <row r="704" spans="1:5">
      <c r="A704" s="4" t="s">
        <v>1670</v>
      </c>
      <c r="B704" s="6" t="n">
        <v>3740</v>
      </c>
    </row>
    <row r="705" spans="1:5">
      <c r="A705" s="4" t="s">
        <v>1671</v>
      </c>
      <c r="B705" s="5" t="n">
        <v>47689</v>
      </c>
    </row>
    <row r="706" spans="1:5">
      <c r="A706" s="4" t="s">
        <v>1672</v>
      </c>
      <c r="B706" s="5" t="n">
        <v>769</v>
      </c>
    </row>
    <row r="707" spans="1:5">
      <c r="A707" s="4" t="s">
        <v>1675</v>
      </c>
      <c r="B707" s="5" t="n">
        <v>3740</v>
      </c>
    </row>
    <row r="708" spans="1:5">
      <c r="A708" s="4" t="s">
        <v>1676</v>
      </c>
      <c r="B708" s="5" t="n">
        <v>48458</v>
      </c>
    </row>
    <row r="709" spans="1:5">
      <c r="A709" s="4" t="s">
        <v>1677</v>
      </c>
      <c r="B709" s="5" t="n">
        <v>52198</v>
      </c>
    </row>
    <row r="710" spans="1:5">
      <c r="A710" s="4" t="s">
        <v>1678</v>
      </c>
      <c r="B710" s="6" t="n">
        <v>7892</v>
      </c>
    </row>
    <row r="711" spans="1:5">
      <c r="A711" s="4" t="s">
        <v>1681</v>
      </c>
      <c r="B711" s="4" t="s">
        <v>1834</v>
      </c>
    </row>
    <row r="712" spans="1:5">
      <c r="A712" s="4" t="s">
        <v>1683</v>
      </c>
      <c r="B712" s="4" t="s">
        <v>1835</v>
      </c>
    </row>
    <row r="713" spans="1:5">
      <c r="A713" s="4" t="s">
        <v>1836</v>
      </c>
    </row>
    <row r="714" spans="1:5">
      <c r="A714" s="3" t="s">
        <v>1669</v>
      </c>
    </row>
    <row r="715" spans="1:5">
      <c r="A715" s="4" t="s">
        <v>1685</v>
      </c>
      <c r="B715" s="4" t="s">
        <v>1686</v>
      </c>
    </row>
    <row r="716" spans="1:5">
      <c r="A716" s="4" t="s">
        <v>1837</v>
      </c>
    </row>
    <row r="717" spans="1:5">
      <c r="A717" s="3" t="s">
        <v>1669</v>
      </c>
    </row>
    <row r="718" spans="1:5">
      <c r="A718" s="4" t="s">
        <v>1685</v>
      </c>
      <c r="B718" s="4" t="s">
        <v>516</v>
      </c>
    </row>
    <row r="719" spans="1:5">
      <c r="A719" s="4" t="s">
        <v>1838</v>
      </c>
    </row>
    <row r="720" spans="1:5">
      <c r="A720" s="3" t="s">
        <v>1669</v>
      </c>
    </row>
    <row r="721" spans="1:5">
      <c r="A721" s="4" t="s">
        <v>1670</v>
      </c>
      <c r="B721" s="6" t="n">
        <v>5611</v>
      </c>
    </row>
    <row r="722" spans="1:5">
      <c r="A722" s="4" t="s">
        <v>1671</v>
      </c>
      <c r="B722" s="5" t="n">
        <v>123995</v>
      </c>
    </row>
    <row r="723" spans="1:5">
      <c r="A723" s="4" t="s">
        <v>1672</v>
      </c>
      <c r="B723" s="5" t="n">
        <v>9851</v>
      </c>
    </row>
    <row r="724" spans="1:5">
      <c r="A724" s="4" t="s">
        <v>1675</v>
      </c>
      <c r="B724" s="5" t="n">
        <v>5611</v>
      </c>
    </row>
    <row r="725" spans="1:5">
      <c r="A725" s="4" t="s">
        <v>1676</v>
      </c>
      <c r="B725" s="5" t="n">
        <v>133846</v>
      </c>
    </row>
    <row r="726" spans="1:5">
      <c r="A726" s="4" t="s">
        <v>1677</v>
      </c>
      <c r="B726" s="5" t="n">
        <v>139457</v>
      </c>
    </row>
    <row r="727" spans="1:5">
      <c r="A727" s="4" t="s">
        <v>1678</v>
      </c>
      <c r="B727" s="6" t="n">
        <v>31384</v>
      </c>
    </row>
    <row r="728" spans="1:5">
      <c r="A728" s="4" t="s">
        <v>1681</v>
      </c>
      <c r="B728" s="4" t="s">
        <v>1839</v>
      </c>
    </row>
    <row r="729" spans="1:5">
      <c r="A729" s="4" t="s">
        <v>1683</v>
      </c>
      <c r="B729" s="4" t="s">
        <v>1840</v>
      </c>
    </row>
    <row r="730" spans="1:5">
      <c r="A730" s="4" t="s">
        <v>1685</v>
      </c>
      <c r="B730" s="4" t="s">
        <v>1688</v>
      </c>
    </row>
    <row r="731" spans="1:5">
      <c r="A731" s="4" t="s">
        <v>1841</v>
      </c>
    </row>
    <row r="732" spans="1:5">
      <c r="A732" s="3" t="s">
        <v>1669</v>
      </c>
    </row>
    <row r="733" spans="1:5">
      <c r="A733" s="4" t="s">
        <v>1670</v>
      </c>
      <c r="B733" s="6" t="n">
        <v>4349</v>
      </c>
    </row>
    <row r="734" spans="1:5">
      <c r="A734" s="4" t="s">
        <v>1671</v>
      </c>
      <c r="B734" s="5" t="n">
        <v>74420</v>
      </c>
    </row>
    <row r="735" spans="1:5">
      <c r="A735" s="4" t="s">
        <v>1672</v>
      </c>
      <c r="B735" s="5" t="n">
        <v>2361</v>
      </c>
    </row>
    <row r="736" spans="1:5">
      <c r="A736" s="4" t="s">
        <v>1675</v>
      </c>
      <c r="B736" s="5" t="n">
        <v>4349</v>
      </c>
    </row>
    <row r="737" spans="1:5">
      <c r="A737" s="4" t="s">
        <v>1676</v>
      </c>
      <c r="B737" s="5" t="n">
        <v>76781</v>
      </c>
    </row>
    <row r="738" spans="1:5">
      <c r="A738" s="4" t="s">
        <v>1677</v>
      </c>
      <c r="B738" s="5" t="n">
        <v>81130</v>
      </c>
    </row>
    <row r="739" spans="1:5">
      <c r="A739" s="4" t="s">
        <v>1678</v>
      </c>
      <c r="B739" s="6" t="n">
        <v>38056</v>
      </c>
    </row>
    <row r="740" spans="1:5">
      <c r="A740" s="4" t="s">
        <v>1681</v>
      </c>
      <c r="B740" s="4" t="s">
        <v>1842</v>
      </c>
    </row>
    <row r="741" spans="1:5">
      <c r="A741" s="4" t="s">
        <v>1683</v>
      </c>
      <c r="B741" s="4" t="s">
        <v>1843</v>
      </c>
    </row>
    <row r="742" spans="1:5">
      <c r="A742" s="4" t="s">
        <v>1844</v>
      </c>
    </row>
    <row r="743" spans="1:5">
      <c r="A743" s="3" t="s">
        <v>1669</v>
      </c>
    </row>
    <row r="744" spans="1:5">
      <c r="A744" s="4" t="s">
        <v>1685</v>
      </c>
      <c r="B744" s="4" t="s">
        <v>514</v>
      </c>
    </row>
    <row r="745" spans="1:5">
      <c r="A745" s="4" t="s">
        <v>1845</v>
      </c>
    </row>
    <row r="746" spans="1:5">
      <c r="A746" s="3" t="s">
        <v>1669</v>
      </c>
    </row>
    <row r="747" spans="1:5">
      <c r="A747" s="4" t="s">
        <v>1685</v>
      </c>
      <c r="B747" s="4" t="s">
        <v>1820</v>
      </c>
    </row>
    <row r="748" spans="1:5">
      <c r="A748" s="4" t="s">
        <v>1846</v>
      </c>
    </row>
    <row r="749" spans="1:5">
      <c r="A749" s="3" t="s">
        <v>1669</v>
      </c>
    </row>
    <row r="750" spans="1:5">
      <c r="A750" s="4" t="s">
        <v>1670</v>
      </c>
      <c r="B750" s="6" t="n">
        <v>2338</v>
      </c>
    </row>
    <row r="751" spans="1:5">
      <c r="A751" s="4" t="s">
        <v>1671</v>
      </c>
      <c r="B751" s="5" t="n">
        <v>39399</v>
      </c>
    </row>
    <row r="752" spans="1:5">
      <c r="A752" s="4" t="s">
        <v>1674</v>
      </c>
      <c r="B752" s="5" t="n">
        <v>-711</v>
      </c>
    </row>
    <row r="753" spans="1:5">
      <c r="A753" s="4" t="s">
        <v>1675</v>
      </c>
      <c r="B753" s="5" t="n">
        <v>2338</v>
      </c>
    </row>
    <row r="754" spans="1:5">
      <c r="A754" s="4" t="s">
        <v>1676</v>
      </c>
      <c r="B754" s="5" t="n">
        <v>38688</v>
      </c>
    </row>
    <row r="755" spans="1:5">
      <c r="A755" s="4" t="s">
        <v>1677</v>
      </c>
      <c r="B755" s="5" t="n">
        <v>41026</v>
      </c>
    </row>
    <row r="756" spans="1:5">
      <c r="A756" s="4" t="s">
        <v>1678</v>
      </c>
      <c r="B756" s="6" t="n">
        <v>11940</v>
      </c>
    </row>
    <row r="757" spans="1:5">
      <c r="A757" s="4" t="s">
        <v>1681</v>
      </c>
      <c r="B757" s="4" t="s">
        <v>1847</v>
      </c>
    </row>
    <row r="758" spans="1:5">
      <c r="A758" s="4" t="s">
        <v>1683</v>
      </c>
      <c r="B758" s="4" t="s">
        <v>1698</v>
      </c>
    </row>
    <row r="759" spans="1:5">
      <c r="A759" s="4" t="s">
        <v>1848</v>
      </c>
    </row>
    <row r="760" spans="1:5">
      <c r="A760" s="3" t="s">
        <v>1669</v>
      </c>
    </row>
    <row r="761" spans="1:5">
      <c r="A761" s="4" t="s">
        <v>1685</v>
      </c>
      <c r="B761" s="4" t="s">
        <v>1721</v>
      </c>
    </row>
    <row r="762" spans="1:5">
      <c r="A762" s="4" t="s">
        <v>1849</v>
      </c>
    </row>
    <row r="763" spans="1:5">
      <c r="A763" s="3" t="s">
        <v>1669</v>
      </c>
    </row>
    <row r="764" spans="1:5">
      <c r="A764" s="4" t="s">
        <v>1685</v>
      </c>
      <c r="B764" s="4" t="s">
        <v>1850</v>
      </c>
    </row>
    <row r="765" spans="1:5">
      <c r="A765" s="4" t="s">
        <v>1851</v>
      </c>
    </row>
    <row r="766" spans="1:5">
      <c r="A766" s="3" t="s">
        <v>1669</v>
      </c>
    </row>
    <row r="767" spans="1:5">
      <c r="A767" s="4" t="s">
        <v>1670</v>
      </c>
      <c r="B767" s="6" t="n">
        <v>14912</v>
      </c>
    </row>
    <row r="768" spans="1:5">
      <c r="A768" s="4" t="s">
        <v>1671</v>
      </c>
      <c r="B768" s="5" t="n">
        <v>210906</v>
      </c>
    </row>
    <row r="769" spans="1:5">
      <c r="A769" s="4" t="s">
        <v>1674</v>
      </c>
      <c r="B769" s="5" t="n">
        <v>-5</v>
      </c>
    </row>
    <row r="770" spans="1:5">
      <c r="A770" s="4" t="s">
        <v>1675</v>
      </c>
      <c r="B770" s="5" t="n">
        <v>14906</v>
      </c>
    </row>
    <row r="771" spans="1:5">
      <c r="A771" s="4" t="s">
        <v>1676</v>
      </c>
      <c r="B771" s="5" t="n">
        <v>210907</v>
      </c>
    </row>
    <row r="772" spans="1:5">
      <c r="A772" s="4" t="s">
        <v>1677</v>
      </c>
      <c r="B772" s="5" t="n">
        <v>225813</v>
      </c>
    </row>
    <row r="773" spans="1:5">
      <c r="A773" s="4" t="s">
        <v>1678</v>
      </c>
      <c r="B773" s="6" t="n">
        <v>60875</v>
      </c>
    </row>
    <row r="774" spans="1:5">
      <c r="A774" s="4" t="s">
        <v>1681</v>
      </c>
      <c r="B774" s="4" t="s">
        <v>1852</v>
      </c>
    </row>
    <row r="775" spans="1:5">
      <c r="A775" s="4" t="s">
        <v>1683</v>
      </c>
      <c r="B775" s="4" t="s">
        <v>1853</v>
      </c>
    </row>
    <row r="776" spans="1:5">
      <c r="A776" s="4" t="s">
        <v>1854</v>
      </c>
    </row>
    <row r="777" spans="1:5">
      <c r="A777" s="3" t="s">
        <v>1669</v>
      </c>
    </row>
    <row r="778" spans="1:5">
      <c r="A778" s="4" t="s">
        <v>1685</v>
      </c>
      <c r="B778" s="4" t="s">
        <v>1855</v>
      </c>
    </row>
    <row r="779" spans="1:5">
      <c r="A779" s="4" t="s">
        <v>1856</v>
      </c>
    </row>
    <row r="780" spans="1:5">
      <c r="A780" s="3" t="s">
        <v>1669</v>
      </c>
    </row>
    <row r="781" spans="1:5">
      <c r="A781" s="4" t="s">
        <v>1685</v>
      </c>
      <c r="B781" s="4" t="s">
        <v>1705</v>
      </c>
    </row>
    <row r="782" spans="1:5">
      <c r="A782" s="4" t="s">
        <v>1857</v>
      </c>
    </row>
    <row r="783" spans="1:5">
      <c r="A783" s="3" t="s">
        <v>1669</v>
      </c>
    </row>
    <row r="784" spans="1:5">
      <c r="A784" s="4" t="s">
        <v>1670</v>
      </c>
      <c r="B784" s="6" t="n">
        <v>3021</v>
      </c>
    </row>
    <row r="785" spans="1:5">
      <c r="A785" s="4" t="s">
        <v>1671</v>
      </c>
      <c r="B785" s="5" t="n">
        <v>37129</v>
      </c>
    </row>
    <row r="786" spans="1:5">
      <c r="A786" s="4" t="s">
        <v>1675</v>
      </c>
      <c r="B786" s="5" t="n">
        <v>3021</v>
      </c>
    </row>
    <row r="787" spans="1:5">
      <c r="A787" s="4" t="s">
        <v>1676</v>
      </c>
      <c r="B787" s="5" t="n">
        <v>37129</v>
      </c>
    </row>
    <row r="788" spans="1:5">
      <c r="A788" s="4" t="s">
        <v>1677</v>
      </c>
      <c r="B788" s="5" t="n">
        <v>40150</v>
      </c>
    </row>
    <row r="789" spans="1:5">
      <c r="A789" s="4" t="s">
        <v>1678</v>
      </c>
      <c r="B789" s="6" t="n">
        <v>4328</v>
      </c>
    </row>
    <row r="790" spans="1:5">
      <c r="A790" s="4" t="s">
        <v>1681</v>
      </c>
      <c r="B790" s="4" t="s">
        <v>1858</v>
      </c>
    </row>
    <row r="791" spans="1:5">
      <c r="A791" s="4" t="s">
        <v>1683</v>
      </c>
      <c r="B791" s="4" t="s">
        <v>1698</v>
      </c>
    </row>
    <row r="792" spans="1:5">
      <c r="A792" s="4" t="s">
        <v>1859</v>
      </c>
    </row>
    <row r="793" spans="1:5">
      <c r="A793" s="3" t="s">
        <v>1669</v>
      </c>
    </row>
    <row r="794" spans="1:5">
      <c r="A794" s="4" t="s">
        <v>1685</v>
      </c>
      <c r="B794" s="4" t="s">
        <v>1686</v>
      </c>
    </row>
    <row r="795" spans="1:5">
      <c r="A795" s="4" t="s">
        <v>1860</v>
      </c>
    </row>
    <row r="796" spans="1:5">
      <c r="A796" s="3" t="s">
        <v>1669</v>
      </c>
    </row>
    <row r="797" spans="1:5">
      <c r="A797" s="4" t="s">
        <v>1685</v>
      </c>
      <c r="B797" s="4" t="s">
        <v>516</v>
      </c>
    </row>
    <row r="798" spans="1:5">
      <c r="A798" s="4" t="s">
        <v>1861</v>
      </c>
    </row>
    <row r="799" spans="1:5">
      <c r="A799" s="3" t="s">
        <v>1669</v>
      </c>
    </row>
    <row r="800" spans="1:5">
      <c r="A800" s="4" t="s">
        <v>1670</v>
      </c>
      <c r="B800" s="6" t="n">
        <v>25781</v>
      </c>
    </row>
    <row r="801" spans="1:5">
      <c r="A801" s="4" t="s">
        <v>1671</v>
      </c>
      <c r="B801" s="5" t="n">
        <v>335737</v>
      </c>
    </row>
    <row r="802" spans="1:5">
      <c r="A802" s="4" t="s">
        <v>1672</v>
      </c>
      <c r="B802" s="5" t="n">
        <v>435</v>
      </c>
    </row>
    <row r="803" spans="1:5">
      <c r="A803" s="4" t="s">
        <v>1674</v>
      </c>
      <c r="B803" s="5" t="n">
        <v>-1841</v>
      </c>
    </row>
    <row r="804" spans="1:5">
      <c r="A804" s="4" t="s">
        <v>1675</v>
      </c>
      <c r="B804" s="5" t="n">
        <v>25760</v>
      </c>
    </row>
    <row r="805" spans="1:5">
      <c r="A805" s="4" t="s">
        <v>1676</v>
      </c>
      <c r="B805" s="5" t="n">
        <v>334352</v>
      </c>
    </row>
    <row r="806" spans="1:5">
      <c r="A806" s="4" t="s">
        <v>1677</v>
      </c>
      <c r="B806" s="5" t="n">
        <v>360112</v>
      </c>
    </row>
    <row r="807" spans="1:5">
      <c r="A807" s="4" t="s">
        <v>1678</v>
      </c>
      <c r="B807" s="6" t="n">
        <v>94223</v>
      </c>
    </row>
    <row r="808" spans="1:5">
      <c r="A808" s="4" t="s">
        <v>1681</v>
      </c>
      <c r="B808" s="4" t="s">
        <v>1862</v>
      </c>
    </row>
    <row r="809" spans="1:5">
      <c r="A809" s="4" t="s">
        <v>1683</v>
      </c>
      <c r="B809" s="4" t="s">
        <v>1843</v>
      </c>
    </row>
    <row r="810" spans="1:5">
      <c r="A810" s="4" t="s">
        <v>1863</v>
      </c>
    </row>
    <row r="811" spans="1:5">
      <c r="A811" s="3" t="s">
        <v>1669</v>
      </c>
    </row>
    <row r="812" spans="1:5">
      <c r="A812" s="4" t="s">
        <v>1685</v>
      </c>
      <c r="B812" s="4" t="s">
        <v>514</v>
      </c>
    </row>
    <row r="813" spans="1:5">
      <c r="A813" s="4" t="s">
        <v>1864</v>
      </c>
    </row>
    <row r="814" spans="1:5">
      <c r="A814" s="3" t="s">
        <v>1669</v>
      </c>
    </row>
    <row r="815" spans="1:5">
      <c r="A815" s="4" t="s">
        <v>1685</v>
      </c>
      <c r="B815" s="4" t="s">
        <v>516</v>
      </c>
    </row>
    <row r="816" spans="1:5">
      <c r="A816" s="4" t="s">
        <v>1865</v>
      </c>
    </row>
    <row r="817" spans="1:5">
      <c r="A817" s="3" t="s">
        <v>1669</v>
      </c>
    </row>
    <row r="818" spans="1:5">
      <c r="A818" s="4" t="s">
        <v>1670</v>
      </c>
      <c r="B818" s="6" t="n">
        <v>285</v>
      </c>
    </row>
    <row r="819" spans="1:5">
      <c r="A819" s="4" t="s">
        <v>1671</v>
      </c>
      <c r="B819" s="5" t="n">
        <v>9148</v>
      </c>
    </row>
    <row r="820" spans="1:5">
      <c r="A820" s="4" t="s">
        <v>1672</v>
      </c>
      <c r="B820" s="5" t="n">
        <v>348</v>
      </c>
    </row>
    <row r="821" spans="1:5">
      <c r="A821" s="4" t="s">
        <v>1675</v>
      </c>
      <c r="B821" s="5" t="n">
        <v>285</v>
      </c>
    </row>
    <row r="822" spans="1:5">
      <c r="A822" s="4" t="s">
        <v>1676</v>
      </c>
      <c r="B822" s="5" t="n">
        <v>9496</v>
      </c>
    </row>
    <row r="823" spans="1:5">
      <c r="A823" s="4" t="s">
        <v>1677</v>
      </c>
      <c r="B823" s="5" t="n">
        <v>9781</v>
      </c>
    </row>
    <row r="824" spans="1:5">
      <c r="A824" s="4" t="s">
        <v>1678</v>
      </c>
      <c r="B824" s="6" t="n">
        <v>5465</v>
      </c>
    </row>
    <row r="825" spans="1:5">
      <c r="A825" s="4" t="s">
        <v>1681</v>
      </c>
      <c r="B825" s="4" t="s">
        <v>1866</v>
      </c>
    </row>
    <row r="826" spans="1:5">
      <c r="A826" s="4" t="s">
        <v>1683</v>
      </c>
      <c r="B826" s="4" t="s">
        <v>1867</v>
      </c>
    </row>
    <row r="827" spans="1:5">
      <c r="A827" s="4" t="s">
        <v>1868</v>
      </c>
    </row>
    <row r="828" spans="1:5">
      <c r="A828" s="3" t="s">
        <v>1669</v>
      </c>
    </row>
    <row r="829" spans="1:5">
      <c r="A829" s="4" t="s">
        <v>1685</v>
      </c>
      <c r="B829" s="4" t="s">
        <v>1688</v>
      </c>
    </row>
    <row r="830" spans="1:5">
      <c r="A830" s="4" t="s">
        <v>1869</v>
      </c>
    </row>
    <row r="831" spans="1:5">
      <c r="A831" s="3" t="s">
        <v>1669</v>
      </c>
    </row>
    <row r="832" spans="1:5">
      <c r="A832" s="4" t="s">
        <v>1685</v>
      </c>
      <c r="B832" s="4" t="s">
        <v>1705</v>
      </c>
    </row>
    <row r="833" spans="1:5">
      <c r="A833" s="4" t="s">
        <v>1870</v>
      </c>
    </row>
    <row r="834" spans="1:5">
      <c r="A834" s="3" t="s">
        <v>1669</v>
      </c>
    </row>
    <row r="835" spans="1:5">
      <c r="A835" s="4" t="s">
        <v>1670</v>
      </c>
      <c r="B835" s="6" t="n">
        <v>830</v>
      </c>
    </row>
    <row r="836" spans="1:5">
      <c r="A836" s="4" t="s">
        <v>1671</v>
      </c>
      <c r="B836" s="5" t="n">
        <v>30921</v>
      </c>
    </row>
    <row r="837" spans="1:5">
      <c r="A837" s="4" t="s">
        <v>1675</v>
      </c>
      <c r="B837" s="5" t="n">
        <v>830</v>
      </c>
    </row>
    <row r="838" spans="1:5">
      <c r="A838" s="4" t="s">
        <v>1676</v>
      </c>
      <c r="B838" s="5" t="n">
        <v>30921</v>
      </c>
    </row>
    <row r="839" spans="1:5">
      <c r="A839" s="4" t="s">
        <v>1677</v>
      </c>
      <c r="B839" s="5" t="n">
        <v>31751</v>
      </c>
    </row>
    <row r="840" spans="1:5">
      <c r="A840" s="4" t="s">
        <v>1678</v>
      </c>
      <c r="B840" s="6" t="n">
        <v>7138</v>
      </c>
    </row>
    <row r="841" spans="1:5">
      <c r="A841" s="4" t="s">
        <v>1681</v>
      </c>
      <c r="B841" s="4" t="s">
        <v>1871</v>
      </c>
    </row>
    <row r="842" spans="1:5">
      <c r="A842" s="4" t="s">
        <v>1683</v>
      </c>
      <c r="B842" s="4" t="s">
        <v>1872</v>
      </c>
    </row>
    <row r="843" spans="1:5">
      <c r="A843" s="4" t="s">
        <v>1873</v>
      </c>
    </row>
    <row r="844" spans="1:5">
      <c r="A844" s="3" t="s">
        <v>1669</v>
      </c>
    </row>
    <row r="845" spans="1:5">
      <c r="A845" s="4" t="s">
        <v>1685</v>
      </c>
      <c r="B845" s="4" t="s">
        <v>1721</v>
      </c>
    </row>
    <row r="846" spans="1:5">
      <c r="A846" s="4" t="s">
        <v>1874</v>
      </c>
    </row>
    <row r="847" spans="1:5">
      <c r="A847" s="3" t="s">
        <v>1669</v>
      </c>
    </row>
    <row r="848" spans="1:5">
      <c r="A848" s="4" t="s">
        <v>1685</v>
      </c>
      <c r="B848" s="4" t="s">
        <v>1688</v>
      </c>
    </row>
    <row r="849" spans="1:5">
      <c r="A849" s="4" t="s">
        <v>1875</v>
      </c>
    </row>
    <row r="850" spans="1:5">
      <c r="A850" s="3" t="s">
        <v>1669</v>
      </c>
    </row>
    <row r="851" spans="1:5">
      <c r="A851" s="4" t="s">
        <v>1670</v>
      </c>
      <c r="B851" s="6" t="n">
        <v>6149</v>
      </c>
    </row>
    <row r="852" spans="1:5">
      <c r="A852" s="4" t="s">
        <v>1671</v>
      </c>
      <c r="B852" s="5" t="n">
        <v>63783</v>
      </c>
    </row>
    <row r="853" spans="1:5">
      <c r="A853" s="4" t="s">
        <v>1675</v>
      </c>
      <c r="B853" s="5" t="n">
        <v>6149</v>
      </c>
    </row>
    <row r="854" spans="1:5">
      <c r="A854" s="4" t="s">
        <v>1676</v>
      </c>
      <c r="B854" s="5" t="n">
        <v>63783</v>
      </c>
    </row>
    <row r="855" spans="1:5">
      <c r="A855" s="4" t="s">
        <v>1677</v>
      </c>
      <c r="B855" s="5" t="n">
        <v>69932</v>
      </c>
    </row>
    <row r="856" spans="1:5">
      <c r="A856" s="4" t="s">
        <v>1678</v>
      </c>
      <c r="B856" s="6" t="n">
        <v>12367</v>
      </c>
    </row>
    <row r="857" spans="1:5">
      <c r="A857" s="4" t="s">
        <v>1681</v>
      </c>
      <c r="B857" s="4" t="s">
        <v>1876</v>
      </c>
    </row>
    <row r="858" spans="1:5">
      <c r="A858" s="4" t="s">
        <v>1683</v>
      </c>
      <c r="B858" s="4" t="s">
        <v>1877</v>
      </c>
    </row>
    <row r="859" spans="1:5">
      <c r="A859" s="4" t="s">
        <v>1878</v>
      </c>
    </row>
    <row r="860" spans="1:5">
      <c r="A860" s="3" t="s">
        <v>1669</v>
      </c>
    </row>
    <row r="861" spans="1:5">
      <c r="A861" s="4" t="s">
        <v>1685</v>
      </c>
      <c r="B861" s="4" t="s">
        <v>1760</v>
      </c>
    </row>
    <row r="862" spans="1:5">
      <c r="A862" s="4" t="s">
        <v>1879</v>
      </c>
    </row>
    <row r="863" spans="1:5">
      <c r="A863" s="3" t="s">
        <v>1669</v>
      </c>
    </row>
    <row r="864" spans="1:5">
      <c r="A864" s="4" t="s">
        <v>1685</v>
      </c>
      <c r="B864" s="4" t="s">
        <v>516</v>
      </c>
    </row>
    <row r="865" spans="1:5">
      <c r="A865" s="4" t="s">
        <v>1880</v>
      </c>
    </row>
    <row r="866" spans="1:5">
      <c r="A866" s="3" t="s">
        <v>1669</v>
      </c>
    </row>
    <row r="867" spans="1:5">
      <c r="A867" s="4" t="s">
        <v>1670</v>
      </c>
      <c r="B867" s="6" t="n">
        <v>2893</v>
      </c>
    </row>
    <row r="868" spans="1:5">
      <c r="A868" s="4" t="s">
        <v>1671</v>
      </c>
      <c r="B868" s="5" t="n">
        <v>59094</v>
      </c>
    </row>
    <row r="869" spans="1:5">
      <c r="A869" s="4" t="s">
        <v>1672</v>
      </c>
      <c r="B869" s="5" t="n">
        <v>8516</v>
      </c>
    </row>
    <row r="870" spans="1:5">
      <c r="A870" s="4" t="s">
        <v>1674</v>
      </c>
      <c r="B870" s="5" t="n">
        <v>-36</v>
      </c>
    </row>
    <row r="871" spans="1:5">
      <c r="A871" s="4" t="s">
        <v>1675</v>
      </c>
      <c r="B871" s="5" t="n">
        <v>2893</v>
      </c>
    </row>
    <row r="872" spans="1:5">
      <c r="A872" s="4" t="s">
        <v>1676</v>
      </c>
      <c r="B872" s="5" t="n">
        <v>67574</v>
      </c>
    </row>
    <row r="873" spans="1:5">
      <c r="A873" s="4" t="s">
        <v>1677</v>
      </c>
      <c r="B873" s="5" t="n">
        <v>70467</v>
      </c>
    </row>
    <row r="874" spans="1:5">
      <c r="A874" s="4" t="s">
        <v>1678</v>
      </c>
      <c r="B874" s="6" t="n">
        <v>33435</v>
      </c>
    </row>
    <row r="875" spans="1:5">
      <c r="A875" s="4" t="s">
        <v>1681</v>
      </c>
      <c r="B875" s="4" t="s">
        <v>1881</v>
      </c>
    </row>
    <row r="876" spans="1:5">
      <c r="A876" s="4" t="s">
        <v>1683</v>
      </c>
      <c r="B876" s="4" t="s">
        <v>1882</v>
      </c>
    </row>
    <row r="877" spans="1:5">
      <c r="A877" s="4" t="s">
        <v>1883</v>
      </c>
    </row>
    <row r="878" spans="1:5">
      <c r="A878" s="3" t="s">
        <v>1669</v>
      </c>
    </row>
    <row r="879" spans="1:5">
      <c r="A879" s="4" t="s">
        <v>1685</v>
      </c>
      <c r="B879" s="4" t="s">
        <v>1721</v>
      </c>
    </row>
    <row r="880" spans="1:5">
      <c r="A880" s="4" t="s">
        <v>1884</v>
      </c>
    </row>
    <row r="881" spans="1:5">
      <c r="A881" s="3" t="s">
        <v>1669</v>
      </c>
    </row>
    <row r="882" spans="1:5">
      <c r="A882" s="4" t="s">
        <v>1685</v>
      </c>
      <c r="B882" s="4" t="s">
        <v>1820</v>
      </c>
    </row>
    <row r="883" spans="1:5">
      <c r="A883" s="4" t="s">
        <v>1885</v>
      </c>
    </row>
    <row r="884" spans="1:5">
      <c r="A884" s="3" t="s">
        <v>1669</v>
      </c>
    </row>
    <row r="885" spans="1:5">
      <c r="A885" s="4" t="s">
        <v>1670</v>
      </c>
      <c r="B885" s="6" t="n">
        <v>72685</v>
      </c>
    </row>
    <row r="886" spans="1:5">
      <c r="A886" s="4" t="s">
        <v>1671</v>
      </c>
      <c r="B886" s="5" t="n">
        <v>393364</v>
      </c>
    </row>
    <row r="887" spans="1:5">
      <c r="A887" s="4" t="s">
        <v>1672</v>
      </c>
      <c r="B887" s="5" t="n">
        <v>5103</v>
      </c>
    </row>
    <row r="888" spans="1:5">
      <c r="A888" s="4" t="s">
        <v>1674</v>
      </c>
      <c r="B888" s="5" t="n">
        <v>-703</v>
      </c>
    </row>
    <row r="889" spans="1:5">
      <c r="A889" s="4" t="s">
        <v>1675</v>
      </c>
      <c r="B889" s="5" t="n">
        <v>72685</v>
      </c>
    </row>
    <row r="890" spans="1:5">
      <c r="A890" s="4" t="s">
        <v>1676</v>
      </c>
      <c r="B890" s="5" t="n">
        <v>397764</v>
      </c>
    </row>
    <row r="891" spans="1:5">
      <c r="A891" s="4" t="s">
        <v>1677</v>
      </c>
      <c r="B891" s="5" t="n">
        <v>470449</v>
      </c>
    </row>
    <row r="892" spans="1:5">
      <c r="A892" s="4" t="s">
        <v>1678</v>
      </c>
      <c r="B892" s="6" t="n">
        <v>74708</v>
      </c>
    </row>
    <row r="893" spans="1:5">
      <c r="A893" s="4" t="s">
        <v>1681</v>
      </c>
      <c r="B893" s="4" t="s">
        <v>1886</v>
      </c>
    </row>
    <row r="894" spans="1:5">
      <c r="A894" s="4" t="s">
        <v>1683</v>
      </c>
      <c r="B894" s="4" t="s">
        <v>1887</v>
      </c>
    </row>
    <row r="895" spans="1:5">
      <c r="A895" s="4" t="s">
        <v>1888</v>
      </c>
    </row>
    <row r="896" spans="1:5">
      <c r="A896" s="3" t="s">
        <v>1669</v>
      </c>
    </row>
    <row r="897" spans="1:5">
      <c r="A897" s="4" t="s">
        <v>1685</v>
      </c>
      <c r="B897" s="4" t="s">
        <v>588</v>
      </c>
    </row>
    <row r="898" spans="1:5">
      <c r="A898" s="4" t="s">
        <v>1889</v>
      </c>
    </row>
    <row r="899" spans="1:5">
      <c r="A899" s="3" t="s">
        <v>1669</v>
      </c>
    </row>
    <row r="900" spans="1:5">
      <c r="A900" s="4" t="s">
        <v>1685</v>
      </c>
      <c r="B900" s="4" t="s">
        <v>1760</v>
      </c>
    </row>
    <row r="901" spans="1:5">
      <c r="A901" s="4" t="s">
        <v>1890</v>
      </c>
    </row>
    <row r="902" spans="1:5">
      <c r="A902" s="3" t="s">
        <v>1669</v>
      </c>
    </row>
    <row r="903" spans="1:5">
      <c r="A903" s="4" t="s">
        <v>1670</v>
      </c>
      <c r="B903" s="6" t="n">
        <v>5949</v>
      </c>
    </row>
    <row r="904" spans="1:5">
      <c r="A904" s="4" t="s">
        <v>1671</v>
      </c>
      <c r="B904" s="5" t="n">
        <v>55819</v>
      </c>
    </row>
    <row r="905" spans="1:5">
      <c r="A905" s="4" t="s">
        <v>1672</v>
      </c>
      <c r="B905" s="5" t="n">
        <v>2346</v>
      </c>
    </row>
    <row r="906" spans="1:5">
      <c r="A906" s="4" t="s">
        <v>1675</v>
      </c>
      <c r="B906" s="5" t="n">
        <v>5949</v>
      </c>
    </row>
    <row r="907" spans="1:5">
      <c r="A907" s="4" t="s">
        <v>1676</v>
      </c>
      <c r="B907" s="5" t="n">
        <v>58165</v>
      </c>
    </row>
    <row r="908" spans="1:5">
      <c r="A908" s="4" t="s">
        <v>1677</v>
      </c>
      <c r="B908" s="5" t="n">
        <v>64114</v>
      </c>
    </row>
    <row r="909" spans="1:5">
      <c r="A909" s="4" t="s">
        <v>1678</v>
      </c>
      <c r="B909" s="6" t="n">
        <v>21066</v>
      </c>
    </row>
    <row r="910" spans="1:5">
      <c r="A910" s="4" t="s">
        <v>1681</v>
      </c>
      <c r="B910" s="4" t="s">
        <v>1891</v>
      </c>
    </row>
    <row r="911" spans="1:5">
      <c r="A911" s="4" t="s">
        <v>1683</v>
      </c>
      <c r="B911" s="4" t="s">
        <v>1835</v>
      </c>
    </row>
    <row r="912" spans="1:5">
      <c r="A912" s="4" t="s">
        <v>1892</v>
      </c>
    </row>
    <row r="913" spans="1:5">
      <c r="A913" s="3" t="s">
        <v>1669</v>
      </c>
    </row>
    <row r="914" spans="1:5">
      <c r="A914" s="4" t="s">
        <v>1685</v>
      </c>
      <c r="B914" s="4" t="s">
        <v>514</v>
      </c>
    </row>
    <row r="915" spans="1:5">
      <c r="A915" s="4" t="s">
        <v>1893</v>
      </c>
    </row>
    <row r="916" spans="1:5">
      <c r="A916" s="3" t="s">
        <v>1669</v>
      </c>
    </row>
    <row r="917" spans="1:5">
      <c r="A917" s="4" t="s">
        <v>1685</v>
      </c>
      <c r="B917" s="4" t="s">
        <v>1688</v>
      </c>
    </row>
    <row r="918" spans="1:5">
      <c r="A918" s="4" t="s">
        <v>1894</v>
      </c>
    </row>
    <row r="919" spans="1:5">
      <c r="A919" s="3" t="s">
        <v>1669</v>
      </c>
    </row>
    <row r="920" spans="1:5">
      <c r="A920" s="4" t="s">
        <v>1670</v>
      </c>
      <c r="B920" s="6" t="n">
        <v>3604</v>
      </c>
    </row>
    <row r="921" spans="1:5">
      <c r="A921" s="4" t="s">
        <v>1671</v>
      </c>
      <c r="B921" s="5" t="n">
        <v>46182</v>
      </c>
    </row>
    <row r="922" spans="1:5">
      <c r="A922" s="4" t="s">
        <v>1672</v>
      </c>
      <c r="B922" s="5" t="n">
        <v>348</v>
      </c>
    </row>
    <row r="923" spans="1:5">
      <c r="A923" s="4" t="s">
        <v>1674</v>
      </c>
      <c r="B923" s="5" t="n">
        <v>-14690</v>
      </c>
    </row>
    <row r="924" spans="1:5">
      <c r="A924" s="4" t="s">
        <v>1675</v>
      </c>
      <c r="B924" s="5" t="n">
        <v>3604</v>
      </c>
    </row>
    <row r="925" spans="1:5">
      <c r="A925" s="4" t="s">
        <v>1676</v>
      </c>
      <c r="B925" s="5" t="n">
        <v>31840</v>
      </c>
    </row>
    <row r="926" spans="1:5">
      <c r="A926" s="4" t="s">
        <v>1677</v>
      </c>
      <c r="B926" s="5" t="n">
        <v>35444</v>
      </c>
    </row>
    <row r="927" spans="1:5">
      <c r="A927" s="4" t="s">
        <v>1678</v>
      </c>
      <c r="B927" s="6" t="n">
        <v>7377</v>
      </c>
    </row>
    <row r="928" spans="1:5">
      <c r="A928" s="4" t="s">
        <v>1681</v>
      </c>
      <c r="B928" s="4" t="s">
        <v>1895</v>
      </c>
    </row>
    <row r="929" spans="1:5">
      <c r="A929" s="4" t="s">
        <v>1683</v>
      </c>
      <c r="B929" s="4" t="s">
        <v>1896</v>
      </c>
    </row>
    <row r="930" spans="1:5">
      <c r="A930" s="4" t="s">
        <v>1897</v>
      </c>
    </row>
    <row r="931" spans="1:5">
      <c r="A931" s="3" t="s">
        <v>1669</v>
      </c>
    </row>
    <row r="932" spans="1:5">
      <c r="A932" s="4" t="s">
        <v>1685</v>
      </c>
      <c r="B932" s="4" t="s">
        <v>1686</v>
      </c>
    </row>
    <row r="933" spans="1:5">
      <c r="A933" s="4" t="s">
        <v>1898</v>
      </c>
    </row>
    <row r="934" spans="1:5">
      <c r="A934" s="3" t="s">
        <v>1669</v>
      </c>
    </row>
    <row r="935" spans="1:5">
      <c r="A935" s="4" t="s">
        <v>1685</v>
      </c>
      <c r="B935" s="4" t="s">
        <v>1688</v>
      </c>
    </row>
    <row r="936" spans="1:5">
      <c r="A936" s="4" t="s">
        <v>1899</v>
      </c>
    </row>
    <row r="937" spans="1:5">
      <c r="A937" s="3" t="s">
        <v>1669</v>
      </c>
    </row>
    <row r="938" spans="1:5">
      <c r="A938" s="4" t="s">
        <v>1670</v>
      </c>
      <c r="B938" s="6" t="n">
        <v>1222</v>
      </c>
    </row>
    <row r="939" spans="1:5">
      <c r="A939" s="4" t="s">
        <v>1671</v>
      </c>
      <c r="B939" s="5" t="n">
        <v>8638</v>
      </c>
    </row>
    <row r="940" spans="1:5">
      <c r="A940" s="4" t="s">
        <v>1674</v>
      </c>
      <c r="B940" s="5" t="n">
        <v>-9660</v>
      </c>
    </row>
    <row r="941" spans="1:5">
      <c r="A941" s="4" t="s">
        <v>1675</v>
      </c>
      <c r="B941" s="5" t="n">
        <v>200</v>
      </c>
    </row>
    <row r="942" spans="1:5">
      <c r="A942" s="4" t="s">
        <v>1677</v>
      </c>
      <c r="B942" s="6" t="n">
        <v>200</v>
      </c>
    </row>
    <row r="943" spans="1:5">
      <c r="A943" s="4" t="s">
        <v>1681</v>
      </c>
      <c r="B943" s="5" t="n">
        <v>1984</v>
      </c>
    </row>
    <row r="944" spans="1:5">
      <c r="A944" s="4" t="s">
        <v>1683</v>
      </c>
      <c r="B944" s="5" t="n">
        <v>2005</v>
      </c>
    </row>
    <row r="945" spans="1:5">
      <c r="A945" s="4" t="s">
        <v>1685</v>
      </c>
      <c r="B945" s="4" t="s">
        <v>1688</v>
      </c>
    </row>
    <row r="946" spans="1:5">
      <c r="A946" s="4" t="s">
        <v>1900</v>
      </c>
    </row>
    <row r="947" spans="1:5">
      <c r="A947" s="3" t="s">
        <v>1669</v>
      </c>
    </row>
    <row r="948" spans="1:5">
      <c r="A948" s="4" t="s">
        <v>1670</v>
      </c>
      <c r="B948" s="6" t="n">
        <v>879</v>
      </c>
    </row>
    <row r="949" spans="1:5">
      <c r="A949" s="4" t="s">
        <v>1671</v>
      </c>
      <c r="B949" s="5" t="n">
        <v>4446</v>
      </c>
    </row>
    <row r="950" spans="1:5">
      <c r="A950" s="4" t="s">
        <v>1672</v>
      </c>
      <c r="B950" s="5" t="n">
        <v>980</v>
      </c>
    </row>
    <row r="951" spans="1:5">
      <c r="A951" s="4" t="s">
        <v>1674</v>
      </c>
      <c r="B951" s="5" t="n">
        <v>-5426</v>
      </c>
    </row>
    <row r="952" spans="1:5">
      <c r="A952" s="4" t="s">
        <v>1675</v>
      </c>
      <c r="B952" s="5" t="n">
        <v>879</v>
      </c>
    </row>
    <row r="953" spans="1:5">
      <c r="A953" s="4" t="s">
        <v>1677</v>
      </c>
      <c r="B953" s="6" t="n">
        <v>879</v>
      </c>
    </row>
    <row r="954" spans="1:5">
      <c r="A954" s="4" t="s">
        <v>1681</v>
      </c>
      <c r="B954" s="4" t="s">
        <v>1690</v>
      </c>
    </row>
    <row r="955" spans="1:5">
      <c r="A955" s="4" t="s">
        <v>1683</v>
      </c>
      <c r="B955" s="5" t="n">
        <v>1999</v>
      </c>
    </row>
    <row r="956" spans="1:5">
      <c r="A956" s="4" t="s">
        <v>1901</v>
      </c>
    </row>
    <row r="957" spans="1:5">
      <c r="A957" s="3" t="s">
        <v>1669</v>
      </c>
    </row>
    <row r="958" spans="1:5">
      <c r="A958" s="4" t="s">
        <v>1670</v>
      </c>
      <c r="B958" s="6" t="n">
        <v>382</v>
      </c>
    </row>
    <row r="959" spans="1:5">
      <c r="A959" s="4" t="s">
        <v>1671</v>
      </c>
      <c r="B959" s="5" t="n">
        <v>8228</v>
      </c>
    </row>
    <row r="960" spans="1:5">
      <c r="A960" s="4" t="s">
        <v>1675</v>
      </c>
      <c r="B960" s="5" t="n">
        <v>382</v>
      </c>
    </row>
    <row r="961" spans="1:5">
      <c r="A961" s="4" t="s">
        <v>1676</v>
      </c>
      <c r="B961" s="5" t="n">
        <v>8228</v>
      </c>
    </row>
    <row r="962" spans="1:5">
      <c r="A962" s="4" t="s">
        <v>1677</v>
      </c>
      <c r="B962" s="5" t="n">
        <v>8610</v>
      </c>
    </row>
    <row r="963" spans="1:5">
      <c r="A963" s="4" t="s">
        <v>1678</v>
      </c>
      <c r="B963" s="6" t="n">
        <v>1216</v>
      </c>
    </row>
    <row r="964" spans="1:5">
      <c r="A964" s="4" t="s">
        <v>1681</v>
      </c>
      <c r="B964" s="5" t="n">
        <v>1963</v>
      </c>
    </row>
    <row r="965" spans="1:5">
      <c r="A965" s="4" t="s">
        <v>1683</v>
      </c>
      <c r="B965" s="5" t="n">
        <v>2005</v>
      </c>
    </row>
    <row r="966" spans="1:5">
      <c r="A966" s="4" t="s">
        <v>1685</v>
      </c>
      <c r="B966" s="4" t="s">
        <v>1688</v>
      </c>
    </row>
    <row r="967" spans="1:5">
      <c r="A967" s="4" t="s">
        <v>1902</v>
      </c>
    </row>
    <row r="968" spans="1:5">
      <c r="A968" s="3" t="s">
        <v>1669</v>
      </c>
    </row>
    <row r="969" spans="1:5">
      <c r="A969" s="4" t="s">
        <v>1670</v>
      </c>
      <c r="B969" s="6" t="n">
        <v>2485</v>
      </c>
    </row>
    <row r="970" spans="1:5">
      <c r="A970" s="4" t="s">
        <v>1671</v>
      </c>
      <c r="B970" s="5" t="n">
        <v>60406</v>
      </c>
    </row>
    <row r="971" spans="1:5">
      <c r="A971" s="4" t="s">
        <v>1675</v>
      </c>
      <c r="B971" s="5" t="n">
        <v>2485</v>
      </c>
    </row>
    <row r="972" spans="1:5">
      <c r="A972" s="4" t="s">
        <v>1676</v>
      </c>
      <c r="B972" s="5" t="n">
        <v>60406</v>
      </c>
    </row>
    <row r="973" spans="1:5">
      <c r="A973" s="4" t="s">
        <v>1677</v>
      </c>
      <c r="B973" s="5" t="n">
        <v>62891</v>
      </c>
    </row>
    <row r="974" spans="1:5">
      <c r="A974" s="4" t="s">
        <v>1678</v>
      </c>
      <c r="B974" s="6" t="n">
        <v>11957</v>
      </c>
    </row>
    <row r="975" spans="1:5">
      <c r="A975" s="4" t="s">
        <v>1681</v>
      </c>
      <c r="B975" s="4" t="s">
        <v>1903</v>
      </c>
    </row>
    <row r="976" spans="1:5">
      <c r="A976" s="4" t="s">
        <v>1683</v>
      </c>
      <c r="B976" s="4" t="s">
        <v>1904</v>
      </c>
    </row>
    <row r="977" spans="1:5">
      <c r="A977" s="4" t="s">
        <v>1905</v>
      </c>
    </row>
    <row r="978" spans="1:5">
      <c r="A978" s="3" t="s">
        <v>1669</v>
      </c>
    </row>
    <row r="979" spans="1:5">
      <c r="A979" s="4" t="s">
        <v>1685</v>
      </c>
      <c r="B979" s="4" t="s">
        <v>1906</v>
      </c>
    </row>
    <row r="980" spans="1:5">
      <c r="A980" s="4" t="s">
        <v>1907</v>
      </c>
    </row>
    <row r="981" spans="1:5">
      <c r="A981" s="3" t="s">
        <v>1669</v>
      </c>
    </row>
    <row r="982" spans="1:5">
      <c r="A982" s="4" t="s">
        <v>1685</v>
      </c>
      <c r="B982" s="4" t="s">
        <v>1688</v>
      </c>
    </row>
    <row r="983" spans="1:5">
      <c r="A983" s="4" t="s">
        <v>1908</v>
      </c>
    </row>
    <row r="984" spans="1:5">
      <c r="A984" s="3" t="s">
        <v>1669</v>
      </c>
    </row>
    <row r="985" spans="1:5">
      <c r="A985" s="4" t="s">
        <v>1670</v>
      </c>
      <c r="B985" s="6" t="n">
        <v>4153</v>
      </c>
    </row>
    <row r="986" spans="1:5">
      <c r="A986" s="4" t="s">
        <v>1671</v>
      </c>
      <c r="B986" s="5" t="n">
        <v>43482</v>
      </c>
    </row>
    <row r="987" spans="1:5">
      <c r="A987" s="4" t="s">
        <v>1672</v>
      </c>
      <c r="B987" s="5" t="n">
        <v>14219</v>
      </c>
    </row>
    <row r="988" spans="1:5">
      <c r="A988" s="4" t="s">
        <v>1675</v>
      </c>
      <c r="B988" s="5" t="n">
        <v>4153</v>
      </c>
    </row>
    <row r="989" spans="1:5">
      <c r="A989" s="4" t="s">
        <v>1676</v>
      </c>
      <c r="B989" s="5" t="n">
        <v>57701</v>
      </c>
    </row>
    <row r="990" spans="1:5">
      <c r="A990" s="4" t="s">
        <v>1677</v>
      </c>
      <c r="B990" s="5" t="n">
        <v>61854</v>
      </c>
    </row>
    <row r="991" spans="1:5">
      <c r="A991" s="4" t="s">
        <v>1678</v>
      </c>
      <c r="B991" s="6" t="n">
        <v>11938</v>
      </c>
    </row>
    <row r="992" spans="1:5">
      <c r="A992" s="4" t="s">
        <v>1681</v>
      </c>
      <c r="B992" s="4" t="s">
        <v>1909</v>
      </c>
    </row>
    <row r="993" spans="1:5">
      <c r="A993" s="4" t="s">
        <v>1683</v>
      </c>
      <c r="B993" s="4" t="s">
        <v>1872</v>
      </c>
    </row>
    <row r="994" spans="1:5">
      <c r="A994" s="4" t="s">
        <v>1910</v>
      </c>
    </row>
    <row r="995" spans="1:5">
      <c r="A995" s="3" t="s">
        <v>1669</v>
      </c>
    </row>
    <row r="996" spans="1:5">
      <c r="A996" s="4" t="s">
        <v>1685</v>
      </c>
      <c r="B996" s="4" t="s">
        <v>1721</v>
      </c>
    </row>
    <row r="997" spans="1:5">
      <c r="A997" s="4" t="s">
        <v>1911</v>
      </c>
    </row>
    <row r="998" spans="1:5">
      <c r="A998" s="3" t="s">
        <v>1669</v>
      </c>
    </row>
    <row r="999" spans="1:5">
      <c r="A999" s="4" t="s">
        <v>1685</v>
      </c>
      <c r="B999" s="4" t="s">
        <v>1688</v>
      </c>
    </row>
    <row r="1000" spans="1:5">
      <c r="A1000" s="4" t="s">
        <v>1912</v>
      </c>
    </row>
    <row r="1001" spans="1:5">
      <c r="A1001" s="3" t="s">
        <v>1669</v>
      </c>
    </row>
    <row r="1002" spans="1:5">
      <c r="A1002" s="4" t="s">
        <v>1670</v>
      </c>
      <c r="B1002" s="6" t="n">
        <v>4925</v>
      </c>
    </row>
    <row r="1003" spans="1:5">
      <c r="A1003" s="4" t="s">
        <v>1671</v>
      </c>
      <c r="B1003" s="5" t="n">
        <v>52869</v>
      </c>
    </row>
    <row r="1004" spans="1:5">
      <c r="A1004" s="4" t="s">
        <v>1672</v>
      </c>
      <c r="B1004" s="5" t="n">
        <v>4878</v>
      </c>
    </row>
    <row r="1005" spans="1:5">
      <c r="A1005" s="4" t="s">
        <v>1674</v>
      </c>
      <c r="B1005" s="5" t="n">
        <v>-449</v>
      </c>
    </row>
    <row r="1006" spans="1:5">
      <c r="A1006" s="4" t="s">
        <v>1675</v>
      </c>
      <c r="B1006" s="5" t="n">
        <v>4925</v>
      </c>
    </row>
    <row r="1007" spans="1:5">
      <c r="A1007" s="4" t="s">
        <v>1676</v>
      </c>
      <c r="B1007" s="5" t="n">
        <v>57298</v>
      </c>
    </row>
    <row r="1008" spans="1:5">
      <c r="A1008" s="4" t="s">
        <v>1677</v>
      </c>
      <c r="B1008" s="5" t="n">
        <v>62223</v>
      </c>
    </row>
    <row r="1009" spans="1:5">
      <c r="A1009" s="4" t="s">
        <v>1678</v>
      </c>
      <c r="B1009" s="6" t="n">
        <v>21598</v>
      </c>
    </row>
    <row r="1010" spans="1:5">
      <c r="A1010" s="4" t="s">
        <v>1681</v>
      </c>
      <c r="B1010" s="4" t="s">
        <v>1913</v>
      </c>
    </row>
    <row r="1011" spans="1:5">
      <c r="A1011" s="4" t="s">
        <v>1683</v>
      </c>
      <c r="B1011" s="4" t="s">
        <v>1914</v>
      </c>
    </row>
    <row r="1012" spans="1:5">
      <c r="A1012" s="4" t="s">
        <v>1915</v>
      </c>
    </row>
    <row r="1013" spans="1:5">
      <c r="A1013" s="3" t="s">
        <v>1669</v>
      </c>
    </row>
    <row r="1014" spans="1:5">
      <c r="A1014" s="4" t="s">
        <v>1685</v>
      </c>
      <c r="B1014" s="4" t="s">
        <v>1825</v>
      </c>
    </row>
    <row r="1015" spans="1:5">
      <c r="A1015" s="4" t="s">
        <v>1916</v>
      </c>
    </row>
    <row r="1016" spans="1:5">
      <c r="A1016" s="3" t="s">
        <v>1669</v>
      </c>
    </row>
    <row r="1017" spans="1:5">
      <c r="A1017" s="4" t="s">
        <v>1685</v>
      </c>
      <c r="B1017" s="4" t="s">
        <v>1705</v>
      </c>
    </row>
    <row r="1018" spans="1:5">
      <c r="A1018" s="4" t="s">
        <v>1917</v>
      </c>
    </row>
    <row r="1019" spans="1:5">
      <c r="A1019" s="3" t="s">
        <v>1669</v>
      </c>
    </row>
    <row r="1020" spans="1:5">
      <c r="A1020" s="4" t="s">
        <v>1670</v>
      </c>
      <c r="B1020" s="6" t="n">
        <v>10502</v>
      </c>
    </row>
    <row r="1021" spans="1:5">
      <c r="A1021" s="4" t="s">
        <v>1671</v>
      </c>
      <c r="B1021" s="5" t="n">
        <v>52585</v>
      </c>
    </row>
    <row r="1022" spans="1:5">
      <c r="A1022" s="4" t="s">
        <v>1672</v>
      </c>
      <c r="B1022" s="5" t="n">
        <v>5971</v>
      </c>
    </row>
    <row r="1023" spans="1:5">
      <c r="A1023" s="4" t="s">
        <v>1675</v>
      </c>
      <c r="B1023" s="5" t="n">
        <v>10502</v>
      </c>
    </row>
    <row r="1024" spans="1:5">
      <c r="A1024" s="4" t="s">
        <v>1676</v>
      </c>
      <c r="B1024" s="5" t="n">
        <v>58556</v>
      </c>
    </row>
    <row r="1025" spans="1:5">
      <c r="A1025" s="4" t="s">
        <v>1677</v>
      </c>
      <c r="B1025" s="5" t="n">
        <v>69058</v>
      </c>
    </row>
    <row r="1026" spans="1:5">
      <c r="A1026" s="4" t="s">
        <v>1678</v>
      </c>
      <c r="B1026" s="6" t="n">
        <v>9236</v>
      </c>
    </row>
    <row r="1027" spans="1:5">
      <c r="A1027" s="4" t="s">
        <v>1681</v>
      </c>
      <c r="B1027" s="4" t="s">
        <v>1918</v>
      </c>
    </row>
    <row r="1028" spans="1:5">
      <c r="A1028" s="4" t="s">
        <v>1683</v>
      </c>
      <c r="B1028" s="5" t="n">
        <v>2014</v>
      </c>
    </row>
    <row r="1029" spans="1:5">
      <c r="A1029" s="4" t="s">
        <v>1685</v>
      </c>
      <c r="B1029" s="4" t="s">
        <v>1688</v>
      </c>
    </row>
    <row r="1030" spans="1:5">
      <c r="A1030" s="4" t="s">
        <v>1919</v>
      </c>
    </row>
    <row r="1031" spans="1:5">
      <c r="A1031" s="3" t="s">
        <v>1669</v>
      </c>
    </row>
    <row r="1032" spans="1:5">
      <c r="A1032" s="4" t="s">
        <v>1670</v>
      </c>
      <c r="B1032" s="6" t="n">
        <v>7925</v>
      </c>
    </row>
    <row r="1033" spans="1:5">
      <c r="A1033" s="4" t="s">
        <v>1671</v>
      </c>
      <c r="B1033" s="5" t="n">
        <v>177825</v>
      </c>
    </row>
    <row r="1034" spans="1:5">
      <c r="A1034" s="4" t="s">
        <v>1672</v>
      </c>
      <c r="B1034" s="5" t="n">
        <v>827</v>
      </c>
    </row>
    <row r="1035" spans="1:5">
      <c r="A1035" s="4" t="s">
        <v>1675</v>
      </c>
      <c r="B1035" s="5" t="n">
        <v>7925</v>
      </c>
    </row>
    <row r="1036" spans="1:5">
      <c r="A1036" s="4" t="s">
        <v>1676</v>
      </c>
      <c r="B1036" s="5" t="n">
        <v>178652</v>
      </c>
    </row>
    <row r="1037" spans="1:5">
      <c r="A1037" s="4" t="s">
        <v>1677</v>
      </c>
      <c r="B1037" s="5" t="n">
        <v>186577</v>
      </c>
    </row>
    <row r="1038" spans="1:5">
      <c r="A1038" s="4" t="s">
        <v>1678</v>
      </c>
      <c r="B1038" s="6" t="n">
        <v>21137</v>
      </c>
    </row>
    <row r="1039" spans="1:5">
      <c r="A1039" s="4" t="s">
        <v>1681</v>
      </c>
      <c r="B1039" s="4" t="s">
        <v>1920</v>
      </c>
    </row>
    <row r="1040" spans="1:5">
      <c r="A1040" s="4" t="s">
        <v>1683</v>
      </c>
      <c r="B1040" s="4" t="s">
        <v>1921</v>
      </c>
    </row>
    <row r="1041" spans="1:5">
      <c r="A1041" s="4" t="s">
        <v>1922</v>
      </c>
    </row>
    <row r="1042" spans="1:5">
      <c r="A1042" s="3" t="s">
        <v>1669</v>
      </c>
    </row>
    <row r="1043" spans="1:5">
      <c r="A1043" s="4" t="s">
        <v>1685</v>
      </c>
      <c r="B1043" s="4" t="s">
        <v>514</v>
      </c>
    </row>
    <row r="1044" spans="1:5">
      <c r="A1044" s="4" t="s">
        <v>1923</v>
      </c>
    </row>
    <row r="1045" spans="1:5">
      <c r="A1045" s="3" t="s">
        <v>1669</v>
      </c>
    </row>
    <row r="1046" spans="1:5">
      <c r="A1046" s="4" t="s">
        <v>1685</v>
      </c>
      <c r="B1046" s="4" t="s">
        <v>516</v>
      </c>
    </row>
    <row r="1047" spans="1:5">
      <c r="A1047" s="4" t="s">
        <v>1924</v>
      </c>
    </row>
    <row r="1048" spans="1:5">
      <c r="A1048" s="3" t="s">
        <v>1669</v>
      </c>
    </row>
    <row r="1049" spans="1:5">
      <c r="A1049" s="4" t="s">
        <v>1670</v>
      </c>
      <c r="B1049" s="6" t="n">
        <v>6063</v>
      </c>
    </row>
    <row r="1050" spans="1:5">
      <c r="A1050" s="4" t="s">
        <v>1671</v>
      </c>
      <c r="B1050" s="5" t="n">
        <v>105351</v>
      </c>
    </row>
    <row r="1051" spans="1:5">
      <c r="A1051" s="4" t="s">
        <v>1672</v>
      </c>
      <c r="B1051" s="5" t="n">
        <v>693</v>
      </c>
    </row>
    <row r="1052" spans="1:5">
      <c r="A1052" s="4" t="s">
        <v>1674</v>
      </c>
      <c r="B1052" s="5" t="n">
        <v>-30351</v>
      </c>
    </row>
    <row r="1053" spans="1:5">
      <c r="A1053" s="4" t="s">
        <v>1675</v>
      </c>
      <c r="B1053" s="5" t="n">
        <v>6055</v>
      </c>
    </row>
    <row r="1054" spans="1:5">
      <c r="A1054" s="4" t="s">
        <v>1676</v>
      </c>
      <c r="B1054" s="5" t="n">
        <v>75701</v>
      </c>
    </row>
    <row r="1055" spans="1:5">
      <c r="A1055" s="4" t="s">
        <v>1677</v>
      </c>
      <c r="B1055" s="5" t="n">
        <v>81756</v>
      </c>
    </row>
    <row r="1056" spans="1:5">
      <c r="A1056" s="4" t="s">
        <v>1678</v>
      </c>
      <c r="B1056" s="6" t="n">
        <v>12434</v>
      </c>
    </row>
    <row r="1057" spans="1:5">
      <c r="A1057" s="4" t="s">
        <v>1681</v>
      </c>
      <c r="B1057" s="4" t="s">
        <v>1925</v>
      </c>
    </row>
    <row r="1058" spans="1:5">
      <c r="A1058" s="4" t="s">
        <v>1683</v>
      </c>
      <c r="B1058" s="4" t="s">
        <v>1692</v>
      </c>
    </row>
    <row r="1059" spans="1:5">
      <c r="A1059" s="4" t="s">
        <v>1926</v>
      </c>
    </row>
    <row r="1060" spans="1:5">
      <c r="A1060" s="3" t="s">
        <v>1669</v>
      </c>
    </row>
    <row r="1061" spans="1:5">
      <c r="A1061" s="4" t="s">
        <v>1685</v>
      </c>
      <c r="B1061" s="4" t="s">
        <v>1686</v>
      </c>
    </row>
    <row r="1062" spans="1:5">
      <c r="A1062" s="4" t="s">
        <v>1927</v>
      </c>
    </row>
    <row r="1063" spans="1:5">
      <c r="A1063" s="3" t="s">
        <v>1669</v>
      </c>
    </row>
    <row r="1064" spans="1:5">
      <c r="A1064" s="4" t="s">
        <v>1685</v>
      </c>
      <c r="B1064" s="4" t="s">
        <v>1688</v>
      </c>
    </row>
    <row r="1065" spans="1:5">
      <c r="A1065" s="4" t="s">
        <v>1928</v>
      </c>
    </row>
    <row r="1066" spans="1:5">
      <c r="A1066" s="3" t="s">
        <v>1669</v>
      </c>
    </row>
    <row r="1067" spans="1:5">
      <c r="A1067" s="4" t="s">
        <v>1670</v>
      </c>
      <c r="B1067" s="6" t="n">
        <v>1319</v>
      </c>
    </row>
    <row r="1068" spans="1:5">
      <c r="A1068" s="4" t="s">
        <v>1671</v>
      </c>
      <c r="B1068" s="5" t="n">
        <v>11698</v>
      </c>
    </row>
    <row r="1069" spans="1:5">
      <c r="A1069" s="4" t="s">
        <v>1672</v>
      </c>
      <c r="B1069" s="5" t="n">
        <v>1</v>
      </c>
    </row>
    <row r="1070" spans="1:5">
      <c r="A1070" s="4" t="s">
        <v>1675</v>
      </c>
      <c r="B1070" s="5" t="n">
        <v>1319</v>
      </c>
    </row>
    <row r="1071" spans="1:5">
      <c r="A1071" s="4" t="s">
        <v>1676</v>
      </c>
      <c r="B1071" s="5" t="n">
        <v>11699</v>
      </c>
    </row>
    <row r="1072" spans="1:5">
      <c r="A1072" s="4" t="s">
        <v>1677</v>
      </c>
      <c r="B1072" s="5" t="n">
        <v>13018</v>
      </c>
    </row>
    <row r="1073" spans="1:5">
      <c r="A1073" s="4" t="s">
        <v>1678</v>
      </c>
      <c r="B1073" s="6" t="n">
        <v>1736</v>
      </c>
    </row>
    <row r="1074" spans="1:5">
      <c r="A1074" s="4" t="s">
        <v>1681</v>
      </c>
      <c r="B1074" s="4" t="s">
        <v>1929</v>
      </c>
    </row>
    <row r="1075" spans="1:5">
      <c r="A1075" s="4" t="s">
        <v>1683</v>
      </c>
      <c r="B1075" s="5" t="n">
        <v>2005</v>
      </c>
    </row>
    <row r="1076" spans="1:5">
      <c r="A1076" s="4" t="s">
        <v>1685</v>
      </c>
      <c r="B1076" s="4" t="s">
        <v>1688</v>
      </c>
    </row>
    <row r="1077" spans="1:5">
      <c r="A1077" s="4" t="s">
        <v>1930</v>
      </c>
    </row>
    <row r="1078" spans="1:5">
      <c r="A1078" s="3" t="s">
        <v>1669</v>
      </c>
    </row>
    <row r="1079" spans="1:5">
      <c r="A1079" s="4" t="s">
        <v>1670</v>
      </c>
      <c r="B1079" s="6" t="n">
        <v>1600</v>
      </c>
    </row>
    <row r="1080" spans="1:5">
      <c r="A1080" s="4" t="s">
        <v>1671</v>
      </c>
      <c r="B1080" s="5" t="n">
        <v>23142</v>
      </c>
    </row>
    <row r="1081" spans="1:5">
      <c r="A1081" s="4" t="s">
        <v>1675</v>
      </c>
      <c r="B1081" s="5" t="n">
        <v>1600</v>
      </c>
    </row>
    <row r="1082" spans="1:5">
      <c r="A1082" s="4" t="s">
        <v>1676</v>
      </c>
      <c r="B1082" s="5" t="n">
        <v>23142</v>
      </c>
    </row>
    <row r="1083" spans="1:5">
      <c r="A1083" s="4" t="s">
        <v>1677</v>
      </c>
      <c r="B1083" s="5" t="n">
        <v>24742</v>
      </c>
    </row>
    <row r="1084" spans="1:5">
      <c r="A1084" s="4" t="s">
        <v>1678</v>
      </c>
      <c r="B1084" s="6" t="n">
        <v>5025</v>
      </c>
    </row>
    <row r="1085" spans="1:5">
      <c r="A1085" s="4" t="s">
        <v>1681</v>
      </c>
      <c r="B1085" s="4" t="s">
        <v>1931</v>
      </c>
    </row>
    <row r="1086" spans="1:5">
      <c r="A1086" s="4" t="s">
        <v>1683</v>
      </c>
      <c r="B1086" s="4" t="s">
        <v>1877</v>
      </c>
    </row>
    <row r="1087" spans="1:5">
      <c r="A1087" s="4" t="s">
        <v>1932</v>
      </c>
    </row>
    <row r="1088" spans="1:5">
      <c r="A1088" s="3" t="s">
        <v>1669</v>
      </c>
    </row>
    <row r="1089" spans="1:5">
      <c r="A1089" s="4" t="s">
        <v>1685</v>
      </c>
      <c r="B1089" s="4" t="s">
        <v>514</v>
      </c>
    </row>
    <row r="1090" spans="1:5">
      <c r="A1090" s="4" t="s">
        <v>1933</v>
      </c>
    </row>
    <row r="1091" spans="1:5">
      <c r="A1091" s="3" t="s">
        <v>1669</v>
      </c>
    </row>
    <row r="1092" spans="1:5">
      <c r="A1092" s="4" t="s">
        <v>1685</v>
      </c>
      <c r="B1092" s="4" t="s">
        <v>1688</v>
      </c>
    </row>
    <row r="1093" spans="1:5">
      <c r="A1093" s="4" t="s">
        <v>1934</v>
      </c>
    </row>
    <row r="1094" spans="1:5">
      <c r="A1094" s="3" t="s">
        <v>1669</v>
      </c>
    </row>
    <row r="1095" spans="1:5">
      <c r="A1095" s="4" t="s">
        <v>1670</v>
      </c>
      <c r="B1095" s="6" t="n">
        <v>5501</v>
      </c>
    </row>
    <row r="1096" spans="1:5">
      <c r="A1096" s="4" t="s">
        <v>1671</v>
      </c>
      <c r="B1096" s="5" t="n">
        <v>50472</v>
      </c>
    </row>
    <row r="1097" spans="1:5">
      <c r="A1097" s="4" t="s">
        <v>1672</v>
      </c>
      <c r="B1097" s="5" t="n">
        <v>8350</v>
      </c>
    </row>
    <row r="1098" spans="1:5">
      <c r="A1098" s="4" t="s">
        <v>1675</v>
      </c>
      <c r="B1098" s="5" t="n">
        <v>5501</v>
      </c>
    </row>
    <row r="1099" spans="1:5">
      <c r="A1099" s="4" t="s">
        <v>1676</v>
      </c>
      <c r="B1099" s="5" t="n">
        <v>58822</v>
      </c>
    </row>
    <row r="1100" spans="1:5">
      <c r="A1100" s="4" t="s">
        <v>1677</v>
      </c>
      <c r="B1100" s="5" t="n">
        <v>64323</v>
      </c>
    </row>
    <row r="1101" spans="1:5">
      <c r="A1101" s="4" t="s">
        <v>1678</v>
      </c>
      <c r="B1101" s="6" t="n">
        <v>15703</v>
      </c>
    </row>
    <row r="1102" spans="1:5">
      <c r="A1102" s="4" t="s">
        <v>1681</v>
      </c>
      <c r="B1102" s="4" t="s">
        <v>1935</v>
      </c>
    </row>
    <row r="1103" spans="1:5">
      <c r="A1103" s="4" t="s">
        <v>1683</v>
      </c>
      <c r="B1103" s="4" t="s">
        <v>1936</v>
      </c>
    </row>
    <row r="1104" spans="1:5">
      <c r="A1104" s="4" t="s">
        <v>1937</v>
      </c>
    </row>
    <row r="1105" spans="1:5">
      <c r="A1105" s="3" t="s">
        <v>1669</v>
      </c>
    </row>
    <row r="1106" spans="1:5">
      <c r="A1106" s="4" t="s">
        <v>1685</v>
      </c>
      <c r="B1106" s="4" t="s">
        <v>1938</v>
      </c>
    </row>
    <row r="1107" spans="1:5">
      <c r="A1107" s="4" t="s">
        <v>1939</v>
      </c>
    </row>
    <row r="1108" spans="1:5">
      <c r="A1108" s="3" t="s">
        <v>1669</v>
      </c>
    </row>
    <row r="1109" spans="1:5">
      <c r="A1109" s="4" t="s">
        <v>1685</v>
      </c>
      <c r="B1109" s="4" t="s">
        <v>1688</v>
      </c>
    </row>
    <row r="1110" spans="1:5">
      <c r="A1110" s="4" t="s">
        <v>1940</v>
      </c>
    </row>
    <row r="1111" spans="1:5">
      <c r="A1111" s="3" t="s">
        <v>1669</v>
      </c>
    </row>
    <row r="1112" spans="1:5">
      <c r="A1112" s="4" t="s">
        <v>1670</v>
      </c>
      <c r="B1112" s="6" t="n">
        <v>4650</v>
      </c>
    </row>
    <row r="1113" spans="1:5">
      <c r="A1113" s="4" t="s">
        <v>1671</v>
      </c>
      <c r="B1113" s="5" t="n">
        <v>36247</v>
      </c>
    </row>
    <row r="1114" spans="1:5">
      <c r="A1114" s="4" t="s">
        <v>1675</v>
      </c>
      <c r="B1114" s="5" t="n">
        <v>4650</v>
      </c>
    </row>
    <row r="1115" spans="1:5">
      <c r="A1115" s="4" t="s">
        <v>1676</v>
      </c>
      <c r="B1115" s="5" t="n">
        <v>36247</v>
      </c>
    </row>
    <row r="1116" spans="1:5">
      <c r="A1116" s="4" t="s">
        <v>1677</v>
      </c>
      <c r="B1116" s="5" t="n">
        <v>40897</v>
      </c>
    </row>
    <row r="1117" spans="1:5">
      <c r="A1117" s="4" t="s">
        <v>1678</v>
      </c>
      <c r="B1117" s="6" t="n">
        <v>11525</v>
      </c>
    </row>
    <row r="1118" spans="1:5">
      <c r="A1118" s="4" t="s">
        <v>1681</v>
      </c>
      <c r="B1118" s="4" t="s">
        <v>1941</v>
      </c>
    </row>
    <row r="1119" spans="1:5">
      <c r="A1119" s="4" t="s">
        <v>1683</v>
      </c>
      <c r="B1119" s="4" t="s">
        <v>1942</v>
      </c>
    </row>
    <row r="1120" spans="1:5">
      <c r="A1120" s="4" t="s">
        <v>1943</v>
      </c>
    </row>
    <row r="1121" spans="1:5">
      <c r="A1121" s="3" t="s">
        <v>1669</v>
      </c>
    </row>
    <row r="1122" spans="1:5">
      <c r="A1122" s="4" t="s">
        <v>1685</v>
      </c>
      <c r="B1122" s="4" t="s">
        <v>514</v>
      </c>
    </row>
    <row r="1123" spans="1:5">
      <c r="A1123" s="4" t="s">
        <v>1944</v>
      </c>
    </row>
    <row r="1124" spans="1:5">
      <c r="A1124" s="3" t="s">
        <v>1669</v>
      </c>
    </row>
    <row r="1125" spans="1:5">
      <c r="A1125" s="4" t="s">
        <v>1685</v>
      </c>
      <c r="B1125" s="4" t="s">
        <v>1688</v>
      </c>
    </row>
    <row r="1126" spans="1:5">
      <c r="A1126" s="4" t="s">
        <v>1945</v>
      </c>
    </row>
    <row r="1127" spans="1:5">
      <c r="A1127" s="3" t="s">
        <v>1669</v>
      </c>
    </row>
    <row r="1128" spans="1:5">
      <c r="A1128" s="4" t="s">
        <v>1670</v>
      </c>
      <c r="B1128" s="6" t="n">
        <v>3641</v>
      </c>
    </row>
    <row r="1129" spans="1:5">
      <c r="A1129" s="4" t="s">
        <v>1671</v>
      </c>
      <c r="B1129" s="5" t="n">
        <v>45218</v>
      </c>
    </row>
    <row r="1130" spans="1:5">
      <c r="A1130" s="4" t="s">
        <v>1672</v>
      </c>
      <c r="B1130" s="5" t="n">
        <v>4009</v>
      </c>
    </row>
    <row r="1131" spans="1:5">
      <c r="A1131" s="4" t="s">
        <v>1675</v>
      </c>
      <c r="B1131" s="5" t="n">
        <v>3641</v>
      </c>
    </row>
    <row r="1132" spans="1:5">
      <c r="A1132" s="4" t="s">
        <v>1676</v>
      </c>
      <c r="B1132" s="5" t="n">
        <v>49227</v>
      </c>
    </row>
    <row r="1133" spans="1:5">
      <c r="A1133" s="4" t="s">
        <v>1677</v>
      </c>
      <c r="B1133" s="5" t="n">
        <v>52868</v>
      </c>
    </row>
    <row r="1134" spans="1:5">
      <c r="A1134" s="4" t="s">
        <v>1678</v>
      </c>
      <c r="B1134" s="6" t="n">
        <v>7553</v>
      </c>
    </row>
    <row r="1135" spans="1:5">
      <c r="A1135" s="4" t="s">
        <v>1681</v>
      </c>
      <c r="B1135" s="4" t="s">
        <v>1946</v>
      </c>
    </row>
    <row r="1136" spans="1:5">
      <c r="A1136" s="4" t="s">
        <v>1683</v>
      </c>
      <c r="B1136" s="4" t="s">
        <v>1947</v>
      </c>
    </row>
    <row r="1137" spans="1:5">
      <c r="A1137" s="4" t="s">
        <v>1948</v>
      </c>
    </row>
    <row r="1138" spans="1:5">
      <c r="A1138" s="3" t="s">
        <v>1669</v>
      </c>
    </row>
    <row r="1139" spans="1:5">
      <c r="A1139" s="4" t="s">
        <v>1685</v>
      </c>
      <c r="B1139" s="4" t="s">
        <v>1721</v>
      </c>
    </row>
    <row r="1140" spans="1:5">
      <c r="A1140" s="4" t="s">
        <v>1949</v>
      </c>
    </row>
    <row r="1141" spans="1:5">
      <c r="A1141" s="3" t="s">
        <v>1669</v>
      </c>
    </row>
    <row r="1142" spans="1:5">
      <c r="A1142" s="4" t="s">
        <v>1685</v>
      </c>
      <c r="B1142" s="4" t="s">
        <v>1688</v>
      </c>
    </row>
    <row r="1143" spans="1:5">
      <c r="A1143" s="4" t="s">
        <v>1950</v>
      </c>
    </row>
    <row r="1144" spans="1:5">
      <c r="A1144" s="3" t="s">
        <v>1669</v>
      </c>
    </row>
    <row r="1145" spans="1:5">
      <c r="A1145" s="4" t="s">
        <v>1670</v>
      </c>
      <c r="B1145" s="6" t="n">
        <v>7800</v>
      </c>
    </row>
    <row r="1146" spans="1:5">
      <c r="A1146" s="4" t="s">
        <v>1671</v>
      </c>
      <c r="B1146" s="5" t="n">
        <v>59782</v>
      </c>
    </row>
    <row r="1147" spans="1:5">
      <c r="A1147" s="4" t="s">
        <v>1672</v>
      </c>
      <c r="B1147" s="5" t="n">
        <v>443</v>
      </c>
    </row>
    <row r="1148" spans="1:5">
      <c r="A1148" s="4" t="s">
        <v>1675</v>
      </c>
      <c r="B1148" s="5" t="n">
        <v>7800</v>
      </c>
    </row>
    <row r="1149" spans="1:5">
      <c r="A1149" s="4" t="s">
        <v>1676</v>
      </c>
      <c r="B1149" s="5" t="n">
        <v>60225</v>
      </c>
    </row>
    <row r="1150" spans="1:5">
      <c r="A1150" s="4" t="s">
        <v>1677</v>
      </c>
      <c r="B1150" s="5" t="n">
        <v>68025</v>
      </c>
    </row>
    <row r="1151" spans="1:5">
      <c r="A1151" s="4" t="s">
        <v>1678</v>
      </c>
      <c r="B1151" s="6" t="n">
        <v>11910</v>
      </c>
    </row>
    <row r="1152" spans="1:5">
      <c r="A1152" s="4" t="s">
        <v>1681</v>
      </c>
      <c r="B1152" s="4" t="s">
        <v>1951</v>
      </c>
    </row>
    <row r="1153" spans="1:5">
      <c r="A1153" s="4" t="s">
        <v>1683</v>
      </c>
      <c r="B1153" s="4" t="s">
        <v>1719</v>
      </c>
    </row>
    <row r="1154" spans="1:5">
      <c r="A1154" s="4" t="s">
        <v>1952</v>
      </c>
    </row>
    <row r="1155" spans="1:5">
      <c r="A1155" s="3" t="s">
        <v>1669</v>
      </c>
    </row>
    <row r="1156" spans="1:5">
      <c r="A1156" s="4" t="s">
        <v>1685</v>
      </c>
      <c r="B1156" s="4" t="s">
        <v>514</v>
      </c>
    </row>
    <row r="1157" spans="1:5">
      <c r="A1157" s="4" t="s">
        <v>1953</v>
      </c>
    </row>
    <row r="1158" spans="1:5">
      <c r="A1158" s="3" t="s">
        <v>1669</v>
      </c>
    </row>
    <row r="1159" spans="1:5">
      <c r="A1159" s="4" t="s">
        <v>1685</v>
      </c>
      <c r="B1159" s="4" t="s">
        <v>1688</v>
      </c>
    </row>
    <row r="1160" spans="1:5">
      <c r="A1160" s="4" t="s">
        <v>1954</v>
      </c>
    </row>
    <row r="1161" spans="1:5">
      <c r="A1161" s="3" t="s">
        <v>1669</v>
      </c>
    </row>
    <row r="1162" spans="1:5">
      <c r="A1162" s="4" t="s">
        <v>1670</v>
      </c>
      <c r="B1162" s="6" t="n">
        <v>68515</v>
      </c>
    </row>
    <row r="1163" spans="1:5">
      <c r="A1163" s="4" t="s">
        <v>1671</v>
      </c>
      <c r="B1163" s="5" t="n">
        <v>732374</v>
      </c>
    </row>
    <row r="1164" spans="1:5">
      <c r="A1164" s="4" t="s">
        <v>1672</v>
      </c>
      <c r="B1164" s="5" t="n">
        <v>27814</v>
      </c>
    </row>
    <row r="1165" spans="1:5">
      <c r="A1165" s="4" t="s">
        <v>1673</v>
      </c>
      <c r="B1165" s="5" t="n">
        <v>162</v>
      </c>
    </row>
    <row r="1166" spans="1:5">
      <c r="A1166" s="4" t="s">
        <v>1674</v>
      </c>
      <c r="B1166" s="5" t="n">
        <v>-2532</v>
      </c>
    </row>
    <row r="1167" spans="1:5">
      <c r="A1167" s="4" t="s">
        <v>1675</v>
      </c>
      <c r="B1167" s="5" t="n">
        <v>68515</v>
      </c>
    </row>
    <row r="1168" spans="1:5">
      <c r="A1168" s="4" t="s">
        <v>1676</v>
      </c>
      <c r="B1168" s="5" t="n">
        <v>757818</v>
      </c>
    </row>
    <row r="1169" spans="1:5">
      <c r="A1169" s="4" t="s">
        <v>1677</v>
      </c>
      <c r="B1169" s="5" t="n">
        <v>826333</v>
      </c>
    </row>
    <row r="1170" spans="1:5">
      <c r="A1170" s="4" t="s">
        <v>1678</v>
      </c>
      <c r="B1170" s="6" t="n">
        <v>152877</v>
      </c>
    </row>
    <row r="1171" spans="1:5">
      <c r="A1171" s="4" t="s">
        <v>1681</v>
      </c>
      <c r="B1171" s="4" t="s">
        <v>1955</v>
      </c>
    </row>
    <row r="1172" spans="1:5">
      <c r="A1172" s="4" t="s">
        <v>1683</v>
      </c>
      <c r="B1172" s="4" t="s">
        <v>1914</v>
      </c>
    </row>
    <row r="1173" spans="1:5">
      <c r="A1173" s="4" t="s">
        <v>1956</v>
      </c>
    </row>
    <row r="1174" spans="1:5">
      <c r="A1174" s="3" t="s">
        <v>1669</v>
      </c>
    </row>
    <row r="1175" spans="1:5">
      <c r="A1175" s="4" t="s">
        <v>1685</v>
      </c>
      <c r="B1175" s="4" t="s">
        <v>514</v>
      </c>
    </row>
    <row r="1176" spans="1:5">
      <c r="A1176" s="4" t="s">
        <v>1957</v>
      </c>
    </row>
    <row r="1177" spans="1:5">
      <c r="A1177" s="3" t="s">
        <v>1669</v>
      </c>
    </row>
    <row r="1178" spans="1:5">
      <c r="A1178" s="4" t="s">
        <v>1685</v>
      </c>
      <c r="B1178" s="4" t="s">
        <v>516</v>
      </c>
    </row>
    <row r="1179" spans="1:5">
      <c r="A1179" s="4" t="s">
        <v>1958</v>
      </c>
    </row>
    <row r="1180" spans="1:5">
      <c r="A1180" s="3" t="s">
        <v>1669</v>
      </c>
    </row>
    <row r="1181" spans="1:5">
      <c r="A1181" s="4" t="s">
        <v>1670</v>
      </c>
      <c r="B1181" s="6" t="n">
        <v>84119</v>
      </c>
    </row>
    <row r="1182" spans="1:5">
      <c r="A1182" s="4" t="s">
        <v>1671</v>
      </c>
      <c r="B1182" s="5" t="n">
        <v>353800</v>
      </c>
    </row>
    <row r="1183" spans="1:5">
      <c r="A1183" s="4" t="s">
        <v>1672</v>
      </c>
      <c r="B1183" s="5" t="n">
        <v>1791</v>
      </c>
    </row>
    <row r="1184" spans="1:5">
      <c r="A1184" s="4" t="s">
        <v>1674</v>
      </c>
      <c r="B1184" s="5" t="n">
        <v>-44567</v>
      </c>
    </row>
    <row r="1185" spans="1:5">
      <c r="A1185" s="4" t="s">
        <v>1675</v>
      </c>
      <c r="B1185" s="5" t="n">
        <v>77529</v>
      </c>
    </row>
    <row r="1186" spans="1:5">
      <c r="A1186" s="4" t="s">
        <v>1676</v>
      </c>
      <c r="B1186" s="5" t="n">
        <v>317614</v>
      </c>
    </row>
    <row r="1187" spans="1:5">
      <c r="A1187" s="4" t="s">
        <v>1677</v>
      </c>
      <c r="B1187" s="5" t="n">
        <v>395143</v>
      </c>
    </row>
    <row r="1188" spans="1:5">
      <c r="A1188" s="4" t="s">
        <v>1678</v>
      </c>
      <c r="B1188" s="6" t="n">
        <v>32691</v>
      </c>
    </row>
    <row r="1189" spans="1:5">
      <c r="A1189" s="4" t="s">
        <v>1681</v>
      </c>
      <c r="B1189" s="4" t="s">
        <v>1959</v>
      </c>
    </row>
    <row r="1190" spans="1:5">
      <c r="A1190" s="4" t="s">
        <v>1683</v>
      </c>
      <c r="B1190" s="4" t="s">
        <v>1960</v>
      </c>
    </row>
    <row r="1191" spans="1:5">
      <c r="A1191" s="4" t="s">
        <v>1685</v>
      </c>
      <c r="B1191" s="4" t="s">
        <v>1686</v>
      </c>
    </row>
    <row r="1192" spans="1:5">
      <c r="A1192" s="4" t="s">
        <v>1961</v>
      </c>
    </row>
    <row r="1193" spans="1:5">
      <c r="A1193" s="3" t="s">
        <v>1669</v>
      </c>
    </row>
    <row r="1194" spans="1:5">
      <c r="A1194" s="4" t="s">
        <v>1670</v>
      </c>
      <c r="B1194" s="6" t="n">
        <v>11219</v>
      </c>
    </row>
    <row r="1195" spans="1:5">
      <c r="A1195" s="4" t="s">
        <v>1671</v>
      </c>
      <c r="B1195" s="5" t="n">
        <v>128555</v>
      </c>
    </row>
    <row r="1196" spans="1:5">
      <c r="A1196" s="4" t="s">
        <v>1672</v>
      </c>
      <c r="B1196" s="5" t="n">
        <v>937</v>
      </c>
    </row>
    <row r="1197" spans="1:5">
      <c r="A1197" s="4" t="s">
        <v>1674</v>
      </c>
      <c r="B1197" s="5" t="n">
        <v>-2</v>
      </c>
    </row>
    <row r="1198" spans="1:5">
      <c r="A1198" s="4" t="s">
        <v>1675</v>
      </c>
      <c r="B1198" s="5" t="n">
        <v>11218</v>
      </c>
    </row>
    <row r="1199" spans="1:5">
      <c r="A1199" s="4" t="s">
        <v>1676</v>
      </c>
      <c r="B1199" s="5" t="n">
        <v>129491</v>
      </c>
    </row>
    <row r="1200" spans="1:5">
      <c r="A1200" s="4" t="s">
        <v>1677</v>
      </c>
      <c r="B1200" s="5" t="n">
        <v>140709</v>
      </c>
    </row>
    <row r="1201" spans="1:5">
      <c r="A1201" s="4" t="s">
        <v>1678</v>
      </c>
      <c r="B1201" s="6" t="n">
        <v>21333</v>
      </c>
    </row>
    <row r="1202" spans="1:5">
      <c r="A1202" s="4" t="s">
        <v>1681</v>
      </c>
      <c r="B1202" s="4" t="s">
        <v>1962</v>
      </c>
    </row>
    <row r="1203" spans="1:5">
      <c r="A1203" s="4" t="s">
        <v>1683</v>
      </c>
      <c r="B1203" s="4" t="s">
        <v>1963</v>
      </c>
    </row>
    <row r="1204" spans="1:5">
      <c r="A1204" s="4" t="s">
        <v>1964</v>
      </c>
    </row>
    <row r="1205" spans="1:5">
      <c r="A1205" s="3" t="s">
        <v>1669</v>
      </c>
    </row>
    <row r="1206" spans="1:5">
      <c r="A1206" s="4" t="s">
        <v>1685</v>
      </c>
      <c r="B1206" s="4" t="s">
        <v>1686</v>
      </c>
    </row>
    <row r="1207" spans="1:5">
      <c r="A1207" s="4" t="s">
        <v>1965</v>
      </c>
    </row>
    <row r="1208" spans="1:5">
      <c r="A1208" s="3" t="s">
        <v>1669</v>
      </c>
    </row>
    <row r="1209" spans="1:5">
      <c r="A1209" s="4" t="s">
        <v>1685</v>
      </c>
      <c r="B1209" s="4" t="s">
        <v>1688</v>
      </c>
    </row>
    <row r="1210" spans="1:5">
      <c r="A1210" s="4" t="s">
        <v>1966</v>
      </c>
    </row>
    <row r="1211" spans="1:5">
      <c r="A1211" s="3" t="s">
        <v>1669</v>
      </c>
    </row>
    <row r="1212" spans="1:5">
      <c r="A1212" s="4" t="s">
        <v>1670</v>
      </c>
      <c r="B1212" s="6" t="n">
        <v>2419</v>
      </c>
    </row>
    <row r="1213" spans="1:5">
      <c r="A1213" s="4" t="s">
        <v>1671</v>
      </c>
      <c r="B1213" s="5" t="n">
        <v>23241</v>
      </c>
    </row>
    <row r="1214" spans="1:5">
      <c r="A1214" s="4" t="s">
        <v>1672</v>
      </c>
      <c r="B1214" s="5" t="n">
        <v>6122</v>
      </c>
    </row>
    <row r="1215" spans="1:5">
      <c r="A1215" s="4" t="s">
        <v>1674</v>
      </c>
      <c r="B1215" s="5" t="n">
        <v>-6249</v>
      </c>
    </row>
    <row r="1216" spans="1:5">
      <c r="A1216" s="4" t="s">
        <v>1675</v>
      </c>
      <c r="B1216" s="5" t="n">
        <v>2313</v>
      </c>
    </row>
    <row r="1217" spans="1:5">
      <c r="A1217" s="4" t="s">
        <v>1676</v>
      </c>
      <c r="B1217" s="5" t="n">
        <v>23220</v>
      </c>
    </row>
    <row r="1218" spans="1:5">
      <c r="A1218" s="4" t="s">
        <v>1677</v>
      </c>
      <c r="B1218" s="5" t="n">
        <v>25533</v>
      </c>
    </row>
    <row r="1219" spans="1:5">
      <c r="A1219" s="4" t="s">
        <v>1678</v>
      </c>
      <c r="B1219" s="6" t="n">
        <v>3817</v>
      </c>
    </row>
    <row r="1220" spans="1:5">
      <c r="A1220" s="4" t="s">
        <v>1681</v>
      </c>
      <c r="B1220" s="4" t="s">
        <v>1967</v>
      </c>
    </row>
    <row r="1221" spans="1:5">
      <c r="A1221" s="4" t="s">
        <v>1683</v>
      </c>
      <c r="B1221" s="4" t="s">
        <v>1968</v>
      </c>
    </row>
    <row r="1222" spans="1:5">
      <c r="A1222" s="4" t="s">
        <v>1969</v>
      </c>
    </row>
    <row r="1223" spans="1:5">
      <c r="A1223" s="3" t="s">
        <v>1669</v>
      </c>
    </row>
    <row r="1224" spans="1:5">
      <c r="A1224" s="4" t="s">
        <v>1685</v>
      </c>
      <c r="B1224" s="4" t="s">
        <v>1686</v>
      </c>
    </row>
    <row r="1225" spans="1:5">
      <c r="A1225" s="4" t="s">
        <v>1970</v>
      </c>
    </row>
    <row r="1226" spans="1:5">
      <c r="A1226" s="3" t="s">
        <v>1669</v>
      </c>
    </row>
    <row r="1227" spans="1:5">
      <c r="A1227" s="4" t="s">
        <v>1685</v>
      </c>
      <c r="B1227" s="4" t="s">
        <v>1688</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71</v>
      </c>
      <c r="B1" s="2" t="s">
        <v>1</v>
      </c>
    </row>
    <row r="2" spans="1:4">
      <c r="B2" s="2" t="s">
        <v>2</v>
      </c>
      <c r="C2" s="2" t="s">
        <v>37</v>
      </c>
      <c r="D2" s="2" t="s">
        <v>85</v>
      </c>
    </row>
    <row r="3" spans="1:4">
      <c r="A3" s="3" t="s">
        <v>1972</v>
      </c>
    </row>
    <row r="4" spans="1:4">
      <c r="A4" s="4" t="s">
        <v>1973</v>
      </c>
      <c r="B4" s="6" t="n">
        <v>7655960</v>
      </c>
      <c r="C4" s="6" t="n">
        <v>7566358</v>
      </c>
      <c r="D4" s="6" t="n">
        <v>6743958</v>
      </c>
    </row>
    <row r="5" spans="1:4">
      <c r="A5" s="4" t="s">
        <v>1974</v>
      </c>
      <c r="D5" s="5" t="n">
        <v>25000</v>
      </c>
    </row>
    <row r="6" spans="1:4">
      <c r="A6" s="4" t="s">
        <v>1975</v>
      </c>
      <c r="B6" s="5" t="n">
        <v>294202</v>
      </c>
      <c r="C6" s="5" t="n">
        <v>419333</v>
      </c>
      <c r="D6" s="5" t="n">
        <v>1017761</v>
      </c>
    </row>
    <row r="7" spans="1:4">
      <c r="A7" s="4" t="s">
        <v>1976</v>
      </c>
      <c r="B7" s="5" t="n">
        <v>-35014</v>
      </c>
      <c r="C7" s="5" t="n">
        <v>-98672</v>
      </c>
      <c r="D7" s="5" t="n">
        <v>-53717</v>
      </c>
    </row>
    <row r="8" spans="1:4">
      <c r="A8" s="4" t="s">
        <v>1977</v>
      </c>
      <c r="B8" s="5" t="n">
        <v>187408</v>
      </c>
      <c r="C8" s="5" t="n">
        <v>116786</v>
      </c>
      <c r="D8" s="5" t="n">
        <v>95807</v>
      </c>
    </row>
    <row r="9" spans="1:4">
      <c r="A9" s="4" t="s">
        <v>1978</v>
      </c>
      <c r="B9" s="5" t="n">
        <v>-356146</v>
      </c>
      <c r="C9" s="5" t="n">
        <v>-347845</v>
      </c>
      <c r="D9" s="5" t="n">
        <v>-262451</v>
      </c>
    </row>
    <row r="10" spans="1:4">
      <c r="A10" s="4" t="s">
        <v>1979</v>
      </c>
      <c r="B10" s="5" t="n">
        <v>7746410</v>
      </c>
      <c r="C10" s="5" t="n">
        <v>7655960</v>
      </c>
      <c r="D10" s="5" t="n">
        <v>7566358</v>
      </c>
    </row>
    <row r="11" spans="1:4">
      <c r="A11" s="3" t="s">
        <v>1980</v>
      </c>
    </row>
    <row r="12" spans="1:4">
      <c r="A12" s="4" t="s">
        <v>1973</v>
      </c>
      <c r="B12" s="5" t="n">
        <v>1376828</v>
      </c>
      <c r="C12" s="5" t="n">
        <v>1240336</v>
      </c>
      <c r="D12" s="5" t="n">
        <v>1019150</v>
      </c>
    </row>
    <row r="13" spans="1:4">
      <c r="A13" s="4" t="s">
        <v>1981</v>
      </c>
      <c r="B13" s="5" t="n">
        <v>280871</v>
      </c>
      <c r="C13" s="5" t="n">
        <v>287189</v>
      </c>
      <c r="D13" s="5" t="n">
        <v>266904</v>
      </c>
    </row>
    <row r="14" spans="1:4">
      <c r="A14" s="4" t="s">
        <v>1982</v>
      </c>
      <c r="B14" s="5" t="n">
        <v>-95080</v>
      </c>
      <c r="C14" s="5" t="n">
        <v>-150697</v>
      </c>
      <c r="D14" s="5" t="n">
        <v>-45718</v>
      </c>
    </row>
    <row r="15" spans="1:4">
      <c r="A15" s="4" t="s">
        <v>1979</v>
      </c>
      <c r="B15" s="6" t="n">
        <v>1562619</v>
      </c>
      <c r="C15" s="6" t="n">
        <v>1376828</v>
      </c>
      <c r="D15" s="6" t="n">
        <v>1240336</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3</v>
      </c>
      <c r="B1" s="2" t="s">
        <v>1</v>
      </c>
    </row>
    <row r="2" spans="1:4">
      <c r="B2" s="2" t="s">
        <v>2</v>
      </c>
      <c r="C2" s="2" t="s">
        <v>37</v>
      </c>
      <c r="D2" s="2" t="s">
        <v>85</v>
      </c>
    </row>
    <row r="3" spans="1:4">
      <c r="A3" s="3" t="s">
        <v>351</v>
      </c>
    </row>
    <row r="4" spans="1:4">
      <c r="A4" s="4" t="s">
        <v>1984</v>
      </c>
      <c r="B4" s="9" t="n">
        <v>185.6</v>
      </c>
      <c r="C4" s="9" t="n">
        <v>27.2</v>
      </c>
      <c r="D4" s="9" t="n">
        <v>35.1</v>
      </c>
    </row>
    <row r="5" spans="1:4">
      <c r="A5" s="4" t="s">
        <v>1985</v>
      </c>
      <c r="B5" s="6" t="n">
        <v>60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161"/>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14"/>
  </cols>
  <sheetData>
    <row r="1" spans="1:5">
      <c r="A1" s="1" t="s">
        <v>1986</v>
      </c>
      <c r="B1" s="2" t="s">
        <v>1</v>
      </c>
    </row>
    <row r="2" spans="1:5">
      <c r="B2" s="2" t="s">
        <v>2</v>
      </c>
      <c r="C2" s="2" t="s">
        <v>37</v>
      </c>
      <c r="D2" s="2" t="s">
        <v>85</v>
      </c>
      <c r="E2" s="2" t="s">
        <v>1595</v>
      </c>
    </row>
    <row r="3" spans="1:5">
      <c r="A3" s="3" t="s">
        <v>1987</v>
      </c>
    </row>
    <row r="4" spans="1:5">
      <c r="A4" s="4" t="s">
        <v>1988</v>
      </c>
      <c r="B4" s="6" t="n">
        <v>761258</v>
      </c>
    </row>
    <row r="5" spans="1:5">
      <c r="A5" s="4" t="s">
        <v>1989</v>
      </c>
      <c r="B5" s="5" t="n">
        <v>710858</v>
      </c>
      <c r="C5" s="6" t="n">
        <v>671232</v>
      </c>
      <c r="D5" s="6" t="n">
        <v>639343</v>
      </c>
      <c r="E5" s="6" t="n">
        <v>679795</v>
      </c>
    </row>
    <row r="6" spans="1:5">
      <c r="A6" s="4" t="s">
        <v>1990</v>
      </c>
      <c r="B6" s="6" t="n">
        <v>13007</v>
      </c>
    </row>
    <row r="7" spans="1:5">
      <c r="A7" s="4" t="s">
        <v>1991</v>
      </c>
    </row>
    <row r="8" spans="1:5">
      <c r="A8" s="3" t="s">
        <v>1987</v>
      </c>
    </row>
    <row r="9" spans="1:5">
      <c r="A9" s="4" t="s">
        <v>1992</v>
      </c>
      <c r="B9" s="4" t="s">
        <v>1993</v>
      </c>
    </row>
    <row r="10" spans="1:5">
      <c r="A10" s="4" t="s">
        <v>1994</v>
      </c>
      <c r="B10" s="4" t="s">
        <v>1995</v>
      </c>
    </row>
    <row r="11" spans="1:5">
      <c r="A11" s="4" t="s">
        <v>1996</v>
      </c>
      <c r="B11" s="5" t="n">
        <v>2028</v>
      </c>
    </row>
    <row r="12" spans="1:5">
      <c r="A12" s="4" t="s">
        <v>1997</v>
      </c>
      <c r="B12" s="4" t="s">
        <v>1998</v>
      </c>
    </row>
    <row r="13" spans="1:5">
      <c r="A13" s="4" t="s">
        <v>1999</v>
      </c>
      <c r="B13" s="4" t="s">
        <v>2000</v>
      </c>
    </row>
    <row r="14" spans="1:5">
      <c r="A14" s="4" t="s">
        <v>1988</v>
      </c>
      <c r="B14" s="6" t="n">
        <v>74928</v>
      </c>
    </row>
    <row r="15" spans="1:5">
      <c r="A15" s="4" t="s">
        <v>1989</v>
      </c>
      <c r="B15" s="6" t="n">
        <v>35964</v>
      </c>
    </row>
    <row r="16" spans="1:5">
      <c r="A16" s="4" t="s">
        <v>2001</v>
      </c>
    </row>
    <row r="17" spans="1:5">
      <c r="A17" s="3" t="s">
        <v>1987</v>
      </c>
    </row>
    <row r="18" spans="1:5">
      <c r="A18" s="4" t="s">
        <v>1992</v>
      </c>
      <c r="B18" s="4" t="s">
        <v>2002</v>
      </c>
    </row>
    <row r="19" spans="1:5">
      <c r="A19" s="4" t="s">
        <v>1994</v>
      </c>
      <c r="B19" s="4" t="s">
        <v>1995</v>
      </c>
    </row>
    <row r="20" spans="1:5">
      <c r="A20" s="4" t="s">
        <v>1996</v>
      </c>
      <c r="B20" s="5" t="n">
        <v>2029</v>
      </c>
    </row>
    <row r="21" spans="1:5">
      <c r="A21" s="4" t="s">
        <v>1997</v>
      </c>
      <c r="B21" s="4" t="s">
        <v>1998</v>
      </c>
    </row>
    <row r="22" spans="1:5">
      <c r="A22" s="4" t="s">
        <v>1999</v>
      </c>
      <c r="B22" s="4" t="s">
        <v>2000</v>
      </c>
    </row>
    <row r="23" spans="1:5">
      <c r="A23" s="4" t="s">
        <v>1988</v>
      </c>
      <c r="B23" s="6" t="n">
        <v>4141</v>
      </c>
    </row>
    <row r="24" spans="1:5">
      <c r="A24" s="4" t="s">
        <v>1989</v>
      </c>
      <c r="B24" s="6" t="n">
        <v>4141</v>
      </c>
    </row>
    <row r="25" spans="1:5">
      <c r="A25" s="4" t="s">
        <v>2003</v>
      </c>
    </row>
    <row r="26" spans="1:5">
      <c r="A26" s="3" t="s">
        <v>1987</v>
      </c>
    </row>
    <row r="27" spans="1:5">
      <c r="A27" s="4" t="s">
        <v>1992</v>
      </c>
      <c r="B27" s="4" t="s">
        <v>2004</v>
      </c>
    </row>
    <row r="28" spans="1:5">
      <c r="A28" s="4" t="s">
        <v>1994</v>
      </c>
      <c r="B28" s="4" t="s">
        <v>1995</v>
      </c>
    </row>
    <row r="29" spans="1:5">
      <c r="A29" s="4" t="s">
        <v>1996</v>
      </c>
      <c r="B29" s="5" t="n">
        <v>2029</v>
      </c>
    </row>
    <row r="30" spans="1:5">
      <c r="A30" s="4" t="s">
        <v>1997</v>
      </c>
      <c r="B30" s="4" t="s">
        <v>1998</v>
      </c>
    </row>
    <row r="31" spans="1:5">
      <c r="A31" s="4" t="s">
        <v>1999</v>
      </c>
      <c r="B31" s="4" t="s">
        <v>2000</v>
      </c>
    </row>
    <row r="32" spans="1:5">
      <c r="A32" s="4" t="s">
        <v>1988</v>
      </c>
      <c r="B32" s="6" t="n">
        <v>4112</v>
      </c>
    </row>
    <row r="33" spans="1:5">
      <c r="A33" s="4" t="s">
        <v>1989</v>
      </c>
      <c r="B33" s="6" t="n">
        <v>4112</v>
      </c>
    </row>
    <row r="34" spans="1:5">
      <c r="A34" s="4" t="s">
        <v>2005</v>
      </c>
    </row>
    <row r="35" spans="1:5">
      <c r="A35" s="3" t="s">
        <v>1987</v>
      </c>
    </row>
    <row r="36" spans="1:5">
      <c r="A36" s="4" t="s">
        <v>1992</v>
      </c>
      <c r="B36" s="4" t="s">
        <v>2006</v>
      </c>
    </row>
    <row r="37" spans="1:5">
      <c r="A37" s="4" t="s">
        <v>1994</v>
      </c>
      <c r="B37" s="4" t="s">
        <v>1995</v>
      </c>
    </row>
    <row r="38" spans="1:5">
      <c r="A38" s="4" t="s">
        <v>1996</v>
      </c>
      <c r="B38" s="5" t="n">
        <v>2029</v>
      </c>
    </row>
    <row r="39" spans="1:5">
      <c r="A39" s="4" t="s">
        <v>1997</v>
      </c>
      <c r="B39" s="4" t="s">
        <v>1998</v>
      </c>
    </row>
    <row r="40" spans="1:5">
      <c r="A40" s="4" t="s">
        <v>1999</v>
      </c>
      <c r="B40" s="4" t="s">
        <v>2000</v>
      </c>
    </row>
    <row r="41" spans="1:5">
      <c r="A41" s="4" t="s">
        <v>1988</v>
      </c>
      <c r="B41" s="6" t="n">
        <v>12113</v>
      </c>
    </row>
    <row r="42" spans="1:5">
      <c r="A42" s="4" t="s">
        <v>1989</v>
      </c>
      <c r="B42" s="6" t="n">
        <v>12113</v>
      </c>
    </row>
    <row r="43" spans="1:5">
      <c r="A43" s="4" t="s">
        <v>2007</v>
      </c>
    </row>
    <row r="44" spans="1:5">
      <c r="A44" s="3" t="s">
        <v>1987</v>
      </c>
    </row>
    <row r="45" spans="1:5">
      <c r="A45" s="4" t="s">
        <v>1992</v>
      </c>
      <c r="B45" s="4" t="s">
        <v>2008</v>
      </c>
    </row>
    <row r="46" spans="1:5">
      <c r="A46" s="4" t="s">
        <v>1994</v>
      </c>
      <c r="B46" s="4" t="s">
        <v>1995</v>
      </c>
    </row>
    <row r="47" spans="1:5">
      <c r="A47" s="4" t="s">
        <v>1996</v>
      </c>
      <c r="B47" s="5" t="n">
        <v>2029</v>
      </c>
    </row>
    <row r="48" spans="1:5">
      <c r="A48" s="4" t="s">
        <v>1997</v>
      </c>
      <c r="B48" s="4" t="s">
        <v>1998</v>
      </c>
    </row>
    <row r="49" spans="1:5">
      <c r="A49" s="4" t="s">
        <v>1999</v>
      </c>
      <c r="B49" s="4" t="s">
        <v>2000</v>
      </c>
    </row>
    <row r="50" spans="1:5">
      <c r="A50" s="4" t="s">
        <v>1988</v>
      </c>
      <c r="B50" s="6" t="n">
        <v>17698</v>
      </c>
    </row>
    <row r="51" spans="1:5">
      <c r="A51" s="4" t="s">
        <v>1989</v>
      </c>
      <c r="B51" s="6" t="n">
        <v>17698</v>
      </c>
    </row>
    <row r="52" spans="1:5">
      <c r="A52" s="4" t="s">
        <v>2009</v>
      </c>
    </row>
    <row r="53" spans="1:5">
      <c r="A53" s="3" t="s">
        <v>1987</v>
      </c>
    </row>
    <row r="54" spans="1:5">
      <c r="A54" s="4" t="s">
        <v>1992</v>
      </c>
      <c r="B54" s="4" t="s">
        <v>930</v>
      </c>
    </row>
    <row r="55" spans="1:5">
      <c r="A55" s="4" t="s">
        <v>1994</v>
      </c>
      <c r="B55" s="4" t="s">
        <v>1995</v>
      </c>
    </row>
    <row r="56" spans="1:5">
      <c r="A56" s="4" t="s">
        <v>1996</v>
      </c>
      <c r="B56" s="5" t="n">
        <v>2029</v>
      </c>
    </row>
    <row r="57" spans="1:5">
      <c r="A57" s="4" t="s">
        <v>1997</v>
      </c>
      <c r="B57" s="4" t="s">
        <v>2010</v>
      </c>
    </row>
    <row r="58" spans="1:5">
      <c r="A58" s="4" t="s">
        <v>1999</v>
      </c>
      <c r="B58" s="4" t="s">
        <v>2000</v>
      </c>
    </row>
    <row r="59" spans="1:5">
      <c r="A59" s="4" t="s">
        <v>1988</v>
      </c>
      <c r="B59" s="6" t="n">
        <v>415000</v>
      </c>
    </row>
    <row r="60" spans="1:5">
      <c r="A60" s="4" t="s">
        <v>1989</v>
      </c>
      <c r="B60" s="6" t="n">
        <v>409256</v>
      </c>
    </row>
    <row r="61" spans="1:5">
      <c r="A61" s="4" t="s">
        <v>2011</v>
      </c>
    </row>
    <row r="62" spans="1:5">
      <c r="A62" s="3" t="s">
        <v>1987</v>
      </c>
    </row>
    <row r="63" spans="1:5">
      <c r="A63" s="4" t="s">
        <v>1992</v>
      </c>
      <c r="B63" s="4" t="s">
        <v>2012</v>
      </c>
    </row>
    <row r="64" spans="1:5">
      <c r="A64" s="4" t="s">
        <v>1994</v>
      </c>
      <c r="B64" s="4" t="s">
        <v>1995</v>
      </c>
    </row>
    <row r="65" spans="1:5">
      <c r="A65" s="4" t="s">
        <v>1996</v>
      </c>
      <c r="B65" s="5" t="n">
        <v>2029</v>
      </c>
    </row>
    <row r="66" spans="1:5">
      <c r="A66" s="4" t="s">
        <v>1997</v>
      </c>
      <c r="B66" s="4" t="s">
        <v>2013</v>
      </c>
    </row>
    <row r="67" spans="1:5">
      <c r="A67" s="4" t="s">
        <v>1999</v>
      </c>
      <c r="B67" s="4" t="s">
        <v>2000</v>
      </c>
    </row>
    <row r="68" spans="1:5">
      <c r="A68" s="4" t="s">
        <v>1988</v>
      </c>
      <c r="B68" s="6" t="n">
        <v>11000</v>
      </c>
    </row>
    <row r="69" spans="1:5">
      <c r="A69" s="4" t="s">
        <v>1989</v>
      </c>
      <c r="B69" s="6" t="n">
        <v>10961</v>
      </c>
    </row>
    <row r="70" spans="1:5">
      <c r="A70" s="4" t="s">
        <v>2014</v>
      </c>
    </row>
    <row r="71" spans="1:5">
      <c r="A71" s="3" t="s">
        <v>1987</v>
      </c>
    </row>
    <row r="72" spans="1:5">
      <c r="A72" s="4" t="s">
        <v>1992</v>
      </c>
      <c r="B72" s="4" t="s">
        <v>2015</v>
      </c>
    </row>
    <row r="73" spans="1:5">
      <c r="A73" s="4" t="s">
        <v>1994</v>
      </c>
      <c r="B73" s="4" t="s">
        <v>1995</v>
      </c>
    </row>
    <row r="74" spans="1:5">
      <c r="A74" s="4" t="s">
        <v>1996</v>
      </c>
      <c r="B74" s="5" t="n">
        <v>2029</v>
      </c>
    </row>
    <row r="75" spans="1:5">
      <c r="A75" s="4" t="s">
        <v>1997</v>
      </c>
      <c r="B75" s="4" t="s">
        <v>1998</v>
      </c>
    </row>
    <row r="76" spans="1:5">
      <c r="A76" s="4" t="s">
        <v>1999</v>
      </c>
      <c r="B76" s="4" t="s">
        <v>2000</v>
      </c>
    </row>
    <row r="77" spans="1:5">
      <c r="A77" s="4" t="s">
        <v>1988</v>
      </c>
      <c r="B77" s="6" t="n">
        <v>455</v>
      </c>
    </row>
    <row r="78" spans="1:5">
      <c r="A78" s="4" t="s">
        <v>1989</v>
      </c>
      <c r="B78" s="6" t="n">
        <v>455</v>
      </c>
    </row>
    <row r="79" spans="1:5">
      <c r="A79" s="4" t="s">
        <v>2016</v>
      </c>
    </row>
    <row r="80" spans="1:5">
      <c r="A80" s="3" t="s">
        <v>1987</v>
      </c>
    </row>
    <row r="81" spans="1:5">
      <c r="A81" s="4" t="s">
        <v>1992</v>
      </c>
      <c r="B81" s="4" t="s">
        <v>2017</v>
      </c>
    </row>
    <row r="82" spans="1:5">
      <c r="A82" s="4" t="s">
        <v>1994</v>
      </c>
      <c r="B82" s="4" t="s">
        <v>1995</v>
      </c>
    </row>
    <row r="83" spans="1:5">
      <c r="A83" s="4" t="s">
        <v>1996</v>
      </c>
      <c r="B83" s="5" t="n">
        <v>2029</v>
      </c>
    </row>
    <row r="84" spans="1:5">
      <c r="A84" s="4" t="s">
        <v>1997</v>
      </c>
      <c r="B84" s="4" t="s">
        <v>1998</v>
      </c>
    </row>
    <row r="85" spans="1:5">
      <c r="A85" s="4" t="s">
        <v>1999</v>
      </c>
      <c r="B85" s="4" t="s">
        <v>2000</v>
      </c>
    </row>
    <row r="86" spans="1:5">
      <c r="A86" s="4" t="s">
        <v>1988</v>
      </c>
      <c r="B86" s="6" t="n">
        <v>14045</v>
      </c>
    </row>
    <row r="87" spans="1:5">
      <c r="A87" s="4" t="s">
        <v>1989</v>
      </c>
      <c r="B87" s="6" t="n">
        <v>14045</v>
      </c>
    </row>
    <row r="88" spans="1:5">
      <c r="A88" s="4" t="s">
        <v>2018</v>
      </c>
    </row>
    <row r="89" spans="1:5">
      <c r="A89" s="3" t="s">
        <v>1987</v>
      </c>
    </row>
    <row r="90" spans="1:5">
      <c r="A90" s="4" t="s">
        <v>1992</v>
      </c>
      <c r="B90" s="4" t="s">
        <v>636</v>
      </c>
    </row>
    <row r="91" spans="1:5">
      <c r="A91" s="4" t="s">
        <v>1994</v>
      </c>
      <c r="B91" s="4" t="s">
        <v>1995</v>
      </c>
    </row>
    <row r="92" spans="1:5">
      <c r="A92" s="4" t="s">
        <v>1996</v>
      </c>
      <c r="B92" s="5" t="n">
        <v>2029</v>
      </c>
    </row>
    <row r="93" spans="1:5">
      <c r="A93" s="4" t="s">
        <v>1997</v>
      </c>
      <c r="B93" s="4" t="s">
        <v>2019</v>
      </c>
    </row>
    <row r="94" spans="1:5">
      <c r="A94" s="4" t="s">
        <v>1999</v>
      </c>
      <c r="B94" s="4" t="s">
        <v>2000</v>
      </c>
    </row>
    <row r="95" spans="1:5">
      <c r="A95" s="4" t="s">
        <v>1988</v>
      </c>
      <c r="B95" s="6" t="n">
        <v>44200</v>
      </c>
    </row>
    <row r="96" spans="1:5">
      <c r="A96" s="4" t="s">
        <v>1989</v>
      </c>
      <c r="B96" s="6" t="n">
        <v>44159</v>
      </c>
    </row>
    <row r="97" spans="1:5">
      <c r="A97" s="4" t="s">
        <v>2020</v>
      </c>
    </row>
    <row r="98" spans="1:5">
      <c r="A98" s="3" t="s">
        <v>1987</v>
      </c>
    </row>
    <row r="99" spans="1:5">
      <c r="A99" s="4" t="s">
        <v>1992</v>
      </c>
      <c r="B99" s="4" t="s">
        <v>636</v>
      </c>
    </row>
    <row r="100" spans="1:5">
      <c r="A100" s="4" t="s">
        <v>1994</v>
      </c>
      <c r="B100" s="4" t="s">
        <v>1995</v>
      </c>
    </row>
    <row r="101" spans="1:5">
      <c r="A101" s="4" t="s">
        <v>1996</v>
      </c>
      <c r="B101" s="5" t="n">
        <v>2029</v>
      </c>
    </row>
    <row r="102" spans="1:5">
      <c r="A102" s="4" t="s">
        <v>1997</v>
      </c>
      <c r="B102" s="4" t="s">
        <v>1998</v>
      </c>
    </row>
    <row r="103" spans="1:5">
      <c r="A103" s="4" t="s">
        <v>1999</v>
      </c>
      <c r="B103" s="4" t="s">
        <v>2000</v>
      </c>
    </row>
    <row r="104" spans="1:5">
      <c r="A104" s="4" t="s">
        <v>1988</v>
      </c>
      <c r="B104" s="6" t="n">
        <v>124</v>
      </c>
    </row>
    <row r="105" spans="1:5">
      <c r="A105" s="4" t="s">
        <v>1989</v>
      </c>
      <c r="B105" s="6" t="n">
        <v>124</v>
      </c>
    </row>
    <row r="106" spans="1:5">
      <c r="A106" s="4" t="s">
        <v>2021</v>
      </c>
    </row>
    <row r="107" spans="1:5">
      <c r="A107" s="3" t="s">
        <v>1987</v>
      </c>
    </row>
    <row r="108" spans="1:5">
      <c r="A108" s="4" t="s">
        <v>1992</v>
      </c>
      <c r="B108" s="4" t="s">
        <v>2012</v>
      </c>
    </row>
    <row r="109" spans="1:5">
      <c r="A109" s="4" t="s">
        <v>1994</v>
      </c>
      <c r="B109" s="4" t="s">
        <v>1995</v>
      </c>
    </row>
    <row r="110" spans="1:5">
      <c r="A110" s="4" t="s">
        <v>1996</v>
      </c>
      <c r="B110" s="5" t="n">
        <v>2019</v>
      </c>
    </row>
    <row r="111" spans="1:5">
      <c r="A111" s="4" t="s">
        <v>1997</v>
      </c>
      <c r="B111" s="4" t="s">
        <v>1998</v>
      </c>
    </row>
    <row r="112" spans="1:5">
      <c r="A112" s="4" t="s">
        <v>1999</v>
      </c>
      <c r="B112" s="4" t="s">
        <v>2000</v>
      </c>
    </row>
    <row r="113" spans="1:5">
      <c r="A113" s="4" t="s">
        <v>1988</v>
      </c>
      <c r="B113" s="6" t="n">
        <v>6518</v>
      </c>
    </row>
    <row r="114" spans="1:5">
      <c r="A114" s="4" t="s">
        <v>1989</v>
      </c>
      <c r="B114" s="6" t="n">
        <v>6518</v>
      </c>
    </row>
    <row r="115" spans="1:5">
      <c r="A115" s="4" t="s">
        <v>2022</v>
      </c>
    </row>
    <row r="116" spans="1:5">
      <c r="A116" s="3" t="s">
        <v>1987</v>
      </c>
    </row>
    <row r="117" spans="1:5">
      <c r="A117" s="4" t="s">
        <v>1992</v>
      </c>
      <c r="B117" s="4" t="s">
        <v>2012</v>
      </c>
    </row>
    <row r="118" spans="1:5">
      <c r="A118" s="4" t="s">
        <v>1994</v>
      </c>
      <c r="B118" s="4" t="s">
        <v>1995</v>
      </c>
    </row>
    <row r="119" spans="1:5">
      <c r="A119" s="4" t="s">
        <v>1996</v>
      </c>
      <c r="B119" s="5" t="n">
        <v>2019</v>
      </c>
    </row>
    <row r="120" spans="1:5">
      <c r="A120" s="4" t="s">
        <v>1997</v>
      </c>
      <c r="B120" s="4" t="s">
        <v>2023</v>
      </c>
    </row>
    <row r="121" spans="1:5">
      <c r="A121" s="4" t="s">
        <v>1999</v>
      </c>
      <c r="B121" s="4" t="s">
        <v>2000</v>
      </c>
    </row>
    <row r="122" spans="1:5">
      <c r="A122" s="4" t="s">
        <v>1988</v>
      </c>
      <c r="B122" s="6" t="n">
        <v>13931</v>
      </c>
    </row>
    <row r="123" spans="1:5">
      <c r="A123" s="4" t="s">
        <v>1989</v>
      </c>
      <c r="B123" s="6" t="n">
        <v>13931</v>
      </c>
    </row>
    <row r="124" spans="1:5">
      <c r="A124" s="4" t="s">
        <v>2024</v>
      </c>
    </row>
    <row r="125" spans="1:5">
      <c r="A125" s="3" t="s">
        <v>1987</v>
      </c>
    </row>
    <row r="126" spans="1:5">
      <c r="A126" s="4" t="s">
        <v>1992</v>
      </c>
      <c r="B126" s="4" t="s">
        <v>903</v>
      </c>
    </row>
    <row r="127" spans="1:5">
      <c r="A127" s="4" t="s">
        <v>1994</v>
      </c>
      <c r="B127" s="4" t="s">
        <v>1995</v>
      </c>
    </row>
    <row r="128" spans="1:5">
      <c r="A128" s="4" t="s">
        <v>1996</v>
      </c>
      <c r="B128" s="5" t="n">
        <v>2027</v>
      </c>
    </row>
    <row r="129" spans="1:5">
      <c r="A129" s="4" t="s">
        <v>1997</v>
      </c>
      <c r="B129" s="4" t="s">
        <v>1998</v>
      </c>
    </row>
    <row r="130" spans="1:5">
      <c r="A130" s="4" t="s">
        <v>1999</v>
      </c>
      <c r="B130" s="4" t="s">
        <v>2000</v>
      </c>
    </row>
    <row r="131" spans="1:5">
      <c r="A131" s="4" t="s">
        <v>1988</v>
      </c>
      <c r="B131" s="6" t="n">
        <v>112500</v>
      </c>
    </row>
    <row r="132" spans="1:5">
      <c r="A132" s="4" t="s">
        <v>1989</v>
      </c>
      <c r="B132" s="6" t="n">
        <v>112500</v>
      </c>
    </row>
    <row r="133" spans="1:5">
      <c r="A133" s="4" t="s">
        <v>2025</v>
      </c>
    </row>
    <row r="134" spans="1:5">
      <c r="A134" s="3" t="s">
        <v>1987</v>
      </c>
    </row>
    <row r="135" spans="1:5">
      <c r="A135" s="4" t="s">
        <v>1992</v>
      </c>
      <c r="B135" s="4" t="s">
        <v>2026</v>
      </c>
    </row>
    <row r="136" spans="1:5">
      <c r="A136" s="4" t="s">
        <v>1994</v>
      </c>
      <c r="B136" s="4" t="s">
        <v>1995</v>
      </c>
    </row>
    <row r="137" spans="1:5">
      <c r="A137" s="4" t="s">
        <v>1996</v>
      </c>
      <c r="B137" s="5" t="n">
        <v>2019</v>
      </c>
    </row>
    <row r="138" spans="1:5">
      <c r="A138" s="4" t="s">
        <v>1997</v>
      </c>
      <c r="B138" s="4" t="s">
        <v>1998</v>
      </c>
    </row>
    <row r="139" spans="1:5">
      <c r="A139" s="4" t="s">
        <v>1999</v>
      </c>
      <c r="B139" s="4" t="s">
        <v>2000</v>
      </c>
    </row>
    <row r="140" spans="1:5">
      <c r="A140" s="4" t="s">
        <v>1988</v>
      </c>
      <c r="B140" s="6" t="n">
        <v>11874</v>
      </c>
    </row>
    <row r="141" spans="1:5">
      <c r="A141" s="4" t="s">
        <v>1989</v>
      </c>
      <c r="B141" s="6" t="n">
        <v>11874</v>
      </c>
    </row>
    <row r="142" spans="1:5">
      <c r="A142" s="4" t="s">
        <v>2027</v>
      </c>
    </row>
    <row r="143" spans="1:5">
      <c r="A143" s="3" t="s">
        <v>1987</v>
      </c>
    </row>
    <row r="144" spans="1:5">
      <c r="A144" s="4" t="s">
        <v>1992</v>
      </c>
      <c r="B144" s="4" t="s">
        <v>2028</v>
      </c>
    </row>
    <row r="145" spans="1:5">
      <c r="A145" s="4" t="s">
        <v>1994</v>
      </c>
      <c r="B145" s="4" t="s">
        <v>2029</v>
      </c>
    </row>
    <row r="146" spans="1:5">
      <c r="A146" s="4" t="s">
        <v>1996</v>
      </c>
      <c r="B146" s="5" t="n">
        <v>2015</v>
      </c>
    </row>
    <row r="147" spans="1:5">
      <c r="A147" s="4" t="s">
        <v>1997</v>
      </c>
      <c r="B147" s="4" t="s">
        <v>2030</v>
      </c>
    </row>
    <row r="148" spans="1:5">
      <c r="A148" s="4" t="s">
        <v>1999</v>
      </c>
      <c r="B148" s="4" t="s">
        <v>2000</v>
      </c>
    </row>
    <row r="149" spans="1:5">
      <c r="A149" s="4" t="s">
        <v>1988</v>
      </c>
      <c r="B149" s="6" t="n">
        <v>6997</v>
      </c>
    </row>
    <row r="150" spans="1:5">
      <c r="A150" s="4" t="s">
        <v>1989</v>
      </c>
      <c r="B150" s="5" t="n">
        <v>1472</v>
      </c>
    </row>
    <row r="151" spans="1:5">
      <c r="A151" s="4" t="s">
        <v>1990</v>
      </c>
      <c r="B151" s="6" t="n">
        <v>1472</v>
      </c>
    </row>
    <row r="152" spans="1:5">
      <c r="A152" s="4" t="s">
        <v>2031</v>
      </c>
    </row>
    <row r="153" spans="1:5">
      <c r="A153" s="3" t="s">
        <v>1987</v>
      </c>
    </row>
    <row r="154" spans="1:5">
      <c r="A154" s="4" t="s">
        <v>1992</v>
      </c>
      <c r="B154" s="4" t="s">
        <v>949</v>
      </c>
    </row>
    <row r="155" spans="1:5">
      <c r="A155" s="4" t="s">
        <v>1994</v>
      </c>
      <c r="B155" s="4" t="s">
        <v>2029</v>
      </c>
    </row>
    <row r="156" spans="1:5">
      <c r="A156" s="4" t="s">
        <v>1996</v>
      </c>
      <c r="B156" s="5" t="n">
        <v>2018</v>
      </c>
    </row>
    <row r="157" spans="1:5">
      <c r="A157" s="4" t="s">
        <v>1997</v>
      </c>
      <c r="B157" s="4" t="s">
        <v>2030</v>
      </c>
    </row>
    <row r="158" spans="1:5">
      <c r="A158" s="4" t="s">
        <v>1999</v>
      </c>
      <c r="B158" s="4" t="s">
        <v>2000</v>
      </c>
    </row>
    <row r="159" spans="1:5">
      <c r="A159" s="4" t="s">
        <v>1988</v>
      </c>
      <c r="B159" s="6" t="n">
        <v>11622</v>
      </c>
    </row>
    <row r="160" spans="1:5">
      <c r="A160" s="4" t="s">
        <v>1989</v>
      </c>
      <c r="B160" s="5" t="n">
        <v>11535</v>
      </c>
    </row>
    <row r="161" spans="1:5">
      <c r="A161" s="4" t="s">
        <v>1990</v>
      </c>
      <c r="B161" s="6" t="n">
        <v>11535</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32</v>
      </c>
      <c r="B1" s="2" t="s">
        <v>1</v>
      </c>
    </row>
    <row r="2" spans="1:4">
      <c r="B2" s="2" t="s">
        <v>2</v>
      </c>
      <c r="C2" s="2" t="s">
        <v>37</v>
      </c>
      <c r="D2" s="2" t="s">
        <v>85</v>
      </c>
    </row>
    <row r="3" spans="1:4">
      <c r="A3" s="3" t="s">
        <v>2033</v>
      </c>
    </row>
    <row r="4" spans="1:4">
      <c r="A4" s="4" t="s">
        <v>1973</v>
      </c>
      <c r="B4" s="6" t="n">
        <v>671232</v>
      </c>
      <c r="C4" s="6" t="n">
        <v>639343</v>
      </c>
      <c r="D4" s="6" t="n">
        <v>679795</v>
      </c>
    </row>
    <row r="5" spans="1:4">
      <c r="A5" s="4" t="s">
        <v>2034</v>
      </c>
      <c r="B5" s="5" t="n">
        <v>65841</v>
      </c>
      <c r="C5" s="5" t="n">
        <v>34643</v>
      </c>
      <c r="D5" s="5" t="n">
        <v>48722</v>
      </c>
    </row>
    <row r="6" spans="1:4">
      <c r="A6" s="4" t="s">
        <v>2035</v>
      </c>
      <c r="B6" s="5" t="n">
        <v>-26215</v>
      </c>
      <c r="C6" s="5" t="n">
        <v>-2754</v>
      </c>
      <c r="D6" s="5" t="n">
        <v>-89174</v>
      </c>
    </row>
    <row r="7" spans="1:4">
      <c r="A7" s="4" t="s">
        <v>1979</v>
      </c>
      <c r="B7" s="5" t="n">
        <v>710858</v>
      </c>
      <c r="C7" s="5" t="n">
        <v>671232</v>
      </c>
      <c r="D7" s="5" t="n">
        <v>639343</v>
      </c>
    </row>
    <row r="8" spans="1:4">
      <c r="A8" s="4" t="s">
        <v>2036</v>
      </c>
      <c r="B8" s="5" t="n">
        <v>500</v>
      </c>
    </row>
    <row r="9" spans="1:4">
      <c r="A9" s="4" t="s">
        <v>2037</v>
      </c>
      <c r="D9" s="6" t="n">
        <v>29200</v>
      </c>
    </row>
    <row r="10" spans="1:4">
      <c r="A10" s="4" t="s">
        <v>2038</v>
      </c>
      <c r="B10" s="5" t="n">
        <v>100</v>
      </c>
      <c r="C10" s="6" t="n">
        <v>1200</v>
      </c>
    </row>
    <row r="11" spans="1:4">
      <c r="A11" s="4" t="s">
        <v>2039</v>
      </c>
      <c r="B11" s="6" t="n">
        <v>14480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40</v>
      </c>
      <c r="B1" s="2" t="s">
        <v>606</v>
      </c>
    </row>
    <row r="2" spans="1:2">
      <c r="A2" s="3" t="s">
        <v>355</v>
      </c>
    </row>
    <row r="3" spans="1:2">
      <c r="A3" s="4" t="s">
        <v>2041</v>
      </c>
      <c r="B3" s="9" t="n">
        <v>716.4</v>
      </c>
    </row>
    <row r="4" spans="1:2">
      <c r="A4" s="4" t="s">
        <v>2042</v>
      </c>
      <c r="B4" s="9" t="n">
        <v>144.8</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7746410</v>
      </c>
      <c r="C3" s="6" t="n">
        <v>7655960</v>
      </c>
    </row>
    <row r="4" spans="1:3">
      <c r="A4" s="4" t="s">
        <v>40</v>
      </c>
      <c r="B4" s="5" t="n">
        <v>-1562619</v>
      </c>
      <c r="C4" s="5" t="n">
        <v>-1376828</v>
      </c>
    </row>
    <row r="5" spans="1:3">
      <c r="A5" s="4" t="s">
        <v>41</v>
      </c>
      <c r="B5" s="5" t="n">
        <v>6183791</v>
      </c>
      <c r="C5" s="5" t="n">
        <v>6279132</v>
      </c>
    </row>
    <row r="6" spans="1:3">
      <c r="A6" s="4" t="s">
        <v>42</v>
      </c>
      <c r="B6" s="5" t="n">
        <v>132262</v>
      </c>
      <c r="C6" s="5" t="n">
        <v>364965</v>
      </c>
    </row>
    <row r="7" spans="1:3">
      <c r="A7" s="4" t="s">
        <v>43</v>
      </c>
      <c r="B7" s="5" t="n">
        <v>710858</v>
      </c>
      <c r="C7" s="5" t="n">
        <v>671232</v>
      </c>
    </row>
    <row r="8" spans="1:3">
      <c r="A8" s="4" t="s">
        <v>44</v>
      </c>
      <c r="B8" s="5" t="n">
        <v>7026911</v>
      </c>
      <c r="C8" s="5" t="n">
        <v>7315329</v>
      </c>
    </row>
    <row r="9" spans="1:3">
      <c r="A9" s="4" t="s">
        <v>45</v>
      </c>
      <c r="B9" s="5" t="n">
        <v>504626</v>
      </c>
      <c r="C9" s="5" t="n">
        <v>276342</v>
      </c>
    </row>
    <row r="10" spans="1:3">
      <c r="A10" s="4" t="s">
        <v>46</v>
      </c>
      <c r="B10" s="5" t="n">
        <v>31045</v>
      </c>
      <c r="C10" s="5" t="n">
        <v>36516</v>
      </c>
    </row>
    <row r="11" spans="1:3">
      <c r="A11" s="4" t="s">
        <v>47</v>
      </c>
      <c r="B11" s="5" t="n">
        <v>989</v>
      </c>
      <c r="C11" s="5" t="n">
        <v>86699</v>
      </c>
    </row>
    <row r="12" spans="1:3">
      <c r="A12" s="4" t="s">
        <v>48</v>
      </c>
      <c r="B12" s="5" t="n">
        <v>7563571</v>
      </c>
      <c r="C12" s="5" t="n">
        <v>7714886</v>
      </c>
    </row>
    <row r="13" spans="1:3">
      <c r="A13" s="4" t="s">
        <v>49</v>
      </c>
      <c r="B13" s="5" t="n">
        <v>10300</v>
      </c>
      <c r="C13" s="5" t="n">
        <v>85937</v>
      </c>
    </row>
    <row r="14" spans="1:3">
      <c r="A14" s="4" t="s">
        <v>50</v>
      </c>
      <c r="B14" s="5" t="n">
        <v>1371</v>
      </c>
      <c r="C14" s="5" t="n">
        <v>10871</v>
      </c>
    </row>
    <row r="15" spans="1:3">
      <c r="A15" s="4" t="s">
        <v>51</v>
      </c>
      <c r="B15" s="5" t="n">
        <v>347377</v>
      </c>
      <c r="C15" s="5" t="n">
        <v>279334</v>
      </c>
    </row>
    <row r="16" spans="1:3">
      <c r="A16" s="4" t="s">
        <v>52</v>
      </c>
      <c r="B16" s="5" t="n">
        <v>643950</v>
      </c>
      <c r="C16" s="5" t="n">
        <v>644690</v>
      </c>
    </row>
    <row r="17" spans="1:3">
      <c r="A17" s="4" t="s">
        <v>53</v>
      </c>
      <c r="B17" s="5" t="n">
        <v>24308</v>
      </c>
      <c r="C17" s="5" t="n">
        <v>37587</v>
      </c>
    </row>
    <row r="18" spans="1:3">
      <c r="A18" s="4" t="s">
        <v>54</v>
      </c>
      <c r="B18" s="5" t="n">
        <v>8590877</v>
      </c>
      <c r="C18" s="5" t="n">
        <v>8773305</v>
      </c>
    </row>
    <row r="19" spans="1:3">
      <c r="A19" s="3" t="s">
        <v>55</v>
      </c>
    </row>
    <row r="20" spans="1:3">
      <c r="A20" s="4" t="s">
        <v>56</v>
      </c>
      <c r="B20" s="5" t="n">
        <v>313000</v>
      </c>
      <c r="C20" s="5" t="n">
        <v>290000</v>
      </c>
    </row>
    <row r="21" spans="1:3">
      <c r="A21" s="4" t="s">
        <v>57</v>
      </c>
      <c r="B21" s="5" t="n">
        <v>898726</v>
      </c>
      <c r="C21" s="5" t="n">
        <v>904670</v>
      </c>
    </row>
    <row r="22" spans="1:3">
      <c r="A22" s="4" t="s">
        <v>58</v>
      </c>
      <c r="C22" s="5" t="n">
        <v>53098</v>
      </c>
    </row>
    <row r="23" spans="1:3">
      <c r="A23" s="4" t="s">
        <v>59</v>
      </c>
      <c r="B23" s="5" t="n">
        <v>3328896</v>
      </c>
      <c r="C23" s="5" t="n">
        <v>3324390</v>
      </c>
    </row>
    <row r="24" spans="1:3">
      <c r="A24" s="4" t="s">
        <v>60</v>
      </c>
      <c r="B24" s="5" t="n">
        <v>272172</v>
      </c>
      <c r="C24" s="5" t="n">
        <v>295142</v>
      </c>
    </row>
    <row r="25" spans="1:3">
      <c r="A25" s="4" t="s">
        <v>61</v>
      </c>
      <c r="B25" s="5" t="n">
        <v>13599</v>
      </c>
      <c r="C25" s="5" t="n">
        <v>17747</v>
      </c>
    </row>
    <row r="26" spans="1:3">
      <c r="A26" s="4" t="s">
        <v>62</v>
      </c>
      <c r="B26" s="5" t="n">
        <v>4826393</v>
      </c>
      <c r="C26" s="5" t="n">
        <v>4885047</v>
      </c>
    </row>
    <row r="27" spans="1:3">
      <c r="A27" s="3" t="s">
        <v>63</v>
      </c>
    </row>
    <row r="28" spans="1:3">
      <c r="A28" s="4" t="s">
        <v>64</v>
      </c>
      <c r="B28" s="5" t="n">
        <v>20235</v>
      </c>
      <c r="C28" s="5" t="n">
        <v>19831</v>
      </c>
    </row>
    <row r="29" spans="1:3">
      <c r="A29" s="4" t="s">
        <v>65</v>
      </c>
      <c r="B29" s="5" t="n">
        <v>5074544</v>
      </c>
      <c r="C29" s="5" t="n">
        <v>4936302</v>
      </c>
    </row>
    <row r="30" spans="1:3">
      <c r="A30" s="4" t="s">
        <v>66</v>
      </c>
      <c r="B30" s="5" t="n">
        <v>2130511</v>
      </c>
      <c r="C30" s="5" t="n">
        <v>1839356</v>
      </c>
    </row>
    <row r="31" spans="1:3">
      <c r="A31" s="4" t="s">
        <v>67</v>
      </c>
      <c r="B31" s="5" t="n">
        <v>-3739197</v>
      </c>
      <c r="C31" s="5" t="n">
        <v>-3210248</v>
      </c>
    </row>
    <row r="32" spans="1:3">
      <c r="A32" s="4" t="s">
        <v>68</v>
      </c>
      <c r="B32" s="5" t="n">
        <v>-41652</v>
      </c>
      <c r="C32" s="5" t="n">
        <v>-30150</v>
      </c>
    </row>
    <row r="33" spans="1:3">
      <c r="A33" s="4" t="s">
        <v>69</v>
      </c>
      <c r="B33" s="5" t="n">
        <v>3444441</v>
      </c>
      <c r="C33" s="5" t="n">
        <v>3555091</v>
      </c>
    </row>
    <row r="34" spans="1:3">
      <c r="A34" s="4" t="s">
        <v>70</v>
      </c>
      <c r="B34" s="5" t="n">
        <v>320043</v>
      </c>
      <c r="C34" s="5" t="n">
        <v>333167</v>
      </c>
    </row>
    <row r="35" spans="1:3">
      <c r="A35" s="4" t="s">
        <v>71</v>
      </c>
      <c r="B35" s="5" t="n">
        <v>3764484</v>
      </c>
      <c r="C35" s="5" t="n">
        <v>3888258</v>
      </c>
    </row>
    <row r="36" spans="1:3">
      <c r="A36" s="3" t="s">
        <v>72</v>
      </c>
    </row>
    <row r="37" spans="1:3">
      <c r="A37" s="4" t="s">
        <v>73</v>
      </c>
      <c r="B37" s="5" t="n">
        <v>8590877</v>
      </c>
      <c r="C37" s="5" t="n">
        <v>8773305</v>
      </c>
    </row>
    <row r="38" spans="1:3">
      <c r="A38" s="4" t="s">
        <v>33</v>
      </c>
    </row>
    <row r="39" spans="1:3">
      <c r="A39" s="3" t="s">
        <v>38</v>
      </c>
    </row>
    <row r="40" spans="1:3">
      <c r="A40" s="4" t="s">
        <v>39</v>
      </c>
      <c r="B40" s="5" t="n">
        <v>7746410</v>
      </c>
      <c r="C40" s="5" t="n">
        <v>7655960</v>
      </c>
    </row>
    <row r="41" spans="1:3">
      <c r="A41" s="4" t="s">
        <v>40</v>
      </c>
      <c r="B41" s="5" t="n">
        <v>-1562619</v>
      </c>
      <c r="C41" s="5" t="n">
        <v>-1376828</v>
      </c>
    </row>
    <row r="42" spans="1:3">
      <c r="A42" s="4" t="s">
        <v>41</v>
      </c>
      <c r="B42" s="5" t="n">
        <v>6183791</v>
      </c>
      <c r="C42" s="5" t="n">
        <v>6279132</v>
      </c>
    </row>
    <row r="43" spans="1:3">
      <c r="A43" s="4" t="s">
        <v>42</v>
      </c>
      <c r="B43" s="5" t="n">
        <v>132262</v>
      </c>
      <c r="C43" s="5" t="n">
        <v>364965</v>
      </c>
    </row>
    <row r="44" spans="1:3">
      <c r="A44" s="4" t="s">
        <v>43</v>
      </c>
      <c r="B44" s="5" t="n">
        <v>710858</v>
      </c>
      <c r="C44" s="5" t="n">
        <v>671232</v>
      </c>
    </row>
    <row r="45" spans="1:3">
      <c r="A45" s="4" t="s">
        <v>44</v>
      </c>
      <c r="B45" s="5" t="n">
        <v>7026911</v>
      </c>
      <c r="C45" s="5" t="n">
        <v>7315329</v>
      </c>
    </row>
    <row r="46" spans="1:3">
      <c r="A46" s="4" t="s">
        <v>45</v>
      </c>
      <c r="B46" s="5" t="n">
        <v>504626</v>
      </c>
      <c r="C46" s="5" t="n">
        <v>276342</v>
      </c>
    </row>
    <row r="47" spans="1:3">
      <c r="A47" s="4" t="s">
        <v>46</v>
      </c>
      <c r="B47" s="5" t="n">
        <v>31045</v>
      </c>
      <c r="C47" s="5" t="n">
        <v>36516</v>
      </c>
    </row>
    <row r="48" spans="1:3">
      <c r="A48" s="4" t="s">
        <v>47</v>
      </c>
      <c r="B48" s="5" t="n">
        <v>989</v>
      </c>
      <c r="C48" s="5" t="n">
        <v>86699</v>
      </c>
    </row>
    <row r="49" spans="1:3">
      <c r="A49" s="4" t="s">
        <v>48</v>
      </c>
      <c r="B49" s="5" t="n">
        <v>7563571</v>
      </c>
      <c r="C49" s="5" t="n">
        <v>7714886</v>
      </c>
    </row>
    <row r="50" spans="1:3">
      <c r="A50" s="4" t="s">
        <v>49</v>
      </c>
      <c r="B50" s="5" t="n">
        <v>10300</v>
      </c>
      <c r="C50" s="5" t="n">
        <v>85937</v>
      </c>
    </row>
    <row r="51" spans="1:3">
      <c r="A51" s="4" t="s">
        <v>50</v>
      </c>
      <c r="B51" s="5" t="n">
        <v>1371</v>
      </c>
      <c r="C51" s="5" t="n">
        <v>10871</v>
      </c>
    </row>
    <row r="52" spans="1:3">
      <c r="A52" s="4" t="s">
        <v>51</v>
      </c>
      <c r="B52" s="5" t="n">
        <v>347377</v>
      </c>
      <c r="C52" s="5" t="n">
        <v>279334</v>
      </c>
    </row>
    <row r="53" spans="1:3">
      <c r="A53" s="4" t="s">
        <v>52</v>
      </c>
      <c r="B53" s="5" t="n">
        <v>643950</v>
      </c>
      <c r="C53" s="5" t="n">
        <v>644690</v>
      </c>
    </row>
    <row r="54" spans="1:3">
      <c r="A54" s="4" t="s">
        <v>53</v>
      </c>
      <c r="B54" s="5" t="n">
        <v>24308</v>
      </c>
      <c r="C54" s="5" t="n">
        <v>37587</v>
      </c>
    </row>
    <row r="55" spans="1:3">
      <c r="A55" s="4" t="s">
        <v>54</v>
      </c>
      <c r="B55" s="5" t="n">
        <v>8590877</v>
      </c>
      <c r="C55" s="5" t="n">
        <v>8773305</v>
      </c>
    </row>
    <row r="56" spans="1:3">
      <c r="A56" s="3" t="s">
        <v>55</v>
      </c>
    </row>
    <row r="57" spans="1:3">
      <c r="A57" s="4" t="s">
        <v>57</v>
      </c>
      <c r="B57" s="5" t="n">
        <v>99553</v>
      </c>
      <c r="C57" s="5" t="n">
        <v>99423</v>
      </c>
    </row>
    <row r="58" spans="1:3">
      <c r="A58" s="4" t="s">
        <v>58</v>
      </c>
      <c r="C58" s="5" t="n">
        <v>53098</v>
      </c>
    </row>
    <row r="59" spans="1:3">
      <c r="A59" s="4" t="s">
        <v>60</v>
      </c>
      <c r="B59" s="5" t="n">
        <v>211277</v>
      </c>
      <c r="C59" s="5" t="n">
        <v>226028</v>
      </c>
    </row>
    <row r="60" spans="1:3">
      <c r="A60" s="4" t="s">
        <v>61</v>
      </c>
      <c r="B60" s="5" t="n">
        <v>13599</v>
      </c>
      <c r="C60" s="5" t="n">
        <v>17747</v>
      </c>
    </row>
    <row r="61" spans="1:3">
      <c r="A61" s="4" t="s">
        <v>74</v>
      </c>
      <c r="B61" s="5" t="n">
        <v>4501964</v>
      </c>
      <c r="C61" s="5" t="n">
        <v>4488751</v>
      </c>
    </row>
    <row r="62" spans="1:3">
      <c r="A62" s="4" t="s">
        <v>62</v>
      </c>
      <c r="B62" s="5" t="n">
        <v>4826393</v>
      </c>
      <c r="C62" s="5" t="n">
        <v>4885047</v>
      </c>
    </row>
    <row r="63" spans="1:3">
      <c r="A63" s="3" t="s">
        <v>72</v>
      </c>
    </row>
    <row r="64" spans="1:3">
      <c r="A64" s="4" t="s">
        <v>75</v>
      </c>
      <c r="B64" s="5" t="n">
        <v>3444441</v>
      </c>
      <c r="C64" s="5" t="n">
        <v>3555091</v>
      </c>
    </row>
    <row r="65" spans="1:3">
      <c r="A65" s="4" t="s">
        <v>76</v>
      </c>
      <c r="B65" s="5" t="n">
        <v>320043</v>
      </c>
      <c r="C65" s="5" t="n">
        <v>333167</v>
      </c>
    </row>
    <row r="66" spans="1:3">
      <c r="A66" s="4" t="s">
        <v>77</v>
      </c>
      <c r="B66" s="5" t="n">
        <v>3764484</v>
      </c>
      <c r="C66" s="5" t="n">
        <v>3888258</v>
      </c>
    </row>
    <row r="67" spans="1:3">
      <c r="A67" s="4" t="s">
        <v>73</v>
      </c>
      <c r="B67" s="6" t="n">
        <v>8590877</v>
      </c>
      <c r="C67" s="6" t="n">
        <v>87733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8</v>
      </c>
      <c r="B1" s="2" t="s">
        <v>2</v>
      </c>
      <c r="C1" s="2" t="s">
        <v>37</v>
      </c>
    </row>
    <row r="2" spans="1:3">
      <c r="A2" s="3" t="s">
        <v>79</v>
      </c>
    </row>
    <row r="3" spans="1:3">
      <c r="A3" s="4" t="s">
        <v>80</v>
      </c>
      <c r="B3" s="7" t="n">
        <v>0.1</v>
      </c>
      <c r="C3" s="7" t="n">
        <v>0.1</v>
      </c>
    </row>
    <row r="4" spans="1:3">
      <c r="A4" s="4" t="s">
        <v>81</v>
      </c>
      <c r="B4" s="5" t="n">
        <v>350000</v>
      </c>
      <c r="C4" s="5" t="n">
        <v>350000</v>
      </c>
    </row>
    <row r="5" spans="1:3">
      <c r="A5" s="4" t="s">
        <v>82</v>
      </c>
      <c r="B5" s="5" t="n">
        <v>202346</v>
      </c>
      <c r="C5" s="5" t="n">
        <v>198309</v>
      </c>
    </row>
    <row r="6" spans="1:3">
      <c r="A6" s="4" t="s">
        <v>83</v>
      </c>
      <c r="B6" s="5" t="n">
        <v>202346</v>
      </c>
      <c r="C6" s="5" t="n">
        <v>1983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0</v>
      </c>
      <c r="B1" s="2" t="s">
        <v>1</v>
      </c>
    </row>
    <row r="2" spans="1:2">
      <c r="B2" s="2" t="s">
        <v>2</v>
      </c>
    </row>
    <row r="3" spans="1:2">
      <c r="A3" s="3" t="s">
        <v>341</v>
      </c>
    </row>
    <row r="4" spans="1:2">
      <c r="A4" s="4" t="s">
        <v>340</v>
      </c>
      <c r="B4"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3</v>
      </c>
      <c r="B1" s="2" t="s">
        <v>1</v>
      </c>
    </row>
    <row r="2" spans="1:2">
      <c r="B2" s="2" t="s">
        <v>2</v>
      </c>
    </row>
    <row r="3" spans="1:2">
      <c r="A3" s="3" t="s">
        <v>344</v>
      </c>
    </row>
    <row r="4" spans="1:2">
      <c r="A4" s="4" t="s">
        <v>343</v>
      </c>
      <c r="B4"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6</v>
      </c>
      <c r="B1" s="2" t="s">
        <v>1</v>
      </c>
    </row>
    <row r="2" spans="1:2">
      <c r="B2" s="2" t="s">
        <v>2</v>
      </c>
    </row>
    <row r="3" spans="1:2">
      <c r="A3" s="3" t="s">
        <v>347</v>
      </c>
    </row>
    <row r="4" spans="1:2">
      <c r="A4" s="4" t="s">
        <v>348</v>
      </c>
      <c r="B4"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351</v>
      </c>
    </row>
    <row r="4" spans="1:2">
      <c r="A4" s="4" t="s">
        <v>352</v>
      </c>
      <c r="B4"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4</v>
      </c>
      <c r="B1" s="2" t="s">
        <v>1</v>
      </c>
    </row>
    <row r="2" spans="1:2">
      <c r="B2" s="2" t="s">
        <v>2</v>
      </c>
    </row>
    <row r="3" spans="1:2">
      <c r="A3" s="3" t="s">
        <v>355</v>
      </c>
    </row>
    <row r="4" spans="1:2">
      <c r="A4" s="4" t="s">
        <v>356</v>
      </c>
      <c r="B4"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75</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row r="10" spans="1:2">
      <c r="A10" s="4" t="s">
        <v>371</v>
      </c>
      <c r="B10" s="4" t="s">
        <v>372</v>
      </c>
    </row>
    <row r="11" spans="1:2">
      <c r="A11" s="4" t="s">
        <v>373</v>
      </c>
      <c r="B11" s="4" t="s">
        <v>374</v>
      </c>
    </row>
    <row r="12" spans="1:2">
      <c r="A12" s="4" t="s">
        <v>375</v>
      </c>
      <c r="B12" s="4" t="s">
        <v>376</v>
      </c>
    </row>
    <row r="13" spans="1:2">
      <c r="A13" s="4" t="s">
        <v>377</v>
      </c>
      <c r="B13" s="4" t="s">
        <v>378</v>
      </c>
    </row>
    <row r="14" spans="1:2">
      <c r="A14" s="4" t="s">
        <v>379</v>
      </c>
      <c r="B14" s="4" t="s">
        <v>380</v>
      </c>
    </row>
    <row r="15" spans="1:2">
      <c r="A15" s="4" t="s">
        <v>381</v>
      </c>
      <c r="B15" s="4" t="s">
        <v>382</v>
      </c>
    </row>
    <row r="16" spans="1:2">
      <c r="A16" s="4" t="s">
        <v>383</v>
      </c>
      <c r="B16" s="4" t="s">
        <v>384</v>
      </c>
    </row>
    <row r="17" spans="1:2">
      <c r="A17" s="4" t="s">
        <v>385</v>
      </c>
      <c r="B17" s="4" t="s">
        <v>386</v>
      </c>
    </row>
    <row r="18" spans="1:2">
      <c r="A18" s="4" t="s">
        <v>387</v>
      </c>
      <c r="B18" s="4" t="s">
        <v>388</v>
      </c>
    </row>
    <row r="19" spans="1:2">
      <c r="A19" s="4" t="s">
        <v>389</v>
      </c>
      <c r="B19" s="4" t="s">
        <v>390</v>
      </c>
    </row>
    <row r="20" spans="1:2">
      <c r="A20" s="4" t="s">
        <v>391</v>
      </c>
      <c r="B20" s="4" t="s">
        <v>392</v>
      </c>
    </row>
    <row r="21" spans="1:2">
      <c r="A21" s="4" t="s">
        <v>393</v>
      </c>
      <c r="B21" s="4" t="s">
        <v>394</v>
      </c>
    </row>
    <row r="22" spans="1:2">
      <c r="A22" s="4" t="s">
        <v>395</v>
      </c>
      <c r="B22" s="4" t="s">
        <v>396</v>
      </c>
    </row>
    <row r="23" spans="1:2">
      <c r="A23" s="4" t="s">
        <v>397</v>
      </c>
      <c r="B23" s="4" t="s">
        <v>398</v>
      </c>
    </row>
    <row r="24" spans="1:2">
      <c r="A24" s="4" t="s">
        <v>399</v>
      </c>
      <c r="B24" s="4" t="s">
        <v>400</v>
      </c>
    </row>
    <row r="25" spans="1:2">
      <c r="A25" s="4" t="s">
        <v>401</v>
      </c>
      <c r="B25" s="4" t="s">
        <v>402</v>
      </c>
    </row>
    <row r="26" spans="1:2">
      <c r="A26" s="4" t="s">
        <v>403</v>
      </c>
      <c r="B26" s="4" t="s">
        <v>404</v>
      </c>
    </row>
    <row r="27" spans="1:2">
      <c r="A27" s="4" t="s">
        <v>405</v>
      </c>
      <c r="B27" s="4" t="s">
        <v>406</v>
      </c>
    </row>
    <row r="28" spans="1:2">
      <c r="A28" s="4" t="s">
        <v>407</v>
      </c>
      <c r="B28" s="4" t="s">
        <v>408</v>
      </c>
    </row>
    <row r="29" spans="1:2">
      <c r="A29" s="4" t="s">
        <v>409</v>
      </c>
      <c r="B29" s="4" t="s">
        <v>410</v>
      </c>
    </row>
    <row r="30" spans="1:2">
      <c r="A30" s="4" t="s">
        <v>411</v>
      </c>
      <c r="B30" s="4" t="s">
        <v>412</v>
      </c>
    </row>
    <row r="31" spans="1:2">
      <c r="A31" s="4" t="s">
        <v>413</v>
      </c>
      <c r="B31" s="4" t="s">
        <v>4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15</v>
      </c>
      <c r="B1" s="2" t="s">
        <v>1</v>
      </c>
    </row>
    <row r="2" spans="1:2">
      <c r="B2" s="2" t="s">
        <v>2</v>
      </c>
    </row>
    <row r="3" spans="1:2">
      <c r="A3" s="3" t="s">
        <v>278</v>
      </c>
    </row>
    <row r="4" spans="1:2">
      <c r="A4" s="4" t="s">
        <v>416</v>
      </c>
      <c r="B4" s="4" t="s">
        <v>4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419</v>
      </c>
    </row>
    <row r="4" spans="1:2">
      <c r="A4" s="4" t="s">
        <v>420</v>
      </c>
      <c r="B4" s="4" t="s">
        <v>421</v>
      </c>
    </row>
    <row r="5" spans="1:2">
      <c r="A5" s="4" t="s">
        <v>422</v>
      </c>
      <c r="B5" s="4" t="s">
        <v>423</v>
      </c>
    </row>
    <row r="6" spans="1:2">
      <c r="A6" s="4" t="s">
        <v>424</v>
      </c>
    </row>
    <row r="7" spans="1:2">
      <c r="A7" s="3" t="s">
        <v>419</v>
      </c>
    </row>
    <row r="8" spans="1:2">
      <c r="A8" s="4" t="s">
        <v>425</v>
      </c>
      <c r="B8" s="4" t="s">
        <v>426</v>
      </c>
    </row>
    <row r="9" spans="1:2">
      <c r="A9" s="4" t="s">
        <v>427</v>
      </c>
    </row>
    <row r="10" spans="1:2">
      <c r="A10" s="3" t="s">
        <v>419</v>
      </c>
    </row>
    <row r="11" spans="1:2">
      <c r="A11" s="4" t="s">
        <v>425</v>
      </c>
      <c r="B11" s="4" t="s">
        <v>428</v>
      </c>
    </row>
    <row r="12" spans="1:2">
      <c r="A12" s="4" t="s">
        <v>429</v>
      </c>
    </row>
    <row r="13" spans="1:2">
      <c r="A13" s="3" t="s">
        <v>419</v>
      </c>
    </row>
    <row r="14" spans="1:2">
      <c r="A14" s="4" t="s">
        <v>425</v>
      </c>
      <c r="B14" s="4" t="s">
        <v>4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7</v>
      </c>
      <c r="D2" s="2" t="s">
        <v>85</v>
      </c>
    </row>
    <row r="3" spans="1:4">
      <c r="A3" s="3" t="s">
        <v>86</v>
      </c>
    </row>
    <row r="4" spans="1:4">
      <c r="A4" s="4" t="s">
        <v>87</v>
      </c>
      <c r="B4" s="6" t="n">
        <v>767340</v>
      </c>
      <c r="C4" s="6" t="n">
        <v>775176</v>
      </c>
      <c r="D4" s="6" t="n">
        <v>743885</v>
      </c>
    </row>
    <row r="5" spans="1:4">
      <c r="A5" s="4" t="s">
        <v>88</v>
      </c>
      <c r="B5" s="5" t="n">
        <v>1636</v>
      </c>
      <c r="C5" s="5" t="n">
        <v>32336</v>
      </c>
      <c r="D5" s="5" t="n">
        <v>62298</v>
      </c>
    </row>
    <row r="6" spans="1:4">
      <c r="A6" s="4" t="s">
        <v>89</v>
      </c>
      <c r="B6" s="5" t="n">
        <v>70312</v>
      </c>
      <c r="C6" s="5" t="n">
        <v>66202</v>
      </c>
      <c r="D6" s="5" t="n">
        <v>69811</v>
      </c>
    </row>
    <row r="7" spans="1:4">
      <c r="A7" s="4" t="s">
        <v>90</v>
      </c>
      <c r="B7" s="5" t="n">
        <v>40228</v>
      </c>
      <c r="C7" s="5" t="n">
        <v>29225</v>
      </c>
      <c r="D7" s="5" t="n">
        <v>21852</v>
      </c>
    </row>
    <row r="8" spans="1:4">
      <c r="A8" s="4" t="s">
        <v>91</v>
      </c>
      <c r="B8" s="5" t="n">
        <v>2166</v>
      </c>
      <c r="C8" s="5" t="n">
        <v>5446</v>
      </c>
      <c r="D8" s="5" t="n">
        <v>2981</v>
      </c>
    </row>
    <row r="9" spans="1:4">
      <c r="A9" s="4" t="s">
        <v>92</v>
      </c>
      <c r="B9" s="5" t="n">
        <v>881682</v>
      </c>
      <c r="C9" s="5" t="n">
        <v>908385</v>
      </c>
      <c r="D9" s="5" t="n">
        <v>900827</v>
      </c>
    </row>
    <row r="10" spans="1:4">
      <c r="A10" s="3" t="s">
        <v>93</v>
      </c>
    </row>
    <row r="11" spans="1:4">
      <c r="A11" s="4" t="s">
        <v>94</v>
      </c>
      <c r="B11" s="5" t="n">
        <v>281279</v>
      </c>
      <c r="C11" s="5" t="n">
        <v>287591</v>
      </c>
      <c r="D11" s="5" t="n">
        <v>267062</v>
      </c>
    </row>
    <row r="12" spans="1:4">
      <c r="A12" s="4" t="s">
        <v>95</v>
      </c>
      <c r="B12" s="5" t="n">
        <v>63508</v>
      </c>
      <c r="C12" s="5" t="n">
        <v>47683</v>
      </c>
      <c r="D12" s="5" t="n">
        <v>45867</v>
      </c>
    </row>
    <row r="13" spans="1:4">
      <c r="A13" s="4" t="s">
        <v>96</v>
      </c>
      <c r="B13" s="5" t="n">
        <v>383</v>
      </c>
      <c r="D13" s="5" t="n">
        <v>9582</v>
      </c>
    </row>
    <row r="14" spans="1:4">
      <c r="A14" s="4" t="s">
        <v>97</v>
      </c>
      <c r="B14" s="5" t="n">
        <v>29839</v>
      </c>
      <c r="C14" s="5" t="n">
        <v>99070</v>
      </c>
      <c r="D14" s="5" t="n">
        <v>58726</v>
      </c>
    </row>
    <row r="15" spans="1:4">
      <c r="A15" s="4" t="s">
        <v>98</v>
      </c>
      <c r="B15" s="5" t="n">
        <v>27168</v>
      </c>
      <c r="C15" s="5" t="n">
        <v>198199</v>
      </c>
    </row>
    <row r="16" spans="1:4">
      <c r="A16" s="4" t="s">
        <v>99</v>
      </c>
      <c r="B16" s="5" t="n">
        <v>6689</v>
      </c>
      <c r="C16" s="5" t="n">
        <v>14580</v>
      </c>
      <c r="D16" s="5" t="n">
        <v>9845</v>
      </c>
    </row>
    <row r="17" spans="1:4">
      <c r="A17" s="4" t="s">
        <v>100</v>
      </c>
      <c r="B17" s="5" t="n">
        <v>408866</v>
      </c>
      <c r="C17" s="5" t="n">
        <v>647123</v>
      </c>
      <c r="D17" s="5" t="n">
        <v>391082</v>
      </c>
    </row>
    <row r="18" spans="1:4">
      <c r="A18" s="3" t="s">
        <v>101</v>
      </c>
    </row>
    <row r="19" spans="1:4">
      <c r="A19" s="4" t="s">
        <v>102</v>
      </c>
      <c r="B19" s="5" t="n">
        <v>24774</v>
      </c>
      <c r="C19" s="5" t="n">
        <v>53912</v>
      </c>
      <c r="D19" s="5" t="n">
        <v>50208</v>
      </c>
    </row>
    <row r="20" spans="1:4">
      <c r="A20" s="4" t="s">
        <v>103</v>
      </c>
      <c r="B20" s="5" t="n">
        <v>497590</v>
      </c>
      <c r="C20" s="5" t="n">
        <v>315174</v>
      </c>
      <c r="D20" s="5" t="n">
        <v>559953</v>
      </c>
    </row>
    <row r="21" spans="1:4">
      <c r="A21" s="3" t="s">
        <v>104</v>
      </c>
    </row>
    <row r="22" spans="1:4">
      <c r="A22" s="4" t="s">
        <v>105</v>
      </c>
      <c r="B22" s="5" t="n">
        <v>313</v>
      </c>
      <c r="C22" s="5" t="n">
        <v>267</v>
      </c>
      <c r="D22" s="5" t="n">
        <v>173</v>
      </c>
    </row>
    <row r="23" spans="1:4">
      <c r="A23" s="4" t="s">
        <v>106</v>
      </c>
      <c r="B23" s="5" t="n">
        <v>-192462</v>
      </c>
      <c r="C23" s="5" t="n">
        <v>-188762</v>
      </c>
      <c r="D23" s="5" t="n">
        <v>-164103</v>
      </c>
    </row>
    <row r="24" spans="1:4">
      <c r="A24" s="4" t="s">
        <v>107</v>
      </c>
      <c r="B24" s="5" t="n">
        <v>-8960</v>
      </c>
      <c r="C24" s="5" t="n">
        <v>-9516</v>
      </c>
      <c r="D24" s="5" t="n">
        <v>-9345</v>
      </c>
    </row>
    <row r="25" spans="1:4">
      <c r="A25" s="4" t="s">
        <v>108</v>
      </c>
      <c r="B25" s="4" t="s">
        <v>109</v>
      </c>
      <c r="C25" s="5" t="n">
        <v>-21965</v>
      </c>
      <c r="D25" s="5" t="n">
        <v>-2113</v>
      </c>
    </row>
    <row r="26" spans="1:4">
      <c r="A26" s="4" t="s">
        <v>110</v>
      </c>
      <c r="C26" s="5" t="n">
        <v>10412</v>
      </c>
    </row>
    <row r="27" spans="1:4">
      <c r="A27" s="4" t="s">
        <v>111</v>
      </c>
      <c r="B27" s="5" t="n">
        <v>32</v>
      </c>
      <c r="C27" s="5" t="n">
        <v>311</v>
      </c>
      <c r="D27" s="5" t="n">
        <v>-232</v>
      </c>
    </row>
    <row r="28" spans="1:4">
      <c r="A28" s="4" t="s">
        <v>112</v>
      </c>
      <c r="B28" s="5" t="n">
        <v>-201077</v>
      </c>
      <c r="C28" s="5" t="n">
        <v>-209253</v>
      </c>
      <c r="D28" s="5" t="n">
        <v>-175620</v>
      </c>
    </row>
    <row r="29" spans="1:4">
      <c r="A29" s="4" t="s">
        <v>113</v>
      </c>
      <c r="B29" s="5" t="n">
        <v>296513</v>
      </c>
      <c r="C29" s="5" t="n">
        <v>105921</v>
      </c>
      <c r="D29" s="5" t="n">
        <v>384333</v>
      </c>
    </row>
    <row r="30" spans="1:4">
      <c r="A30" s="4" t="s">
        <v>114</v>
      </c>
      <c r="B30" s="5" t="n">
        <v>-3010</v>
      </c>
      <c r="C30" s="5" t="n">
        <v>-3248</v>
      </c>
      <c r="D30" s="5" t="n">
        <v>-1405</v>
      </c>
    </row>
    <row r="31" spans="1:4">
      <c r="A31" s="4" t="s">
        <v>115</v>
      </c>
      <c r="B31" s="5" t="n">
        <v>381</v>
      </c>
      <c r="C31" s="5" t="n">
        <v>2237</v>
      </c>
      <c r="D31" s="5" t="n">
        <v>439</v>
      </c>
    </row>
    <row r="32" spans="1:4">
      <c r="A32" s="4" t="s">
        <v>116</v>
      </c>
      <c r="B32" s="5" t="n">
        <v>293884</v>
      </c>
      <c r="C32" s="5" t="n">
        <v>104910</v>
      </c>
      <c r="D32" s="5" t="n">
        <v>383367</v>
      </c>
    </row>
    <row r="33" spans="1:4">
      <c r="A33" s="4" t="s">
        <v>117</v>
      </c>
      <c r="B33" s="5" t="n">
        <v>-12306</v>
      </c>
      <c r="C33" s="5" t="n">
        <v>-4491</v>
      </c>
      <c r="D33" s="5" t="n">
        <v>-16952</v>
      </c>
    </row>
    <row r="34" spans="1:4">
      <c r="A34" s="4" t="s">
        <v>118</v>
      </c>
      <c r="B34" s="6" t="n">
        <v>281578</v>
      </c>
      <c r="C34" s="6" t="n">
        <v>100419</v>
      </c>
      <c r="D34" s="6" t="n">
        <v>366415</v>
      </c>
    </row>
    <row r="35" spans="1:4">
      <c r="A35" s="3" t="s">
        <v>119</v>
      </c>
    </row>
    <row r="36" spans="1:4">
      <c r="A36" s="4" t="s">
        <v>118</v>
      </c>
      <c r="B36" s="7" t="n">
        <v>1.41</v>
      </c>
      <c r="C36" s="7" t="n">
        <v>0.51</v>
      </c>
      <c r="D36" s="7" t="n">
        <v>1.91</v>
      </c>
    </row>
    <row r="37" spans="1:4">
      <c r="A37" s="3" t="s">
        <v>120</v>
      </c>
    </row>
    <row r="38" spans="1:4">
      <c r="A38" s="4" t="s">
        <v>116</v>
      </c>
      <c r="B38" s="7" t="n">
        <v>1.4</v>
      </c>
      <c r="C38" s="7" t="n">
        <v>0.51</v>
      </c>
      <c r="D38" s="7" t="n">
        <v>1.9</v>
      </c>
    </row>
    <row r="39" spans="1:4">
      <c r="A39" s="3" t="s">
        <v>121</v>
      </c>
    </row>
    <row r="40" spans="1:4">
      <c r="A40" s="4" t="s">
        <v>122</v>
      </c>
      <c r="B40" s="5" t="n">
        <v>200279</v>
      </c>
      <c r="C40" s="5" t="n">
        <v>197738</v>
      </c>
      <c r="D40" s="5" t="n">
        <v>191781</v>
      </c>
    </row>
    <row r="41" spans="1:4">
      <c r="A41" s="4" t="s">
        <v>123</v>
      </c>
      <c r="B41" s="5" t="n">
        <v>209711</v>
      </c>
      <c r="C41" s="5" t="n">
        <v>206790</v>
      </c>
      <c r="D41" s="5" t="n">
        <v>201635</v>
      </c>
    </row>
    <row r="42" spans="1:4">
      <c r="A42" s="4" t="s">
        <v>33</v>
      </c>
    </row>
    <row r="43" spans="1:4">
      <c r="A43" s="3" t="s">
        <v>86</v>
      </c>
    </row>
    <row r="44" spans="1:4">
      <c r="A44" s="4" t="s">
        <v>87</v>
      </c>
      <c r="B44" s="6" t="n">
        <v>767340</v>
      </c>
      <c r="C44" s="6" t="n">
        <v>775176</v>
      </c>
      <c r="D44" s="6" t="n">
        <v>743885</v>
      </c>
    </row>
    <row r="45" spans="1:4">
      <c r="A45" s="4" t="s">
        <v>88</v>
      </c>
      <c r="B45" s="5" t="n">
        <v>1636</v>
      </c>
      <c r="C45" s="5" t="n">
        <v>32336</v>
      </c>
      <c r="D45" s="5" t="n">
        <v>62298</v>
      </c>
    </row>
    <row r="46" spans="1:4">
      <c r="A46" s="4" t="s">
        <v>89</v>
      </c>
      <c r="B46" s="5" t="n">
        <v>70312</v>
      </c>
      <c r="C46" s="5" t="n">
        <v>66202</v>
      </c>
      <c r="D46" s="5" t="n">
        <v>69811</v>
      </c>
    </row>
    <row r="47" spans="1:4">
      <c r="A47" s="4" t="s">
        <v>90</v>
      </c>
      <c r="B47" s="5" t="n">
        <v>40228</v>
      </c>
      <c r="C47" s="5" t="n">
        <v>29225</v>
      </c>
      <c r="D47" s="5" t="n">
        <v>21852</v>
      </c>
    </row>
    <row r="48" spans="1:4">
      <c r="A48" s="4" t="s">
        <v>91</v>
      </c>
      <c r="B48" s="5" t="n">
        <v>2166</v>
      </c>
      <c r="C48" s="5" t="n">
        <v>5446</v>
      </c>
      <c r="D48" s="5" t="n">
        <v>2981</v>
      </c>
    </row>
    <row r="49" spans="1:4">
      <c r="A49" s="4" t="s">
        <v>92</v>
      </c>
      <c r="B49" s="5" t="n">
        <v>881682</v>
      </c>
      <c r="C49" s="5" t="n">
        <v>908385</v>
      </c>
      <c r="D49" s="5" t="n">
        <v>900827</v>
      </c>
    </row>
    <row r="50" spans="1:4">
      <c r="A50" s="3" t="s">
        <v>93</v>
      </c>
    </row>
    <row r="51" spans="1:4">
      <c r="A51" s="4" t="s">
        <v>94</v>
      </c>
      <c r="B51" s="5" t="n">
        <v>281279</v>
      </c>
      <c r="C51" s="5" t="n">
        <v>287591</v>
      </c>
      <c r="D51" s="5" t="n">
        <v>267062</v>
      </c>
    </row>
    <row r="52" spans="1:4">
      <c r="A52" s="4" t="s">
        <v>95</v>
      </c>
      <c r="B52" s="5" t="n">
        <v>63508</v>
      </c>
      <c r="C52" s="5" t="n">
        <v>47683</v>
      </c>
      <c r="D52" s="5" t="n">
        <v>45867</v>
      </c>
    </row>
    <row r="53" spans="1:4">
      <c r="A53" s="4" t="s">
        <v>96</v>
      </c>
      <c r="B53" s="5" t="n">
        <v>383</v>
      </c>
      <c r="D53" s="5" t="n">
        <v>9582</v>
      </c>
    </row>
    <row r="54" spans="1:4">
      <c r="A54" s="4" t="s">
        <v>97</v>
      </c>
      <c r="B54" s="5" t="n">
        <v>29839</v>
      </c>
      <c r="C54" s="5" t="n">
        <v>99070</v>
      </c>
      <c r="D54" s="5" t="n">
        <v>58726</v>
      </c>
    </row>
    <row r="55" spans="1:4">
      <c r="A55" s="4" t="s">
        <v>98</v>
      </c>
      <c r="B55" s="5" t="n">
        <v>27168</v>
      </c>
      <c r="C55" s="5" t="n">
        <v>198199</v>
      </c>
    </row>
    <row r="56" spans="1:4">
      <c r="A56" s="4" t="s">
        <v>99</v>
      </c>
      <c r="B56" s="5" t="n">
        <v>6689</v>
      </c>
      <c r="C56" s="5" t="n">
        <v>14580</v>
      </c>
      <c r="D56" s="5" t="n">
        <v>9845</v>
      </c>
    </row>
    <row r="57" spans="1:4">
      <c r="A57" s="4" t="s">
        <v>100</v>
      </c>
      <c r="B57" s="5" t="n">
        <v>408866</v>
      </c>
      <c r="C57" s="5" t="n">
        <v>647123</v>
      </c>
      <c r="D57" s="5" t="n">
        <v>391082</v>
      </c>
    </row>
    <row r="58" spans="1:4">
      <c r="A58" s="3" t="s">
        <v>101</v>
      </c>
    </row>
    <row r="59" spans="1:4">
      <c r="A59" s="4" t="s">
        <v>102</v>
      </c>
      <c r="B59" s="5" t="n">
        <v>24774</v>
      </c>
      <c r="C59" s="5" t="n">
        <v>53912</v>
      </c>
      <c r="D59" s="5" t="n">
        <v>50208</v>
      </c>
    </row>
    <row r="60" spans="1:4">
      <c r="A60" s="4" t="s">
        <v>103</v>
      </c>
      <c r="B60" s="5" t="n">
        <v>497590</v>
      </c>
      <c r="C60" s="5" t="n">
        <v>315174</v>
      </c>
      <c r="D60" s="5" t="n">
        <v>559953</v>
      </c>
    </row>
    <row r="61" spans="1:4">
      <c r="A61" s="3" t="s">
        <v>104</v>
      </c>
    </row>
    <row r="62" spans="1:4">
      <c r="A62" s="4" t="s">
        <v>105</v>
      </c>
      <c r="B62" s="5" t="n">
        <v>313</v>
      </c>
      <c r="C62" s="5" t="n">
        <v>267</v>
      </c>
      <c r="D62" s="5" t="n">
        <v>173</v>
      </c>
    </row>
    <row r="63" spans="1:4">
      <c r="A63" s="4" t="s">
        <v>106</v>
      </c>
      <c r="B63" s="5" t="n">
        <v>-192462</v>
      </c>
      <c r="C63" s="5" t="n">
        <v>-188762</v>
      </c>
      <c r="D63" s="5" t="n">
        <v>-164103</v>
      </c>
    </row>
    <row r="64" spans="1:4">
      <c r="A64" s="4" t="s">
        <v>107</v>
      </c>
      <c r="B64" s="5" t="n">
        <v>-8960</v>
      </c>
      <c r="C64" s="5" t="n">
        <v>-9516</v>
      </c>
      <c r="D64" s="5" t="n">
        <v>-9345</v>
      </c>
    </row>
    <row r="65" spans="1:4">
      <c r="A65" s="4" t="s">
        <v>108</v>
      </c>
      <c r="C65" s="5" t="n">
        <v>-21965</v>
      </c>
      <c r="D65" s="5" t="n">
        <v>-2113</v>
      </c>
    </row>
    <row r="66" spans="1:4">
      <c r="A66" s="4" t="s">
        <v>110</v>
      </c>
      <c r="C66" s="5" t="n">
        <v>10412</v>
      </c>
    </row>
    <row r="67" spans="1:4">
      <c r="A67" s="4" t="s">
        <v>111</v>
      </c>
      <c r="B67" s="5" t="n">
        <v>32</v>
      </c>
      <c r="C67" s="5" t="n">
        <v>311</v>
      </c>
      <c r="D67" s="5" t="n">
        <v>-232</v>
      </c>
    </row>
    <row r="68" spans="1:4">
      <c r="A68" s="4" t="s">
        <v>112</v>
      </c>
      <c r="B68" s="5" t="n">
        <v>-201077</v>
      </c>
      <c r="C68" s="5" t="n">
        <v>-209253</v>
      </c>
      <c r="D68" s="5" t="n">
        <v>-175620</v>
      </c>
    </row>
    <row r="69" spans="1:4">
      <c r="A69" s="4" t="s">
        <v>113</v>
      </c>
      <c r="B69" s="5" t="n">
        <v>296513</v>
      </c>
      <c r="C69" s="5" t="n">
        <v>105921</v>
      </c>
      <c r="D69" s="5" t="n">
        <v>384333</v>
      </c>
    </row>
    <row r="70" spans="1:4">
      <c r="A70" s="4" t="s">
        <v>114</v>
      </c>
      <c r="B70" s="5" t="n">
        <v>-3010</v>
      </c>
      <c r="C70" s="5" t="n">
        <v>-3248</v>
      </c>
      <c r="D70" s="5" t="n">
        <v>-1405</v>
      </c>
    </row>
    <row r="71" spans="1:4">
      <c r="A71" s="4" t="s">
        <v>115</v>
      </c>
      <c r="B71" s="5" t="n">
        <v>381</v>
      </c>
      <c r="C71" s="5" t="n">
        <v>2237</v>
      </c>
      <c r="D71" s="5" t="n">
        <v>439</v>
      </c>
    </row>
    <row r="72" spans="1:4">
      <c r="A72" s="4" t="s">
        <v>116</v>
      </c>
      <c r="B72" s="5" t="n">
        <v>293884</v>
      </c>
      <c r="C72" s="5" t="n">
        <v>104910</v>
      </c>
      <c r="D72" s="5" t="n">
        <v>383367</v>
      </c>
    </row>
    <row r="73" spans="1:4">
      <c r="A73" s="4" t="s">
        <v>118</v>
      </c>
      <c r="B73" s="6" t="n">
        <v>293884</v>
      </c>
      <c r="C73" s="6" t="n">
        <v>104910</v>
      </c>
      <c r="D73" s="6" t="n">
        <v>383367</v>
      </c>
    </row>
    <row r="74" spans="1:4">
      <c r="A74" s="3" t="s">
        <v>119</v>
      </c>
    </row>
    <row r="75" spans="1:4">
      <c r="A75" s="4" t="s">
        <v>118</v>
      </c>
      <c r="B75" s="7" t="n">
        <v>1.41</v>
      </c>
      <c r="C75" s="7" t="n">
        <v>0.51</v>
      </c>
      <c r="D75" s="7" t="n">
        <v>1.91</v>
      </c>
    </row>
    <row r="76" spans="1:4">
      <c r="A76" s="3" t="s">
        <v>120</v>
      </c>
    </row>
    <row r="77" spans="1:4">
      <c r="A77" s="4" t="s">
        <v>116</v>
      </c>
      <c r="B77" s="8" t="n">
        <v>1.4</v>
      </c>
      <c r="C77" s="8" t="n">
        <v>0.51</v>
      </c>
      <c r="D77" s="8" t="n">
        <v>1.9</v>
      </c>
    </row>
    <row r="78" spans="1:4">
      <c r="A78" s="3" t="s">
        <v>124</v>
      </c>
    </row>
    <row r="79" spans="1:4">
      <c r="A79" s="4" t="s">
        <v>125</v>
      </c>
      <c r="B79" s="8" t="n">
        <v>1.41</v>
      </c>
      <c r="C79" s="8" t="n">
        <v>0.51</v>
      </c>
      <c r="D79" s="8" t="n">
        <v>1.91</v>
      </c>
    </row>
    <row r="80" spans="1:4">
      <c r="A80" s="3" t="s">
        <v>120</v>
      </c>
    </row>
    <row r="81" spans="1:4">
      <c r="A81" s="4" t="s">
        <v>125</v>
      </c>
      <c r="B81" s="7" t="n">
        <v>1.4</v>
      </c>
      <c r="C81" s="7" t="n">
        <v>0.51</v>
      </c>
      <c r="D81" s="7" t="n">
        <v>1.9</v>
      </c>
    </row>
    <row r="82" spans="1:4">
      <c r="A82" s="3" t="s">
        <v>121</v>
      </c>
    </row>
    <row r="83" spans="1:4">
      <c r="A83" s="4" t="s">
        <v>122</v>
      </c>
      <c r="B83" s="5" t="n">
        <v>209020</v>
      </c>
      <c r="C83" s="5" t="n">
        <v>206521</v>
      </c>
      <c r="D83" s="5" t="n">
        <v>200679</v>
      </c>
    </row>
    <row r="84" spans="1:4">
      <c r="A84" s="4" t="s">
        <v>123</v>
      </c>
      <c r="B84" s="5" t="n">
        <v>209711</v>
      </c>
      <c r="C84" s="5" t="n">
        <v>206790</v>
      </c>
      <c r="D84" s="5" t="n">
        <v>201635</v>
      </c>
    </row>
    <row r="85" spans="1:4">
      <c r="A85" s="4" t="s">
        <v>126</v>
      </c>
      <c r="B85" s="5" t="n">
        <v>209020</v>
      </c>
      <c r="C85" s="5" t="n">
        <v>206521</v>
      </c>
      <c r="D85" s="5" t="n">
        <v>200679</v>
      </c>
    </row>
    <row r="86" spans="1:4">
      <c r="A86" s="4" t="s">
        <v>127</v>
      </c>
      <c r="B86" s="5" t="n">
        <v>209711</v>
      </c>
      <c r="C86" s="5" t="n">
        <v>206790</v>
      </c>
      <c r="D86" s="5" t="n">
        <v>2016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31</v>
      </c>
      <c r="B1" s="2" t="s">
        <v>1</v>
      </c>
    </row>
    <row r="2" spans="1:2">
      <c r="B2" s="2" t="s">
        <v>2</v>
      </c>
    </row>
    <row r="3" spans="1:2">
      <c r="A3" s="3" t="s">
        <v>284</v>
      </c>
    </row>
    <row r="4" spans="1:2">
      <c r="A4" s="4" t="s">
        <v>432</v>
      </c>
      <c r="B4" s="4" t="s">
        <v>433</v>
      </c>
    </row>
    <row r="5" spans="1:2">
      <c r="A5" s="4" t="s">
        <v>434</v>
      </c>
      <c r="B5" s="4" t="s">
        <v>435</v>
      </c>
    </row>
    <row r="6" spans="1:2">
      <c r="A6" s="4" t="s">
        <v>436</v>
      </c>
      <c r="B6" s="4" t="s">
        <v>4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38</v>
      </c>
      <c r="B1" s="2" t="s">
        <v>1</v>
      </c>
    </row>
    <row r="2" spans="1:2">
      <c r="B2" s="2" t="s">
        <v>2</v>
      </c>
    </row>
    <row r="3" spans="1:2">
      <c r="A3" s="4" t="s">
        <v>439</v>
      </c>
    </row>
    <row r="4" spans="1:2">
      <c r="A4" s="3" t="s">
        <v>440</v>
      </c>
    </row>
    <row r="5" spans="1:2">
      <c r="A5" s="4" t="s">
        <v>441</v>
      </c>
      <c r="B5" s="4" t="s">
        <v>4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43</v>
      </c>
      <c r="B1" s="2" t="s">
        <v>1</v>
      </c>
    </row>
    <row r="2" spans="1:2">
      <c r="B2" s="2" t="s">
        <v>2</v>
      </c>
    </row>
    <row r="3" spans="1:2">
      <c r="A3" s="4" t="s">
        <v>444</v>
      </c>
    </row>
    <row r="4" spans="1:2">
      <c r="A4" s="3" t="s">
        <v>440</v>
      </c>
    </row>
    <row r="5" spans="1:2">
      <c r="A5" s="4" t="s">
        <v>441</v>
      </c>
      <c r="B5" s="4" t="s">
        <v>4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46</v>
      </c>
      <c r="B1" s="2" t="s">
        <v>1</v>
      </c>
    </row>
    <row r="2" spans="1:2">
      <c r="B2" s="2" t="s">
        <v>2</v>
      </c>
    </row>
    <row r="3" spans="1:2">
      <c r="A3" s="3" t="s">
        <v>293</v>
      </c>
    </row>
    <row r="4" spans="1:2">
      <c r="A4" s="4" t="s">
        <v>447</v>
      </c>
      <c r="B4" s="4" t="s">
        <v>4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49</v>
      </c>
      <c r="B1" s="2" t="s">
        <v>1</v>
      </c>
    </row>
    <row r="2" spans="1:2">
      <c r="B2" s="2" t="s">
        <v>2</v>
      </c>
    </row>
    <row r="3" spans="1:2">
      <c r="A3" s="3" t="s">
        <v>299</v>
      </c>
    </row>
    <row r="4" spans="1:2">
      <c r="A4" s="4" t="s">
        <v>450</v>
      </c>
      <c r="B4" s="4" t="s">
        <v>4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52</v>
      </c>
      <c r="B1" s="2" t="s">
        <v>1</v>
      </c>
    </row>
    <row r="2" spans="1:2">
      <c r="B2" s="2" t="s">
        <v>2</v>
      </c>
    </row>
    <row r="3" spans="1:2">
      <c r="A3" s="3" t="s">
        <v>302</v>
      </c>
    </row>
    <row r="4" spans="1:2">
      <c r="A4" s="4" t="s">
        <v>453</v>
      </c>
      <c r="B4" s="4" t="s">
        <v>454</v>
      </c>
    </row>
    <row r="5" spans="1:2">
      <c r="A5" s="4" t="s">
        <v>455</v>
      </c>
      <c r="B5" s="4" t="s">
        <v>4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3" t="s">
        <v>311</v>
      </c>
    </row>
    <row r="4" spans="1:2">
      <c r="A4" s="4" t="s">
        <v>458</v>
      </c>
      <c r="B4" s="4" t="s">
        <v>459</v>
      </c>
    </row>
    <row r="5" spans="1:2">
      <c r="A5" s="4" t="s">
        <v>460</v>
      </c>
      <c r="B5" s="4" t="s">
        <v>461</v>
      </c>
    </row>
    <row r="6" spans="1:2">
      <c r="A6" s="4" t="s">
        <v>462</v>
      </c>
      <c r="B6" s="4" t="s">
        <v>4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64</v>
      </c>
      <c r="B1" s="2" t="s">
        <v>1</v>
      </c>
    </row>
    <row r="2" spans="1:2">
      <c r="B2" s="2" t="s">
        <v>2</v>
      </c>
    </row>
    <row r="3" spans="1:2">
      <c r="A3" s="3" t="s">
        <v>314</v>
      </c>
    </row>
    <row r="4" spans="1:2">
      <c r="A4" s="4" t="s">
        <v>465</v>
      </c>
      <c r="B4" s="4" t="s">
        <v>4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67</v>
      </c>
      <c r="B1" s="2" t="s">
        <v>1</v>
      </c>
    </row>
    <row r="2" spans="1:2">
      <c r="B2" s="2" t="s">
        <v>2</v>
      </c>
    </row>
    <row r="3" spans="1:2">
      <c r="A3" s="3" t="s">
        <v>317</v>
      </c>
    </row>
    <row r="4" spans="1:2">
      <c r="A4" s="4" t="s">
        <v>468</v>
      </c>
      <c r="B4" s="4" t="s">
        <v>4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70</v>
      </c>
      <c r="B1" s="2" t="s">
        <v>1</v>
      </c>
    </row>
    <row r="2" spans="1:2">
      <c r="B2" s="2" t="s">
        <v>2</v>
      </c>
    </row>
    <row r="3" spans="1:2">
      <c r="A3" s="3" t="s">
        <v>323</v>
      </c>
    </row>
    <row r="4" spans="1:2">
      <c r="A4" s="4" t="s">
        <v>471</v>
      </c>
      <c r="B4" s="4" t="s">
        <v>4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8</v>
      </c>
      <c r="B1" s="2" t="s">
        <v>1</v>
      </c>
    </row>
    <row r="2" spans="1:4">
      <c r="B2" s="2" t="s">
        <v>2</v>
      </c>
      <c r="C2" s="2" t="s">
        <v>37</v>
      </c>
      <c r="D2" s="2" t="s">
        <v>85</v>
      </c>
    </row>
    <row r="3" spans="1:4">
      <c r="A3" s="4" t="s">
        <v>116</v>
      </c>
      <c r="B3" s="6" t="n">
        <v>293884</v>
      </c>
      <c r="C3" s="6" t="n">
        <v>104910</v>
      </c>
      <c r="D3" s="6" t="n">
        <v>383367</v>
      </c>
    </row>
    <row r="4" spans="1:4">
      <c r="A4" s="3" t="s">
        <v>129</v>
      </c>
    </row>
    <row r="5" spans="1:4">
      <c r="A5" s="4" t="s">
        <v>130</v>
      </c>
      <c r="B5" s="5" t="n">
        <v>-14532</v>
      </c>
      <c r="C5" s="5" t="n">
        <v>21845</v>
      </c>
      <c r="D5" s="5" t="n">
        <v>-46535</v>
      </c>
    </row>
    <row r="6" spans="1:4">
      <c r="A6" s="4" t="s">
        <v>131</v>
      </c>
      <c r="B6" s="5" t="n">
        <v>2531</v>
      </c>
      <c r="C6" s="5" t="n">
        <v>2883</v>
      </c>
      <c r="D6" s="5" t="n">
        <v>-702</v>
      </c>
    </row>
    <row r="7" spans="1:4">
      <c r="A7" s="4" t="s">
        <v>132</v>
      </c>
      <c r="B7" s="5" t="n">
        <v>-12001</v>
      </c>
      <c r="C7" s="5" t="n">
        <v>24728</v>
      </c>
      <c r="D7" s="5" t="n">
        <v>-47237</v>
      </c>
    </row>
    <row r="8" spans="1:4">
      <c r="A8" s="4" t="s">
        <v>133</v>
      </c>
      <c r="B8" s="5" t="n">
        <v>281883</v>
      </c>
      <c r="C8" s="5" t="n">
        <v>129638</v>
      </c>
      <c r="D8" s="5" t="n">
        <v>336130</v>
      </c>
    </row>
    <row r="9" spans="1:4">
      <c r="A9" s="4" t="s">
        <v>134</v>
      </c>
      <c r="B9" s="5" t="n">
        <v>-11807</v>
      </c>
      <c r="C9" s="5" t="n">
        <v>-5542</v>
      </c>
      <c r="D9" s="5" t="n">
        <v>-14830</v>
      </c>
    </row>
    <row r="10" spans="1:4">
      <c r="A10" s="4" t="s">
        <v>135</v>
      </c>
      <c r="B10" s="5" t="n">
        <v>270076</v>
      </c>
      <c r="C10" s="5" t="n">
        <v>124096</v>
      </c>
      <c r="D10" s="5" t="n">
        <v>321300</v>
      </c>
    </row>
    <row r="11" spans="1:4">
      <c r="A11" s="4" t="s">
        <v>33</v>
      </c>
    </row>
    <row r="12" spans="1:4">
      <c r="A12" s="4" t="s">
        <v>116</v>
      </c>
      <c r="B12" s="5" t="n">
        <v>293884</v>
      </c>
      <c r="C12" s="5" t="n">
        <v>104910</v>
      </c>
      <c r="D12" s="5" t="n">
        <v>383367</v>
      </c>
    </row>
    <row r="13" spans="1:4">
      <c r="A13" s="3" t="s">
        <v>129</v>
      </c>
    </row>
    <row r="14" spans="1:4">
      <c r="A14" s="4" t="s">
        <v>130</v>
      </c>
      <c r="B14" s="5" t="n">
        <v>-14532</v>
      </c>
      <c r="C14" s="5" t="n">
        <v>21845</v>
      </c>
      <c r="D14" s="5" t="n">
        <v>-46535</v>
      </c>
    </row>
    <row r="15" spans="1:4">
      <c r="A15" s="4" t="s">
        <v>131</v>
      </c>
      <c r="B15" s="5" t="n">
        <v>2531</v>
      </c>
      <c r="C15" s="5" t="n">
        <v>2883</v>
      </c>
      <c r="D15" s="5" t="n">
        <v>-702</v>
      </c>
    </row>
    <row r="16" spans="1:4">
      <c r="A16" s="4" t="s">
        <v>132</v>
      </c>
      <c r="B16" s="5" t="n">
        <v>-12001</v>
      </c>
      <c r="C16" s="5" t="n">
        <v>24728</v>
      </c>
      <c r="D16" s="5" t="n">
        <v>-47237</v>
      </c>
    </row>
    <row r="17" spans="1:4">
      <c r="A17" s="4" t="s">
        <v>133</v>
      </c>
      <c r="B17" s="6" t="n">
        <v>281883</v>
      </c>
      <c r="C17" s="6" t="n">
        <v>129638</v>
      </c>
      <c r="D17" s="6" t="n">
        <v>33613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3</v>
      </c>
      <c r="B1" s="2" t="s">
        <v>1</v>
      </c>
    </row>
    <row r="2" spans="1:2">
      <c r="B2" s="2" t="s">
        <v>2</v>
      </c>
    </row>
    <row r="3" spans="1:2">
      <c r="A3" s="3" t="s">
        <v>326</v>
      </c>
    </row>
    <row r="4" spans="1:2">
      <c r="A4" s="4" t="s">
        <v>474</v>
      </c>
      <c r="B4" s="4" t="s">
        <v>475</v>
      </c>
    </row>
    <row r="5" spans="1:2">
      <c r="A5" s="4" t="s">
        <v>476</v>
      </c>
      <c r="B5" s="4" t="s">
        <v>477</v>
      </c>
    </row>
    <row r="6" spans="1:2">
      <c r="A6" s="4" t="s">
        <v>478</v>
      </c>
      <c r="B6" s="4" t="s">
        <v>479</v>
      </c>
    </row>
    <row r="7" spans="1:2">
      <c r="A7" s="4" t="s">
        <v>480</v>
      </c>
      <c r="B7" s="4" t="s">
        <v>4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82</v>
      </c>
      <c r="B1" s="2" t="s">
        <v>1</v>
      </c>
    </row>
    <row r="2" spans="1:2">
      <c r="B2" s="2" t="s">
        <v>2</v>
      </c>
    </row>
    <row r="3" spans="1:2">
      <c r="A3" s="3" t="s">
        <v>329</v>
      </c>
    </row>
    <row r="4" spans="1:2">
      <c r="A4" s="4" t="s">
        <v>483</v>
      </c>
      <c r="B4" s="4" t="s">
        <v>484</v>
      </c>
    </row>
    <row r="5" spans="1:2">
      <c r="A5" s="4" t="s">
        <v>485</v>
      </c>
      <c r="B5" s="4" t="s">
        <v>48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87</v>
      </c>
      <c r="B1" s="2" t="s">
        <v>1</v>
      </c>
    </row>
    <row r="2" spans="1:2">
      <c r="B2" s="2" t="s">
        <v>2</v>
      </c>
    </row>
    <row r="3" spans="1:2">
      <c r="A3" s="3" t="s">
        <v>332</v>
      </c>
    </row>
    <row r="4" spans="1:2">
      <c r="A4" s="4" t="s">
        <v>488</v>
      </c>
      <c r="B4" s="4" t="s">
        <v>48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90</v>
      </c>
      <c r="B1" s="2" t="s">
        <v>1</v>
      </c>
    </row>
    <row r="2" spans="1:2">
      <c r="B2" s="2" t="s">
        <v>2</v>
      </c>
    </row>
    <row r="3" spans="1:2">
      <c r="A3" s="3" t="s">
        <v>491</v>
      </c>
    </row>
    <row r="4" spans="1:2">
      <c r="A4" s="4" t="s">
        <v>492</v>
      </c>
      <c r="B4" s="4" t="s">
        <v>49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94</v>
      </c>
      <c r="B1" s="2" t="s">
        <v>1</v>
      </c>
    </row>
    <row r="2" spans="1:2">
      <c r="B2" s="2" t="s">
        <v>2</v>
      </c>
    </row>
    <row r="3" spans="1:2">
      <c r="A3" s="3" t="s">
        <v>338</v>
      </c>
    </row>
    <row r="4" spans="1:2">
      <c r="A4" s="4" t="s">
        <v>495</v>
      </c>
      <c r="B4" s="4" t="s">
        <v>49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97</v>
      </c>
      <c r="B1" s="2" t="s">
        <v>1</v>
      </c>
    </row>
    <row r="2" spans="1:2">
      <c r="B2" s="2" t="s">
        <v>2</v>
      </c>
    </row>
    <row r="3" spans="1:2">
      <c r="A3" s="3" t="s">
        <v>341</v>
      </c>
    </row>
    <row r="4" spans="1:2">
      <c r="A4" s="4" t="s">
        <v>498</v>
      </c>
      <c r="B4" s="4" t="s">
        <v>49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1</v>
      </c>
    </row>
    <row r="2" spans="1:2">
      <c r="B2" s="2" t="s">
        <v>501</v>
      </c>
    </row>
    <row r="3" spans="1:2">
      <c r="A3" s="3" t="s">
        <v>502</v>
      </c>
    </row>
    <row r="4" spans="1:2">
      <c r="A4" s="4" t="s">
        <v>503</v>
      </c>
      <c r="B4" s="5" t="n">
        <v>1</v>
      </c>
    </row>
    <row r="5" spans="1:2">
      <c r="A5" s="4" t="s">
        <v>33</v>
      </c>
    </row>
    <row r="6" spans="1:2">
      <c r="A6" s="3" t="s">
        <v>502</v>
      </c>
    </row>
    <row r="7" spans="1:2">
      <c r="A7" s="4" t="s">
        <v>504</v>
      </c>
      <c r="B7" s="4" t="s">
        <v>505</v>
      </c>
    </row>
    <row r="8" spans="1:2">
      <c r="A8" s="4" t="s">
        <v>506</v>
      </c>
    </row>
    <row r="9" spans="1:2">
      <c r="A9" s="3" t="s">
        <v>502</v>
      </c>
    </row>
    <row r="10" spans="1:2">
      <c r="A10" s="4" t="s">
        <v>504</v>
      </c>
      <c r="B10" s="4" t="s">
        <v>50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4"/>
    <col customWidth="1" max="2" min="2" width="20"/>
  </cols>
  <sheetData>
    <row r="1" spans="1:2">
      <c r="A1" s="1" t="s">
        <v>508</v>
      </c>
      <c r="B1" s="2" t="s">
        <v>1</v>
      </c>
    </row>
    <row r="2" spans="1:2">
      <c r="B2" s="2" t="s">
        <v>2</v>
      </c>
    </row>
    <row r="3" spans="1:2">
      <c r="A3" s="3" t="s">
        <v>509</v>
      </c>
    </row>
    <row r="4" spans="1:2">
      <c r="A4" s="4" t="s">
        <v>510</v>
      </c>
      <c r="B4" s="4" t="s">
        <v>511</v>
      </c>
    </row>
    <row r="5" spans="1:2">
      <c r="A5" s="4" t="s">
        <v>512</v>
      </c>
    </row>
    <row r="6" spans="1:2">
      <c r="A6" s="3" t="s">
        <v>509</v>
      </c>
    </row>
    <row r="7" spans="1:2">
      <c r="A7" s="4" t="s">
        <v>513</v>
      </c>
      <c r="B7" s="4" t="s">
        <v>514</v>
      </c>
    </row>
    <row r="8" spans="1:2">
      <c r="A8" s="4" t="s">
        <v>515</v>
      </c>
    </row>
    <row r="9" spans="1:2">
      <c r="A9" s="3" t="s">
        <v>509</v>
      </c>
    </row>
    <row r="10" spans="1:2">
      <c r="A10" s="4" t="s">
        <v>513</v>
      </c>
      <c r="B10" s="4" t="s">
        <v>516</v>
      </c>
    </row>
    <row r="11" spans="1:2">
      <c r="A11" s="4" t="s">
        <v>517</v>
      </c>
    </row>
    <row r="12" spans="1:2">
      <c r="A12" s="3" t="s">
        <v>509</v>
      </c>
    </row>
    <row r="13" spans="1:2">
      <c r="A13" s="4" t="s">
        <v>513</v>
      </c>
      <c r="B13" s="4" t="s">
        <v>518</v>
      </c>
    </row>
    <row r="14" spans="1:2">
      <c r="A14" s="4" t="s">
        <v>519</v>
      </c>
    </row>
    <row r="15" spans="1:2">
      <c r="A15" s="3" t="s">
        <v>509</v>
      </c>
    </row>
    <row r="16" spans="1:2">
      <c r="A16" s="4" t="s">
        <v>513</v>
      </c>
      <c r="B16" s="4" t="s">
        <v>520</v>
      </c>
    </row>
    <row r="17" spans="1:2">
      <c r="A17" s="4" t="s">
        <v>521</v>
      </c>
    </row>
    <row r="18" spans="1:2">
      <c r="A18" s="3" t="s">
        <v>509</v>
      </c>
    </row>
    <row r="19" spans="1:2">
      <c r="A19" s="4" t="s">
        <v>513</v>
      </c>
      <c r="B19" s="4" t="s">
        <v>522</v>
      </c>
    </row>
    <row r="20" spans="1:2">
      <c r="A20" s="4" t="s">
        <v>523</v>
      </c>
    </row>
    <row r="21" spans="1:2">
      <c r="A21" s="3" t="s">
        <v>509</v>
      </c>
    </row>
    <row r="22" spans="1:2">
      <c r="A22" s="4" t="s">
        <v>513</v>
      </c>
      <c r="B22" s="4" t="s">
        <v>52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46"/>
    <col customWidth="1" max="5" min="5" width="39"/>
    <col customWidth="1" max="6" min="6" width="29"/>
    <col customWidth="1" max="7" min="7" width="21"/>
    <col customWidth="1" max="8" min="8" width="21"/>
    <col customWidth="1" max="9" min="9" width="24"/>
  </cols>
  <sheetData>
    <row r="1" spans="1:9">
      <c r="A1" s="1" t="s">
        <v>525</v>
      </c>
      <c r="B1" s="2" t="s">
        <v>526</v>
      </c>
      <c r="C1" s="2" t="s">
        <v>527</v>
      </c>
      <c r="D1" s="2" t="s">
        <v>528</v>
      </c>
      <c r="E1" s="2" t="s">
        <v>529</v>
      </c>
      <c r="F1" s="2" t="s">
        <v>530</v>
      </c>
      <c r="G1" s="2" t="s">
        <v>531</v>
      </c>
      <c r="H1" s="2" t="s">
        <v>532</v>
      </c>
      <c r="I1" s="2" t="s">
        <v>533</v>
      </c>
    </row>
    <row r="2" spans="1:9">
      <c r="A2" s="3" t="s">
        <v>534</v>
      </c>
    </row>
    <row r="3" spans="1:9">
      <c r="A3" s="4" t="s">
        <v>535</v>
      </c>
      <c r="D3" s="6" t="n">
        <v>0</v>
      </c>
      <c r="E3" s="6" t="n">
        <v>0</v>
      </c>
    </row>
    <row r="4" spans="1:9">
      <c r="A4" s="4" t="s">
        <v>97</v>
      </c>
      <c r="D4" s="5" t="n">
        <v>29839000</v>
      </c>
      <c r="E4" s="5" t="n">
        <v>99070000</v>
      </c>
      <c r="F4" s="6" t="n">
        <v>58726000</v>
      </c>
    </row>
    <row r="5" spans="1:9">
      <c r="A5" s="4" t="s">
        <v>536</v>
      </c>
      <c r="D5" s="5" t="n">
        <v>108100000</v>
      </c>
      <c r="E5" s="5" t="n">
        <v>177500000</v>
      </c>
    </row>
    <row r="6" spans="1:9">
      <c r="A6" s="4" t="s">
        <v>537</v>
      </c>
      <c r="D6" s="5" t="n">
        <v>0</v>
      </c>
      <c r="E6" s="5" t="n">
        <v>0</v>
      </c>
      <c r="F6" s="5" t="n">
        <v>0</v>
      </c>
    </row>
    <row r="7" spans="1:9">
      <c r="A7" s="4" t="s">
        <v>538</v>
      </c>
      <c r="D7" s="5" t="n">
        <v>250000</v>
      </c>
    </row>
    <row r="8" spans="1:9">
      <c r="A8" s="4" t="s">
        <v>539</v>
      </c>
      <c r="D8" s="5" t="n">
        <v>50000000</v>
      </c>
    </row>
    <row r="9" spans="1:9">
      <c r="A9" s="4" t="s">
        <v>540</v>
      </c>
      <c r="D9" s="5" t="n">
        <v>49644000</v>
      </c>
      <c r="E9" s="5" t="n">
        <v>16812000</v>
      </c>
      <c r="G9" s="6" t="n">
        <v>28000000</v>
      </c>
    </row>
    <row r="10" spans="1:9">
      <c r="A10" s="4" t="s">
        <v>60</v>
      </c>
      <c r="D10" s="5" t="n">
        <v>272172000</v>
      </c>
      <c r="E10" s="5" t="n">
        <v>295142000</v>
      </c>
    </row>
    <row r="11" spans="1:9">
      <c r="A11" s="4" t="s">
        <v>541</v>
      </c>
      <c r="D11" s="5" t="n">
        <v>6689000</v>
      </c>
      <c r="E11" s="5" t="n">
        <v>14580000</v>
      </c>
      <c r="F11" s="5" t="n">
        <v>9845000</v>
      </c>
    </row>
    <row r="12" spans="1:9">
      <c r="A12" s="4" t="s">
        <v>542</v>
      </c>
      <c r="D12" s="5" t="n">
        <v>4800000</v>
      </c>
    </row>
    <row r="13" spans="1:9">
      <c r="A13" s="4" t="s">
        <v>543</v>
      </c>
      <c r="D13" s="6" t="n">
        <v>0</v>
      </c>
      <c r="E13" s="5" t="n">
        <v>0</v>
      </c>
      <c r="F13" s="5" t="n">
        <v>0</v>
      </c>
    </row>
    <row r="14" spans="1:9">
      <c r="A14" s="4" t="s">
        <v>544</v>
      </c>
      <c r="D14" s="5" t="n">
        <v>1</v>
      </c>
    </row>
    <row r="15" spans="1:9">
      <c r="A15" s="4" t="s">
        <v>545</v>
      </c>
      <c r="D15" s="6" t="n">
        <v>11500000</v>
      </c>
    </row>
    <row r="16" spans="1:9">
      <c r="A16" s="4" t="s">
        <v>546</v>
      </c>
      <c r="D16" s="4" t="s">
        <v>547</v>
      </c>
    </row>
    <row r="17" spans="1:9">
      <c r="A17" s="4" t="s">
        <v>548</v>
      </c>
      <c r="D17" s="4" t="s">
        <v>549</v>
      </c>
    </row>
    <row r="18" spans="1:9">
      <c r="A18" s="4" t="s">
        <v>550</v>
      </c>
      <c r="D18" s="6" t="n">
        <v>8960000</v>
      </c>
      <c r="E18" s="6" t="n">
        <v>9516000</v>
      </c>
      <c r="F18" s="5" t="n">
        <v>9345000</v>
      </c>
    </row>
    <row r="19" spans="1:9">
      <c r="A19" s="4" t="s">
        <v>551</v>
      </c>
      <c r="D19" s="7" t="n">
        <v>0.1</v>
      </c>
      <c r="E19" s="7" t="n">
        <v>0.1</v>
      </c>
      <c r="I19" s="7" t="n">
        <v>0.1</v>
      </c>
    </row>
    <row r="20" spans="1:9">
      <c r="A20" s="4" t="s">
        <v>552</v>
      </c>
      <c r="D20" s="5" t="n">
        <v>924</v>
      </c>
    </row>
    <row r="21" spans="1:9">
      <c r="A21" s="4" t="s">
        <v>553</v>
      </c>
      <c r="D21" s="6" t="n">
        <v>105700000</v>
      </c>
      <c r="E21" s="6" t="n">
        <v>412700000</v>
      </c>
      <c r="F21" s="5" t="n">
        <v>1022800000</v>
      </c>
    </row>
    <row r="22" spans="1:9">
      <c r="A22" s="4" t="s">
        <v>554</v>
      </c>
      <c r="D22" s="5" t="n">
        <v>499373000</v>
      </c>
      <c r="E22" s="5" t="n">
        <v>577912000</v>
      </c>
      <c r="F22" s="5" t="n">
        <v>624773000</v>
      </c>
    </row>
    <row r="23" spans="1:9">
      <c r="A23" s="4" t="s">
        <v>555</v>
      </c>
      <c r="D23" s="6" t="n">
        <v>-85137000</v>
      </c>
      <c r="E23" s="5" t="n">
        <v>-10468000</v>
      </c>
      <c r="F23" s="5" t="n">
        <v>87245000</v>
      </c>
    </row>
    <row r="24" spans="1:9">
      <c r="A24" s="4" t="s">
        <v>556</v>
      </c>
    </row>
    <row r="25" spans="1:9">
      <c r="A25" s="3" t="s">
        <v>534</v>
      </c>
    </row>
    <row r="26" spans="1:9">
      <c r="A26" s="4" t="s">
        <v>541</v>
      </c>
      <c r="E26" s="5" t="n">
        <v>9300000</v>
      </c>
    </row>
    <row r="27" spans="1:9">
      <c r="A27" s="4" t="s">
        <v>557</v>
      </c>
    </row>
    <row r="28" spans="1:9">
      <c r="A28" s="3" t="s">
        <v>534</v>
      </c>
    </row>
    <row r="29" spans="1:9">
      <c r="A29" s="4" t="s">
        <v>541</v>
      </c>
      <c r="E29" s="6" t="n">
        <v>4100000</v>
      </c>
      <c r="F29" s="6" t="n">
        <v>4300000</v>
      </c>
    </row>
    <row r="30" spans="1:9">
      <c r="A30" s="4" t="s">
        <v>558</v>
      </c>
    </row>
    <row r="31" spans="1:9">
      <c r="A31" s="3" t="s">
        <v>534</v>
      </c>
    </row>
    <row r="32" spans="1:9">
      <c r="A32" s="4" t="s">
        <v>559</v>
      </c>
      <c r="H32" s="6" t="n">
        <v>10000000</v>
      </c>
    </row>
    <row r="33" spans="1:9">
      <c r="A33" s="4" t="s">
        <v>560</v>
      </c>
    </row>
    <row r="34" spans="1:9">
      <c r="A34" s="3" t="s">
        <v>534</v>
      </c>
    </row>
    <row r="35" spans="1:9">
      <c r="A35" s="4" t="s">
        <v>561</v>
      </c>
      <c r="B35" s="6" t="n">
        <v>10000000</v>
      </c>
    </row>
    <row r="36" spans="1:9">
      <c r="A36" s="4" t="s">
        <v>562</v>
      </c>
      <c r="B36" s="5" t="n">
        <v>10000000</v>
      </c>
    </row>
    <row r="37" spans="1:9">
      <c r="A37" s="4" t="s">
        <v>87</v>
      </c>
      <c r="B37" s="5" t="n">
        <v>12000000</v>
      </c>
    </row>
    <row r="38" spans="1:9">
      <c r="A38" s="4" t="s">
        <v>563</v>
      </c>
      <c r="B38" s="5" t="n">
        <v>12000000</v>
      </c>
    </row>
    <row r="39" spans="1:9">
      <c r="A39" s="4" t="s">
        <v>564</v>
      </c>
    </row>
    <row r="40" spans="1:9">
      <c r="A40" s="3" t="s">
        <v>534</v>
      </c>
    </row>
    <row r="41" spans="1:9">
      <c r="A41" s="4" t="s">
        <v>561</v>
      </c>
      <c r="B41" s="5" t="n">
        <v>12000000</v>
      </c>
    </row>
    <row r="42" spans="1:9">
      <c r="A42" s="4" t="s">
        <v>562</v>
      </c>
      <c r="B42" s="5" t="n">
        <v>12000000</v>
      </c>
    </row>
    <row r="43" spans="1:9">
      <c r="A43" s="4" t="s">
        <v>87</v>
      </c>
      <c r="B43" s="5" t="n">
        <v>20000000</v>
      </c>
    </row>
    <row r="44" spans="1:9">
      <c r="A44" s="4" t="s">
        <v>563</v>
      </c>
      <c r="B44" s="6" t="n">
        <v>20000000</v>
      </c>
    </row>
    <row r="45" spans="1:9">
      <c r="A45" s="4" t="s">
        <v>565</v>
      </c>
    </row>
    <row r="46" spans="1:9">
      <c r="A46" s="3" t="s">
        <v>534</v>
      </c>
    </row>
    <row r="47" spans="1:9">
      <c r="A47" s="4" t="s">
        <v>552</v>
      </c>
      <c r="D47" s="5" t="n">
        <v>12</v>
      </c>
      <c r="E47" s="5" t="n">
        <v>31</v>
      </c>
      <c r="F47" s="5" t="n">
        <v>70</v>
      </c>
    </row>
    <row r="48" spans="1:9">
      <c r="A48" s="4" t="s">
        <v>566</v>
      </c>
    </row>
    <row r="49" spans="1:9">
      <c r="A49" s="3" t="s">
        <v>534</v>
      </c>
    </row>
    <row r="50" spans="1:9">
      <c r="A50" s="4" t="s">
        <v>552</v>
      </c>
      <c r="C50" s="5" t="n">
        <v>10</v>
      </c>
    </row>
    <row r="51" spans="1:9">
      <c r="A51" s="4" t="s">
        <v>553</v>
      </c>
      <c r="C51" s="6" t="n">
        <v>169000000</v>
      </c>
    </row>
    <row r="52" spans="1:9">
      <c r="A52" s="4" t="s">
        <v>567</v>
      </c>
    </row>
    <row r="53" spans="1:9">
      <c r="A53" s="3" t="s">
        <v>534</v>
      </c>
    </row>
    <row r="54" spans="1:9">
      <c r="A54" s="4" t="s">
        <v>568</v>
      </c>
      <c r="D54" s="6" t="n">
        <v>4000000</v>
      </c>
      <c r="E54" s="6" t="n">
        <v>1500000</v>
      </c>
    </row>
    <row r="55" spans="1:9">
      <c r="A55" s="4" t="s">
        <v>33</v>
      </c>
    </row>
    <row r="56" spans="1:9">
      <c r="A56" s="3" t="s">
        <v>534</v>
      </c>
    </row>
    <row r="57" spans="1:9">
      <c r="A57" s="4" t="s">
        <v>504</v>
      </c>
      <c r="D57" s="4" t="s">
        <v>505</v>
      </c>
    </row>
    <row r="58" spans="1:9">
      <c r="A58" s="4" t="s">
        <v>569</v>
      </c>
    </row>
    <row r="59" spans="1:9">
      <c r="A59" s="3" t="s">
        <v>534</v>
      </c>
    </row>
    <row r="60" spans="1:9">
      <c r="A60" s="4" t="s">
        <v>570</v>
      </c>
      <c r="C60" s="4" t="s">
        <v>571</v>
      </c>
    </row>
    <row r="61" spans="1:9">
      <c r="A61" s="4" t="s">
        <v>572</v>
      </c>
    </row>
    <row r="62" spans="1:9">
      <c r="A62" s="3" t="s">
        <v>534</v>
      </c>
    </row>
    <row r="63" spans="1:9">
      <c r="A63" s="4" t="s">
        <v>504</v>
      </c>
      <c r="D63" s="4" t="s">
        <v>505</v>
      </c>
    </row>
    <row r="64" spans="1:9">
      <c r="A64" s="4" t="s">
        <v>506</v>
      </c>
    </row>
    <row r="65" spans="1:9">
      <c r="A65" s="3" t="s">
        <v>534</v>
      </c>
    </row>
    <row r="66" spans="1:9">
      <c r="A66" s="4" t="s">
        <v>504</v>
      </c>
      <c r="D66" s="4" t="s">
        <v>50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3</v>
      </c>
      <c r="B1" s="2" t="s">
        <v>2</v>
      </c>
      <c r="C1" s="2" t="s">
        <v>574</v>
      </c>
      <c r="D1" s="2" t="s">
        <v>37</v>
      </c>
    </row>
    <row r="2" spans="1:4">
      <c r="A2" s="3" t="s">
        <v>278</v>
      </c>
    </row>
    <row r="3" spans="1:4">
      <c r="A3" s="4" t="s">
        <v>230</v>
      </c>
      <c r="B3" s="6" t="n">
        <v>34901</v>
      </c>
      <c r="D3" s="6" t="n">
        <v>43258</v>
      </c>
    </row>
    <row r="4" spans="1:4">
      <c r="A4" s="4" t="s">
        <v>575</v>
      </c>
      <c r="B4" s="5" t="n">
        <v>12741</v>
      </c>
      <c r="D4" s="5" t="n">
        <v>11673</v>
      </c>
    </row>
    <row r="5" spans="1:4">
      <c r="A5" s="4" t="s">
        <v>576</v>
      </c>
      <c r="B5" s="5" t="n">
        <v>251166</v>
      </c>
      <c r="D5" s="5" t="n">
        <v>216054</v>
      </c>
    </row>
    <row r="6" spans="1:4">
      <c r="A6" s="4" t="s">
        <v>232</v>
      </c>
      <c r="B6" s="5" t="n">
        <v>49644</v>
      </c>
      <c r="C6" s="6" t="n">
        <v>28000</v>
      </c>
      <c r="D6" s="5" t="n">
        <v>16812</v>
      </c>
    </row>
    <row r="7" spans="1:4">
      <c r="A7" s="4" t="s">
        <v>577</v>
      </c>
      <c r="B7" s="5" t="n">
        <v>22000</v>
      </c>
    </row>
    <row r="8" spans="1:4">
      <c r="A8" s="4" t="s">
        <v>578</v>
      </c>
      <c r="B8" s="5" t="n">
        <v>-1075</v>
      </c>
      <c r="D8" s="5" t="n">
        <v>-8463</v>
      </c>
    </row>
    <row r="9" spans="1:4">
      <c r="A9" s="4" t="s">
        <v>51</v>
      </c>
      <c r="B9" s="6" t="n">
        <v>347377</v>
      </c>
      <c r="D9" s="6" t="n">
        <v>2793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Y56"/>
  <sheetViews>
    <sheetView workbookViewId="0">
      <selection activeCell="A1" sqref="A1"/>
    </sheetView>
  </sheetViews>
  <sheetFormatPr baseColWidth="8" defaultRowHeight="15" outlineLevelCol="0"/>
  <cols>
    <col customWidth="1" max="1" min="1" width="80"/>
    <col customWidth="1" max="2" min="2" width="74"/>
    <col customWidth="1" max="3" min="3" width="67"/>
    <col customWidth="1" max="4" min="4" width="36"/>
    <col customWidth="1" max="5" min="5" width="51"/>
    <col customWidth="1" max="6" min="6" width="44"/>
    <col customWidth="1" max="7" min="7" width="13"/>
    <col customWidth="1" max="8" min="8" width="65"/>
    <col customWidth="1" max="9" min="9" width="58"/>
    <col customWidth="1" max="10" min="10" width="27"/>
    <col customWidth="1" max="11" min="11" width="62"/>
    <col customWidth="1" max="12" min="12" width="55"/>
    <col customWidth="1" max="13" min="13" width="24"/>
    <col customWidth="1" max="14" min="14" width="59"/>
    <col customWidth="1" max="15" min="15" width="52"/>
    <col customWidth="1" max="16" min="16" width="21"/>
    <col customWidth="1" max="17" min="17" width="75"/>
    <col customWidth="1" max="18" min="18" width="68"/>
    <col customWidth="1" max="19" min="19" width="37"/>
    <col customWidth="1" max="20" min="20" width="62"/>
    <col customWidth="1" max="21" min="21" width="55"/>
    <col customWidth="1" max="22" min="22" width="24"/>
    <col customWidth="1" max="23" min="23" width="39"/>
    <col customWidth="1" max="24" min="24" width="32"/>
    <col customWidth="1" max="25" min="25" width="12"/>
  </cols>
  <sheetData>
    <row r="1" spans="1:25">
      <c r="A1" s="1" t="s">
        <v>136</v>
      </c>
      <c r="B1" s="2" t="s">
        <v>137</v>
      </c>
      <c r="C1" s="2" t="s">
        <v>138</v>
      </c>
      <c r="D1" s="2" t="s">
        <v>139</v>
      </c>
      <c r="E1" s="2" t="s">
        <v>140</v>
      </c>
      <c r="F1" s="2" t="s">
        <v>141</v>
      </c>
      <c r="G1" s="2" t="s">
        <v>142</v>
      </c>
      <c r="H1" s="2" t="s">
        <v>143</v>
      </c>
      <c r="I1" s="2" t="s">
        <v>144</v>
      </c>
      <c r="J1" s="2" t="s">
        <v>145</v>
      </c>
      <c r="K1" s="2" t="s">
        <v>146</v>
      </c>
      <c r="L1" s="2" t="s">
        <v>147</v>
      </c>
      <c r="M1" s="2" t="s">
        <v>148</v>
      </c>
      <c r="N1" s="2" t="s">
        <v>149</v>
      </c>
      <c r="O1" s="2" t="s">
        <v>150</v>
      </c>
      <c r="P1" s="2" t="s">
        <v>151</v>
      </c>
      <c r="Q1" s="2" t="s">
        <v>152</v>
      </c>
      <c r="R1" s="2" t="s">
        <v>153</v>
      </c>
      <c r="S1" s="2" t="s">
        <v>154</v>
      </c>
      <c r="T1" s="2" t="s">
        <v>155</v>
      </c>
      <c r="U1" s="2" t="s">
        <v>156</v>
      </c>
      <c r="V1" s="2" t="s">
        <v>157</v>
      </c>
      <c r="W1" s="2" t="s">
        <v>158</v>
      </c>
      <c r="X1" s="2" t="s">
        <v>159</v>
      </c>
      <c r="Y1" s="2" t="s">
        <v>44</v>
      </c>
    </row>
    <row r="2" spans="1:25">
      <c r="A2" s="4" t="s">
        <v>160</v>
      </c>
      <c r="D2" s="6" t="n">
        <v>3737986</v>
      </c>
      <c r="G2" s="6" t="n">
        <v>18740</v>
      </c>
      <c r="J2" s="6" t="n">
        <v>4609474</v>
      </c>
      <c r="M2" s="6" t="n">
        <v>1372522</v>
      </c>
      <c r="P2" s="6" t="n">
        <v>-2254038</v>
      </c>
      <c r="S2" s="6" t="n">
        <v>-8712</v>
      </c>
      <c r="V2" s="6" t="n">
        <v>362879</v>
      </c>
      <c r="Y2" s="6" t="n">
        <v>4100865</v>
      </c>
    </row>
    <row r="3" spans="1:25">
      <c r="A3" s="3" t="s">
        <v>161</v>
      </c>
    </row>
    <row r="4" spans="1:25">
      <c r="A4" s="4" t="s">
        <v>162</v>
      </c>
      <c r="G4" s="5" t="n">
        <v>2</v>
      </c>
      <c r="J4" s="5" t="n">
        <v>-2</v>
      </c>
    </row>
    <row r="5" spans="1:25">
      <c r="A5" s="4" t="s">
        <v>163</v>
      </c>
      <c r="D5" s="5" t="n">
        <v>13790</v>
      </c>
      <c r="J5" s="5" t="n">
        <v>13790</v>
      </c>
      <c r="Y5" s="5" t="n">
        <v>13790</v>
      </c>
    </row>
    <row r="6" spans="1:25">
      <c r="A6" s="4" t="s">
        <v>164</v>
      </c>
      <c r="D6" s="5" t="n">
        <v>-23426</v>
      </c>
      <c r="G6" s="5" t="n">
        <v>77</v>
      </c>
      <c r="J6" s="5" t="n">
        <v>-23503</v>
      </c>
      <c r="Y6" s="5" t="n">
        <v>-23426</v>
      </c>
    </row>
    <row r="7" spans="1:25">
      <c r="A7" s="4" t="s">
        <v>165</v>
      </c>
      <c r="D7" s="5" t="n">
        <v>240041</v>
      </c>
      <c r="G7" s="5" t="n">
        <v>721</v>
      </c>
      <c r="J7" s="5" t="n">
        <v>239320</v>
      </c>
      <c r="Y7" s="5" t="n">
        <v>240041</v>
      </c>
    </row>
    <row r="8" spans="1:25">
      <c r="A8" s="4" t="s">
        <v>166</v>
      </c>
      <c r="D8" s="5" t="n">
        <v>325</v>
      </c>
      <c r="G8" s="5" t="n">
        <v>1</v>
      </c>
      <c r="J8" s="5" t="n">
        <v>324</v>
      </c>
      <c r="Y8" s="5" t="n">
        <v>325</v>
      </c>
    </row>
    <row r="9" spans="1:25">
      <c r="A9" s="4" t="s">
        <v>167</v>
      </c>
      <c r="D9" s="5" t="n">
        <v>-129</v>
      </c>
      <c r="J9" s="5" t="n">
        <v>-129</v>
      </c>
      <c r="Y9" s="5" t="n">
        <v>-129</v>
      </c>
    </row>
    <row r="10" spans="1:25">
      <c r="A10" s="4" t="s">
        <v>168</v>
      </c>
      <c r="D10" s="5" t="n">
        <v>19651</v>
      </c>
      <c r="G10" s="5" t="n">
        <v>66</v>
      </c>
      <c r="J10" s="5" t="n">
        <v>19585</v>
      </c>
      <c r="Y10" s="5" t="n">
        <v>19651</v>
      </c>
    </row>
    <row r="11" spans="1:25">
      <c r="A11" s="4" t="s">
        <v>169</v>
      </c>
      <c r="D11" s="5" t="n">
        <v>-453349</v>
      </c>
      <c r="P11" s="5" t="n">
        <v>-453349</v>
      </c>
      <c r="Y11" s="5" t="n">
        <v>-453349</v>
      </c>
    </row>
    <row r="12" spans="1:25">
      <c r="A12" s="4" t="s">
        <v>170</v>
      </c>
      <c r="D12" s="5" t="n">
        <v>2566</v>
      </c>
      <c r="G12" s="5" t="n">
        <v>7</v>
      </c>
      <c r="J12" s="5" t="n">
        <v>2559</v>
      </c>
      <c r="Y12" s="5" t="n">
        <v>2566</v>
      </c>
    </row>
    <row r="13" spans="1:25">
      <c r="A13" s="4" t="s">
        <v>171</v>
      </c>
      <c r="D13" s="5" t="n">
        <v>-10</v>
      </c>
      <c r="J13" s="5" t="n">
        <v>-10</v>
      </c>
      <c r="V13" s="5" t="n">
        <v>-3289</v>
      </c>
      <c r="Y13" s="5" t="n">
        <v>-3299</v>
      </c>
    </row>
    <row r="14" spans="1:25">
      <c r="A14" s="4" t="s">
        <v>172</v>
      </c>
      <c r="V14" s="5" t="n">
        <v>-21179</v>
      </c>
      <c r="Y14" s="5" t="n">
        <v>-21179</v>
      </c>
    </row>
    <row r="15" spans="1:25">
      <c r="A15" s="3" t="s">
        <v>173</v>
      </c>
    </row>
    <row r="16" spans="1:25">
      <c r="A16" s="4" t="s">
        <v>130</v>
      </c>
      <c r="D16" s="5" t="n">
        <v>-44468</v>
      </c>
      <c r="S16" s="5" t="n">
        <v>-44468</v>
      </c>
      <c r="V16" s="5" t="n">
        <v>-2067</v>
      </c>
      <c r="Y16" s="5" t="n">
        <v>-46535</v>
      </c>
    </row>
    <row r="17" spans="1:25">
      <c r="A17" s="4" t="s">
        <v>131</v>
      </c>
      <c r="D17" s="5" t="n">
        <v>-647</v>
      </c>
      <c r="S17" s="5" t="n">
        <v>-647</v>
      </c>
      <c r="V17" s="5" t="n">
        <v>-55</v>
      </c>
      <c r="Y17" s="5" t="n">
        <v>-702</v>
      </c>
    </row>
    <row r="18" spans="1:25">
      <c r="A18" s="4" t="s">
        <v>116</v>
      </c>
      <c r="D18" s="5" t="n">
        <v>366415</v>
      </c>
      <c r="M18" s="5" t="n">
        <v>366415</v>
      </c>
      <c r="V18" s="5" t="n">
        <v>16952</v>
      </c>
      <c r="Y18" s="5" t="n">
        <v>383367</v>
      </c>
    </row>
    <row r="19" spans="1:25">
      <c r="A19" s="4" t="s">
        <v>174</v>
      </c>
      <c r="Y19" s="5" t="n">
        <v>336130</v>
      </c>
    </row>
    <row r="20" spans="1:25">
      <c r="A20" s="4" t="s">
        <v>175</v>
      </c>
      <c r="D20" s="5" t="n">
        <v>3858745</v>
      </c>
      <c r="G20" s="5" t="n">
        <v>19614</v>
      </c>
      <c r="J20" s="5" t="n">
        <v>4861408</v>
      </c>
      <c r="M20" s="5" t="n">
        <v>1738937</v>
      </c>
      <c r="P20" s="5" t="n">
        <v>-2707387</v>
      </c>
      <c r="S20" s="5" t="n">
        <v>-53827</v>
      </c>
      <c r="V20" s="5" t="n">
        <v>353241</v>
      </c>
      <c r="Y20" s="5" t="n">
        <v>4211986</v>
      </c>
    </row>
    <row r="21" spans="1:25">
      <c r="A21" s="3" t="s">
        <v>161</v>
      </c>
    </row>
    <row r="22" spans="1:25">
      <c r="A22" s="4" t="s">
        <v>162</v>
      </c>
      <c r="G22" s="5" t="n">
        <v>3</v>
      </c>
      <c r="J22" s="5" t="n">
        <v>-3</v>
      </c>
    </row>
    <row r="23" spans="1:25">
      <c r="A23" s="4" t="s">
        <v>163</v>
      </c>
      <c r="D23" s="5" t="n">
        <v>15212</v>
      </c>
      <c r="J23" s="5" t="n">
        <v>15212</v>
      </c>
      <c r="Y23" s="5" t="n">
        <v>15212</v>
      </c>
    </row>
    <row r="24" spans="1:25">
      <c r="A24" s="4" t="s">
        <v>164</v>
      </c>
      <c r="D24" s="5" t="n">
        <v>-2143</v>
      </c>
      <c r="G24" s="5" t="n">
        <v>12</v>
      </c>
      <c r="J24" s="5" t="n">
        <v>-2155</v>
      </c>
      <c r="Y24" s="5" t="n">
        <v>-2143</v>
      </c>
    </row>
    <row r="25" spans="1:25">
      <c r="A25" s="4" t="s">
        <v>165</v>
      </c>
      <c r="D25" s="5" t="n">
        <v>36722</v>
      </c>
      <c r="G25" s="5" t="n">
        <v>120</v>
      </c>
      <c r="J25" s="5" t="n">
        <v>36602</v>
      </c>
      <c r="Y25" s="5" t="n">
        <v>36722</v>
      </c>
    </row>
    <row r="26" spans="1:25">
      <c r="A26" s="4" t="s">
        <v>166</v>
      </c>
      <c r="D26" s="5" t="n">
        <v>150</v>
      </c>
      <c r="G26" s="5" t="n">
        <v>1</v>
      </c>
      <c r="J26" s="5" t="n">
        <v>149</v>
      </c>
      <c r="Y26" s="5" t="n">
        <v>150</v>
      </c>
    </row>
    <row r="27" spans="1:25">
      <c r="A27" s="4" t="s">
        <v>167</v>
      </c>
      <c r="D27" s="5" t="n">
        <v>108</v>
      </c>
      <c r="J27" s="5" t="n">
        <v>108</v>
      </c>
      <c r="Y27" s="5" t="n">
        <v>108</v>
      </c>
    </row>
    <row r="28" spans="1:25">
      <c r="A28" s="4" t="s">
        <v>168</v>
      </c>
      <c r="D28" s="5" t="n">
        <v>22120</v>
      </c>
      <c r="G28" s="5" t="n">
        <v>72</v>
      </c>
      <c r="J28" s="5" t="n">
        <v>22048</v>
      </c>
      <c r="Y28" s="5" t="n">
        <v>22120</v>
      </c>
    </row>
    <row r="29" spans="1:25">
      <c r="A29" s="4" t="s">
        <v>169</v>
      </c>
      <c r="D29" s="5" t="n">
        <v>-502861</v>
      </c>
      <c r="P29" s="5" t="n">
        <v>-502861</v>
      </c>
      <c r="Y29" s="5" t="n">
        <v>-502861</v>
      </c>
    </row>
    <row r="30" spans="1:25">
      <c r="A30" s="4" t="s">
        <v>170</v>
      </c>
      <c r="D30" s="5" t="n">
        <v>2942</v>
      </c>
      <c r="G30" s="5" t="n">
        <v>9</v>
      </c>
      <c r="J30" s="5" t="n">
        <v>2933</v>
      </c>
      <c r="Y30" s="5" t="n">
        <v>2942</v>
      </c>
    </row>
    <row r="31" spans="1:25">
      <c r="A31" s="4" t="s">
        <v>171</v>
      </c>
      <c r="V31" s="5" t="n">
        <v>-2990</v>
      </c>
      <c r="Y31" s="5" t="n">
        <v>-2990</v>
      </c>
    </row>
    <row r="32" spans="1:25">
      <c r="A32" s="4" t="s">
        <v>172</v>
      </c>
      <c r="V32" s="5" t="n">
        <v>-22626</v>
      </c>
      <c r="Y32" s="5" t="n">
        <v>-22626</v>
      </c>
    </row>
    <row r="33" spans="1:25">
      <c r="A33" s="3" t="s">
        <v>173</v>
      </c>
    </row>
    <row r="34" spans="1:25">
      <c r="A34" s="4" t="s">
        <v>130</v>
      </c>
      <c r="D34" s="5" t="n">
        <v>20916</v>
      </c>
      <c r="S34" s="5" t="n">
        <v>20916</v>
      </c>
      <c r="V34" s="5" t="n">
        <v>929</v>
      </c>
      <c r="Y34" s="5" t="n">
        <v>21845</v>
      </c>
    </row>
    <row r="35" spans="1:25">
      <c r="A35" s="4" t="s">
        <v>131</v>
      </c>
      <c r="D35" s="5" t="n">
        <v>2761</v>
      </c>
      <c r="S35" s="5" t="n">
        <v>2761</v>
      </c>
      <c r="V35" s="5" t="n">
        <v>122</v>
      </c>
      <c r="Y35" s="5" t="n">
        <v>2883</v>
      </c>
    </row>
    <row r="36" spans="1:25">
      <c r="A36" s="4" t="s">
        <v>116</v>
      </c>
      <c r="D36" s="5" t="n">
        <v>100419</v>
      </c>
      <c r="M36" s="5" t="n">
        <v>100419</v>
      </c>
      <c r="V36" s="5" t="n">
        <v>4491</v>
      </c>
      <c r="Y36" s="5" t="n">
        <v>104910</v>
      </c>
    </row>
    <row r="37" spans="1:25">
      <c r="A37" s="4" t="s">
        <v>174</v>
      </c>
      <c r="Y37" s="5" t="n">
        <v>129638</v>
      </c>
    </row>
    <row r="38" spans="1:25">
      <c r="A38" s="4" t="s">
        <v>176</v>
      </c>
      <c r="B38" s="6" t="n">
        <v>3555091</v>
      </c>
      <c r="C38" s="6" t="n">
        <v>3564668</v>
      </c>
      <c r="E38" s="6" t="n">
        <v>19831</v>
      </c>
      <c r="F38" s="6" t="n">
        <v>19831</v>
      </c>
      <c r="H38" s="6" t="n">
        <v>4936302</v>
      </c>
      <c r="I38" s="6" t="n">
        <v>4936302</v>
      </c>
      <c r="K38" s="6" t="n">
        <v>1839356</v>
      </c>
      <c r="L38" s="6" t="n">
        <v>1848933</v>
      </c>
      <c r="N38" s="6" t="n">
        <v>-3210248</v>
      </c>
      <c r="O38" s="6" t="n">
        <v>-3210248</v>
      </c>
      <c r="Q38" s="6" t="n">
        <v>-30150</v>
      </c>
      <c r="R38" s="6" t="n">
        <v>-30150</v>
      </c>
      <c r="T38" s="6" t="n">
        <v>333167</v>
      </c>
      <c r="U38" s="6" t="n">
        <v>333590</v>
      </c>
      <c r="W38" s="6" t="n">
        <v>3888258</v>
      </c>
      <c r="X38" s="6" t="n">
        <v>3898258</v>
      </c>
      <c r="Y38" s="5" t="n">
        <v>3888258</v>
      </c>
    </row>
    <row r="39" spans="1:25">
      <c r="A39" s="3" t="s">
        <v>161</v>
      </c>
    </row>
    <row r="40" spans="1:25">
      <c r="A40" s="4" t="s">
        <v>177</v>
      </c>
      <c r="C40" s="6" t="n">
        <v>9577</v>
      </c>
      <c r="L40" s="6" t="n">
        <v>9577</v>
      </c>
      <c r="U40" s="6" t="n">
        <v>423</v>
      </c>
      <c r="X40" s="6" t="n">
        <v>10000</v>
      </c>
    </row>
    <row r="41" spans="1:25">
      <c r="A41" s="4" t="s">
        <v>162</v>
      </c>
      <c r="G41" s="5" t="n">
        <v>4</v>
      </c>
      <c r="J41" s="5" t="n">
        <v>-4</v>
      </c>
    </row>
    <row r="42" spans="1:25">
      <c r="A42" s="4" t="s">
        <v>163</v>
      </c>
      <c r="D42" s="5" t="n">
        <v>15987</v>
      </c>
      <c r="J42" s="5" t="n">
        <v>15987</v>
      </c>
      <c r="Y42" s="5" t="n">
        <v>15987</v>
      </c>
    </row>
    <row r="43" spans="1:25">
      <c r="A43" s="4" t="s">
        <v>164</v>
      </c>
      <c r="D43" s="5" t="n">
        <v>-1654</v>
      </c>
      <c r="G43" s="5" t="n">
        <v>9</v>
      </c>
      <c r="J43" s="5" t="n">
        <v>-1663</v>
      </c>
      <c r="Y43" s="5" t="n">
        <v>-1654</v>
      </c>
    </row>
    <row r="44" spans="1:25">
      <c r="A44" s="4" t="s">
        <v>165</v>
      </c>
      <c r="D44" s="5" t="n">
        <v>46801</v>
      </c>
      <c r="G44" s="5" t="n">
        <v>155</v>
      </c>
      <c r="J44" s="5" t="n">
        <v>46646</v>
      </c>
      <c r="Y44" s="5" t="n">
        <v>46801</v>
      </c>
    </row>
    <row r="45" spans="1:25">
      <c r="A45" s="4" t="s">
        <v>167</v>
      </c>
      <c r="D45" s="5" t="n">
        <v>253</v>
      </c>
      <c r="G45" s="5" t="n">
        <v>3</v>
      </c>
      <c r="J45" s="5" t="n">
        <v>250</v>
      </c>
      <c r="Y45" s="5" t="n">
        <v>253</v>
      </c>
    </row>
    <row r="46" spans="1:25">
      <c r="A46" s="4" t="s">
        <v>168</v>
      </c>
      <c r="D46" s="5" t="n">
        <v>75532</v>
      </c>
      <c r="G46" s="5" t="n">
        <v>228</v>
      </c>
      <c r="J46" s="5" t="n">
        <v>75304</v>
      </c>
      <c r="Y46" s="5" t="n">
        <v>75532</v>
      </c>
    </row>
    <row r="47" spans="1:25">
      <c r="A47" s="4" t="s">
        <v>169</v>
      </c>
      <c r="D47" s="5" t="n">
        <v>-528949</v>
      </c>
      <c r="P47" s="5" t="n">
        <v>-528949</v>
      </c>
      <c r="Y47" s="5" t="n">
        <v>-528949</v>
      </c>
    </row>
    <row r="48" spans="1:25">
      <c r="A48" s="4" t="s">
        <v>170</v>
      </c>
      <c r="D48" s="5" t="n">
        <v>1727</v>
      </c>
      <c r="G48" s="5" t="n">
        <v>5</v>
      </c>
      <c r="J48" s="5" t="n">
        <v>1722</v>
      </c>
      <c r="Y48" s="5" t="n">
        <v>1727</v>
      </c>
    </row>
    <row r="49" spans="1:25">
      <c r="A49" s="4" t="s">
        <v>171</v>
      </c>
      <c r="V49" s="5" t="n">
        <v>-1861</v>
      </c>
      <c r="Y49" s="5" t="n">
        <v>-1861</v>
      </c>
    </row>
    <row r="50" spans="1:25">
      <c r="A50" s="4" t="s">
        <v>172</v>
      </c>
      <c r="V50" s="5" t="n">
        <v>-23493</v>
      </c>
      <c r="Y50" s="5" t="n">
        <v>-23493</v>
      </c>
    </row>
    <row r="51" spans="1:25">
      <c r="A51" s="3" t="s">
        <v>173</v>
      </c>
    </row>
    <row r="52" spans="1:25">
      <c r="A52" s="4" t="s">
        <v>130</v>
      </c>
      <c r="D52" s="5" t="n">
        <v>-13924</v>
      </c>
      <c r="S52" s="5" t="n">
        <v>-13924</v>
      </c>
      <c r="V52" s="5" t="n">
        <v>-608</v>
      </c>
      <c r="Y52" s="5" t="n">
        <v>-14532</v>
      </c>
    </row>
    <row r="53" spans="1:25">
      <c r="A53" s="4" t="s">
        <v>131</v>
      </c>
      <c r="D53" s="5" t="n">
        <v>2422</v>
      </c>
      <c r="S53" s="5" t="n">
        <v>2422</v>
      </c>
      <c r="V53" s="5" t="n">
        <v>109</v>
      </c>
      <c r="Y53" s="5" t="n">
        <v>2531</v>
      </c>
    </row>
    <row r="54" spans="1:25">
      <c r="A54" s="4" t="s">
        <v>116</v>
      </c>
      <c r="D54" s="5" t="n">
        <v>281578</v>
      </c>
      <c r="M54" s="5" t="n">
        <v>281578</v>
      </c>
      <c r="V54" s="5" t="n">
        <v>12306</v>
      </c>
      <c r="Y54" s="5" t="n">
        <v>293884</v>
      </c>
    </row>
    <row r="55" spans="1:25">
      <c r="A55" s="4" t="s">
        <v>174</v>
      </c>
      <c r="Y55" s="5" t="n">
        <v>281883</v>
      </c>
    </row>
    <row r="56" spans="1:25">
      <c r="A56" s="4" t="s">
        <v>178</v>
      </c>
      <c r="D56" s="6" t="n">
        <v>3444441</v>
      </c>
      <c r="G56" s="6" t="n">
        <v>20235</v>
      </c>
      <c r="J56" s="6" t="n">
        <v>5074544</v>
      </c>
      <c r="M56" s="6" t="n">
        <v>2130511</v>
      </c>
      <c r="P56" s="6" t="n">
        <v>-3739197</v>
      </c>
      <c r="S56" s="6" t="n">
        <v>-41652</v>
      </c>
      <c r="V56" s="6" t="n">
        <v>320043</v>
      </c>
      <c r="Y56" s="6" t="n">
        <v>37644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5"/>
    <col customWidth="1" max="2" min="2" width="29"/>
    <col customWidth="1" max="3" min="3" width="21"/>
    <col customWidth="1" max="4" min="4" width="21"/>
    <col customWidth="1" max="5" min="5" width="22"/>
  </cols>
  <sheetData>
    <row r="1" spans="1:5">
      <c r="A1" s="1" t="s">
        <v>579</v>
      </c>
      <c r="B1" s="2" t="s">
        <v>1</v>
      </c>
    </row>
    <row r="2" spans="1:5">
      <c r="B2" s="2" t="s">
        <v>580</v>
      </c>
      <c r="C2" s="2" t="s">
        <v>581</v>
      </c>
      <c r="D2" s="2" t="s">
        <v>582</v>
      </c>
      <c r="E2" s="2" t="s">
        <v>583</v>
      </c>
    </row>
    <row r="3" spans="1:5">
      <c r="A3" s="3" t="s">
        <v>419</v>
      </c>
    </row>
    <row r="4" spans="1:5">
      <c r="A4" s="4" t="s">
        <v>584</v>
      </c>
      <c r="B4" s="5" t="n">
        <v>924</v>
      </c>
    </row>
    <row r="5" spans="1:5">
      <c r="A5" s="4" t="s">
        <v>585</v>
      </c>
      <c r="B5" s="9" t="n">
        <v>105.7</v>
      </c>
      <c r="C5" s="9" t="n">
        <v>412.7</v>
      </c>
      <c r="D5" s="9" t="n">
        <v>1022.8</v>
      </c>
    </row>
    <row r="6" spans="1:5">
      <c r="A6" s="4" t="s">
        <v>586</v>
      </c>
    </row>
    <row r="7" spans="1:5">
      <c r="A7" s="3" t="s">
        <v>419</v>
      </c>
    </row>
    <row r="8" spans="1:5">
      <c r="A8" s="4" t="s">
        <v>587</v>
      </c>
      <c r="B8" s="4" t="s">
        <v>588</v>
      </c>
    </row>
    <row r="9" spans="1:5">
      <c r="A9" s="4" t="s">
        <v>589</v>
      </c>
    </row>
    <row r="10" spans="1:5">
      <c r="A10" s="3" t="s">
        <v>419</v>
      </c>
    </row>
    <row r="11" spans="1:5">
      <c r="A11" s="4" t="s">
        <v>587</v>
      </c>
      <c r="B11" s="4" t="s">
        <v>520</v>
      </c>
    </row>
    <row r="12" spans="1:5">
      <c r="A12" s="4" t="s">
        <v>590</v>
      </c>
    </row>
    <row r="13" spans="1:5">
      <c r="A13" s="3" t="s">
        <v>419</v>
      </c>
    </row>
    <row r="14" spans="1:5">
      <c r="A14" s="4" t="s">
        <v>585</v>
      </c>
      <c r="B14" s="9" t="n">
        <v>13.4</v>
      </c>
      <c r="C14" s="9" t="n">
        <v>56.7</v>
      </c>
      <c r="D14" s="9" t="n">
        <v>100.4</v>
      </c>
    </row>
    <row r="15" spans="1:5">
      <c r="A15" s="4" t="s">
        <v>565</v>
      </c>
    </row>
    <row r="16" spans="1:5">
      <c r="A16" s="3" t="s">
        <v>419</v>
      </c>
    </row>
    <row r="17" spans="1:5">
      <c r="A17" s="4" t="s">
        <v>591</v>
      </c>
      <c r="E17" s="5" t="n">
        <v>7</v>
      </c>
    </row>
    <row r="18" spans="1:5">
      <c r="A18" s="4" t="s">
        <v>592</v>
      </c>
    </row>
    <row r="19" spans="1:5">
      <c r="A19" s="3" t="s">
        <v>419</v>
      </c>
    </row>
    <row r="20" spans="1:5">
      <c r="A20" s="4" t="s">
        <v>584</v>
      </c>
      <c r="B20" s="5" t="n">
        <v>719</v>
      </c>
    </row>
    <row r="21" spans="1:5">
      <c r="A21" s="4" t="s">
        <v>593</v>
      </c>
    </row>
    <row r="22" spans="1:5">
      <c r="A22" s="3" t="s">
        <v>419</v>
      </c>
    </row>
    <row r="23" spans="1:5">
      <c r="A23" s="4" t="s">
        <v>591</v>
      </c>
      <c r="E23" s="5" t="n">
        <v>1</v>
      </c>
    </row>
    <row r="24" spans="1:5">
      <c r="A24" s="4" t="s">
        <v>594</v>
      </c>
    </row>
    <row r="25" spans="1:5">
      <c r="A25" s="3" t="s">
        <v>419</v>
      </c>
    </row>
    <row r="26" spans="1:5">
      <c r="A26" s="4" t="s">
        <v>584</v>
      </c>
      <c r="B26" s="5" t="n">
        <v>116</v>
      </c>
    </row>
    <row r="27" spans="1:5">
      <c r="A27" s="4" t="s">
        <v>595</v>
      </c>
    </row>
    <row r="28" spans="1:5">
      <c r="A28" s="3" t="s">
        <v>419</v>
      </c>
    </row>
    <row r="29" spans="1:5">
      <c r="A29" s="4" t="s">
        <v>584</v>
      </c>
      <c r="B29" s="5" t="n">
        <v>14</v>
      </c>
    </row>
    <row r="30" spans="1:5">
      <c r="A30" s="4" t="s">
        <v>596</v>
      </c>
    </row>
    <row r="31" spans="1:5">
      <c r="A31" s="3" t="s">
        <v>419</v>
      </c>
    </row>
    <row r="32" spans="1:5">
      <c r="A32" s="4" t="s">
        <v>584</v>
      </c>
      <c r="B32" s="5" t="n">
        <v>1</v>
      </c>
    </row>
    <row r="33" spans="1:5">
      <c r="A33" s="4" t="s">
        <v>597</v>
      </c>
    </row>
    <row r="34" spans="1:5">
      <c r="A34" s="3" t="s">
        <v>419</v>
      </c>
    </row>
    <row r="35" spans="1:5">
      <c r="A35" s="4" t="s">
        <v>585</v>
      </c>
      <c r="B35" s="9" t="n">
        <v>3.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8</v>
      </c>
      <c r="B1" s="2" t="s">
        <v>2</v>
      </c>
      <c r="C1" s="2" t="s">
        <v>37</v>
      </c>
      <c r="D1" s="2" t="s">
        <v>85</v>
      </c>
    </row>
    <row r="2" spans="1:4">
      <c r="A2" s="3" t="s">
        <v>509</v>
      </c>
    </row>
    <row r="3" spans="1:4">
      <c r="A3" s="4" t="s">
        <v>599</v>
      </c>
      <c r="B3" s="6" t="n">
        <v>7746410</v>
      </c>
      <c r="C3" s="6" t="n">
        <v>7655960</v>
      </c>
    </row>
    <row r="4" spans="1:4">
      <c r="A4" s="4" t="s">
        <v>40</v>
      </c>
      <c r="B4" s="5" t="n">
        <v>-1562619</v>
      </c>
      <c r="C4" s="5" t="n">
        <v>-1376828</v>
      </c>
    </row>
    <row r="5" spans="1:4">
      <c r="A5" s="4" t="s">
        <v>41</v>
      </c>
      <c r="B5" s="5" t="n">
        <v>6183791</v>
      </c>
      <c r="C5" s="5" t="n">
        <v>6279132</v>
      </c>
    </row>
    <row r="6" spans="1:4">
      <c r="A6" s="4" t="s">
        <v>600</v>
      </c>
      <c r="B6" s="5" t="n">
        <v>11100</v>
      </c>
      <c r="C6" s="5" t="n">
        <v>8000</v>
      </c>
      <c r="D6" s="6" t="n">
        <v>6600</v>
      </c>
    </row>
    <row r="7" spans="1:4">
      <c r="A7" s="4" t="s">
        <v>601</v>
      </c>
    </row>
    <row r="8" spans="1:4">
      <c r="A8" s="3" t="s">
        <v>509</v>
      </c>
    </row>
    <row r="9" spans="1:4">
      <c r="A9" s="4" t="s">
        <v>599</v>
      </c>
      <c r="B9" s="5" t="n">
        <v>6056820</v>
      </c>
      <c r="C9" s="5" t="n">
        <v>6098119</v>
      </c>
    </row>
    <row r="10" spans="1:4">
      <c r="A10" s="4" t="s">
        <v>590</v>
      </c>
    </row>
    <row r="11" spans="1:4">
      <c r="A11" s="3" t="s">
        <v>509</v>
      </c>
    </row>
    <row r="12" spans="1:4">
      <c r="A12" s="4" t="s">
        <v>599</v>
      </c>
      <c r="B12" s="5" t="n">
        <v>786174</v>
      </c>
      <c r="C12" s="5" t="n">
        <v>795874</v>
      </c>
    </row>
    <row r="13" spans="1:4">
      <c r="A13" s="4" t="s">
        <v>602</v>
      </c>
    </row>
    <row r="14" spans="1:4">
      <c r="A14" s="3" t="s">
        <v>509</v>
      </c>
    </row>
    <row r="15" spans="1:4">
      <c r="A15" s="4" t="s">
        <v>599</v>
      </c>
      <c r="B15" s="5" t="n">
        <v>447610</v>
      </c>
      <c r="C15" s="5" t="n">
        <v>440737</v>
      </c>
    </row>
    <row r="16" spans="1:4">
      <c r="A16" s="4" t="s">
        <v>603</v>
      </c>
    </row>
    <row r="17" spans="1:4">
      <c r="A17" s="3" t="s">
        <v>509</v>
      </c>
    </row>
    <row r="18" spans="1:4">
      <c r="A18" s="4" t="s">
        <v>599</v>
      </c>
      <c r="B18" s="5" t="n">
        <v>250917</v>
      </c>
      <c r="C18" s="5" t="n">
        <v>227150</v>
      </c>
    </row>
    <row r="19" spans="1:4">
      <c r="A19" s="4" t="s">
        <v>604</v>
      </c>
    </row>
    <row r="20" spans="1:4">
      <c r="A20" s="3" t="s">
        <v>509</v>
      </c>
    </row>
    <row r="21" spans="1:4">
      <c r="A21" s="4" t="s">
        <v>599</v>
      </c>
      <c r="B21" s="6" t="n">
        <v>204889</v>
      </c>
      <c r="C21" s="6" t="n">
        <v>9408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5</v>
      </c>
      <c r="B1" s="2" t="s">
        <v>606</v>
      </c>
    </row>
    <row r="2" spans="1:2">
      <c r="A2" s="3" t="s">
        <v>281</v>
      </c>
    </row>
    <row r="3" spans="1:2">
      <c r="A3" s="5" t="n">
        <v>2019</v>
      </c>
      <c r="B3" s="6" t="n">
        <v>680627</v>
      </c>
    </row>
    <row r="4" spans="1:2">
      <c r="A4" s="5" t="n">
        <v>2020</v>
      </c>
      <c r="B4" s="5" t="n">
        <v>698719</v>
      </c>
    </row>
    <row r="5" spans="1:2">
      <c r="A5" s="5" t="n">
        <v>2021</v>
      </c>
      <c r="B5" s="5" t="n">
        <v>716426</v>
      </c>
    </row>
    <row r="6" spans="1:2">
      <c r="A6" s="5" t="n">
        <v>2022</v>
      </c>
      <c r="B6" s="5" t="n">
        <v>715427</v>
      </c>
    </row>
    <row r="7" spans="1:2">
      <c r="A7" s="5" t="n">
        <v>2023</v>
      </c>
      <c r="B7" s="5" t="n">
        <v>703167</v>
      </c>
    </row>
    <row r="8" spans="1:2">
      <c r="A8" s="4" t="s">
        <v>607</v>
      </c>
      <c r="B8" s="5" t="n">
        <v>4026317</v>
      </c>
    </row>
    <row r="9" spans="1:2">
      <c r="A9" s="4" t="s">
        <v>44</v>
      </c>
      <c r="B9" s="6" t="n">
        <v>754068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O161"/>
  <sheetViews>
    <sheetView workbookViewId="0">
      <selection activeCell="A1" sqref="A1"/>
    </sheetView>
  </sheetViews>
  <sheetFormatPr baseColWidth="8" defaultRowHeight="15" outlineLevelCol="0"/>
  <cols>
    <col customWidth="1" max="1" min="1" width="74"/>
    <col customWidth="1" max="2" min="2" width="29"/>
    <col customWidth="1" max="3" min="3" width="29"/>
    <col customWidth="1" max="4" min="4" width="29"/>
    <col customWidth="1" max="5" min="5" width="29"/>
    <col customWidth="1" max="6" min="6" width="29"/>
    <col customWidth="1" max="7" min="7" width="29"/>
    <col customWidth="1" max="8" min="8" width="29"/>
    <col customWidth="1" max="9" min="9" width="29"/>
    <col customWidth="1" max="10" min="10" width="29"/>
    <col customWidth="1" max="11" min="11" width="29"/>
    <col customWidth="1" max="12" min="12" width="29"/>
    <col customWidth="1" max="13" min="13" width="29"/>
    <col customWidth="1" max="14" min="14" width="29"/>
    <col customWidth="1" max="15" min="15" width="22"/>
  </cols>
  <sheetData>
    <row r="1" spans="1:15">
      <c r="A1" s="1" t="s">
        <v>608</v>
      </c>
      <c r="B1" s="2" t="s">
        <v>609</v>
      </c>
      <c r="L1" s="2" t="s">
        <v>1</v>
      </c>
    </row>
    <row r="2" spans="1:15">
      <c r="B2" s="2" t="s">
        <v>580</v>
      </c>
      <c r="C2" s="2" t="s">
        <v>610</v>
      </c>
      <c r="D2" s="2" t="s">
        <v>611</v>
      </c>
      <c r="E2" s="2" t="s">
        <v>612</v>
      </c>
      <c r="F2" s="2" t="s">
        <v>613</v>
      </c>
      <c r="G2" s="2" t="s">
        <v>614</v>
      </c>
      <c r="H2" s="2" t="s">
        <v>615</v>
      </c>
      <c r="I2" s="2" t="s">
        <v>616</v>
      </c>
      <c r="J2" s="2" t="s">
        <v>617</v>
      </c>
      <c r="K2" s="2" t="s">
        <v>618</v>
      </c>
      <c r="L2" s="2" t="s">
        <v>580</v>
      </c>
      <c r="M2" s="2" t="s">
        <v>612</v>
      </c>
      <c r="N2" s="2" t="s">
        <v>530</v>
      </c>
      <c r="O2" s="2" t="s">
        <v>583</v>
      </c>
    </row>
    <row r="3" spans="1:15">
      <c r="A3" s="3" t="s">
        <v>419</v>
      </c>
    </row>
    <row r="4" spans="1:15">
      <c r="A4" s="4" t="s">
        <v>619</v>
      </c>
      <c r="B4" s="5" t="n">
        <v>924</v>
      </c>
      <c r="L4" s="5" t="n">
        <v>924</v>
      </c>
    </row>
    <row r="5" spans="1:15">
      <c r="A5" s="4" t="s">
        <v>620</v>
      </c>
      <c r="L5" s="6" t="n">
        <v>105700</v>
      </c>
      <c r="M5" s="6" t="n">
        <v>412700</v>
      </c>
      <c r="N5" s="6" t="n">
        <v>1022800</v>
      </c>
    </row>
    <row r="6" spans="1:15">
      <c r="A6" s="4" t="s">
        <v>621</v>
      </c>
      <c r="B6" s="6" t="n">
        <v>12386</v>
      </c>
      <c r="E6" s="6" t="n">
        <v>14264</v>
      </c>
      <c r="L6" s="6" t="n">
        <v>12386</v>
      </c>
      <c r="M6" s="6" t="n">
        <v>14264</v>
      </c>
    </row>
    <row r="7" spans="1:15">
      <c r="A7" s="4" t="s">
        <v>565</v>
      </c>
    </row>
    <row r="8" spans="1:15">
      <c r="A8" s="3" t="s">
        <v>419</v>
      </c>
    </row>
    <row r="9" spans="1:15">
      <c r="A9" s="4" t="s">
        <v>619</v>
      </c>
      <c r="B9" s="5" t="n">
        <v>12</v>
      </c>
      <c r="E9" s="5" t="n">
        <v>31</v>
      </c>
      <c r="L9" s="5" t="n">
        <v>12</v>
      </c>
      <c r="M9" s="5" t="n">
        <v>31</v>
      </c>
      <c r="N9" s="5" t="n">
        <v>70</v>
      </c>
    </row>
    <row r="10" spans="1:15">
      <c r="A10" s="4" t="s">
        <v>593</v>
      </c>
    </row>
    <row r="11" spans="1:15">
      <c r="A11" s="3" t="s">
        <v>419</v>
      </c>
    </row>
    <row r="12" spans="1:15">
      <c r="A12" s="4" t="s">
        <v>619</v>
      </c>
      <c r="B12" s="5" t="n">
        <v>3</v>
      </c>
      <c r="E12" s="5" t="n">
        <v>20</v>
      </c>
      <c r="L12" s="5" t="n">
        <v>3</v>
      </c>
      <c r="M12" s="5" t="n">
        <v>20</v>
      </c>
      <c r="N12" s="5" t="n">
        <v>20</v>
      </c>
    </row>
    <row r="13" spans="1:15">
      <c r="A13" s="4" t="s">
        <v>590</v>
      </c>
    </row>
    <row r="14" spans="1:15">
      <c r="A14" s="3" t="s">
        <v>419</v>
      </c>
    </row>
    <row r="15" spans="1:15">
      <c r="A15" s="4" t="s">
        <v>620</v>
      </c>
      <c r="L15" s="6" t="n">
        <v>13400</v>
      </c>
      <c r="M15" s="6" t="n">
        <v>56700</v>
      </c>
      <c r="N15" s="6" t="n">
        <v>100400</v>
      </c>
    </row>
    <row r="16" spans="1:15">
      <c r="A16" s="4" t="s">
        <v>603</v>
      </c>
    </row>
    <row r="17" spans="1:15">
      <c r="A17" s="3" t="s">
        <v>419</v>
      </c>
    </row>
    <row r="18" spans="1:15">
      <c r="A18" s="4" t="s">
        <v>620</v>
      </c>
      <c r="L18" s="5" t="n">
        <v>86400</v>
      </c>
      <c r="M18" s="5" t="n">
        <v>331500</v>
      </c>
      <c r="N18" s="5" t="n">
        <v>876600</v>
      </c>
    </row>
    <row r="19" spans="1:15">
      <c r="A19" s="4" t="s">
        <v>602</v>
      </c>
    </row>
    <row r="20" spans="1:15">
      <c r="A20" s="3" t="s">
        <v>419</v>
      </c>
    </row>
    <row r="21" spans="1:15">
      <c r="A21" s="4" t="s">
        <v>620</v>
      </c>
      <c r="L21" s="6" t="n">
        <v>5900</v>
      </c>
      <c r="M21" s="6" t="n">
        <v>24500</v>
      </c>
      <c r="N21" s="6" t="n">
        <v>45800</v>
      </c>
    </row>
    <row r="22" spans="1:15">
      <c r="A22" s="4" t="s">
        <v>622</v>
      </c>
    </row>
    <row r="23" spans="1:15">
      <c r="A23" s="3" t="s">
        <v>419</v>
      </c>
    </row>
    <row r="24" spans="1:15">
      <c r="A24" s="4" t="s">
        <v>620</v>
      </c>
      <c r="D24" s="6" t="n">
        <v>4000</v>
      </c>
      <c r="G24" s="6" t="n">
        <v>124200</v>
      </c>
      <c r="J24" s="6" t="n">
        <v>111900</v>
      </c>
      <c r="K24" s="6" t="n">
        <v>8300</v>
      </c>
    </row>
    <row r="25" spans="1:15">
      <c r="A25" s="4" t="s">
        <v>623</v>
      </c>
      <c r="D25" s="4" t="s">
        <v>624</v>
      </c>
      <c r="G25" s="4" t="s">
        <v>624</v>
      </c>
      <c r="J25" s="4" t="s">
        <v>625</v>
      </c>
      <c r="K25" s="4" t="s">
        <v>625</v>
      </c>
    </row>
    <row r="26" spans="1:15">
      <c r="A26" s="4" t="s">
        <v>621</v>
      </c>
      <c r="D26" s="6" t="n">
        <v>400</v>
      </c>
      <c r="G26" s="6" t="n">
        <v>8200</v>
      </c>
    </row>
    <row r="27" spans="1:15">
      <c r="A27" s="4" t="s">
        <v>626</v>
      </c>
    </row>
    <row r="28" spans="1:15">
      <c r="A28" s="3" t="s">
        <v>419</v>
      </c>
    </row>
    <row r="29" spans="1:15">
      <c r="A29" s="4" t="s">
        <v>619</v>
      </c>
      <c r="D29" s="5" t="n">
        <v>1</v>
      </c>
      <c r="G29" s="5" t="n">
        <v>18</v>
      </c>
      <c r="J29" s="5" t="n">
        <v>10</v>
      </c>
      <c r="K29" s="5" t="n">
        <v>1</v>
      </c>
    </row>
    <row r="30" spans="1:15">
      <c r="A30" s="4" t="s">
        <v>627</v>
      </c>
    </row>
    <row r="31" spans="1:15">
      <c r="A31" s="3" t="s">
        <v>419</v>
      </c>
    </row>
    <row r="32" spans="1:15">
      <c r="A32" s="4" t="s">
        <v>620</v>
      </c>
      <c r="D32" s="6" t="n">
        <v>900</v>
      </c>
      <c r="G32" s="6" t="n">
        <v>34100</v>
      </c>
      <c r="J32" s="6" t="n">
        <v>24800</v>
      </c>
      <c r="K32" s="6" t="n">
        <v>1400</v>
      </c>
    </row>
    <row r="33" spans="1:15">
      <c r="A33" s="4" t="s">
        <v>628</v>
      </c>
    </row>
    <row r="34" spans="1:15">
      <c r="A34" s="3" t="s">
        <v>419</v>
      </c>
    </row>
    <row r="35" spans="1:15">
      <c r="A35" s="4" t="s">
        <v>620</v>
      </c>
      <c r="D35" s="5" t="n">
        <v>2900</v>
      </c>
      <c r="G35" s="5" t="n">
        <v>85100</v>
      </c>
      <c r="J35" s="5" t="n">
        <v>83900</v>
      </c>
      <c r="K35" s="5" t="n">
        <v>6700</v>
      </c>
    </row>
    <row r="36" spans="1:15">
      <c r="A36" s="4" t="s">
        <v>629</v>
      </c>
    </row>
    <row r="37" spans="1:15">
      <c r="A37" s="3" t="s">
        <v>419</v>
      </c>
    </row>
    <row r="38" spans="1:15">
      <c r="A38" s="4" t="s">
        <v>620</v>
      </c>
      <c r="D38" s="5" t="n">
        <v>200</v>
      </c>
      <c r="G38" s="6" t="n">
        <v>5000</v>
      </c>
      <c r="J38" s="5" t="n">
        <v>3200</v>
      </c>
      <c r="K38" s="5" t="n">
        <v>200</v>
      </c>
    </row>
    <row r="39" spans="1:15">
      <c r="A39" s="4" t="s">
        <v>630</v>
      </c>
    </row>
    <row r="40" spans="1:15">
      <c r="A40" s="3" t="s">
        <v>419</v>
      </c>
    </row>
    <row r="41" spans="1:15">
      <c r="A41" s="4" t="s">
        <v>620</v>
      </c>
      <c r="D41" s="6" t="n">
        <v>5700</v>
      </c>
      <c r="K41" s="6" t="n">
        <v>6100</v>
      </c>
    </row>
    <row r="42" spans="1:15">
      <c r="A42" s="4" t="s">
        <v>623</v>
      </c>
      <c r="D42" s="4" t="s">
        <v>624</v>
      </c>
      <c r="K42" s="4" t="s">
        <v>625</v>
      </c>
    </row>
    <row r="43" spans="1:15">
      <c r="A43" s="4" t="s">
        <v>621</v>
      </c>
      <c r="D43" s="6" t="n">
        <v>200</v>
      </c>
    </row>
    <row r="44" spans="1:15">
      <c r="A44" s="4" t="s">
        <v>631</v>
      </c>
    </row>
    <row r="45" spans="1:15">
      <c r="A45" s="3" t="s">
        <v>419</v>
      </c>
    </row>
    <row r="46" spans="1:15">
      <c r="A46" s="4" t="s">
        <v>619</v>
      </c>
      <c r="D46" s="5" t="n">
        <v>1</v>
      </c>
      <c r="K46" s="5" t="n">
        <v>1</v>
      </c>
    </row>
    <row r="47" spans="1:15">
      <c r="A47" s="4" t="s">
        <v>632</v>
      </c>
    </row>
    <row r="48" spans="1:15">
      <c r="A48" s="3" t="s">
        <v>419</v>
      </c>
    </row>
    <row r="49" spans="1:15">
      <c r="A49" s="4" t="s">
        <v>620</v>
      </c>
      <c r="D49" s="6" t="n">
        <v>1400</v>
      </c>
      <c r="K49" s="6" t="n">
        <v>600</v>
      </c>
    </row>
    <row r="50" spans="1:15">
      <c r="A50" s="4" t="s">
        <v>633</v>
      </c>
    </row>
    <row r="51" spans="1:15">
      <c r="A51" s="3" t="s">
        <v>419</v>
      </c>
    </row>
    <row r="52" spans="1:15">
      <c r="A52" s="4" t="s">
        <v>620</v>
      </c>
      <c r="D52" s="5" t="n">
        <v>4100</v>
      </c>
      <c r="K52" s="5" t="n">
        <v>5300</v>
      </c>
    </row>
    <row r="53" spans="1:15">
      <c r="A53" s="4" t="s">
        <v>634</v>
      </c>
    </row>
    <row r="54" spans="1:15">
      <c r="A54" s="3" t="s">
        <v>419</v>
      </c>
    </row>
    <row r="55" spans="1:15">
      <c r="A55" s="4" t="s">
        <v>620</v>
      </c>
      <c r="D55" s="5" t="n">
        <v>200</v>
      </c>
      <c r="K55" s="6" t="n">
        <v>200</v>
      </c>
    </row>
    <row r="56" spans="1:15">
      <c r="A56" s="4" t="s">
        <v>635</v>
      </c>
    </row>
    <row r="57" spans="1:15">
      <c r="A57" s="3" t="s">
        <v>419</v>
      </c>
    </row>
    <row r="58" spans="1:15">
      <c r="A58" s="4" t="s">
        <v>620</v>
      </c>
      <c r="B58" s="6" t="n">
        <v>35100</v>
      </c>
      <c r="D58" s="6" t="n">
        <v>7400</v>
      </c>
    </row>
    <row r="59" spans="1:15">
      <c r="A59" s="4" t="s">
        <v>623</v>
      </c>
      <c r="B59" s="4" t="s">
        <v>636</v>
      </c>
      <c r="D59" s="4" t="s">
        <v>636</v>
      </c>
    </row>
    <row r="60" spans="1:15">
      <c r="A60" s="4" t="s">
        <v>637</v>
      </c>
    </row>
    <row r="61" spans="1:15">
      <c r="A61" s="3" t="s">
        <v>419</v>
      </c>
    </row>
    <row r="62" spans="1:15">
      <c r="A62" s="4" t="s">
        <v>619</v>
      </c>
      <c r="B62" s="5" t="n">
        <v>3</v>
      </c>
      <c r="D62" s="5" t="n">
        <v>1</v>
      </c>
      <c r="L62" s="5" t="n">
        <v>3</v>
      </c>
    </row>
    <row r="63" spans="1:15">
      <c r="A63" s="4" t="s">
        <v>638</v>
      </c>
    </row>
    <row r="64" spans="1:15">
      <c r="A64" s="3" t="s">
        <v>419</v>
      </c>
    </row>
    <row r="65" spans="1:15">
      <c r="A65" s="4" t="s">
        <v>619</v>
      </c>
      <c r="B65" s="5" t="n">
        <v>1</v>
      </c>
      <c r="L65" s="5" t="n">
        <v>1</v>
      </c>
    </row>
    <row r="66" spans="1:15">
      <c r="A66" s="4" t="s">
        <v>639</v>
      </c>
    </row>
    <row r="67" spans="1:15">
      <c r="A67" s="3" t="s">
        <v>419</v>
      </c>
    </row>
    <row r="68" spans="1:15">
      <c r="A68" s="4" t="s">
        <v>620</v>
      </c>
      <c r="B68" s="6" t="n">
        <v>4100</v>
      </c>
      <c r="D68" s="6" t="n">
        <v>1600</v>
      </c>
    </row>
    <row r="69" spans="1:15">
      <c r="A69" s="4" t="s">
        <v>640</v>
      </c>
    </row>
    <row r="70" spans="1:15">
      <c r="A70" s="3" t="s">
        <v>419</v>
      </c>
    </row>
    <row r="71" spans="1:15">
      <c r="A71" s="4" t="s">
        <v>620</v>
      </c>
      <c r="B71" s="5" t="n">
        <v>29200</v>
      </c>
      <c r="D71" s="5" t="n">
        <v>5400</v>
      </c>
    </row>
    <row r="72" spans="1:15">
      <c r="A72" s="4" t="s">
        <v>641</v>
      </c>
    </row>
    <row r="73" spans="1:15">
      <c r="A73" s="3" t="s">
        <v>419</v>
      </c>
    </row>
    <row r="74" spans="1:15">
      <c r="A74" s="4" t="s">
        <v>620</v>
      </c>
      <c r="B74" s="5" t="n">
        <v>1800</v>
      </c>
      <c r="D74" s="5" t="n">
        <v>400</v>
      </c>
    </row>
    <row r="75" spans="1:15">
      <c r="A75" s="4" t="s">
        <v>642</v>
      </c>
    </row>
    <row r="76" spans="1:15">
      <c r="A76" s="3" t="s">
        <v>419</v>
      </c>
    </row>
    <row r="77" spans="1:15">
      <c r="A77" s="4" t="s">
        <v>620</v>
      </c>
      <c r="D77" s="6" t="n">
        <v>13200</v>
      </c>
    </row>
    <row r="78" spans="1:15">
      <c r="A78" s="4" t="s">
        <v>623</v>
      </c>
      <c r="D78" s="4" t="s">
        <v>636</v>
      </c>
    </row>
    <row r="79" spans="1:15">
      <c r="A79" s="4" t="s">
        <v>643</v>
      </c>
    </row>
    <row r="80" spans="1:15">
      <c r="A80" s="3" t="s">
        <v>419</v>
      </c>
    </row>
    <row r="81" spans="1:15">
      <c r="A81" s="4" t="s">
        <v>619</v>
      </c>
      <c r="D81" s="5" t="n">
        <v>1</v>
      </c>
    </row>
    <row r="82" spans="1:15">
      <c r="A82" s="4" t="s">
        <v>644</v>
      </c>
    </row>
    <row r="83" spans="1:15">
      <c r="A83" s="3" t="s">
        <v>419</v>
      </c>
    </row>
    <row r="84" spans="1:15">
      <c r="A84" s="4" t="s">
        <v>619</v>
      </c>
      <c r="H84" s="5" t="n">
        <v>1</v>
      </c>
    </row>
    <row r="85" spans="1:15">
      <c r="A85" s="4" t="s">
        <v>620</v>
      </c>
      <c r="H85" s="6" t="n">
        <v>7600</v>
      </c>
    </row>
    <row r="86" spans="1:15">
      <c r="A86" s="4" t="s">
        <v>623</v>
      </c>
      <c r="H86" s="4" t="s">
        <v>645</v>
      </c>
    </row>
    <row r="87" spans="1:15">
      <c r="A87" s="4" t="s">
        <v>646</v>
      </c>
    </row>
    <row r="88" spans="1:15">
      <c r="A88" s="3" t="s">
        <v>419</v>
      </c>
    </row>
    <row r="89" spans="1:15">
      <c r="A89" s="4" t="s">
        <v>620</v>
      </c>
      <c r="D89" s="6" t="n">
        <v>2400</v>
      </c>
    </row>
    <row r="90" spans="1:15">
      <c r="A90" s="4" t="s">
        <v>647</v>
      </c>
    </row>
    <row r="91" spans="1:15">
      <c r="A91" s="3" t="s">
        <v>419</v>
      </c>
    </row>
    <row r="92" spans="1:15">
      <c r="A92" s="4" t="s">
        <v>620</v>
      </c>
      <c r="H92" s="6" t="n">
        <v>500</v>
      </c>
    </row>
    <row r="93" spans="1:15">
      <c r="A93" s="4" t="s">
        <v>648</v>
      </c>
    </row>
    <row r="94" spans="1:15">
      <c r="A94" s="3" t="s">
        <v>419</v>
      </c>
    </row>
    <row r="95" spans="1:15">
      <c r="A95" s="4" t="s">
        <v>620</v>
      </c>
      <c r="D95" s="5" t="n">
        <v>10500</v>
      </c>
    </row>
    <row r="96" spans="1:15">
      <c r="A96" s="4" t="s">
        <v>649</v>
      </c>
    </row>
    <row r="97" spans="1:15">
      <c r="A97" s="3" t="s">
        <v>419</v>
      </c>
    </row>
    <row r="98" spans="1:15">
      <c r="A98" s="4" t="s">
        <v>620</v>
      </c>
      <c r="H98" s="5" t="n">
        <v>6800</v>
      </c>
    </row>
    <row r="99" spans="1:15">
      <c r="A99" s="4" t="s">
        <v>650</v>
      </c>
    </row>
    <row r="100" spans="1:15">
      <c r="A100" s="3" t="s">
        <v>419</v>
      </c>
    </row>
    <row r="101" spans="1:15">
      <c r="A101" s="4" t="s">
        <v>620</v>
      </c>
      <c r="D101" s="6" t="n">
        <v>300</v>
      </c>
    </row>
    <row r="102" spans="1:15">
      <c r="A102" s="4" t="s">
        <v>651</v>
      </c>
    </row>
    <row r="103" spans="1:15">
      <c r="A103" s="3" t="s">
        <v>419</v>
      </c>
    </row>
    <row r="104" spans="1:15">
      <c r="A104" s="4" t="s">
        <v>620</v>
      </c>
      <c r="H104" s="6" t="n">
        <v>300</v>
      </c>
    </row>
    <row r="105" spans="1:15">
      <c r="A105" s="4" t="s">
        <v>652</v>
      </c>
    </row>
    <row r="106" spans="1:15">
      <c r="A106" s="3" t="s">
        <v>419</v>
      </c>
    </row>
    <row r="107" spans="1:15">
      <c r="A107" s="4" t="s">
        <v>620</v>
      </c>
      <c r="C107" s="6" t="n">
        <v>22800</v>
      </c>
      <c r="E107" s="6" t="n">
        <v>40000</v>
      </c>
      <c r="F107" s="6" t="n">
        <v>2300</v>
      </c>
      <c r="J107" s="6" t="n">
        <v>66000</v>
      </c>
    </row>
    <row r="108" spans="1:15">
      <c r="A108" s="4" t="s">
        <v>623</v>
      </c>
      <c r="C108" s="4" t="s">
        <v>636</v>
      </c>
      <c r="E108" s="4" t="s">
        <v>653</v>
      </c>
      <c r="F108" s="4" t="s">
        <v>653</v>
      </c>
      <c r="J108" s="4" t="s">
        <v>654</v>
      </c>
    </row>
    <row r="109" spans="1:15">
      <c r="A109" s="4" t="s">
        <v>655</v>
      </c>
    </row>
    <row r="110" spans="1:15">
      <c r="A110" s="3" t="s">
        <v>419</v>
      </c>
    </row>
    <row r="111" spans="1:15">
      <c r="A111" s="4" t="s">
        <v>619</v>
      </c>
      <c r="C111" s="5" t="n">
        <v>5</v>
      </c>
      <c r="E111" s="5" t="n">
        <v>6</v>
      </c>
      <c r="M111" s="5" t="n">
        <v>6</v>
      </c>
    </row>
    <row r="112" spans="1:15">
      <c r="A112" s="4" t="s">
        <v>656</v>
      </c>
    </row>
    <row r="113" spans="1:15">
      <c r="A113" s="3" t="s">
        <v>419</v>
      </c>
    </row>
    <row r="114" spans="1:15">
      <c r="A114" s="4" t="s">
        <v>619</v>
      </c>
      <c r="F114" s="5" t="n">
        <v>1</v>
      </c>
      <c r="J114" s="5" t="n">
        <v>3</v>
      </c>
    </row>
    <row r="115" spans="1:15">
      <c r="A115" s="4" t="s">
        <v>657</v>
      </c>
    </row>
    <row r="116" spans="1:15">
      <c r="A116" s="3" t="s">
        <v>419</v>
      </c>
    </row>
    <row r="117" spans="1:15">
      <c r="A117" s="4" t="s">
        <v>620</v>
      </c>
      <c r="C117" s="6" t="n">
        <v>500</v>
      </c>
      <c r="E117" s="6" t="n">
        <v>1000</v>
      </c>
      <c r="F117" s="6" t="n">
        <v>700</v>
      </c>
      <c r="J117" s="6" t="n">
        <v>5800</v>
      </c>
    </row>
    <row r="118" spans="1:15">
      <c r="A118" s="4" t="s">
        <v>658</v>
      </c>
    </row>
    <row r="119" spans="1:15">
      <c r="A119" s="3" t="s">
        <v>419</v>
      </c>
    </row>
    <row r="120" spans="1:15">
      <c r="A120" s="4" t="s">
        <v>620</v>
      </c>
      <c r="C120" s="5" t="n">
        <v>20400</v>
      </c>
      <c r="E120" s="5" t="n">
        <v>35100</v>
      </c>
      <c r="F120" s="5" t="n">
        <v>1500</v>
      </c>
      <c r="J120" s="5" t="n">
        <v>58600</v>
      </c>
    </row>
    <row r="121" spans="1:15">
      <c r="A121" s="4" t="s">
        <v>659</v>
      </c>
    </row>
    <row r="122" spans="1:15">
      <c r="A122" s="3" t="s">
        <v>419</v>
      </c>
    </row>
    <row r="123" spans="1:15">
      <c r="A123" s="4" t="s">
        <v>620</v>
      </c>
      <c r="C123" s="6" t="n">
        <v>1900</v>
      </c>
      <c r="E123" s="6" t="n">
        <v>3900</v>
      </c>
      <c r="F123" s="5" t="n">
        <v>100</v>
      </c>
      <c r="J123" s="6" t="n">
        <v>1600</v>
      </c>
    </row>
    <row r="124" spans="1:15">
      <c r="A124" s="4" t="s">
        <v>660</v>
      </c>
    </row>
    <row r="125" spans="1:15">
      <c r="A125" s="3" t="s">
        <v>419</v>
      </c>
    </row>
    <row r="126" spans="1:15">
      <c r="A126" s="4" t="s">
        <v>620</v>
      </c>
      <c r="B126" s="6" t="n">
        <v>8300</v>
      </c>
      <c r="F126" s="6" t="n">
        <v>211000</v>
      </c>
    </row>
    <row r="127" spans="1:15">
      <c r="A127" s="4" t="s">
        <v>623</v>
      </c>
      <c r="B127" s="4" t="s">
        <v>636</v>
      </c>
      <c r="F127" s="4" t="s">
        <v>636</v>
      </c>
    </row>
    <row r="128" spans="1:15">
      <c r="A128" s="4" t="s">
        <v>661</v>
      </c>
    </row>
    <row r="129" spans="1:15">
      <c r="A129" s="3" t="s">
        <v>419</v>
      </c>
    </row>
    <row r="130" spans="1:15">
      <c r="A130" s="4" t="s">
        <v>619</v>
      </c>
      <c r="B130" s="5" t="n">
        <v>1</v>
      </c>
      <c r="F130" s="5" t="n">
        <v>15</v>
      </c>
      <c r="L130" s="5" t="n">
        <v>1</v>
      </c>
    </row>
    <row r="131" spans="1:15">
      <c r="A131" s="4" t="s">
        <v>662</v>
      </c>
    </row>
    <row r="132" spans="1:15">
      <c r="A132" s="3" t="s">
        <v>419</v>
      </c>
    </row>
    <row r="133" spans="1:15">
      <c r="A133" s="4" t="s">
        <v>620</v>
      </c>
      <c r="B133" s="6" t="n">
        <v>1700</v>
      </c>
      <c r="F133" s="6" t="n">
        <v>18000</v>
      </c>
    </row>
    <row r="134" spans="1:15">
      <c r="A134" s="4" t="s">
        <v>663</v>
      </c>
    </row>
    <row r="135" spans="1:15">
      <c r="A135" s="3" t="s">
        <v>419</v>
      </c>
    </row>
    <row r="136" spans="1:15">
      <c r="A136" s="4" t="s">
        <v>620</v>
      </c>
      <c r="B136" s="5" t="n">
        <v>6000</v>
      </c>
      <c r="F136" s="5" t="n">
        <v>180200</v>
      </c>
    </row>
    <row r="137" spans="1:15">
      <c r="A137" s="4" t="s">
        <v>664</v>
      </c>
    </row>
    <row r="138" spans="1:15">
      <c r="A138" s="3" t="s">
        <v>419</v>
      </c>
    </row>
    <row r="139" spans="1:15">
      <c r="A139" s="4" t="s">
        <v>620</v>
      </c>
      <c r="B139" s="5" t="n">
        <v>600</v>
      </c>
      <c r="F139" s="6" t="n">
        <v>12800</v>
      </c>
    </row>
    <row r="140" spans="1:15">
      <c r="A140" s="4" t="s">
        <v>665</v>
      </c>
    </row>
    <row r="141" spans="1:15">
      <c r="A141" s="3" t="s">
        <v>419</v>
      </c>
    </row>
    <row r="142" spans="1:15">
      <c r="A142" s="4" t="s">
        <v>620</v>
      </c>
      <c r="B142" s="6" t="n">
        <v>9200</v>
      </c>
      <c r="I142" s="6" t="n">
        <v>9000</v>
      </c>
    </row>
    <row r="143" spans="1:15">
      <c r="A143" s="4" t="s">
        <v>623</v>
      </c>
      <c r="B143" s="4" t="s">
        <v>636</v>
      </c>
      <c r="I143" s="4" t="s">
        <v>666</v>
      </c>
    </row>
    <row r="144" spans="1:15">
      <c r="A144" s="4" t="s">
        <v>667</v>
      </c>
    </row>
    <row r="145" spans="1:15">
      <c r="A145" s="3" t="s">
        <v>419</v>
      </c>
    </row>
    <row r="146" spans="1:15">
      <c r="A146" s="4" t="s">
        <v>619</v>
      </c>
      <c r="B146" s="5" t="n">
        <v>1</v>
      </c>
      <c r="I146" s="5" t="n">
        <v>1</v>
      </c>
      <c r="L146" s="5" t="n">
        <v>1</v>
      </c>
    </row>
    <row r="147" spans="1:15">
      <c r="A147" s="4" t="s">
        <v>668</v>
      </c>
    </row>
    <row r="148" spans="1:15">
      <c r="A148" s="3" t="s">
        <v>419</v>
      </c>
    </row>
    <row r="149" spans="1:15">
      <c r="A149" s="4" t="s">
        <v>620</v>
      </c>
      <c r="B149" s="6" t="n">
        <v>800</v>
      </c>
    </row>
    <row r="150" spans="1:15">
      <c r="A150" s="4" t="s">
        <v>669</v>
      </c>
    </row>
    <row r="151" spans="1:15">
      <c r="A151" s="3" t="s">
        <v>419</v>
      </c>
    </row>
    <row r="152" spans="1:15">
      <c r="A152" s="4" t="s">
        <v>620</v>
      </c>
      <c r="B152" s="5" t="n">
        <v>7900</v>
      </c>
      <c r="I152" s="6" t="n">
        <v>8600</v>
      </c>
    </row>
    <row r="153" spans="1:15">
      <c r="A153" s="4" t="s">
        <v>670</v>
      </c>
    </row>
    <row r="154" spans="1:15">
      <c r="A154" s="3" t="s">
        <v>419</v>
      </c>
    </row>
    <row r="155" spans="1:15">
      <c r="A155" s="4" t="s">
        <v>620</v>
      </c>
      <c r="B155" s="6" t="n">
        <v>500</v>
      </c>
      <c r="I155" s="6" t="n">
        <v>400</v>
      </c>
    </row>
    <row r="156" spans="1:15">
      <c r="A156" s="4" t="s">
        <v>565</v>
      </c>
    </row>
    <row r="157" spans="1:15">
      <c r="A157" s="3" t="s">
        <v>419</v>
      </c>
    </row>
    <row r="158" spans="1:15">
      <c r="A158" s="4" t="s">
        <v>671</v>
      </c>
      <c r="O158" s="5" t="n">
        <v>7</v>
      </c>
    </row>
    <row r="159" spans="1:15">
      <c r="A159" s="4" t="s">
        <v>593</v>
      </c>
    </row>
    <row r="160" spans="1:15">
      <c r="A160" s="3" t="s">
        <v>419</v>
      </c>
    </row>
    <row r="161" spans="1:15">
      <c r="A161" s="4" t="s">
        <v>671</v>
      </c>
      <c r="O161" s="5" t="n">
        <v>1</v>
      </c>
    </row>
  </sheetData>
  <mergeCells count="3">
    <mergeCell ref="A1:A2"/>
    <mergeCell ref="B1:K1"/>
    <mergeCell ref="L1:N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21"/>
    <col customWidth="1" max="5" min="5" width="14"/>
    <col customWidth="1" max="6" min="6" width="14"/>
    <col customWidth="1" max="7" min="7" width="14"/>
    <col customWidth="1" max="8" min="8" width="37"/>
    <col customWidth="1" max="9" min="9" width="29"/>
    <col customWidth="1" max="10" min="10" width="29"/>
  </cols>
  <sheetData>
    <row r="1" spans="1:10">
      <c r="A1" s="1" t="s">
        <v>672</v>
      </c>
      <c r="B1" s="2" t="s">
        <v>609</v>
      </c>
      <c r="H1" s="2" t="s">
        <v>1</v>
      </c>
    </row>
    <row r="2" spans="1:10">
      <c r="B2" s="2" t="s">
        <v>580</v>
      </c>
      <c r="C2" s="2" t="s">
        <v>574</v>
      </c>
      <c r="D2" s="2" t="s">
        <v>581</v>
      </c>
      <c r="E2" s="2" t="s">
        <v>673</v>
      </c>
      <c r="F2" s="2" t="s">
        <v>674</v>
      </c>
      <c r="G2" s="2" t="s">
        <v>675</v>
      </c>
      <c r="H2" s="2" t="s">
        <v>676</v>
      </c>
      <c r="I2" s="2" t="s">
        <v>677</v>
      </c>
      <c r="J2" s="2" t="s">
        <v>678</v>
      </c>
    </row>
    <row r="3" spans="1:10">
      <c r="A3" s="3" t="s">
        <v>419</v>
      </c>
    </row>
    <row r="4" spans="1:10">
      <c r="A4" s="4" t="s">
        <v>679</v>
      </c>
      <c r="B4" s="6" t="n">
        <v>63200</v>
      </c>
      <c r="D4" s="6" t="n">
        <v>188000</v>
      </c>
      <c r="H4" s="6" t="n">
        <v>309600</v>
      </c>
      <c r="I4" s="6" t="n">
        <v>257800</v>
      </c>
      <c r="J4" s="6" t="n">
        <v>169600</v>
      </c>
    </row>
    <row r="5" spans="1:10">
      <c r="A5" s="4" t="s">
        <v>39</v>
      </c>
      <c r="B5" s="5" t="n">
        <v>7746410</v>
      </c>
      <c r="D5" s="5" t="n">
        <v>7655960</v>
      </c>
      <c r="H5" s="5" t="n">
        <v>7746410</v>
      </c>
      <c r="I5" s="5" t="n">
        <v>7655960</v>
      </c>
    </row>
    <row r="6" spans="1:10">
      <c r="A6" s="4" t="s">
        <v>680</v>
      </c>
      <c r="B6" s="5" t="n">
        <v>504626</v>
      </c>
      <c r="D6" s="5" t="n">
        <v>276715</v>
      </c>
      <c r="H6" s="6" t="n">
        <v>504626</v>
      </c>
      <c r="I6" s="6" t="n">
        <v>276715</v>
      </c>
    </row>
    <row r="7" spans="1:10">
      <c r="A7" s="4" t="s">
        <v>681</v>
      </c>
    </row>
    <row r="8" spans="1:10">
      <c r="A8" s="3" t="s">
        <v>419</v>
      </c>
    </row>
    <row r="9" spans="1:10">
      <c r="A9" s="4" t="s">
        <v>682</v>
      </c>
      <c r="H9" s="4" t="s">
        <v>683</v>
      </c>
    </row>
    <row r="10" spans="1:10">
      <c r="A10" s="4" t="s">
        <v>684</v>
      </c>
    </row>
    <row r="11" spans="1:10">
      <c r="A11" s="3" t="s">
        <v>419</v>
      </c>
    </row>
    <row r="12" spans="1:10">
      <c r="A12" s="4" t="s">
        <v>682</v>
      </c>
      <c r="H12" s="4" t="s">
        <v>685</v>
      </c>
    </row>
    <row r="13" spans="1:10">
      <c r="A13" s="4" t="s">
        <v>622</v>
      </c>
    </row>
    <row r="14" spans="1:10">
      <c r="A14" s="3" t="s">
        <v>419</v>
      </c>
    </row>
    <row r="15" spans="1:10">
      <c r="A15" s="4" t="s">
        <v>686</v>
      </c>
      <c r="C15" s="4" t="s">
        <v>624</v>
      </c>
      <c r="E15" s="4" t="s">
        <v>624</v>
      </c>
      <c r="F15" s="4" t="s">
        <v>625</v>
      </c>
      <c r="G15" s="4" t="s">
        <v>625</v>
      </c>
    </row>
    <row r="16" spans="1:10">
      <c r="A16" s="4" t="s">
        <v>590</v>
      </c>
    </row>
    <row r="17" spans="1:10">
      <c r="A17" s="3" t="s">
        <v>419</v>
      </c>
    </row>
    <row r="18" spans="1:10">
      <c r="A18" s="4" t="s">
        <v>687</v>
      </c>
      <c r="H18" s="5" t="n">
        <v>2</v>
      </c>
      <c r="I18" s="5" t="n">
        <v>3</v>
      </c>
      <c r="J18" s="5" t="n">
        <v>5</v>
      </c>
    </row>
    <row r="19" spans="1:10">
      <c r="A19" s="4" t="s">
        <v>39</v>
      </c>
      <c r="B19" s="5" t="n">
        <v>786174</v>
      </c>
      <c r="D19" s="5" t="n">
        <v>795874</v>
      </c>
      <c r="H19" s="6" t="n">
        <v>786174</v>
      </c>
      <c r="I19" s="6" t="n">
        <v>795874</v>
      </c>
    </row>
    <row r="20" spans="1:10">
      <c r="A20" s="4" t="s">
        <v>603</v>
      </c>
    </row>
    <row r="21" spans="1:10">
      <c r="A21" s="3" t="s">
        <v>419</v>
      </c>
    </row>
    <row r="22" spans="1:10">
      <c r="A22" s="4" t="s">
        <v>39</v>
      </c>
      <c r="B22" s="5" t="n">
        <v>250917</v>
      </c>
      <c r="D22" s="5" t="n">
        <v>227150</v>
      </c>
      <c r="H22" s="5" t="n">
        <v>250917</v>
      </c>
      <c r="I22" s="5" t="n">
        <v>227150</v>
      </c>
    </row>
    <row r="23" spans="1:10">
      <c r="A23" s="4" t="s">
        <v>602</v>
      </c>
    </row>
    <row r="24" spans="1:10">
      <c r="A24" s="3" t="s">
        <v>419</v>
      </c>
    </row>
    <row r="25" spans="1:10">
      <c r="A25" s="4" t="s">
        <v>39</v>
      </c>
      <c r="B25" s="5" t="n">
        <v>447610</v>
      </c>
      <c r="D25" s="6" t="n">
        <v>440737</v>
      </c>
      <c r="H25" s="5" t="n">
        <v>447610</v>
      </c>
      <c r="I25" s="6" t="n">
        <v>440737</v>
      </c>
    </row>
    <row r="26" spans="1:10">
      <c r="A26" s="4" t="s">
        <v>688</v>
      </c>
    </row>
    <row r="27" spans="1:10">
      <c r="A27" s="3" t="s">
        <v>419</v>
      </c>
    </row>
    <row r="28" spans="1:10">
      <c r="A28" s="4" t="s">
        <v>39</v>
      </c>
      <c r="B28" s="5" t="n">
        <v>11200</v>
      </c>
      <c r="H28" s="5" t="n">
        <v>11200</v>
      </c>
    </row>
    <row r="29" spans="1:10">
      <c r="A29" s="4" t="s">
        <v>689</v>
      </c>
    </row>
    <row r="30" spans="1:10">
      <c r="A30" s="3" t="s">
        <v>419</v>
      </c>
    </row>
    <row r="31" spans="1:10">
      <c r="A31" s="4" t="s">
        <v>39</v>
      </c>
      <c r="B31" s="5" t="n">
        <v>159100</v>
      </c>
      <c r="H31" s="5" t="n">
        <v>159100</v>
      </c>
    </row>
    <row r="32" spans="1:10">
      <c r="A32" s="4" t="s">
        <v>690</v>
      </c>
    </row>
    <row r="33" spans="1:10">
      <c r="A33" s="3" t="s">
        <v>419</v>
      </c>
    </row>
    <row r="34" spans="1:10">
      <c r="A34" s="4" t="s">
        <v>39</v>
      </c>
      <c r="B34" s="5" t="n">
        <v>14200</v>
      </c>
      <c r="H34" s="5" t="n">
        <v>14200</v>
      </c>
    </row>
    <row r="35" spans="1:10">
      <c r="A35" s="4" t="s">
        <v>691</v>
      </c>
    </row>
    <row r="36" spans="1:10">
      <c r="A36" s="3" t="s">
        <v>419</v>
      </c>
    </row>
    <row r="37" spans="1:10">
      <c r="A37" s="4" t="s">
        <v>39</v>
      </c>
      <c r="B37" s="5" t="n">
        <v>184500</v>
      </c>
      <c r="H37" s="5" t="n">
        <v>184500</v>
      </c>
    </row>
    <row r="38" spans="1:10">
      <c r="A38" s="4" t="s">
        <v>692</v>
      </c>
    </row>
    <row r="39" spans="1:10">
      <c r="A39" s="3" t="s">
        <v>419</v>
      </c>
    </row>
    <row r="40" spans="1:10">
      <c r="A40" s="4" t="s">
        <v>693</v>
      </c>
      <c r="B40" s="5" t="n">
        <v>184500</v>
      </c>
      <c r="H40" s="6" t="n">
        <v>184500</v>
      </c>
    </row>
    <row r="41" spans="1:10">
      <c r="A41" s="4" t="s">
        <v>686</v>
      </c>
      <c r="H41" s="4" t="s">
        <v>666</v>
      </c>
    </row>
    <row r="42" spans="1:10">
      <c r="A42" s="4" t="s">
        <v>694</v>
      </c>
    </row>
    <row r="43" spans="1:10">
      <c r="A43" s="3" t="s">
        <v>419</v>
      </c>
    </row>
    <row r="44" spans="1:10">
      <c r="A44" s="4" t="s">
        <v>695</v>
      </c>
      <c r="B44" s="5" t="n">
        <v>45700</v>
      </c>
      <c r="H44" s="6" t="n">
        <v>45700</v>
      </c>
    </row>
    <row r="45" spans="1:10">
      <c r="A45" s="4" t="s">
        <v>696</v>
      </c>
    </row>
    <row r="46" spans="1:10">
      <c r="A46" s="3" t="s">
        <v>419</v>
      </c>
    </row>
    <row r="47" spans="1:10">
      <c r="A47" s="4" t="s">
        <v>680</v>
      </c>
      <c r="B47" s="5" t="n">
        <v>10600</v>
      </c>
      <c r="H47" s="5" t="n">
        <v>10600</v>
      </c>
    </row>
    <row r="48" spans="1:10">
      <c r="A48" s="4" t="s">
        <v>697</v>
      </c>
    </row>
    <row r="49" spans="1:10">
      <c r="A49" s="3" t="s">
        <v>419</v>
      </c>
    </row>
    <row r="50" spans="1:10">
      <c r="A50" s="4" t="s">
        <v>680</v>
      </c>
      <c r="B50" s="6" t="n">
        <v>7400</v>
      </c>
      <c r="H50" s="6" t="n">
        <v>7400</v>
      </c>
    </row>
    <row r="51" spans="1:10">
      <c r="A51" s="4" t="s">
        <v>565</v>
      </c>
    </row>
    <row r="52" spans="1:10">
      <c r="A52" s="3" t="s">
        <v>419</v>
      </c>
    </row>
    <row r="53" spans="1:10">
      <c r="A53" s="4" t="s">
        <v>698</v>
      </c>
      <c r="B53" s="5" t="n">
        <v>21</v>
      </c>
      <c r="H53" s="5" t="n">
        <v>21</v>
      </c>
    </row>
    <row r="54" spans="1:10">
      <c r="A54" s="4" t="s">
        <v>679</v>
      </c>
      <c r="H54" s="6" t="n">
        <v>25000</v>
      </c>
    </row>
    <row r="55" spans="1:10">
      <c r="A55" s="4" t="s">
        <v>593</v>
      </c>
    </row>
    <row r="56" spans="1:10">
      <c r="A56" s="3" t="s">
        <v>419</v>
      </c>
    </row>
    <row r="57" spans="1:10">
      <c r="A57" s="4" t="s">
        <v>698</v>
      </c>
      <c r="B57" s="5" t="n">
        <v>1</v>
      </c>
      <c r="H57" s="5" t="n">
        <v>1</v>
      </c>
    </row>
  </sheetData>
  <mergeCells count="3">
    <mergeCell ref="A1:A2"/>
    <mergeCell ref="B1:G1"/>
    <mergeCell ref="H1:J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128"/>
  <sheetViews>
    <sheetView workbookViewId="0">
      <selection activeCell="A1" sqref="A1"/>
    </sheetView>
  </sheetViews>
  <sheetFormatPr baseColWidth="8" defaultRowHeight="15" outlineLevelCol="0"/>
  <cols>
    <col customWidth="1" max="1" min="1" width="74"/>
    <col customWidth="1" max="2" min="2" width="29"/>
    <col customWidth="1" max="3" min="3" width="29"/>
    <col customWidth="1" max="4" min="4" width="29"/>
    <col customWidth="1" max="5" min="5" width="29"/>
    <col customWidth="1" max="6" min="6" width="29"/>
    <col customWidth="1" max="7" min="7" width="29"/>
    <col customWidth="1" max="8" min="8" width="29"/>
    <col customWidth="1" max="9" min="9" width="29"/>
    <col customWidth="1" max="10" min="10" width="29"/>
    <col customWidth="1" max="11" min="11" width="37"/>
    <col customWidth="1" max="12" min="12" width="37"/>
    <col customWidth="1" max="13" min="13" width="37"/>
  </cols>
  <sheetData>
    <row r="1" spans="1:13">
      <c r="A1" s="1" t="s">
        <v>699</v>
      </c>
      <c r="B1" s="2" t="s">
        <v>609</v>
      </c>
      <c r="K1" s="2" t="s">
        <v>1</v>
      </c>
    </row>
    <row r="2" spans="1:13">
      <c r="B2" s="2" t="s">
        <v>580</v>
      </c>
      <c r="C2" s="2" t="s">
        <v>610</v>
      </c>
      <c r="D2" s="2" t="s">
        <v>611</v>
      </c>
      <c r="E2" s="2" t="s">
        <v>612</v>
      </c>
      <c r="F2" s="2" t="s">
        <v>613</v>
      </c>
      <c r="G2" s="2" t="s">
        <v>614</v>
      </c>
      <c r="H2" s="2" t="s">
        <v>615</v>
      </c>
      <c r="I2" s="2" t="s">
        <v>617</v>
      </c>
      <c r="J2" s="2" t="s">
        <v>618</v>
      </c>
      <c r="K2" s="2" t="s">
        <v>676</v>
      </c>
      <c r="L2" s="2" t="s">
        <v>700</v>
      </c>
      <c r="M2" s="2" t="s">
        <v>701</v>
      </c>
    </row>
    <row r="3" spans="1:13">
      <c r="A3" s="3" t="s">
        <v>419</v>
      </c>
    </row>
    <row r="4" spans="1:13">
      <c r="A4" s="4" t="s">
        <v>619</v>
      </c>
      <c r="B4" s="5" t="n">
        <v>924</v>
      </c>
      <c r="K4" s="5" t="n">
        <v>924</v>
      </c>
    </row>
    <row r="5" spans="1:13">
      <c r="A5" s="4" t="s">
        <v>620</v>
      </c>
      <c r="K5" s="6" t="n">
        <v>105700</v>
      </c>
      <c r="L5" s="6" t="n">
        <v>412700</v>
      </c>
      <c r="M5" s="6" t="n">
        <v>1022800</v>
      </c>
    </row>
    <row r="6" spans="1:13">
      <c r="A6" s="4" t="s">
        <v>702</v>
      </c>
      <c r="B6" s="6" t="n">
        <v>12386</v>
      </c>
      <c r="E6" s="6" t="n">
        <v>14264</v>
      </c>
      <c r="K6" s="6" t="n">
        <v>12386</v>
      </c>
      <c r="L6" s="6" t="n">
        <v>14264</v>
      </c>
    </row>
    <row r="7" spans="1:13">
      <c r="A7" s="4" t="s">
        <v>565</v>
      </c>
    </row>
    <row r="8" spans="1:13">
      <c r="A8" s="3" t="s">
        <v>419</v>
      </c>
    </row>
    <row r="9" spans="1:13">
      <c r="A9" s="4" t="s">
        <v>619</v>
      </c>
      <c r="B9" s="5" t="n">
        <v>12</v>
      </c>
      <c r="E9" s="5" t="n">
        <v>31</v>
      </c>
      <c r="K9" s="5" t="n">
        <v>12</v>
      </c>
      <c r="L9" s="5" t="n">
        <v>31</v>
      </c>
      <c r="M9" s="5" t="n">
        <v>70</v>
      </c>
    </row>
    <row r="10" spans="1:13">
      <c r="A10" s="4" t="s">
        <v>593</v>
      </c>
    </row>
    <row r="11" spans="1:13">
      <c r="A11" s="3" t="s">
        <v>419</v>
      </c>
    </row>
    <row r="12" spans="1:13">
      <c r="A12" s="4" t="s">
        <v>619</v>
      </c>
      <c r="B12" s="5" t="n">
        <v>3</v>
      </c>
      <c r="E12" s="5" t="n">
        <v>20</v>
      </c>
      <c r="K12" s="5" t="n">
        <v>3</v>
      </c>
      <c r="L12" s="5" t="n">
        <v>20</v>
      </c>
      <c r="M12" s="5" t="n">
        <v>20</v>
      </c>
    </row>
    <row r="13" spans="1:13">
      <c r="A13" s="4" t="s">
        <v>590</v>
      </c>
    </row>
    <row r="14" spans="1:13">
      <c r="A14" s="3" t="s">
        <v>419</v>
      </c>
    </row>
    <row r="15" spans="1:13">
      <c r="A15" s="4" t="s">
        <v>620</v>
      </c>
      <c r="K15" s="6" t="n">
        <v>13400</v>
      </c>
      <c r="L15" s="6" t="n">
        <v>56700</v>
      </c>
      <c r="M15" s="6" t="n">
        <v>100400</v>
      </c>
    </row>
    <row r="16" spans="1:13">
      <c r="A16" s="4" t="s">
        <v>687</v>
      </c>
      <c r="K16" s="5" t="n">
        <v>2</v>
      </c>
      <c r="L16" s="5" t="n">
        <v>3</v>
      </c>
      <c r="M16" s="5" t="n">
        <v>5</v>
      </c>
    </row>
    <row r="17" spans="1:13">
      <c r="A17" s="4" t="s">
        <v>703</v>
      </c>
    </row>
    <row r="18" spans="1:13">
      <c r="A18" s="3" t="s">
        <v>419</v>
      </c>
    </row>
    <row r="19" spans="1:13">
      <c r="A19" s="4" t="s">
        <v>620</v>
      </c>
      <c r="L19" s="6" t="n">
        <v>6700</v>
      </c>
    </row>
    <row r="20" spans="1:13">
      <c r="A20" s="4" t="s">
        <v>603</v>
      </c>
    </row>
    <row r="21" spans="1:13">
      <c r="A21" s="3" t="s">
        <v>419</v>
      </c>
    </row>
    <row r="22" spans="1:13">
      <c r="A22" s="4" t="s">
        <v>620</v>
      </c>
      <c r="K22" s="6" t="n">
        <v>86400</v>
      </c>
      <c r="L22" s="5" t="n">
        <v>331500</v>
      </c>
      <c r="M22" s="6" t="n">
        <v>876600</v>
      </c>
    </row>
    <row r="23" spans="1:13">
      <c r="A23" s="4" t="s">
        <v>602</v>
      </c>
    </row>
    <row r="24" spans="1:13">
      <c r="A24" s="3" t="s">
        <v>419</v>
      </c>
    </row>
    <row r="25" spans="1:13">
      <c r="A25" s="4" t="s">
        <v>620</v>
      </c>
      <c r="K25" s="6" t="n">
        <v>5900</v>
      </c>
      <c r="L25" s="6" t="n">
        <v>24500</v>
      </c>
      <c r="M25" s="6" t="n">
        <v>45800</v>
      </c>
    </row>
    <row r="26" spans="1:13">
      <c r="A26" s="4" t="s">
        <v>642</v>
      </c>
    </row>
    <row r="27" spans="1:13">
      <c r="A27" s="3" t="s">
        <v>419</v>
      </c>
    </row>
    <row r="28" spans="1:13">
      <c r="A28" s="4" t="s">
        <v>620</v>
      </c>
      <c r="D28" s="6" t="n">
        <v>13200</v>
      </c>
    </row>
    <row r="29" spans="1:13">
      <c r="A29" s="4" t="s">
        <v>623</v>
      </c>
      <c r="D29" s="4" t="s">
        <v>636</v>
      </c>
    </row>
    <row r="30" spans="1:13">
      <c r="A30" s="4" t="s">
        <v>643</v>
      </c>
    </row>
    <row r="31" spans="1:13">
      <c r="A31" s="3" t="s">
        <v>419</v>
      </c>
    </row>
    <row r="32" spans="1:13">
      <c r="A32" s="4" t="s">
        <v>619</v>
      </c>
      <c r="D32" s="5" t="n">
        <v>1</v>
      </c>
    </row>
    <row r="33" spans="1:13">
      <c r="A33" s="4" t="s">
        <v>644</v>
      </c>
    </row>
    <row r="34" spans="1:13">
      <c r="A34" s="3" t="s">
        <v>419</v>
      </c>
    </row>
    <row r="35" spans="1:13">
      <c r="A35" s="4" t="s">
        <v>619</v>
      </c>
      <c r="H35" s="5" t="n">
        <v>1</v>
      </c>
    </row>
    <row r="36" spans="1:13">
      <c r="A36" s="4" t="s">
        <v>620</v>
      </c>
      <c r="H36" s="6" t="n">
        <v>7600</v>
      </c>
    </row>
    <row r="37" spans="1:13">
      <c r="A37" s="4" t="s">
        <v>623</v>
      </c>
      <c r="H37" s="4" t="s">
        <v>645</v>
      </c>
    </row>
    <row r="38" spans="1:13">
      <c r="A38" s="4" t="s">
        <v>646</v>
      </c>
    </row>
    <row r="39" spans="1:13">
      <c r="A39" s="3" t="s">
        <v>419</v>
      </c>
    </row>
    <row r="40" spans="1:13">
      <c r="A40" s="4" t="s">
        <v>620</v>
      </c>
      <c r="D40" s="6" t="n">
        <v>2400</v>
      </c>
    </row>
    <row r="41" spans="1:13">
      <c r="A41" s="4" t="s">
        <v>647</v>
      </c>
    </row>
    <row r="42" spans="1:13">
      <c r="A42" s="3" t="s">
        <v>419</v>
      </c>
    </row>
    <row r="43" spans="1:13">
      <c r="A43" s="4" t="s">
        <v>620</v>
      </c>
      <c r="H43" s="6" t="n">
        <v>500</v>
      </c>
    </row>
    <row r="44" spans="1:13">
      <c r="A44" s="4" t="s">
        <v>648</v>
      </c>
    </row>
    <row r="45" spans="1:13">
      <c r="A45" s="3" t="s">
        <v>419</v>
      </c>
    </row>
    <row r="46" spans="1:13">
      <c r="A46" s="4" t="s">
        <v>620</v>
      </c>
      <c r="D46" s="5" t="n">
        <v>10500</v>
      </c>
    </row>
    <row r="47" spans="1:13">
      <c r="A47" s="4" t="s">
        <v>649</v>
      </c>
    </row>
    <row r="48" spans="1:13">
      <c r="A48" s="3" t="s">
        <v>419</v>
      </c>
    </row>
    <row r="49" spans="1:13">
      <c r="A49" s="4" t="s">
        <v>620</v>
      </c>
      <c r="H49" s="5" t="n">
        <v>6800</v>
      </c>
    </row>
    <row r="50" spans="1:13">
      <c r="A50" s="4" t="s">
        <v>650</v>
      </c>
    </row>
    <row r="51" spans="1:13">
      <c r="A51" s="3" t="s">
        <v>419</v>
      </c>
    </row>
    <row r="52" spans="1:13">
      <c r="A52" s="4" t="s">
        <v>620</v>
      </c>
      <c r="D52" s="5" t="n">
        <v>300</v>
      </c>
    </row>
    <row r="53" spans="1:13">
      <c r="A53" s="4" t="s">
        <v>651</v>
      </c>
    </row>
    <row r="54" spans="1:13">
      <c r="A54" s="3" t="s">
        <v>419</v>
      </c>
    </row>
    <row r="55" spans="1:13">
      <c r="A55" s="4" t="s">
        <v>620</v>
      </c>
      <c r="H55" s="6" t="n">
        <v>300</v>
      </c>
    </row>
    <row r="56" spans="1:13">
      <c r="A56" s="4" t="s">
        <v>704</v>
      </c>
    </row>
    <row r="57" spans="1:13">
      <c r="A57" s="3" t="s">
        <v>419</v>
      </c>
    </row>
    <row r="58" spans="1:13">
      <c r="A58" s="4" t="s">
        <v>620</v>
      </c>
      <c r="G58" s="6" t="n">
        <v>8600</v>
      </c>
    </row>
    <row r="59" spans="1:13">
      <c r="A59" s="4" t="s">
        <v>623</v>
      </c>
      <c r="G59" s="4" t="s">
        <v>636</v>
      </c>
    </row>
    <row r="60" spans="1:13">
      <c r="A60" s="4" t="s">
        <v>705</v>
      </c>
    </row>
    <row r="61" spans="1:13">
      <c r="A61" s="3" t="s">
        <v>419</v>
      </c>
    </row>
    <row r="62" spans="1:13">
      <c r="A62" s="4" t="s">
        <v>619</v>
      </c>
      <c r="G62" s="5" t="n">
        <v>1</v>
      </c>
    </row>
    <row r="63" spans="1:13">
      <c r="A63" s="4" t="s">
        <v>706</v>
      </c>
    </row>
    <row r="64" spans="1:13">
      <c r="A64" s="3" t="s">
        <v>419</v>
      </c>
    </row>
    <row r="65" spans="1:13">
      <c r="A65" s="4" t="s">
        <v>620</v>
      </c>
      <c r="G65" s="6" t="n">
        <v>700</v>
      </c>
    </row>
    <row r="66" spans="1:13">
      <c r="A66" s="4" t="s">
        <v>707</v>
      </c>
    </row>
    <row r="67" spans="1:13">
      <c r="A67" s="3" t="s">
        <v>419</v>
      </c>
    </row>
    <row r="68" spans="1:13">
      <c r="A68" s="4" t="s">
        <v>620</v>
      </c>
      <c r="G68" s="5" t="n">
        <v>7300</v>
      </c>
    </row>
    <row r="69" spans="1:13">
      <c r="A69" s="4" t="s">
        <v>708</v>
      </c>
    </row>
    <row r="70" spans="1:13">
      <c r="A70" s="3" t="s">
        <v>419</v>
      </c>
    </row>
    <row r="71" spans="1:13">
      <c r="A71" s="4" t="s">
        <v>620</v>
      </c>
      <c r="G71" s="5" t="n">
        <v>600</v>
      </c>
    </row>
    <row r="72" spans="1:13">
      <c r="A72" s="4" t="s">
        <v>622</v>
      </c>
    </row>
    <row r="73" spans="1:13">
      <c r="A73" s="3" t="s">
        <v>419</v>
      </c>
    </row>
    <row r="74" spans="1:13">
      <c r="A74" s="4" t="s">
        <v>620</v>
      </c>
      <c r="D74" s="6" t="n">
        <v>4000</v>
      </c>
      <c r="G74" s="6" t="n">
        <v>124200</v>
      </c>
      <c r="I74" s="6" t="n">
        <v>111900</v>
      </c>
      <c r="J74" s="6" t="n">
        <v>8300</v>
      </c>
    </row>
    <row r="75" spans="1:13">
      <c r="A75" s="4" t="s">
        <v>623</v>
      </c>
      <c r="D75" s="4" t="s">
        <v>624</v>
      </c>
      <c r="G75" s="4" t="s">
        <v>624</v>
      </c>
      <c r="I75" s="4" t="s">
        <v>625</v>
      </c>
      <c r="J75" s="4" t="s">
        <v>625</v>
      </c>
    </row>
    <row r="76" spans="1:13">
      <c r="A76" s="4" t="s">
        <v>702</v>
      </c>
      <c r="D76" s="6" t="n">
        <v>400</v>
      </c>
      <c r="G76" s="6" t="n">
        <v>8200</v>
      </c>
    </row>
    <row r="77" spans="1:13">
      <c r="A77" s="4" t="s">
        <v>709</v>
      </c>
      <c r="G77" s="6" t="n">
        <v>1200</v>
      </c>
    </row>
    <row r="78" spans="1:13">
      <c r="A78" s="4" t="s">
        <v>626</v>
      </c>
    </row>
    <row r="79" spans="1:13">
      <c r="A79" s="3" t="s">
        <v>419</v>
      </c>
    </row>
    <row r="80" spans="1:13">
      <c r="A80" s="4" t="s">
        <v>619</v>
      </c>
      <c r="D80" s="5" t="n">
        <v>1</v>
      </c>
      <c r="G80" s="5" t="n">
        <v>18</v>
      </c>
      <c r="I80" s="5" t="n">
        <v>10</v>
      </c>
      <c r="J80" s="5" t="n">
        <v>1</v>
      </c>
    </row>
    <row r="81" spans="1:13">
      <c r="A81" s="4" t="s">
        <v>627</v>
      </c>
    </row>
    <row r="82" spans="1:13">
      <c r="A82" s="3" t="s">
        <v>419</v>
      </c>
    </row>
    <row r="83" spans="1:13">
      <c r="A83" s="4" t="s">
        <v>620</v>
      </c>
      <c r="D83" s="6" t="n">
        <v>900</v>
      </c>
      <c r="G83" s="6" t="n">
        <v>34100</v>
      </c>
      <c r="I83" s="6" t="n">
        <v>24800</v>
      </c>
      <c r="J83" s="6" t="n">
        <v>1400</v>
      </c>
    </row>
    <row r="84" spans="1:13">
      <c r="A84" s="4" t="s">
        <v>628</v>
      </c>
    </row>
    <row r="85" spans="1:13">
      <c r="A85" s="3" t="s">
        <v>419</v>
      </c>
    </row>
    <row r="86" spans="1:13">
      <c r="A86" s="4" t="s">
        <v>620</v>
      </c>
      <c r="D86" s="5" t="n">
        <v>2900</v>
      </c>
      <c r="G86" s="5" t="n">
        <v>85100</v>
      </c>
      <c r="I86" s="5" t="n">
        <v>83900</v>
      </c>
      <c r="J86" s="5" t="n">
        <v>6700</v>
      </c>
    </row>
    <row r="87" spans="1:13">
      <c r="A87" s="4" t="s">
        <v>629</v>
      </c>
    </row>
    <row r="88" spans="1:13">
      <c r="A88" s="3" t="s">
        <v>419</v>
      </c>
    </row>
    <row r="89" spans="1:13">
      <c r="A89" s="4" t="s">
        <v>620</v>
      </c>
      <c r="D89" s="6" t="n">
        <v>200</v>
      </c>
      <c r="G89" s="6" t="n">
        <v>5000</v>
      </c>
      <c r="I89" s="5" t="n">
        <v>3200</v>
      </c>
      <c r="J89" s="6" t="n">
        <v>200</v>
      </c>
    </row>
    <row r="90" spans="1:13">
      <c r="A90" s="4" t="s">
        <v>652</v>
      </c>
    </row>
    <row r="91" spans="1:13">
      <c r="A91" s="3" t="s">
        <v>419</v>
      </c>
    </row>
    <row r="92" spans="1:13">
      <c r="A92" s="4" t="s">
        <v>620</v>
      </c>
      <c r="C92" s="6" t="n">
        <v>22800</v>
      </c>
      <c r="E92" s="6" t="n">
        <v>40000</v>
      </c>
      <c r="F92" s="6" t="n">
        <v>2300</v>
      </c>
      <c r="I92" s="6" t="n">
        <v>66000</v>
      </c>
    </row>
    <row r="93" spans="1:13">
      <c r="A93" s="4" t="s">
        <v>623</v>
      </c>
      <c r="C93" s="4" t="s">
        <v>636</v>
      </c>
      <c r="E93" s="4" t="s">
        <v>653</v>
      </c>
      <c r="F93" s="4" t="s">
        <v>653</v>
      </c>
      <c r="I93" s="4" t="s">
        <v>654</v>
      </c>
    </row>
    <row r="94" spans="1:13">
      <c r="A94" s="4" t="s">
        <v>655</v>
      </c>
    </row>
    <row r="95" spans="1:13">
      <c r="A95" s="3" t="s">
        <v>419</v>
      </c>
    </row>
    <row r="96" spans="1:13">
      <c r="A96" s="4" t="s">
        <v>619</v>
      </c>
      <c r="C96" s="5" t="n">
        <v>5</v>
      </c>
      <c r="E96" s="5" t="n">
        <v>6</v>
      </c>
      <c r="L96" s="5" t="n">
        <v>6</v>
      </c>
    </row>
    <row r="97" spans="1:13">
      <c r="A97" s="4" t="s">
        <v>710</v>
      </c>
    </row>
    <row r="98" spans="1:13">
      <c r="A98" s="3" t="s">
        <v>419</v>
      </c>
    </row>
    <row r="99" spans="1:13">
      <c r="A99" s="4" t="s">
        <v>619</v>
      </c>
      <c r="F99" s="5" t="n">
        <v>9</v>
      </c>
    </row>
    <row r="100" spans="1:13">
      <c r="A100" s="4" t="s">
        <v>711</v>
      </c>
      <c r="F100" s="6" t="n">
        <v>1800</v>
      </c>
    </row>
    <row r="101" spans="1:13">
      <c r="A101" s="4" t="s">
        <v>656</v>
      </c>
    </row>
    <row r="102" spans="1:13">
      <c r="A102" s="3" t="s">
        <v>419</v>
      </c>
    </row>
    <row r="103" spans="1:13">
      <c r="A103" s="4" t="s">
        <v>619</v>
      </c>
      <c r="F103" s="5" t="n">
        <v>1</v>
      </c>
      <c r="I103" s="5" t="n">
        <v>3</v>
      </c>
    </row>
    <row r="104" spans="1:13">
      <c r="A104" s="4" t="s">
        <v>657</v>
      </c>
    </row>
    <row r="105" spans="1:13">
      <c r="A105" s="3" t="s">
        <v>419</v>
      </c>
    </row>
    <row r="106" spans="1:13">
      <c r="A106" s="4" t="s">
        <v>620</v>
      </c>
      <c r="C106" s="6" t="n">
        <v>500</v>
      </c>
      <c r="E106" s="6" t="n">
        <v>1000</v>
      </c>
      <c r="F106" s="6" t="n">
        <v>700</v>
      </c>
      <c r="I106" s="6" t="n">
        <v>5800</v>
      </c>
    </row>
    <row r="107" spans="1:13">
      <c r="A107" s="4" t="s">
        <v>658</v>
      </c>
    </row>
    <row r="108" spans="1:13">
      <c r="A108" s="3" t="s">
        <v>419</v>
      </c>
    </row>
    <row r="109" spans="1:13">
      <c r="A109" s="4" t="s">
        <v>620</v>
      </c>
      <c r="C109" s="5" t="n">
        <v>20400</v>
      </c>
      <c r="E109" s="5" t="n">
        <v>35100</v>
      </c>
      <c r="F109" s="5" t="n">
        <v>1500</v>
      </c>
      <c r="I109" s="5" t="n">
        <v>58600</v>
      </c>
    </row>
    <row r="110" spans="1:13">
      <c r="A110" s="4" t="s">
        <v>659</v>
      </c>
    </row>
    <row r="111" spans="1:13">
      <c r="A111" s="3" t="s">
        <v>419</v>
      </c>
    </row>
    <row r="112" spans="1:13">
      <c r="A112" s="4" t="s">
        <v>620</v>
      </c>
      <c r="C112" s="6" t="n">
        <v>1900</v>
      </c>
      <c r="E112" s="6" t="n">
        <v>3900</v>
      </c>
      <c r="F112" s="5" t="n">
        <v>100</v>
      </c>
      <c r="I112" s="6" t="n">
        <v>1600</v>
      </c>
    </row>
    <row r="113" spans="1:13">
      <c r="A113" s="4" t="s">
        <v>660</v>
      </c>
    </row>
    <row r="114" spans="1:13">
      <c r="A114" s="3" t="s">
        <v>419</v>
      </c>
    </row>
    <row r="115" spans="1:13">
      <c r="A115" s="4" t="s">
        <v>620</v>
      </c>
      <c r="B115" s="6" t="n">
        <v>8300</v>
      </c>
      <c r="F115" s="6" t="n">
        <v>211000</v>
      </c>
    </row>
    <row r="116" spans="1:13">
      <c r="A116" s="4" t="s">
        <v>623</v>
      </c>
      <c r="B116" s="4" t="s">
        <v>636</v>
      </c>
      <c r="F116" s="4" t="s">
        <v>636</v>
      </c>
    </row>
    <row r="117" spans="1:13">
      <c r="A117" s="4" t="s">
        <v>661</v>
      </c>
    </row>
    <row r="118" spans="1:13">
      <c r="A118" s="3" t="s">
        <v>419</v>
      </c>
    </row>
    <row r="119" spans="1:13">
      <c r="A119" s="4" t="s">
        <v>619</v>
      </c>
      <c r="B119" s="5" t="n">
        <v>1</v>
      </c>
      <c r="F119" s="5" t="n">
        <v>15</v>
      </c>
      <c r="K119" s="5" t="n">
        <v>1</v>
      </c>
    </row>
    <row r="120" spans="1:13">
      <c r="A120" s="4" t="s">
        <v>662</v>
      </c>
    </row>
    <row r="121" spans="1:13">
      <c r="A121" s="3" t="s">
        <v>419</v>
      </c>
    </row>
    <row r="122" spans="1:13">
      <c r="A122" s="4" t="s">
        <v>620</v>
      </c>
      <c r="B122" s="6" t="n">
        <v>1700</v>
      </c>
      <c r="F122" s="6" t="n">
        <v>18000</v>
      </c>
    </row>
    <row r="123" spans="1:13">
      <c r="A123" s="4" t="s">
        <v>663</v>
      </c>
    </row>
    <row r="124" spans="1:13">
      <c r="A124" s="3" t="s">
        <v>419</v>
      </c>
    </row>
    <row r="125" spans="1:13">
      <c r="A125" s="4" t="s">
        <v>620</v>
      </c>
      <c r="B125" s="5" t="n">
        <v>6000</v>
      </c>
      <c r="F125" s="5" t="n">
        <v>180200</v>
      </c>
    </row>
    <row r="126" spans="1:13">
      <c r="A126" s="4" t="s">
        <v>664</v>
      </c>
    </row>
    <row r="127" spans="1:13">
      <c r="A127" s="3" t="s">
        <v>419</v>
      </c>
    </row>
    <row r="128" spans="1:13">
      <c r="A128" s="4" t="s">
        <v>620</v>
      </c>
      <c r="B128" s="6" t="n">
        <v>600</v>
      </c>
      <c r="F128" s="6" t="n">
        <v>12800</v>
      </c>
    </row>
  </sheetData>
  <mergeCells count="3">
    <mergeCell ref="A1:A2"/>
    <mergeCell ref="B1:J1"/>
    <mergeCell ref="K1:M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247"/>
  <sheetViews>
    <sheetView workbookViewId="0">
      <selection activeCell="A1" sqref="A1"/>
    </sheetView>
  </sheetViews>
  <sheetFormatPr baseColWidth="8" defaultRowHeight="15" outlineLevelCol="0"/>
  <cols>
    <col customWidth="1" max="1" min="1" width="73"/>
    <col customWidth="1" max="2" min="2" width="29"/>
    <col customWidth="1" max="3" min="3" width="29"/>
    <col customWidth="1" max="4" min="4" width="29"/>
    <col customWidth="1" max="5" min="5" width="29"/>
    <col customWidth="1" max="6" min="6" width="29"/>
    <col customWidth="1" max="7" min="7" width="29"/>
    <col customWidth="1" max="8" min="8" width="29"/>
    <col customWidth="1" max="9" min="9" width="29"/>
    <col customWidth="1" max="10" min="10" width="29"/>
    <col customWidth="1" max="11" min="11" width="29"/>
    <col customWidth="1" max="12" min="12" width="29"/>
    <col customWidth="1" max="13" min="13" width="29"/>
  </cols>
  <sheetData>
    <row r="1" spans="1:13">
      <c r="A1" s="1" t="s">
        <v>712</v>
      </c>
      <c r="B1" s="2" t="s">
        <v>609</v>
      </c>
      <c r="K1" s="2" t="s">
        <v>1</v>
      </c>
    </row>
    <row r="2" spans="1:13">
      <c r="B2" s="2" t="s">
        <v>580</v>
      </c>
      <c r="C2" s="2" t="s">
        <v>610</v>
      </c>
      <c r="D2" s="2" t="s">
        <v>611</v>
      </c>
      <c r="E2" s="2" t="s">
        <v>612</v>
      </c>
      <c r="F2" s="2" t="s">
        <v>613</v>
      </c>
      <c r="G2" s="2" t="s">
        <v>614</v>
      </c>
      <c r="H2" s="2" t="s">
        <v>616</v>
      </c>
      <c r="I2" s="2" t="s">
        <v>617</v>
      </c>
      <c r="J2" s="2" t="s">
        <v>618</v>
      </c>
      <c r="K2" s="2" t="s">
        <v>580</v>
      </c>
      <c r="L2" s="2" t="s">
        <v>612</v>
      </c>
      <c r="M2" s="2" t="s">
        <v>530</v>
      </c>
    </row>
    <row r="3" spans="1:13">
      <c r="A3" s="3" t="s">
        <v>419</v>
      </c>
    </row>
    <row r="4" spans="1:13">
      <c r="A4" s="4" t="s">
        <v>619</v>
      </c>
      <c r="B4" s="5" t="n">
        <v>924</v>
      </c>
      <c r="K4" s="5" t="n">
        <v>924</v>
      </c>
    </row>
    <row r="5" spans="1:13">
      <c r="A5" s="4" t="s">
        <v>620</v>
      </c>
      <c r="K5" s="9" t="n">
        <v>105.7</v>
      </c>
      <c r="L5" s="9" t="n">
        <v>412.7</v>
      </c>
      <c r="M5" s="9" t="n">
        <v>1022.8</v>
      </c>
    </row>
    <row r="6" spans="1:13">
      <c r="A6" s="4" t="s">
        <v>565</v>
      </c>
    </row>
    <row r="7" spans="1:13">
      <c r="A7" s="3" t="s">
        <v>419</v>
      </c>
    </row>
    <row r="8" spans="1:13">
      <c r="A8" s="4" t="s">
        <v>619</v>
      </c>
      <c r="B8" s="5" t="n">
        <v>12</v>
      </c>
      <c r="E8" s="5" t="n">
        <v>31</v>
      </c>
      <c r="K8" s="5" t="n">
        <v>12</v>
      </c>
      <c r="L8" s="5" t="n">
        <v>31</v>
      </c>
      <c r="M8" s="5" t="n">
        <v>70</v>
      </c>
    </row>
    <row r="9" spans="1:13">
      <c r="A9" s="4" t="s">
        <v>593</v>
      </c>
    </row>
    <row r="10" spans="1:13">
      <c r="A10" s="3" t="s">
        <v>419</v>
      </c>
    </row>
    <row r="11" spans="1:13">
      <c r="A11" s="4" t="s">
        <v>619</v>
      </c>
      <c r="B11" s="5" t="n">
        <v>3</v>
      </c>
      <c r="E11" s="5" t="n">
        <v>20</v>
      </c>
      <c r="K11" s="5" t="n">
        <v>3</v>
      </c>
      <c r="L11" s="5" t="n">
        <v>20</v>
      </c>
      <c r="M11" s="5" t="n">
        <v>20</v>
      </c>
    </row>
    <row r="12" spans="1:13">
      <c r="A12" s="4" t="s">
        <v>590</v>
      </c>
    </row>
    <row r="13" spans="1:13">
      <c r="A13" s="3" t="s">
        <v>419</v>
      </c>
    </row>
    <row r="14" spans="1:13">
      <c r="A14" s="4" t="s">
        <v>620</v>
      </c>
      <c r="K14" s="9" t="n">
        <v>13.4</v>
      </c>
      <c r="L14" s="9" t="n">
        <v>56.7</v>
      </c>
      <c r="M14" s="9" t="n">
        <v>100.4</v>
      </c>
    </row>
    <row r="15" spans="1:13">
      <c r="A15" s="4" t="s">
        <v>603</v>
      </c>
    </row>
    <row r="16" spans="1:13">
      <c r="A16" s="3" t="s">
        <v>419</v>
      </c>
    </row>
    <row r="17" spans="1:13">
      <c r="A17" s="4" t="s">
        <v>620</v>
      </c>
      <c r="K17" s="10" t="n">
        <v>86.40000000000001</v>
      </c>
      <c r="L17" s="10" t="n">
        <v>331.5</v>
      </c>
      <c r="M17" s="10" t="n">
        <v>876.6</v>
      </c>
    </row>
    <row r="18" spans="1:13">
      <c r="A18" s="4" t="s">
        <v>602</v>
      </c>
    </row>
    <row r="19" spans="1:13">
      <c r="A19" s="3" t="s">
        <v>419</v>
      </c>
    </row>
    <row r="20" spans="1:13">
      <c r="A20" s="4" t="s">
        <v>620</v>
      </c>
      <c r="K20" s="9" t="n">
        <v>5.9</v>
      </c>
      <c r="L20" s="9" t="n">
        <v>24.5</v>
      </c>
      <c r="M20" s="9" t="n">
        <v>45.8</v>
      </c>
    </row>
    <row r="21" spans="1:13">
      <c r="A21" s="4" t="s">
        <v>622</v>
      </c>
    </row>
    <row r="22" spans="1:13">
      <c r="A22" s="3" t="s">
        <v>419</v>
      </c>
    </row>
    <row r="23" spans="1:13">
      <c r="A23" s="4" t="s">
        <v>620</v>
      </c>
      <c r="D23" s="6" t="n">
        <v>4</v>
      </c>
      <c r="G23" s="9" t="n">
        <v>124.2</v>
      </c>
      <c r="I23" s="9" t="n">
        <v>111.9</v>
      </c>
      <c r="J23" s="9" t="n">
        <v>8.300000000000001</v>
      </c>
    </row>
    <row r="24" spans="1:13">
      <c r="A24" s="4" t="s">
        <v>623</v>
      </c>
      <c r="D24" s="4" t="s">
        <v>624</v>
      </c>
      <c r="G24" s="4" t="s">
        <v>624</v>
      </c>
      <c r="I24" s="4" t="s">
        <v>625</v>
      </c>
      <c r="J24" s="4" t="s">
        <v>625</v>
      </c>
    </row>
    <row r="25" spans="1:13">
      <c r="A25" s="4" t="s">
        <v>626</v>
      </c>
    </row>
    <row r="26" spans="1:13">
      <c r="A26" s="3" t="s">
        <v>419</v>
      </c>
    </row>
    <row r="27" spans="1:13">
      <c r="A27" s="4" t="s">
        <v>619</v>
      </c>
      <c r="D27" s="5" t="n">
        <v>1</v>
      </c>
      <c r="G27" s="5" t="n">
        <v>18</v>
      </c>
      <c r="I27" s="5" t="n">
        <v>10</v>
      </c>
      <c r="J27" s="5" t="n">
        <v>1</v>
      </c>
    </row>
    <row r="28" spans="1:13">
      <c r="A28" s="4" t="s">
        <v>627</v>
      </c>
    </row>
    <row r="29" spans="1:13">
      <c r="A29" s="3" t="s">
        <v>419</v>
      </c>
    </row>
    <row r="30" spans="1:13">
      <c r="A30" s="4" t="s">
        <v>620</v>
      </c>
      <c r="D30" s="9" t="n">
        <v>0.9</v>
      </c>
      <c r="G30" s="9" t="n">
        <v>34.1</v>
      </c>
      <c r="I30" s="9" t="n">
        <v>24.8</v>
      </c>
      <c r="J30" s="9" t="n">
        <v>1.4</v>
      </c>
    </row>
    <row r="31" spans="1:13">
      <c r="A31" s="4" t="s">
        <v>628</v>
      </c>
    </row>
    <row r="32" spans="1:13">
      <c r="A32" s="3" t="s">
        <v>419</v>
      </c>
    </row>
    <row r="33" spans="1:13">
      <c r="A33" s="4" t="s">
        <v>620</v>
      </c>
      <c r="D33" s="10" t="n">
        <v>2.9</v>
      </c>
      <c r="G33" s="10" t="n">
        <v>85.09999999999999</v>
      </c>
      <c r="I33" s="10" t="n">
        <v>83.90000000000001</v>
      </c>
      <c r="J33" s="10" t="n">
        <v>6.7</v>
      </c>
    </row>
    <row r="34" spans="1:13">
      <c r="A34" s="4" t="s">
        <v>629</v>
      </c>
    </row>
    <row r="35" spans="1:13">
      <c r="A35" s="3" t="s">
        <v>419</v>
      </c>
    </row>
    <row r="36" spans="1:13">
      <c r="A36" s="4" t="s">
        <v>620</v>
      </c>
      <c r="D36" s="10" t="n">
        <v>0.2</v>
      </c>
      <c r="G36" s="6" t="n">
        <v>5</v>
      </c>
      <c r="I36" s="10" t="n">
        <v>3.2</v>
      </c>
      <c r="J36" s="10" t="n">
        <v>0.2</v>
      </c>
    </row>
    <row r="37" spans="1:13">
      <c r="A37" s="4" t="s">
        <v>630</v>
      </c>
    </row>
    <row r="38" spans="1:13">
      <c r="A38" s="3" t="s">
        <v>419</v>
      </c>
    </row>
    <row r="39" spans="1:13">
      <c r="A39" s="4" t="s">
        <v>620</v>
      </c>
      <c r="D39" s="9" t="n">
        <v>5.7</v>
      </c>
      <c r="J39" s="9" t="n">
        <v>6.1</v>
      </c>
    </row>
    <row r="40" spans="1:13">
      <c r="A40" s="4" t="s">
        <v>623</v>
      </c>
      <c r="D40" s="4" t="s">
        <v>624</v>
      </c>
      <c r="J40" s="4" t="s">
        <v>625</v>
      </c>
    </row>
    <row r="41" spans="1:13">
      <c r="A41" s="4" t="s">
        <v>631</v>
      </c>
    </row>
    <row r="42" spans="1:13">
      <c r="A42" s="3" t="s">
        <v>419</v>
      </c>
    </row>
    <row r="43" spans="1:13">
      <c r="A43" s="4" t="s">
        <v>619</v>
      </c>
      <c r="D43" s="5" t="n">
        <v>1</v>
      </c>
      <c r="J43" s="5" t="n">
        <v>1</v>
      </c>
    </row>
    <row r="44" spans="1:13">
      <c r="A44" s="4" t="s">
        <v>632</v>
      </c>
    </row>
    <row r="45" spans="1:13">
      <c r="A45" s="3" t="s">
        <v>419</v>
      </c>
    </row>
    <row r="46" spans="1:13">
      <c r="A46" s="4" t="s">
        <v>620</v>
      </c>
      <c r="D46" s="9" t="n">
        <v>1.4</v>
      </c>
      <c r="J46" s="9" t="n">
        <v>0.6</v>
      </c>
    </row>
    <row r="47" spans="1:13">
      <c r="A47" s="4" t="s">
        <v>633</v>
      </c>
    </row>
    <row r="48" spans="1:13">
      <c r="A48" s="3" t="s">
        <v>419</v>
      </c>
    </row>
    <row r="49" spans="1:13">
      <c r="A49" s="4" t="s">
        <v>620</v>
      </c>
      <c r="D49" s="10" t="n">
        <v>4.1</v>
      </c>
      <c r="J49" s="10" t="n">
        <v>5.3</v>
      </c>
    </row>
    <row r="50" spans="1:13">
      <c r="A50" s="4" t="s">
        <v>634</v>
      </c>
    </row>
    <row r="51" spans="1:13">
      <c r="A51" s="3" t="s">
        <v>419</v>
      </c>
    </row>
    <row r="52" spans="1:13">
      <c r="A52" s="4" t="s">
        <v>620</v>
      </c>
      <c r="D52" s="9" t="n">
        <v>0.2</v>
      </c>
      <c r="J52" s="10" t="n">
        <v>0.2</v>
      </c>
    </row>
    <row r="53" spans="1:13">
      <c r="A53" s="4" t="s">
        <v>713</v>
      </c>
    </row>
    <row r="54" spans="1:13">
      <c r="A54" s="3" t="s">
        <v>419</v>
      </c>
    </row>
    <row r="55" spans="1:13">
      <c r="A55" s="4" t="s">
        <v>620</v>
      </c>
      <c r="J55" s="6" t="n">
        <v>169</v>
      </c>
    </row>
    <row r="56" spans="1:13">
      <c r="A56" s="4" t="s">
        <v>623</v>
      </c>
      <c r="J56" s="4" t="s">
        <v>624</v>
      </c>
    </row>
    <row r="57" spans="1:13">
      <c r="A57" s="4" t="s">
        <v>714</v>
      </c>
    </row>
    <row r="58" spans="1:13">
      <c r="A58" s="3" t="s">
        <v>419</v>
      </c>
    </row>
    <row r="59" spans="1:13">
      <c r="A59" s="4" t="s">
        <v>619</v>
      </c>
      <c r="J59" s="5" t="n">
        <v>10</v>
      </c>
    </row>
    <row r="60" spans="1:13">
      <c r="A60" s="4" t="s">
        <v>715</v>
      </c>
    </row>
    <row r="61" spans="1:13">
      <c r="A61" s="3" t="s">
        <v>419</v>
      </c>
    </row>
    <row r="62" spans="1:13">
      <c r="A62" s="4" t="s">
        <v>620</v>
      </c>
      <c r="J62" s="9" t="n">
        <v>10.5</v>
      </c>
    </row>
    <row r="63" spans="1:13">
      <c r="A63" s="4" t="s">
        <v>716</v>
      </c>
    </row>
    <row r="64" spans="1:13">
      <c r="A64" s="3" t="s">
        <v>419</v>
      </c>
    </row>
    <row r="65" spans="1:13">
      <c r="A65" s="4" t="s">
        <v>620</v>
      </c>
      <c r="J65" s="10" t="n">
        <v>152.5</v>
      </c>
    </row>
    <row r="66" spans="1:13">
      <c r="A66" s="4" t="s">
        <v>717</v>
      </c>
    </row>
    <row r="67" spans="1:13">
      <c r="A67" s="3" t="s">
        <v>419</v>
      </c>
    </row>
    <row r="68" spans="1:13">
      <c r="A68" s="4" t="s">
        <v>620</v>
      </c>
      <c r="J68" s="5" t="n">
        <v>6</v>
      </c>
    </row>
    <row r="69" spans="1:13">
      <c r="A69" s="4" t="s">
        <v>718</v>
      </c>
    </row>
    <row r="70" spans="1:13">
      <c r="A70" s="3" t="s">
        <v>419</v>
      </c>
    </row>
    <row r="71" spans="1:13">
      <c r="A71" s="4" t="s">
        <v>620</v>
      </c>
      <c r="H71" s="9" t="n">
        <v>4.3</v>
      </c>
    </row>
    <row r="72" spans="1:13">
      <c r="A72" s="4" t="s">
        <v>623</v>
      </c>
      <c r="H72" s="4" t="s">
        <v>719</v>
      </c>
    </row>
    <row r="73" spans="1:13">
      <c r="A73" s="4" t="s">
        <v>720</v>
      </c>
    </row>
    <row r="74" spans="1:13">
      <c r="A74" s="3" t="s">
        <v>419</v>
      </c>
    </row>
    <row r="75" spans="1:13">
      <c r="A75" s="4" t="s">
        <v>619</v>
      </c>
      <c r="H75" s="5" t="n">
        <v>1</v>
      </c>
    </row>
    <row r="76" spans="1:13">
      <c r="A76" s="4" t="s">
        <v>721</v>
      </c>
    </row>
    <row r="77" spans="1:13">
      <c r="A77" s="3" t="s">
        <v>419</v>
      </c>
    </row>
    <row r="78" spans="1:13">
      <c r="A78" s="4" t="s">
        <v>620</v>
      </c>
      <c r="H78" s="9" t="n">
        <v>2.3</v>
      </c>
    </row>
    <row r="79" spans="1:13">
      <c r="A79" s="4" t="s">
        <v>722</v>
      </c>
    </row>
    <row r="80" spans="1:13">
      <c r="A80" s="3" t="s">
        <v>419</v>
      </c>
    </row>
    <row r="81" spans="1:13">
      <c r="A81" s="4" t="s">
        <v>620</v>
      </c>
      <c r="H81" s="10" t="n">
        <v>1.8</v>
      </c>
    </row>
    <row r="82" spans="1:13">
      <c r="A82" s="4" t="s">
        <v>723</v>
      </c>
    </row>
    <row r="83" spans="1:13">
      <c r="A83" s="3" t="s">
        <v>419</v>
      </c>
    </row>
    <row r="84" spans="1:13">
      <c r="A84" s="4" t="s">
        <v>620</v>
      </c>
      <c r="H84" s="10" t="n">
        <v>0.2</v>
      </c>
    </row>
    <row r="85" spans="1:13">
      <c r="A85" s="4" t="s">
        <v>724</v>
      </c>
    </row>
    <row r="86" spans="1:13">
      <c r="A86" s="3" t="s">
        <v>419</v>
      </c>
    </row>
    <row r="87" spans="1:13">
      <c r="A87" s="4" t="s">
        <v>620</v>
      </c>
      <c r="H87" s="9" t="n">
        <v>16.5</v>
      </c>
    </row>
    <row r="88" spans="1:13">
      <c r="A88" s="4" t="s">
        <v>623</v>
      </c>
      <c r="H88" s="4" t="s">
        <v>719</v>
      </c>
    </row>
    <row r="89" spans="1:13">
      <c r="A89" s="4" t="s">
        <v>725</v>
      </c>
    </row>
    <row r="90" spans="1:13">
      <c r="A90" s="3" t="s">
        <v>419</v>
      </c>
    </row>
    <row r="91" spans="1:13">
      <c r="A91" s="4" t="s">
        <v>619</v>
      </c>
      <c r="H91" s="5" t="n">
        <v>1</v>
      </c>
    </row>
    <row r="92" spans="1:13">
      <c r="A92" s="4" t="s">
        <v>726</v>
      </c>
    </row>
    <row r="93" spans="1:13">
      <c r="A93" s="3" t="s">
        <v>419</v>
      </c>
    </row>
    <row r="94" spans="1:13">
      <c r="A94" s="4" t="s">
        <v>620</v>
      </c>
      <c r="H94" s="9" t="n">
        <v>1.8</v>
      </c>
    </row>
    <row r="95" spans="1:13">
      <c r="A95" s="4" t="s">
        <v>727</v>
      </c>
    </row>
    <row r="96" spans="1:13">
      <c r="A96" s="3" t="s">
        <v>419</v>
      </c>
    </row>
    <row r="97" spans="1:13">
      <c r="A97" s="4" t="s">
        <v>620</v>
      </c>
      <c r="H97" s="10" t="n">
        <v>14.3</v>
      </c>
    </row>
    <row r="98" spans="1:13">
      <c r="A98" s="4" t="s">
        <v>728</v>
      </c>
    </row>
    <row r="99" spans="1:13">
      <c r="A99" s="3" t="s">
        <v>419</v>
      </c>
    </row>
    <row r="100" spans="1:13">
      <c r="A100" s="4" t="s">
        <v>620</v>
      </c>
      <c r="H100" s="10" t="n">
        <v>0.4</v>
      </c>
    </row>
    <row r="101" spans="1:13">
      <c r="A101" s="4" t="s">
        <v>729</v>
      </c>
    </row>
    <row r="102" spans="1:13">
      <c r="A102" s="3" t="s">
        <v>419</v>
      </c>
    </row>
    <row r="103" spans="1:13">
      <c r="A103" s="4" t="s">
        <v>620</v>
      </c>
      <c r="H103" s="9" t="n">
        <v>2.5</v>
      </c>
      <c r="J103" s="9" t="n">
        <v>20.2</v>
      </c>
    </row>
    <row r="104" spans="1:13">
      <c r="A104" s="4" t="s">
        <v>623</v>
      </c>
      <c r="H104" s="4" t="s">
        <v>719</v>
      </c>
      <c r="J104" s="4" t="s">
        <v>645</v>
      </c>
    </row>
    <row r="105" spans="1:13">
      <c r="A105" s="4" t="s">
        <v>730</v>
      </c>
    </row>
    <row r="106" spans="1:13">
      <c r="A106" s="3" t="s">
        <v>419</v>
      </c>
    </row>
    <row r="107" spans="1:13">
      <c r="A107" s="4" t="s">
        <v>619</v>
      </c>
      <c r="H107" s="5" t="n">
        <v>1</v>
      </c>
      <c r="J107" s="5" t="n">
        <v>2</v>
      </c>
    </row>
    <row r="108" spans="1:13">
      <c r="A108" s="4" t="s">
        <v>731</v>
      </c>
    </row>
    <row r="109" spans="1:13">
      <c r="A109" s="3" t="s">
        <v>419</v>
      </c>
    </row>
    <row r="110" spans="1:13">
      <c r="A110" s="4" t="s">
        <v>620</v>
      </c>
      <c r="H110" s="9" t="n">
        <v>0.2</v>
      </c>
      <c r="J110" s="9" t="n">
        <v>0.8</v>
      </c>
    </row>
    <row r="111" spans="1:13">
      <c r="A111" s="4" t="s">
        <v>732</v>
      </c>
    </row>
    <row r="112" spans="1:13">
      <c r="A112" s="3" t="s">
        <v>419</v>
      </c>
    </row>
    <row r="113" spans="1:13">
      <c r="A113" s="4" t="s">
        <v>620</v>
      </c>
      <c r="H113" s="10" t="n">
        <v>2.1</v>
      </c>
      <c r="J113" s="10" t="n">
        <v>18.3</v>
      </c>
    </row>
    <row r="114" spans="1:13">
      <c r="A114" s="4" t="s">
        <v>733</v>
      </c>
    </row>
    <row r="115" spans="1:13">
      <c r="A115" s="3" t="s">
        <v>419</v>
      </c>
    </row>
    <row r="116" spans="1:13">
      <c r="A116" s="4" t="s">
        <v>620</v>
      </c>
      <c r="H116" s="10" t="n">
        <v>0.2</v>
      </c>
      <c r="J116" s="10" t="n">
        <v>1.1</v>
      </c>
    </row>
    <row r="117" spans="1:13">
      <c r="A117" s="4" t="s">
        <v>734</v>
      </c>
    </row>
    <row r="118" spans="1:13">
      <c r="A118" s="3" t="s">
        <v>419</v>
      </c>
    </row>
    <row r="119" spans="1:13">
      <c r="A119" s="4" t="s">
        <v>620</v>
      </c>
      <c r="J119" s="6" t="n">
        <v>25</v>
      </c>
    </row>
    <row r="120" spans="1:13">
      <c r="A120" s="4" t="s">
        <v>623</v>
      </c>
      <c r="J120" s="4" t="s">
        <v>624</v>
      </c>
    </row>
    <row r="121" spans="1:13">
      <c r="A121" s="4" t="s">
        <v>735</v>
      </c>
    </row>
    <row r="122" spans="1:13">
      <c r="A122" s="3" t="s">
        <v>419</v>
      </c>
    </row>
    <row r="123" spans="1:13">
      <c r="A123" s="4" t="s">
        <v>619</v>
      </c>
      <c r="J123" s="5" t="n">
        <v>3</v>
      </c>
    </row>
    <row r="124" spans="1:13">
      <c r="A124" s="4" t="s">
        <v>736</v>
      </c>
    </row>
    <row r="125" spans="1:13">
      <c r="A125" s="3" t="s">
        <v>419</v>
      </c>
    </row>
    <row r="126" spans="1:13">
      <c r="A126" s="4" t="s">
        <v>620</v>
      </c>
      <c r="J126" s="9" t="n">
        <v>2.5</v>
      </c>
    </row>
    <row r="127" spans="1:13">
      <c r="A127" s="4" t="s">
        <v>737</v>
      </c>
    </row>
    <row r="128" spans="1:13">
      <c r="A128" s="3" t="s">
        <v>419</v>
      </c>
    </row>
    <row r="129" spans="1:13">
      <c r="A129" s="4" t="s">
        <v>620</v>
      </c>
      <c r="J129" s="10" t="n">
        <v>19.9</v>
      </c>
    </row>
    <row r="130" spans="1:13">
      <c r="A130" s="4" t="s">
        <v>738</v>
      </c>
    </row>
    <row r="131" spans="1:13">
      <c r="A131" s="3" t="s">
        <v>419</v>
      </c>
    </row>
    <row r="132" spans="1:13">
      <c r="A132" s="4" t="s">
        <v>620</v>
      </c>
      <c r="J132" s="10" t="n">
        <v>2.6</v>
      </c>
    </row>
    <row r="133" spans="1:13">
      <c r="A133" s="4" t="s">
        <v>739</v>
      </c>
    </row>
    <row r="134" spans="1:13">
      <c r="A134" s="3" t="s">
        <v>419</v>
      </c>
    </row>
    <row r="135" spans="1:13">
      <c r="A135" s="4" t="s">
        <v>620</v>
      </c>
      <c r="J135" s="9" t="n">
        <v>212.5</v>
      </c>
    </row>
    <row r="136" spans="1:13">
      <c r="A136" s="4" t="s">
        <v>623</v>
      </c>
      <c r="J136" s="4" t="s">
        <v>624</v>
      </c>
    </row>
    <row r="137" spans="1:13">
      <c r="A137" s="4" t="s">
        <v>740</v>
      </c>
    </row>
    <row r="138" spans="1:13">
      <c r="A138" s="3" t="s">
        <v>419</v>
      </c>
    </row>
    <row r="139" spans="1:13">
      <c r="A139" s="4" t="s">
        <v>619</v>
      </c>
      <c r="J139" s="5" t="n">
        <v>21</v>
      </c>
    </row>
    <row r="140" spans="1:13">
      <c r="A140" s="4" t="s">
        <v>741</v>
      </c>
    </row>
    <row r="141" spans="1:13">
      <c r="A141" s="3" t="s">
        <v>419</v>
      </c>
    </row>
    <row r="142" spans="1:13">
      <c r="A142" s="4" t="s">
        <v>620</v>
      </c>
      <c r="J142" s="9" t="n">
        <v>19.3</v>
      </c>
    </row>
    <row r="143" spans="1:13">
      <c r="A143" s="4" t="s">
        <v>742</v>
      </c>
    </row>
    <row r="144" spans="1:13">
      <c r="A144" s="3" t="s">
        <v>419</v>
      </c>
    </row>
    <row r="145" spans="1:13">
      <c r="A145" s="4" t="s">
        <v>620</v>
      </c>
      <c r="J145" s="10" t="n">
        <v>181.1</v>
      </c>
    </row>
    <row r="146" spans="1:13">
      <c r="A146" s="4" t="s">
        <v>743</v>
      </c>
    </row>
    <row r="147" spans="1:13">
      <c r="A147" s="3" t="s">
        <v>419</v>
      </c>
    </row>
    <row r="148" spans="1:13">
      <c r="A148" s="4" t="s">
        <v>620</v>
      </c>
      <c r="J148" s="9" t="n">
        <v>12.1</v>
      </c>
    </row>
    <row r="149" spans="1:13">
      <c r="A149" s="4" t="s">
        <v>652</v>
      </c>
    </row>
    <row r="150" spans="1:13">
      <c r="A150" s="3" t="s">
        <v>419</v>
      </c>
    </row>
    <row r="151" spans="1:13">
      <c r="A151" s="4" t="s">
        <v>620</v>
      </c>
      <c r="C151" s="9" t="n">
        <v>22.8</v>
      </c>
      <c r="E151" s="6" t="n">
        <v>40</v>
      </c>
      <c r="F151" s="9" t="n">
        <v>2.3</v>
      </c>
      <c r="I151" s="6" t="n">
        <v>66</v>
      </c>
    </row>
    <row r="152" spans="1:13">
      <c r="A152" s="4" t="s">
        <v>623</v>
      </c>
      <c r="C152" s="4" t="s">
        <v>636</v>
      </c>
      <c r="E152" s="4" t="s">
        <v>653</v>
      </c>
      <c r="F152" s="4" t="s">
        <v>653</v>
      </c>
      <c r="I152" s="4" t="s">
        <v>654</v>
      </c>
    </row>
    <row r="153" spans="1:13">
      <c r="A153" s="4" t="s">
        <v>655</v>
      </c>
    </row>
    <row r="154" spans="1:13">
      <c r="A154" s="3" t="s">
        <v>419</v>
      </c>
    </row>
    <row r="155" spans="1:13">
      <c r="A155" s="4" t="s">
        <v>619</v>
      </c>
      <c r="C155" s="5" t="n">
        <v>5</v>
      </c>
      <c r="E155" s="5" t="n">
        <v>6</v>
      </c>
      <c r="L155" s="5" t="n">
        <v>6</v>
      </c>
    </row>
    <row r="156" spans="1:13">
      <c r="A156" s="4" t="s">
        <v>656</v>
      </c>
    </row>
    <row r="157" spans="1:13">
      <c r="A157" s="3" t="s">
        <v>419</v>
      </c>
    </row>
    <row r="158" spans="1:13">
      <c r="A158" s="4" t="s">
        <v>619</v>
      </c>
      <c r="F158" s="5" t="n">
        <v>1</v>
      </c>
      <c r="I158" s="5" t="n">
        <v>3</v>
      </c>
    </row>
    <row r="159" spans="1:13">
      <c r="A159" s="4" t="s">
        <v>657</v>
      </c>
    </row>
    <row r="160" spans="1:13">
      <c r="A160" s="3" t="s">
        <v>419</v>
      </c>
    </row>
    <row r="161" spans="1:13">
      <c r="A161" s="4" t="s">
        <v>620</v>
      </c>
      <c r="C161" s="9" t="n">
        <v>0.5</v>
      </c>
      <c r="E161" s="6" t="n">
        <v>1</v>
      </c>
      <c r="F161" s="9" t="n">
        <v>0.7</v>
      </c>
      <c r="I161" s="9" t="n">
        <v>5.8</v>
      </c>
    </row>
    <row r="162" spans="1:13">
      <c r="A162" s="4" t="s">
        <v>658</v>
      </c>
    </row>
    <row r="163" spans="1:13">
      <c r="A163" s="3" t="s">
        <v>419</v>
      </c>
    </row>
    <row r="164" spans="1:13">
      <c r="A164" s="4" t="s">
        <v>620</v>
      </c>
      <c r="C164" s="10" t="n">
        <v>20.4</v>
      </c>
      <c r="E164" s="10" t="n">
        <v>35.1</v>
      </c>
      <c r="F164" s="10" t="n">
        <v>1.5</v>
      </c>
      <c r="I164" s="10" t="n">
        <v>58.6</v>
      </c>
    </row>
    <row r="165" spans="1:13">
      <c r="A165" s="4" t="s">
        <v>659</v>
      </c>
    </row>
    <row r="166" spans="1:13">
      <c r="A166" s="3" t="s">
        <v>419</v>
      </c>
    </row>
    <row r="167" spans="1:13">
      <c r="A167" s="4" t="s">
        <v>620</v>
      </c>
      <c r="C167" s="9" t="n">
        <v>1.9</v>
      </c>
      <c r="E167" s="9" t="n">
        <v>3.9</v>
      </c>
      <c r="F167" s="10" t="n">
        <v>0.1</v>
      </c>
      <c r="I167" s="10" t="n">
        <v>1.6</v>
      </c>
    </row>
    <row r="168" spans="1:13">
      <c r="A168" s="4" t="s">
        <v>744</v>
      </c>
    </row>
    <row r="169" spans="1:13">
      <c r="A169" s="3" t="s">
        <v>419</v>
      </c>
    </row>
    <row r="170" spans="1:13">
      <c r="A170" s="4" t="s">
        <v>620</v>
      </c>
      <c r="F170" s="6" t="n">
        <v>19</v>
      </c>
    </row>
    <row r="171" spans="1:13">
      <c r="A171" s="4" t="s">
        <v>623</v>
      </c>
      <c r="F171" s="4" t="s">
        <v>745</v>
      </c>
    </row>
    <row r="172" spans="1:13">
      <c r="A172" s="4" t="s">
        <v>746</v>
      </c>
    </row>
    <row r="173" spans="1:13">
      <c r="A173" s="3" t="s">
        <v>419</v>
      </c>
    </row>
    <row r="174" spans="1:13">
      <c r="A174" s="4" t="s">
        <v>619</v>
      </c>
      <c r="F174" s="5" t="n">
        <v>9</v>
      </c>
    </row>
    <row r="175" spans="1:13">
      <c r="A175" s="4" t="s">
        <v>747</v>
      </c>
    </row>
    <row r="176" spans="1:13">
      <c r="A176" s="3" t="s">
        <v>419</v>
      </c>
    </row>
    <row r="177" spans="1:13">
      <c r="A177" s="4" t="s">
        <v>620</v>
      </c>
      <c r="F177" s="9" t="n">
        <v>1.7</v>
      </c>
    </row>
    <row r="178" spans="1:13">
      <c r="A178" s="4" t="s">
        <v>748</v>
      </c>
    </row>
    <row r="179" spans="1:13">
      <c r="A179" s="3" t="s">
        <v>419</v>
      </c>
    </row>
    <row r="180" spans="1:13">
      <c r="A180" s="4" t="s">
        <v>620</v>
      </c>
      <c r="F180" s="10" t="n">
        <v>15.5</v>
      </c>
    </row>
    <row r="181" spans="1:13">
      <c r="A181" s="4" t="s">
        <v>749</v>
      </c>
    </row>
    <row r="182" spans="1:13">
      <c r="A182" s="3" t="s">
        <v>419</v>
      </c>
    </row>
    <row r="183" spans="1:13">
      <c r="A183" s="4" t="s">
        <v>620</v>
      </c>
      <c r="F183" s="9" t="n">
        <v>1.8</v>
      </c>
    </row>
    <row r="184" spans="1:13">
      <c r="A184" s="4" t="s">
        <v>750</v>
      </c>
    </row>
    <row r="185" spans="1:13">
      <c r="A185" s="3" t="s">
        <v>419</v>
      </c>
    </row>
    <row r="186" spans="1:13">
      <c r="A186" s="4" t="s">
        <v>620</v>
      </c>
      <c r="I186" s="9" t="n">
        <v>31.8</v>
      </c>
    </row>
    <row r="187" spans="1:13">
      <c r="A187" s="4" t="s">
        <v>623</v>
      </c>
      <c r="I187" s="4" t="s">
        <v>666</v>
      </c>
    </row>
    <row r="188" spans="1:13">
      <c r="A188" s="4" t="s">
        <v>751</v>
      </c>
    </row>
    <row r="189" spans="1:13">
      <c r="A189" s="3" t="s">
        <v>419</v>
      </c>
    </row>
    <row r="190" spans="1:13">
      <c r="A190" s="4" t="s">
        <v>619</v>
      </c>
      <c r="I190" s="5" t="n">
        <v>3</v>
      </c>
    </row>
    <row r="191" spans="1:13">
      <c r="A191" s="4" t="s">
        <v>752</v>
      </c>
    </row>
    <row r="192" spans="1:13">
      <c r="A192" s="3" t="s">
        <v>419</v>
      </c>
    </row>
    <row r="193" spans="1:13">
      <c r="A193" s="4" t="s">
        <v>620</v>
      </c>
      <c r="I193" s="9" t="n">
        <v>3.1</v>
      </c>
    </row>
    <row r="194" spans="1:13">
      <c r="A194" s="4" t="s">
        <v>753</v>
      </c>
    </row>
    <row r="195" spans="1:13">
      <c r="A195" s="3" t="s">
        <v>419</v>
      </c>
    </row>
    <row r="196" spans="1:13">
      <c r="A196" s="4" t="s">
        <v>620</v>
      </c>
      <c r="I196" s="10" t="n">
        <v>26.2</v>
      </c>
    </row>
    <row r="197" spans="1:13">
      <c r="A197" s="4" t="s">
        <v>754</v>
      </c>
    </row>
    <row r="198" spans="1:13">
      <c r="A198" s="3" t="s">
        <v>419</v>
      </c>
    </row>
    <row r="199" spans="1:13">
      <c r="A199" s="4" t="s">
        <v>620</v>
      </c>
      <c r="I199" s="9" t="n">
        <v>2.5</v>
      </c>
    </row>
    <row r="200" spans="1:13">
      <c r="A200" s="4" t="s">
        <v>755</v>
      </c>
    </row>
    <row r="201" spans="1:13">
      <c r="A201" s="3" t="s">
        <v>419</v>
      </c>
    </row>
    <row r="202" spans="1:13">
      <c r="A202" s="4" t="s">
        <v>620</v>
      </c>
      <c r="H202" s="9" t="n">
        <v>10.1</v>
      </c>
    </row>
    <row r="203" spans="1:13">
      <c r="A203" s="4" t="s">
        <v>623</v>
      </c>
      <c r="H203" s="4" t="s">
        <v>666</v>
      </c>
    </row>
    <row r="204" spans="1:13">
      <c r="A204" s="4" t="s">
        <v>756</v>
      </c>
    </row>
    <row r="205" spans="1:13">
      <c r="A205" s="3" t="s">
        <v>419</v>
      </c>
    </row>
    <row r="206" spans="1:13">
      <c r="A206" s="4" t="s">
        <v>619</v>
      </c>
      <c r="H206" s="5" t="n">
        <v>1</v>
      </c>
    </row>
    <row r="207" spans="1:13">
      <c r="A207" s="4" t="s">
        <v>757</v>
      </c>
    </row>
    <row r="208" spans="1:13">
      <c r="A208" s="3" t="s">
        <v>419</v>
      </c>
    </row>
    <row r="209" spans="1:13">
      <c r="A209" s="4" t="s">
        <v>620</v>
      </c>
      <c r="H209" s="9" t="n">
        <v>2.7</v>
      </c>
    </row>
    <row r="210" spans="1:13">
      <c r="A210" s="4" t="s">
        <v>758</v>
      </c>
    </row>
    <row r="211" spans="1:13">
      <c r="A211" s="3" t="s">
        <v>419</v>
      </c>
    </row>
    <row r="212" spans="1:13">
      <c r="A212" s="4" t="s">
        <v>620</v>
      </c>
      <c r="H212" s="10" t="n">
        <v>6.5</v>
      </c>
    </row>
    <row r="213" spans="1:13">
      <c r="A213" s="4" t="s">
        <v>759</v>
      </c>
    </row>
    <row r="214" spans="1:13">
      <c r="A214" s="3" t="s">
        <v>419</v>
      </c>
    </row>
    <row r="215" spans="1:13">
      <c r="A215" s="4" t="s">
        <v>620</v>
      </c>
      <c r="H215" s="10" t="n">
        <v>0.9</v>
      </c>
    </row>
    <row r="216" spans="1:13">
      <c r="A216" s="4" t="s">
        <v>665</v>
      </c>
    </row>
    <row r="217" spans="1:13">
      <c r="A217" s="3" t="s">
        <v>419</v>
      </c>
    </row>
    <row r="218" spans="1:13">
      <c r="A218" s="4" t="s">
        <v>620</v>
      </c>
      <c r="B218" s="9" t="n">
        <v>9.199999999999999</v>
      </c>
      <c r="H218" s="6" t="n">
        <v>9</v>
      </c>
    </row>
    <row r="219" spans="1:13">
      <c r="A219" s="4" t="s">
        <v>623</v>
      </c>
      <c r="B219" s="4" t="s">
        <v>636</v>
      </c>
      <c r="H219" s="4" t="s">
        <v>666</v>
      </c>
    </row>
    <row r="220" spans="1:13">
      <c r="A220" s="4" t="s">
        <v>667</v>
      </c>
    </row>
    <row r="221" spans="1:13">
      <c r="A221" s="3" t="s">
        <v>419</v>
      </c>
    </row>
    <row r="222" spans="1:13">
      <c r="A222" s="4" t="s">
        <v>619</v>
      </c>
      <c r="B222" s="5" t="n">
        <v>1</v>
      </c>
      <c r="H222" s="5" t="n">
        <v>1</v>
      </c>
      <c r="K222" s="5" t="n">
        <v>1</v>
      </c>
    </row>
    <row r="223" spans="1:13">
      <c r="A223" s="4" t="s">
        <v>668</v>
      </c>
    </row>
    <row r="224" spans="1:13">
      <c r="A224" s="3" t="s">
        <v>419</v>
      </c>
    </row>
    <row r="225" spans="1:13">
      <c r="A225" s="4" t="s">
        <v>620</v>
      </c>
      <c r="B225" s="9" t="n">
        <v>0.8</v>
      </c>
    </row>
    <row r="226" spans="1:13">
      <c r="A226" s="4" t="s">
        <v>669</v>
      </c>
    </row>
    <row r="227" spans="1:13">
      <c r="A227" s="3" t="s">
        <v>419</v>
      </c>
    </row>
    <row r="228" spans="1:13">
      <c r="A228" s="4" t="s">
        <v>620</v>
      </c>
      <c r="B228" s="10" t="n">
        <v>7.9</v>
      </c>
      <c r="H228" s="9" t="n">
        <v>8.6</v>
      </c>
    </row>
    <row r="229" spans="1:13">
      <c r="A229" s="4" t="s">
        <v>670</v>
      </c>
    </row>
    <row r="230" spans="1:13">
      <c r="A230" s="3" t="s">
        <v>419</v>
      </c>
    </row>
    <row r="231" spans="1:13">
      <c r="A231" s="4" t="s">
        <v>620</v>
      </c>
      <c r="B231" s="9" t="n">
        <v>0.5</v>
      </c>
      <c r="H231" s="10" t="n">
        <v>0.4</v>
      </c>
    </row>
    <row r="232" spans="1:13">
      <c r="A232" s="4" t="s">
        <v>760</v>
      </c>
    </row>
    <row r="233" spans="1:13">
      <c r="A233" s="3" t="s">
        <v>419</v>
      </c>
    </row>
    <row r="234" spans="1:13">
      <c r="A234" s="4" t="s">
        <v>620</v>
      </c>
      <c r="H234" s="9" t="n">
        <v>329.6</v>
      </c>
    </row>
    <row r="235" spans="1:13">
      <c r="A235" s="4" t="s">
        <v>623</v>
      </c>
      <c r="H235" s="4" t="s">
        <v>666</v>
      </c>
    </row>
    <row r="236" spans="1:13">
      <c r="A236" s="4" t="s">
        <v>761</v>
      </c>
    </row>
    <row r="237" spans="1:13">
      <c r="A237" s="3" t="s">
        <v>419</v>
      </c>
    </row>
    <row r="238" spans="1:13">
      <c r="A238" s="4" t="s">
        <v>619</v>
      </c>
      <c r="H238" s="5" t="n">
        <v>31</v>
      </c>
    </row>
    <row r="239" spans="1:13">
      <c r="A239" s="4" t="s">
        <v>762</v>
      </c>
    </row>
    <row r="240" spans="1:13">
      <c r="A240" s="3" t="s">
        <v>419</v>
      </c>
    </row>
    <row r="241" spans="1:13">
      <c r="A241" s="4" t="s">
        <v>620</v>
      </c>
      <c r="H241" s="9" t="n">
        <v>24.6</v>
      </c>
    </row>
    <row r="242" spans="1:13">
      <c r="A242" s="4" t="s">
        <v>763</v>
      </c>
    </row>
    <row r="243" spans="1:13">
      <c r="A243" s="3" t="s">
        <v>419</v>
      </c>
    </row>
    <row r="244" spans="1:13">
      <c r="A244" s="4" t="s">
        <v>620</v>
      </c>
      <c r="H244" s="10" t="n">
        <v>290.8</v>
      </c>
    </row>
    <row r="245" spans="1:13">
      <c r="A245" s="4" t="s">
        <v>764</v>
      </c>
    </row>
    <row r="246" spans="1:13">
      <c r="A246" s="3" t="s">
        <v>419</v>
      </c>
    </row>
    <row r="247" spans="1:13">
      <c r="A247" s="4" t="s">
        <v>620</v>
      </c>
      <c r="H247" s="9" t="n">
        <v>14.2</v>
      </c>
    </row>
  </sheetData>
  <mergeCells count="3">
    <mergeCell ref="A1:A2"/>
    <mergeCell ref="B1:J1"/>
    <mergeCell ref="K1:M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9"/>
    <col customWidth="1" max="12" min="12" width="29"/>
    <col customWidth="1" max="13" min="13" width="29"/>
  </cols>
  <sheetData>
    <row r="1" spans="1:13">
      <c r="A1" s="1" t="s">
        <v>765</v>
      </c>
      <c r="B1" s="2" t="s">
        <v>609</v>
      </c>
      <c r="K1" s="2" t="s">
        <v>1</v>
      </c>
    </row>
    <row r="2" spans="1:13">
      <c r="B2" s="2" t="s">
        <v>606</v>
      </c>
      <c r="C2" s="2" t="s">
        <v>766</v>
      </c>
      <c r="D2" s="2" t="s">
        <v>531</v>
      </c>
      <c r="E2" s="2" t="s">
        <v>581</v>
      </c>
      <c r="F2" s="2" t="s">
        <v>767</v>
      </c>
      <c r="G2" s="2" t="s">
        <v>768</v>
      </c>
      <c r="H2" s="2" t="s">
        <v>769</v>
      </c>
      <c r="I2" s="2" t="s">
        <v>770</v>
      </c>
      <c r="J2" s="2" t="s">
        <v>771</v>
      </c>
      <c r="K2" s="2" t="s">
        <v>772</v>
      </c>
      <c r="L2" s="2" t="s">
        <v>677</v>
      </c>
      <c r="M2" s="2" t="s">
        <v>678</v>
      </c>
    </row>
    <row r="3" spans="1:13">
      <c r="A3" s="3" t="s">
        <v>419</v>
      </c>
    </row>
    <row r="4" spans="1:13">
      <c r="A4" s="4" t="s">
        <v>773</v>
      </c>
      <c r="B4" s="6" t="n">
        <v>63200</v>
      </c>
      <c r="E4" s="6" t="n">
        <v>188000</v>
      </c>
      <c r="K4" s="6" t="n">
        <v>309600</v>
      </c>
      <c r="L4" s="6" t="n">
        <v>257800</v>
      </c>
      <c r="M4" s="6" t="n">
        <v>169600</v>
      </c>
    </row>
    <row r="5" spans="1:13">
      <c r="A5" s="4" t="s">
        <v>774</v>
      </c>
      <c r="K5" s="5" t="n">
        <v>767340</v>
      </c>
      <c r="L5" s="5" t="n">
        <v>775176</v>
      </c>
      <c r="M5" s="5" t="n">
        <v>743885</v>
      </c>
    </row>
    <row r="6" spans="1:13">
      <c r="A6" s="4" t="s">
        <v>96</v>
      </c>
      <c r="K6" s="5" t="n">
        <v>383</v>
      </c>
      <c r="M6" s="5" t="n">
        <v>9582</v>
      </c>
    </row>
    <row r="7" spans="1:13">
      <c r="A7" s="4" t="s">
        <v>775</v>
      </c>
      <c r="M7" s="5" t="n">
        <v>0</v>
      </c>
    </row>
    <row r="8" spans="1:13">
      <c r="A8" s="4" t="s">
        <v>52</v>
      </c>
      <c r="B8" s="5" t="n">
        <v>643950</v>
      </c>
      <c r="E8" s="5" t="n">
        <v>644690</v>
      </c>
      <c r="K8" s="5" t="n">
        <v>643950</v>
      </c>
      <c r="L8" s="5" t="n">
        <v>644690</v>
      </c>
      <c r="M8" s="5" t="n">
        <v>643474</v>
      </c>
    </row>
    <row r="9" spans="1:13">
      <c r="A9" s="4" t="s">
        <v>776</v>
      </c>
      <c r="I9" s="6" t="n">
        <v>1500</v>
      </c>
    </row>
    <row r="10" spans="1:13">
      <c r="A10" s="4" t="s">
        <v>620</v>
      </c>
      <c r="K10" s="6" t="n">
        <v>105700</v>
      </c>
      <c r="L10" s="6" t="n">
        <v>412700</v>
      </c>
      <c r="M10" s="6" t="n">
        <v>1022800</v>
      </c>
    </row>
    <row r="11" spans="1:13">
      <c r="A11" s="4" t="s">
        <v>590</v>
      </c>
    </row>
    <row r="12" spans="1:13">
      <c r="A12" s="3" t="s">
        <v>419</v>
      </c>
    </row>
    <row r="13" spans="1:13">
      <c r="A13" s="4" t="s">
        <v>777</v>
      </c>
      <c r="K13" s="5" t="n">
        <v>2</v>
      </c>
      <c r="L13" s="5" t="n">
        <v>3</v>
      </c>
      <c r="M13" s="5" t="n">
        <v>5</v>
      </c>
    </row>
    <row r="14" spans="1:13">
      <c r="A14" s="4" t="s">
        <v>620</v>
      </c>
      <c r="K14" s="6" t="n">
        <v>13400</v>
      </c>
      <c r="L14" s="6" t="n">
        <v>56700</v>
      </c>
      <c r="M14" s="6" t="n">
        <v>100400</v>
      </c>
    </row>
    <row r="15" spans="1:13">
      <c r="A15" s="4" t="s">
        <v>778</v>
      </c>
    </row>
    <row r="16" spans="1:13">
      <c r="A16" s="3" t="s">
        <v>419</v>
      </c>
    </row>
    <row r="17" spans="1:13">
      <c r="A17" s="4" t="s">
        <v>620</v>
      </c>
      <c r="M17" s="5" t="n">
        <v>8300</v>
      </c>
    </row>
    <row r="18" spans="1:13">
      <c r="A18" s="4" t="s">
        <v>760</v>
      </c>
    </row>
    <row r="19" spans="1:13">
      <c r="A19" s="3" t="s">
        <v>419</v>
      </c>
    </row>
    <row r="20" spans="1:13">
      <c r="A20" s="4" t="s">
        <v>779</v>
      </c>
      <c r="H20" s="6" t="n">
        <v>29600</v>
      </c>
    </row>
    <row r="21" spans="1:13">
      <c r="A21" s="4" t="s">
        <v>780</v>
      </c>
      <c r="H21" s="5" t="n">
        <v>37000</v>
      </c>
    </row>
    <row r="22" spans="1:13">
      <c r="A22" s="4" t="s">
        <v>620</v>
      </c>
      <c r="H22" s="5" t="n">
        <v>329600</v>
      </c>
    </row>
    <row r="23" spans="1:13">
      <c r="A23" s="4" t="s">
        <v>762</v>
      </c>
    </row>
    <row r="24" spans="1:13">
      <c r="A24" s="3" t="s">
        <v>419</v>
      </c>
    </row>
    <row r="25" spans="1:13">
      <c r="A25" s="4" t="s">
        <v>620</v>
      </c>
      <c r="H25" s="5" t="n">
        <v>24600</v>
      </c>
    </row>
    <row r="26" spans="1:13">
      <c r="A26" s="4" t="s">
        <v>622</v>
      </c>
    </row>
    <row r="27" spans="1:13">
      <c r="A27" s="3" t="s">
        <v>419</v>
      </c>
    </row>
    <row r="28" spans="1:13">
      <c r="A28" s="4" t="s">
        <v>781</v>
      </c>
      <c r="I28" s="5" t="n">
        <v>1900</v>
      </c>
    </row>
    <row r="29" spans="1:13">
      <c r="A29" s="4" t="s">
        <v>620</v>
      </c>
      <c r="D29" s="6" t="n">
        <v>4000</v>
      </c>
      <c r="G29" s="6" t="n">
        <v>124200</v>
      </c>
      <c r="I29" s="5" t="n">
        <v>111900</v>
      </c>
      <c r="J29" s="6" t="n">
        <v>8300</v>
      </c>
    </row>
    <row r="30" spans="1:13">
      <c r="A30" s="4" t="s">
        <v>627</v>
      </c>
    </row>
    <row r="31" spans="1:13">
      <c r="A31" s="3" t="s">
        <v>419</v>
      </c>
    </row>
    <row r="32" spans="1:13">
      <c r="A32" s="4" t="s">
        <v>620</v>
      </c>
      <c r="D32" s="6" t="n">
        <v>900</v>
      </c>
      <c r="G32" s="6" t="n">
        <v>34100</v>
      </c>
      <c r="I32" s="5" t="n">
        <v>24800</v>
      </c>
      <c r="J32" s="6" t="n">
        <v>1400</v>
      </c>
    </row>
    <row r="33" spans="1:13">
      <c r="A33" s="4" t="s">
        <v>652</v>
      </c>
    </row>
    <row r="34" spans="1:13">
      <c r="A34" s="3" t="s">
        <v>419</v>
      </c>
    </row>
    <row r="35" spans="1:13">
      <c r="A35" s="4" t="s">
        <v>782</v>
      </c>
      <c r="I35" s="5" t="n">
        <v>63000</v>
      </c>
    </row>
    <row r="36" spans="1:13">
      <c r="A36" s="4" t="s">
        <v>783</v>
      </c>
      <c r="I36" s="5" t="n">
        <v>1500</v>
      </c>
    </row>
    <row r="37" spans="1:13">
      <c r="A37" s="4" t="s">
        <v>620</v>
      </c>
      <c r="C37" s="6" t="n">
        <v>22800</v>
      </c>
      <c r="E37" s="5" t="n">
        <v>40000</v>
      </c>
      <c r="F37" s="6" t="n">
        <v>2300</v>
      </c>
      <c r="I37" s="5" t="n">
        <v>66000</v>
      </c>
    </row>
    <row r="38" spans="1:13">
      <c r="A38" s="4" t="s">
        <v>657</v>
      </c>
    </row>
    <row r="39" spans="1:13">
      <c r="A39" s="3" t="s">
        <v>419</v>
      </c>
    </row>
    <row r="40" spans="1:13">
      <c r="A40" s="4" t="s">
        <v>620</v>
      </c>
      <c r="C40" s="6" t="n">
        <v>500</v>
      </c>
      <c r="E40" s="6" t="n">
        <v>1000</v>
      </c>
      <c r="F40" s="6" t="n">
        <v>700</v>
      </c>
      <c r="I40" s="6" t="n">
        <v>5800</v>
      </c>
    </row>
    <row r="41" spans="1:13">
      <c r="A41" s="4" t="s">
        <v>665</v>
      </c>
    </row>
    <row r="42" spans="1:13">
      <c r="A42" s="3" t="s">
        <v>419</v>
      </c>
    </row>
    <row r="43" spans="1:13">
      <c r="A43" s="4" t="s">
        <v>782</v>
      </c>
      <c r="H43" s="5" t="n">
        <v>3500</v>
      </c>
    </row>
    <row r="44" spans="1:13">
      <c r="A44" s="4" t="s">
        <v>784</v>
      </c>
      <c r="H44" s="5" t="n">
        <v>5500</v>
      </c>
    </row>
    <row r="45" spans="1:13">
      <c r="A45" s="4" t="s">
        <v>620</v>
      </c>
      <c r="B45" s="5" t="n">
        <v>9200</v>
      </c>
      <c r="H45" s="6" t="n">
        <v>9000</v>
      </c>
    </row>
    <row r="46" spans="1:13">
      <c r="A46" s="4" t="s">
        <v>668</v>
      </c>
    </row>
    <row r="47" spans="1:13">
      <c r="A47" s="3" t="s">
        <v>419</v>
      </c>
    </row>
    <row r="48" spans="1:13">
      <c r="A48" s="4" t="s">
        <v>620</v>
      </c>
      <c r="B48" s="6" t="n">
        <v>800</v>
      </c>
    </row>
    <row r="49" spans="1:13">
      <c r="A49" s="4" t="s">
        <v>429</v>
      </c>
    </row>
    <row r="50" spans="1:13">
      <c r="A50" s="3" t="s">
        <v>419</v>
      </c>
    </row>
    <row r="51" spans="1:13">
      <c r="A51" s="4" t="s">
        <v>774</v>
      </c>
      <c r="M51" s="6" t="n">
        <v>58100</v>
      </c>
    </row>
  </sheetData>
  <mergeCells count="3">
    <mergeCell ref="A1:A2"/>
    <mergeCell ref="B1:J1"/>
    <mergeCell ref="K1:M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9"/>
    <col customWidth="1" max="6" min="6" width="29"/>
    <col customWidth="1" max="7" min="7" width="33"/>
    <col customWidth="1" max="8" min="8" width="29"/>
    <col customWidth="1" max="9" min="9" width="22"/>
    <col customWidth="1" max="10" min="10" width="22"/>
    <col customWidth="1" max="11" min="11" width="22"/>
  </cols>
  <sheetData>
    <row r="1" spans="1:11">
      <c r="A1" s="1" t="s">
        <v>785</v>
      </c>
      <c r="B1" s="2" t="s">
        <v>532</v>
      </c>
      <c r="C1" s="2" t="s">
        <v>580</v>
      </c>
      <c r="D1" s="2" t="s">
        <v>610</v>
      </c>
      <c r="E1" s="2" t="s">
        <v>612</v>
      </c>
      <c r="F1" s="2" t="s">
        <v>580</v>
      </c>
      <c r="G1" s="2" t="s">
        <v>786</v>
      </c>
      <c r="H1" s="2" t="s">
        <v>530</v>
      </c>
      <c r="I1" s="2" t="s">
        <v>787</v>
      </c>
      <c r="J1" s="2" t="s">
        <v>788</v>
      </c>
      <c r="K1" s="2" t="s">
        <v>789</v>
      </c>
    </row>
    <row r="2" spans="1:11">
      <c r="A2" s="3" t="s">
        <v>419</v>
      </c>
    </row>
    <row r="3" spans="1:11">
      <c r="A3" s="4" t="s">
        <v>790</v>
      </c>
      <c r="E3" s="5" t="n">
        <v>22</v>
      </c>
      <c r="G3" s="5" t="n">
        <v>22</v>
      </c>
      <c r="H3" s="5" t="n">
        <v>14</v>
      </c>
      <c r="I3" s="5" t="n">
        <v>9</v>
      </c>
      <c r="J3" s="5" t="n">
        <v>2</v>
      </c>
      <c r="K3" s="5" t="n">
        <v>3</v>
      </c>
    </row>
    <row r="4" spans="1:11">
      <c r="A4" s="4" t="s">
        <v>679</v>
      </c>
      <c r="C4" s="6" t="n">
        <v>63200</v>
      </c>
      <c r="E4" s="6" t="n">
        <v>188000</v>
      </c>
      <c r="F4" s="6" t="n">
        <v>309600</v>
      </c>
      <c r="G4" s="6" t="n">
        <v>257800</v>
      </c>
      <c r="H4" s="6" t="n">
        <v>169600</v>
      </c>
    </row>
    <row r="5" spans="1:11">
      <c r="A5" s="4" t="s">
        <v>791</v>
      </c>
      <c r="C5" s="5" t="n">
        <v>15500</v>
      </c>
      <c r="E5" s="5" t="n">
        <v>46400</v>
      </c>
      <c r="F5" s="5" t="n">
        <v>24800</v>
      </c>
      <c r="G5" s="5" t="n">
        <v>53900</v>
      </c>
      <c r="H5" s="5" t="n">
        <v>50200</v>
      </c>
    </row>
    <row r="6" spans="1:11">
      <c r="A6" s="4" t="s">
        <v>792</v>
      </c>
      <c r="C6" s="6" t="n">
        <v>3200</v>
      </c>
      <c r="E6" s="6" t="n">
        <v>63500</v>
      </c>
      <c r="F6" s="6" t="n">
        <v>35000</v>
      </c>
      <c r="G6" s="6" t="n">
        <v>99100</v>
      </c>
      <c r="H6" s="6" t="n">
        <v>58700</v>
      </c>
    </row>
    <row r="7" spans="1:11">
      <c r="A7" s="4" t="s">
        <v>793</v>
      </c>
      <c r="C7" s="5" t="n">
        <v>3</v>
      </c>
      <c r="E7" s="5" t="n">
        <v>32</v>
      </c>
      <c r="F7" s="5" t="n">
        <v>35</v>
      </c>
      <c r="G7" s="5" t="n">
        <v>37</v>
      </c>
    </row>
    <row r="8" spans="1:11">
      <c r="A8" s="4" t="s">
        <v>794</v>
      </c>
      <c r="C8" s="5" t="n">
        <v>2</v>
      </c>
      <c r="E8" s="5" t="n">
        <v>2</v>
      </c>
    </row>
    <row r="9" spans="1:11">
      <c r="A9" s="4" t="s">
        <v>795</v>
      </c>
      <c r="F9" s="6" t="n">
        <v>164000</v>
      </c>
    </row>
    <row r="10" spans="1:11">
      <c r="A10" s="4" t="s">
        <v>796</v>
      </c>
      <c r="F10" s="5" t="n">
        <v>5200</v>
      </c>
    </row>
    <row r="11" spans="1:11">
      <c r="A11" s="4" t="s">
        <v>39</v>
      </c>
      <c r="C11" s="6" t="n">
        <v>7746410</v>
      </c>
      <c r="E11" s="6" t="n">
        <v>7655960</v>
      </c>
      <c r="F11" s="5" t="n">
        <v>7746410</v>
      </c>
      <c r="G11" s="6" t="n">
        <v>7655960</v>
      </c>
    </row>
    <row r="12" spans="1:11">
      <c r="A12" s="4" t="s">
        <v>39</v>
      </c>
      <c r="C12" s="6" t="n">
        <v>504626</v>
      </c>
      <c r="E12" s="6" t="n">
        <v>276715</v>
      </c>
      <c r="F12" s="6" t="n">
        <v>504626</v>
      </c>
      <c r="G12" s="6" t="n">
        <v>276715</v>
      </c>
    </row>
    <row r="13" spans="1:11">
      <c r="A13" s="4" t="s">
        <v>797</v>
      </c>
      <c r="C13" s="5" t="n">
        <v>14</v>
      </c>
      <c r="E13" s="5" t="n">
        <v>32</v>
      </c>
      <c r="F13" s="5" t="n">
        <v>78</v>
      </c>
      <c r="G13" s="5" t="n">
        <v>52</v>
      </c>
      <c r="H13" s="5" t="n">
        <v>38</v>
      </c>
    </row>
    <row r="14" spans="1:11">
      <c r="A14" s="4" t="s">
        <v>798</v>
      </c>
      <c r="E14" s="6" t="n">
        <v>12600</v>
      </c>
    </row>
    <row r="15" spans="1:11">
      <c r="A15" s="4" t="s">
        <v>799</v>
      </c>
      <c r="E15" s="5" t="n">
        <v>1</v>
      </c>
    </row>
    <row r="16" spans="1:11">
      <c r="A16" s="4" t="s">
        <v>800</v>
      </c>
      <c r="G16" s="6" t="n">
        <v>2600</v>
      </c>
    </row>
    <row r="17" spans="1:11">
      <c r="A17" s="4" t="s">
        <v>801</v>
      </c>
      <c r="G17" s="5" t="n">
        <v>2</v>
      </c>
    </row>
    <row r="18" spans="1:11">
      <c r="A18" s="4" t="s">
        <v>802</v>
      </c>
      <c r="B18" s="6" t="n">
        <v>10000</v>
      </c>
    </row>
    <row r="19" spans="1:11">
      <c r="A19" s="4" t="s">
        <v>803</v>
      </c>
      <c r="F19" s="6" t="n">
        <v>14800</v>
      </c>
      <c r="G19" s="6" t="n">
        <v>125100</v>
      </c>
    </row>
    <row r="20" spans="1:11">
      <c r="A20" s="4" t="s">
        <v>804</v>
      </c>
      <c r="C20" s="6" t="n">
        <v>1000</v>
      </c>
      <c r="E20" s="6" t="n">
        <v>7700</v>
      </c>
      <c r="F20" s="6" t="n">
        <v>1000</v>
      </c>
      <c r="G20" s="5" t="n">
        <v>7700</v>
      </c>
    </row>
    <row r="21" spans="1:11">
      <c r="A21" s="4" t="s">
        <v>681</v>
      </c>
    </row>
    <row r="22" spans="1:11">
      <c r="A22" s="3" t="s">
        <v>419</v>
      </c>
    </row>
    <row r="23" spans="1:11">
      <c r="A23" s="4" t="s">
        <v>682</v>
      </c>
      <c r="F23" s="4" t="s">
        <v>683</v>
      </c>
    </row>
    <row r="24" spans="1:11">
      <c r="A24" s="4" t="s">
        <v>684</v>
      </c>
    </row>
    <row r="25" spans="1:11">
      <c r="A25" s="3" t="s">
        <v>419</v>
      </c>
    </row>
    <row r="26" spans="1:11">
      <c r="A26" s="4" t="s">
        <v>682</v>
      </c>
      <c r="F26" s="4" t="s">
        <v>685</v>
      </c>
    </row>
    <row r="27" spans="1:11">
      <c r="A27" s="4" t="s">
        <v>590</v>
      </c>
    </row>
    <row r="28" spans="1:11">
      <c r="A28" s="3" t="s">
        <v>419</v>
      </c>
    </row>
    <row r="29" spans="1:11">
      <c r="A29" s="4" t="s">
        <v>39</v>
      </c>
      <c r="C29" s="5" t="n">
        <v>786174</v>
      </c>
      <c r="E29" s="5" t="n">
        <v>795874</v>
      </c>
      <c r="F29" s="6" t="n">
        <v>786174</v>
      </c>
      <c r="G29" s="5" t="n">
        <v>795874</v>
      </c>
    </row>
    <row r="30" spans="1:11">
      <c r="A30" s="4" t="s">
        <v>603</v>
      </c>
    </row>
    <row r="31" spans="1:11">
      <c r="A31" s="3" t="s">
        <v>419</v>
      </c>
    </row>
    <row r="32" spans="1:11">
      <c r="A32" s="4" t="s">
        <v>39</v>
      </c>
      <c r="C32" s="5" t="n">
        <v>250917</v>
      </c>
      <c r="E32" s="5" t="n">
        <v>227150</v>
      </c>
      <c r="F32" s="5" t="n">
        <v>250917</v>
      </c>
      <c r="G32" s="5" t="n">
        <v>227150</v>
      </c>
    </row>
    <row r="33" spans="1:11">
      <c r="A33" s="4" t="s">
        <v>602</v>
      </c>
    </row>
    <row r="34" spans="1:11">
      <c r="A34" s="3" t="s">
        <v>419</v>
      </c>
    </row>
    <row r="35" spans="1:11">
      <c r="A35" s="4" t="s">
        <v>39</v>
      </c>
      <c r="C35" s="5" t="n">
        <v>447610</v>
      </c>
      <c r="E35" s="5" t="n">
        <v>440737</v>
      </c>
      <c r="F35" s="5" t="n">
        <v>447610</v>
      </c>
      <c r="G35" s="5" t="n">
        <v>440737</v>
      </c>
    </row>
    <row r="36" spans="1:11">
      <c r="A36" s="4" t="s">
        <v>688</v>
      </c>
    </row>
    <row r="37" spans="1:11">
      <c r="A37" s="3" t="s">
        <v>419</v>
      </c>
    </row>
    <row r="38" spans="1:11">
      <c r="A38" s="4" t="s">
        <v>39</v>
      </c>
      <c r="C38" s="5" t="n">
        <v>11200</v>
      </c>
      <c r="F38" s="5" t="n">
        <v>11200</v>
      </c>
    </row>
    <row r="39" spans="1:11">
      <c r="A39" s="4" t="s">
        <v>689</v>
      </c>
    </row>
    <row r="40" spans="1:11">
      <c r="A40" s="3" t="s">
        <v>419</v>
      </c>
    </row>
    <row r="41" spans="1:11">
      <c r="A41" s="4" t="s">
        <v>39</v>
      </c>
      <c r="C41" s="5" t="n">
        <v>159100</v>
      </c>
      <c r="F41" s="5" t="n">
        <v>159100</v>
      </c>
    </row>
    <row r="42" spans="1:11">
      <c r="A42" s="4" t="s">
        <v>690</v>
      </c>
    </row>
    <row r="43" spans="1:11">
      <c r="A43" s="3" t="s">
        <v>419</v>
      </c>
    </row>
    <row r="44" spans="1:11">
      <c r="A44" s="4" t="s">
        <v>39</v>
      </c>
      <c r="C44" s="5" t="n">
        <v>14200</v>
      </c>
      <c r="F44" s="5" t="n">
        <v>14200</v>
      </c>
    </row>
    <row r="45" spans="1:11">
      <c r="A45" s="4" t="s">
        <v>691</v>
      </c>
    </row>
    <row r="46" spans="1:11">
      <c r="A46" s="3" t="s">
        <v>419</v>
      </c>
    </row>
    <row r="47" spans="1:11">
      <c r="A47" s="4" t="s">
        <v>39</v>
      </c>
      <c r="C47" s="5" t="n">
        <v>184500</v>
      </c>
      <c r="F47" s="5" t="n">
        <v>184500</v>
      </c>
    </row>
    <row r="48" spans="1:11">
      <c r="A48" s="4" t="s">
        <v>692</v>
      </c>
    </row>
    <row r="49" spans="1:11">
      <c r="A49" s="3" t="s">
        <v>419</v>
      </c>
    </row>
    <row r="50" spans="1:11">
      <c r="A50" s="4" t="s">
        <v>693</v>
      </c>
      <c r="C50" s="5" t="n">
        <v>184500</v>
      </c>
      <c r="F50" s="6" t="n">
        <v>184500</v>
      </c>
    </row>
    <row r="51" spans="1:11">
      <c r="A51" s="4" t="s">
        <v>686</v>
      </c>
      <c r="F51" s="4" t="s">
        <v>666</v>
      </c>
    </row>
    <row r="52" spans="1:11">
      <c r="A52" s="4" t="s">
        <v>694</v>
      </c>
    </row>
    <row r="53" spans="1:11">
      <c r="A53" s="3" t="s">
        <v>419</v>
      </c>
    </row>
    <row r="54" spans="1:11">
      <c r="A54" s="4" t="s">
        <v>695</v>
      </c>
      <c r="C54" s="5" t="n">
        <v>45700</v>
      </c>
      <c r="F54" s="6" t="n">
        <v>45700</v>
      </c>
    </row>
    <row r="55" spans="1:11">
      <c r="A55" s="4" t="s">
        <v>696</v>
      </c>
    </row>
    <row r="56" spans="1:11">
      <c r="A56" s="3" t="s">
        <v>419</v>
      </c>
    </row>
    <row r="57" spans="1:11">
      <c r="A57" s="4" t="s">
        <v>39</v>
      </c>
      <c r="C57" s="5" t="n">
        <v>10600</v>
      </c>
      <c r="F57" s="5" t="n">
        <v>10600</v>
      </c>
    </row>
    <row r="58" spans="1:11">
      <c r="A58" s="4" t="s">
        <v>697</v>
      </c>
    </row>
    <row r="59" spans="1:11">
      <c r="A59" s="3" t="s">
        <v>419</v>
      </c>
    </row>
    <row r="60" spans="1:11">
      <c r="A60" s="4" t="s">
        <v>39</v>
      </c>
      <c r="C60" s="6" t="n">
        <v>7400</v>
      </c>
      <c r="F60" s="5" t="n">
        <v>7400</v>
      </c>
    </row>
    <row r="61" spans="1:11">
      <c r="A61" s="4" t="s">
        <v>565</v>
      </c>
    </row>
    <row r="62" spans="1:11">
      <c r="A62" s="3" t="s">
        <v>419</v>
      </c>
    </row>
    <row r="63" spans="1:11">
      <c r="A63" s="4" t="s">
        <v>679</v>
      </c>
      <c r="F63" s="5" t="n">
        <v>25000</v>
      </c>
    </row>
    <row r="64" spans="1:11">
      <c r="A64" s="4" t="s">
        <v>791</v>
      </c>
      <c r="F64" s="6" t="n">
        <v>-4600</v>
      </c>
      <c r="G64" s="5" t="n">
        <v>17500</v>
      </c>
    </row>
    <row r="65" spans="1:11">
      <c r="A65" s="4" t="s">
        <v>793</v>
      </c>
      <c r="H65" s="5" t="n">
        <v>29</v>
      </c>
    </row>
    <row r="66" spans="1:11">
      <c r="A66" s="4" t="s">
        <v>698</v>
      </c>
      <c r="C66" s="5" t="n">
        <v>21</v>
      </c>
      <c r="F66" s="5" t="n">
        <v>21</v>
      </c>
    </row>
    <row r="67" spans="1:11">
      <c r="A67" s="4" t="s">
        <v>805</v>
      </c>
      <c r="D67" s="6" t="n">
        <v>62000</v>
      </c>
    </row>
    <row r="68" spans="1:11">
      <c r="A68" s="4" t="s">
        <v>795</v>
      </c>
      <c r="D68" s="5" t="n">
        <v>78000</v>
      </c>
      <c r="G68" s="5" t="n">
        <v>43300</v>
      </c>
    </row>
    <row r="69" spans="1:11">
      <c r="A69" s="4" t="s">
        <v>806</v>
      </c>
      <c r="D69" s="5" t="n">
        <v>53000</v>
      </c>
    </row>
    <row r="70" spans="1:11">
      <c r="A70" s="4" t="s">
        <v>807</v>
      </c>
      <c r="F70" s="6" t="n">
        <v>5000</v>
      </c>
      <c r="G70" s="6" t="n">
        <v>2600</v>
      </c>
    </row>
    <row r="71" spans="1:11">
      <c r="A71" s="4" t="s">
        <v>808</v>
      </c>
      <c r="D71" s="6" t="n">
        <v>39700</v>
      </c>
    </row>
    <row r="72" spans="1:11">
      <c r="A72" s="4" t="s">
        <v>797</v>
      </c>
      <c r="D72" s="5" t="n">
        <v>12</v>
      </c>
    </row>
    <row r="73" spans="1:11">
      <c r="A73" s="4" t="s">
        <v>809</v>
      </c>
      <c r="G73" s="5" t="n">
        <v>10</v>
      </c>
    </row>
    <row r="74" spans="1:11">
      <c r="A74" s="4" t="s">
        <v>810</v>
      </c>
      <c r="E74" s="6" t="n">
        <v>23200</v>
      </c>
      <c r="G74" s="6" t="n">
        <v>23200</v>
      </c>
    </row>
    <row r="75" spans="1:11">
      <c r="A75" s="4" t="s">
        <v>811</v>
      </c>
      <c r="G75" s="5" t="n">
        <v>7500</v>
      </c>
    </row>
    <row r="76" spans="1:11">
      <c r="A76" s="4" t="s">
        <v>802</v>
      </c>
      <c r="G76" s="6" t="n">
        <v>10000</v>
      </c>
    </row>
    <row r="77" spans="1:11">
      <c r="A77" s="4" t="s">
        <v>812</v>
      </c>
    </row>
    <row r="78" spans="1:11">
      <c r="A78" s="3" t="s">
        <v>419</v>
      </c>
    </row>
    <row r="79" spans="1:11">
      <c r="A79" s="4" t="s">
        <v>791</v>
      </c>
      <c r="F79" s="6" t="n">
        <v>11000</v>
      </c>
    </row>
    <row r="80" spans="1:11">
      <c r="A80" s="4" t="s">
        <v>593</v>
      </c>
    </row>
    <row r="81" spans="1:11">
      <c r="A81" s="3" t="s">
        <v>419</v>
      </c>
    </row>
    <row r="82" spans="1:11">
      <c r="A82" s="4" t="s">
        <v>698</v>
      </c>
      <c r="C82" s="5" t="n">
        <v>1</v>
      </c>
      <c r="F82" s="5" t="n">
        <v>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29"/>
    <col customWidth="1" max="3" min="3" width="29"/>
  </cols>
  <sheetData>
    <row r="1" spans="1:3">
      <c r="A1" s="1" t="s">
        <v>813</v>
      </c>
      <c r="B1" s="2" t="s">
        <v>580</v>
      </c>
      <c r="C1" s="2" t="s">
        <v>612</v>
      </c>
    </row>
    <row r="2" spans="1:3">
      <c r="A2" s="3" t="s">
        <v>814</v>
      </c>
    </row>
    <row r="3" spans="1:3">
      <c r="A3" s="4" t="s">
        <v>815</v>
      </c>
      <c r="B3" s="6" t="n">
        <v>28294</v>
      </c>
      <c r="C3" s="6" t="n">
        <v>64893</v>
      </c>
    </row>
    <row r="4" spans="1:3">
      <c r="A4" s="4" t="s">
        <v>816</v>
      </c>
      <c r="B4" s="5" t="n">
        <v>-16577</v>
      </c>
      <c r="C4" s="5" t="n">
        <v>-37633</v>
      </c>
    </row>
    <row r="5" spans="1:3">
      <c r="A5" s="4" t="s">
        <v>817</v>
      </c>
      <c r="B5" s="5" t="n">
        <v>-103200</v>
      </c>
      <c r="C5" s="5" t="n">
        <v>-172172</v>
      </c>
    </row>
    <row r="6" spans="1:3">
      <c r="A6" s="4" t="s">
        <v>818</v>
      </c>
      <c r="B6" s="6" t="n">
        <v>132262</v>
      </c>
      <c r="C6" s="6" t="n">
        <v>364965</v>
      </c>
    </row>
    <row r="7" spans="1:3">
      <c r="A7" s="4" t="s">
        <v>819</v>
      </c>
      <c r="B7" s="5" t="n">
        <v>17</v>
      </c>
      <c r="C7" s="5" t="n">
        <v>41</v>
      </c>
    </row>
    <row r="8" spans="1:3">
      <c r="A8" s="4" t="s">
        <v>820</v>
      </c>
      <c r="B8" s="5" t="n">
        <v>3</v>
      </c>
      <c r="C8" s="5" t="n">
        <v>5</v>
      </c>
    </row>
    <row r="9" spans="1:3">
      <c r="A9" s="4" t="s">
        <v>821</v>
      </c>
    </row>
    <row r="10" spans="1:3">
      <c r="A10" s="3" t="s">
        <v>814</v>
      </c>
    </row>
    <row r="11" spans="1:3">
      <c r="A11" s="4" t="s">
        <v>822</v>
      </c>
      <c r="B11" s="6" t="n">
        <v>223745</v>
      </c>
      <c r="C11" s="6" t="n">
        <v>509877</v>
      </c>
    </row>
    <row r="12" spans="1:3">
      <c r="A12" s="4" t="s">
        <v>823</v>
      </c>
    </row>
    <row r="13" spans="1:3">
      <c r="A13" s="3" t="s">
        <v>814</v>
      </c>
    </row>
    <row r="14" spans="1:3">
      <c r="A14" s="4" t="s">
        <v>822</v>
      </c>
      <c r="B14" s="6" t="n">
        <v>11717</v>
      </c>
      <c r="C14" s="6" t="n">
        <v>272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v>
      </c>
      <c r="B1" s="2" t="s">
        <v>1</v>
      </c>
    </row>
    <row r="2" spans="1:4">
      <c r="B2" s="2" t="s">
        <v>2</v>
      </c>
      <c r="C2" s="2" t="s">
        <v>37</v>
      </c>
      <c r="D2" s="2" t="s">
        <v>85</v>
      </c>
    </row>
    <row r="3" spans="1:4">
      <c r="A3" s="3" t="s">
        <v>161</v>
      </c>
    </row>
    <row r="4" spans="1:4">
      <c r="A4" s="4" t="s">
        <v>180</v>
      </c>
      <c r="B4" s="5" t="n">
        <v>198309</v>
      </c>
      <c r="C4" s="5" t="n">
        <v>196142</v>
      </c>
      <c r="D4" s="5" t="n">
        <v>187399</v>
      </c>
    </row>
    <row r="5" spans="1:4">
      <c r="A5" s="4" t="s">
        <v>181</v>
      </c>
      <c r="B5" s="5" t="n">
        <v>8772</v>
      </c>
      <c r="C5" s="5" t="n">
        <v>8862</v>
      </c>
      <c r="D5" s="5" t="n">
        <v>8956</v>
      </c>
    </row>
    <row r="6" spans="1:4">
      <c r="A6" s="4" t="s">
        <v>182</v>
      </c>
      <c r="B6" s="5" t="n">
        <v>35</v>
      </c>
      <c r="C6" s="5" t="n">
        <v>32</v>
      </c>
      <c r="D6" s="5" t="n">
        <v>18</v>
      </c>
    </row>
    <row r="7" spans="1:4">
      <c r="A7" s="4" t="s">
        <v>183</v>
      </c>
      <c r="B7" s="7" t="n">
        <v>30.51</v>
      </c>
      <c r="C7" s="7" t="n">
        <v>31.23</v>
      </c>
      <c r="D7" s="7" t="n">
        <v>33.09</v>
      </c>
    </row>
    <row r="8" spans="1:4">
      <c r="A8" s="4" t="s">
        <v>184</v>
      </c>
      <c r="B8" s="5" t="n">
        <v>89</v>
      </c>
      <c r="C8" s="5" t="n">
        <v>116</v>
      </c>
      <c r="D8" s="5" t="n">
        <v>773</v>
      </c>
    </row>
    <row r="9" spans="1:4">
      <c r="A9" s="4" t="s">
        <v>185</v>
      </c>
      <c r="B9" s="5" t="n">
        <v>1549</v>
      </c>
      <c r="C9" s="5" t="n">
        <v>1199</v>
      </c>
      <c r="D9" s="5" t="n">
        <v>7215</v>
      </c>
    </row>
    <row r="10" spans="1:4">
      <c r="A10" s="4" t="s">
        <v>186</v>
      </c>
      <c r="B10" s="7" t="n">
        <v>30.22</v>
      </c>
      <c r="C10" s="7" t="n">
        <v>30.64</v>
      </c>
      <c r="D10" s="7" t="n">
        <v>33.27</v>
      </c>
    </row>
    <row r="11" spans="1:4">
      <c r="A11" s="4" t="s">
        <v>187</v>
      </c>
      <c r="C11" s="5" t="n">
        <v>5</v>
      </c>
      <c r="D11" s="5" t="n">
        <v>10</v>
      </c>
    </row>
    <row r="12" spans="1:4">
      <c r="A12" s="4" t="s">
        <v>188</v>
      </c>
      <c r="C12" s="7" t="n">
        <v>32.18</v>
      </c>
      <c r="D12" s="7" t="n">
        <v>31.27</v>
      </c>
    </row>
    <row r="13" spans="1:4">
      <c r="A13" s="4" t="s">
        <v>189</v>
      </c>
      <c r="B13" s="5" t="n">
        <v>35</v>
      </c>
      <c r="C13" s="5" t="n">
        <v>8</v>
      </c>
    </row>
    <row r="14" spans="1:4">
      <c r="A14" s="4" t="s">
        <v>190</v>
      </c>
      <c r="B14" s="7" t="n">
        <v>30.42</v>
      </c>
      <c r="C14" s="7" t="n">
        <v>32.1</v>
      </c>
    </row>
    <row r="15" spans="1:4">
      <c r="A15" s="4" t="s">
        <v>191</v>
      </c>
      <c r="B15" s="5" t="n">
        <v>2276</v>
      </c>
      <c r="C15" s="5" t="n">
        <v>718</v>
      </c>
      <c r="D15" s="5" t="n">
        <v>656</v>
      </c>
    </row>
    <row r="16" spans="1:4">
      <c r="A16" s="4" t="s">
        <v>192</v>
      </c>
      <c r="B16" s="7" t="n">
        <v>33.18</v>
      </c>
      <c r="C16" s="7" t="n">
        <v>30.81</v>
      </c>
      <c r="D16" s="7" t="n">
        <v>29.97</v>
      </c>
    </row>
    <row r="17" spans="1:4">
      <c r="A17" s="4" t="s">
        <v>193</v>
      </c>
      <c r="B17" s="7" t="n">
        <v>2.64</v>
      </c>
      <c r="C17" s="7" t="n">
        <v>2.54</v>
      </c>
      <c r="D17" s="7" t="n">
        <v>2.36</v>
      </c>
    </row>
    <row r="18" spans="1:4">
      <c r="A18" s="4" t="s">
        <v>194</v>
      </c>
      <c r="B18" s="5" t="n">
        <v>53</v>
      </c>
      <c r="C18" s="5" t="n">
        <v>89</v>
      </c>
      <c r="D18" s="5" t="n">
        <v>72</v>
      </c>
    </row>
    <row r="19" spans="1:4">
      <c r="A19" s="4" t="s">
        <v>195</v>
      </c>
      <c r="B19" s="7" t="n">
        <v>32.98</v>
      </c>
      <c r="C19" s="7" t="n">
        <v>32.91</v>
      </c>
      <c r="D19" s="7" t="n">
        <v>35.68</v>
      </c>
    </row>
    <row r="20" spans="1:4">
      <c r="A20" s="4" t="s">
        <v>196</v>
      </c>
      <c r="B20" s="5" t="n">
        <v>58</v>
      </c>
      <c r="C20" s="5" t="n">
        <v>90</v>
      </c>
      <c r="D20" s="5" t="n">
        <v>94</v>
      </c>
    </row>
    <row r="21" spans="1:4">
      <c r="A21" s="4" t="s">
        <v>180</v>
      </c>
      <c r="B21" s="5" t="n">
        <v>202346</v>
      </c>
      <c r="C21" s="5" t="n">
        <v>198309</v>
      </c>
      <c r="D21" s="5" t="n">
        <v>196142</v>
      </c>
    </row>
    <row r="22" spans="1:4">
      <c r="A22" s="4" t="s">
        <v>181</v>
      </c>
      <c r="B22" s="5" t="n">
        <v>8714</v>
      </c>
      <c r="C22" s="5" t="n">
        <v>8772</v>
      </c>
      <c r="D22" s="5" t="n">
        <v>886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24</v>
      </c>
      <c r="B1" s="2" t="s">
        <v>2</v>
      </c>
      <c r="C1" s="2" t="s">
        <v>37</v>
      </c>
    </row>
    <row r="2" spans="1:3">
      <c r="A2" s="3" t="s">
        <v>814</v>
      </c>
    </row>
    <row r="3" spans="1:3">
      <c r="A3" s="4" t="s">
        <v>818</v>
      </c>
      <c r="B3" s="6" t="n">
        <v>132262</v>
      </c>
      <c r="C3" s="6" t="n">
        <v>364965</v>
      </c>
    </row>
    <row r="4" spans="1:3">
      <c r="A4" s="4" t="s">
        <v>821</v>
      </c>
    </row>
    <row r="5" spans="1:3">
      <c r="A5" s="3" t="s">
        <v>814</v>
      </c>
    </row>
    <row r="6" spans="1:3">
      <c r="A6" s="4" t="s">
        <v>818</v>
      </c>
      <c r="B6" s="5" t="n">
        <v>120545</v>
      </c>
      <c r="C6" s="5" t="n">
        <v>337705</v>
      </c>
    </row>
    <row r="7" spans="1:3">
      <c r="A7" s="4" t="s">
        <v>825</v>
      </c>
    </row>
    <row r="8" spans="1:3">
      <c r="A8" s="3" t="s">
        <v>814</v>
      </c>
    </row>
    <row r="9" spans="1:3">
      <c r="A9" s="4" t="s">
        <v>818</v>
      </c>
      <c r="C9" s="5" t="n">
        <v>15458</v>
      </c>
    </row>
    <row r="10" spans="1:3">
      <c r="A10" s="4" t="s">
        <v>826</v>
      </c>
    </row>
    <row r="11" spans="1:3">
      <c r="A11" s="3" t="s">
        <v>814</v>
      </c>
    </row>
    <row r="12" spans="1:3">
      <c r="A12" s="4" t="s">
        <v>818</v>
      </c>
      <c r="B12" s="5" t="n">
        <v>11491</v>
      </c>
      <c r="C12" s="5" t="n">
        <v>11481</v>
      </c>
    </row>
    <row r="13" spans="1:3">
      <c r="A13" s="4" t="s">
        <v>827</v>
      </c>
    </row>
    <row r="14" spans="1:3">
      <c r="A14" s="3" t="s">
        <v>814</v>
      </c>
    </row>
    <row r="15" spans="1:3">
      <c r="A15" s="4" t="s">
        <v>818</v>
      </c>
      <c r="B15" s="6" t="n">
        <v>226</v>
      </c>
      <c r="C15" s="6" t="n">
        <v>32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828</v>
      </c>
      <c r="B1" s="2" t="s">
        <v>606</v>
      </c>
    </row>
    <row r="2" spans="1:2">
      <c r="A2" s="3" t="s">
        <v>284</v>
      </c>
    </row>
    <row r="3" spans="1:2">
      <c r="A3" s="5" t="n">
        <v>2019</v>
      </c>
      <c r="B3" s="6" t="n">
        <v>1177</v>
      </c>
    </row>
    <row r="4" spans="1:2">
      <c r="A4" s="5" t="n">
        <v>2020</v>
      </c>
      <c r="B4" s="5" t="n">
        <v>1170</v>
      </c>
    </row>
    <row r="5" spans="1:2">
      <c r="A5" s="5" t="n">
        <v>2021</v>
      </c>
      <c r="B5" s="5" t="n">
        <v>1084</v>
      </c>
    </row>
    <row r="6" spans="1:2">
      <c r="A6" s="5" t="n">
        <v>2022</v>
      </c>
      <c r="B6" s="5" t="n">
        <v>1106</v>
      </c>
    </row>
    <row r="7" spans="1:2">
      <c r="A7" s="5" t="n">
        <v>2023</v>
      </c>
      <c r="B7" s="6" t="n">
        <v>112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Q117"/>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9"/>
    <col customWidth="1" max="6" min="6" width="34"/>
    <col customWidth="1" max="7" min="7" width="29"/>
    <col customWidth="1" max="8" min="8" width="29"/>
    <col customWidth="1" max="9" min="9" width="21"/>
    <col customWidth="1" max="10" min="10" width="29"/>
    <col customWidth="1" max="11" min="11" width="29"/>
    <col customWidth="1" max="12" min="12" width="21"/>
    <col customWidth="1" max="13" min="13" width="29"/>
    <col customWidth="1" max="14" min="14" width="29"/>
    <col customWidth="1" max="15" min="15" width="21"/>
    <col customWidth="1" max="16" min="16" width="29"/>
    <col customWidth="1" max="17" min="17" width="22"/>
  </cols>
  <sheetData>
    <row r="1" spans="1:17">
      <c r="A1" s="1" t="s">
        <v>829</v>
      </c>
      <c r="B1" s="2" t="s">
        <v>830</v>
      </c>
      <c r="C1" s="2" t="s">
        <v>831</v>
      </c>
      <c r="D1" s="2" t="s">
        <v>832</v>
      </c>
      <c r="E1" s="2" t="s">
        <v>611</v>
      </c>
      <c r="F1" s="2" t="s">
        <v>833</v>
      </c>
      <c r="G1" s="2" t="s">
        <v>580</v>
      </c>
      <c r="H1" s="2" t="s">
        <v>834</v>
      </c>
      <c r="I1" s="2" t="s">
        <v>766</v>
      </c>
      <c r="J1" s="2" t="s">
        <v>612</v>
      </c>
      <c r="K1" s="2" t="s">
        <v>613</v>
      </c>
      <c r="L1" s="2" t="s">
        <v>770</v>
      </c>
      <c r="M1" s="2" t="s">
        <v>580</v>
      </c>
      <c r="N1" s="2" t="s">
        <v>612</v>
      </c>
      <c r="O1" s="2" t="s">
        <v>582</v>
      </c>
      <c r="P1" s="2" t="s">
        <v>580</v>
      </c>
      <c r="Q1" s="2" t="s">
        <v>583</v>
      </c>
    </row>
    <row r="2" spans="1:17">
      <c r="A2" s="3" t="s">
        <v>814</v>
      </c>
    </row>
    <row r="3" spans="1:17">
      <c r="A3" s="4" t="s">
        <v>795</v>
      </c>
      <c r="M3" s="6" t="n">
        <v>164000</v>
      </c>
    </row>
    <row r="4" spans="1:17">
      <c r="A4" s="4" t="s">
        <v>835</v>
      </c>
      <c r="M4" s="6" t="n">
        <v>105700</v>
      </c>
      <c r="N4" s="6" t="n">
        <v>412700</v>
      </c>
      <c r="O4" s="6" t="n">
        <v>1022800</v>
      </c>
    </row>
    <row r="5" spans="1:17">
      <c r="A5" s="4" t="s">
        <v>552</v>
      </c>
      <c r="G5" s="5" t="n">
        <v>924</v>
      </c>
      <c r="M5" s="5" t="n">
        <v>924</v>
      </c>
      <c r="P5" s="5" t="n">
        <v>924</v>
      </c>
    </row>
    <row r="6" spans="1:17">
      <c r="A6" s="4" t="s">
        <v>97</v>
      </c>
      <c r="M6" s="6" t="n">
        <v>35014</v>
      </c>
      <c r="N6" s="5" t="n">
        <v>99070</v>
      </c>
      <c r="O6" s="5" t="n">
        <v>58726</v>
      </c>
    </row>
    <row r="7" spans="1:17">
      <c r="A7" s="4" t="s">
        <v>87</v>
      </c>
      <c r="M7" s="5" t="n">
        <v>767340</v>
      </c>
      <c r="N7" s="5" t="n">
        <v>775176</v>
      </c>
      <c r="O7" s="6" t="n">
        <v>743885</v>
      </c>
    </row>
    <row r="8" spans="1:17">
      <c r="A8" s="4" t="s">
        <v>51</v>
      </c>
      <c r="G8" s="6" t="n">
        <v>347377</v>
      </c>
      <c r="J8" s="6" t="n">
        <v>279334</v>
      </c>
      <c r="M8" s="6" t="n">
        <v>347377</v>
      </c>
      <c r="N8" s="5" t="n">
        <v>279334</v>
      </c>
      <c r="P8" s="6" t="n">
        <v>347377</v>
      </c>
    </row>
    <row r="9" spans="1:17">
      <c r="A9" s="4" t="s">
        <v>836</v>
      </c>
      <c r="P9" s="5" t="n">
        <v>0</v>
      </c>
    </row>
    <row r="10" spans="1:17">
      <c r="A10" s="4" t="s">
        <v>837</v>
      </c>
      <c r="P10" s="6" t="n">
        <v>0</v>
      </c>
    </row>
    <row r="11" spans="1:17">
      <c r="A11" s="4" t="s">
        <v>681</v>
      </c>
    </row>
    <row r="12" spans="1:17">
      <c r="A12" s="3" t="s">
        <v>814</v>
      </c>
    </row>
    <row r="13" spans="1:17">
      <c r="A13" s="4" t="s">
        <v>838</v>
      </c>
      <c r="K13" s="6" t="n">
        <v>32000</v>
      </c>
    </row>
    <row r="14" spans="1:17">
      <c r="A14" s="4" t="s">
        <v>839</v>
      </c>
      <c r="K14" s="4" t="s">
        <v>666</v>
      </c>
    </row>
    <row r="15" spans="1:17">
      <c r="A15" s="4" t="s">
        <v>684</v>
      </c>
    </row>
    <row r="16" spans="1:17">
      <c r="A16" s="3" t="s">
        <v>814</v>
      </c>
    </row>
    <row r="17" spans="1:17">
      <c r="A17" s="4" t="s">
        <v>838</v>
      </c>
      <c r="K17" s="6" t="n">
        <v>38000</v>
      </c>
    </row>
    <row r="18" spans="1:17">
      <c r="A18" s="4" t="s">
        <v>839</v>
      </c>
      <c r="K18" s="4" t="s">
        <v>840</v>
      </c>
    </row>
    <row r="19" spans="1:17">
      <c r="A19" s="4" t="s">
        <v>841</v>
      </c>
    </row>
    <row r="20" spans="1:17">
      <c r="A20" s="3" t="s">
        <v>814</v>
      </c>
    </row>
    <row r="21" spans="1:17">
      <c r="A21" s="4" t="s">
        <v>842</v>
      </c>
      <c r="D21" s="4" t="s">
        <v>843</v>
      </c>
    </row>
    <row r="22" spans="1:17">
      <c r="A22" s="4" t="s">
        <v>844</v>
      </c>
    </row>
    <row r="23" spans="1:17">
      <c r="A23" s="3" t="s">
        <v>814</v>
      </c>
    </row>
    <row r="24" spans="1:17">
      <c r="A24" s="4" t="s">
        <v>87</v>
      </c>
      <c r="H24" s="6" t="n">
        <v>16800</v>
      </c>
    </row>
    <row r="25" spans="1:17">
      <c r="A25" s="4" t="s">
        <v>845</v>
      </c>
    </row>
    <row r="26" spans="1:17">
      <c r="A26" s="3" t="s">
        <v>814</v>
      </c>
    </row>
    <row r="27" spans="1:17">
      <c r="A27" s="4" t="s">
        <v>795</v>
      </c>
      <c r="C27" s="6" t="n">
        <v>115800</v>
      </c>
    </row>
    <row r="28" spans="1:17">
      <c r="A28" s="4" t="s">
        <v>846</v>
      </c>
      <c r="C28" s="5" t="n">
        <v>5600</v>
      </c>
    </row>
    <row r="29" spans="1:17">
      <c r="A29" s="4" t="s">
        <v>51</v>
      </c>
      <c r="C29" s="5" t="n">
        <v>21300</v>
      </c>
    </row>
    <row r="30" spans="1:17">
      <c r="A30" s="4" t="s">
        <v>847</v>
      </c>
      <c r="C30" s="6" t="n">
        <v>26900</v>
      </c>
    </row>
    <row r="31" spans="1:17">
      <c r="A31" s="4" t="s">
        <v>848</v>
      </c>
      <c r="B31" s="6" t="n">
        <v>78800</v>
      </c>
    </row>
    <row r="32" spans="1:17">
      <c r="A32" s="4" t="s">
        <v>849</v>
      </c>
    </row>
    <row r="33" spans="1:17">
      <c r="A33" s="3" t="s">
        <v>814</v>
      </c>
    </row>
    <row r="34" spans="1:17">
      <c r="A34" s="4" t="s">
        <v>552</v>
      </c>
      <c r="G34" s="5" t="n">
        <v>3</v>
      </c>
      <c r="M34" s="5" t="n">
        <v>3</v>
      </c>
      <c r="P34" s="5" t="n">
        <v>3</v>
      </c>
    </row>
    <row r="35" spans="1:17">
      <c r="A35" s="4" t="s">
        <v>850</v>
      </c>
      <c r="M35" s="5" t="n">
        <v>3</v>
      </c>
    </row>
    <row r="36" spans="1:17">
      <c r="A36" s="4" t="s">
        <v>851</v>
      </c>
      <c r="G36" s="6" t="n">
        <v>30500</v>
      </c>
      <c r="M36" s="6" t="n">
        <v>30500</v>
      </c>
      <c r="P36" s="6" t="n">
        <v>30500</v>
      </c>
    </row>
    <row r="37" spans="1:17">
      <c r="A37" s="4" t="s">
        <v>852</v>
      </c>
    </row>
    <row r="38" spans="1:17">
      <c r="A38" s="3" t="s">
        <v>814</v>
      </c>
    </row>
    <row r="39" spans="1:17">
      <c r="A39" s="4" t="s">
        <v>853</v>
      </c>
      <c r="N39" s="5" t="n">
        <v>33300</v>
      </c>
    </row>
    <row r="40" spans="1:17">
      <c r="A40" s="4" t="s">
        <v>97</v>
      </c>
      <c r="N40" s="5" t="n">
        <v>3300</v>
      </c>
    </row>
    <row r="41" spans="1:17">
      <c r="A41" s="4" t="s">
        <v>854</v>
      </c>
    </row>
    <row r="42" spans="1:17">
      <c r="A42" s="3" t="s">
        <v>814</v>
      </c>
    </row>
    <row r="43" spans="1:17">
      <c r="A43" s="4" t="s">
        <v>850</v>
      </c>
      <c r="K43" s="5" t="n">
        <v>38</v>
      </c>
    </row>
    <row r="44" spans="1:17">
      <c r="A44" s="4" t="s">
        <v>652</v>
      </c>
    </row>
    <row r="45" spans="1:17">
      <c r="A45" s="3" t="s">
        <v>814</v>
      </c>
    </row>
    <row r="46" spans="1:17">
      <c r="A46" s="4" t="s">
        <v>835</v>
      </c>
      <c r="I46" s="6" t="n">
        <v>22800</v>
      </c>
      <c r="J46" s="6" t="n">
        <v>40000</v>
      </c>
      <c r="K46" s="6" t="n">
        <v>2300</v>
      </c>
      <c r="L46" s="6" t="n">
        <v>66000</v>
      </c>
    </row>
    <row r="47" spans="1:17">
      <c r="A47" s="4" t="s">
        <v>821</v>
      </c>
    </row>
    <row r="48" spans="1:17">
      <c r="A48" s="3" t="s">
        <v>814</v>
      </c>
    </row>
    <row r="49" spans="1:17">
      <c r="A49" s="4" t="s">
        <v>855</v>
      </c>
      <c r="G49" s="5" t="n">
        <v>15200</v>
      </c>
      <c r="M49" s="5" t="n">
        <v>15200</v>
      </c>
      <c r="P49" s="5" t="n">
        <v>15200</v>
      </c>
    </row>
    <row r="50" spans="1:17">
      <c r="A50" s="4" t="s">
        <v>835</v>
      </c>
      <c r="F50" s="6" t="n">
        <v>529000</v>
      </c>
    </row>
    <row r="51" spans="1:17">
      <c r="A51" s="4" t="s">
        <v>856</v>
      </c>
      <c r="F51" s="5" t="n">
        <v>4</v>
      </c>
    </row>
    <row r="52" spans="1:17">
      <c r="A52" s="4" t="s">
        <v>857</v>
      </c>
      <c r="F52" s="4" t="s">
        <v>858</v>
      </c>
    </row>
    <row r="53" spans="1:17">
      <c r="A53" s="4" t="s">
        <v>859</v>
      </c>
      <c r="F53" s="4" t="s">
        <v>860</v>
      </c>
    </row>
    <row r="54" spans="1:17">
      <c r="A54" s="4" t="s">
        <v>693</v>
      </c>
      <c r="H54" s="6" t="n">
        <v>184500</v>
      </c>
    </row>
    <row r="55" spans="1:17">
      <c r="A55" s="4" t="s">
        <v>861</v>
      </c>
      <c r="K55" s="6" t="n">
        <v>172200</v>
      </c>
      <c r="N55" s="5" t="n">
        <v>172200</v>
      </c>
    </row>
    <row r="56" spans="1:17">
      <c r="A56" s="4" t="s">
        <v>698</v>
      </c>
      <c r="H56" s="5" t="n">
        <v>22</v>
      </c>
    </row>
    <row r="57" spans="1:17">
      <c r="A57" s="4" t="s">
        <v>862</v>
      </c>
      <c r="G57" s="5" t="n">
        <v>27200</v>
      </c>
    </row>
    <row r="58" spans="1:17">
      <c r="A58" s="4" t="s">
        <v>863</v>
      </c>
      <c r="N58" s="6" t="n">
        <v>337700</v>
      </c>
    </row>
    <row r="59" spans="1:17">
      <c r="A59" s="4" t="s">
        <v>864</v>
      </c>
    </row>
    <row r="60" spans="1:17">
      <c r="A60" s="3" t="s">
        <v>814</v>
      </c>
    </row>
    <row r="61" spans="1:17">
      <c r="A61" s="4" t="s">
        <v>835</v>
      </c>
      <c r="D61" s="6" t="n">
        <v>146000</v>
      </c>
    </row>
    <row r="62" spans="1:17">
      <c r="A62" s="4" t="s">
        <v>865</v>
      </c>
      <c r="D62" s="6" t="n">
        <v>176000</v>
      </c>
    </row>
    <row r="63" spans="1:17">
      <c r="A63" s="4" t="s">
        <v>866</v>
      </c>
      <c r="D63" s="4" t="s">
        <v>520</v>
      </c>
    </row>
    <row r="64" spans="1:17">
      <c r="A64" s="4" t="s">
        <v>867</v>
      </c>
    </row>
    <row r="65" spans="1:17">
      <c r="A65" s="3" t="s">
        <v>814</v>
      </c>
    </row>
    <row r="66" spans="1:17">
      <c r="A66" s="4" t="s">
        <v>868</v>
      </c>
      <c r="D66" s="6" t="n">
        <v>30000</v>
      </c>
    </row>
    <row r="67" spans="1:17">
      <c r="A67" s="4" t="s">
        <v>869</v>
      </c>
    </row>
    <row r="68" spans="1:17">
      <c r="A68" s="3" t="s">
        <v>814</v>
      </c>
    </row>
    <row r="69" spans="1:17">
      <c r="A69" s="4" t="s">
        <v>870</v>
      </c>
      <c r="E69" s="6" t="n">
        <v>1000</v>
      </c>
    </row>
    <row r="70" spans="1:17">
      <c r="A70" s="4" t="s">
        <v>698</v>
      </c>
      <c r="E70" s="5" t="n">
        <v>23</v>
      </c>
    </row>
    <row r="71" spans="1:17">
      <c r="A71" s="4" t="s">
        <v>871</v>
      </c>
      <c r="E71" s="5" t="n">
        <v>19</v>
      </c>
    </row>
    <row r="72" spans="1:17">
      <c r="A72" s="4" t="s">
        <v>872</v>
      </c>
      <c r="E72" s="6" t="n">
        <v>30000</v>
      </c>
    </row>
    <row r="73" spans="1:17">
      <c r="A73" s="4" t="s">
        <v>873</v>
      </c>
    </row>
    <row r="74" spans="1:17">
      <c r="A74" s="3" t="s">
        <v>814</v>
      </c>
    </row>
    <row r="75" spans="1:17">
      <c r="A75" s="4" t="s">
        <v>797</v>
      </c>
      <c r="J75" s="5" t="n">
        <v>8</v>
      </c>
      <c r="N75" s="5" t="n">
        <v>8</v>
      </c>
    </row>
    <row r="76" spans="1:17">
      <c r="A76" s="4" t="s">
        <v>810</v>
      </c>
      <c r="J76" s="6" t="n">
        <v>36400</v>
      </c>
      <c r="N76" s="6" t="n">
        <v>36400</v>
      </c>
    </row>
    <row r="77" spans="1:17">
      <c r="A77" s="4" t="s">
        <v>874</v>
      </c>
    </row>
    <row r="78" spans="1:17">
      <c r="A78" s="3" t="s">
        <v>814</v>
      </c>
    </row>
    <row r="79" spans="1:17">
      <c r="A79" s="4" t="s">
        <v>693</v>
      </c>
      <c r="G79" s="6" t="n">
        <v>120500</v>
      </c>
      <c r="M79" s="5" t="n">
        <v>120500</v>
      </c>
      <c r="P79" s="6" t="n">
        <v>120500</v>
      </c>
    </row>
    <row r="80" spans="1:17">
      <c r="A80" s="4" t="s">
        <v>97</v>
      </c>
      <c r="N80" s="5" t="n">
        <v>20800</v>
      </c>
    </row>
    <row r="81" spans="1:17">
      <c r="A81" s="4" t="s">
        <v>875</v>
      </c>
      <c r="N81" s="5" t="n">
        <v>19300</v>
      </c>
    </row>
    <row r="82" spans="1:17">
      <c r="A82" s="4" t="s">
        <v>861</v>
      </c>
      <c r="M82" s="6" t="n">
        <v>103200</v>
      </c>
    </row>
    <row r="83" spans="1:17">
      <c r="A83" s="4" t="s">
        <v>876</v>
      </c>
    </row>
    <row r="84" spans="1:17">
      <c r="A84" s="3" t="s">
        <v>814</v>
      </c>
    </row>
    <row r="85" spans="1:17">
      <c r="A85" s="4" t="s">
        <v>850</v>
      </c>
      <c r="G85" s="5" t="n">
        <v>15</v>
      </c>
    </row>
    <row r="86" spans="1:17">
      <c r="A86" s="4" t="s">
        <v>877</v>
      </c>
    </row>
    <row r="87" spans="1:17">
      <c r="A87" s="3" t="s">
        <v>814</v>
      </c>
    </row>
    <row r="88" spans="1:17">
      <c r="A88" s="4" t="s">
        <v>97</v>
      </c>
      <c r="N88" s="5" t="n">
        <v>1800</v>
      </c>
    </row>
    <row r="89" spans="1:17">
      <c r="A89" s="4" t="s">
        <v>878</v>
      </c>
      <c r="N89" s="6" t="n">
        <v>19000</v>
      </c>
    </row>
    <row r="90" spans="1:17">
      <c r="A90" s="4" t="s">
        <v>565</v>
      </c>
    </row>
    <row r="91" spans="1:17">
      <c r="A91" s="3" t="s">
        <v>814</v>
      </c>
    </row>
    <row r="92" spans="1:17">
      <c r="A92" s="4" t="s">
        <v>797</v>
      </c>
      <c r="G92" s="5" t="n">
        <v>1</v>
      </c>
      <c r="M92" s="5" t="n">
        <v>1</v>
      </c>
      <c r="P92" s="5" t="n">
        <v>1</v>
      </c>
    </row>
    <row r="93" spans="1:17">
      <c r="A93" s="4" t="s">
        <v>810</v>
      </c>
      <c r="G93" s="6" t="n">
        <v>15400</v>
      </c>
      <c r="M93" s="6" t="n">
        <v>15400</v>
      </c>
      <c r="P93" s="6" t="n">
        <v>15400</v>
      </c>
    </row>
    <row r="94" spans="1:17">
      <c r="A94" s="4" t="s">
        <v>795</v>
      </c>
      <c r="M94" s="6" t="n">
        <v>15400</v>
      </c>
    </row>
    <row r="95" spans="1:17">
      <c r="A95" s="4" t="s">
        <v>879</v>
      </c>
      <c r="Q95" s="5" t="n">
        <v>7</v>
      </c>
    </row>
    <row r="96" spans="1:17">
      <c r="A96" s="4" t="s">
        <v>880</v>
      </c>
    </row>
    <row r="97" spans="1:17">
      <c r="A97" s="3" t="s">
        <v>814</v>
      </c>
    </row>
    <row r="98" spans="1:17">
      <c r="A98" s="4" t="s">
        <v>850</v>
      </c>
      <c r="D98" s="5" t="n">
        <v>15</v>
      </c>
    </row>
    <row r="99" spans="1:17">
      <c r="A99" s="4" t="s">
        <v>881</v>
      </c>
    </row>
    <row r="100" spans="1:17">
      <c r="A100" s="3" t="s">
        <v>814</v>
      </c>
    </row>
    <row r="101" spans="1:17">
      <c r="A101" s="4" t="s">
        <v>797</v>
      </c>
      <c r="C101" s="5" t="n">
        <v>15</v>
      </c>
    </row>
    <row r="102" spans="1:17">
      <c r="A102" s="4" t="s">
        <v>882</v>
      </c>
    </row>
    <row r="103" spans="1:17">
      <c r="A103" s="3" t="s">
        <v>814</v>
      </c>
    </row>
    <row r="104" spans="1:17">
      <c r="A104" s="4" t="s">
        <v>883</v>
      </c>
      <c r="J104" s="5" t="n">
        <v>9</v>
      </c>
      <c r="N104" s="5" t="n">
        <v>9</v>
      </c>
    </row>
    <row r="105" spans="1:17">
      <c r="A105" s="4" t="s">
        <v>884</v>
      </c>
    </row>
    <row r="106" spans="1:17">
      <c r="A106" s="3" t="s">
        <v>814</v>
      </c>
    </row>
    <row r="107" spans="1:17">
      <c r="A107" s="4" t="s">
        <v>810</v>
      </c>
      <c r="H107" s="6" t="n">
        <v>5500</v>
      </c>
    </row>
    <row r="108" spans="1:17">
      <c r="A108" s="4" t="s">
        <v>795</v>
      </c>
      <c r="H108" s="6" t="n">
        <v>5500</v>
      </c>
    </row>
    <row r="109" spans="1:17">
      <c r="A109" s="4" t="s">
        <v>885</v>
      </c>
    </row>
    <row r="110" spans="1:17">
      <c r="A110" s="3" t="s">
        <v>814</v>
      </c>
    </row>
    <row r="111" spans="1:17">
      <c r="A111" s="4" t="s">
        <v>552</v>
      </c>
      <c r="F111" s="5" t="n">
        <v>55</v>
      </c>
      <c r="H111" s="5" t="n">
        <v>1</v>
      </c>
    </row>
    <row r="112" spans="1:17">
      <c r="A112" s="4" t="s">
        <v>593</v>
      </c>
    </row>
    <row r="113" spans="1:17">
      <c r="A113" s="3" t="s">
        <v>814</v>
      </c>
    </row>
    <row r="114" spans="1:17">
      <c r="A114" s="4" t="s">
        <v>879</v>
      </c>
      <c r="Q114" s="5" t="n">
        <v>1</v>
      </c>
    </row>
    <row r="115" spans="1:17">
      <c r="A115" s="4" t="s">
        <v>886</v>
      </c>
    </row>
    <row r="116" spans="1:17">
      <c r="A116" s="3" t="s">
        <v>814</v>
      </c>
    </row>
    <row r="117" spans="1:17">
      <c r="A117" s="4" t="s">
        <v>552</v>
      </c>
      <c r="F117" s="5" t="n">
        <v>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33"/>
  </cols>
  <sheetData>
    <row r="1" spans="1:2">
      <c r="A1" s="1" t="s">
        <v>887</v>
      </c>
      <c r="B1" s="2" t="s">
        <v>1</v>
      </c>
    </row>
    <row r="2" spans="1:2">
      <c r="B2" s="2" t="s">
        <v>888</v>
      </c>
    </row>
    <row r="3" spans="1:2">
      <c r="A3" s="3" t="s">
        <v>440</v>
      </c>
    </row>
    <row r="4" spans="1:2">
      <c r="A4" s="4" t="s">
        <v>889</v>
      </c>
      <c r="B4" s="5" t="n">
        <v>41</v>
      </c>
    </row>
    <row r="5" spans="1:2">
      <c r="A5" s="4" t="s">
        <v>439</v>
      </c>
    </row>
    <row r="6" spans="1:2">
      <c r="A6" s="3" t="s">
        <v>440</v>
      </c>
    </row>
    <row r="7" spans="1:2">
      <c r="A7" s="4" t="s">
        <v>890</v>
      </c>
      <c r="B7" s="5" t="n">
        <v>6</v>
      </c>
    </row>
    <row r="8" spans="1:2">
      <c r="A8" s="4" t="s">
        <v>891</v>
      </c>
      <c r="B8" s="5" t="n">
        <v>54</v>
      </c>
    </row>
    <row r="9" spans="1:2">
      <c r="A9" s="4" t="s">
        <v>889</v>
      </c>
      <c r="B9" s="5" t="n">
        <v>6</v>
      </c>
    </row>
    <row r="10" spans="1:2">
      <c r="A10" s="4" t="s">
        <v>892</v>
      </c>
      <c r="B10" s="5" t="n">
        <v>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6"/>
    <col customWidth="1" max="2" min="2" width="37"/>
    <col customWidth="1" max="3" min="3" width="29"/>
    <col customWidth="1" max="4" min="4" width="21"/>
    <col customWidth="1" max="5" min="5" width="21"/>
    <col customWidth="1" max="6" min="6" width="21"/>
  </cols>
  <sheetData>
    <row r="1" spans="1:6">
      <c r="A1" s="1" t="s">
        <v>893</v>
      </c>
      <c r="B1" s="2" t="s">
        <v>1</v>
      </c>
    </row>
    <row r="2" spans="1:6">
      <c r="B2" s="2" t="s">
        <v>894</v>
      </c>
      <c r="C2" s="2" t="s">
        <v>895</v>
      </c>
      <c r="D2" s="2" t="s">
        <v>582</v>
      </c>
      <c r="E2" s="2" t="s">
        <v>896</v>
      </c>
      <c r="F2" s="2" t="s">
        <v>897</v>
      </c>
    </row>
    <row r="3" spans="1:6">
      <c r="A3" s="3" t="s">
        <v>440</v>
      </c>
    </row>
    <row r="4" spans="1:6">
      <c r="A4" s="4" t="s">
        <v>898</v>
      </c>
      <c r="B4" s="6" t="n">
        <v>715763</v>
      </c>
      <c r="C4" s="6" t="n">
        <v>676137</v>
      </c>
    </row>
    <row r="5" spans="1:6">
      <c r="A5" s="4" t="s">
        <v>899</v>
      </c>
      <c r="B5" s="5" t="n">
        <v>-4905</v>
      </c>
      <c r="C5" s="5" t="n">
        <v>-4905</v>
      </c>
    </row>
    <row r="6" spans="1:6">
      <c r="A6" s="4" t="s">
        <v>900</v>
      </c>
      <c r="B6" s="5" t="n">
        <v>710858</v>
      </c>
      <c r="C6" s="5" t="n">
        <v>671232</v>
      </c>
      <c r="D6" s="6" t="n">
        <v>639343</v>
      </c>
      <c r="E6" s="6" t="n">
        <v>679795</v>
      </c>
    </row>
    <row r="7" spans="1:6">
      <c r="A7" s="4" t="s">
        <v>901</v>
      </c>
    </row>
    <row r="8" spans="1:6">
      <c r="A8" s="3" t="s">
        <v>440</v>
      </c>
    </row>
    <row r="9" spans="1:6">
      <c r="A9" s="4" t="s">
        <v>898</v>
      </c>
      <c r="B9" s="6" t="n">
        <v>112500</v>
      </c>
      <c r="C9" s="5" t="n">
        <v>112500</v>
      </c>
      <c r="F9" s="6" t="n">
        <v>112500</v>
      </c>
    </row>
    <row r="10" spans="1:6">
      <c r="A10" s="4" t="s">
        <v>902</v>
      </c>
      <c r="B10" s="4" t="s">
        <v>903</v>
      </c>
    </row>
    <row r="11" spans="1:6">
      <c r="A11" s="4" t="s">
        <v>904</v>
      </c>
      <c r="B11" s="5" t="n">
        <v>2027</v>
      </c>
    </row>
    <row r="12" spans="1:6">
      <c r="A12" s="4" t="s">
        <v>905</v>
      </c>
    </row>
    <row r="13" spans="1:6">
      <c r="A13" s="3" t="s">
        <v>440</v>
      </c>
    </row>
    <row r="14" spans="1:6">
      <c r="A14" s="4" t="s">
        <v>898</v>
      </c>
      <c r="B14" s="6" t="n">
        <v>537515</v>
      </c>
      <c r="C14" s="5" t="n">
        <v>476320</v>
      </c>
    </row>
    <row r="15" spans="1:6">
      <c r="A15" s="4" t="s">
        <v>902</v>
      </c>
      <c r="B15" s="4" t="s">
        <v>906</v>
      </c>
    </row>
    <row r="16" spans="1:6">
      <c r="A16" s="4" t="s">
        <v>904</v>
      </c>
      <c r="B16" s="5" t="n">
        <v>2029</v>
      </c>
    </row>
    <row r="17" spans="1:6">
      <c r="A17" s="4" t="s">
        <v>907</v>
      </c>
      <c r="B17" s="5" t="n">
        <v>39</v>
      </c>
    </row>
    <row r="18" spans="1:6">
      <c r="A18" s="4" t="s">
        <v>908</v>
      </c>
    </row>
    <row r="19" spans="1:6">
      <c r="A19" s="3" t="s">
        <v>440</v>
      </c>
    </row>
    <row r="20" spans="1:6">
      <c r="A20" s="4" t="s">
        <v>898</v>
      </c>
      <c r="B20" s="6" t="n">
        <v>65748</v>
      </c>
      <c r="C20" s="5" t="n">
        <v>87317</v>
      </c>
    </row>
    <row r="21" spans="1:6">
      <c r="A21" s="4" t="s">
        <v>902</v>
      </c>
      <c r="B21" s="4" t="s">
        <v>909</v>
      </c>
    </row>
    <row r="22" spans="1:6">
      <c r="A22" s="4" t="s">
        <v>910</v>
      </c>
    </row>
    <row r="23" spans="1:6">
      <c r="A23" s="3" t="s">
        <v>440</v>
      </c>
    </row>
    <row r="24" spans="1:6">
      <c r="A24" s="4" t="s">
        <v>904</v>
      </c>
      <c r="B24" s="5" t="n">
        <v>2019</v>
      </c>
    </row>
    <row r="25" spans="1:6">
      <c r="A25" s="4" t="s">
        <v>911</v>
      </c>
    </row>
    <row r="26" spans="1:6">
      <c r="A26" s="3" t="s">
        <v>440</v>
      </c>
    </row>
    <row r="27" spans="1:6">
      <c r="A27" s="4" t="s">
        <v>904</v>
      </c>
      <c r="B27" s="5" t="n">
        <v>2028</v>
      </c>
    </row>
    <row r="28" spans="1:6">
      <c r="A28" s="4" t="s">
        <v>912</v>
      </c>
    </row>
    <row r="29" spans="1:6">
      <c r="A29" s="3" t="s">
        <v>440</v>
      </c>
    </row>
    <row r="30" spans="1:6">
      <c r="A30" s="4" t="s">
        <v>898</v>
      </c>
      <c r="B30" s="6" t="n">
        <v>1500</v>
      </c>
      <c r="C30" s="6" t="n">
        <v>1500</v>
      </c>
    </row>
    <row r="31" spans="1:6">
      <c r="A31" s="4" t="s">
        <v>913</v>
      </c>
      <c r="B31" s="5" t="n">
        <v>1</v>
      </c>
      <c r="C31" s="5" t="n">
        <v>1</v>
      </c>
    </row>
    <row r="32" spans="1:6">
      <c r="A32" s="4" t="s">
        <v>914</v>
      </c>
    </row>
    <row r="33" spans="1:6">
      <c r="A33" s="3" t="s">
        <v>440</v>
      </c>
    </row>
    <row r="34" spans="1:6">
      <c r="A34" s="4" t="s">
        <v>898</v>
      </c>
      <c r="B34" s="6" t="n">
        <v>20500</v>
      </c>
    </row>
    <row r="35" spans="1:6">
      <c r="A35" s="4" t="s">
        <v>904</v>
      </c>
      <c r="B35" s="5" t="n">
        <v>2029</v>
      </c>
    </row>
    <row r="36" spans="1:6">
      <c r="A36" s="4" t="s">
        <v>913</v>
      </c>
      <c r="B36" s="5" t="n">
        <v>2</v>
      </c>
    </row>
    <row r="37" spans="1:6">
      <c r="A37" s="4" t="s">
        <v>915</v>
      </c>
    </row>
    <row r="38" spans="1:6">
      <c r="A38" s="3" t="s">
        <v>440</v>
      </c>
    </row>
    <row r="39" spans="1:6">
      <c r="A39" s="4" t="s">
        <v>904</v>
      </c>
      <c r="B39" s="5" t="n">
        <v>201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7"/>
    <col customWidth="1" max="2" min="2" width="16"/>
    <col customWidth="1" max="3" min="3" width="26"/>
    <col customWidth="1" max="4" min="4" width="21"/>
    <col customWidth="1" max="5" min="5" width="21"/>
  </cols>
  <sheetData>
    <row r="1" spans="1:5">
      <c r="A1" s="1" t="s">
        <v>916</v>
      </c>
      <c r="B1" s="2" t="s">
        <v>917</v>
      </c>
      <c r="C1" s="2" t="s">
        <v>1</v>
      </c>
    </row>
    <row r="2" spans="1:5">
      <c r="B2" s="2" t="s">
        <v>574</v>
      </c>
      <c r="C2" s="2" t="s">
        <v>918</v>
      </c>
      <c r="D2" s="2" t="s">
        <v>581</v>
      </c>
      <c r="E2" s="2" t="s">
        <v>897</v>
      </c>
    </row>
    <row r="3" spans="1:5">
      <c r="A3" s="3" t="s">
        <v>440</v>
      </c>
    </row>
    <row r="4" spans="1:5">
      <c r="A4" s="4" t="s">
        <v>889</v>
      </c>
      <c r="C4" s="5" t="n">
        <v>41</v>
      </c>
    </row>
    <row r="5" spans="1:5">
      <c r="A5" s="4" t="s">
        <v>898</v>
      </c>
      <c r="C5" s="6" t="n">
        <v>715763</v>
      </c>
      <c r="D5" s="6" t="n">
        <v>676137</v>
      </c>
    </row>
    <row r="6" spans="1:5">
      <c r="A6" s="4" t="s">
        <v>901</v>
      </c>
    </row>
    <row r="7" spans="1:5">
      <c r="A7" s="3" t="s">
        <v>440</v>
      </c>
    </row>
    <row r="8" spans="1:5">
      <c r="A8" s="4" t="s">
        <v>898</v>
      </c>
      <c r="C8" s="6" t="n">
        <v>112500</v>
      </c>
      <c r="D8" s="6" t="n">
        <v>112500</v>
      </c>
      <c r="E8" s="6" t="n">
        <v>112500</v>
      </c>
    </row>
    <row r="9" spans="1:5">
      <c r="A9" s="4" t="s">
        <v>902</v>
      </c>
      <c r="C9" s="4" t="s">
        <v>903</v>
      </c>
    </row>
    <row r="10" spans="1:5">
      <c r="A10" s="4" t="s">
        <v>919</v>
      </c>
      <c r="B10" s="4" t="s">
        <v>920</v>
      </c>
    </row>
    <row r="11" spans="1:5">
      <c r="A11" s="4" t="s">
        <v>904</v>
      </c>
      <c r="C11" s="5" t="n">
        <v>2027</v>
      </c>
    </row>
    <row r="12" spans="1:5">
      <c r="A12" s="4" t="s">
        <v>921</v>
      </c>
    </row>
    <row r="13" spans="1:5">
      <c r="A13" s="3" t="s">
        <v>440</v>
      </c>
    </row>
    <row r="14" spans="1:5">
      <c r="A14" s="4" t="s">
        <v>919</v>
      </c>
      <c r="B14" s="4" t="s">
        <v>922</v>
      </c>
    </row>
    <row r="15" spans="1:5">
      <c r="A15" s="4" t="s">
        <v>923</v>
      </c>
    </row>
    <row r="16" spans="1:5">
      <c r="A16" s="3" t="s">
        <v>440</v>
      </c>
    </row>
    <row r="17" spans="1:5">
      <c r="A17" s="4" t="s">
        <v>919</v>
      </c>
      <c r="B17" s="4" t="s">
        <v>92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37"/>
    <col customWidth="1" max="3" min="3" width="29"/>
    <col customWidth="1" max="4" min="4" width="37"/>
    <col customWidth="1" max="5" min="5" width="21"/>
    <col customWidth="1" max="6" min="6" width="21"/>
    <col customWidth="1" max="7" min="7" width="21"/>
  </cols>
  <sheetData>
    <row r="1" spans="1:7">
      <c r="A1" s="1" t="s">
        <v>925</v>
      </c>
      <c r="B1" s="2" t="s">
        <v>926</v>
      </c>
      <c r="C1" s="2" t="s">
        <v>927</v>
      </c>
      <c r="D1" s="2" t="s">
        <v>894</v>
      </c>
      <c r="E1" s="2" t="s">
        <v>581</v>
      </c>
      <c r="F1" s="2" t="s">
        <v>582</v>
      </c>
      <c r="G1" s="2" t="s">
        <v>896</v>
      </c>
    </row>
    <row r="2" spans="1:7">
      <c r="A2" s="3" t="s">
        <v>440</v>
      </c>
    </row>
    <row r="3" spans="1:7">
      <c r="A3" s="4" t="s">
        <v>898</v>
      </c>
      <c r="D3" s="6" t="n">
        <v>715763</v>
      </c>
      <c r="E3" s="6" t="n">
        <v>676137</v>
      </c>
    </row>
    <row r="4" spans="1:7">
      <c r="A4" s="4" t="s">
        <v>928</v>
      </c>
      <c r="D4" s="6" t="n">
        <v>710858</v>
      </c>
      <c r="E4" s="5" t="n">
        <v>671232</v>
      </c>
      <c r="F4" s="6" t="n">
        <v>639343</v>
      </c>
      <c r="G4" s="6" t="n">
        <v>679795</v>
      </c>
    </row>
    <row r="5" spans="1:7">
      <c r="A5" s="4" t="s">
        <v>439</v>
      </c>
    </row>
    <row r="6" spans="1:7">
      <c r="A6" s="3" t="s">
        <v>440</v>
      </c>
    </row>
    <row r="7" spans="1:7">
      <c r="A7" s="4" t="s">
        <v>890</v>
      </c>
      <c r="D7" s="5" t="n">
        <v>6</v>
      </c>
    </row>
    <row r="8" spans="1:7">
      <c r="A8" s="4" t="s">
        <v>891</v>
      </c>
      <c r="D8" s="5" t="n">
        <v>54</v>
      </c>
    </row>
    <row r="9" spans="1:7">
      <c r="A9" s="4" t="s">
        <v>905</v>
      </c>
    </row>
    <row r="10" spans="1:7">
      <c r="A10" s="3" t="s">
        <v>440</v>
      </c>
    </row>
    <row r="11" spans="1:7">
      <c r="A11" s="4" t="s">
        <v>898</v>
      </c>
      <c r="D11" s="6" t="n">
        <v>537515</v>
      </c>
      <c r="E11" s="6" t="n">
        <v>476320</v>
      </c>
    </row>
    <row r="12" spans="1:7">
      <c r="A12" s="4" t="s">
        <v>902</v>
      </c>
      <c r="D12" s="4" t="s">
        <v>906</v>
      </c>
    </row>
    <row r="13" spans="1:7">
      <c r="A13" s="4" t="s">
        <v>904</v>
      </c>
      <c r="D13" s="5" t="n">
        <v>2029</v>
      </c>
    </row>
    <row r="14" spans="1:7">
      <c r="A14" s="4" t="s">
        <v>929</v>
      </c>
    </row>
    <row r="15" spans="1:7">
      <c r="A15" s="3" t="s">
        <v>440</v>
      </c>
    </row>
    <row r="16" spans="1:7">
      <c r="A16" s="4" t="s">
        <v>898</v>
      </c>
      <c r="B16" s="6" t="n">
        <v>415000</v>
      </c>
    </row>
    <row r="17" spans="1:7">
      <c r="A17" s="4" t="s">
        <v>928</v>
      </c>
      <c r="B17" s="6" t="n">
        <v>117000</v>
      </c>
      <c r="D17" s="6" t="n">
        <v>409300</v>
      </c>
    </row>
    <row r="18" spans="1:7">
      <c r="A18" s="4" t="s">
        <v>913</v>
      </c>
      <c r="B18" s="5" t="n">
        <v>1</v>
      </c>
    </row>
    <row r="19" spans="1:7">
      <c r="A19" s="4" t="s">
        <v>902</v>
      </c>
      <c r="B19" s="4" t="s">
        <v>666</v>
      </c>
      <c r="D19" s="4" t="s">
        <v>930</v>
      </c>
    </row>
    <row r="20" spans="1:7">
      <c r="A20" s="4" t="s">
        <v>891</v>
      </c>
      <c r="B20" s="5" t="n">
        <v>17</v>
      </c>
      <c r="D20" s="5" t="n">
        <v>30</v>
      </c>
    </row>
    <row r="21" spans="1:7">
      <c r="A21" s="4" t="s">
        <v>931</v>
      </c>
      <c r="B21" s="5" t="n">
        <v>14</v>
      </c>
    </row>
    <row r="22" spans="1:7">
      <c r="A22" s="4" t="s">
        <v>932</v>
      </c>
      <c r="B22" s="4" t="s">
        <v>933</v>
      </c>
    </row>
    <row r="23" spans="1:7">
      <c r="A23" s="4" t="s">
        <v>934</v>
      </c>
    </row>
    <row r="24" spans="1:7">
      <c r="A24" s="3" t="s">
        <v>440</v>
      </c>
    </row>
    <row r="25" spans="1:7">
      <c r="A25" s="4" t="s">
        <v>928</v>
      </c>
      <c r="D25" s="6" t="n">
        <v>84100</v>
      </c>
    </row>
    <row r="26" spans="1:7">
      <c r="A26" s="4" t="s">
        <v>935</v>
      </c>
    </row>
    <row r="27" spans="1:7">
      <c r="A27" s="3" t="s">
        <v>440</v>
      </c>
    </row>
    <row r="28" spans="1:7">
      <c r="A28" s="4" t="s">
        <v>902</v>
      </c>
      <c r="D28" s="4" t="s">
        <v>624</v>
      </c>
    </row>
    <row r="29" spans="1:7">
      <c r="A29" s="4" t="s">
        <v>936</v>
      </c>
      <c r="D29" s="4" t="s">
        <v>547</v>
      </c>
    </row>
    <row r="30" spans="1:7">
      <c r="A30" s="4" t="s">
        <v>937</v>
      </c>
    </row>
    <row r="31" spans="1:7">
      <c r="A31" s="3" t="s">
        <v>440</v>
      </c>
    </row>
    <row r="32" spans="1:7">
      <c r="A32" s="4" t="s">
        <v>902</v>
      </c>
      <c r="D32" s="4" t="s">
        <v>840</v>
      </c>
    </row>
    <row r="33" spans="1:7">
      <c r="A33" s="4" t="s">
        <v>936</v>
      </c>
      <c r="D33" s="4" t="s">
        <v>938</v>
      </c>
    </row>
    <row r="34" spans="1:7">
      <c r="A34" s="4" t="s">
        <v>939</v>
      </c>
    </row>
    <row r="35" spans="1:7">
      <c r="A35" s="3" t="s">
        <v>440</v>
      </c>
    </row>
    <row r="36" spans="1:7">
      <c r="A36" s="4" t="s">
        <v>904</v>
      </c>
      <c r="D36" s="5" t="n">
        <v>2019</v>
      </c>
    </row>
    <row r="37" spans="1:7">
      <c r="A37" s="4" t="s">
        <v>940</v>
      </c>
    </row>
    <row r="38" spans="1:7">
      <c r="A38" s="3" t="s">
        <v>440</v>
      </c>
    </row>
    <row r="39" spans="1:7">
      <c r="A39" s="4" t="s">
        <v>904</v>
      </c>
      <c r="D39" s="5" t="n">
        <v>2029</v>
      </c>
    </row>
    <row r="40" spans="1:7">
      <c r="A40" s="4" t="s">
        <v>941</v>
      </c>
    </row>
    <row r="41" spans="1:7">
      <c r="A41" s="3" t="s">
        <v>440</v>
      </c>
    </row>
    <row r="42" spans="1:7">
      <c r="A42" s="4" t="s">
        <v>898</v>
      </c>
      <c r="C42" s="6" t="n">
        <v>44700</v>
      </c>
    </row>
    <row r="43" spans="1:7">
      <c r="A43" s="4" t="s">
        <v>928</v>
      </c>
      <c r="D43" s="6" t="n">
        <v>44200</v>
      </c>
    </row>
    <row r="44" spans="1:7">
      <c r="A44" s="4" t="s">
        <v>902</v>
      </c>
      <c r="C44" s="4" t="s">
        <v>636</v>
      </c>
    </row>
    <row r="45" spans="1:7">
      <c r="A45" s="4" t="s">
        <v>931</v>
      </c>
      <c r="C45" s="5" t="n">
        <v>5</v>
      </c>
    </row>
    <row r="46" spans="1:7">
      <c r="A46" s="4" t="s">
        <v>942</v>
      </c>
      <c r="D46" s="5" t="n">
        <v>9600</v>
      </c>
    </row>
    <row r="47" spans="1:7">
      <c r="A47" s="4" t="s">
        <v>932</v>
      </c>
      <c r="C47" s="4" t="s">
        <v>933</v>
      </c>
    </row>
    <row r="48" spans="1:7">
      <c r="A48" s="4" t="s">
        <v>943</v>
      </c>
    </row>
    <row r="49" spans="1:7">
      <c r="A49" s="3" t="s">
        <v>440</v>
      </c>
    </row>
    <row r="50" spans="1:7">
      <c r="A50" s="4" t="s">
        <v>898</v>
      </c>
      <c r="D50" s="6" t="n">
        <v>20500</v>
      </c>
    </row>
    <row r="51" spans="1:7">
      <c r="A51" s="4" t="s">
        <v>913</v>
      </c>
      <c r="D51" s="5" t="n">
        <v>2</v>
      </c>
    </row>
    <row r="52" spans="1:7">
      <c r="A52" s="4" t="s">
        <v>904</v>
      </c>
      <c r="D52" s="5" t="n">
        <v>202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7"/>
    <col customWidth="1" max="2" min="2" width="25"/>
    <col customWidth="1" max="3" min="3" width="21"/>
    <col customWidth="1" max="4" min="4" width="21"/>
    <col customWidth="1" max="5" min="5" width="21"/>
    <col customWidth="1" max="6" min="6" width="21"/>
  </cols>
  <sheetData>
    <row r="1" spans="1:6">
      <c r="A1" s="1" t="s">
        <v>944</v>
      </c>
      <c r="B1" s="2" t="s">
        <v>917</v>
      </c>
    </row>
    <row r="2" spans="1:6">
      <c r="B2" s="2" t="s">
        <v>945</v>
      </c>
      <c r="C2" s="2" t="s">
        <v>606</v>
      </c>
      <c r="D2" s="2" t="s">
        <v>581</v>
      </c>
      <c r="E2" s="2" t="s">
        <v>582</v>
      </c>
      <c r="F2" s="2" t="s">
        <v>896</v>
      </c>
    </row>
    <row r="3" spans="1:6">
      <c r="A3" s="3" t="s">
        <v>440</v>
      </c>
    </row>
    <row r="4" spans="1:6">
      <c r="A4" s="4" t="s">
        <v>946</v>
      </c>
      <c r="C4" s="6" t="n">
        <v>710858</v>
      </c>
      <c r="D4" s="6" t="n">
        <v>671232</v>
      </c>
      <c r="E4" s="6" t="n">
        <v>639343</v>
      </c>
      <c r="F4" s="6" t="n">
        <v>679795</v>
      </c>
    </row>
    <row r="5" spans="1:6">
      <c r="A5" s="4" t="s">
        <v>947</v>
      </c>
    </row>
    <row r="6" spans="1:6">
      <c r="A6" s="3" t="s">
        <v>440</v>
      </c>
    </row>
    <row r="7" spans="1:6">
      <c r="A7" s="4" t="s">
        <v>946</v>
      </c>
      <c r="B7" s="6" t="n">
        <v>21200</v>
      </c>
    </row>
    <row r="8" spans="1:6">
      <c r="A8" s="4" t="s">
        <v>948</v>
      </c>
      <c r="B8" s="4" t="s">
        <v>949</v>
      </c>
    </row>
    <row r="9" spans="1:6">
      <c r="A9" s="4" t="s">
        <v>950</v>
      </c>
      <c r="B9" s="5" t="n">
        <v>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51</v>
      </c>
      <c r="B1" s="2" t="s">
        <v>1</v>
      </c>
    </row>
    <row r="2" spans="1:3">
      <c r="B2" s="2" t="s">
        <v>2</v>
      </c>
      <c r="C2" s="2" t="s">
        <v>37</v>
      </c>
    </row>
    <row r="3" spans="1:3">
      <c r="A3" s="3" t="s">
        <v>952</v>
      </c>
    </row>
    <row r="4" spans="1:3">
      <c r="A4" s="4" t="s">
        <v>680</v>
      </c>
      <c r="B4" s="6" t="n">
        <v>504626</v>
      </c>
      <c r="C4" s="6" t="n">
        <v>276715</v>
      </c>
    </row>
    <row r="5" spans="1:3">
      <c r="A5" s="4" t="s">
        <v>953</v>
      </c>
      <c r="C5" s="5" t="n">
        <v>-373</v>
      </c>
    </row>
    <row r="6" spans="1:3">
      <c r="A6" s="4" t="s">
        <v>954</v>
      </c>
      <c r="B6" s="5" t="n">
        <v>504626</v>
      </c>
      <c r="C6" s="5" t="n">
        <v>276342</v>
      </c>
    </row>
    <row r="7" spans="1:3">
      <c r="A7" s="4" t="s">
        <v>955</v>
      </c>
    </row>
    <row r="8" spans="1:3">
      <c r="A8" s="3" t="s">
        <v>952</v>
      </c>
    </row>
    <row r="9" spans="1:3">
      <c r="A9" s="4" t="s">
        <v>680</v>
      </c>
      <c r="B9" s="6" t="n">
        <v>40242</v>
      </c>
      <c r="C9" s="5" t="n">
        <v>15115</v>
      </c>
    </row>
    <row r="10" spans="1:3">
      <c r="A10" s="4" t="s">
        <v>842</v>
      </c>
      <c r="B10" s="4" t="s">
        <v>956</v>
      </c>
    </row>
    <row r="11" spans="1:3">
      <c r="A11" s="4" t="s">
        <v>957</v>
      </c>
    </row>
    <row r="12" spans="1:3">
      <c r="A12" s="3" t="s">
        <v>952</v>
      </c>
    </row>
    <row r="13" spans="1:3">
      <c r="A13" s="4" t="s">
        <v>904</v>
      </c>
      <c r="B13" s="5" t="n">
        <v>2018</v>
      </c>
    </row>
    <row r="14" spans="1:3">
      <c r="A14" s="4" t="s">
        <v>958</v>
      </c>
    </row>
    <row r="15" spans="1:3">
      <c r="A15" s="3" t="s">
        <v>952</v>
      </c>
    </row>
    <row r="16" spans="1:3">
      <c r="A16" s="4" t="s">
        <v>904</v>
      </c>
      <c r="B16" s="5" t="n">
        <v>2022</v>
      </c>
    </row>
    <row r="17" spans="1:3">
      <c r="A17" s="4" t="s">
        <v>959</v>
      </c>
    </row>
    <row r="18" spans="1:3">
      <c r="A18" s="3" t="s">
        <v>952</v>
      </c>
    </row>
    <row r="19" spans="1:3">
      <c r="A19" s="4" t="s">
        <v>680</v>
      </c>
      <c r="B19" s="6" t="n">
        <v>131452</v>
      </c>
    </row>
    <row r="20" spans="1:3">
      <c r="A20" s="4" t="s">
        <v>842</v>
      </c>
      <c r="B20" s="4" t="s">
        <v>960</v>
      </c>
    </row>
    <row r="21" spans="1:3">
      <c r="A21" s="4" t="s">
        <v>904</v>
      </c>
      <c r="B21" s="5" t="n">
        <v>2019</v>
      </c>
    </row>
    <row r="22" spans="1:3">
      <c r="A22" s="4" t="s">
        <v>961</v>
      </c>
    </row>
    <row r="23" spans="1:3">
      <c r="A23" s="3" t="s">
        <v>952</v>
      </c>
    </row>
    <row r="24" spans="1:3">
      <c r="A24" s="4" t="s">
        <v>680</v>
      </c>
      <c r="B24" s="6" t="n">
        <v>71036</v>
      </c>
      <c r="C24" s="5" t="n">
        <v>49490</v>
      </c>
    </row>
    <row r="25" spans="1:3">
      <c r="A25" s="4" t="s">
        <v>842</v>
      </c>
      <c r="B25" s="4" t="s">
        <v>962</v>
      </c>
    </row>
    <row r="26" spans="1:3">
      <c r="A26" s="4" t="s">
        <v>904</v>
      </c>
      <c r="B26" s="5" t="n">
        <v>2020</v>
      </c>
    </row>
    <row r="27" spans="1:3">
      <c r="A27" s="4" t="s">
        <v>963</v>
      </c>
    </row>
    <row r="28" spans="1:3">
      <c r="A28" s="3" t="s">
        <v>952</v>
      </c>
    </row>
    <row r="29" spans="1:3">
      <c r="A29" s="4" t="s">
        <v>680</v>
      </c>
      <c r="B29" s="6" t="n">
        <v>65000</v>
      </c>
      <c r="C29" s="5" t="n">
        <v>64050</v>
      </c>
    </row>
    <row r="30" spans="1:3">
      <c r="A30" s="4" t="s">
        <v>842</v>
      </c>
      <c r="B30" s="4" t="s">
        <v>964</v>
      </c>
    </row>
    <row r="31" spans="1:3">
      <c r="A31" s="4" t="s">
        <v>904</v>
      </c>
      <c r="B31" s="5" t="n">
        <v>2023</v>
      </c>
    </row>
    <row r="32" spans="1:3">
      <c r="A32" s="4" t="s">
        <v>965</v>
      </c>
    </row>
    <row r="33" spans="1:3">
      <c r="A33" s="3" t="s">
        <v>952</v>
      </c>
    </row>
    <row r="34" spans="1:3">
      <c r="A34" s="4" t="s">
        <v>680</v>
      </c>
      <c r="B34" s="6" t="n">
        <v>59454</v>
      </c>
      <c r="C34" s="5" t="n">
        <v>49708</v>
      </c>
    </row>
    <row r="35" spans="1:3">
      <c r="A35" s="4" t="s">
        <v>842</v>
      </c>
      <c r="B35" s="4" t="s">
        <v>966</v>
      </c>
    </row>
    <row r="36" spans="1:3">
      <c r="A36" s="4" t="s">
        <v>904</v>
      </c>
      <c r="B36" s="5" t="n">
        <v>2023</v>
      </c>
    </row>
    <row r="37" spans="1:3">
      <c r="A37" s="4" t="s">
        <v>967</v>
      </c>
    </row>
    <row r="38" spans="1:3">
      <c r="A38" s="3" t="s">
        <v>952</v>
      </c>
    </row>
    <row r="39" spans="1:3">
      <c r="A39" s="4" t="s">
        <v>680</v>
      </c>
      <c r="B39" s="6" t="n">
        <v>59500</v>
      </c>
    </row>
    <row r="40" spans="1:3">
      <c r="A40" s="4" t="s">
        <v>968</v>
      </c>
    </row>
    <row r="41" spans="1:3">
      <c r="A41" s="3" t="s">
        <v>952</v>
      </c>
    </row>
    <row r="42" spans="1:3">
      <c r="A42" s="4" t="s">
        <v>680</v>
      </c>
      <c r="B42" s="6" t="n">
        <v>46287</v>
      </c>
      <c r="C42" s="5" t="n">
        <v>31987</v>
      </c>
    </row>
    <row r="43" spans="1:3">
      <c r="A43" s="4" t="s">
        <v>842</v>
      </c>
      <c r="B43" s="4" t="s">
        <v>969</v>
      </c>
    </row>
    <row r="44" spans="1:3">
      <c r="A44" s="4" t="s">
        <v>970</v>
      </c>
    </row>
    <row r="45" spans="1:3">
      <c r="A45" s="3" t="s">
        <v>952</v>
      </c>
    </row>
    <row r="46" spans="1:3">
      <c r="A46" s="4" t="s">
        <v>904</v>
      </c>
      <c r="B46" s="5" t="n">
        <v>2024</v>
      </c>
    </row>
    <row r="47" spans="1:3">
      <c r="A47" s="4" t="s">
        <v>971</v>
      </c>
    </row>
    <row r="48" spans="1:3">
      <c r="A48" s="3" t="s">
        <v>952</v>
      </c>
    </row>
    <row r="49" spans="1:3">
      <c r="A49" s="4" t="s">
        <v>904</v>
      </c>
      <c r="B49" s="5" t="n">
        <v>2025</v>
      </c>
    </row>
    <row r="50" spans="1:3">
      <c r="A50" s="4" t="s">
        <v>972</v>
      </c>
    </row>
    <row r="51" spans="1:3">
      <c r="A51" s="3" t="s">
        <v>952</v>
      </c>
    </row>
    <row r="52" spans="1:3">
      <c r="A52" s="4" t="s">
        <v>680</v>
      </c>
      <c r="B52" s="6" t="n">
        <v>91155</v>
      </c>
      <c r="C52" s="6" t="n">
        <v>66365</v>
      </c>
    </row>
    <row r="53" spans="1:3">
      <c r="A53" s="4" t="s">
        <v>842</v>
      </c>
      <c r="B53" s="4" t="s">
        <v>97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974</v>
      </c>
      <c r="B1" s="2" t="s">
        <v>917</v>
      </c>
    </row>
    <row r="2" spans="1:5">
      <c r="B2" s="2" t="s">
        <v>574</v>
      </c>
      <c r="C2" s="2" t="s">
        <v>975</v>
      </c>
      <c r="D2" s="2" t="s">
        <v>2</v>
      </c>
      <c r="E2" s="2" t="s">
        <v>37</v>
      </c>
    </row>
    <row r="3" spans="1:5">
      <c r="A3" s="3" t="s">
        <v>952</v>
      </c>
    </row>
    <row r="4" spans="1:5">
      <c r="A4" s="4" t="s">
        <v>680</v>
      </c>
      <c r="D4" s="6" t="n">
        <v>504626</v>
      </c>
      <c r="E4" s="6" t="n">
        <v>276715</v>
      </c>
    </row>
    <row r="5" spans="1:5">
      <c r="A5" s="4" t="s">
        <v>976</v>
      </c>
      <c r="D5" s="5" t="n">
        <v>504626</v>
      </c>
      <c r="E5" s="5" t="n">
        <v>276342</v>
      </c>
    </row>
    <row r="6" spans="1:5">
      <c r="A6" s="4" t="s">
        <v>821</v>
      </c>
    </row>
    <row r="7" spans="1:5">
      <c r="A7" s="3" t="s">
        <v>952</v>
      </c>
    </row>
    <row r="8" spans="1:5">
      <c r="A8" s="4" t="s">
        <v>976</v>
      </c>
      <c r="D8" s="6" t="n">
        <v>40200</v>
      </c>
    </row>
    <row r="9" spans="1:5">
      <c r="A9" s="4" t="s">
        <v>955</v>
      </c>
    </row>
    <row r="10" spans="1:5">
      <c r="A10" s="3" t="s">
        <v>952</v>
      </c>
    </row>
    <row r="11" spans="1:5">
      <c r="A11" s="4" t="s">
        <v>977</v>
      </c>
      <c r="D11" s="4" t="s">
        <v>956</v>
      </c>
    </row>
    <row r="12" spans="1:5">
      <c r="A12" s="4" t="s">
        <v>680</v>
      </c>
      <c r="D12" s="6" t="n">
        <v>40242</v>
      </c>
      <c r="E12" s="6" t="n">
        <v>15115</v>
      </c>
    </row>
    <row r="13" spans="1:5">
      <c r="A13" s="4" t="s">
        <v>978</v>
      </c>
    </row>
    <row r="14" spans="1:5">
      <c r="A14" s="3" t="s">
        <v>952</v>
      </c>
    </row>
    <row r="15" spans="1:5">
      <c r="A15" s="4" t="s">
        <v>979</v>
      </c>
      <c r="B15" s="6" t="n">
        <v>14200</v>
      </c>
    </row>
    <row r="16" spans="1:5">
      <c r="A16" s="4" t="s">
        <v>976</v>
      </c>
      <c r="D16" s="5" t="n">
        <v>14200</v>
      </c>
    </row>
    <row r="17" spans="1:5">
      <c r="A17" s="4" t="s">
        <v>980</v>
      </c>
      <c r="B17" s="4" t="s">
        <v>981</v>
      </c>
    </row>
    <row r="18" spans="1:5">
      <c r="A18" s="4" t="s">
        <v>982</v>
      </c>
      <c r="B18" s="4" t="s">
        <v>983</v>
      </c>
    </row>
    <row r="19" spans="1:5">
      <c r="A19" s="4" t="s">
        <v>984</v>
      </c>
    </row>
    <row r="20" spans="1:5">
      <c r="A20" s="3" t="s">
        <v>952</v>
      </c>
    </row>
    <row r="21" spans="1:5">
      <c r="A21" s="4" t="s">
        <v>979</v>
      </c>
      <c r="B21" s="6" t="n">
        <v>15800</v>
      </c>
    </row>
    <row r="22" spans="1:5">
      <c r="A22" s="4" t="s">
        <v>976</v>
      </c>
      <c r="B22" s="6" t="n">
        <v>15800</v>
      </c>
      <c r="D22" s="5" t="n">
        <v>10800</v>
      </c>
    </row>
    <row r="23" spans="1:5">
      <c r="A23" s="4" t="s">
        <v>980</v>
      </c>
      <c r="B23" s="4" t="s">
        <v>666</v>
      </c>
    </row>
    <row r="24" spans="1:5">
      <c r="A24" s="4" t="s">
        <v>982</v>
      </c>
      <c r="B24" s="4" t="s">
        <v>983</v>
      </c>
    </row>
    <row r="25" spans="1:5">
      <c r="A25" s="4" t="s">
        <v>985</v>
      </c>
    </row>
    <row r="26" spans="1:5">
      <c r="A26" s="3" t="s">
        <v>952</v>
      </c>
    </row>
    <row r="27" spans="1:5">
      <c r="A27" s="4" t="s">
        <v>979</v>
      </c>
      <c r="C27" s="6" t="n">
        <v>18800</v>
      </c>
    </row>
    <row r="28" spans="1:5">
      <c r="A28" s="4" t="s">
        <v>976</v>
      </c>
      <c r="D28" s="6" t="n">
        <v>15200</v>
      </c>
    </row>
    <row r="29" spans="1:5">
      <c r="A29" s="4" t="s">
        <v>986</v>
      </c>
      <c r="C29" s="4" t="s">
        <v>666</v>
      </c>
    </row>
    <row r="30" spans="1:5">
      <c r="A30" s="4" t="s">
        <v>982</v>
      </c>
      <c r="C30" s="4" t="s">
        <v>987</v>
      </c>
    </row>
    <row r="31" spans="1:5">
      <c r="A31" s="4" t="s">
        <v>988</v>
      </c>
      <c r="C31" s="4" t="s">
        <v>98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62"/>
    <col customWidth="1" max="3" min="3" width="55"/>
    <col customWidth="1" max="4" min="4" width="24"/>
    <col customWidth="1" max="5" min="5" width="62"/>
    <col customWidth="1" max="6" min="6" width="55"/>
    <col customWidth="1" max="7" min="7" width="24"/>
    <col customWidth="1" max="8" min="8" width="47"/>
    <col customWidth="1" max="9" min="9" width="40"/>
    <col customWidth="1" max="10" min="10" width="12"/>
    <col customWidth="1" max="11" min="11" width="32"/>
    <col customWidth="1" max="12" min="12" width="11"/>
  </cols>
  <sheetData>
    <row r="1" spans="1:12">
      <c r="A1" s="1" t="s">
        <v>197</v>
      </c>
      <c r="B1" s="2" t="s">
        <v>198</v>
      </c>
      <c r="C1" s="2" t="s">
        <v>199</v>
      </c>
      <c r="D1" s="2" t="s">
        <v>200</v>
      </c>
      <c r="E1" s="2" t="s">
        <v>201</v>
      </c>
      <c r="F1" s="2" t="s">
        <v>202</v>
      </c>
      <c r="G1" s="2" t="s">
        <v>203</v>
      </c>
      <c r="H1" s="2" t="s">
        <v>204</v>
      </c>
      <c r="I1" s="2" t="s">
        <v>205</v>
      </c>
      <c r="J1" s="2" t="s">
        <v>33</v>
      </c>
      <c r="K1" s="2" t="s">
        <v>159</v>
      </c>
      <c r="L1" s="2" t="s">
        <v>44</v>
      </c>
    </row>
    <row r="2" spans="1:12">
      <c r="A2" s="4" t="s">
        <v>206</v>
      </c>
      <c r="D2" s="6" t="n">
        <v>3737986</v>
      </c>
      <c r="G2" s="6" t="n">
        <v>362879</v>
      </c>
      <c r="J2" s="6" t="n">
        <v>4100865</v>
      </c>
    </row>
    <row r="3" spans="1:12">
      <c r="A3" s="4" t="s">
        <v>207</v>
      </c>
      <c r="D3" s="5" t="n">
        <v>187399</v>
      </c>
      <c r="G3" s="5" t="n">
        <v>8956</v>
      </c>
      <c r="J3" s="5" t="n">
        <v>196355</v>
      </c>
    </row>
    <row r="4" spans="1:12">
      <c r="A4" s="3" t="s">
        <v>208</v>
      </c>
    </row>
    <row r="5" spans="1:12">
      <c r="A5" s="4" t="s">
        <v>209</v>
      </c>
      <c r="D5" s="6" t="n">
        <v>252818</v>
      </c>
      <c r="J5" s="6" t="n">
        <v>252818</v>
      </c>
    </row>
    <row r="6" spans="1:12">
      <c r="A6" s="4" t="s">
        <v>210</v>
      </c>
      <c r="D6" s="5" t="n">
        <v>8743</v>
      </c>
      <c r="J6" s="5" t="n">
        <v>8743</v>
      </c>
    </row>
    <row r="7" spans="1:12">
      <c r="A7" s="4" t="s">
        <v>211</v>
      </c>
      <c r="D7" s="6" t="n">
        <v>-453349</v>
      </c>
      <c r="G7" s="6" t="n">
        <v>-21179</v>
      </c>
      <c r="J7" s="6" t="n">
        <v>-474528</v>
      </c>
    </row>
    <row r="8" spans="1:12">
      <c r="A8" s="4" t="s">
        <v>212</v>
      </c>
      <c r="D8" s="5" t="n">
        <v>-10</v>
      </c>
      <c r="G8" s="6" t="n">
        <v>-3289</v>
      </c>
      <c r="J8" s="6" t="n">
        <v>-3299</v>
      </c>
    </row>
    <row r="9" spans="1:12">
      <c r="A9" s="4" t="s">
        <v>213</v>
      </c>
      <c r="G9" s="5" t="n">
        <v>-94</v>
      </c>
      <c r="J9" s="5" t="n">
        <v>-94</v>
      </c>
    </row>
    <row r="10" spans="1:12">
      <c r="A10" s="3" t="s">
        <v>173</v>
      </c>
    </row>
    <row r="11" spans="1:12">
      <c r="A11" s="4" t="s">
        <v>130</v>
      </c>
      <c r="D11" s="5" t="n">
        <v>-44468</v>
      </c>
      <c r="G11" s="6" t="n">
        <v>-2067</v>
      </c>
      <c r="J11" s="6" t="n">
        <v>-46535</v>
      </c>
      <c r="L11" s="6" t="n">
        <v>-46535</v>
      </c>
    </row>
    <row r="12" spans="1:12">
      <c r="A12" s="4" t="s">
        <v>131</v>
      </c>
      <c r="D12" s="5" t="n">
        <v>-647</v>
      </c>
      <c r="G12" s="5" t="n">
        <v>-55</v>
      </c>
      <c r="J12" s="5" t="n">
        <v>-702</v>
      </c>
      <c r="L12" s="5" t="n">
        <v>-702</v>
      </c>
    </row>
    <row r="13" spans="1:12">
      <c r="A13" s="4" t="s">
        <v>116</v>
      </c>
      <c r="D13" s="5" t="n">
        <v>366415</v>
      </c>
      <c r="G13" s="5" t="n">
        <v>16952</v>
      </c>
      <c r="J13" s="5" t="n">
        <v>383367</v>
      </c>
      <c r="L13" s="5" t="n">
        <v>383367</v>
      </c>
    </row>
    <row r="14" spans="1:12">
      <c r="A14" s="4" t="s">
        <v>174</v>
      </c>
      <c r="J14" s="5" t="n">
        <v>336130</v>
      </c>
      <c r="L14" s="5" t="n">
        <v>336130</v>
      </c>
    </row>
    <row r="15" spans="1:12">
      <c r="A15" s="4" t="s">
        <v>214</v>
      </c>
      <c r="D15" s="6" t="n">
        <v>3858745</v>
      </c>
      <c r="G15" s="6" t="n">
        <v>353241</v>
      </c>
      <c r="J15" s="6" t="n">
        <v>4211986</v>
      </c>
    </row>
    <row r="16" spans="1:12">
      <c r="A16" s="4" t="s">
        <v>215</v>
      </c>
      <c r="D16" s="5" t="n">
        <v>196142</v>
      </c>
      <c r="G16" s="5" t="n">
        <v>8862</v>
      </c>
      <c r="J16" s="5" t="n">
        <v>205004</v>
      </c>
    </row>
    <row r="17" spans="1:12">
      <c r="A17" s="3" t="s">
        <v>208</v>
      </c>
    </row>
    <row r="18" spans="1:12">
      <c r="A18" s="4" t="s">
        <v>209</v>
      </c>
      <c r="D18" s="6" t="n">
        <v>75111</v>
      </c>
      <c r="J18" s="6" t="n">
        <v>75111</v>
      </c>
    </row>
    <row r="19" spans="1:12">
      <c r="A19" s="4" t="s">
        <v>210</v>
      </c>
      <c r="D19" s="5" t="n">
        <v>2167</v>
      </c>
      <c r="J19" s="5" t="n">
        <v>2167</v>
      </c>
    </row>
    <row r="20" spans="1:12">
      <c r="A20" s="4" t="s">
        <v>211</v>
      </c>
      <c r="D20" s="6" t="n">
        <v>-502861</v>
      </c>
      <c r="G20" s="6" t="n">
        <v>-22626</v>
      </c>
      <c r="J20" s="6" t="n">
        <v>-525487</v>
      </c>
    </row>
    <row r="21" spans="1:12">
      <c r="A21" s="4" t="s">
        <v>212</v>
      </c>
      <c r="G21" s="6" t="n">
        <v>-2990</v>
      </c>
      <c r="J21" s="6" t="n">
        <v>-2990</v>
      </c>
    </row>
    <row r="22" spans="1:12">
      <c r="A22" s="4" t="s">
        <v>213</v>
      </c>
      <c r="G22" s="5" t="n">
        <v>-90</v>
      </c>
      <c r="J22" s="5" t="n">
        <v>-90</v>
      </c>
    </row>
    <row r="23" spans="1:12">
      <c r="A23" s="3" t="s">
        <v>173</v>
      </c>
    </row>
    <row r="24" spans="1:12">
      <c r="A24" s="4" t="s">
        <v>130</v>
      </c>
      <c r="D24" s="5" t="n">
        <v>20916</v>
      </c>
      <c r="G24" s="6" t="n">
        <v>929</v>
      </c>
      <c r="J24" s="6" t="n">
        <v>21845</v>
      </c>
      <c r="L24" s="5" t="n">
        <v>21845</v>
      </c>
    </row>
    <row r="25" spans="1:12">
      <c r="A25" s="4" t="s">
        <v>131</v>
      </c>
      <c r="D25" s="5" t="n">
        <v>2761</v>
      </c>
      <c r="G25" s="5" t="n">
        <v>122</v>
      </c>
      <c r="J25" s="5" t="n">
        <v>2883</v>
      </c>
      <c r="L25" s="5" t="n">
        <v>2883</v>
      </c>
    </row>
    <row r="26" spans="1:12">
      <c r="A26" s="4" t="s">
        <v>116</v>
      </c>
      <c r="D26" s="5" t="n">
        <v>100419</v>
      </c>
      <c r="G26" s="5" t="n">
        <v>4491</v>
      </c>
      <c r="J26" s="5" t="n">
        <v>104910</v>
      </c>
      <c r="L26" s="5" t="n">
        <v>104910</v>
      </c>
    </row>
    <row r="27" spans="1:12">
      <c r="A27" s="4" t="s">
        <v>174</v>
      </c>
      <c r="J27" s="5" t="n">
        <v>129638</v>
      </c>
      <c r="L27" s="5" t="n">
        <v>129638</v>
      </c>
    </row>
    <row r="28" spans="1:12">
      <c r="A28" s="4" t="s">
        <v>216</v>
      </c>
      <c r="B28" s="6" t="n">
        <v>3555091</v>
      </c>
      <c r="C28" s="6" t="n">
        <v>3564668</v>
      </c>
      <c r="E28" s="6" t="n">
        <v>333167</v>
      </c>
      <c r="F28" s="6" t="n">
        <v>333590</v>
      </c>
      <c r="H28" s="6" t="n">
        <v>3888258</v>
      </c>
      <c r="I28" s="6" t="n">
        <v>3898258</v>
      </c>
      <c r="J28" s="5" t="n">
        <v>3888258</v>
      </c>
    </row>
    <row r="29" spans="1:12">
      <c r="A29" s="4" t="s">
        <v>217</v>
      </c>
      <c r="B29" s="5" t="n">
        <v>198309</v>
      </c>
      <c r="C29" s="5" t="n">
        <v>198309</v>
      </c>
      <c r="E29" s="5" t="n">
        <v>8772</v>
      </c>
      <c r="F29" s="5" t="n">
        <v>8772</v>
      </c>
      <c r="H29" s="5" t="n">
        <v>207081</v>
      </c>
      <c r="I29" s="5" t="n">
        <v>207081</v>
      </c>
    </row>
    <row r="30" spans="1:12">
      <c r="A30" s="3" t="s">
        <v>208</v>
      </c>
    </row>
    <row r="31" spans="1:12">
      <c r="A31" s="4" t="s">
        <v>177</v>
      </c>
      <c r="C31" s="6" t="n">
        <v>9577</v>
      </c>
      <c r="F31" s="6" t="n">
        <v>423</v>
      </c>
      <c r="I31" s="6" t="n">
        <v>10000</v>
      </c>
      <c r="K31" s="6" t="n">
        <v>10000</v>
      </c>
    </row>
    <row r="32" spans="1:12">
      <c r="A32" s="4" t="s">
        <v>209</v>
      </c>
      <c r="D32" s="6" t="n">
        <v>138646</v>
      </c>
      <c r="J32" s="6" t="n">
        <v>138646</v>
      </c>
    </row>
    <row r="33" spans="1:12">
      <c r="A33" s="4" t="s">
        <v>210</v>
      </c>
      <c r="D33" s="5" t="n">
        <v>4037</v>
      </c>
      <c r="J33" s="5" t="n">
        <v>4037</v>
      </c>
    </row>
    <row r="34" spans="1:12">
      <c r="A34" s="4" t="s">
        <v>211</v>
      </c>
      <c r="D34" s="6" t="n">
        <v>-528949</v>
      </c>
      <c r="G34" s="5" t="n">
        <v>-23493</v>
      </c>
      <c r="J34" s="6" t="n">
        <v>-552442</v>
      </c>
    </row>
    <row r="35" spans="1:12">
      <c r="A35" s="4" t="s">
        <v>212</v>
      </c>
      <c r="G35" s="6" t="n">
        <v>-1861</v>
      </c>
      <c r="J35" s="6" t="n">
        <v>-1861</v>
      </c>
    </row>
    <row r="36" spans="1:12">
      <c r="A36" s="4" t="s">
        <v>213</v>
      </c>
      <c r="G36" s="5" t="n">
        <v>-58</v>
      </c>
      <c r="J36" s="5" t="n">
        <v>-58</v>
      </c>
    </row>
    <row r="37" spans="1:12">
      <c r="A37" s="3" t="s">
        <v>173</v>
      </c>
    </row>
    <row r="38" spans="1:12">
      <c r="A38" s="4" t="s">
        <v>130</v>
      </c>
      <c r="D38" s="5" t="n">
        <v>-13924</v>
      </c>
      <c r="G38" s="6" t="n">
        <v>-608</v>
      </c>
      <c r="J38" s="6" t="n">
        <v>-14532</v>
      </c>
      <c r="L38" s="5" t="n">
        <v>-14532</v>
      </c>
    </row>
    <row r="39" spans="1:12">
      <c r="A39" s="4" t="s">
        <v>131</v>
      </c>
      <c r="D39" s="5" t="n">
        <v>2422</v>
      </c>
      <c r="G39" s="5" t="n">
        <v>109</v>
      </c>
      <c r="J39" s="5" t="n">
        <v>2531</v>
      </c>
      <c r="L39" s="5" t="n">
        <v>2531</v>
      </c>
    </row>
    <row r="40" spans="1:12">
      <c r="A40" s="4" t="s">
        <v>116</v>
      </c>
      <c r="D40" s="5" t="n">
        <v>281578</v>
      </c>
      <c r="G40" s="5" t="n">
        <v>12306</v>
      </c>
      <c r="J40" s="5" t="n">
        <v>293884</v>
      </c>
      <c r="L40" s="5" t="n">
        <v>293884</v>
      </c>
    </row>
    <row r="41" spans="1:12">
      <c r="A41" s="4" t="s">
        <v>174</v>
      </c>
      <c r="J41" s="5" t="n">
        <v>281883</v>
      </c>
      <c r="L41" s="6" t="n">
        <v>281883</v>
      </c>
    </row>
    <row r="42" spans="1:12">
      <c r="A42" s="4" t="s">
        <v>218</v>
      </c>
      <c r="D42" s="6" t="n">
        <v>3444441</v>
      </c>
      <c r="G42" s="6" t="n">
        <v>320043</v>
      </c>
      <c r="J42" s="6" t="n">
        <v>3764484</v>
      </c>
    </row>
    <row r="43" spans="1:12">
      <c r="A43" s="4" t="s">
        <v>219</v>
      </c>
      <c r="D43" s="5" t="n">
        <v>202346</v>
      </c>
      <c r="G43" s="5" t="n">
        <v>8714</v>
      </c>
      <c r="J43" s="5" t="n">
        <v>21106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8"/>
    <col customWidth="1" max="2" min="2" width="29"/>
    <col customWidth="1" max="3" min="3" width="29"/>
    <col customWidth="1" max="4" min="4" width="21"/>
  </cols>
  <sheetData>
    <row r="1" spans="1:4">
      <c r="A1" s="1" t="s">
        <v>990</v>
      </c>
      <c r="B1" s="2" t="s">
        <v>991</v>
      </c>
      <c r="C1" s="2" t="s">
        <v>580</v>
      </c>
      <c r="D1" s="2" t="s">
        <v>581</v>
      </c>
    </row>
    <row r="2" spans="1:4">
      <c r="A2" s="3" t="s">
        <v>952</v>
      </c>
    </row>
    <row r="3" spans="1:4">
      <c r="A3" s="4" t="s">
        <v>680</v>
      </c>
      <c r="C3" s="6" t="n">
        <v>504626</v>
      </c>
      <c r="D3" s="6" t="n">
        <v>276715</v>
      </c>
    </row>
    <row r="4" spans="1:4">
      <c r="A4" s="4" t="s">
        <v>992</v>
      </c>
      <c r="C4" s="5" t="n">
        <v>924</v>
      </c>
    </row>
    <row r="5" spans="1:4">
      <c r="A5" s="4" t="s">
        <v>959</v>
      </c>
    </row>
    <row r="6" spans="1:4">
      <c r="A6" s="3" t="s">
        <v>952</v>
      </c>
    </row>
    <row r="7" spans="1:4">
      <c r="A7" s="4" t="s">
        <v>680</v>
      </c>
      <c r="C7" s="6" t="n">
        <v>131452</v>
      </c>
    </row>
    <row r="8" spans="1:4">
      <c r="A8" s="4" t="s">
        <v>993</v>
      </c>
      <c r="B8" s="6" t="n">
        <v>131300</v>
      </c>
    </row>
    <row r="9" spans="1:4">
      <c r="A9" s="4" t="s">
        <v>994</v>
      </c>
    </row>
    <row r="10" spans="1:4">
      <c r="A10" s="3" t="s">
        <v>952</v>
      </c>
    </row>
    <row r="11" spans="1:4">
      <c r="A11" s="4" t="s">
        <v>995</v>
      </c>
      <c r="B11" s="4" t="s">
        <v>960</v>
      </c>
    </row>
    <row r="12" spans="1:4">
      <c r="A12" s="4" t="s">
        <v>996</v>
      </c>
      <c r="B12" s="4" t="s">
        <v>997</v>
      </c>
    </row>
    <row r="13" spans="1:4">
      <c r="A13" s="4" t="s">
        <v>998</v>
      </c>
      <c r="B13" s="6" t="n">
        <v>400</v>
      </c>
    </row>
    <row r="14" spans="1:4">
      <c r="A14" s="4" t="s">
        <v>565</v>
      </c>
    </row>
    <row r="15" spans="1:4">
      <c r="A15" s="3" t="s">
        <v>952</v>
      </c>
    </row>
    <row r="16" spans="1:4">
      <c r="A16" s="4" t="s">
        <v>591</v>
      </c>
      <c r="B16" s="5" t="n">
        <v>7</v>
      </c>
    </row>
    <row r="17" spans="1:4">
      <c r="A17" s="4" t="s">
        <v>593</v>
      </c>
    </row>
    <row r="18" spans="1:4">
      <c r="A18" s="3" t="s">
        <v>952</v>
      </c>
    </row>
    <row r="19" spans="1:4">
      <c r="A19" s="4" t="s">
        <v>591</v>
      </c>
      <c r="B19" s="5" t="n">
        <v>1</v>
      </c>
    </row>
    <row r="20" spans="1:4">
      <c r="A20" s="4" t="s">
        <v>999</v>
      </c>
    </row>
    <row r="21" spans="1:4">
      <c r="A21" s="3" t="s">
        <v>952</v>
      </c>
    </row>
    <row r="22" spans="1:4">
      <c r="A22" s="4" t="s">
        <v>591</v>
      </c>
      <c r="B22" s="5" t="n">
        <v>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1000</v>
      </c>
      <c r="B1" s="2" t="s">
        <v>1001</v>
      </c>
      <c r="C1" s="2" t="s">
        <v>1002</v>
      </c>
      <c r="D1" s="2" t="s">
        <v>2</v>
      </c>
      <c r="E1" s="2" t="s">
        <v>1003</v>
      </c>
      <c r="F1" s="2" t="s">
        <v>37</v>
      </c>
    </row>
    <row r="2" spans="1:6">
      <c r="A2" s="3" t="s">
        <v>952</v>
      </c>
    </row>
    <row r="3" spans="1:6">
      <c r="A3" s="4" t="s">
        <v>680</v>
      </c>
      <c r="D3" s="6" t="n">
        <v>504626000</v>
      </c>
      <c r="F3" s="6" t="n">
        <v>276715000</v>
      </c>
    </row>
    <row r="4" spans="1:6">
      <c r="A4" s="4" t="s">
        <v>976</v>
      </c>
      <c r="D4" s="5" t="n">
        <v>504626000</v>
      </c>
      <c r="F4" s="5" t="n">
        <v>276342000</v>
      </c>
    </row>
    <row r="5" spans="1:6">
      <c r="A5" s="4" t="s">
        <v>821</v>
      </c>
    </row>
    <row r="6" spans="1:6">
      <c r="A6" s="3" t="s">
        <v>952</v>
      </c>
    </row>
    <row r="7" spans="1:6">
      <c r="A7" s="4" t="s">
        <v>976</v>
      </c>
      <c r="D7" s="6" t="n">
        <v>40200000</v>
      </c>
    </row>
    <row r="8" spans="1:6">
      <c r="A8" s="4" t="s">
        <v>961</v>
      </c>
    </row>
    <row r="9" spans="1:6">
      <c r="A9" s="3" t="s">
        <v>952</v>
      </c>
    </row>
    <row r="10" spans="1:6">
      <c r="A10" s="4" t="s">
        <v>977</v>
      </c>
      <c r="D10" s="4" t="s">
        <v>962</v>
      </c>
    </row>
    <row r="11" spans="1:6">
      <c r="A11" s="4" t="s">
        <v>680</v>
      </c>
      <c r="D11" s="6" t="n">
        <v>71036000</v>
      </c>
      <c r="F11" s="6" t="n">
        <v>49490000</v>
      </c>
    </row>
    <row r="12" spans="1:6">
      <c r="A12" s="4" t="s">
        <v>1004</v>
      </c>
    </row>
    <row r="13" spans="1:6">
      <c r="A13" s="3" t="s">
        <v>952</v>
      </c>
    </row>
    <row r="14" spans="1:6">
      <c r="A14" s="4" t="s">
        <v>979</v>
      </c>
      <c r="B14" s="6" t="n">
        <v>16000000</v>
      </c>
    </row>
    <row r="15" spans="1:6">
      <c r="A15" s="4" t="s">
        <v>976</v>
      </c>
      <c r="D15" s="5" t="n">
        <v>16600000</v>
      </c>
    </row>
    <row r="16" spans="1:6">
      <c r="A16" s="4" t="s">
        <v>986</v>
      </c>
      <c r="B16" s="4" t="s">
        <v>840</v>
      </c>
    </row>
    <row r="17" spans="1:6">
      <c r="A17" s="4" t="s">
        <v>1005</v>
      </c>
      <c r="B17" s="4" t="s">
        <v>989</v>
      </c>
    </row>
    <row r="18" spans="1:6">
      <c r="A18" s="4" t="s">
        <v>982</v>
      </c>
      <c r="B18" s="4" t="s">
        <v>1006</v>
      </c>
    </row>
    <row r="19" spans="1:6">
      <c r="A19" s="4" t="s">
        <v>1007</v>
      </c>
    </row>
    <row r="20" spans="1:6">
      <c r="A20" s="3" t="s">
        <v>952</v>
      </c>
    </row>
    <row r="21" spans="1:6">
      <c r="A21" s="4" t="s">
        <v>979</v>
      </c>
      <c r="C21" s="6" t="n">
        <v>48000000</v>
      </c>
      <c r="E21" s="6" t="n">
        <v>48000000</v>
      </c>
    </row>
    <row r="22" spans="1:6">
      <c r="A22" s="4" t="s">
        <v>976</v>
      </c>
      <c r="D22" s="6" t="n">
        <v>54400000</v>
      </c>
    </row>
    <row r="23" spans="1:6">
      <c r="A23" s="4" t="s">
        <v>986</v>
      </c>
      <c r="E23" s="4" t="s">
        <v>1008</v>
      </c>
    </row>
    <row r="24" spans="1:6">
      <c r="A24" s="4" t="s">
        <v>1005</v>
      </c>
      <c r="E24" s="4" t="s">
        <v>666</v>
      </c>
    </row>
    <row r="25" spans="1:6">
      <c r="A25" s="4" t="s">
        <v>982</v>
      </c>
      <c r="C25" s="4" t="s">
        <v>1006</v>
      </c>
    </row>
    <row r="26" spans="1:6">
      <c r="A26" s="4" t="s">
        <v>1009</v>
      </c>
      <c r="C26" s="4" t="s">
        <v>1010</v>
      </c>
    </row>
    <row r="27" spans="1:6">
      <c r="A27" s="4" t="s">
        <v>1011</v>
      </c>
      <c r="C27" s="4" t="s">
        <v>1012</v>
      </c>
    </row>
    <row r="28" spans="1:6">
      <c r="A28" s="4" t="s">
        <v>1013</v>
      </c>
    </row>
    <row r="29" spans="1:6">
      <c r="A29" s="3" t="s">
        <v>952</v>
      </c>
    </row>
    <row r="30" spans="1:6">
      <c r="A30" s="4" t="s">
        <v>1014</v>
      </c>
      <c r="C30" s="6" t="n">
        <v>250000</v>
      </c>
    </row>
    <row r="31" spans="1:6">
      <c r="A31" s="4" t="s">
        <v>1015</v>
      </c>
    </row>
    <row r="32" spans="1:6">
      <c r="A32" s="3" t="s">
        <v>952</v>
      </c>
    </row>
    <row r="33" spans="1:6">
      <c r="A33" s="4" t="s">
        <v>1016</v>
      </c>
      <c r="C33" s="6" t="n">
        <v>5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3"/>
    <col customWidth="1" max="6" min="6" width="14"/>
    <col customWidth="1" max="7" min="7" width="14"/>
  </cols>
  <sheetData>
    <row r="1" spans="1:7">
      <c r="A1" s="1" t="s">
        <v>1017</v>
      </c>
      <c r="B1" s="2" t="s">
        <v>917</v>
      </c>
      <c r="C1" s="2" t="s">
        <v>1</v>
      </c>
    </row>
    <row r="2" spans="1:7">
      <c r="B2" s="2" t="s">
        <v>1018</v>
      </c>
      <c r="C2" s="2" t="s">
        <v>2</v>
      </c>
      <c r="D2" s="2" t="s">
        <v>37</v>
      </c>
      <c r="E2" s="2" t="s">
        <v>1019</v>
      </c>
      <c r="F2" s="2" t="s">
        <v>1020</v>
      </c>
      <c r="G2" s="2" t="s">
        <v>1021</v>
      </c>
    </row>
    <row r="3" spans="1:7">
      <c r="A3" s="3" t="s">
        <v>952</v>
      </c>
    </row>
    <row r="4" spans="1:7">
      <c r="A4" s="4" t="s">
        <v>680</v>
      </c>
      <c r="C4" s="6" t="n">
        <v>504626</v>
      </c>
      <c r="D4" s="6" t="n">
        <v>276715</v>
      </c>
    </row>
    <row r="5" spans="1:7">
      <c r="A5" s="4" t="s">
        <v>967</v>
      </c>
    </row>
    <row r="6" spans="1:7">
      <c r="A6" s="3" t="s">
        <v>952</v>
      </c>
    </row>
    <row r="7" spans="1:7">
      <c r="A7" s="4" t="s">
        <v>680</v>
      </c>
      <c r="C7" s="6" t="n">
        <v>59500</v>
      </c>
    </row>
    <row r="8" spans="1:7">
      <c r="A8" s="4" t="s">
        <v>1022</v>
      </c>
    </row>
    <row r="9" spans="1:7">
      <c r="A9" s="3" t="s">
        <v>952</v>
      </c>
    </row>
    <row r="10" spans="1:7">
      <c r="A10" s="4" t="s">
        <v>680</v>
      </c>
      <c r="E10" s="6" t="n">
        <v>15000</v>
      </c>
      <c r="G10" s="6" t="n">
        <v>50000</v>
      </c>
    </row>
    <row r="11" spans="1:7">
      <c r="A11" s="4" t="s">
        <v>842</v>
      </c>
      <c r="E11" s="4" t="s">
        <v>636</v>
      </c>
      <c r="G11" s="4" t="s">
        <v>1023</v>
      </c>
    </row>
    <row r="12" spans="1:7">
      <c r="A12" s="4" t="s">
        <v>1024</v>
      </c>
    </row>
    <row r="13" spans="1:7">
      <c r="A13" s="3" t="s">
        <v>952</v>
      </c>
    </row>
    <row r="14" spans="1:7">
      <c r="A14" s="4" t="s">
        <v>979</v>
      </c>
      <c r="F14" s="6" t="n">
        <v>50000</v>
      </c>
    </row>
    <row r="15" spans="1:7">
      <c r="A15" s="4" t="s">
        <v>1025</v>
      </c>
      <c r="F15" s="6" t="n">
        <v>750</v>
      </c>
    </row>
    <row r="16" spans="1:7">
      <c r="A16" s="4" t="s">
        <v>1026</v>
      </c>
      <c r="B16" s="6" t="n">
        <v>10000</v>
      </c>
    </row>
    <row r="17" spans="1:7">
      <c r="A17" s="4" t="s">
        <v>986</v>
      </c>
      <c r="C17" s="4" t="s">
        <v>966</v>
      </c>
    </row>
    <row r="18" spans="1:7">
      <c r="A18" s="4" t="s">
        <v>982</v>
      </c>
      <c r="C18" s="4" t="s">
        <v>1027</v>
      </c>
    </row>
    <row r="19" spans="1:7">
      <c r="A19" s="4" t="s">
        <v>1014</v>
      </c>
      <c r="B19" s="5" t="n">
        <v>2500</v>
      </c>
    </row>
    <row r="20" spans="1:7">
      <c r="A20" s="4" t="s">
        <v>1028</v>
      </c>
      <c r="B20" s="5" t="n">
        <v>1100</v>
      </c>
    </row>
    <row r="21" spans="1:7">
      <c r="A21" s="4" t="s">
        <v>1029</v>
      </c>
      <c r="B21" s="6" t="n">
        <v>500</v>
      </c>
    </row>
    <row r="22" spans="1:7">
      <c r="A22" s="4" t="s">
        <v>1030</v>
      </c>
    </row>
    <row r="23" spans="1:7">
      <c r="A23" s="3" t="s">
        <v>952</v>
      </c>
    </row>
    <row r="24" spans="1:7">
      <c r="A24" s="4" t="s">
        <v>1031</v>
      </c>
      <c r="C24" s="6" t="n">
        <v>50000</v>
      </c>
    </row>
    <row r="25" spans="1:7">
      <c r="A25" s="4" t="s">
        <v>1032</v>
      </c>
    </row>
    <row r="26" spans="1:7">
      <c r="A26" s="3" t="s">
        <v>952</v>
      </c>
    </row>
    <row r="27" spans="1:7">
      <c r="A27" s="4" t="s">
        <v>1031</v>
      </c>
      <c r="C27" s="6" t="n">
        <v>15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 customWidth="1" max="5" min="5" width="14"/>
    <col customWidth="1" max="6" min="6" width="14"/>
  </cols>
  <sheetData>
    <row r="1" spans="1:6">
      <c r="A1" s="1" t="s">
        <v>1033</v>
      </c>
      <c r="B1" s="2" t="s">
        <v>1</v>
      </c>
    </row>
    <row r="2" spans="1:6">
      <c r="B2" s="2" t="s">
        <v>2</v>
      </c>
      <c r="C2" s="2" t="s">
        <v>1034</v>
      </c>
      <c r="D2" s="2" t="s">
        <v>37</v>
      </c>
      <c r="E2" s="2" t="s">
        <v>1035</v>
      </c>
      <c r="F2" s="2" t="s">
        <v>1036</v>
      </c>
    </row>
    <row r="3" spans="1:6">
      <c r="A3" s="3" t="s">
        <v>952</v>
      </c>
    </row>
    <row r="4" spans="1:6">
      <c r="A4" s="4" t="s">
        <v>680</v>
      </c>
      <c r="B4" s="6" t="n">
        <v>504626</v>
      </c>
      <c r="D4" s="6" t="n">
        <v>276715</v>
      </c>
    </row>
    <row r="5" spans="1:6">
      <c r="A5" s="4" t="s">
        <v>968</v>
      </c>
    </row>
    <row r="6" spans="1:6">
      <c r="A6" s="3" t="s">
        <v>952</v>
      </c>
    </row>
    <row r="7" spans="1:6">
      <c r="A7" s="4" t="s">
        <v>977</v>
      </c>
      <c r="B7" s="4" t="s">
        <v>969</v>
      </c>
    </row>
    <row r="8" spans="1:6">
      <c r="A8" s="4" t="s">
        <v>680</v>
      </c>
      <c r="B8" s="6" t="n">
        <v>46287</v>
      </c>
      <c r="D8" s="6" t="n">
        <v>31987</v>
      </c>
    </row>
    <row r="9" spans="1:6">
      <c r="A9" s="4" t="s">
        <v>1037</v>
      </c>
    </row>
    <row r="10" spans="1:6">
      <c r="A10" s="3" t="s">
        <v>952</v>
      </c>
    </row>
    <row r="11" spans="1:6">
      <c r="A11" s="4" t="s">
        <v>979</v>
      </c>
      <c r="F11" s="6" t="n">
        <v>37000</v>
      </c>
    </row>
    <row r="12" spans="1:6">
      <c r="A12" s="4" t="s">
        <v>1038</v>
      </c>
    </row>
    <row r="13" spans="1:6">
      <c r="A13" s="3" t="s">
        <v>952</v>
      </c>
    </row>
    <row r="14" spans="1:6">
      <c r="A14" s="4" t="s">
        <v>979</v>
      </c>
      <c r="E14" s="6" t="n">
        <v>5000</v>
      </c>
    </row>
    <row r="15" spans="1:6">
      <c r="A15" s="4" t="s">
        <v>977</v>
      </c>
      <c r="E15" s="4" t="s">
        <v>1012</v>
      </c>
    </row>
    <row r="16" spans="1:6">
      <c r="A16" s="4" t="s">
        <v>1039</v>
      </c>
    </row>
    <row r="17" spans="1:6">
      <c r="A17" s="3" t="s">
        <v>952</v>
      </c>
    </row>
    <row r="18" spans="1:6">
      <c r="A18" s="4" t="s">
        <v>979</v>
      </c>
      <c r="F18" s="6" t="n">
        <v>32000</v>
      </c>
    </row>
    <row r="19" spans="1:6">
      <c r="A19" s="4" t="s">
        <v>977</v>
      </c>
      <c r="F19" s="4" t="s">
        <v>666</v>
      </c>
    </row>
    <row r="20" spans="1:6">
      <c r="A20" s="4" t="s">
        <v>1040</v>
      </c>
    </row>
    <row r="21" spans="1:6">
      <c r="A21" s="3" t="s">
        <v>952</v>
      </c>
    </row>
    <row r="22" spans="1:6">
      <c r="A22" s="4" t="s">
        <v>979</v>
      </c>
      <c r="C22" s="6" t="n">
        <v>25000</v>
      </c>
    </row>
    <row r="23" spans="1:6">
      <c r="A23" s="4" t="s">
        <v>982</v>
      </c>
      <c r="B23" s="4" t="s">
        <v>1041</v>
      </c>
    </row>
    <row r="24" spans="1:6">
      <c r="A24" s="4" t="s">
        <v>977</v>
      </c>
      <c r="C24" s="4" t="s">
        <v>625</v>
      </c>
    </row>
    <row r="25" spans="1:6">
      <c r="A25" s="4" t="s">
        <v>680</v>
      </c>
      <c r="B25" s="6" t="n">
        <v>14300</v>
      </c>
    </row>
    <row r="26" spans="1:6">
      <c r="A26" s="4" t="s">
        <v>1042</v>
      </c>
    </row>
    <row r="27" spans="1:6">
      <c r="A27" s="3" t="s">
        <v>952</v>
      </c>
    </row>
    <row r="28" spans="1:6">
      <c r="A28" s="4" t="s">
        <v>979</v>
      </c>
      <c r="C28" s="6" t="n">
        <v>28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3</v>
      </c>
      <c r="B1" s="2" t="s">
        <v>1</v>
      </c>
    </row>
    <row r="2" spans="1:3">
      <c r="B2" s="2" t="s">
        <v>2</v>
      </c>
      <c r="C2" s="2" t="s">
        <v>37</v>
      </c>
    </row>
    <row r="3" spans="1:3">
      <c r="A3" s="4" t="s">
        <v>1044</v>
      </c>
    </row>
    <row r="4" spans="1:3">
      <c r="A4" s="3" t="s">
        <v>1045</v>
      </c>
    </row>
    <row r="5" spans="1:3">
      <c r="A5" s="4" t="s">
        <v>1046</v>
      </c>
      <c r="B5" s="6" t="n">
        <v>56800</v>
      </c>
      <c r="C5" s="6" t="n">
        <v>39800</v>
      </c>
    </row>
    <row r="6" spans="1:3">
      <c r="A6" s="4" t="s">
        <v>1047</v>
      </c>
    </row>
    <row r="7" spans="1:3">
      <c r="A7" s="3" t="s">
        <v>1045</v>
      </c>
    </row>
    <row r="8" spans="1:3">
      <c r="A8" s="4" t="s">
        <v>1048</v>
      </c>
      <c r="B8" s="5" t="n">
        <v>191495</v>
      </c>
    </row>
    <row r="9" spans="1:3">
      <c r="A9" s="4" t="s">
        <v>1049</v>
      </c>
      <c r="B9" s="5" t="n">
        <v>15242</v>
      </c>
    </row>
    <row r="10" spans="1:3">
      <c r="A10" s="4" t="s">
        <v>1050</v>
      </c>
      <c r="B10" s="5" t="n">
        <v>3477</v>
      </c>
      <c r="C10" s="5" t="n">
        <v>33184</v>
      </c>
    </row>
    <row r="11" spans="1:3">
      <c r="A11" s="4" t="s">
        <v>1051</v>
      </c>
    </row>
    <row r="12" spans="1:3">
      <c r="A12" s="3" t="s">
        <v>1045</v>
      </c>
    </row>
    <row r="13" spans="1:3">
      <c r="A13" s="4" t="s">
        <v>1050</v>
      </c>
      <c r="C13" s="5" t="n">
        <v>2401</v>
      </c>
    </row>
    <row r="14" spans="1:3">
      <c r="A14" s="4" t="s">
        <v>1052</v>
      </c>
    </row>
    <row r="15" spans="1:3">
      <c r="A15" s="3" t="s">
        <v>1045</v>
      </c>
    </row>
    <row r="16" spans="1:3">
      <c r="A16" s="4" t="s">
        <v>1050</v>
      </c>
      <c r="C16" s="5" t="n">
        <v>29877</v>
      </c>
    </row>
    <row r="17" spans="1:3">
      <c r="A17" s="4" t="s">
        <v>1053</v>
      </c>
    </row>
    <row r="18" spans="1:3">
      <c r="A18" s="3" t="s">
        <v>1045</v>
      </c>
    </row>
    <row r="19" spans="1:3">
      <c r="A19" s="4" t="s">
        <v>1050</v>
      </c>
      <c r="B19" s="5" t="n">
        <v>3477</v>
      </c>
      <c r="C19" s="5" t="n">
        <v>906</v>
      </c>
    </row>
    <row r="20" spans="1:3">
      <c r="A20" s="4" t="s">
        <v>1054</v>
      </c>
    </row>
    <row r="21" spans="1:3">
      <c r="A21" s="3" t="s">
        <v>1045</v>
      </c>
    </row>
    <row r="22" spans="1:3">
      <c r="A22" s="4" t="s">
        <v>1055</v>
      </c>
      <c r="B22" s="5" t="n">
        <v>-176253</v>
      </c>
    </row>
    <row r="23" spans="1:3">
      <c r="A23" s="4" t="s">
        <v>1056</v>
      </c>
    </row>
    <row r="24" spans="1:3">
      <c r="A24" s="3" t="s">
        <v>1045</v>
      </c>
    </row>
    <row r="25" spans="1:3">
      <c r="A25" s="4" t="s">
        <v>1055</v>
      </c>
      <c r="B25" s="5" t="n">
        <v>-176253</v>
      </c>
    </row>
    <row r="26" spans="1:3">
      <c r="A26" s="4" t="s">
        <v>1057</v>
      </c>
    </row>
    <row r="27" spans="1:3">
      <c r="A27" s="3" t="s">
        <v>1045</v>
      </c>
    </row>
    <row r="28" spans="1:3">
      <c r="A28" s="4" t="s">
        <v>1048</v>
      </c>
      <c r="B28" s="5" t="n">
        <v>30459</v>
      </c>
    </row>
    <row r="29" spans="1:3">
      <c r="A29" s="4" t="s">
        <v>1058</v>
      </c>
    </row>
    <row r="30" spans="1:3">
      <c r="A30" s="3" t="s">
        <v>1045</v>
      </c>
    </row>
    <row r="31" spans="1:3">
      <c r="A31" s="4" t="s">
        <v>1048</v>
      </c>
      <c r="B31" s="5" t="n">
        <v>120545</v>
      </c>
    </row>
    <row r="32" spans="1:3">
      <c r="A32" s="4" t="s">
        <v>1059</v>
      </c>
    </row>
    <row r="33" spans="1:3">
      <c r="A33" s="3" t="s">
        <v>1045</v>
      </c>
    </row>
    <row r="34" spans="1:3">
      <c r="A34" s="4" t="s">
        <v>1048</v>
      </c>
      <c r="B34" s="5" t="n">
        <v>40242</v>
      </c>
    </row>
    <row r="35" spans="1:3">
      <c r="A35" s="4" t="s">
        <v>1060</v>
      </c>
    </row>
    <row r="36" spans="1:3">
      <c r="A36" s="3" t="s">
        <v>1045</v>
      </c>
    </row>
    <row r="37" spans="1:3">
      <c r="A37" s="4" t="s">
        <v>1048</v>
      </c>
      <c r="B37" s="5" t="n">
        <v>249</v>
      </c>
    </row>
    <row r="38" spans="1:3">
      <c r="A38" s="4" t="s">
        <v>1061</v>
      </c>
    </row>
    <row r="39" spans="1:3">
      <c r="A39" s="3" t="s">
        <v>1045</v>
      </c>
    </row>
    <row r="40" spans="1:3">
      <c r="A40" s="4" t="s">
        <v>1048</v>
      </c>
      <c r="B40" s="5" t="n">
        <v>514267</v>
      </c>
    </row>
    <row r="41" spans="1:3">
      <c r="A41" s="4" t="s">
        <v>1049</v>
      </c>
      <c r="B41" s="5" t="n">
        <v>76618</v>
      </c>
    </row>
    <row r="42" spans="1:3">
      <c r="A42" s="4" t="s">
        <v>1050</v>
      </c>
      <c r="B42" s="5" t="n">
        <v>62791</v>
      </c>
      <c r="C42" s="5" t="n">
        <v>67171</v>
      </c>
    </row>
    <row r="43" spans="1:3">
      <c r="A43" s="4" t="s">
        <v>1062</v>
      </c>
    </row>
    <row r="44" spans="1:3">
      <c r="A44" s="3" t="s">
        <v>1045</v>
      </c>
    </row>
    <row r="45" spans="1:3">
      <c r="A45" s="4" t="s">
        <v>1050</v>
      </c>
      <c r="B45" s="5" t="n">
        <v>59291</v>
      </c>
      <c r="C45" s="5" t="n">
        <v>62287</v>
      </c>
    </row>
    <row r="46" spans="1:3">
      <c r="A46" s="4" t="s">
        <v>1063</v>
      </c>
    </row>
    <row r="47" spans="1:3">
      <c r="A47" s="3" t="s">
        <v>1045</v>
      </c>
    </row>
    <row r="48" spans="1:3">
      <c r="A48" s="4" t="s">
        <v>1050</v>
      </c>
      <c r="B48" s="5" t="n">
        <v>3500</v>
      </c>
      <c r="C48" s="6" t="n">
        <v>4884</v>
      </c>
    </row>
    <row r="49" spans="1:3">
      <c r="A49" s="4" t="s">
        <v>1064</v>
      </c>
    </row>
    <row r="50" spans="1:3">
      <c r="A50" s="3" t="s">
        <v>1045</v>
      </c>
    </row>
    <row r="51" spans="1:3">
      <c r="A51" s="4" t="s">
        <v>1055</v>
      </c>
      <c r="B51" s="5" t="n">
        <v>-9253</v>
      </c>
    </row>
    <row r="52" spans="1:3">
      <c r="A52" s="4" t="s">
        <v>1065</v>
      </c>
    </row>
    <row r="53" spans="1:3">
      <c r="A53" s="3" t="s">
        <v>1045</v>
      </c>
    </row>
    <row r="54" spans="1:3">
      <c r="A54" s="4" t="s">
        <v>1055</v>
      </c>
      <c r="B54" s="5" t="n">
        <v>-15000</v>
      </c>
    </row>
    <row r="55" spans="1:3">
      <c r="A55" s="4" t="s">
        <v>1066</v>
      </c>
    </row>
    <row r="56" spans="1:3">
      <c r="A56" s="3" t="s">
        <v>1045</v>
      </c>
    </row>
    <row r="57" spans="1:3">
      <c r="A57" s="4" t="s">
        <v>1055</v>
      </c>
      <c r="B57" s="5" t="n">
        <v>-413396</v>
      </c>
    </row>
    <row r="58" spans="1:3">
      <c r="A58" s="4" t="s">
        <v>1067</v>
      </c>
    </row>
    <row r="59" spans="1:3">
      <c r="A59" s="3" t="s">
        <v>1045</v>
      </c>
    </row>
    <row r="60" spans="1:3">
      <c r="A60" s="4" t="s">
        <v>1055</v>
      </c>
      <c r="B60" s="5" t="n">
        <v>-437649</v>
      </c>
    </row>
    <row r="61" spans="1:3">
      <c r="A61" s="4" t="s">
        <v>1068</v>
      </c>
    </row>
    <row r="62" spans="1:3">
      <c r="A62" s="3" t="s">
        <v>1045</v>
      </c>
    </row>
    <row r="63" spans="1:3">
      <c r="A63" s="4" t="s">
        <v>1048</v>
      </c>
      <c r="B63" s="5" t="n">
        <v>413396</v>
      </c>
    </row>
    <row r="64" spans="1:3">
      <c r="A64" s="4" t="s">
        <v>1069</v>
      </c>
    </row>
    <row r="65" spans="1:3">
      <c r="A65" s="3" t="s">
        <v>1045</v>
      </c>
    </row>
    <row r="66" spans="1:3">
      <c r="A66" s="4" t="s">
        <v>1048</v>
      </c>
      <c r="B66" s="5" t="n">
        <v>46287</v>
      </c>
    </row>
    <row r="67" spans="1:3">
      <c r="A67" s="4" t="s">
        <v>1070</v>
      </c>
    </row>
    <row r="68" spans="1:3">
      <c r="A68" s="3" t="s">
        <v>1045</v>
      </c>
    </row>
    <row r="69" spans="1:3">
      <c r="A69" s="4" t="s">
        <v>1048</v>
      </c>
      <c r="B69" s="5" t="n">
        <v>18017</v>
      </c>
    </row>
    <row r="70" spans="1:3">
      <c r="A70" s="4" t="s">
        <v>1071</v>
      </c>
    </row>
    <row r="71" spans="1:3">
      <c r="A71" s="3" t="s">
        <v>1045</v>
      </c>
    </row>
    <row r="72" spans="1:3">
      <c r="A72" s="4" t="s">
        <v>1048</v>
      </c>
      <c r="B72" s="5" t="n">
        <v>34203</v>
      </c>
    </row>
    <row r="73" spans="1:3">
      <c r="A73" s="4" t="s">
        <v>1072</v>
      </c>
    </row>
    <row r="74" spans="1:3">
      <c r="A74" s="3" t="s">
        <v>1045</v>
      </c>
    </row>
    <row r="75" spans="1:3">
      <c r="A75" s="4" t="s">
        <v>1048</v>
      </c>
      <c r="B75" s="5" t="n">
        <v>2362</v>
      </c>
    </row>
    <row r="76" spans="1:3">
      <c r="A76" s="4" t="s">
        <v>1073</v>
      </c>
    </row>
    <row r="77" spans="1:3">
      <c r="A77" s="3" t="s">
        <v>1045</v>
      </c>
    </row>
    <row r="78" spans="1:3">
      <c r="A78" s="4" t="s">
        <v>1048</v>
      </c>
      <c r="B78" s="6" t="n">
        <v>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37"/>
    <col customWidth="1" max="7" min="7" width="29"/>
    <col customWidth="1" max="8" min="8" width="29"/>
  </cols>
  <sheetData>
    <row r="1" spans="1:8">
      <c r="A1" s="1" t="s">
        <v>1074</v>
      </c>
      <c r="B1" s="2" t="s">
        <v>1075</v>
      </c>
      <c r="C1" s="2" t="s">
        <v>580</v>
      </c>
      <c r="D1" s="2" t="s">
        <v>610</v>
      </c>
      <c r="E1" s="2" t="s">
        <v>612</v>
      </c>
      <c r="F1" s="2" t="s">
        <v>676</v>
      </c>
      <c r="G1" s="2" t="s">
        <v>612</v>
      </c>
      <c r="H1" s="2" t="s">
        <v>530</v>
      </c>
    </row>
    <row r="2" spans="1:8">
      <c r="A2" s="3" t="s">
        <v>1076</v>
      </c>
    </row>
    <row r="3" spans="1:8">
      <c r="A3" s="4" t="s">
        <v>46</v>
      </c>
      <c r="C3" s="6" t="n">
        <v>31045</v>
      </c>
      <c r="E3" s="6" t="n">
        <v>36516</v>
      </c>
      <c r="F3" s="6" t="n">
        <v>31045</v>
      </c>
      <c r="G3" s="6" t="n">
        <v>36516</v>
      </c>
    </row>
    <row r="4" spans="1:8">
      <c r="A4" s="4" t="s">
        <v>1077</v>
      </c>
      <c r="F4" s="5" t="n">
        <v>1800</v>
      </c>
      <c r="G4" s="5" t="n">
        <v>2000</v>
      </c>
      <c r="H4" s="6" t="n">
        <v>300</v>
      </c>
    </row>
    <row r="5" spans="1:8">
      <c r="A5" s="4" t="s">
        <v>1078</v>
      </c>
      <c r="F5" s="5" t="n">
        <v>164000</v>
      </c>
    </row>
    <row r="6" spans="1:8">
      <c r="A6" s="4" t="s">
        <v>1079</v>
      </c>
      <c r="C6" s="6" t="n">
        <v>-15500</v>
      </c>
      <c r="E6" s="6" t="n">
        <v>-46400</v>
      </c>
      <c r="F6" s="5" t="n">
        <v>-24800</v>
      </c>
      <c r="G6" s="5" t="n">
        <v>-53900</v>
      </c>
      <c r="H6" s="5" t="n">
        <v>-50200</v>
      </c>
    </row>
    <row r="7" spans="1:8">
      <c r="A7" s="4" t="s">
        <v>1080</v>
      </c>
      <c r="F7" s="6" t="n">
        <v>35014</v>
      </c>
      <c r="G7" s="6" t="n">
        <v>99070</v>
      </c>
      <c r="H7" s="6" t="n">
        <v>58726</v>
      </c>
    </row>
    <row r="8" spans="1:8">
      <c r="A8" s="4" t="s">
        <v>1081</v>
      </c>
      <c r="C8" s="5" t="n">
        <v>14</v>
      </c>
      <c r="E8" s="5" t="n">
        <v>32</v>
      </c>
      <c r="F8" s="5" t="n">
        <v>78</v>
      </c>
      <c r="G8" s="5" t="n">
        <v>52</v>
      </c>
      <c r="H8" s="5" t="n">
        <v>38</v>
      </c>
    </row>
    <row r="9" spans="1:8">
      <c r="A9" s="4" t="s">
        <v>565</v>
      </c>
    </row>
    <row r="10" spans="1:8">
      <c r="A10" s="3" t="s">
        <v>1076</v>
      </c>
    </row>
    <row r="11" spans="1:8">
      <c r="A11" s="4" t="s">
        <v>1078</v>
      </c>
      <c r="D11" s="6" t="n">
        <v>78000</v>
      </c>
      <c r="G11" s="6" t="n">
        <v>43300</v>
      </c>
    </row>
    <row r="12" spans="1:8">
      <c r="A12" s="4" t="s">
        <v>1079</v>
      </c>
      <c r="F12" s="6" t="n">
        <v>4600</v>
      </c>
      <c r="G12" s="6" t="n">
        <v>-17500</v>
      </c>
    </row>
    <row r="13" spans="1:8">
      <c r="A13" s="4" t="s">
        <v>1080</v>
      </c>
      <c r="F13" s="6" t="n">
        <v>4200</v>
      </c>
    </row>
    <row r="14" spans="1:8">
      <c r="A14" s="4" t="s">
        <v>1081</v>
      </c>
      <c r="D14" s="5" t="n">
        <v>12</v>
      </c>
    </row>
    <row r="15" spans="1:8">
      <c r="A15" s="4" t="s">
        <v>1082</v>
      </c>
    </row>
    <row r="16" spans="1:8">
      <c r="A16" s="3" t="s">
        <v>1076</v>
      </c>
    </row>
    <row r="17" spans="1:8">
      <c r="A17" s="4" t="s">
        <v>46</v>
      </c>
      <c r="B17" s="6" t="n">
        <v>50000</v>
      </c>
    </row>
    <row r="18" spans="1:8">
      <c r="A18" s="4" t="s">
        <v>570</v>
      </c>
      <c r="B18" s="4" t="s">
        <v>1083</v>
      </c>
    </row>
    <row r="19" spans="1:8">
      <c r="A19" s="4" t="s">
        <v>1084</v>
      </c>
    </row>
    <row r="20" spans="1:8">
      <c r="A20" s="3" t="s">
        <v>1076</v>
      </c>
    </row>
    <row r="21" spans="1:8">
      <c r="A21" s="4" t="s">
        <v>1085</v>
      </c>
      <c r="B21" s="5" t="n">
        <v>64</v>
      </c>
    </row>
    <row r="22" spans="1:8">
      <c r="A22" s="4" t="s">
        <v>1086</v>
      </c>
      <c r="B22" s="6" t="n">
        <v>1100000</v>
      </c>
    </row>
    <row r="23" spans="1:8">
      <c r="A23" s="4" t="s">
        <v>1087</v>
      </c>
      <c r="F23" s="5" t="n">
        <v>13</v>
      </c>
    </row>
    <row r="24" spans="1:8">
      <c r="A24" s="4" t="s">
        <v>1088</v>
      </c>
    </row>
    <row r="25" spans="1:8">
      <c r="A25" s="3" t="s">
        <v>1076</v>
      </c>
    </row>
    <row r="26" spans="1:8">
      <c r="A26" s="4" t="s">
        <v>570</v>
      </c>
      <c r="B26" s="4" t="s">
        <v>108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29"/>
    <col customWidth="1" max="3" min="3" width="29"/>
  </cols>
  <sheetData>
    <row r="1" spans="1:3">
      <c r="A1" s="1" t="s">
        <v>1090</v>
      </c>
      <c r="B1" s="2" t="s">
        <v>1</v>
      </c>
    </row>
    <row r="2" spans="1:3">
      <c r="B2" s="2" t="s">
        <v>772</v>
      </c>
      <c r="C2" s="2" t="s">
        <v>677</v>
      </c>
    </row>
    <row r="3" spans="1:3">
      <c r="A3" s="3" t="s">
        <v>1091</v>
      </c>
    </row>
    <row r="4" spans="1:3">
      <c r="A4" s="4" t="s">
        <v>1092</v>
      </c>
      <c r="B4" s="5" t="n">
        <v>22</v>
      </c>
      <c r="C4" s="5" t="n">
        <v>20</v>
      </c>
    </row>
    <row r="5" spans="1:3">
      <c r="A5" s="4" t="s">
        <v>1093</v>
      </c>
      <c r="B5" s="5" t="n">
        <v>-48</v>
      </c>
      <c r="C5" s="5" t="n">
        <v>-17</v>
      </c>
    </row>
    <row r="6" spans="1:3">
      <c r="A6" s="4" t="s">
        <v>1094</v>
      </c>
      <c r="B6" s="5" t="n">
        <v>29</v>
      </c>
      <c r="C6" s="5" t="n">
        <v>19</v>
      </c>
    </row>
    <row r="7" spans="1:3">
      <c r="A7" s="4" t="s">
        <v>1095</v>
      </c>
      <c r="B7" s="5" t="n">
        <v>3</v>
      </c>
      <c r="C7" s="5" t="n">
        <v>22</v>
      </c>
    </row>
    <row r="8" spans="1:3">
      <c r="A8" s="3" t="s">
        <v>1096</v>
      </c>
    </row>
    <row r="9" spans="1:3">
      <c r="A9" s="4" t="s">
        <v>1097</v>
      </c>
      <c r="B9" s="6" t="n">
        <v>86699</v>
      </c>
      <c r="C9" s="6" t="n">
        <v>52868</v>
      </c>
    </row>
    <row r="10" spans="1:3">
      <c r="A10" s="4" t="s">
        <v>1098</v>
      </c>
      <c r="B10" s="5" t="n">
        <v>-171938</v>
      </c>
      <c r="C10" s="5" t="n">
        <v>-39299</v>
      </c>
    </row>
    <row r="11" spans="1:3">
      <c r="A11" s="4" t="s">
        <v>1099</v>
      </c>
      <c r="B11" s="5" t="n">
        <v>86228</v>
      </c>
      <c r="C11" s="5" t="n">
        <v>73130</v>
      </c>
    </row>
    <row r="12" spans="1:3">
      <c r="A12" s="4" t="s">
        <v>1100</v>
      </c>
      <c r="B12" s="6" t="n">
        <v>989</v>
      </c>
      <c r="C12" s="6" t="n">
        <v>8669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6"/>
    <col customWidth="1" max="2" min="2" width="29"/>
    <col customWidth="1" max="3" min="3" width="37"/>
    <col customWidth="1" max="4" min="4" width="22"/>
  </cols>
  <sheetData>
    <row r="1" spans="1:4">
      <c r="A1" s="1" t="s">
        <v>1101</v>
      </c>
      <c r="B1" s="2" t="s">
        <v>1</v>
      </c>
    </row>
    <row r="2" spans="1:4">
      <c r="B2" s="2" t="s">
        <v>772</v>
      </c>
      <c r="C2" s="2" t="s">
        <v>700</v>
      </c>
      <c r="D2" s="2" t="s">
        <v>1102</v>
      </c>
    </row>
    <row r="3" spans="1:4">
      <c r="A3" s="3" t="s">
        <v>419</v>
      </c>
    </row>
    <row r="4" spans="1:4">
      <c r="A4" s="4" t="s">
        <v>1103</v>
      </c>
      <c r="B4" s="5" t="n">
        <v>48</v>
      </c>
      <c r="C4" s="5" t="n">
        <v>17</v>
      </c>
    </row>
    <row r="5" spans="1:4">
      <c r="A5" s="4" t="s">
        <v>1104</v>
      </c>
      <c r="B5" s="5" t="n">
        <v>29</v>
      </c>
      <c r="C5" s="5" t="n">
        <v>19</v>
      </c>
    </row>
    <row r="6" spans="1:4">
      <c r="A6" s="4" t="s">
        <v>1105</v>
      </c>
      <c r="B6" s="9" t="n">
        <v>133.6</v>
      </c>
    </row>
    <row r="7" spans="1:4">
      <c r="A7" s="4" t="s">
        <v>1106</v>
      </c>
      <c r="B7" s="10" t="n">
        <v>11.5</v>
      </c>
    </row>
    <row r="8" spans="1:4">
      <c r="A8" s="4" t="s">
        <v>1107</v>
      </c>
      <c r="B8" s="6" t="n">
        <v>13</v>
      </c>
      <c r="C8" s="9" t="n">
        <v>10.3</v>
      </c>
    </row>
    <row r="9" spans="1:4">
      <c r="A9" s="4" t="s">
        <v>1108</v>
      </c>
      <c r="B9" s="5" t="n">
        <v>26</v>
      </c>
    </row>
    <row r="10" spans="1:4">
      <c r="A10" s="4" t="s">
        <v>565</v>
      </c>
    </row>
    <row r="11" spans="1:4">
      <c r="A11" s="3" t="s">
        <v>419</v>
      </c>
    </row>
    <row r="12" spans="1:4">
      <c r="A12" s="4" t="s">
        <v>1109</v>
      </c>
      <c r="C12" s="5" t="n">
        <v>13</v>
      </c>
    </row>
    <row r="13" spans="1:4">
      <c r="A13" s="4" t="s">
        <v>1110</v>
      </c>
      <c r="C13" s="5" t="n">
        <v>17</v>
      </c>
    </row>
    <row r="14" spans="1:4">
      <c r="A14" s="4" t="s">
        <v>1105</v>
      </c>
      <c r="C14" s="9" t="n">
        <v>38.8</v>
      </c>
    </row>
    <row r="15" spans="1:4">
      <c r="A15" s="4" t="s">
        <v>1106</v>
      </c>
      <c r="C15" s="9" t="n">
        <v>4.3</v>
      </c>
    </row>
    <row r="16" spans="1:4">
      <c r="A16" s="4" t="s">
        <v>1111</v>
      </c>
      <c r="C16" s="5" t="n">
        <v>3</v>
      </c>
      <c r="D16" s="5" t="n">
        <v>1</v>
      </c>
    </row>
    <row r="17" spans="1:4">
      <c r="A17" s="4" t="s">
        <v>1112</v>
      </c>
      <c r="C17" s="9" t="n">
        <v>5.1</v>
      </c>
    </row>
    <row r="18" spans="1:4">
      <c r="A18" s="4" t="s">
        <v>593</v>
      </c>
    </row>
    <row r="19" spans="1:4">
      <c r="A19" s="3" t="s">
        <v>419</v>
      </c>
    </row>
    <row r="20" spans="1:4">
      <c r="A20" s="4" t="s">
        <v>1109</v>
      </c>
      <c r="C20" s="5" t="n">
        <v>3</v>
      </c>
    </row>
    <row r="21" spans="1:4">
      <c r="A21" s="4" t="s">
        <v>1110</v>
      </c>
      <c r="C21" s="5" t="n">
        <v>1</v>
      </c>
    </row>
    <row r="22" spans="1:4">
      <c r="A22" s="4" t="s">
        <v>1111</v>
      </c>
      <c r="C22" s="5" t="n">
        <v>1</v>
      </c>
    </row>
    <row r="23" spans="1:4">
      <c r="A23" s="4" t="s">
        <v>1113</v>
      </c>
    </row>
    <row r="24" spans="1:4">
      <c r="A24" s="3" t="s">
        <v>419</v>
      </c>
    </row>
    <row r="25" spans="1:4">
      <c r="A25" s="4" t="s">
        <v>1110</v>
      </c>
      <c r="C25" s="5" t="n">
        <v>1</v>
      </c>
    </row>
    <row r="26" spans="1:4">
      <c r="A26" s="4" t="s">
        <v>1111</v>
      </c>
      <c r="C26" s="5" t="n">
        <v>1</v>
      </c>
    </row>
    <row r="27" spans="1:4">
      <c r="A27" s="4" t="s">
        <v>1114</v>
      </c>
    </row>
    <row r="28" spans="1:4">
      <c r="A28" s="3" t="s">
        <v>419</v>
      </c>
    </row>
    <row r="29" spans="1:4">
      <c r="A29" s="4" t="s">
        <v>1108</v>
      </c>
      <c r="B29" s="5" t="n">
        <v>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1115</v>
      </c>
      <c r="B1" s="2" t="s">
        <v>2</v>
      </c>
      <c r="C1" s="2" t="s">
        <v>37</v>
      </c>
      <c r="D1" s="2" t="s">
        <v>85</v>
      </c>
    </row>
    <row r="2" spans="1:4">
      <c r="A2" s="3" t="s">
        <v>1116</v>
      </c>
    </row>
    <row r="3" spans="1:4">
      <c r="A3" s="4" t="s">
        <v>52</v>
      </c>
      <c r="B3" s="6" t="n">
        <v>643950</v>
      </c>
      <c r="C3" s="6" t="n">
        <v>644690</v>
      </c>
      <c r="D3" s="6" t="n">
        <v>643474</v>
      </c>
    </row>
    <row r="4" spans="1:4">
      <c r="A4" s="4" t="s">
        <v>1117</v>
      </c>
      <c r="B4" s="5" t="n">
        <v>-19203</v>
      </c>
      <c r="C4" s="5" t="n">
        <v>-17059</v>
      </c>
    </row>
    <row r="5" spans="1:4">
      <c r="A5" s="4" t="s">
        <v>1118</v>
      </c>
      <c r="B5" s="5" t="n">
        <v>3207</v>
      </c>
      <c r="C5" s="5" t="n">
        <v>5534</v>
      </c>
    </row>
    <row r="6" spans="1:4">
      <c r="A6" s="3" t="s">
        <v>1119</v>
      </c>
    </row>
    <row r="7" spans="1:4">
      <c r="A7" s="4" t="s">
        <v>1120</v>
      </c>
      <c r="B7" s="5" t="n">
        <v>143669</v>
      </c>
      <c r="C7" s="5" t="n">
        <v>164443</v>
      </c>
    </row>
    <row r="8" spans="1:4">
      <c r="A8" s="4" t="s">
        <v>1117</v>
      </c>
      <c r="B8" s="5" t="n">
        <v>-79226</v>
      </c>
      <c r="C8" s="5" t="n">
        <v>-83824</v>
      </c>
    </row>
    <row r="9" spans="1:4">
      <c r="A9" s="4" t="s">
        <v>1121</v>
      </c>
      <c r="B9" s="5" t="n">
        <v>64443</v>
      </c>
      <c r="C9" s="5" t="n">
        <v>80619</v>
      </c>
    </row>
    <row r="10" spans="1:4">
      <c r="A10" s="4" t="s">
        <v>1122</v>
      </c>
    </row>
    <row r="11" spans="1:4">
      <c r="A11" s="3" t="s">
        <v>1116</v>
      </c>
    </row>
    <row r="12" spans="1:4">
      <c r="A12" s="4" t="s">
        <v>1123</v>
      </c>
      <c r="B12" s="6" t="n">
        <v>22410</v>
      </c>
      <c r="C12" s="5" t="n">
        <v>22426</v>
      </c>
    </row>
    <row r="13" spans="1:4">
      <c r="A13" s="4" t="s">
        <v>1124</v>
      </c>
    </row>
    <row r="14" spans="1:4">
      <c r="A14" s="3" t="s">
        <v>1116</v>
      </c>
    </row>
    <row r="15" spans="1:4">
      <c r="A15" s="4" t="s">
        <v>1123</v>
      </c>
      <c r="C15" s="6" t="n">
        <v>16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125</v>
      </c>
      <c r="B1" s="2" t="s">
        <v>2</v>
      </c>
      <c r="C1" s="2" t="s">
        <v>37</v>
      </c>
      <c r="D1" s="2" t="s">
        <v>85</v>
      </c>
    </row>
    <row r="2" spans="1:4">
      <c r="A2" s="3" t="s">
        <v>302</v>
      </c>
    </row>
    <row r="3" spans="1:4">
      <c r="A3" s="4" t="s">
        <v>1126</v>
      </c>
      <c r="B3" s="9" t="n">
        <v>10.7</v>
      </c>
      <c r="C3" s="9" t="n">
        <v>11.9</v>
      </c>
      <c r="D3" s="6" t="n">
        <v>14</v>
      </c>
    </row>
    <row r="4" spans="1:4">
      <c r="A4" s="5" t="n">
        <v>2019</v>
      </c>
      <c r="B4" s="10" t="n">
        <v>7.4</v>
      </c>
    </row>
    <row r="5" spans="1:4">
      <c r="A5" s="5" t="n">
        <v>2020</v>
      </c>
      <c r="B5" s="10" t="n">
        <v>7.2</v>
      </c>
    </row>
    <row r="6" spans="1:4">
      <c r="A6" s="5" t="n">
        <v>2021</v>
      </c>
      <c r="B6" s="5" t="n">
        <v>7</v>
      </c>
    </row>
    <row r="7" spans="1:4">
      <c r="A7" s="5" t="n">
        <v>2022</v>
      </c>
      <c r="B7" s="10" t="n">
        <v>6.7</v>
      </c>
    </row>
    <row r="8" spans="1:4">
      <c r="A8" s="5" t="n">
        <v>2023</v>
      </c>
      <c r="B8" s="10" t="n">
        <v>6.4</v>
      </c>
    </row>
    <row r="9" spans="1:4">
      <c r="A9" s="4" t="s">
        <v>607</v>
      </c>
      <c r="B9" s="9" t="n">
        <v>26.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0</v>
      </c>
      <c r="B1" s="2" t="s">
        <v>1</v>
      </c>
    </row>
    <row r="2" spans="1:4">
      <c r="B2" s="2" t="s">
        <v>2</v>
      </c>
      <c r="C2" s="2" t="s">
        <v>37</v>
      </c>
      <c r="D2" s="2" t="s">
        <v>85</v>
      </c>
    </row>
    <row r="3" spans="1:4">
      <c r="A3" s="3" t="s">
        <v>221</v>
      </c>
    </row>
    <row r="4" spans="1:4">
      <c r="A4" s="4" t="s">
        <v>116</v>
      </c>
      <c r="B4" s="6" t="n">
        <v>293884</v>
      </c>
      <c r="C4" s="6" t="n">
        <v>104910</v>
      </c>
      <c r="D4" s="6" t="n">
        <v>383367</v>
      </c>
    </row>
    <row r="5" spans="1:4">
      <c r="A5" s="3" t="s">
        <v>222</v>
      </c>
    </row>
    <row r="6" spans="1:4">
      <c r="A6" s="4" t="s">
        <v>94</v>
      </c>
      <c r="B6" s="5" t="n">
        <v>281279</v>
      </c>
      <c r="C6" s="5" t="n">
        <v>287591</v>
      </c>
      <c r="D6" s="5" t="n">
        <v>267062</v>
      </c>
    </row>
    <row r="7" spans="1:4">
      <c r="A7" s="4" t="s">
        <v>97</v>
      </c>
      <c r="B7" s="5" t="n">
        <v>35014</v>
      </c>
      <c r="C7" s="5" t="n">
        <v>99070</v>
      </c>
      <c r="D7" s="5" t="n">
        <v>58726</v>
      </c>
    </row>
    <row r="8" spans="1:4">
      <c r="A8" s="4" t="s">
        <v>223</v>
      </c>
      <c r="B8" s="5" t="n">
        <v>27168</v>
      </c>
      <c r="C8" s="5" t="n">
        <v>198199</v>
      </c>
    </row>
    <row r="9" spans="1:4">
      <c r="A9" s="4" t="s">
        <v>99</v>
      </c>
      <c r="B9" s="5" t="n">
        <v>6689</v>
      </c>
      <c r="C9" s="5" t="n">
        <v>14580</v>
      </c>
      <c r="D9" s="5" t="n">
        <v>9845</v>
      </c>
    </row>
    <row r="10" spans="1:4">
      <c r="A10" s="4" t="s">
        <v>224</v>
      </c>
      <c r="B10" s="5" t="n">
        <v>8960</v>
      </c>
      <c r="C10" s="5" t="n">
        <v>19711</v>
      </c>
      <c r="D10" s="5" t="n">
        <v>11458</v>
      </c>
    </row>
    <row r="11" spans="1:4">
      <c r="A11" s="4" t="s">
        <v>225</v>
      </c>
      <c r="B11" s="5" t="n">
        <v>109</v>
      </c>
      <c r="C11" s="5" t="n">
        <v>-6107</v>
      </c>
      <c r="D11" s="5" t="n">
        <v>-12157</v>
      </c>
    </row>
    <row r="12" spans="1:4">
      <c r="A12" s="4" t="s">
        <v>163</v>
      </c>
      <c r="B12" s="5" t="n">
        <v>15987</v>
      </c>
      <c r="C12" s="5" t="n">
        <v>15212</v>
      </c>
      <c r="D12" s="5" t="n">
        <v>13790</v>
      </c>
    </row>
    <row r="13" spans="1:4">
      <c r="A13" s="4" t="s">
        <v>102</v>
      </c>
      <c r="B13" s="5" t="n">
        <v>-24774</v>
      </c>
      <c r="C13" s="5" t="n">
        <v>-53912</v>
      </c>
      <c r="D13" s="5" t="n">
        <v>-50208</v>
      </c>
    </row>
    <row r="14" spans="1:4">
      <c r="A14" s="4" t="s">
        <v>226</v>
      </c>
      <c r="B14" s="5" t="n">
        <v>-10707</v>
      </c>
      <c r="C14" s="5" t="n">
        <v>-11910</v>
      </c>
      <c r="D14" s="5" t="n">
        <v>-13991</v>
      </c>
    </row>
    <row r="15" spans="1:4">
      <c r="A15" s="4" t="s">
        <v>227</v>
      </c>
      <c r="B15" s="5" t="n">
        <v>-1068</v>
      </c>
      <c r="C15" s="5" t="n">
        <v>-1924</v>
      </c>
      <c r="D15" s="5" t="n">
        <v>-721</v>
      </c>
    </row>
    <row r="16" spans="1:4">
      <c r="A16" s="4" t="s">
        <v>228</v>
      </c>
      <c r="B16" s="5" t="n">
        <v>-6360</v>
      </c>
    </row>
    <row r="17" spans="1:4">
      <c r="A17" s="3" t="s">
        <v>229</v>
      </c>
    </row>
    <row r="18" spans="1:4">
      <c r="A18" s="4" t="s">
        <v>230</v>
      </c>
      <c r="B18" s="5" t="n">
        <v>2368</v>
      </c>
      <c r="C18" s="5" t="n">
        <v>-36621</v>
      </c>
      <c r="D18" s="5" t="n">
        <v>-4876</v>
      </c>
    </row>
    <row r="19" spans="1:4">
      <c r="A19" s="4" t="s">
        <v>231</v>
      </c>
      <c r="B19" s="5" t="n">
        <v>-61559</v>
      </c>
      <c r="C19" s="5" t="n">
        <v>-25240</v>
      </c>
      <c r="D19" s="5" t="n">
        <v>-42091</v>
      </c>
    </row>
    <row r="20" spans="1:4">
      <c r="A20" s="4" t="s">
        <v>232</v>
      </c>
      <c r="B20" s="5" t="n">
        <v>-32738</v>
      </c>
      <c r="C20" s="5" t="n">
        <v>-8419</v>
      </c>
      <c r="D20" s="5" t="n">
        <v>2589</v>
      </c>
    </row>
    <row r="21" spans="1:4">
      <c r="A21" s="4" t="s">
        <v>233</v>
      </c>
      <c r="B21" s="5" t="n">
        <v>-34879</v>
      </c>
      <c r="C21" s="5" t="n">
        <v>-17228</v>
      </c>
      <c r="D21" s="5" t="n">
        <v>1980</v>
      </c>
    </row>
    <row r="22" spans="1:4">
      <c r="A22" s="4" t="s">
        <v>234</v>
      </c>
      <c r="B22" s="5" t="n">
        <v>499373</v>
      </c>
      <c r="C22" s="5" t="n">
        <v>577912</v>
      </c>
      <c r="D22" s="5" t="n">
        <v>624773</v>
      </c>
    </row>
    <row r="23" spans="1:4">
      <c r="A23" s="3" t="s">
        <v>235</v>
      </c>
    </row>
    <row r="24" spans="1:4">
      <c r="A24" s="4" t="s">
        <v>236</v>
      </c>
      <c r="B24" s="5" t="n">
        <v>-105119</v>
      </c>
      <c r="C24" s="5" t="n">
        <v>-385418</v>
      </c>
      <c r="D24" s="5" t="n">
        <v>-959748</v>
      </c>
    </row>
    <row r="25" spans="1:4">
      <c r="A25" s="4" t="s">
        <v>237</v>
      </c>
      <c r="B25" s="5" t="n">
        <v>309586</v>
      </c>
      <c r="C25" s="5" t="n">
        <v>257812</v>
      </c>
      <c r="D25" s="5" t="n">
        <v>169603</v>
      </c>
    </row>
    <row r="26" spans="1:4">
      <c r="A26" s="4" t="s">
        <v>238</v>
      </c>
      <c r="C26" s="5" t="n">
        <v>2341</v>
      </c>
    </row>
    <row r="27" spans="1:4">
      <c r="A27" s="4" t="s">
        <v>239</v>
      </c>
      <c r="B27" s="5" t="n">
        <v>-139441</v>
      </c>
      <c r="C27" s="5" t="n">
        <v>-86689</v>
      </c>
      <c r="D27" s="5" t="n">
        <v>-68983</v>
      </c>
    </row>
    <row r="28" spans="1:4">
      <c r="A28" s="4" t="s">
        <v>240</v>
      </c>
      <c r="C28" s="5" t="n">
        <v>-7183</v>
      </c>
      <c r="D28" s="5" t="n">
        <v>-2080</v>
      </c>
    </row>
    <row r="29" spans="1:4">
      <c r="A29" s="4" t="s">
        <v>241</v>
      </c>
      <c r="B29" s="5" t="n">
        <v>20979</v>
      </c>
      <c r="C29" s="5" t="n">
        <v>33306</v>
      </c>
    </row>
    <row r="30" spans="1:4">
      <c r="A30" s="4" t="s">
        <v>242</v>
      </c>
      <c r="B30" s="5" t="n">
        <v>-65340</v>
      </c>
      <c r="C30" s="5" t="n">
        <v>-34643</v>
      </c>
      <c r="D30" s="5" t="n">
        <v>-48722</v>
      </c>
    </row>
    <row r="31" spans="1:4">
      <c r="A31" s="4" t="s">
        <v>243</v>
      </c>
      <c r="B31" s="5" t="n">
        <v>26088</v>
      </c>
      <c r="C31" s="5" t="n">
        <v>1529</v>
      </c>
      <c r="D31" s="5" t="n">
        <v>59975</v>
      </c>
    </row>
    <row r="32" spans="1:4">
      <c r="A32" s="4" t="s">
        <v>244</v>
      </c>
      <c r="D32" s="5" t="n">
        <v>-50032</v>
      </c>
    </row>
    <row r="33" spans="1:4">
      <c r="A33" s="4" t="s">
        <v>245</v>
      </c>
      <c r="B33" s="5" t="n">
        <v>5471</v>
      </c>
      <c r="C33" s="5" t="n">
        <v>12175</v>
      </c>
      <c r="D33" s="5" t="n">
        <v>1318</v>
      </c>
    </row>
    <row r="34" spans="1:4">
      <c r="A34" s="4" t="s">
        <v>246</v>
      </c>
      <c r="B34" s="5" t="n">
        <v>-29824</v>
      </c>
      <c r="C34" s="5" t="n">
        <v>-37766</v>
      </c>
      <c r="D34" s="5" t="n">
        <v>-40471</v>
      </c>
    </row>
    <row r="35" spans="1:4">
      <c r="A35" s="4" t="s">
        <v>247</v>
      </c>
      <c r="B35" s="5" t="n">
        <v>8717</v>
      </c>
      <c r="C35" s="5" t="n">
        <v>2754</v>
      </c>
    </row>
    <row r="36" spans="1:4">
      <c r="A36" s="4" t="s">
        <v>248</v>
      </c>
      <c r="B36" s="5" t="n">
        <v>-385707</v>
      </c>
      <c r="C36" s="5" t="n">
        <v>-139047</v>
      </c>
      <c r="D36" s="5" t="n">
        <v>-271557</v>
      </c>
    </row>
    <row r="37" spans="1:4">
      <c r="A37" s="4" t="s">
        <v>249</v>
      </c>
      <c r="B37" s="5" t="n">
        <v>181371</v>
      </c>
      <c r="C37" s="5" t="n">
        <v>95696</v>
      </c>
      <c r="D37" s="5" t="n">
        <v>96789</v>
      </c>
    </row>
    <row r="38" spans="1:4">
      <c r="A38" s="4" t="s">
        <v>250</v>
      </c>
      <c r="B38" s="5" t="n">
        <v>-173219</v>
      </c>
      <c r="C38" s="5" t="n">
        <v>-285133</v>
      </c>
      <c r="D38" s="5" t="n">
        <v>-1113908</v>
      </c>
    </row>
    <row r="39" spans="1:4">
      <c r="A39" s="3" t="s">
        <v>251</v>
      </c>
    </row>
    <row r="40" spans="1:4">
      <c r="A40" s="4" t="s">
        <v>252</v>
      </c>
      <c r="B40" s="5" t="n">
        <v>1291000</v>
      </c>
      <c r="C40" s="5" t="n">
        <v>1687000</v>
      </c>
      <c r="D40" s="5" t="n">
        <v>1304000</v>
      </c>
    </row>
    <row r="41" spans="1:4">
      <c r="A41" s="4" t="s">
        <v>253</v>
      </c>
      <c r="B41" s="5" t="n">
        <v>-1268000</v>
      </c>
      <c r="C41" s="5" t="n">
        <v>-1587000</v>
      </c>
      <c r="D41" s="5" t="n">
        <v>-1344000</v>
      </c>
    </row>
    <row r="42" spans="1:4">
      <c r="A42" s="4" t="s">
        <v>254</v>
      </c>
      <c r="C42" s="5" t="n">
        <v>1346749</v>
      </c>
      <c r="D42" s="5" t="n">
        <v>1048173</v>
      </c>
    </row>
    <row r="43" spans="1:4">
      <c r="A43" s="4" t="s">
        <v>255</v>
      </c>
      <c r="B43" s="5" t="n">
        <v>-2049</v>
      </c>
      <c r="C43" s="5" t="n">
        <v>-1252788</v>
      </c>
      <c r="D43" s="5" t="n">
        <v>-181249</v>
      </c>
    </row>
    <row r="44" spans="1:4">
      <c r="A44" s="4" t="s">
        <v>256</v>
      </c>
      <c r="B44" s="5" t="n">
        <v>-8</v>
      </c>
      <c r="C44" s="5" t="n">
        <v>-29198</v>
      </c>
      <c r="D44" s="5" t="n">
        <v>-11830</v>
      </c>
    </row>
    <row r="45" spans="1:4">
      <c r="A45" s="4" t="s">
        <v>257</v>
      </c>
      <c r="B45" s="5" t="n">
        <v>46801</v>
      </c>
      <c r="C45" s="5" t="n">
        <v>36722</v>
      </c>
      <c r="D45" s="5" t="n">
        <v>240041</v>
      </c>
    </row>
    <row r="46" spans="1:4">
      <c r="A46" s="4" t="s">
        <v>258</v>
      </c>
      <c r="B46" s="5" t="n">
        <v>-1654</v>
      </c>
      <c r="C46" s="5" t="n">
        <v>-2143</v>
      </c>
      <c r="D46" s="5" t="n">
        <v>-23426</v>
      </c>
    </row>
    <row r="47" spans="1:4">
      <c r="A47" s="4" t="s">
        <v>259</v>
      </c>
      <c r="B47" s="5" t="n">
        <v>75532</v>
      </c>
      <c r="C47" s="5" t="n">
        <v>22120</v>
      </c>
      <c r="D47" s="5" t="n">
        <v>19651</v>
      </c>
    </row>
    <row r="48" spans="1:4">
      <c r="A48" s="4" t="s">
        <v>260</v>
      </c>
      <c r="B48" s="5" t="n">
        <v>-528696</v>
      </c>
      <c r="C48" s="5" t="n">
        <v>-502603</v>
      </c>
      <c r="D48" s="5" t="n">
        <v>-453152</v>
      </c>
    </row>
    <row r="49" spans="1:4">
      <c r="A49" s="4" t="s">
        <v>261</v>
      </c>
      <c r="B49" s="5" t="n">
        <v>-134</v>
      </c>
      <c r="C49" s="5" t="n">
        <v>-48</v>
      </c>
      <c r="D49" s="5" t="n">
        <v>-733</v>
      </c>
    </row>
    <row r="50" spans="1:4">
      <c r="A50" s="4" t="s">
        <v>262</v>
      </c>
      <c r="B50" s="5" t="n">
        <v>-23493</v>
      </c>
      <c r="C50" s="5" t="n">
        <v>-22626</v>
      </c>
      <c r="D50" s="5" t="n">
        <v>-21179</v>
      </c>
    </row>
    <row r="51" spans="1:4">
      <c r="A51" s="4" t="s">
        <v>263</v>
      </c>
      <c r="B51" s="5" t="n">
        <v>-410701</v>
      </c>
      <c r="C51" s="5" t="n">
        <v>-303815</v>
      </c>
      <c r="D51" s="5" t="n">
        <v>576296</v>
      </c>
    </row>
    <row r="52" spans="1:4">
      <c r="A52" s="4" t="s">
        <v>264</v>
      </c>
      <c r="B52" s="5" t="n">
        <v>-590</v>
      </c>
      <c r="C52" s="5" t="n">
        <v>568</v>
      </c>
      <c r="D52" s="5" t="n">
        <v>84</v>
      </c>
    </row>
    <row r="53" spans="1:4">
      <c r="A53" s="4" t="s">
        <v>265</v>
      </c>
      <c r="B53" s="5" t="n">
        <v>-85137</v>
      </c>
      <c r="C53" s="5" t="n">
        <v>-10468</v>
      </c>
      <c r="D53" s="5" t="n">
        <v>87245</v>
      </c>
    </row>
    <row r="54" spans="1:4">
      <c r="A54" s="4" t="s">
        <v>266</v>
      </c>
      <c r="B54" s="5" t="n">
        <v>96808</v>
      </c>
      <c r="C54" s="5" t="n">
        <v>107276</v>
      </c>
      <c r="D54" s="5" t="n">
        <v>20031</v>
      </c>
    </row>
    <row r="55" spans="1:4">
      <c r="A55" s="4" t="s">
        <v>267</v>
      </c>
      <c r="B55" s="5" t="n">
        <v>11671</v>
      </c>
      <c r="C55" s="5" t="n">
        <v>96808</v>
      </c>
      <c r="D55" s="5" t="n">
        <v>107276</v>
      </c>
    </row>
    <row r="56" spans="1:4">
      <c r="A56" s="4" t="s">
        <v>33</v>
      </c>
    </row>
    <row r="57" spans="1:4">
      <c r="A57" s="3" t="s">
        <v>221</v>
      </c>
    </row>
    <row r="58" spans="1:4">
      <c r="A58" s="4" t="s">
        <v>116</v>
      </c>
      <c r="B58" s="5" t="n">
        <v>293884</v>
      </c>
      <c r="C58" s="5" t="n">
        <v>104910</v>
      </c>
      <c r="D58" s="5" t="n">
        <v>383367</v>
      </c>
    </row>
    <row r="59" spans="1:4">
      <c r="A59" s="3" t="s">
        <v>222</v>
      </c>
    </row>
    <row r="60" spans="1:4">
      <c r="A60" s="4" t="s">
        <v>94</v>
      </c>
      <c r="B60" s="5" t="n">
        <v>281279</v>
      </c>
      <c r="C60" s="5" t="n">
        <v>287591</v>
      </c>
      <c r="D60" s="5" t="n">
        <v>267062</v>
      </c>
    </row>
    <row r="61" spans="1:4">
      <c r="A61" s="4" t="s">
        <v>97</v>
      </c>
      <c r="B61" s="5" t="n">
        <v>35014</v>
      </c>
      <c r="C61" s="5" t="n">
        <v>99070</v>
      </c>
      <c r="D61" s="5" t="n">
        <v>58726</v>
      </c>
    </row>
    <row r="62" spans="1:4">
      <c r="A62" s="4" t="s">
        <v>223</v>
      </c>
      <c r="B62" s="5" t="n">
        <v>27168</v>
      </c>
      <c r="C62" s="5" t="n">
        <v>198199</v>
      </c>
    </row>
    <row r="63" spans="1:4">
      <c r="A63" s="4" t="s">
        <v>99</v>
      </c>
      <c r="B63" s="5" t="n">
        <v>6689</v>
      </c>
      <c r="C63" s="5" t="n">
        <v>14580</v>
      </c>
      <c r="D63" s="5" t="n">
        <v>9845</v>
      </c>
    </row>
    <row r="64" spans="1:4">
      <c r="A64" s="4" t="s">
        <v>224</v>
      </c>
      <c r="B64" s="5" t="n">
        <v>8960</v>
      </c>
      <c r="C64" s="5" t="n">
        <v>19711</v>
      </c>
      <c r="D64" s="5" t="n">
        <v>11458</v>
      </c>
    </row>
    <row r="65" spans="1:4">
      <c r="A65" s="4" t="s">
        <v>225</v>
      </c>
      <c r="B65" s="5" t="n">
        <v>109</v>
      </c>
      <c r="C65" s="5" t="n">
        <v>-6107</v>
      </c>
      <c r="D65" s="5" t="n">
        <v>-12157</v>
      </c>
    </row>
    <row r="66" spans="1:4">
      <c r="A66" s="4" t="s">
        <v>163</v>
      </c>
      <c r="B66" s="5" t="n">
        <v>15987</v>
      </c>
      <c r="C66" s="5" t="n">
        <v>15212</v>
      </c>
      <c r="D66" s="5" t="n">
        <v>13790</v>
      </c>
    </row>
    <row r="67" spans="1:4">
      <c r="A67" s="4" t="s">
        <v>102</v>
      </c>
      <c r="B67" s="5" t="n">
        <v>-24774</v>
      </c>
      <c r="C67" s="5" t="n">
        <v>-53912</v>
      </c>
      <c r="D67" s="5" t="n">
        <v>-50208</v>
      </c>
    </row>
    <row r="68" spans="1:4">
      <c r="A68" s="4" t="s">
        <v>226</v>
      </c>
      <c r="B68" s="5" t="n">
        <v>-10707</v>
      </c>
      <c r="C68" s="5" t="n">
        <v>-11910</v>
      </c>
      <c r="D68" s="5" t="n">
        <v>-13991</v>
      </c>
    </row>
    <row r="69" spans="1:4">
      <c r="A69" s="4" t="s">
        <v>227</v>
      </c>
      <c r="B69" s="5" t="n">
        <v>-1068</v>
      </c>
      <c r="C69" s="5" t="n">
        <v>-1924</v>
      </c>
      <c r="D69" s="5" t="n">
        <v>-721</v>
      </c>
    </row>
    <row r="70" spans="1:4">
      <c r="A70" s="4" t="s">
        <v>228</v>
      </c>
      <c r="B70" s="5" t="n">
        <v>-6360</v>
      </c>
    </row>
    <row r="71" spans="1:4">
      <c r="A71" s="3" t="s">
        <v>229</v>
      </c>
    </row>
    <row r="72" spans="1:4">
      <c r="A72" s="4" t="s">
        <v>230</v>
      </c>
      <c r="B72" s="5" t="n">
        <v>2368</v>
      </c>
      <c r="C72" s="5" t="n">
        <v>-36621</v>
      </c>
      <c r="D72" s="5" t="n">
        <v>-4876</v>
      </c>
    </row>
    <row r="73" spans="1:4">
      <c r="A73" s="4" t="s">
        <v>231</v>
      </c>
      <c r="B73" s="5" t="n">
        <v>-61559</v>
      </c>
      <c r="C73" s="5" t="n">
        <v>-25240</v>
      </c>
      <c r="D73" s="5" t="n">
        <v>-42091</v>
      </c>
    </row>
    <row r="74" spans="1:4">
      <c r="A74" s="4" t="s">
        <v>232</v>
      </c>
      <c r="B74" s="5" t="n">
        <v>-32738</v>
      </c>
      <c r="C74" s="5" t="n">
        <v>-8419</v>
      </c>
      <c r="D74" s="5" t="n">
        <v>2589</v>
      </c>
    </row>
    <row r="75" spans="1:4">
      <c r="A75" s="4" t="s">
        <v>233</v>
      </c>
      <c r="B75" s="5" t="n">
        <v>-34879</v>
      </c>
      <c r="C75" s="5" t="n">
        <v>-17228</v>
      </c>
      <c r="D75" s="5" t="n">
        <v>1980</v>
      </c>
    </row>
    <row r="76" spans="1:4">
      <c r="A76" s="4" t="s">
        <v>234</v>
      </c>
      <c r="B76" s="5" t="n">
        <v>499373</v>
      </c>
      <c r="C76" s="5" t="n">
        <v>577912</v>
      </c>
      <c r="D76" s="5" t="n">
        <v>624773</v>
      </c>
    </row>
    <row r="77" spans="1:4">
      <c r="A77" s="3" t="s">
        <v>235</v>
      </c>
    </row>
    <row r="78" spans="1:4">
      <c r="A78" s="4" t="s">
        <v>236</v>
      </c>
      <c r="B78" s="5" t="n">
        <v>-105119</v>
      </c>
      <c r="C78" s="5" t="n">
        <v>-385418</v>
      </c>
      <c r="D78" s="5" t="n">
        <v>-959748</v>
      </c>
    </row>
    <row r="79" spans="1:4">
      <c r="A79" s="4" t="s">
        <v>237</v>
      </c>
      <c r="B79" s="5" t="n">
        <v>309586</v>
      </c>
      <c r="C79" s="5" t="n">
        <v>257812</v>
      </c>
      <c r="D79" s="5" t="n">
        <v>169603</v>
      </c>
    </row>
    <row r="80" spans="1:4">
      <c r="A80" s="4" t="s">
        <v>238</v>
      </c>
      <c r="C80" s="5" t="n">
        <v>2341</v>
      </c>
    </row>
    <row r="81" spans="1:4">
      <c r="A81" s="4" t="s">
        <v>239</v>
      </c>
      <c r="B81" s="5" t="n">
        <v>-139441</v>
      </c>
      <c r="C81" s="5" t="n">
        <v>-86689</v>
      </c>
      <c r="D81" s="5" t="n">
        <v>-68983</v>
      </c>
    </row>
    <row r="82" spans="1:4">
      <c r="A82" s="4" t="s">
        <v>240</v>
      </c>
      <c r="C82" s="5" t="n">
        <v>-7183</v>
      </c>
      <c r="D82" s="5" t="n">
        <v>-2080</v>
      </c>
    </row>
    <row r="83" spans="1:4">
      <c r="A83" s="4" t="s">
        <v>241</v>
      </c>
      <c r="B83" s="5" t="n">
        <v>20979</v>
      </c>
      <c r="C83" s="5" t="n">
        <v>33306</v>
      </c>
    </row>
    <row r="84" spans="1:4">
      <c r="A84" s="4" t="s">
        <v>242</v>
      </c>
      <c r="B84" s="5" t="n">
        <v>-65340</v>
      </c>
      <c r="C84" s="5" t="n">
        <v>-34643</v>
      </c>
      <c r="D84" s="5" t="n">
        <v>-48722</v>
      </c>
    </row>
    <row r="85" spans="1:4">
      <c r="A85" s="4" t="s">
        <v>243</v>
      </c>
      <c r="B85" s="5" t="n">
        <v>26088</v>
      </c>
      <c r="C85" s="5" t="n">
        <v>1529</v>
      </c>
      <c r="D85" s="5" t="n">
        <v>59975</v>
      </c>
    </row>
    <row r="86" spans="1:4">
      <c r="A86" s="4" t="s">
        <v>244</v>
      </c>
      <c r="D86" s="5" t="n">
        <v>-50032</v>
      </c>
    </row>
    <row r="87" spans="1:4">
      <c r="A87" s="4" t="s">
        <v>245</v>
      </c>
      <c r="B87" s="5" t="n">
        <v>5471</v>
      </c>
      <c r="C87" s="5" t="n">
        <v>12175</v>
      </c>
      <c r="D87" s="5" t="n">
        <v>1318</v>
      </c>
    </row>
    <row r="88" spans="1:4">
      <c r="A88" s="4" t="s">
        <v>246</v>
      </c>
      <c r="B88" s="5" t="n">
        <v>-29824</v>
      </c>
      <c r="C88" s="5" t="n">
        <v>-37766</v>
      </c>
      <c r="D88" s="5" t="n">
        <v>-40471</v>
      </c>
    </row>
    <row r="89" spans="1:4">
      <c r="A89" s="4" t="s">
        <v>247</v>
      </c>
      <c r="B89" s="5" t="n">
        <v>8717</v>
      </c>
      <c r="C89" s="5" t="n">
        <v>2754</v>
      </c>
    </row>
    <row r="90" spans="1:4">
      <c r="A90" s="4" t="s">
        <v>248</v>
      </c>
      <c r="B90" s="5" t="n">
        <v>-385707</v>
      </c>
      <c r="C90" s="5" t="n">
        <v>-139047</v>
      </c>
      <c r="D90" s="5" t="n">
        <v>-271557</v>
      </c>
    </row>
    <row r="91" spans="1:4">
      <c r="A91" s="4" t="s">
        <v>249</v>
      </c>
      <c r="B91" s="5" t="n">
        <v>181371</v>
      </c>
      <c r="C91" s="5" t="n">
        <v>95696</v>
      </c>
      <c r="D91" s="5" t="n">
        <v>96789</v>
      </c>
    </row>
    <row r="92" spans="1:4">
      <c r="A92" s="4" t="s">
        <v>250</v>
      </c>
      <c r="B92" s="5" t="n">
        <v>-173219</v>
      </c>
      <c r="C92" s="5" t="n">
        <v>-285133</v>
      </c>
      <c r="D92" s="5" t="n">
        <v>-1113908</v>
      </c>
    </row>
    <row r="93" spans="1:4">
      <c r="A93" s="3" t="s">
        <v>251</v>
      </c>
    </row>
    <row r="94" spans="1:4">
      <c r="A94" s="4" t="s">
        <v>268</v>
      </c>
      <c r="B94" s="5" t="n">
        <v>1291000</v>
      </c>
      <c r="C94" s="5" t="n">
        <v>3033749</v>
      </c>
      <c r="D94" s="5" t="n">
        <v>2352173</v>
      </c>
    </row>
    <row r="95" spans="1:4">
      <c r="A95" s="4" t="s">
        <v>269</v>
      </c>
      <c r="B95" s="5" t="n">
        <v>-1270049</v>
      </c>
      <c r="C95" s="5" t="n">
        <v>-2839788</v>
      </c>
      <c r="D95" s="5" t="n">
        <v>-1525249</v>
      </c>
    </row>
    <row r="96" spans="1:4">
      <c r="A96" s="4" t="s">
        <v>270</v>
      </c>
      <c r="B96" s="5" t="n">
        <v>-8</v>
      </c>
      <c r="C96" s="5" t="n">
        <v>-29198</v>
      </c>
      <c r="D96" s="5" t="n">
        <v>-11830</v>
      </c>
    </row>
    <row r="97" spans="1:4">
      <c r="A97" s="4" t="s">
        <v>271</v>
      </c>
      <c r="B97" s="5" t="n">
        <v>120679</v>
      </c>
      <c r="C97" s="5" t="n">
        <v>56699</v>
      </c>
      <c r="D97" s="5" t="n">
        <v>236266</v>
      </c>
    </row>
    <row r="98" spans="1:4">
      <c r="A98" s="4" t="s">
        <v>272</v>
      </c>
      <c r="B98" s="5" t="n">
        <v>-528696</v>
      </c>
      <c r="C98" s="5" t="n">
        <v>-502603</v>
      </c>
      <c r="D98" s="5" t="n">
        <v>-453152</v>
      </c>
    </row>
    <row r="99" spans="1:4">
      <c r="A99" s="4" t="s">
        <v>273</v>
      </c>
      <c r="B99" s="5" t="n">
        <v>-23493</v>
      </c>
      <c r="C99" s="5" t="n">
        <v>-22626</v>
      </c>
      <c r="D99" s="5" t="n">
        <v>-21179</v>
      </c>
    </row>
    <row r="100" spans="1:4">
      <c r="A100" s="4" t="s">
        <v>261</v>
      </c>
      <c r="B100" s="5" t="n">
        <v>-134</v>
      </c>
      <c r="C100" s="5" t="n">
        <v>-48</v>
      </c>
      <c r="D100" s="5" t="n">
        <v>-733</v>
      </c>
    </row>
    <row r="101" spans="1:4">
      <c r="A101" s="4" t="s">
        <v>263</v>
      </c>
      <c r="B101" s="5" t="n">
        <v>-410701</v>
      </c>
      <c r="C101" s="5" t="n">
        <v>-303815</v>
      </c>
      <c r="D101" s="5" t="n">
        <v>576296</v>
      </c>
    </row>
    <row r="102" spans="1:4">
      <c r="A102" s="4" t="s">
        <v>264</v>
      </c>
      <c r="B102" s="5" t="n">
        <v>-590</v>
      </c>
      <c r="C102" s="5" t="n">
        <v>568</v>
      </c>
      <c r="D102" s="5" t="n">
        <v>84</v>
      </c>
    </row>
    <row r="103" spans="1:4">
      <c r="A103" s="4" t="s">
        <v>265</v>
      </c>
      <c r="B103" s="5" t="n">
        <v>-85137</v>
      </c>
      <c r="C103" s="5" t="n">
        <v>-10468</v>
      </c>
      <c r="D103" s="5" t="n">
        <v>87245</v>
      </c>
    </row>
    <row r="104" spans="1:4">
      <c r="A104" s="4" t="s">
        <v>266</v>
      </c>
      <c r="B104" s="5" t="n">
        <v>96808</v>
      </c>
      <c r="C104" s="5" t="n">
        <v>107276</v>
      </c>
      <c r="D104" s="5" t="n">
        <v>20031</v>
      </c>
    </row>
    <row r="105" spans="1:4">
      <c r="A105" s="4" t="s">
        <v>267</v>
      </c>
      <c r="B105" s="6" t="n">
        <v>11671</v>
      </c>
      <c r="C105" s="6" t="n">
        <v>96808</v>
      </c>
      <c r="D105" s="6" t="n">
        <v>10727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16"/>
  </cols>
  <sheetData>
    <row r="1" spans="1:2">
      <c r="A1" s="1" t="s">
        <v>1127</v>
      </c>
      <c r="B1" s="2" t="s">
        <v>1</v>
      </c>
    </row>
    <row r="2" spans="1:2">
      <c r="B2" s="2" t="s">
        <v>2</v>
      </c>
    </row>
    <row r="3" spans="1:2">
      <c r="A3" s="3" t="s">
        <v>302</v>
      </c>
    </row>
    <row r="4" spans="1:2">
      <c r="A4" s="4" t="s">
        <v>1128</v>
      </c>
      <c r="B4" s="4" t="s">
        <v>112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130</v>
      </c>
      <c r="B1" s="2" t="s">
        <v>1</v>
      </c>
    </row>
    <row r="2" spans="1:3">
      <c r="B2" s="2" t="s">
        <v>2</v>
      </c>
      <c r="C2" s="2" t="s">
        <v>37</v>
      </c>
    </row>
    <row r="3" spans="1:3">
      <c r="A3" s="3" t="s">
        <v>1131</v>
      </c>
    </row>
    <row r="4" spans="1:3">
      <c r="A4" s="4" t="s">
        <v>1132</v>
      </c>
      <c r="B4" s="6" t="n">
        <v>644690</v>
      </c>
      <c r="C4" s="6" t="n">
        <v>643474</v>
      </c>
    </row>
    <row r="5" spans="1:3">
      <c r="A5" s="4" t="s">
        <v>1133</v>
      </c>
      <c r="B5" s="5" t="n">
        <v>-740</v>
      </c>
      <c r="C5" s="5" t="n">
        <v>1216</v>
      </c>
    </row>
    <row r="6" spans="1:3">
      <c r="A6" s="4" t="s">
        <v>1132</v>
      </c>
      <c r="B6" s="6" t="n">
        <v>643950</v>
      </c>
      <c r="C6" s="6" t="n">
        <v>64469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46"/>
    <col customWidth="1" max="3" min="3" width="37"/>
    <col customWidth="1" max="4" min="4" width="22"/>
    <col customWidth="1" max="5" min="5" width="22"/>
    <col customWidth="1" max="6" min="6" width="30"/>
    <col customWidth="1" max="7" min="7" width="22"/>
    <col customWidth="1" max="8" min="8" width="22"/>
  </cols>
  <sheetData>
    <row r="1" spans="1:8">
      <c r="A1" s="1" t="s">
        <v>1134</v>
      </c>
      <c r="B1" s="2" t="s">
        <v>1</v>
      </c>
    </row>
    <row r="2" spans="1:8">
      <c r="B2" s="2" t="s">
        <v>1135</v>
      </c>
      <c r="C2" s="2" t="s">
        <v>700</v>
      </c>
      <c r="D2" s="2" t="s">
        <v>1136</v>
      </c>
      <c r="E2" s="2" t="s">
        <v>788</v>
      </c>
      <c r="F2" s="2" t="s">
        <v>1137</v>
      </c>
      <c r="G2" s="2" t="s">
        <v>1138</v>
      </c>
      <c r="H2" s="2" t="s">
        <v>1139</v>
      </c>
    </row>
    <row r="3" spans="1:8">
      <c r="A3" s="3" t="s">
        <v>1140</v>
      </c>
    </row>
    <row r="4" spans="1:8">
      <c r="A4" s="4" t="s">
        <v>584</v>
      </c>
      <c r="B4" s="5" t="n">
        <v>924</v>
      </c>
    </row>
    <row r="5" spans="1:8">
      <c r="A5" s="4" t="s">
        <v>889</v>
      </c>
      <c r="B5" s="5" t="n">
        <v>41</v>
      </c>
    </row>
    <row r="6" spans="1:8">
      <c r="A6" s="4" t="s">
        <v>1141</v>
      </c>
      <c r="B6" s="5" t="n">
        <v>68</v>
      </c>
    </row>
    <row r="7" spans="1:8">
      <c r="A7" s="4" t="s">
        <v>1142</v>
      </c>
      <c r="B7" s="6" t="n">
        <v>8600000</v>
      </c>
    </row>
    <row r="8" spans="1:8">
      <c r="A8" s="4" t="s">
        <v>1143</v>
      </c>
      <c r="B8" s="5" t="n">
        <v>3</v>
      </c>
      <c r="C8" s="5" t="n">
        <v>22</v>
      </c>
      <c r="F8" s="5" t="n">
        <v>20</v>
      </c>
    </row>
    <row r="9" spans="1:8">
      <c r="A9" s="4" t="s">
        <v>1144</v>
      </c>
      <c r="B9" s="4" t="s">
        <v>1145</v>
      </c>
    </row>
    <row r="10" spans="1:8">
      <c r="A10" s="4" t="s">
        <v>1146</v>
      </c>
      <c r="B10" s="5" t="n">
        <v>4</v>
      </c>
    </row>
    <row r="11" spans="1:8">
      <c r="A11" s="4" t="s">
        <v>1147</v>
      </c>
      <c r="B11" s="6" t="n">
        <v>504626</v>
      </c>
      <c r="C11" s="6" t="n">
        <v>276342</v>
      </c>
    </row>
    <row r="12" spans="1:8">
      <c r="A12" s="4" t="s">
        <v>1148</v>
      </c>
      <c r="B12" s="6" t="n">
        <v>31045</v>
      </c>
      <c r="C12" s="6" t="n">
        <v>36516</v>
      </c>
    </row>
    <row r="13" spans="1:8">
      <c r="A13" s="4" t="s">
        <v>565</v>
      </c>
    </row>
    <row r="14" spans="1:8">
      <c r="A14" s="3" t="s">
        <v>1140</v>
      </c>
    </row>
    <row r="15" spans="1:8">
      <c r="A15" s="4" t="s">
        <v>584</v>
      </c>
      <c r="B15" s="5" t="n">
        <v>12</v>
      </c>
      <c r="C15" s="5" t="n">
        <v>31</v>
      </c>
      <c r="F15" s="5" t="n">
        <v>70</v>
      </c>
    </row>
    <row r="16" spans="1:8">
      <c r="A16" s="4" t="s">
        <v>1149</v>
      </c>
      <c r="B16" s="5" t="n">
        <v>51</v>
      </c>
    </row>
    <row r="17" spans="1:8">
      <c r="A17" s="4" t="s">
        <v>1150</v>
      </c>
    </row>
    <row r="18" spans="1:8">
      <c r="A18" s="3" t="s">
        <v>1140</v>
      </c>
    </row>
    <row r="19" spans="1:8">
      <c r="A19" s="4" t="s">
        <v>584</v>
      </c>
      <c r="B19" s="5" t="n">
        <v>735</v>
      </c>
    </row>
    <row r="20" spans="1:8">
      <c r="A20" s="4" t="s">
        <v>1151</v>
      </c>
    </row>
    <row r="21" spans="1:8">
      <c r="A21" s="3" t="s">
        <v>1140</v>
      </c>
    </row>
    <row r="22" spans="1:8">
      <c r="A22" s="4" t="s">
        <v>584</v>
      </c>
      <c r="B22" s="5" t="n">
        <v>1</v>
      </c>
      <c r="G22" s="5" t="n">
        <v>1</v>
      </c>
    </row>
    <row r="23" spans="1:8">
      <c r="A23" s="4" t="s">
        <v>1152</v>
      </c>
    </row>
    <row r="24" spans="1:8">
      <c r="A24" s="3" t="s">
        <v>1140</v>
      </c>
    </row>
    <row r="25" spans="1:8">
      <c r="A25" s="4" t="s">
        <v>584</v>
      </c>
      <c r="C25" s="5" t="n">
        <v>6</v>
      </c>
      <c r="D25" s="5" t="n">
        <v>5</v>
      </c>
    </row>
    <row r="26" spans="1:8">
      <c r="A26" s="4" t="s">
        <v>593</v>
      </c>
    </row>
    <row r="27" spans="1:8">
      <c r="A27" s="3" t="s">
        <v>1140</v>
      </c>
    </row>
    <row r="28" spans="1:8">
      <c r="A28" s="4" t="s">
        <v>584</v>
      </c>
      <c r="B28" s="5" t="n">
        <v>3</v>
      </c>
      <c r="C28" s="5" t="n">
        <v>20</v>
      </c>
      <c r="F28" s="5" t="n">
        <v>20</v>
      </c>
    </row>
    <row r="29" spans="1:8">
      <c r="A29" s="4" t="s">
        <v>1149</v>
      </c>
      <c r="B29" s="5" t="n">
        <v>3</v>
      </c>
    </row>
    <row r="30" spans="1:8">
      <c r="A30" s="4" t="s">
        <v>1153</v>
      </c>
    </row>
    <row r="31" spans="1:8">
      <c r="A31" s="3" t="s">
        <v>1140</v>
      </c>
    </row>
    <row r="32" spans="1:8">
      <c r="A32" s="4" t="s">
        <v>584</v>
      </c>
      <c r="B32" s="5" t="n">
        <v>116</v>
      </c>
    </row>
    <row r="33" spans="1:8">
      <c r="A33" s="4" t="s">
        <v>1154</v>
      </c>
    </row>
    <row r="34" spans="1:8">
      <c r="A34" s="3" t="s">
        <v>1140</v>
      </c>
    </row>
    <row r="35" spans="1:8">
      <c r="A35" s="4" t="s">
        <v>584</v>
      </c>
      <c r="G35" s="5" t="n">
        <v>1</v>
      </c>
    </row>
    <row r="36" spans="1:8">
      <c r="A36" s="4" t="s">
        <v>1155</v>
      </c>
    </row>
    <row r="37" spans="1:8">
      <c r="A37" s="3" t="s">
        <v>1140</v>
      </c>
    </row>
    <row r="38" spans="1:8">
      <c r="A38" s="4" t="s">
        <v>584</v>
      </c>
      <c r="E38" s="5" t="n">
        <v>1</v>
      </c>
      <c r="H38" s="5" t="n">
        <v>3</v>
      </c>
    </row>
    <row r="39" spans="1:8">
      <c r="A39" s="4" t="s">
        <v>1113</v>
      </c>
    </row>
    <row r="40" spans="1:8">
      <c r="A40" s="3" t="s">
        <v>1140</v>
      </c>
    </row>
    <row r="41" spans="1:8">
      <c r="A41" s="4" t="s">
        <v>584</v>
      </c>
      <c r="B41" s="5" t="n">
        <v>14</v>
      </c>
    </row>
    <row r="42" spans="1:8">
      <c r="A42" s="4" t="s">
        <v>1156</v>
      </c>
    </row>
    <row r="43" spans="1:8">
      <c r="A43" s="3" t="s">
        <v>1140</v>
      </c>
    </row>
    <row r="44" spans="1:8">
      <c r="A44" s="4" t="s">
        <v>584</v>
      </c>
      <c r="B44" s="5" t="n">
        <v>1</v>
      </c>
    </row>
    <row r="45" spans="1:8">
      <c r="A45" s="4" t="s">
        <v>1157</v>
      </c>
    </row>
    <row r="46" spans="1:8">
      <c r="A46" s="3" t="s">
        <v>1140</v>
      </c>
    </row>
    <row r="47" spans="1:8">
      <c r="A47" s="4" t="s">
        <v>1158</v>
      </c>
      <c r="B47" s="4" t="s">
        <v>840</v>
      </c>
    </row>
    <row r="48" spans="1:8">
      <c r="A48" s="4" t="s">
        <v>1159</v>
      </c>
    </row>
    <row r="49" spans="1:8">
      <c r="A49" s="3" t="s">
        <v>1140</v>
      </c>
    </row>
    <row r="50" spans="1:8">
      <c r="A50" s="4" t="s">
        <v>1158</v>
      </c>
      <c r="B50" s="4" t="s">
        <v>840</v>
      </c>
    </row>
    <row r="51" spans="1:8">
      <c r="A51" s="4" t="s">
        <v>1160</v>
      </c>
    </row>
    <row r="52" spans="1:8">
      <c r="A52" s="3" t="s">
        <v>1140</v>
      </c>
    </row>
    <row r="53" spans="1:8">
      <c r="A53" s="4" t="s">
        <v>1158</v>
      </c>
      <c r="B53" s="4" t="s">
        <v>719</v>
      </c>
    </row>
    <row r="54" spans="1:8">
      <c r="A54" s="4" t="s">
        <v>1161</v>
      </c>
    </row>
    <row r="55" spans="1:8">
      <c r="A55" s="3" t="s">
        <v>1140</v>
      </c>
    </row>
    <row r="56" spans="1:8">
      <c r="A56" s="4" t="s">
        <v>1158</v>
      </c>
      <c r="B56" s="4" t="s">
        <v>1162</v>
      </c>
      <c r="C56" s="4" t="s">
        <v>84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163</v>
      </c>
      <c r="B1" s="2" t="s">
        <v>1</v>
      </c>
    </row>
    <row r="2" spans="1:3">
      <c r="B2" s="2" t="s">
        <v>2</v>
      </c>
      <c r="C2" s="2" t="s">
        <v>37</v>
      </c>
    </row>
    <row r="3" spans="1:3">
      <c r="A3" s="4" t="s">
        <v>681</v>
      </c>
    </row>
    <row r="4" spans="1:3">
      <c r="A4" s="3" t="s">
        <v>1164</v>
      </c>
    </row>
    <row r="5" spans="1:3">
      <c r="A5" s="4" t="s">
        <v>1165</v>
      </c>
      <c r="B5" s="4" t="s">
        <v>1166</v>
      </c>
    </row>
    <row r="6" spans="1:3">
      <c r="A6" s="4" t="s">
        <v>684</v>
      </c>
    </row>
    <row r="7" spans="1:3">
      <c r="A7" s="3" t="s">
        <v>1164</v>
      </c>
    </row>
    <row r="8" spans="1:3">
      <c r="A8" s="4" t="s">
        <v>1165</v>
      </c>
      <c r="B8" s="4" t="s">
        <v>1167</v>
      </c>
    </row>
    <row r="9" spans="1:3">
      <c r="A9" s="4" t="s">
        <v>1168</v>
      </c>
    </row>
    <row r="10" spans="1:3">
      <c r="A10" s="3" t="s">
        <v>1164</v>
      </c>
    </row>
    <row r="11" spans="1:3">
      <c r="A11" s="4" t="s">
        <v>1169</v>
      </c>
      <c r="B11" s="9" t="n">
        <v>1.4</v>
      </c>
      <c r="C11" s="9" t="n">
        <v>10.9</v>
      </c>
    </row>
    <row r="12" spans="1:3">
      <c r="A12" s="4" t="s">
        <v>1170</v>
      </c>
    </row>
    <row r="13" spans="1:3">
      <c r="A13" s="3" t="s">
        <v>1164</v>
      </c>
    </row>
    <row r="14" spans="1:3">
      <c r="A14" s="4" t="s">
        <v>1169</v>
      </c>
      <c r="B14" s="10" t="n">
        <v>55.1</v>
      </c>
      <c r="C14" s="10" t="n">
        <v>58.4</v>
      </c>
    </row>
    <row r="15" spans="1:3">
      <c r="A15" s="4" t="s">
        <v>1171</v>
      </c>
    </row>
    <row r="16" spans="1:3">
      <c r="A16" s="3" t="s">
        <v>1164</v>
      </c>
    </row>
    <row r="17" spans="1:3">
      <c r="A17" s="4" t="s">
        <v>1169</v>
      </c>
      <c r="B17" s="9" t="n">
        <v>38.5</v>
      </c>
      <c r="C17" s="9" t="n">
        <v>41.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N135"/>
  <sheetViews>
    <sheetView workbookViewId="0">
      <selection activeCell="A1" sqref="A1"/>
    </sheetView>
  </sheetViews>
  <sheetFormatPr baseColWidth="8" defaultRowHeight="15" outlineLevelCol="0"/>
  <cols>
    <col customWidth="1" max="1" min="1" width="69"/>
    <col customWidth="1" max="2" min="2" width="20"/>
    <col customWidth="1" max="3" min="3" width="21"/>
    <col customWidth="1" max="4" min="4" width="21"/>
    <col customWidth="1" max="5" min="5" width="21"/>
    <col customWidth="1" max="6" min="6" width="20"/>
    <col customWidth="1" max="7" min="7" width="20"/>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1172</v>
      </c>
      <c r="B1" s="2" t="s">
        <v>1173</v>
      </c>
      <c r="C1" s="2" t="s">
        <v>1174</v>
      </c>
      <c r="D1" s="2" t="s">
        <v>606</v>
      </c>
      <c r="E1" s="2" t="s">
        <v>581</v>
      </c>
      <c r="F1" s="2" t="s">
        <v>1175</v>
      </c>
      <c r="G1" s="2" t="s">
        <v>1176</v>
      </c>
      <c r="H1" s="2" t="s">
        <v>1177</v>
      </c>
      <c r="I1" s="2" t="s">
        <v>1178</v>
      </c>
      <c r="J1" s="2" t="s">
        <v>1179</v>
      </c>
      <c r="K1" s="2" t="s">
        <v>1180</v>
      </c>
      <c r="L1" s="2" t="s">
        <v>1181</v>
      </c>
      <c r="M1" s="2" t="s">
        <v>1182</v>
      </c>
      <c r="N1" s="2" t="s">
        <v>1183</v>
      </c>
    </row>
    <row r="2" spans="1:14">
      <c r="A2" s="3" t="s">
        <v>1184</v>
      </c>
    </row>
    <row r="3" spans="1:14">
      <c r="A3" s="4" t="s">
        <v>1185</v>
      </c>
      <c r="E3" s="6" t="n">
        <v>53098</v>
      </c>
    </row>
    <row r="4" spans="1:14">
      <c r="A4" s="4" t="s">
        <v>56</v>
      </c>
      <c r="D4" s="6" t="n">
        <v>313000</v>
      </c>
      <c r="E4" s="5" t="n">
        <v>290000</v>
      </c>
    </row>
    <row r="5" spans="1:14">
      <c r="A5" s="4" t="s">
        <v>1186</v>
      </c>
      <c r="D5" s="5" t="n">
        <v>898726</v>
      </c>
      <c r="E5" s="5" t="n">
        <v>904670</v>
      </c>
    </row>
    <row r="6" spans="1:14">
      <c r="A6" s="4" t="s">
        <v>1187</v>
      </c>
      <c r="D6" s="5" t="n">
        <v>3328896</v>
      </c>
      <c r="E6" s="5" t="n">
        <v>3324390</v>
      </c>
    </row>
    <row r="7" spans="1:14">
      <c r="A7" s="4" t="s">
        <v>1188</v>
      </c>
      <c r="D7" s="6" t="n">
        <v>4540622</v>
      </c>
      <c r="E7" s="6" t="n">
        <v>4572158</v>
      </c>
    </row>
    <row r="8" spans="1:14">
      <c r="A8" s="4" t="s">
        <v>1189</v>
      </c>
    </row>
    <row r="9" spans="1:14">
      <c r="A9" s="3" t="s">
        <v>1184</v>
      </c>
    </row>
    <row r="10" spans="1:14">
      <c r="A10" s="4" t="s">
        <v>56</v>
      </c>
      <c r="G10" s="6" t="n">
        <v>1250000</v>
      </c>
    </row>
    <row r="11" spans="1:14">
      <c r="A11" s="4" t="s">
        <v>1190</v>
      </c>
    </row>
    <row r="12" spans="1:14">
      <c r="A12" s="3" t="s">
        <v>1184</v>
      </c>
    </row>
    <row r="13" spans="1:14">
      <c r="A13" s="4" t="s">
        <v>1191</v>
      </c>
      <c r="B13" s="6" t="n">
        <v>200000</v>
      </c>
    </row>
    <row r="14" spans="1:14">
      <c r="A14" s="4" t="s">
        <v>1192</v>
      </c>
    </row>
    <row r="15" spans="1:14">
      <c r="A15" s="3" t="s">
        <v>1184</v>
      </c>
    </row>
    <row r="16" spans="1:14">
      <c r="A16" s="4" t="s">
        <v>1191</v>
      </c>
      <c r="C16" s="6" t="n">
        <v>200000</v>
      </c>
    </row>
    <row r="17" spans="1:14">
      <c r="A17" s="4" t="s">
        <v>1193</v>
      </c>
    </row>
    <row r="18" spans="1:14">
      <c r="A18" s="3" t="s">
        <v>1184</v>
      </c>
    </row>
    <row r="19" spans="1:14">
      <c r="A19" s="4" t="s">
        <v>1191</v>
      </c>
      <c r="B19" s="6" t="n">
        <v>350000</v>
      </c>
    </row>
    <row r="20" spans="1:14">
      <c r="A20" s="4" t="s">
        <v>1194</v>
      </c>
    </row>
    <row r="21" spans="1:14">
      <c r="A21" s="3" t="s">
        <v>1184</v>
      </c>
    </row>
    <row r="22" spans="1:14">
      <c r="A22" s="4" t="s">
        <v>1195</v>
      </c>
      <c r="F22" s="11" t="n">
        <v>100</v>
      </c>
    </row>
    <row r="23" spans="1:14">
      <c r="A23" s="4" t="s">
        <v>1196</v>
      </c>
    </row>
    <row r="24" spans="1:14">
      <c r="A24" s="3" t="s">
        <v>1184</v>
      </c>
    </row>
    <row r="25" spans="1:14">
      <c r="A25" s="4" t="s">
        <v>1186</v>
      </c>
      <c r="G25" s="5" t="n">
        <v>100000</v>
      </c>
    </row>
    <row r="26" spans="1:14">
      <c r="A26" s="4" t="s">
        <v>1197</v>
      </c>
    </row>
    <row r="27" spans="1:14">
      <c r="A27" s="3" t="s">
        <v>1184</v>
      </c>
    </row>
    <row r="28" spans="1:14">
      <c r="A28" s="4" t="s">
        <v>1186</v>
      </c>
      <c r="G28" s="5" t="n">
        <v>250000</v>
      </c>
    </row>
    <row r="29" spans="1:14">
      <c r="A29" s="4" t="s">
        <v>1198</v>
      </c>
      <c r="G29" s="6" t="n">
        <v>150000</v>
      </c>
    </row>
    <row r="30" spans="1:14">
      <c r="A30" s="4" t="s">
        <v>1199</v>
      </c>
    </row>
    <row r="31" spans="1:14">
      <c r="A31" s="3" t="s">
        <v>1184</v>
      </c>
    </row>
    <row r="32" spans="1:14">
      <c r="A32" s="4" t="s">
        <v>1200</v>
      </c>
      <c r="D32" s="4" t="s">
        <v>1201</v>
      </c>
      <c r="E32" s="4" t="s">
        <v>1201</v>
      </c>
      <c r="I32" s="4" t="s">
        <v>1201</v>
      </c>
    </row>
    <row r="33" spans="1:14">
      <c r="A33" s="4" t="s">
        <v>1198</v>
      </c>
      <c r="I33" s="6" t="n">
        <v>700000</v>
      </c>
    </row>
    <row r="34" spans="1:14">
      <c r="A34" s="4" t="s">
        <v>1202</v>
      </c>
    </row>
    <row r="35" spans="1:14">
      <c r="A35" s="3" t="s">
        <v>1184</v>
      </c>
    </row>
    <row r="36" spans="1:14">
      <c r="A36" s="4" t="s">
        <v>1200</v>
      </c>
      <c r="D36" s="4" t="s">
        <v>1203</v>
      </c>
      <c r="E36" s="4" t="s">
        <v>1203</v>
      </c>
      <c r="N36" s="4" t="s">
        <v>1203</v>
      </c>
    </row>
    <row r="37" spans="1:14">
      <c r="A37" s="4" t="s">
        <v>1198</v>
      </c>
      <c r="H37" s="6" t="n">
        <v>400000</v>
      </c>
      <c r="N37" s="6" t="n">
        <v>400000</v>
      </c>
    </row>
    <row r="38" spans="1:14">
      <c r="A38" s="4" t="s">
        <v>1204</v>
      </c>
    </row>
    <row r="39" spans="1:14">
      <c r="A39" s="3" t="s">
        <v>1184</v>
      </c>
    </row>
    <row r="40" spans="1:14">
      <c r="A40" s="4" t="s">
        <v>1200</v>
      </c>
      <c r="D40" s="4" t="s">
        <v>1205</v>
      </c>
      <c r="E40" s="4" t="s">
        <v>1205</v>
      </c>
      <c r="M40" s="4" t="s">
        <v>1205</v>
      </c>
    </row>
    <row r="41" spans="1:14">
      <c r="A41" s="4" t="s">
        <v>1198</v>
      </c>
      <c r="H41" s="6" t="n">
        <v>150000</v>
      </c>
      <c r="M41" s="6" t="n">
        <v>250000</v>
      </c>
    </row>
    <row r="42" spans="1:14">
      <c r="A42" s="4" t="s">
        <v>1206</v>
      </c>
    </row>
    <row r="43" spans="1:14">
      <c r="A43" s="3" t="s">
        <v>1184</v>
      </c>
    </row>
    <row r="44" spans="1:14">
      <c r="A44" s="4" t="s">
        <v>1200</v>
      </c>
      <c r="D44" s="4" t="s">
        <v>1207</v>
      </c>
      <c r="E44" s="4" t="s">
        <v>1207</v>
      </c>
      <c r="K44" s="4" t="s">
        <v>1207</v>
      </c>
    </row>
    <row r="45" spans="1:14">
      <c r="A45" s="4" t="s">
        <v>1198</v>
      </c>
      <c r="K45" s="6" t="n">
        <v>600000</v>
      </c>
    </row>
    <row r="46" spans="1:14">
      <c r="A46" s="4" t="s">
        <v>1208</v>
      </c>
    </row>
    <row r="47" spans="1:14">
      <c r="A47" s="3" t="s">
        <v>1184</v>
      </c>
    </row>
    <row r="48" spans="1:14">
      <c r="A48" s="4" t="s">
        <v>1200</v>
      </c>
      <c r="D48" s="4" t="s">
        <v>1205</v>
      </c>
      <c r="L48" s="4" t="s">
        <v>1205</v>
      </c>
    </row>
    <row r="49" spans="1:14">
      <c r="A49" s="4" t="s">
        <v>1198</v>
      </c>
      <c r="L49" s="6" t="n">
        <v>700000</v>
      </c>
    </row>
    <row r="50" spans="1:14">
      <c r="A50" s="4" t="s">
        <v>1209</v>
      </c>
    </row>
    <row r="51" spans="1:14">
      <c r="A51" s="3" t="s">
        <v>1184</v>
      </c>
    </row>
    <row r="52" spans="1:14">
      <c r="A52" s="4" t="s">
        <v>1200</v>
      </c>
      <c r="D52" s="4" t="s">
        <v>1210</v>
      </c>
      <c r="E52" s="4" t="s">
        <v>1210</v>
      </c>
      <c r="H52" s="4" t="s">
        <v>1210</v>
      </c>
    </row>
    <row r="53" spans="1:14">
      <c r="A53" s="4" t="s">
        <v>1198</v>
      </c>
      <c r="H53" s="6" t="n">
        <v>550000</v>
      </c>
    </row>
    <row r="54" spans="1:14">
      <c r="A54" s="4" t="s">
        <v>1211</v>
      </c>
    </row>
    <row r="55" spans="1:14">
      <c r="A55" s="3" t="s">
        <v>1184</v>
      </c>
    </row>
    <row r="56" spans="1:14">
      <c r="A56" s="4" t="s">
        <v>1185</v>
      </c>
      <c r="E56" s="6" t="n">
        <v>53098</v>
      </c>
    </row>
    <row r="57" spans="1:14">
      <c r="A57" s="4" t="s">
        <v>1212</v>
      </c>
    </row>
    <row r="58" spans="1:14">
      <c r="A58" s="3" t="s">
        <v>1184</v>
      </c>
    </row>
    <row r="59" spans="1:14">
      <c r="A59" s="4" t="s">
        <v>1213</v>
      </c>
      <c r="D59" s="4" t="s">
        <v>1214</v>
      </c>
    </row>
    <row r="60" spans="1:14">
      <c r="A60" s="4" t="s">
        <v>1215</v>
      </c>
      <c r="E60" s="5" t="n">
        <v>-568</v>
      </c>
    </row>
    <row r="61" spans="1:14">
      <c r="A61" s="4" t="s">
        <v>1188</v>
      </c>
      <c r="E61" s="5" t="n">
        <v>53666</v>
      </c>
    </row>
    <row r="62" spans="1:14">
      <c r="A62" s="4" t="s">
        <v>1216</v>
      </c>
    </row>
    <row r="63" spans="1:14">
      <c r="A63" s="3" t="s">
        <v>1184</v>
      </c>
    </row>
    <row r="64" spans="1:14">
      <c r="A64" s="4" t="s">
        <v>1215</v>
      </c>
      <c r="D64" s="6" t="n">
        <v>-22581</v>
      </c>
      <c r="E64" s="5" t="n">
        <v>-26037</v>
      </c>
    </row>
    <row r="65" spans="1:14">
      <c r="A65" s="4" t="s">
        <v>1186</v>
      </c>
      <c r="D65" s="5" t="n">
        <v>898726</v>
      </c>
      <c r="E65" s="5" t="n">
        <v>904670</v>
      </c>
    </row>
    <row r="66" spans="1:14">
      <c r="A66" s="4" t="s">
        <v>1217</v>
      </c>
      <c r="D66" s="5" t="n">
        <v>-18523</v>
      </c>
      <c r="E66" s="5" t="n">
        <v>-21073</v>
      </c>
    </row>
    <row r="67" spans="1:14">
      <c r="A67" s="4" t="s">
        <v>1187</v>
      </c>
      <c r="D67" s="5" t="n">
        <v>3328896</v>
      </c>
      <c r="E67" s="5" t="n">
        <v>3324390</v>
      </c>
    </row>
    <row r="68" spans="1:14">
      <c r="A68" s="4" t="s">
        <v>1218</v>
      </c>
      <c r="D68" s="6" t="n">
        <v>4540622</v>
      </c>
      <c r="E68" s="5" t="n">
        <v>4519060</v>
      </c>
    </row>
    <row r="69" spans="1:14">
      <c r="A69" s="4" t="s">
        <v>1219</v>
      </c>
    </row>
    <row r="70" spans="1:14">
      <c r="A70" s="3" t="s">
        <v>1184</v>
      </c>
    </row>
    <row r="71" spans="1:14">
      <c r="A71" s="4" t="s">
        <v>1213</v>
      </c>
      <c r="D71" s="5" t="n">
        <v>2021</v>
      </c>
    </row>
    <row r="72" spans="1:14">
      <c r="A72" s="4" t="s">
        <v>1200</v>
      </c>
      <c r="D72" s="4" t="s">
        <v>1220</v>
      </c>
    </row>
    <row r="73" spans="1:14">
      <c r="A73" s="4" t="s">
        <v>56</v>
      </c>
      <c r="D73" s="6" t="n">
        <v>313000</v>
      </c>
      <c r="E73" s="5" t="n">
        <v>290000</v>
      </c>
    </row>
    <row r="74" spans="1:14">
      <c r="A74" s="4" t="s">
        <v>1221</v>
      </c>
    </row>
    <row r="75" spans="1:14">
      <c r="A75" s="3" t="s">
        <v>1184</v>
      </c>
    </row>
    <row r="76" spans="1:14">
      <c r="A76" s="4" t="s">
        <v>1222</v>
      </c>
      <c r="D76" s="6" t="n">
        <v>-4264</v>
      </c>
      <c r="E76" s="5" t="n">
        <v>-5460</v>
      </c>
    </row>
    <row r="77" spans="1:14">
      <c r="A77" s="4" t="s">
        <v>1223</v>
      </c>
    </row>
    <row r="78" spans="1:14">
      <c r="A78" s="3" t="s">
        <v>1184</v>
      </c>
    </row>
    <row r="79" spans="1:14">
      <c r="A79" s="4" t="s">
        <v>1213</v>
      </c>
      <c r="D79" s="5" t="n">
        <v>2022</v>
      </c>
    </row>
    <row r="80" spans="1:14">
      <c r="A80" s="4" t="s">
        <v>1200</v>
      </c>
      <c r="D80" s="4" t="s">
        <v>1224</v>
      </c>
    </row>
    <row r="81" spans="1:14">
      <c r="A81" s="4" t="s">
        <v>1186</v>
      </c>
      <c r="D81" s="6" t="n">
        <v>425000</v>
      </c>
      <c r="E81" s="5" t="n">
        <v>425000</v>
      </c>
    </row>
    <row r="82" spans="1:14">
      <c r="A82" s="4" t="s">
        <v>1225</v>
      </c>
    </row>
    <row r="83" spans="1:14">
      <c r="A83" s="3" t="s">
        <v>1184</v>
      </c>
    </row>
    <row r="84" spans="1:14">
      <c r="A84" s="4" t="s">
        <v>1213</v>
      </c>
      <c r="D84" s="5" t="n">
        <v>2022</v>
      </c>
    </row>
    <row r="85" spans="1:14">
      <c r="A85" s="4" t="s">
        <v>1200</v>
      </c>
      <c r="D85" s="4" t="s">
        <v>1226</v>
      </c>
    </row>
    <row r="86" spans="1:14">
      <c r="A86" s="4" t="s">
        <v>1186</v>
      </c>
      <c r="D86" s="6" t="n">
        <v>127990</v>
      </c>
      <c r="E86" s="5" t="n">
        <v>135130</v>
      </c>
    </row>
    <row r="87" spans="1:14">
      <c r="A87" s="4" t="s">
        <v>1227</v>
      </c>
    </row>
    <row r="88" spans="1:14">
      <c r="A88" s="3" t="s">
        <v>1184</v>
      </c>
    </row>
    <row r="89" spans="1:14">
      <c r="A89" s="4" t="s">
        <v>1213</v>
      </c>
      <c r="D89" s="5" t="n">
        <v>2022</v>
      </c>
    </row>
    <row r="90" spans="1:14">
      <c r="A90" s="4" t="s">
        <v>1200</v>
      </c>
      <c r="D90" s="4" t="s">
        <v>1224</v>
      </c>
    </row>
    <row r="91" spans="1:14">
      <c r="A91" s="4" t="s">
        <v>1186</v>
      </c>
      <c r="D91" s="6" t="n">
        <v>100000</v>
      </c>
      <c r="E91" s="5" t="n">
        <v>100000</v>
      </c>
    </row>
    <row r="92" spans="1:14">
      <c r="A92" s="4" t="s">
        <v>1228</v>
      </c>
    </row>
    <row r="93" spans="1:14">
      <c r="A93" s="3" t="s">
        <v>1184</v>
      </c>
    </row>
    <row r="94" spans="1:14">
      <c r="A94" s="4" t="s">
        <v>1213</v>
      </c>
      <c r="D94" s="5" t="n">
        <v>2022</v>
      </c>
    </row>
    <row r="95" spans="1:14">
      <c r="A95" s="4" t="s">
        <v>1200</v>
      </c>
      <c r="D95" s="4" t="s">
        <v>1229</v>
      </c>
    </row>
    <row r="96" spans="1:14">
      <c r="A96" s="4" t="s">
        <v>1186</v>
      </c>
      <c r="D96" s="6" t="n">
        <v>250000</v>
      </c>
      <c r="E96" s="5" t="n">
        <v>250000</v>
      </c>
      <c r="J96" s="6" t="n">
        <v>250000</v>
      </c>
    </row>
    <row r="97" spans="1:14">
      <c r="A97" s="4" t="s">
        <v>1230</v>
      </c>
    </row>
    <row r="98" spans="1:14">
      <c r="A98" s="3" t="s">
        <v>1184</v>
      </c>
    </row>
    <row r="99" spans="1:14">
      <c r="A99" s="4" t="s">
        <v>1213</v>
      </c>
      <c r="D99" s="5" t="n">
        <v>2023</v>
      </c>
    </row>
    <row r="100" spans="1:14">
      <c r="A100" s="4" t="s">
        <v>1200</v>
      </c>
      <c r="D100" s="4" t="s">
        <v>1201</v>
      </c>
    </row>
    <row r="101" spans="1:14">
      <c r="A101" s="4" t="s">
        <v>1198</v>
      </c>
      <c r="D101" s="6" t="n">
        <v>700000</v>
      </c>
      <c r="E101" s="5" t="n">
        <v>700000</v>
      </c>
    </row>
    <row r="102" spans="1:14">
      <c r="A102" s="4" t="s">
        <v>1231</v>
      </c>
    </row>
    <row r="103" spans="1:14">
      <c r="A103" s="3" t="s">
        <v>1184</v>
      </c>
    </row>
    <row r="104" spans="1:14">
      <c r="A104" s="4" t="s">
        <v>1213</v>
      </c>
      <c r="D104" s="5" t="n">
        <v>2024</v>
      </c>
    </row>
    <row r="105" spans="1:14">
      <c r="A105" s="4" t="s">
        <v>1200</v>
      </c>
      <c r="D105" s="4" t="s">
        <v>1203</v>
      </c>
    </row>
    <row r="106" spans="1:14">
      <c r="A106" s="4" t="s">
        <v>1198</v>
      </c>
      <c r="D106" s="6" t="n">
        <v>400000</v>
      </c>
      <c r="E106" s="5" t="n">
        <v>400000</v>
      </c>
    </row>
    <row r="107" spans="1:14">
      <c r="A107" s="4" t="s">
        <v>1232</v>
      </c>
    </row>
    <row r="108" spans="1:14">
      <c r="A108" s="3" t="s">
        <v>1184</v>
      </c>
    </row>
    <row r="109" spans="1:14">
      <c r="A109" s="4" t="s">
        <v>1213</v>
      </c>
      <c r="D109" s="5" t="n">
        <v>2025</v>
      </c>
    </row>
    <row r="110" spans="1:14">
      <c r="A110" s="4" t="s">
        <v>1200</v>
      </c>
      <c r="D110" s="4" t="s">
        <v>1205</v>
      </c>
    </row>
    <row r="111" spans="1:14">
      <c r="A111" s="4" t="s">
        <v>1198</v>
      </c>
      <c r="D111" s="6" t="n">
        <v>400000</v>
      </c>
      <c r="E111" s="5" t="n">
        <v>400000</v>
      </c>
    </row>
    <row r="112" spans="1:14">
      <c r="A112" s="4" t="s">
        <v>1233</v>
      </c>
    </row>
    <row r="113" spans="1:14">
      <c r="A113" s="3" t="s">
        <v>1184</v>
      </c>
    </row>
    <row r="114" spans="1:14">
      <c r="A114" s="4" t="s">
        <v>1213</v>
      </c>
      <c r="D114" s="5" t="n">
        <v>2026</v>
      </c>
    </row>
    <row r="115" spans="1:14">
      <c r="A115" s="4" t="s">
        <v>1200</v>
      </c>
      <c r="D115" s="4" t="s">
        <v>1207</v>
      </c>
    </row>
    <row r="116" spans="1:14">
      <c r="A116" s="4" t="s">
        <v>1198</v>
      </c>
      <c r="D116" s="6" t="n">
        <v>600000</v>
      </c>
      <c r="E116" s="5" t="n">
        <v>600000</v>
      </c>
    </row>
    <row r="117" spans="1:14">
      <c r="A117" s="4" t="s">
        <v>1234</v>
      </c>
    </row>
    <row r="118" spans="1:14">
      <c r="A118" s="3" t="s">
        <v>1184</v>
      </c>
    </row>
    <row r="119" spans="1:14">
      <c r="A119" s="4" t="s">
        <v>1213</v>
      </c>
      <c r="D119" s="5" t="n">
        <v>2027</v>
      </c>
    </row>
    <row r="120" spans="1:14">
      <c r="A120" s="4" t="s">
        <v>1200</v>
      </c>
      <c r="D120" s="4" t="s">
        <v>1205</v>
      </c>
    </row>
    <row r="121" spans="1:14">
      <c r="A121" s="4" t="s">
        <v>1198</v>
      </c>
      <c r="D121" s="6" t="n">
        <v>700000</v>
      </c>
      <c r="E121" s="5" t="n">
        <v>700000</v>
      </c>
    </row>
    <row r="122" spans="1:14">
      <c r="A122" s="4" t="s">
        <v>1235</v>
      </c>
    </row>
    <row r="123" spans="1:14">
      <c r="A123" s="3" t="s">
        <v>1184</v>
      </c>
    </row>
    <row r="124" spans="1:14">
      <c r="A124" s="4" t="s">
        <v>1213</v>
      </c>
      <c r="D124" s="5" t="n">
        <v>2028</v>
      </c>
    </row>
    <row r="125" spans="1:14">
      <c r="A125" s="4" t="s">
        <v>1200</v>
      </c>
      <c r="D125" s="4" t="s">
        <v>1210</v>
      </c>
    </row>
    <row r="126" spans="1:14">
      <c r="A126" s="4" t="s">
        <v>1198</v>
      </c>
      <c r="D126" s="6" t="n">
        <v>550000</v>
      </c>
      <c r="E126" s="5" t="n">
        <v>550000</v>
      </c>
    </row>
    <row r="127" spans="1:14">
      <c r="A127" s="4" t="s">
        <v>1236</v>
      </c>
    </row>
    <row r="128" spans="1:14">
      <c r="A128" s="3" t="s">
        <v>1184</v>
      </c>
    </row>
    <row r="129" spans="1:14">
      <c r="A129" s="4" t="s">
        <v>1213</v>
      </c>
      <c r="D129" s="5" t="n">
        <v>2018</v>
      </c>
    </row>
    <row r="130" spans="1:14">
      <c r="A130" s="4" t="s">
        <v>1198</v>
      </c>
      <c r="E130" s="5" t="n">
        <v>1500</v>
      </c>
    </row>
    <row r="131" spans="1:14">
      <c r="A131" s="4" t="s">
        <v>1237</v>
      </c>
    </row>
    <row r="132" spans="1:14">
      <c r="A132" s="3" t="s">
        <v>1184</v>
      </c>
    </row>
    <row r="133" spans="1:14">
      <c r="A133" s="4" t="s">
        <v>1213</v>
      </c>
      <c r="D133" s="5" t="n">
        <v>2021</v>
      </c>
    </row>
    <row r="134" spans="1:14">
      <c r="A134" s="4" t="s">
        <v>1200</v>
      </c>
      <c r="D134" s="4" t="s">
        <v>666</v>
      </c>
    </row>
    <row r="135" spans="1:14">
      <c r="A135" s="4" t="s">
        <v>1198</v>
      </c>
      <c r="D135" s="6" t="n">
        <v>20000</v>
      </c>
      <c r="E135" s="6" t="n">
        <v>2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59"/>
    <col customWidth="1" max="2" min="2" width="22"/>
    <col customWidth="1" max="3" min="3" width="15"/>
    <col customWidth="1" max="4" min="4" width="29"/>
    <col customWidth="1" max="5" min="5" width="37"/>
    <col customWidth="1" max="6" min="6" width="22"/>
    <col customWidth="1" max="7" min="7" width="29"/>
    <col customWidth="1" max="8" min="8" width="29"/>
    <col customWidth="1" max="9" min="9" width="29"/>
  </cols>
  <sheetData>
    <row r="1" spans="1:9">
      <c r="A1" s="1" t="s">
        <v>1238</v>
      </c>
      <c r="B1" s="2" t="s">
        <v>917</v>
      </c>
      <c r="D1" s="2" t="s">
        <v>609</v>
      </c>
      <c r="G1" s="2" t="s">
        <v>1</v>
      </c>
    </row>
    <row r="2" spans="1:9">
      <c r="B2" s="2" t="s">
        <v>1136</v>
      </c>
      <c r="C2" s="2" t="s">
        <v>1239</v>
      </c>
      <c r="D2" s="2" t="s">
        <v>580</v>
      </c>
      <c r="E2" s="2" t="s">
        <v>1240</v>
      </c>
      <c r="F2" s="2" t="s">
        <v>1241</v>
      </c>
      <c r="G2" s="2" t="s">
        <v>580</v>
      </c>
      <c r="H2" s="2" t="s">
        <v>612</v>
      </c>
      <c r="I2" s="2" t="s">
        <v>530</v>
      </c>
    </row>
    <row r="3" spans="1:9">
      <c r="A3" s="3" t="s">
        <v>1184</v>
      </c>
    </row>
    <row r="4" spans="1:9">
      <c r="A4" s="4" t="s">
        <v>1242</v>
      </c>
      <c r="D4" s="5" t="n">
        <v>14</v>
      </c>
      <c r="F4" s="5" t="n">
        <v>32</v>
      </c>
      <c r="G4" s="5" t="n">
        <v>78</v>
      </c>
      <c r="H4" s="5" t="n">
        <v>52</v>
      </c>
      <c r="I4" s="5" t="n">
        <v>38</v>
      </c>
    </row>
    <row r="5" spans="1:9">
      <c r="A5" s="4" t="s">
        <v>1243</v>
      </c>
      <c r="G5" s="4" t="s">
        <v>109</v>
      </c>
      <c r="H5" s="6" t="n">
        <v>10195</v>
      </c>
      <c r="I5" s="6" t="n">
        <v>301</v>
      </c>
    </row>
    <row r="6" spans="1:9">
      <c r="A6" s="4" t="s">
        <v>565</v>
      </c>
    </row>
    <row r="7" spans="1:9">
      <c r="A7" s="3" t="s">
        <v>1184</v>
      </c>
    </row>
    <row r="8" spans="1:9">
      <c r="A8" s="4" t="s">
        <v>806</v>
      </c>
      <c r="E8" s="6" t="n">
        <v>53000</v>
      </c>
    </row>
    <row r="9" spans="1:9">
      <c r="A9" s="4" t="s">
        <v>1242</v>
      </c>
      <c r="E9" s="5" t="n">
        <v>12</v>
      </c>
    </row>
    <row r="10" spans="1:9">
      <c r="A10" s="4" t="s">
        <v>1244</v>
      </c>
    </row>
    <row r="11" spans="1:9">
      <c r="A11" s="3" t="s">
        <v>1184</v>
      </c>
    </row>
    <row r="12" spans="1:9">
      <c r="A12" s="4" t="s">
        <v>1242</v>
      </c>
      <c r="B12" s="5" t="n">
        <v>12</v>
      </c>
    </row>
    <row r="13" spans="1:9">
      <c r="A13" s="4" t="s">
        <v>1245</v>
      </c>
    </row>
    <row r="14" spans="1:9">
      <c r="A14" s="3" t="s">
        <v>1184</v>
      </c>
    </row>
    <row r="15" spans="1:9">
      <c r="A15" s="4" t="s">
        <v>806</v>
      </c>
      <c r="E15" s="6" t="n">
        <v>53000</v>
      </c>
    </row>
    <row r="16" spans="1:9">
      <c r="A16" s="4" t="s">
        <v>1246</v>
      </c>
      <c r="E16" s="5" t="n">
        <v>12</v>
      </c>
    </row>
    <row r="17" spans="1:9">
      <c r="A17" s="4" t="s">
        <v>1247</v>
      </c>
      <c r="B17" s="4" t="s">
        <v>1248</v>
      </c>
      <c r="E17" s="4" t="s">
        <v>1248</v>
      </c>
    </row>
    <row r="18" spans="1:9">
      <c r="A18" s="4" t="s">
        <v>1249</v>
      </c>
      <c r="E18" s="4" t="s">
        <v>1250</v>
      </c>
    </row>
    <row r="19" spans="1:9">
      <c r="A19" s="4" t="s">
        <v>1243</v>
      </c>
      <c r="E19" s="6" t="n">
        <v>600</v>
      </c>
    </row>
    <row r="20" spans="1:9">
      <c r="A20" s="4" t="s">
        <v>1196</v>
      </c>
    </row>
    <row r="21" spans="1:9">
      <c r="A21" s="3" t="s">
        <v>1184</v>
      </c>
    </row>
    <row r="22" spans="1:9">
      <c r="A22" s="4" t="s">
        <v>1249</v>
      </c>
      <c r="C22" s="4" t="s">
        <v>1251</v>
      </c>
    </row>
    <row r="23" spans="1:9">
      <c r="A23" s="4" t="s">
        <v>1252</v>
      </c>
    </row>
    <row r="24" spans="1:9">
      <c r="A24" s="3" t="s">
        <v>1184</v>
      </c>
    </row>
    <row r="25" spans="1:9">
      <c r="A25" s="4" t="s">
        <v>1253</v>
      </c>
      <c r="D25" s="6" t="n">
        <v>400</v>
      </c>
      <c r="G25" s="6" t="n">
        <v>400</v>
      </c>
    </row>
  </sheetData>
  <mergeCells count="4">
    <mergeCell ref="A1:A2"/>
    <mergeCell ref="B1:C1"/>
    <mergeCell ref="D1:F1"/>
    <mergeCell ref="G1:I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0"/>
    <col customWidth="1" max="5" min="5" width="21"/>
    <col customWidth="1" max="6" min="6" width="21"/>
    <col customWidth="1" max="7" min="7" width="21"/>
    <col customWidth="1" max="8" min="8" width="20"/>
  </cols>
  <sheetData>
    <row r="1" spans="1:8">
      <c r="A1" s="1" t="s">
        <v>1254</v>
      </c>
      <c r="B1" s="2" t="s">
        <v>1173</v>
      </c>
      <c r="C1" s="2" t="s">
        <v>1174</v>
      </c>
      <c r="D1" s="2" t="s">
        <v>1175</v>
      </c>
      <c r="E1" s="2" t="s">
        <v>606</v>
      </c>
      <c r="F1" s="2" t="s">
        <v>581</v>
      </c>
      <c r="G1" s="2" t="s">
        <v>582</v>
      </c>
      <c r="H1" s="2" t="s">
        <v>1176</v>
      </c>
    </row>
    <row r="2" spans="1:8">
      <c r="A2" s="3" t="s">
        <v>1184</v>
      </c>
    </row>
    <row r="3" spans="1:8">
      <c r="A3" s="4" t="s">
        <v>1255</v>
      </c>
      <c r="E3" s="6" t="n">
        <v>313000</v>
      </c>
      <c r="F3" s="6" t="n">
        <v>290000</v>
      </c>
    </row>
    <row r="4" spans="1:8">
      <c r="A4" s="4" t="s">
        <v>57</v>
      </c>
      <c r="E4" s="5" t="n">
        <v>898726</v>
      </c>
      <c r="F4" s="5" t="n">
        <v>904670</v>
      </c>
    </row>
    <row r="5" spans="1:8">
      <c r="A5" s="4" t="s">
        <v>1256</v>
      </c>
      <c r="E5" s="5" t="n">
        <v>1268000</v>
      </c>
      <c r="F5" s="5" t="n">
        <v>1587000</v>
      </c>
      <c r="G5" s="6" t="n">
        <v>1344000</v>
      </c>
    </row>
    <row r="6" spans="1:8">
      <c r="A6" s="4" t="s">
        <v>1257</v>
      </c>
      <c r="E6" s="4" t="s">
        <v>109</v>
      </c>
      <c r="F6" s="5" t="n">
        <v>10195</v>
      </c>
      <c r="G6" s="6" t="n">
        <v>301</v>
      </c>
    </row>
    <row r="7" spans="1:8">
      <c r="A7" s="4" t="s">
        <v>1258</v>
      </c>
    </row>
    <row r="8" spans="1:8">
      <c r="A8" s="3" t="s">
        <v>1184</v>
      </c>
    </row>
    <row r="9" spans="1:8">
      <c r="A9" s="4" t="s">
        <v>1259</v>
      </c>
      <c r="H9" s="6" t="n">
        <v>2500000</v>
      </c>
    </row>
    <row r="10" spans="1:8">
      <c r="A10" s="4" t="s">
        <v>57</v>
      </c>
      <c r="H10" s="5" t="n">
        <v>425000</v>
      </c>
    </row>
    <row r="11" spans="1:8">
      <c r="A11" s="4" t="s">
        <v>1260</v>
      </c>
      <c r="H11" s="5" t="n">
        <v>900000</v>
      </c>
    </row>
    <row r="12" spans="1:8">
      <c r="A12" s="4" t="s">
        <v>1261</v>
      </c>
      <c r="H12" s="5" t="n">
        <v>350000</v>
      </c>
    </row>
    <row r="13" spans="1:8">
      <c r="A13" s="4" t="s">
        <v>1262</v>
      </c>
    </row>
    <row r="14" spans="1:8">
      <c r="A14" s="3" t="s">
        <v>1184</v>
      </c>
    </row>
    <row r="15" spans="1:8">
      <c r="A15" s="4" t="s">
        <v>1263</v>
      </c>
      <c r="H15" s="5" t="n">
        <v>1800000</v>
      </c>
    </row>
    <row r="16" spans="1:8">
      <c r="A16" s="4" t="s">
        <v>1189</v>
      </c>
    </row>
    <row r="17" spans="1:8">
      <c r="A17" s="3" t="s">
        <v>1184</v>
      </c>
    </row>
    <row r="18" spans="1:8">
      <c r="A18" s="4" t="s">
        <v>1255</v>
      </c>
      <c r="H18" s="5" t="n">
        <v>1250000</v>
      </c>
    </row>
    <row r="19" spans="1:8">
      <c r="A19" s="4" t="s">
        <v>1264</v>
      </c>
      <c r="D19" s="4" t="s">
        <v>1265</v>
      </c>
    </row>
    <row r="20" spans="1:8">
      <c r="A20" s="4" t="s">
        <v>1266</v>
      </c>
      <c r="E20" s="4" t="s">
        <v>1267</v>
      </c>
    </row>
    <row r="21" spans="1:8">
      <c r="A21" s="4" t="s">
        <v>1268</v>
      </c>
    </row>
    <row r="22" spans="1:8">
      <c r="A22" s="3" t="s">
        <v>1184</v>
      </c>
    </row>
    <row r="23" spans="1:8">
      <c r="A23" s="4" t="s">
        <v>1011</v>
      </c>
      <c r="D23" s="4" t="s">
        <v>1010</v>
      </c>
    </row>
    <row r="24" spans="1:8">
      <c r="A24" s="4" t="s">
        <v>1269</v>
      </c>
    </row>
    <row r="25" spans="1:8">
      <c r="A25" s="3" t="s">
        <v>1184</v>
      </c>
    </row>
    <row r="26" spans="1:8">
      <c r="A26" s="4" t="s">
        <v>1011</v>
      </c>
      <c r="D26" s="4" t="s">
        <v>1270</v>
      </c>
    </row>
    <row r="27" spans="1:8">
      <c r="A27" s="4" t="s">
        <v>1271</v>
      </c>
    </row>
    <row r="28" spans="1:8">
      <c r="A28" s="3" t="s">
        <v>1184</v>
      </c>
    </row>
    <row r="29" spans="1:8">
      <c r="A29" s="4" t="s">
        <v>1264</v>
      </c>
      <c r="D29" s="4" t="s">
        <v>1265</v>
      </c>
    </row>
    <row r="30" spans="1:8">
      <c r="A30" s="4" t="s">
        <v>1266</v>
      </c>
      <c r="E30" s="4" t="s">
        <v>1251</v>
      </c>
    </row>
    <row r="31" spans="1:8">
      <c r="A31" s="4" t="s">
        <v>1272</v>
      </c>
    </row>
    <row r="32" spans="1:8">
      <c r="A32" s="3" t="s">
        <v>1184</v>
      </c>
    </row>
    <row r="33" spans="1:8">
      <c r="A33" s="4" t="s">
        <v>1011</v>
      </c>
      <c r="D33" s="4" t="s">
        <v>1273</v>
      </c>
    </row>
    <row r="34" spans="1:8">
      <c r="A34" s="4" t="s">
        <v>1274</v>
      </c>
    </row>
    <row r="35" spans="1:8">
      <c r="A35" s="3" t="s">
        <v>1184</v>
      </c>
    </row>
    <row r="36" spans="1:8">
      <c r="A36" s="4" t="s">
        <v>1011</v>
      </c>
      <c r="D36" s="4" t="s">
        <v>1275</v>
      </c>
    </row>
    <row r="37" spans="1:8">
      <c r="A37" s="4" t="s">
        <v>1194</v>
      </c>
    </row>
    <row r="38" spans="1:8">
      <c r="A38" s="3" t="s">
        <v>1184</v>
      </c>
    </row>
    <row r="39" spans="1:8">
      <c r="A39" s="4" t="s">
        <v>1276</v>
      </c>
      <c r="D39" s="11" t="n">
        <v>100</v>
      </c>
    </row>
    <row r="40" spans="1:8">
      <c r="A40" s="4" t="s">
        <v>1264</v>
      </c>
      <c r="D40" s="4" t="s">
        <v>1265</v>
      </c>
    </row>
    <row r="41" spans="1:8">
      <c r="A41" s="4" t="s">
        <v>1277</v>
      </c>
    </row>
    <row r="42" spans="1:8">
      <c r="A42" s="3" t="s">
        <v>1184</v>
      </c>
    </row>
    <row r="43" spans="1:8">
      <c r="A43" s="4" t="s">
        <v>1011</v>
      </c>
      <c r="D43" s="4" t="s">
        <v>1273</v>
      </c>
    </row>
    <row r="44" spans="1:8">
      <c r="A44" s="4" t="s">
        <v>1278</v>
      </c>
    </row>
    <row r="45" spans="1:8">
      <c r="A45" s="3" t="s">
        <v>1184</v>
      </c>
    </row>
    <row r="46" spans="1:8">
      <c r="A46" s="4" t="s">
        <v>1011</v>
      </c>
      <c r="D46" s="4" t="s">
        <v>1275</v>
      </c>
    </row>
    <row r="47" spans="1:8">
      <c r="A47" s="4" t="s">
        <v>1190</v>
      </c>
    </row>
    <row r="48" spans="1:8">
      <c r="A48" s="3" t="s">
        <v>1184</v>
      </c>
    </row>
    <row r="49" spans="1:8">
      <c r="A49" s="4" t="s">
        <v>1191</v>
      </c>
      <c r="B49" s="6" t="n">
        <v>200000</v>
      </c>
    </row>
    <row r="50" spans="1:8">
      <c r="A50" s="4" t="s">
        <v>1192</v>
      </c>
    </row>
    <row r="51" spans="1:8">
      <c r="A51" s="3" t="s">
        <v>1184</v>
      </c>
    </row>
    <row r="52" spans="1:8">
      <c r="A52" s="4" t="s">
        <v>1191</v>
      </c>
      <c r="C52" s="6" t="n">
        <v>200000</v>
      </c>
    </row>
    <row r="53" spans="1:8">
      <c r="A53" s="4" t="s">
        <v>1193</v>
      </c>
    </row>
    <row r="54" spans="1:8">
      <c r="A54" s="3" t="s">
        <v>1184</v>
      </c>
    </row>
    <row r="55" spans="1:8">
      <c r="A55" s="4" t="s">
        <v>1191</v>
      </c>
      <c r="B55" s="5" t="n">
        <v>350000</v>
      </c>
    </row>
    <row r="56" spans="1:8">
      <c r="A56" s="4" t="s">
        <v>1279</v>
      </c>
    </row>
    <row r="57" spans="1:8">
      <c r="A57" s="3" t="s">
        <v>1184</v>
      </c>
    </row>
    <row r="58" spans="1:8">
      <c r="A58" s="4" t="s">
        <v>1255</v>
      </c>
      <c r="B58" s="6" t="n">
        <v>1250000</v>
      </c>
    </row>
    <row r="59" spans="1:8">
      <c r="A59" s="4" t="s">
        <v>1280</v>
      </c>
      <c r="H59" s="5" t="n">
        <v>550000</v>
      </c>
    </row>
    <row r="60" spans="1:8">
      <c r="A60" s="4" t="s">
        <v>1281</v>
      </c>
    </row>
    <row r="61" spans="1:8">
      <c r="A61" s="3" t="s">
        <v>1184</v>
      </c>
    </row>
    <row r="62" spans="1:8">
      <c r="A62" s="4" t="s">
        <v>1257</v>
      </c>
      <c r="F62" s="6" t="n">
        <v>5500</v>
      </c>
    </row>
    <row r="63" spans="1:8">
      <c r="A63" s="4" t="s">
        <v>1197</v>
      </c>
    </row>
    <row r="64" spans="1:8">
      <c r="A64" s="3" t="s">
        <v>1184</v>
      </c>
    </row>
    <row r="65" spans="1:8">
      <c r="A65" s="4" t="s">
        <v>57</v>
      </c>
      <c r="H65" s="5" t="n">
        <v>250000</v>
      </c>
    </row>
    <row r="66" spans="1:8">
      <c r="A66" s="4" t="s">
        <v>1264</v>
      </c>
      <c r="D66" s="4" t="s">
        <v>1265</v>
      </c>
    </row>
    <row r="67" spans="1:8">
      <c r="A67" s="4" t="s">
        <v>1266</v>
      </c>
      <c r="D67" s="4" t="s">
        <v>1282</v>
      </c>
    </row>
    <row r="68" spans="1:8">
      <c r="A68" s="4" t="s">
        <v>1283</v>
      </c>
      <c r="H68" s="5" t="n">
        <v>150000</v>
      </c>
    </row>
    <row r="69" spans="1:8">
      <c r="A69" s="4" t="s">
        <v>1284</v>
      </c>
      <c r="H69" s="5" t="n">
        <v>50000</v>
      </c>
    </row>
    <row r="70" spans="1:8">
      <c r="A70" s="4" t="s">
        <v>1280</v>
      </c>
      <c r="H70" s="5" t="n">
        <v>150000</v>
      </c>
    </row>
    <row r="71" spans="1:8">
      <c r="A71" s="4" t="s">
        <v>1285</v>
      </c>
    </row>
    <row r="72" spans="1:8">
      <c r="A72" s="3" t="s">
        <v>1184</v>
      </c>
    </row>
    <row r="73" spans="1:8">
      <c r="A73" s="4" t="s">
        <v>1011</v>
      </c>
      <c r="D73" s="4" t="s">
        <v>1286</v>
      </c>
    </row>
    <row r="74" spans="1:8">
      <c r="A74" s="4" t="s">
        <v>1287</v>
      </c>
    </row>
    <row r="75" spans="1:8">
      <c r="A75" s="3" t="s">
        <v>1184</v>
      </c>
    </row>
    <row r="76" spans="1:8">
      <c r="A76" s="4" t="s">
        <v>1011</v>
      </c>
      <c r="D76" s="4" t="s">
        <v>1288</v>
      </c>
    </row>
    <row r="77" spans="1:8">
      <c r="A77" s="4" t="s">
        <v>1196</v>
      </c>
    </row>
    <row r="78" spans="1:8">
      <c r="A78" s="3" t="s">
        <v>1184</v>
      </c>
    </row>
    <row r="79" spans="1:8">
      <c r="A79" s="4" t="s">
        <v>57</v>
      </c>
      <c r="H79" s="5" t="n">
        <v>100000</v>
      </c>
    </row>
    <row r="80" spans="1:8">
      <c r="A80" s="4" t="s">
        <v>1264</v>
      </c>
      <c r="D80" s="4" t="s">
        <v>1265</v>
      </c>
    </row>
    <row r="81" spans="1:8">
      <c r="A81" s="4" t="s">
        <v>1266</v>
      </c>
      <c r="D81" s="4" t="s">
        <v>1251</v>
      </c>
    </row>
    <row r="82" spans="1:8">
      <c r="A82" s="4" t="s">
        <v>1284</v>
      </c>
      <c r="H82" s="6" t="n">
        <v>50000</v>
      </c>
    </row>
    <row r="83" spans="1:8">
      <c r="A83" s="4" t="s">
        <v>1289</v>
      </c>
    </row>
    <row r="84" spans="1:8">
      <c r="A84" s="3" t="s">
        <v>1184</v>
      </c>
    </row>
    <row r="85" spans="1:8">
      <c r="A85" s="4" t="s">
        <v>1011</v>
      </c>
      <c r="D85" s="4" t="s">
        <v>1273</v>
      </c>
    </row>
    <row r="86" spans="1:8">
      <c r="A86" s="4" t="s">
        <v>1290</v>
      </c>
    </row>
    <row r="87" spans="1:8">
      <c r="A87" s="3" t="s">
        <v>1184</v>
      </c>
    </row>
    <row r="88" spans="1:8">
      <c r="A88" s="4" t="s">
        <v>1011</v>
      </c>
      <c r="D88" s="4" t="s">
        <v>127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1291</v>
      </c>
      <c r="B1" s="2" t="s">
        <v>917</v>
      </c>
    </row>
    <row r="2" spans="1:6">
      <c r="B2" s="2" t="s">
        <v>1239</v>
      </c>
      <c r="C2" s="2" t="s">
        <v>1292</v>
      </c>
      <c r="D2" s="2" t="s">
        <v>2</v>
      </c>
      <c r="E2" s="2" t="s">
        <v>37</v>
      </c>
      <c r="F2" s="2" t="s">
        <v>1293</v>
      </c>
    </row>
    <row r="3" spans="1:6">
      <c r="A3" s="3" t="s">
        <v>1294</v>
      </c>
    </row>
    <row r="4" spans="1:6">
      <c r="A4" s="4" t="s">
        <v>1186</v>
      </c>
      <c r="D4" s="6" t="n">
        <v>898726</v>
      </c>
      <c r="E4" s="6" t="n">
        <v>904670</v>
      </c>
    </row>
    <row r="5" spans="1:6">
      <c r="A5" s="4" t="s">
        <v>1197</v>
      </c>
    </row>
    <row r="6" spans="1:6">
      <c r="A6" s="3" t="s">
        <v>1294</v>
      </c>
    </row>
    <row r="7" spans="1:6">
      <c r="A7" s="4" t="s">
        <v>1186</v>
      </c>
      <c r="B7" s="6" t="n">
        <v>250000</v>
      </c>
    </row>
    <row r="8" spans="1:6">
      <c r="A8" s="4" t="s">
        <v>1264</v>
      </c>
      <c r="B8" s="4" t="s">
        <v>1265</v>
      </c>
    </row>
    <row r="9" spans="1:6">
      <c r="A9" s="4" t="s">
        <v>1266</v>
      </c>
      <c r="B9" s="4" t="s">
        <v>1282</v>
      </c>
    </row>
    <row r="10" spans="1:6">
      <c r="A10" s="4" t="s">
        <v>1285</v>
      </c>
    </row>
    <row r="11" spans="1:6">
      <c r="A11" s="3" t="s">
        <v>1294</v>
      </c>
    </row>
    <row r="12" spans="1:6">
      <c r="A12" s="4" t="s">
        <v>1295</v>
      </c>
      <c r="B12" s="4" t="s">
        <v>1286</v>
      </c>
    </row>
    <row r="13" spans="1:6">
      <c r="A13" s="4" t="s">
        <v>1287</v>
      </c>
    </row>
    <row r="14" spans="1:6">
      <c r="A14" s="3" t="s">
        <v>1294</v>
      </c>
    </row>
    <row r="15" spans="1:6">
      <c r="A15" s="4" t="s">
        <v>1295</v>
      </c>
      <c r="B15" s="4" t="s">
        <v>1288</v>
      </c>
    </row>
    <row r="16" spans="1:6">
      <c r="A16" s="4" t="s">
        <v>1216</v>
      </c>
    </row>
    <row r="17" spans="1:6">
      <c r="A17" s="3" t="s">
        <v>1294</v>
      </c>
    </row>
    <row r="18" spans="1:6">
      <c r="A18" s="4" t="s">
        <v>1186</v>
      </c>
      <c r="D18" s="5" t="n">
        <v>898726</v>
      </c>
      <c r="E18" s="5" t="n">
        <v>904670</v>
      </c>
    </row>
    <row r="19" spans="1:6">
      <c r="A19" s="4" t="s">
        <v>1228</v>
      </c>
    </row>
    <row r="20" spans="1:6">
      <c r="A20" s="3" t="s">
        <v>1294</v>
      </c>
    </row>
    <row r="21" spans="1:6">
      <c r="A21" s="4" t="s">
        <v>1186</v>
      </c>
      <c r="D21" s="6" t="n">
        <v>250000</v>
      </c>
      <c r="E21" s="6" t="n">
        <v>250000</v>
      </c>
      <c r="F21" s="6" t="n">
        <v>250000</v>
      </c>
    </row>
    <row r="22" spans="1:6">
      <c r="A22" s="4" t="s">
        <v>1296</v>
      </c>
    </row>
    <row r="23" spans="1:6">
      <c r="A23" s="3" t="s">
        <v>1294</v>
      </c>
    </row>
    <row r="24" spans="1:6">
      <c r="A24" s="4" t="s">
        <v>1200</v>
      </c>
      <c r="C24" s="4" t="s">
        <v>1297</v>
      </c>
    </row>
    <row r="25" spans="1:6">
      <c r="A25" s="4" t="s">
        <v>1264</v>
      </c>
      <c r="C25" s="4" t="s">
        <v>1298</v>
      </c>
    </row>
    <row r="26" spans="1:6">
      <c r="A26" s="4" t="s">
        <v>1266</v>
      </c>
      <c r="C26" s="4" t="s">
        <v>1299</v>
      </c>
    </row>
    <row r="27" spans="1:6">
      <c r="A27" s="4" t="s">
        <v>1300</v>
      </c>
    </row>
    <row r="28" spans="1:6">
      <c r="A28" s="3" t="s">
        <v>1294</v>
      </c>
    </row>
    <row r="29" spans="1:6">
      <c r="A29" s="4" t="s">
        <v>1295</v>
      </c>
      <c r="C29" s="4" t="s">
        <v>1301</v>
      </c>
    </row>
    <row r="30" spans="1:6">
      <c r="A30" s="4" t="s">
        <v>1302</v>
      </c>
    </row>
    <row r="31" spans="1:6">
      <c r="A31" s="3" t="s">
        <v>1294</v>
      </c>
    </row>
    <row r="32" spans="1:6">
      <c r="A32" s="4" t="s">
        <v>1295</v>
      </c>
      <c r="C32" s="4" t="s">
        <v>1303</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s>
  <sheetData>
    <row r="1" spans="1:12">
      <c r="A1" s="1" t="s">
        <v>1304</v>
      </c>
      <c r="B1" s="2" t="s">
        <v>1305</v>
      </c>
      <c r="C1" s="2" t="s">
        <v>1306</v>
      </c>
      <c r="D1" s="2" t="s">
        <v>1307</v>
      </c>
      <c r="E1" s="2" t="s">
        <v>1308</v>
      </c>
      <c r="F1" s="2" t="s">
        <v>1309</v>
      </c>
      <c r="G1" s="2" t="s">
        <v>1310</v>
      </c>
      <c r="H1" s="2" t="s">
        <v>1311</v>
      </c>
      <c r="I1" s="2" t="s">
        <v>2</v>
      </c>
      <c r="J1" s="2" t="s">
        <v>37</v>
      </c>
      <c r="K1" s="2" t="s">
        <v>85</v>
      </c>
      <c r="L1" s="2" t="s">
        <v>1312</v>
      </c>
    </row>
    <row r="2" spans="1:12">
      <c r="A2" s="3" t="s">
        <v>1294</v>
      </c>
    </row>
    <row r="3" spans="1:12">
      <c r="A3" s="4" t="s">
        <v>1257</v>
      </c>
      <c r="I3" s="4" t="s">
        <v>109</v>
      </c>
      <c r="J3" s="6" t="n">
        <v>10195</v>
      </c>
      <c r="K3" s="6" t="n">
        <v>301</v>
      </c>
    </row>
    <row r="4" spans="1:12">
      <c r="A4" s="4" t="s">
        <v>1199</v>
      </c>
    </row>
    <row r="5" spans="1:12">
      <c r="A5" s="3" t="s">
        <v>1294</v>
      </c>
    </row>
    <row r="6" spans="1:12">
      <c r="A6" s="4" t="s">
        <v>1280</v>
      </c>
      <c r="D6" s="6" t="n">
        <v>700000</v>
      </c>
    </row>
    <row r="7" spans="1:12">
      <c r="A7" s="4" t="s">
        <v>842</v>
      </c>
      <c r="D7" s="4" t="s">
        <v>1201</v>
      </c>
      <c r="I7" s="4" t="s">
        <v>1201</v>
      </c>
      <c r="J7" s="4" t="s">
        <v>1201</v>
      </c>
    </row>
    <row r="8" spans="1:12">
      <c r="A8" s="4" t="s">
        <v>1313</v>
      </c>
      <c r="D8" s="4" t="s">
        <v>1314</v>
      </c>
    </row>
    <row r="9" spans="1:12">
      <c r="A9" s="4" t="s">
        <v>1315</v>
      </c>
      <c r="D9" s="6" t="n">
        <v>692000</v>
      </c>
    </row>
    <row r="10" spans="1:12">
      <c r="A10" s="4" t="s">
        <v>1316</v>
      </c>
      <c r="D10" s="6" t="n">
        <v>180000</v>
      </c>
    </row>
    <row r="11" spans="1:12">
      <c r="A11" s="4" t="s">
        <v>1249</v>
      </c>
      <c r="I11" s="4" t="s">
        <v>1317</v>
      </c>
    </row>
    <row r="12" spans="1:12">
      <c r="A12" s="4" t="s">
        <v>1202</v>
      </c>
    </row>
    <row r="13" spans="1:12">
      <c r="A13" s="3" t="s">
        <v>1294</v>
      </c>
    </row>
    <row r="14" spans="1:12">
      <c r="A14" s="4" t="s">
        <v>1280</v>
      </c>
      <c r="C14" s="6" t="n">
        <v>400000</v>
      </c>
      <c r="G14" s="6" t="n">
        <v>400000</v>
      </c>
    </row>
    <row r="15" spans="1:12">
      <c r="A15" s="4" t="s">
        <v>842</v>
      </c>
      <c r="G15" s="4" t="s">
        <v>1203</v>
      </c>
      <c r="I15" s="4" t="s">
        <v>1203</v>
      </c>
      <c r="J15" s="4" t="s">
        <v>1203</v>
      </c>
    </row>
    <row r="16" spans="1:12">
      <c r="A16" s="4" t="s">
        <v>1313</v>
      </c>
      <c r="G16" s="4" t="s">
        <v>1318</v>
      </c>
    </row>
    <row r="17" spans="1:12">
      <c r="A17" s="4" t="s">
        <v>1315</v>
      </c>
      <c r="G17" s="6" t="n">
        <v>394300</v>
      </c>
    </row>
    <row r="18" spans="1:12">
      <c r="A18" s="4" t="s">
        <v>1249</v>
      </c>
      <c r="I18" s="4" t="s">
        <v>1319</v>
      </c>
    </row>
    <row r="19" spans="1:12">
      <c r="A19" s="4" t="s">
        <v>1204</v>
      </c>
    </row>
    <row r="20" spans="1:12">
      <c r="A20" s="3" t="s">
        <v>1294</v>
      </c>
    </row>
    <row r="21" spans="1:12">
      <c r="A21" s="4" t="s">
        <v>1280</v>
      </c>
      <c r="C21" s="6" t="n">
        <v>150000</v>
      </c>
      <c r="F21" s="6" t="n">
        <v>250000</v>
      </c>
    </row>
    <row r="22" spans="1:12">
      <c r="A22" s="4" t="s">
        <v>842</v>
      </c>
      <c r="F22" s="4" t="s">
        <v>1205</v>
      </c>
      <c r="I22" s="4" t="s">
        <v>1205</v>
      </c>
      <c r="J22" s="4" t="s">
        <v>1205</v>
      </c>
    </row>
    <row r="23" spans="1:12">
      <c r="A23" s="4" t="s">
        <v>1313</v>
      </c>
      <c r="C23" s="4" t="s">
        <v>1320</v>
      </c>
      <c r="F23" s="4" t="s">
        <v>1321</v>
      </c>
    </row>
    <row r="24" spans="1:12">
      <c r="A24" s="4" t="s">
        <v>1315</v>
      </c>
      <c r="C24" s="6" t="n">
        <v>149900</v>
      </c>
      <c r="F24" s="6" t="n">
        <v>247800</v>
      </c>
    </row>
    <row r="25" spans="1:12">
      <c r="A25" s="4" t="s">
        <v>1249</v>
      </c>
      <c r="I25" s="4" t="s">
        <v>1322</v>
      </c>
    </row>
    <row r="26" spans="1:12">
      <c r="A26" s="4" t="s">
        <v>1206</v>
      </c>
    </row>
    <row r="27" spans="1:12">
      <c r="A27" s="3" t="s">
        <v>1294</v>
      </c>
    </row>
    <row r="28" spans="1:12">
      <c r="A28" s="4" t="s">
        <v>1280</v>
      </c>
      <c r="E28" s="6" t="n">
        <v>600000</v>
      </c>
    </row>
    <row r="29" spans="1:12">
      <c r="A29" s="4" t="s">
        <v>842</v>
      </c>
      <c r="E29" s="4" t="s">
        <v>1207</v>
      </c>
      <c r="I29" s="4" t="s">
        <v>1207</v>
      </c>
      <c r="J29" s="4" t="s">
        <v>1207</v>
      </c>
    </row>
    <row r="30" spans="1:12">
      <c r="A30" s="4" t="s">
        <v>1313</v>
      </c>
      <c r="E30" s="4" t="s">
        <v>1323</v>
      </c>
    </row>
    <row r="31" spans="1:12">
      <c r="A31" s="4" t="s">
        <v>1315</v>
      </c>
      <c r="E31" s="6" t="n">
        <v>594400</v>
      </c>
    </row>
    <row r="32" spans="1:12">
      <c r="A32" s="4" t="s">
        <v>1249</v>
      </c>
      <c r="I32" s="4" t="s">
        <v>1324</v>
      </c>
    </row>
    <row r="33" spans="1:12">
      <c r="A33" s="4" t="s">
        <v>1208</v>
      </c>
    </row>
    <row r="34" spans="1:12">
      <c r="A34" s="3" t="s">
        <v>1294</v>
      </c>
    </row>
    <row r="35" spans="1:12">
      <c r="A35" s="4" t="s">
        <v>1280</v>
      </c>
      <c r="H35" s="6" t="n">
        <v>700000</v>
      </c>
    </row>
    <row r="36" spans="1:12">
      <c r="A36" s="4" t="s">
        <v>842</v>
      </c>
      <c r="H36" s="4" t="s">
        <v>1205</v>
      </c>
      <c r="I36" s="4" t="s">
        <v>1205</v>
      </c>
    </row>
    <row r="37" spans="1:12">
      <c r="A37" s="4" t="s">
        <v>1313</v>
      </c>
      <c r="H37" s="4" t="s">
        <v>1325</v>
      </c>
    </row>
    <row r="38" spans="1:12">
      <c r="A38" s="4" t="s">
        <v>1315</v>
      </c>
      <c r="H38" s="6" t="n">
        <v>683000</v>
      </c>
    </row>
    <row r="39" spans="1:12">
      <c r="A39" s="4" t="s">
        <v>1249</v>
      </c>
      <c r="I39" s="4" t="s">
        <v>1326</v>
      </c>
    </row>
    <row r="40" spans="1:12">
      <c r="A40" s="4" t="s">
        <v>1209</v>
      </c>
    </row>
    <row r="41" spans="1:12">
      <c r="A41" s="3" t="s">
        <v>1294</v>
      </c>
    </row>
    <row r="42" spans="1:12">
      <c r="A42" s="4" t="s">
        <v>1280</v>
      </c>
      <c r="C42" s="6" t="n">
        <v>550000</v>
      </c>
    </row>
    <row r="43" spans="1:12">
      <c r="A43" s="4" t="s">
        <v>842</v>
      </c>
      <c r="C43" s="4" t="s">
        <v>1210</v>
      </c>
      <c r="I43" s="4" t="s">
        <v>1210</v>
      </c>
      <c r="J43" s="4" t="s">
        <v>1210</v>
      </c>
    </row>
    <row r="44" spans="1:12">
      <c r="A44" s="4" t="s">
        <v>1313</v>
      </c>
      <c r="C44" s="4" t="s">
        <v>1327</v>
      </c>
    </row>
    <row r="45" spans="1:12">
      <c r="A45" s="4" t="s">
        <v>1315</v>
      </c>
      <c r="C45" s="6" t="n">
        <v>540800</v>
      </c>
    </row>
    <row r="46" spans="1:12">
      <c r="A46" s="4" t="s">
        <v>1328</v>
      </c>
      <c r="B46" s="6" t="n">
        <v>200000</v>
      </c>
    </row>
    <row r="47" spans="1:12">
      <c r="A47" s="4" t="s">
        <v>1249</v>
      </c>
      <c r="I47" s="4" t="s">
        <v>1329</v>
      </c>
    </row>
    <row r="48" spans="1:12">
      <c r="A48" s="4" t="s">
        <v>1330</v>
      </c>
    </row>
    <row r="49" spans="1:12">
      <c r="A49" s="3" t="s">
        <v>1294</v>
      </c>
    </row>
    <row r="50" spans="1:12">
      <c r="A50" s="4" t="s">
        <v>842</v>
      </c>
      <c r="L50" s="4" t="s">
        <v>1331</v>
      </c>
    </row>
    <row r="51" spans="1:12">
      <c r="A51" s="4" t="s">
        <v>1332</v>
      </c>
      <c r="L51" s="6" t="n">
        <v>400000</v>
      </c>
    </row>
    <row r="52" spans="1:12">
      <c r="A52" s="4" t="s">
        <v>1257</v>
      </c>
      <c r="C52" s="6" t="n">
        <v>47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1333</v>
      </c>
      <c r="B1" s="2" t="s">
        <v>606</v>
      </c>
    </row>
    <row r="2" spans="1:2">
      <c r="A2" s="3" t="s">
        <v>311</v>
      </c>
    </row>
    <row r="3" spans="1:2">
      <c r="A3" s="5" t="n">
        <v>2019</v>
      </c>
      <c r="B3" s="4" t="s">
        <v>109</v>
      </c>
    </row>
    <row r="4" spans="1:2">
      <c r="A4" s="5" t="n">
        <v>2020</v>
      </c>
      <c r="B4" s="4" t="s">
        <v>109</v>
      </c>
    </row>
    <row r="5" spans="1:2">
      <c r="A5" s="5" t="n">
        <v>2021</v>
      </c>
      <c r="B5" s="5" t="n">
        <v>333000</v>
      </c>
    </row>
    <row r="6" spans="1:2">
      <c r="A6" s="5" t="n">
        <v>2022</v>
      </c>
      <c r="B6" s="5" t="n">
        <v>902990</v>
      </c>
    </row>
    <row r="7" spans="1:2">
      <c r="A7" s="5" t="n">
        <v>2023</v>
      </c>
      <c r="B7" s="5" t="n">
        <v>700000</v>
      </c>
    </row>
    <row r="8" spans="1:2">
      <c r="A8" s="4" t="s">
        <v>607</v>
      </c>
      <c r="B8" s="5" t="n">
        <v>2650000</v>
      </c>
    </row>
    <row r="9" spans="1:2">
      <c r="A9" s="4" t="s">
        <v>1334</v>
      </c>
      <c r="B9" s="6" t="n">
        <v>458599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4:49:03Z</dcterms:created>
  <dcterms:modified xmlns:dcterms="http://purl.org/dc/terms/" xmlns:xsi="http://www.w3.org/2001/XMLSchema-instance" xsi:type="dcterms:W3CDTF">2019-02-26T14:49:03Z</dcterms:modified>
</cp:coreProperties>
</file>